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doption of New Accounting Pron" sheetId="11" state="visible" r:id="rId11"/>
    <sheet xmlns:r="http://schemas.openxmlformats.org/officeDocument/2006/relationships" name="Organization" sheetId="12" state="visible" r:id="rId12"/>
    <sheet xmlns:r="http://schemas.openxmlformats.org/officeDocument/2006/relationships" name="Business Combinatio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Goodwill and Other Intangibles" sheetId="17" state="visible" r:id="rId17"/>
    <sheet xmlns:r="http://schemas.openxmlformats.org/officeDocument/2006/relationships" name="Loans Held for Sale" sheetId="18" state="visible" r:id="rId18"/>
    <sheet xmlns:r="http://schemas.openxmlformats.org/officeDocument/2006/relationships" name="Foreclosed and Repossessed Asse" sheetId="19" state="visible" r:id="rId19"/>
    <sheet xmlns:r="http://schemas.openxmlformats.org/officeDocument/2006/relationships" name="Premises And Equipment" sheetId="20" state="visible" r:id="rId20"/>
    <sheet xmlns:r="http://schemas.openxmlformats.org/officeDocument/2006/relationships" name="Investment in Qualified Afforda" sheetId="21" state="visible" r:id="rId21"/>
    <sheet xmlns:r="http://schemas.openxmlformats.org/officeDocument/2006/relationships" name="Deposits" sheetId="22" state="visible" r:id="rId22"/>
    <sheet xmlns:r="http://schemas.openxmlformats.org/officeDocument/2006/relationships" name="Repurchase Agreement Borrowings" sheetId="23" state="visible" r:id="rId23"/>
    <sheet xmlns:r="http://schemas.openxmlformats.org/officeDocument/2006/relationships" name="Short-Term Borrowings" sheetId="24" state="visible" r:id="rId24"/>
    <sheet xmlns:r="http://schemas.openxmlformats.org/officeDocument/2006/relationships" name="Long-Term Debt" sheetId="25" state="visible" r:id="rId25"/>
    <sheet xmlns:r="http://schemas.openxmlformats.org/officeDocument/2006/relationships" name="Subordinated Notes" sheetId="26" state="visible" r:id="rId26"/>
    <sheet xmlns:r="http://schemas.openxmlformats.org/officeDocument/2006/relationships" name="Share-Based Compensation" sheetId="27" state="visible" r:id="rId27"/>
    <sheet xmlns:r="http://schemas.openxmlformats.org/officeDocument/2006/relationships" name="Benefit Plans" sheetId="28" state="visible" r:id="rId28"/>
    <sheet xmlns:r="http://schemas.openxmlformats.org/officeDocument/2006/relationships" name="Income Taxes" sheetId="29" state="visible" r:id="rId29"/>
    <sheet xmlns:r="http://schemas.openxmlformats.org/officeDocument/2006/relationships" name="Other Comprehensive Income (Los" sheetId="30" state="visible" r:id="rId30"/>
    <sheet xmlns:r="http://schemas.openxmlformats.org/officeDocument/2006/relationships" name="Earnings Per Common Share" sheetId="31" state="visible" r:id="rId31"/>
    <sheet xmlns:r="http://schemas.openxmlformats.org/officeDocument/2006/relationships" name="Dividend Restrictions" sheetId="32" state="visible" r:id="rId32"/>
    <sheet xmlns:r="http://schemas.openxmlformats.org/officeDocument/2006/relationships" name="Financial Instruments With Off-" sheetId="33" state="visible" r:id="rId33"/>
    <sheet xmlns:r="http://schemas.openxmlformats.org/officeDocument/2006/relationships" name="Loan Servicing" sheetId="34" state="visible" r:id="rId34"/>
    <sheet xmlns:r="http://schemas.openxmlformats.org/officeDocument/2006/relationships" name="Fair Values" sheetId="35" state="visible" r:id="rId35"/>
    <sheet xmlns:r="http://schemas.openxmlformats.org/officeDocument/2006/relationships" name="Capital Ratios" sheetId="36" state="visible" r:id="rId36"/>
    <sheet xmlns:r="http://schemas.openxmlformats.org/officeDocument/2006/relationships" name="Segment Information" sheetId="37" state="visible" r:id="rId37"/>
    <sheet xmlns:r="http://schemas.openxmlformats.org/officeDocument/2006/relationships" name="Parent Company Statements" sheetId="38" state="visible" r:id="rId38"/>
    <sheet xmlns:r="http://schemas.openxmlformats.org/officeDocument/2006/relationships" name="Revenue from Contracts with Cus" sheetId="39" state="visible" r:id="rId39"/>
    <sheet xmlns:r="http://schemas.openxmlformats.org/officeDocument/2006/relationships" name="Subsequent Event Business Combi" sheetId="40" state="visible" r:id="rId40"/>
    <sheet xmlns:r="http://schemas.openxmlformats.org/officeDocument/2006/relationships" name="Summary of Significant Accoun_2" sheetId="41" state="visible" r:id="rId41"/>
    <sheet xmlns:r="http://schemas.openxmlformats.org/officeDocument/2006/relationships" name="Adoption of New Accounting Pr_2" sheetId="42" state="visible" r:id="rId42"/>
    <sheet xmlns:r="http://schemas.openxmlformats.org/officeDocument/2006/relationships" name="Summary of Significant Accoun_3" sheetId="43" state="visible" r:id="rId43"/>
    <sheet xmlns:r="http://schemas.openxmlformats.org/officeDocument/2006/relationships" name="Business Combination (Tables)" sheetId="44" state="visible" r:id="rId44"/>
    <sheet xmlns:r="http://schemas.openxmlformats.org/officeDocument/2006/relationships" name="Investment Securities (Tables)" sheetId="45" state="visible" r:id="rId45"/>
    <sheet xmlns:r="http://schemas.openxmlformats.org/officeDocument/2006/relationships" name="Loans (Tables)" sheetId="46" state="visible" r:id="rId46"/>
    <sheet xmlns:r="http://schemas.openxmlformats.org/officeDocument/2006/relationships" name="Allowance for Loan Losses (Tabl" sheetId="47" state="visible" r:id="rId47"/>
    <sheet xmlns:r="http://schemas.openxmlformats.org/officeDocument/2006/relationships" name="Goodwill and Other Intangibles " sheetId="48" state="visible" r:id="rId48"/>
    <sheet xmlns:r="http://schemas.openxmlformats.org/officeDocument/2006/relationships" name="Foreclosed and Repossessed As_2" sheetId="49" state="visible" r:id="rId49"/>
    <sheet xmlns:r="http://schemas.openxmlformats.org/officeDocument/2006/relationships" name="Premises And Equipment (Tables)" sheetId="50" state="visible" r:id="rId50"/>
    <sheet xmlns:r="http://schemas.openxmlformats.org/officeDocument/2006/relationships" name="Investment in Qualified Affor_2" sheetId="51" state="visible" r:id="rId51"/>
    <sheet xmlns:r="http://schemas.openxmlformats.org/officeDocument/2006/relationships" name="Deposits (Tables)" sheetId="52" state="visible" r:id="rId52"/>
    <sheet xmlns:r="http://schemas.openxmlformats.org/officeDocument/2006/relationships" name="Repurchase Agreement Borrowin_2" sheetId="53" state="visible" r:id="rId53"/>
    <sheet xmlns:r="http://schemas.openxmlformats.org/officeDocument/2006/relationships" name="Short-Term Borrowings (Tables)" sheetId="54" state="visible" r:id="rId54"/>
    <sheet xmlns:r="http://schemas.openxmlformats.org/officeDocument/2006/relationships" name="Long-Term Debt (Tables)" sheetId="55" state="visible" r:id="rId55"/>
    <sheet xmlns:r="http://schemas.openxmlformats.org/officeDocument/2006/relationships" name="Share-Based Compensation Change" sheetId="56" state="visible" r:id="rId56"/>
    <sheet xmlns:r="http://schemas.openxmlformats.org/officeDocument/2006/relationships" name="Share-Based Compensation Additi" sheetId="57" state="visible" r:id="rId57"/>
    <sheet xmlns:r="http://schemas.openxmlformats.org/officeDocument/2006/relationships" name="Benefit Plans (Tables)" sheetId="58" state="visible" r:id="rId58"/>
    <sheet xmlns:r="http://schemas.openxmlformats.org/officeDocument/2006/relationships" name="Income Taxes (Tables)" sheetId="59" state="visible" r:id="rId59"/>
    <sheet xmlns:r="http://schemas.openxmlformats.org/officeDocument/2006/relationships" name="Other Comprehensive Income (L_2" sheetId="60" state="visible" r:id="rId60"/>
    <sheet xmlns:r="http://schemas.openxmlformats.org/officeDocument/2006/relationships" name="Earnings Per Common Share (Tabl" sheetId="61" state="visible" r:id="rId61"/>
    <sheet xmlns:r="http://schemas.openxmlformats.org/officeDocument/2006/relationships" name="Financial Instruments With Of_2" sheetId="62" state="visible" r:id="rId62"/>
    <sheet xmlns:r="http://schemas.openxmlformats.org/officeDocument/2006/relationships" name="Loan Servicing (Tables)" sheetId="63" state="visible" r:id="rId63"/>
    <sheet xmlns:r="http://schemas.openxmlformats.org/officeDocument/2006/relationships" name="Fair Values (Tables)" sheetId="64" state="visible" r:id="rId64"/>
    <sheet xmlns:r="http://schemas.openxmlformats.org/officeDocument/2006/relationships" name="Capital Ratios (Tables)" sheetId="65" state="visible" r:id="rId65"/>
    <sheet xmlns:r="http://schemas.openxmlformats.org/officeDocument/2006/relationships" name="Segment Information (Tables)" sheetId="66" state="visible" r:id="rId66"/>
    <sheet xmlns:r="http://schemas.openxmlformats.org/officeDocument/2006/relationships" name="Parent Company Statements (Tabl" sheetId="67" state="visible" r:id="rId67"/>
    <sheet xmlns:r="http://schemas.openxmlformats.org/officeDocument/2006/relationships" name="Revenue from Contract with Cust"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Adoption of New Accounting Pr_3" sheetId="71" state="visible" r:id="rId71"/>
    <sheet xmlns:r="http://schemas.openxmlformats.org/officeDocument/2006/relationships" name="Business Combination (Details)" sheetId="72" state="visible" r:id="rId72"/>
    <sheet xmlns:r="http://schemas.openxmlformats.org/officeDocument/2006/relationships" name="Investment Securities  - Narrat" sheetId="73" state="visible" r:id="rId73"/>
    <sheet xmlns:r="http://schemas.openxmlformats.org/officeDocument/2006/relationships" name="Investment Securities  - Schedu" sheetId="74" state="visible" r:id="rId74"/>
    <sheet xmlns:r="http://schemas.openxmlformats.org/officeDocument/2006/relationships" name="Investment Securities  - Sche_2" sheetId="75" state="visible" r:id="rId75"/>
    <sheet xmlns:r="http://schemas.openxmlformats.org/officeDocument/2006/relationships" name="Investment Securities  - Amorti" sheetId="76" state="visible" r:id="rId76"/>
    <sheet xmlns:r="http://schemas.openxmlformats.org/officeDocument/2006/relationships" name="Loans  - Narrative (Details)" sheetId="77" state="visible" r:id="rId77"/>
    <sheet xmlns:r="http://schemas.openxmlformats.org/officeDocument/2006/relationships" name="Loans  - Composition of Loan Po" sheetId="78" state="visible" r:id="rId78"/>
    <sheet xmlns:r="http://schemas.openxmlformats.org/officeDocument/2006/relationships" name="Loans  - Recorded Investment in" sheetId="79" state="visible" r:id="rId79"/>
    <sheet xmlns:r="http://schemas.openxmlformats.org/officeDocument/2006/relationships" name="Loans  - Loans Individually and" sheetId="80" state="visible" r:id="rId80"/>
    <sheet xmlns:r="http://schemas.openxmlformats.org/officeDocument/2006/relationships" name="Loans  - Loans Individually Eva" sheetId="81" state="visible" r:id="rId81"/>
    <sheet xmlns:r="http://schemas.openxmlformats.org/officeDocument/2006/relationships" name="Loans  - Aging of Recorded Inve" sheetId="82" state="visible" r:id="rId82"/>
    <sheet xmlns:r="http://schemas.openxmlformats.org/officeDocument/2006/relationships" name="Loans  - Average Recorded Inves" sheetId="83" state="visible" r:id="rId83"/>
    <sheet xmlns:r="http://schemas.openxmlformats.org/officeDocument/2006/relationships" name="Loans  - Recorded Investment by" sheetId="84" state="visible" r:id="rId84"/>
    <sheet xmlns:r="http://schemas.openxmlformats.org/officeDocument/2006/relationships" name="Loans  - TDR Number of Contract" sheetId="85" state="visible" r:id="rId85"/>
    <sheet xmlns:r="http://schemas.openxmlformats.org/officeDocument/2006/relationships" name="Loans  - Recorded Investment _2" sheetId="86" state="visible" r:id="rId86"/>
    <sheet xmlns:r="http://schemas.openxmlformats.org/officeDocument/2006/relationships" name="Loans Accretable discount for l" sheetId="87" state="visible" r:id="rId87"/>
    <sheet xmlns:r="http://schemas.openxmlformats.org/officeDocument/2006/relationships" name="Allowance for Loan Losses  - Al" sheetId="88" state="visible" r:id="rId88"/>
    <sheet xmlns:r="http://schemas.openxmlformats.org/officeDocument/2006/relationships" name="Allowance for Loan Losses  - Co" sheetId="89" state="visible" r:id="rId89"/>
    <sheet xmlns:r="http://schemas.openxmlformats.org/officeDocument/2006/relationships" name="Goodwill and Other Intangible_2" sheetId="90" state="visible" r:id="rId90"/>
    <sheet xmlns:r="http://schemas.openxmlformats.org/officeDocument/2006/relationships" name="Loans Held for Sale (Details)" sheetId="91" state="visible" r:id="rId91"/>
    <sheet xmlns:r="http://schemas.openxmlformats.org/officeDocument/2006/relationships" name="Foreclosed and Repossessed As_3" sheetId="92" state="visible" r:id="rId92"/>
    <sheet xmlns:r="http://schemas.openxmlformats.org/officeDocument/2006/relationships" name="- Premises and Equipment (Detai" sheetId="93" state="visible" r:id="rId93"/>
    <sheet xmlns:r="http://schemas.openxmlformats.org/officeDocument/2006/relationships" name="Premises And Equipment  - Major" sheetId="94" state="visible" r:id="rId94"/>
    <sheet xmlns:r="http://schemas.openxmlformats.org/officeDocument/2006/relationships" name="Premises And Equipment - Schedu" sheetId="95" state="visible" r:id="rId95"/>
    <sheet xmlns:r="http://schemas.openxmlformats.org/officeDocument/2006/relationships" name="Investment in Qualified Affor_3" sheetId="96" state="visible" r:id="rId96"/>
    <sheet xmlns:r="http://schemas.openxmlformats.org/officeDocument/2006/relationships" name="Deposits  - Narrative (Details)" sheetId="97" state="visible" r:id="rId97"/>
    <sheet xmlns:r="http://schemas.openxmlformats.org/officeDocument/2006/relationships" name="Deposits  - Summary of Noninter" sheetId="98" state="visible" r:id="rId98"/>
    <sheet xmlns:r="http://schemas.openxmlformats.org/officeDocument/2006/relationships" name="Deposits  - Time Deposits (Deta" sheetId="99" state="visible" r:id="rId99"/>
    <sheet xmlns:r="http://schemas.openxmlformats.org/officeDocument/2006/relationships" name="Repurchase Agreement Borrowin_3" sheetId="100" state="visible" r:id="rId100"/>
    <sheet xmlns:r="http://schemas.openxmlformats.org/officeDocument/2006/relationships" name="Short-Term Borrowings  - Narrat" sheetId="101" state="visible" r:id="rId101"/>
    <sheet xmlns:r="http://schemas.openxmlformats.org/officeDocument/2006/relationships" name="Short-Term Borrowings  - Schedu" sheetId="102" state="visible" r:id="rId102"/>
    <sheet xmlns:r="http://schemas.openxmlformats.org/officeDocument/2006/relationships" name="Long-Term Debt  - Narrative (De" sheetId="103" state="visible" r:id="rId103"/>
    <sheet xmlns:r="http://schemas.openxmlformats.org/officeDocument/2006/relationships" name="Long-Term Debt  - Schedule of l" sheetId="104" state="visible" r:id="rId104"/>
    <sheet xmlns:r="http://schemas.openxmlformats.org/officeDocument/2006/relationships" name="Subordinated Notes (Details)" sheetId="105" state="visible" r:id="rId105"/>
    <sheet xmlns:r="http://schemas.openxmlformats.org/officeDocument/2006/relationships" name="Share-Based Compensation  - Sha" sheetId="106" state="visible" r:id="rId106"/>
    <sheet xmlns:r="http://schemas.openxmlformats.org/officeDocument/2006/relationships" name="Benefit Plans  - Narrative (Det" sheetId="107" state="visible" r:id="rId107"/>
    <sheet xmlns:r="http://schemas.openxmlformats.org/officeDocument/2006/relationships" name="Benefit Plans  - Plan Assets an" sheetId="108" state="visible" r:id="rId108"/>
    <sheet xmlns:r="http://schemas.openxmlformats.org/officeDocument/2006/relationships" name="Benefit Plans  - Asset Allocati" sheetId="109" state="visible" r:id="rId109"/>
    <sheet xmlns:r="http://schemas.openxmlformats.org/officeDocument/2006/relationships" name="Benefit Plans  - Weighted Avera" sheetId="110" state="visible" r:id="rId110"/>
    <sheet xmlns:r="http://schemas.openxmlformats.org/officeDocument/2006/relationships" name="Benefit Plans  - Estimated Futu" sheetId="111" state="visible" r:id="rId111"/>
    <sheet xmlns:r="http://schemas.openxmlformats.org/officeDocument/2006/relationships" name="Benefit Plans  - Balances of Ac" sheetId="112" state="visible" r:id="rId112"/>
    <sheet xmlns:r="http://schemas.openxmlformats.org/officeDocument/2006/relationships" name="Benefit Plans  - Components of " sheetId="113" state="visible" r:id="rId113"/>
    <sheet xmlns:r="http://schemas.openxmlformats.org/officeDocument/2006/relationships" name="Benefit Plans  - Weighted Ave_2" sheetId="114" state="visible" r:id="rId114"/>
    <sheet xmlns:r="http://schemas.openxmlformats.org/officeDocument/2006/relationships" name="Income Taxes  - Components of D" sheetId="115" state="visible" r:id="rId115"/>
    <sheet xmlns:r="http://schemas.openxmlformats.org/officeDocument/2006/relationships" name="Income Taxes  - Components of t" sheetId="116" state="visible" r:id="rId116"/>
    <sheet xmlns:r="http://schemas.openxmlformats.org/officeDocument/2006/relationships" name="Income Taxes  - Reconciliation " sheetId="117" state="visible" r:id="rId117"/>
    <sheet xmlns:r="http://schemas.openxmlformats.org/officeDocument/2006/relationships" name="Income Taxes  - Reconciliatio_2" sheetId="118" state="visible" r:id="rId118"/>
    <sheet xmlns:r="http://schemas.openxmlformats.org/officeDocument/2006/relationships" name="Other Comprehensive Income (L_3" sheetId="119" state="visible" r:id="rId119"/>
    <sheet xmlns:r="http://schemas.openxmlformats.org/officeDocument/2006/relationships" name="Earnings Per Common Share  - Su" sheetId="120" state="visible" r:id="rId120"/>
    <sheet xmlns:r="http://schemas.openxmlformats.org/officeDocument/2006/relationships" name="Earnings Per Common Share  - Na" sheetId="121" state="visible" r:id="rId121"/>
    <sheet xmlns:r="http://schemas.openxmlformats.org/officeDocument/2006/relationships" name="Dividend Restrictions (Details)" sheetId="122" state="visible" r:id="rId122"/>
    <sheet xmlns:r="http://schemas.openxmlformats.org/officeDocument/2006/relationships" name="Financial Instruments With Of_3" sheetId="123" state="visible" r:id="rId123"/>
    <sheet xmlns:r="http://schemas.openxmlformats.org/officeDocument/2006/relationships" name="Loan Servicing  - Narrative (De" sheetId="124" state="visible" r:id="rId124"/>
    <sheet xmlns:r="http://schemas.openxmlformats.org/officeDocument/2006/relationships" name="Loan Servicing  - Activity for " sheetId="125" state="visible" r:id="rId125"/>
    <sheet xmlns:r="http://schemas.openxmlformats.org/officeDocument/2006/relationships" name="Fair Value  - Narrative (Detail" sheetId="126" state="visible" r:id="rId126"/>
    <sheet xmlns:r="http://schemas.openxmlformats.org/officeDocument/2006/relationships" name="Fair Value  - Assets and Liabil" sheetId="127" state="visible" r:id="rId127"/>
    <sheet xmlns:r="http://schemas.openxmlformats.org/officeDocument/2006/relationships" name="Fair Value  - Reconciliation of" sheetId="128" state="visible" r:id="rId128"/>
    <sheet xmlns:r="http://schemas.openxmlformats.org/officeDocument/2006/relationships" name="Fair Value  - Assets and Liab_2" sheetId="129" state="visible" r:id="rId129"/>
    <sheet xmlns:r="http://schemas.openxmlformats.org/officeDocument/2006/relationships" name="Fair Value  - Qualitative Infor" sheetId="130" state="visible" r:id="rId130"/>
    <sheet xmlns:r="http://schemas.openxmlformats.org/officeDocument/2006/relationships" name="Fair Value  - Fair Value of Fin" sheetId="131" state="visible" r:id="rId131"/>
    <sheet xmlns:r="http://schemas.openxmlformats.org/officeDocument/2006/relationships" name="Fair Value Schedule of Impaired" sheetId="132" state="visible" r:id="rId132"/>
    <sheet xmlns:r="http://schemas.openxmlformats.org/officeDocument/2006/relationships" name="Capital Ratios  - Capital Ratio" sheetId="133" state="visible" r:id="rId133"/>
    <sheet xmlns:r="http://schemas.openxmlformats.org/officeDocument/2006/relationships" name="Segment Information  - Schedule" sheetId="134" state="visible" r:id="rId134"/>
    <sheet xmlns:r="http://schemas.openxmlformats.org/officeDocument/2006/relationships" name="Parent Company Statements  - Na" sheetId="135" state="visible" r:id="rId135"/>
    <sheet xmlns:r="http://schemas.openxmlformats.org/officeDocument/2006/relationships" name="Parent Company Statements  - Ba" sheetId="136" state="visible" r:id="rId136"/>
    <sheet xmlns:r="http://schemas.openxmlformats.org/officeDocument/2006/relationships" name="Parent Company Statements  - St" sheetId="137" state="visible" r:id="rId137"/>
    <sheet xmlns:r="http://schemas.openxmlformats.org/officeDocument/2006/relationships" name="Parent Company Statements  - _2" sheetId="138" state="visible" r:id="rId138"/>
    <sheet xmlns:r="http://schemas.openxmlformats.org/officeDocument/2006/relationships" name="Revenue from Contract with Cu_2" sheetId="139" state="visible" r:id="rId139"/>
    <sheet xmlns:r="http://schemas.openxmlformats.org/officeDocument/2006/relationships" name="Subsequent Event (Details)" sheetId="140" state="visible" r:id="rId140"/>
  </sheets>
  <definedNames/>
  <calcPr calcId="124519" fullCalcOnLoad="1"/>
</workbook>
</file>

<file path=xl/sharedStrings.xml><?xml version="1.0" encoding="utf-8"?>
<sst xmlns="http://schemas.openxmlformats.org/spreadsheetml/2006/main" uniqueCount="1620">
  <si>
    <t>Document And Entity Information - USD ($)</t>
  </si>
  <si>
    <t>12 Months Ended</t>
  </si>
  <si>
    <t>Dec. 31, 2018</t>
  </si>
  <si>
    <t>Feb. 25, 2019</t>
  </si>
  <si>
    <t>Jun. 30, 2018</t>
  </si>
  <si>
    <t>Entity Information [Line Items]</t>
  </si>
  <si>
    <t>Document Type</t>
  </si>
  <si>
    <t>10-K</t>
  </si>
  <si>
    <t>Amendment Flag</t>
  </si>
  <si>
    <t>false</t>
  </si>
  <si>
    <t>Document Period End Date</t>
  </si>
  <si>
    <t>Dec. 31,
		2018</t>
  </si>
  <si>
    <t>Document Fiscal Year Focus</t>
  </si>
  <si>
    <t>Document Fiscal Period Focus</t>
  </si>
  <si>
    <t>FY</t>
  </si>
  <si>
    <t>Entity Registrant Name</t>
  </si>
  <si>
    <t>PARK NATIONAL CORP /OH/</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Shell Company</t>
  </si>
  <si>
    <t>Entity Small Business</t>
  </si>
  <si>
    <t>Entity Emerging Growth Company</t>
  </si>
  <si>
    <t>Entity Common Stock, Shares Outstanding</t>
  </si>
  <si>
    <t>Entity Public Float</t>
  </si>
  <si>
    <t>Consolidated Balance Sheets - USD ($) $ in Thousands</t>
  </si>
  <si>
    <t>Dec. 31, 2017</t>
  </si>
  <si>
    <t>Assets:</t>
  </si>
  <si>
    <t>Cash and due from banks</t>
  </si>
  <si>
    <t>Money market instruments</t>
  </si>
  <si>
    <t>Cash and cash equivalents</t>
  </si>
  <si>
    <t>Investment securities:</t>
  </si>
  <si>
    <t>Debt securities available-for-sale, at fair value (amortized cost of $1,028,883 and $1,097,645 at December 31, 2018 and 2017, respectively)</t>
  </si>
  <si>
    <t>Debt securities held-to-maturity, at amortized cost (fair value of $351,422 and $363,779 at December 31, 2018 and 2017, respectively)</t>
  </si>
  <si>
    <t>Other investment securities</t>
  </si>
  <si>
    <t>Total investment securities</t>
  </si>
  <si>
    <t>Total loans</t>
  </si>
  <si>
    <t>Allowance for loan losses</t>
  </si>
  <si>
    <t>Net loans</t>
  </si>
  <si>
    <t>Other assets:</t>
  </si>
  <si>
    <t>Bank owned life insurance</t>
  </si>
  <si>
    <t>Prepaid assets</t>
  </si>
  <si>
    <t>Goodwill</t>
  </si>
  <si>
    <t>Intangible Assets, Net (Excluding Goodwill)</t>
  </si>
  <si>
    <t>Premises and equipment, net</t>
  </si>
  <si>
    <t>Affordable housing tax credit investments</t>
  </si>
  <si>
    <t>Accrued interest receivable</t>
  </si>
  <si>
    <t>Other real estate owned</t>
  </si>
  <si>
    <t>Mortgage loan servicing rights</t>
  </si>
  <si>
    <t>Other</t>
  </si>
  <si>
    <t>Total other assets</t>
  </si>
  <si>
    <t>Total assets</t>
  </si>
  <si>
    <t>Deposits:</t>
  </si>
  <si>
    <t>Non-interest bearing</t>
  </si>
  <si>
    <t>Interest bearing</t>
  </si>
  <si>
    <t>Total deposits</t>
  </si>
  <si>
    <t>Short-term borrowings</t>
  </si>
  <si>
    <t>Long-term debt</t>
  </si>
  <si>
    <t>Subordinated notes</t>
  </si>
  <si>
    <t>Total borrowings</t>
  </si>
  <si>
    <t>Other liabilities:</t>
  </si>
  <si>
    <t>Accrued interest payable</t>
  </si>
  <si>
    <t>Unfunded commitments in affordable housing tax credit investments</t>
  </si>
  <si>
    <t>Total other liabilities</t>
  </si>
  <si>
    <t>Total liabilities</t>
  </si>
  <si>
    <t>Commitments and contingencies</t>
  </si>
  <si>
    <t xml:space="preserve"> </t>
  </si>
  <si>
    <t>Shareholders’ equity:</t>
  </si>
  <si>
    <t>Preferred Stock, Value, Issued</t>
  </si>
  <si>
    <t>Common shares, no par value (20,000,000 common shares authorized; 16,586,165 and 16,150,752 common shares issued at December 31, 2018 and 2017, respectively)</t>
  </si>
  <si>
    <t>Accumulated other comprehensive loss, net of taxes</t>
  </si>
  <si>
    <t>Retained earnings</t>
  </si>
  <si>
    <t>Less: Treasury shares (887,987 and 862,558 common shares at December 31, 2018 and 2017, respectively)</t>
  </si>
  <si>
    <t>Total shareholders’ equity</t>
  </si>
  <si>
    <t>Total liabilities and shareholders’ equity</t>
  </si>
  <si>
    <t>Consolidated Balance Sheets (Parenthetical) - USD ($) $ in Thousands</t>
  </si>
  <si>
    <t>Amortized cost of securities available-for-sale</t>
  </si>
  <si>
    <t>Fair value of securities held-to-maturity</t>
  </si>
  <si>
    <t>Preferred stock, shares authorized</t>
  </si>
  <si>
    <t>Preferred stock, shares issued</t>
  </si>
  <si>
    <t>Preferred stock per share liquidation preference</t>
  </si>
  <si>
    <t>Common stock, no par value</t>
  </si>
  <si>
    <t>Common stock, shares authorized</t>
  </si>
  <si>
    <t>Common stock stock, shares issued</t>
  </si>
  <si>
    <t>Treasury stock, shares</t>
  </si>
  <si>
    <t>Consolidated Statements of Income - USD ($) $ in Thousands</t>
  </si>
  <si>
    <t>Dec. 31, 2016</t>
  </si>
  <si>
    <t>Interest and dividend income:</t>
  </si>
  <si>
    <t>Interest and fees on loans</t>
  </si>
  <si>
    <t>Interest and dividends on:</t>
  </si>
  <si>
    <t>Obligations of U.S. Government, its agencies and other securities - taxable</t>
  </si>
  <si>
    <t>Obligations of states and political subdivisions - tax-exempt</t>
  </si>
  <si>
    <t>Other interest income</t>
  </si>
  <si>
    <t>Total interest and dividend income</t>
  </si>
  <si>
    <t>Interest on deposits:</t>
  </si>
  <si>
    <t>Demand and savings deposits</t>
  </si>
  <si>
    <t>Time deposits</t>
  </si>
  <si>
    <t>Interest on short-term borrowings</t>
  </si>
  <si>
    <t>Interest on long-term debt</t>
  </si>
  <si>
    <t>Total interest expense</t>
  </si>
  <si>
    <t>Net interest income</t>
  </si>
  <si>
    <t>Provision for (recovery of) loan losses</t>
  </si>
  <si>
    <t>Net interest income after provision for (recovery of) loan losses</t>
  </si>
  <si>
    <t>Net (loss) gain on the sale of investment securities</t>
  </si>
  <si>
    <t>Gain on equity securities, net</t>
  </si>
  <si>
    <t>Other components of net periodic benefit income</t>
  </si>
  <si>
    <t>Bank owned life insurance income</t>
  </si>
  <si>
    <t>ATM fees</t>
  </si>
  <si>
    <t>Gain on the sale of OREO, net</t>
  </si>
  <si>
    <t>OREO valuation adjustments</t>
  </si>
  <si>
    <t>Gain on the sale of non-performing loans</t>
  </si>
  <si>
    <t>Miscellaneous</t>
  </si>
  <si>
    <t>Total other income</t>
  </si>
  <si>
    <t>Other expense:</t>
  </si>
  <si>
    <t>Salaries</t>
  </si>
  <si>
    <t>Employee benefits</t>
  </si>
  <si>
    <t>Data processing fees</t>
  </si>
  <si>
    <t>Professional fees and services</t>
  </si>
  <si>
    <t>Occupancy expense</t>
  </si>
  <si>
    <t>Furniture and equipment expense</t>
  </si>
  <si>
    <t>Insurance</t>
  </si>
  <si>
    <t>Marketing</t>
  </si>
  <si>
    <t>Communication</t>
  </si>
  <si>
    <t>State tax expense</t>
  </si>
  <si>
    <t>Amortization of intangibles</t>
  </si>
  <si>
    <t>Prepayment penalty on long-term debt</t>
  </si>
  <si>
    <t>Total other expense</t>
  </si>
  <si>
    <t>Income (loss) before taxes</t>
  </si>
  <si>
    <t>Income Tax Expense (Benefit)</t>
  </si>
  <si>
    <t>Net income</t>
  </si>
  <si>
    <t>Earnings per common share:</t>
  </si>
  <si>
    <t>Basic (in dollars per share)</t>
  </si>
  <si>
    <t>Diluted (in dollars per share)</t>
  </si>
  <si>
    <t>Fiduciary and Trust [Member]</t>
  </si>
  <si>
    <t>Revenue from Contract with Customer, Including Assessed Tax</t>
  </si>
  <si>
    <t>Deposit Account [Member]</t>
  </si>
  <si>
    <t>Bank Servicing [Member]</t>
  </si>
  <si>
    <t>Debit Card [Member]</t>
  </si>
  <si>
    <t>Statements of Comprehensive Income - USD ($) $ in Thousands</t>
  </si>
  <si>
    <t>Other Comprehensive (Income) Loss, Defined Benefit Plan, Reclassification Adjustment from AOCI, after Tax</t>
  </si>
  <si>
    <t>Other Comprehensive (Income) Loss, Defined Benefit Plan, before Reclassification Adjustment, after Tax</t>
  </si>
  <si>
    <t>Other comprehensive (loss) income, net of income tax:</t>
  </si>
  <si>
    <t>Changes in pension plan assets and benefit obligations recognized in other comprehensive income</t>
  </si>
  <si>
    <t>Other Comprehensive Income (Loss), Reclassification Adjustment from AOCI for Sale of Securities, before Tax</t>
  </si>
  <si>
    <t>Other Comprehensive Income (Loss), Securities, Available-for-sale, Adjustment, before Reclassification Adjustments, after Tax</t>
  </si>
  <si>
    <t>Other Comprehensive Income (Loss), Securities, Available-for-sale, Adjustment, after Tax</t>
  </si>
  <si>
    <t>Other Comprehensive Income (Loss), Net of Tax</t>
  </si>
  <si>
    <t>Comprehensive income</t>
  </si>
  <si>
    <t>Statements of Comprehensive Income (Parenthetical) - USD ($)</t>
  </si>
  <si>
    <t>Tax Effect</t>
  </si>
  <si>
    <t>Amortization of net loss and prior service costs, tax expense</t>
  </si>
  <si>
    <t>Other Comprehensive Income (Loss), Defined Benefit Plan, Gain (Loss) Arising During Period, Tax</t>
  </si>
  <si>
    <t>Other Comprehensive Income (Loss), Reclassification Adjustment from AOCI for Sale of Securities, Tax</t>
  </si>
  <si>
    <t>Unrealized net holding (loss) gain on securities available-for-sale, tax expense</t>
  </si>
  <si>
    <t>Consolidated Statements of Changes in Stockholders' Equity - USD ($) $ in Thousands</t>
  </si>
  <si>
    <t>Total</t>
  </si>
  <si>
    <t>Preferred Shares</t>
  </si>
  <si>
    <t>Common Shares</t>
  </si>
  <si>
    <t>Retained Earnings</t>
  </si>
  <si>
    <t>AOCI Including Portion Attributable to Noncontrolling Interest [Member]</t>
  </si>
  <si>
    <t>Treasury Shares</t>
  </si>
  <si>
    <t>Accumulated Other Comprehensive (Loss) Income</t>
  </si>
  <si>
    <t>Beginning balance at Dec. 31, 2015</t>
  </si>
  <si>
    <t>Beginning balance, shares at Dec. 31, 2015</t>
  </si>
  <si>
    <t>Increase (Decrease) in Stockholders' Equity [Roll Forward]</t>
  </si>
  <si>
    <t>Cash dividends</t>
  </si>
  <si>
    <t>Fractional shares issued in dividend reinvestment plan, shares</t>
  </si>
  <si>
    <t>Cash payment for fractional shares in dividend reinvestment plan</t>
  </si>
  <si>
    <t>Allocated Share-based Compensation Expense</t>
  </si>
  <si>
    <t>Treasury Stock, Shares, Acquired</t>
  </si>
  <si>
    <t>Treasury Stock Reissued Shares For Director Grants</t>
  </si>
  <si>
    <t>Treasury shares reissued for director grants</t>
  </si>
  <si>
    <t>Ending balance at Dec. 31, 2016</t>
  </si>
  <si>
    <t>Ending balance, shares at Dec. 31, 2016</t>
  </si>
  <si>
    <t>Stock Issued During Period, Shares, Share-based Compensation, Net of Forfeitures</t>
  </si>
  <si>
    <t>Stock Granted, Value, Share-based Compensation, Net of Forfeitures</t>
  </si>
  <si>
    <t>Treasury Stock, Value, Acquired, Cost Method</t>
  </si>
  <si>
    <t>Ending balance at Dec. 31, 2017</t>
  </si>
  <si>
    <t>Ending balance (Adjustments for New Accounting Pronouncement [Member]) at Dec. 31, 2017</t>
  </si>
  <si>
    <t>Ending balance, shares at Dec. 31, 2017</t>
  </si>
  <si>
    <t>New Accounting Pronouncement or Change in Accounting Principle, Cumulative Effect of Change on Equity or Net Assets</t>
  </si>
  <si>
    <t>New Accounting Pronouncement or Change in Accounting Principle, Cumulative Effect of Change on Equity or Net Assets | Accounting Standards Update 2016-01 [Member]</t>
  </si>
  <si>
    <t>Cumulative Effect of New Accounting Principle in Period of Adoption | Adjustments for New Accounting Pronouncement [Member]</t>
  </si>
  <si>
    <t>Stock Issued During Period, Shares, Acquisitions</t>
  </si>
  <si>
    <t>Stock Issued During Period, Value, Acquisitions</t>
  </si>
  <si>
    <t>Ending balance at Dec. 31, 2018</t>
  </si>
  <si>
    <t>Ending balance, shares at Dec. 31, 2018</t>
  </si>
  <si>
    <t>Consolidated Statements of Changes In Stockholders' Equity (Parenthetical) - $ / shares</t>
  </si>
  <si>
    <t>Common Stock, Dividends, Per Share, Cash Paid</t>
  </si>
  <si>
    <t>Consolidated Statements of Cash Flows - USD ($) $ in Thousands</t>
  </si>
  <si>
    <t>Interest Paid, Including Capitalized Interest, Operating and Investing Activities</t>
  </si>
  <si>
    <t>Operating activities:</t>
  </si>
  <si>
    <t>Adjustments to reconcile net income to net cash provided by operating activities:</t>
  </si>
  <si>
    <t>Amortization of loan fees and costs, net</t>
  </si>
  <si>
    <t>Net accretion of purchase accounting adjustments</t>
  </si>
  <si>
    <t>Depreciation of premises and equipment</t>
  </si>
  <si>
    <t>Amortization of investment securities, net</t>
  </si>
  <si>
    <t>Amortization of prepayment penalty on long-term debt</t>
  </si>
  <si>
    <t>Decrease in deferred income tax</t>
  </si>
  <si>
    <t>Realized net investment securities losses (gains)</t>
  </si>
  <si>
    <t>Loan originations to be sold in secondary market</t>
  </si>
  <si>
    <t>Proceeds from sale of loans in secondary market</t>
  </si>
  <si>
    <t>Gain on sale of nonperforming loans</t>
  </si>
  <si>
    <t>Share-based compensation expense</t>
  </si>
  <si>
    <t>Gain on sale of OREO, net</t>
  </si>
  <si>
    <t>Investment in qualified affordable housing tax credits amortization</t>
  </si>
  <si>
    <t>Pension contribution</t>
  </si>
  <si>
    <t>Changes in assets and liabilities:</t>
  </si>
  <si>
    <t>Decrease (increase) in other assets</t>
  </si>
  <si>
    <t>Increase (decrease) in other liabilities</t>
  </si>
  <si>
    <t>Net cash provided by operating activities</t>
  </si>
  <si>
    <t>Investing activities:</t>
  </si>
  <si>
    <t>Proceeds from redemption/repurchase of Federal Home Loan Bank stock</t>
  </si>
  <si>
    <t>Proceeds from sales of investment securities</t>
  </si>
  <si>
    <t>Proceeds from calls and maturities of:</t>
  </si>
  <si>
    <t>Held-to-maturity debt securities</t>
  </si>
  <si>
    <t>Available-for-sale debt securities</t>
  </si>
  <si>
    <t>Purchase of:</t>
  </si>
  <si>
    <t>Equity securities</t>
  </si>
  <si>
    <t>Net loan originations, portfolio loans</t>
  </si>
  <si>
    <t>Proceeds from sale of nonperforming loans</t>
  </si>
  <si>
    <t>Proceeds from the sale of OREO</t>
  </si>
  <si>
    <t>Life insurance death benefits</t>
  </si>
  <si>
    <t>Investment in qualified affordable housing projects</t>
  </si>
  <si>
    <t>Purchases of premises and equipment</t>
  </si>
  <si>
    <t>Cash received from acquisitions, net</t>
  </si>
  <si>
    <t>Net cash provided by (used in) investing activities</t>
  </si>
  <si>
    <t>Financing activities</t>
  </si>
  <si>
    <t>Net increase in deposits</t>
  </si>
  <si>
    <t>Net (decrease) increase in short-term borrowings</t>
  </si>
  <si>
    <t>Proceeds from issuance of long-term debt</t>
  </si>
  <si>
    <t>Repayment of subordinated notes</t>
  </si>
  <si>
    <t>Repayment of long-term debt</t>
  </si>
  <si>
    <t>Value of common shares withheld to pay employee income taxes</t>
  </si>
  <si>
    <t>Cash dividends paid</t>
  </si>
  <si>
    <t>Net cash (used in) provided by financing activities</t>
  </si>
  <si>
    <t>(Decrease) increase in cash and cash equivalents</t>
  </si>
  <si>
    <t>Cash and cash equivalents at beginning of year</t>
  </si>
  <si>
    <t>Cash and cash equivalents at end of year</t>
  </si>
  <si>
    <t>Income Taxes Paid</t>
  </si>
  <si>
    <t>Non cash activities [Abstract]</t>
  </si>
  <si>
    <t>Real Estate Owned, Transfer to Real Estate Owned</t>
  </si>
  <si>
    <t>Affordable Housing Program Obligation, Period Increase (Decrease)</t>
  </si>
  <si>
    <t>Consumer</t>
  </si>
  <si>
    <t>Increase in prepaid dealer premiums</t>
  </si>
  <si>
    <t>Mortgages [Member]</t>
  </si>
  <si>
    <t>Gain on sale of loans in secondary market</t>
  </si>
  <si>
    <t>Foreclosed Asset [Domain]</t>
  </si>
  <si>
    <t>Treasury Stock, Common [Member]</t>
  </si>
  <si>
    <t>Repurchase of treasury shares</t>
  </si>
  <si>
    <t>Pension Plan [Member]</t>
  </si>
  <si>
    <t>Summary of Significant Accounting Policies</t>
  </si>
  <si>
    <t>Accounting Policies [Abstract]</t>
  </si>
  <si>
    <t xml:space="preserve">Summary of Significant Accounting Policies The following is a summary of significant accounting policies followed in the preparation of the consolidated financial statements: Principles of Consolidation The consolidated financial statements include the accounts of Park National Corporation and its subsidiaries (“Park”, the “Company” or the “Corporation”), unless the context otherwise requires. Material intercompany accounts and transactions have been eliminated.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Reclassifications Certain prior year amounts have been reclassified to conform with the current year presentation. Additionally, prior period financial statements reflect the retrospective application of Accounting Standards Update ("ASU") 2017-07 - Compensation - Retirement Benefits (Topic 715): Improving the Presentation of Net Periodic Pension Cost and Net Periodic Postretirement Benefit Cost. These reclassifications had no impact on net income or shareholders' equity. Restrictions on Cash and Due from Banks The Corporation’s national bank subsidiary, The Park National Bank ("PNB"), is required to maintain average reserve balances with the Federal Reserve Bank of Cleveland. The average required reserve balance was approximately $73.9 million at December 31, 2018 and $64.8 million at December 31, 2017 . No other compensating balance arrangements were in existence at December 31, 2018 . Investment Securities Debt securities are classified upon acquisition into one of three categories: held-to-maturity ("HTM"), available-for-sale ("AFS"), or trading (see Note 5 - Investment Securities). HTM securities are those debt securities that the Corporation has the positive intent and ability to hold to maturity and are recorded at amortized cost. AFS securities are those debt securities that would be available to be sold in the future in response to the Corporation’s liquidity needs, changes in market interest rates, and asset-liability management strategies, among other reasons. AFS securities are reported at fair value, with unrealized holding gains and losses excluded from earnings but included in other comprehensive income (loss), net of applicable income taxes. The Corporation did not hold any trading securities during any period presented.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ebt securities are evaluated quarterly for potential other-than-temporary impairment. Management considers the facts related to each security including the nature of the security, the amount and duration of the loss, the credit quality of the issuer, the expectations for that security’s performance and whether Park intends to sell, or it is more likely than not that Park will be required to sell, a security in an unrealized loss position before recovery of its amortized cost basis. Declines in the value of debt securities that are considered to be other-than-temporary are separated into (1) the amount of the total impairment related to credit loss and (2)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net of income tax. The credit loss is defined as the difference between the present value of the cash flows expected to be collected and the amortized costs basis. Interest income from investment securities includes amortization of purchase premium or discount. Premiums and discounts on securities are amortized on the level-yield method without anticipating prepayments, except for mortgage-backed securities where prepayments are anticipated. Gains and losses realized on the sale of investment securities are recorded on the trade date and determined using the specific identification method. Federal Home Loan Bank ("FHLB") and Federal Reserve Bank of Cleveland ("FRB") Stock PNB is a member of the FHLB and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 Bank Owned Life Insurance Park has purchased insurance policies on the lives of directors and certain key officers. Bank owned life insurance is recorded at its cash surrender value (or the amount that can be realized). Loans Held for Sale Park has elected the fair value option for mortgage loans held for sale, which are carried at their fair value as of each balance sheet date.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 of these mortgage derivatives is estimated based on the change in mortgage interest rates from the date the interest on the loan is locked. Changes in the fair values of these derivatives are included in "Other service income" in the Consolidated Statements of Income. Loans Loans that management has the intent and ability to hold for the foreseeable future or until maturity or payoff, are reported at their outstanding principal balances adjusted for any charge-offs, any nonaccrual interest payments applied to principal, any deferred fees or costs on originated loans, and any unamortized premiums or discounts on purchased loans. Interest income is accrued on the unpaid principal balance.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real estate construction loan segment; and (4) those commercial loans in the residential real estate loan segment. Consumer loans include: (1) mortgage and installment loans included in the real estate construction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Commercial loans placed on nonaccrual status are considered impaired (see Note 6 - Loans). Park’s charge-off policy for commercial loans requires management to establish a specific reserve or record a charge-off when collection is in doubt or it is probable a loss has been incurred and there is, or likely will be, a collateral shortfall related to the estimated value of the collateral securing the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loan. Loans may be removed from nonaccrual status when loan payments have been received to cure the delinquency status, the borrower has demonstrated the ability to maintain current payment status in accordance with the loan agreement and the loan is deemed to be well-secured by management.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to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by the underlying real estate, the credit capacity of the tenants occupying the underlying real estate, and general economic trends as they may adversely impact the value of the property. These risks are mitigated by generally requiring personal guaranti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as to which the Company holds a mortgag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the PNB division making the loan may be required to advance funds beyond the amount originally committed to permit completion of the project. If the estimate of value proves inaccurate, the PNB division may be confronted, at or prior to the maturity of the loan, with a project having a value insufficient to assure full repayment, should the borrower default. In the event that a default on a construction loan occurs and foreclosure follows, the PNB division must take control of the project and attempt to either arrange for completion of construction or dispose of the unfinished project. Additional risk exists with respect to loans made to developers who do not have a buyer for the property, as the developer may lack funds to pay the loan if the property is not sold upon completion. PNB and its divisions attempt to reduce such risks on loans to developers b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f individuals’ primary residences in the form of HELOCs or installment loans. Credit approval for residential real estate loans requires demonstration of sufficient income to repay the principal and interest and the real estate taxes and insurance, stability of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i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 Concentration of Credit Risk Park's commercial loan portfolio includes loans to a wide variety of corporations and businesses across many industrial classifications in the 29 Ohio counties, 2 North Carolina counties and 1 Kentucky county where PNB and its divisions operate, with the exception of nationwide aircraft loans and nationwide asset-based lending to consumer finance companies. The primary industries represented by these customers include real estate rental and leasing, finance and insurance, construction, agriculture, forestry, fishing and hunting, manufacturing, retail trade, health care, accommodation and food services and other services. Purchased Credit Impaired (“PCI”) Loans The Company has purchased loans, some of which have shown evidence of credit deterioration since origination. These PCI loans are recorded at fair value, such that there is no carryover of the sellers' allowance for loan losses. After acquisition, losses are recognized by an increase in the allowance for loan losses. Such PCI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llowance for Loan Losses ("ALLL") The allowance for loan losses is that amount believed adequate to absorb probable incurred credit losses in the loan portfolio based on management’s evaluation of various factors. The determination of the allowance requires significant estimates, including the timing and amounts of expected cash flows on impaired loans, consideration of current economic conditions, and historical loss experience pertaining to pools of homogeneous loans, all of which may be susceptible to change. The allowance is increased through a provision for loan losses that is charged to earnings based on management’s quarterly evaluation of the factors previously mentioned and is reduced by charge-offs, net of recoveries. The allowance for loan losses includes both (1) an estimate of loss based on historical loss experience within both commercial and consumer loan categories with similar characteristics (“statistical allocation”) and (2) an estimate of loss based on an impairment analysis of each commercial loan that is considered to be impaired (“specific allocation”). Included in the statistical allocation is a reserve for troubled debt restructurings ("TDRs") within the consumer loan portfolio. Management performs a periodic evaluation to ensure the reserve calculated utilizing the statistical allocation is consistent with a reserve calculated under Accounting Standards Codification ("ASC") 310-10 - Receivables . In calculating the allowance for loan losses, management believes it is appropriate to consider historical loss rates that are comparable to the current period being analyzed, giving consideration to losses experienced over a full cycle. For the historical loss factor at December 31, 2018 , the Company utilized an annual loss rate (“historical loss experience”), calculated based on an average of the net charge-offs and the annual change in specific reserves for impaired commercial loans, experienced during 2010 through 2018 within the individual segments of the commercial and consumer loan categories. The 108 -month historical loss period captures all annual periods subsequent to June 2009, the end of the most recent recession, thus encompassing the full economic cycle to date. The loss factor applied to Park’s consumer loan portfolio as of December 31, 2018 was based on the historical loss experience over the preceding 108 months, plus an additional judgmental reserve, increasing the total allowance for loan loss coverage in the consumer loan portfolio to approximately 1.87 years of historical losses, compared to 1.92 years at December 31, 2017 . Historical loss experience over the preceding 108 months for the consumer loan portfolio was 0.33% for 2018. Historical loss experience over the preceding 96 months for the consumer loan portfolio was 0.34% for 2017. The loss factor applied to Park’s commercial loan portfolio as of December 31, 2018 was based on the historical loss experience over the preceding 108 months, plus additional reserves for consideration of (1) a loss emergence period factor, (2) a loss migration factor and (3) a judgmental or environmental loss factor. These additional reserves increased the total allowance for loan loss coverage in the commercial loan portfolio to approximately 3.39 years of historical losses at December 31, 2018, compared to 3.24 years at December 31, 2017 . Historical loss experience over the preceding 108 months for the commercial loan portfolio was 0.35% for 2018. Historical loss experience over the preceding 96 months for the commercial loan portfolio was 0.37% for 2017. Park’s commercial loans are individually risk graded. If loan downgrades occur, the probability of default increases and accordingly management allocates a higher percentage reserve to those accruing commercial loans graded special mention and substandard. The judgmental increases discussed above incorporate management’s evaluation of the impact of environmental qualitative factors which pose additional risks and assign a component of the allowance for loan losses in consideration of these factors. Such environmental factors include: national and local economic trends and conditions; experience, ability and depth of lending management and staff; effects of any changes in lending policies and procedures; and levels of, and trends in, consumer bankruptcies, delinquencies, impaired loans and charge-offs and recoveries. GAAP requires a specific allocation to be established as a component of the allowance for loan losses for certain loans when it is probable that all amounts due pursuant to the contractual terms of the loans will not be collected, and the recorded investment in the loans exceeds their measure of impairment. Management considers the following related to commercial loans when determining if a loan should be considered impaired : (1) current debt service coverage levels of the borrowing entity; (2) payment history over the most recent 12-month period; (3) other signs of deterioration in the borrower’s financial situation, such as changes in credit scores; and (4) consideration of global cash flows of financially sound guarantors that have previously supported loan payments. The recorded investment is the balance of the loan, plus accrued interest receivable, both as of the end of the year. Impairment is measured using either the present value of expected future cash flows based upon the initial effective interest rate on the loan, or the fair value of the collateral. If a loan is considered to be collateral dependent, the fair value of collateral, less estimated selling costs, is used to measure impairment. Loans acquired as part of the acquisition of NewDominion Bank were recorded at fair value on the date of acquisition, July 1, 2018. An allowance is only established on these NewDominion Bank loans as a result of credit deterioration post acquisition. As of December 31, 2018, there was no allowance related to acquired NewDominion Bank loans. Troubled Debt Restructurings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TDRs are measured at the present value of estimated future cash flows using the loan’s effective rate at inception, or if a TDR is considered to be a collateral dependent loan, the loan is reported, net, at the fair value of the collateral. Commercial TDRs are separately identified for impairment disclosures. 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Equipment, furniture and fixtures 3 to 12 Years Leasehold improvements 1 to 16 Years Other Real Estate Owned ("OREO")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loan losses. These assets are subsequently accounted for at the lower of cost or fair value less costs to sell. Subsequent changes in the value of real estate are classified as OREO valuation adjustments, are reported as adjustments to the carrying amount of OREO and are recorded within “Other income”. In certain circumstances where management believes the devaluation may not be permanent in nature, Park utilizes a valuation allowance to record OREO devaluations, which is also expensed through “Other income”. Costs relating to development and improvement of such properties are capitalized (not in excess of fair value less estimated costs to sell) and costs relating to holding the properties are charged to "Other expense". Foreclosed Assets Foreclosed assets include non-real estate assets where Park, as creditor, has received physical possession of a borrower’s assets, regardless of whether formal foreclosure proceedings take place. Additionally, TDR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of December 31, 2018 and 2017, Park had $4.0 million and $5.5 million , respectively, of foreclosed assets included within “Other assets.” Mortgage Servicing Rights ("MSRs") When Park sells mortgage loans with MSRs retained, MSRs are recorded at fair value with the income statement effect recorded in "Other service income." Capitalized MSRs are amortized in proportion to and over the period of the estimated future servicing income of the underlying loan and are included within “Other service income”. MSRs are assessed for impairment periodically, based on fair value, with any impairment recognized through a valuation allowance. The fair value of MSRs is determined by discounting estimated future cash flows from the servicing assets, using market discount rates and expected future prepayment rates. In order to calculate fair value, the sold loan portfolio is stratified into homogeneous pools of like categories. (See Note 25 - Loan Servicing.) Fees received for servicing mortgage loans owned by investors are based on a percentage of the outstanding monthly principal balance of such loans and are included in income as loan payments are received. The amortization of MSRs is netted against loan servicing fee income, recorded in "Other service income". Goodwill and Other Intangible Assets Goodwill represents the excess of the purchase price over net identifiable tangible and intangible assets acquired in a purchase business combination. Goodwill is not amortized to expense, but is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the performance of additional analysis is unnecessary. If the carrying amount of the goodwill exceeds the fair value, an impairment charge must be recorded in an amount equal to the excess, not to exceed the total goodwill allocated to the reporting unit. Management considers several factors when performing the annual impairment tests on goodwill. The factors considered include the operating results for the particular Park segment for the past year and the operating results budgeted for the current year (including multi-year projections), the deposit and loan totals of the Park segment and the economic conditions in the markets served by the Park segment. At December 31, 2018, the goodwill remaining on Park's Consolidated Balance Sheets consisted entirely of goodwill at PNB. (See Note 8 - Goodwill and Other Intangible Assets and Note 28 - Segment Information for operating segment results.) Park evaluates goodwill for impairment on April 1 of each year, with financial data as of March 31. Based on the analysis performed as of April 1, 2018, the Company determined that goodwill for PNB was not impaired. There have been no subsequent circumstances or events triggering an additional evaluation. Other intangible assets consist of core deposit intangibles and a trade name intangible. Core deposit intangibles are amortized on an accelerated basis over a period of ten years. The trade name intangible is an indefinite life assets and is not amortized but rather is assessed, at least annually, for impairment. Goodwill of $112.7 million and other intangible assets in the amount of $7.0 million were recorded at December 31, 2018 and $72.3 million of goodwill was recorded at each of December 31, 2017 and 2016. Goodwill and other intangible assets increased by an aggregate amount of $48.0 million as a result of the acquisition of NewDominion on July 1, 2018. Consolidated Statements of Cash Flows Cash and cash equivalents include cash and cash items, amounts due from banks and money market instruments. Generally, money market instruments are purchased and sold for one-day periods. Loss Contingencies and Guarante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Income Taxes The Corporation accounts for income taxes using the asset and liability approach.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o the extent that Park does not consider it more likely than not that a deferred tax asset will be recovered, a valuation allowance is recorded. All positive and negative evidence is reviewed when determining how much of a valuation allowance is recognized on a quarterly basis. A valuation allowance, if needed, reduces deferred tax assets to the amount expected to be realized. An uncertain tax position is recognized as a benefit only if it is “more-likely-than-not” that the tax position would be sustained in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t>
  </si>
  <si>
    <t>Adoption of New Accounting Pronouncements and Issued Not Yet Effective Accounting Standards</t>
  </si>
  <si>
    <t>New Accounting Pronouncements or Change in Accounting Principle [Line Items]</t>
  </si>
  <si>
    <t>New Accounting Pronouncements and Changes in Accounting Principles [Text Block]</t>
  </si>
  <si>
    <t>Adoption of New Accounting Pronouncements and Issued But Not Yet Effective Accounting Standards The following is a summary of new accounting pronouncements impacting Park's consolidated financial statements, and issued but not yet effective accounting standards: Adoption of New Accounting Pronouncements ASU 2014-09 - Revenue from Contracts with Customers (Topic 606): In May 2014, the Financial Accounting Standards Board ("FASB") issued ASU 2014-09, Revenue from Contracts with Customers (Topic 606). This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The majority of the Company's revenues come from interest income and other sources, including loans, leases, securities and derivatives, that are outside the scope of ASC 606. Certain services that fall within the scope of ASC 606 are presented within "Other income" and are recognized as revenue as the Company satisfies its obligation to the customer. Services within the scope of ASC 606 include income from fiduciary activities, service charges on deposit accounts, other service income, checkcard fee income, ATM fees, and gain on sale of OREO, net. The adoption of this guidance on January 1, 2018 did not have a material impact on Park's consolidated financial statements. However, the adoption of this standard resulted in additional disclosures beginning with the Quarterly Report on 2018 Form 10-Q for the quarterly period ended March 31, 2018. Reference Note 30 - Revenue from Contracts with Customers, for further discussion on the Company's accounting policies for revenue sources within the scope of ASC 606. ASU 2016-01 - Financial Instruments - Overall (Subtopic 825-10): Recognition and Measurement of Financial Assets and Financial Liabilities. In January 2016, the FASB issued ASU 2016-01 - Financial Instruments - Overall (Subtopic 825-10): Recognition and Measurement of Financial Assets and Financial Liabilities. Changes reflected in the current GAAP model primarily affect the accounting for equity investments, financial liabilities under the fair value option, and the presentation and disclosure requirements for financial instruments. In addition, this ASU clarifies guidance related to the valuation allowance assessment when recognizing deferred tax assets resulting from unrealized losses on AFS securities. The new guidance is effective for annual reporting periods, and interim reporting periods within those annual periods, beginning after December 15, 2017. The adoption of this guidance on January 1, 2018 resulted in a $1.9 million increase to beginning retained earnings and a $995,000 increase to beginning accumulated other comprehensive loss. Further, beginning with the first quarter of 2018, Park's fair value disclosures (see Note 26 - Fair Value), have incorporated the revised disclosure requirements for financial investments. ASU 2016-15 - Statement of Cash Flows (Topic 203): Classification of Certain Cash Receipts and Cash Payments (a consensus of the Emerging Issues Task Force): In August 2016, the FASB issued ASU 2016-15, Statement of Cash Flows (Topic 203): Classification of Certain Cash Receipts and Cash Payments (a consensus of the Emerging Issues Task Force) . This ASU provides guidance on eight specific cash flow issues where then current GAAP was either unclear or did not include specific guidance. The new guidance is effective for annual reporting periods, and interim reporting periods within those annual periods, beginning after December 15, 2017. The adoption of this guidance on January 1, 2018 did not have an impact on Park's consolidated financial statements. As such transactions arise, management will utilize the updated guidance in providing disclosures within Park’s consolidated statements of cash flows. ASU 2017-07 - Compensation - Retirement Benefits (Topic 715): Improving the Presentation of Net Periodic Pension Cost and Net Periodic Postretirement Benefit Cost: In March 2017, the FASB issued ASU 2017-07 - Compensation - Retirement Benefits (Topic 715):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new guidance is effective for annual reporting periods, and interim reporting periods within those annual periods, beginning after December 15, 2017. As a result of the adoption of this guidance on January 1, 2018, all prior periods have been recast to separately record the service cost component and other components of net benefit cost. For all periods presented, this resulted in an increase in other income and an offsetting increase in other expense with no change to net income. See Note 19 - Benefit Plans, for further details. ASU 2017-09 - Compensation - Stock Compensation (Topic 718): Scope of Modification Accounting: In May 2017, the FASB issued ASU 2017-09 - Compensation - Stock Compensation (Topic 718): Scope of Modification Accounting. This ASU amends the guidance concerning which changes to the terms or conditions of a share-based payment award require an entity to apply modification accounting under Topic 718. The new guidance is effective for annual reporting periods, and interim reporting periods within those annual periods, beginning after December 15, 2017. The adoption of this guidance on January 1, 2018 did not impact Park's consolidated financial statements. ASU 2017-12 - Derivatives and Hedging (Topic 815): Targeted Improvements to Accounting for Hedging Activities: In August 2017, the FASB issued ASU 2017-12 - Derivatives and Hedging (Topic 815): Targeted Improvements to Accounting for Hedging Activities. This ASU amends the current guidance with the objective of improving the financial reporting of hedging relationships to better portray the economic results of an entity's risk management activities in its financial statements. In addition, this ASU amends the current guidance to simplify the application of the hedge accounting guidance. The new guidance is effective for annual reporting periods, and interim reporting periods within those annual periods, beginning after December 15, 2018. Early adoption is permitted for interim or annual periods. The early adoption of this guidance on July 1, 2018 did not have an impact on Park's consolidated financial statements. Park will apply this guidance to future transactions. ASU 2018-02 - Income Statement - Reporting Comprehensive Income (Topic 220): Reclassification of Certain Tax Effects from Accumulated Other Comprehensive Income : In February 2018, the FASB issued ASU 2018-02 -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federal corporate income tax rate enacted under the Tax Cuts and Jobs Act. The amount of the reclassification is the difference between the historical federal corporate income tax rate and the newly-enacted 21% federal corporate income tax rate. The guidance is effective for annual reporting periods, and interim reporting periods within those annual periods, beginning after December 15, 2018. Early adoption is permitted for interim or annual periods. The early adoption of this guidance effective January 1, 2018 resulted in a $3.8 million increase to Park's accumulated other comprehensive loss and a $3.8 million increase to retained earnings. ASU 2018-03 - Technical Corrections and Improvements to Financial Instruments - Overall (Subtopic 825-10): Recognition and Measurement of Financial Assets and Financial Liabilities. In February 2018, the FASB issued ASU 2018-03 - Technical Corrections and Improvements to Financial Instruments - Overall (Subtopic 825-10): Recognition and Measurement of Financial Assets and Financial Liabilities. This ASU includes amendments that clarify certain aspects of the guidance issued in ASU 2016-01. Park considered this clarification in determining the appropriate adoption of ASU 2016-01 effective as of January 1, 2018. Issued But Not Yet Effective Accounting Standards ASU 2016-02 - Leases (Topic 842): In February 2016, the FASB issued ASU 2016-02 - Leases (Topic 842) . This ASU will require all organizations that lease assets to recognize on the balance sheet the assets and liabilities for the rights and obligations created by those leases. Additional qualitative and quantitative disclosures will be required so that users can understand more about the nature of an entity’s leasing activities. The new guidance is effective for annual reporting periods and interim reporting periods within those annual periods, beginning after December 15, 2018. The adoption of this guidance on January 1, 2019 resulted in an approximate $11.1 million increase in assets and an approximate $11.0 million increase in liabilities, but is not expected to have a material impact on Park's Consolidated Statements of Income. ASU 2016-13 - Financial Instruments - Credit Losses (Topic 326): Measurement of Credit Losses on Financial Instruments: In June 2016, FASB issued ASU 2016-13 - Financial Instruments - Credit Losses (Topic 326): Measurement of Credit Losses on Financial Instruments . The new guidance replaces the incurred loss model with an expected loss model, which is referred to as the current expected credit loss ("CECL") model. The CECL model is applicable to the measurement of credit losses on financial assets measured at amortized cost, including loan receivables, HTM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odel requires an entity to estimate credit losses over the life of an asset or off-balance sheet exposure. The new guidance is effective for annual reporting periods and interim reporting periods within those annual periods, beginning after December 15, 2019. Early adoption is permitted for annual reporting periods and interim reporting periods within those annual periods, beginning after December 15, 2018. Management is currently evaluating the impact of the adoption of this guidance on Park's consolidated financial statements. We anticipate that the adoption of the CECL model will result in a material increase to Park's allowance for loan losses. Management has established a committee to oversee the implementation of the CECL model and is currently in the process of evaluating segmentation and model selection. Management plans to run our current allowance model and a CECL model concurrently beginning with March 31, 2019 data. ASU 2017-08 - Receivables - Nonrefundable Fees and Other Costs (Subtopic 310-20): Premium Amortization on Purchased Callable Debt Securities: In March 2017, the FASB issued ASU 2017-08 - Receivables - Nonrefundable Fees and Other Costs (Subtopic 310-20): Premium Amortization on Purchased Callable Debt Securities. This ASU amends the amortization period for certain purchased callable debt securities held at a premium. It shortens the amortization period for the premium to the earliest call date. Under current GAAP, premiums on callable debt securities generally are amortized to the maturity date. The new guidance is effective for annual reporting periods, and interim reporting periods within those annual periods, beginning after December 15, 2018. The adoption of this guidance on January 1, 2019 did not have a material impact on Park's consolidated financial statements. ASU 2018-10 - Codification Improvements to Topic 842, Leases: In July 2018, the FASB issued ASU 2018-10 - Codification Improvements to Topic 842, Leases . This ASU includes amendments that clarify certain aspects of the guidance issued in ASU 2016-02. Park considered this clarification in determining the appropriate adoption of ASU 2016-02 on January 1, 2019. ASU 2018-11 - Leases (Topic 842): Targeted Improvements: In July 2018, the FASB issued ASU 2018-11 - Leases (Topic 842): Targeted Improvements . This ASU amends the guidance in ASU 2016-02 which is not yet effective. The amendments in the ASU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for the period of adoption. Additionally, this amendment provides lessors with a practical expedient, by class of asset, to not separate nonlease components from the associated lease component and, instead, to account for those components as a single component if certain criteria are met. Park considered this clarification in determining the appropriate adoption of ASU 2016-02 on January 1, 2019.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 This ASU modifies the disclosure requirements on fair value measurements in Topic 820, Fair Value Measurement by removing, modifying and adding certain requirements. The amendments in this ASU are effective for fiscal years, and interim periods within those fiscal years, beginning after December 15, 2019. Early adoption is permitted upon issuance of this ASU. An entity is permitted to early adopt and remove or modify disclosures upon issuance of the ASU and delay adoption of the additional disclosures until their effective date. The adoption of this guidance will not have an impact on Park’s consolidated financial statements, but will impact disclosures. ASU 2018-14 - Compensation - Retirement Benefits - Defined Benefit Plans - General (Subtopic 715-20): Disclosure Framework - Changes to the Disclosure Requirements for Defined Benefit Plans: In August 2018, the FASB issued ASU 2018-14 - Disclosure Framework - Changes to the Disclosure Requirements for Defined Benefit Plans . These amendments in this ASU modify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in this ASU are effective for fiscal years ending after December 15, 2020. Early adoption is permitted. The adoption of this guidance will not have an impact on Park’s consolidated financial statements, but will impact disclosures. ASU 2018-16 - Derivatives and Hedging (Topic 815): Inclusion of the Secured Overnight Financing Rate (SOFR) Overnight Index Swap (OIS) Rate as a Benchmark Interest Rate for Hedge Accounting Purposes: In October 2018, the FASB issued ASU 2018-16 - Derivatives and Hedging (Topic 815): Inclusion of the Secured Overnight Financing Rate (SOFR) Overnight Index Swap (OIS) Rate as a Benchmark Interest Rate for Hedge Accounting Purposes. The amendments in this ASU permit use of the OIS rate based on SOFR as a U.S. benchmark interest rate for hedge accounting purposes under Topic 815 in addition to the interest rates on direct Treasury obligations of the U.S. government ("UST"), the LIBOR swap rate, the OIS rate based on the Fed Funds Effective Rate, and the SIFMA Municipal Swap Rate. The amendments in this ASU are effective for fiscal years beginning after December 15, 2018, and interim periods within those fiscal years. Early adoption is permitted. The adoption of this guidance on January 1, 2019 did not have an impact on Park’s consolidated financial statements. ASU 2018-19 - Codification Improvements to Topic 326, Financial Instruments - Credit Losses: In November 2018, the FASB issued ASU 2018-19 - Codification Improvements to Topic 326, Financial Instruments - Credit Losses. The amendment in this ASU clarifies that receivables arising from operating leases are not within the scope of Subtopic 326-20. Impairment of receivables arising from operating leases should be accounted for in accordance with Topic 842, Leases. Park will consider this clarification in determining the appropriate adoption of ASU 2016-13, effective for annual reporting periods and interim reporting periods within those annual periods, beginning after December 15, 2019. ASU 2018-20 - Leases (Topic 842): Narrow - Scope Improvements for Lessors: In December 2018, the FASB issued ASU 2018-20 - Leases (Topic 842): Narrow - Scope Improvements for Lessors. The amendments in this ASU address the treatment of certain sales taxes and other similar taxes, certain lessor costs and recognition of variable payments for contracts with lease and nonlease components. Park considered this clarification in determining the appropriate adoption of ASU 2016-02 on January 1, 2019.</t>
  </si>
  <si>
    <t>Organization</t>
  </si>
  <si>
    <t>Organization, Consolidation and Presentation of Financial Statements [Abstract]</t>
  </si>
  <si>
    <t>Organization Park National Corporation is a financial holding company headquartered in Newark, Ohio. Through PNB, Park is engaged in a general commercial banking and trust business, primarily in Ohio and North Carolina, with the exception of nationwide aircraft loans and nationwide asset-based lending to consumer finance companies. PNB operates through eleven banking divisions with the Park National Bank Division headquartered in Newark, Ohio, the Fairfield National Bank Division headquartered in Lancaster, Ohio, the Richland Bank Division headquartered in Mansfield, Ohio, the Century National Bank Division headquartered in Zanesville, Ohio, the First-Knox National Bank Division headquartered in Mount Vernon, Ohio, the United Bank, N.A. Division headquartered in Bucyrus, Ohio, the Second National Bank Division headquartered in Greenville, Ohio, the Security National Bank Division headquartered in Springfield, Ohio, the Unity National Bank Division headquartered in Piqua, Ohio, The Park National Bank of Southwest Ohio &amp; Northern Kentucky Division headquartered in Cincinnati, Ohio, and the NewDominion Bank Division headquartered in Charlotte, North Carolina. A wholly-owned subsidiary of Park, GFSC is a consumer finance company located in Central Ohio. Through February 16, 2012, Park operated a second banking subsidiary, Vision Bank ("Vision"), which was engaged in a general commercial banking business, primarily in Baldwin County, Alabama and the panhandle of Florida. Promptly following the sale of the Vision business to Centennial Bank (a wholly-owned subsidiary of HomeBanc Shares, Inc.), Vision surrendered its Florida banking charter to the Florida Office of Financial Regulation and became a non-bank Florida corporation. Vision (the Florida corporation) merged with and into a wholly-owned, non-bank subsidiary of Park, SEPH, with SEPH being the surviving entity. SEPH holds the remaining assets and liabilities retained by Vision subsequent to the sale. SEPH also holds OREO that had previously been transferred to SEPH from Vision. SEPH's assets consist primarily of nonperforming loans and OREO. This segment represents a run off portfolio of the legacy Vision assets. All of PNB's banking divisions provide the following principal services: the acceptance of deposits for demand, savings and time accounts; commercial, industrial, consumer and real estate lending, including installment loans, credit cards, home equity lines of credit; trust services; cash management; safe deposit operations; electronic funds transfers and a variety of additional banking-related services. See Note 28 - Segment Information for financial information on the Corporation’s operating segments.</t>
  </si>
  <si>
    <t>Business Combination</t>
  </si>
  <si>
    <t>Business Combinations [Abstract]</t>
  </si>
  <si>
    <t>Business Combinations On July 1, 2018, NewDominion Bank, a North Carolina state-chartered bank (“NewDominion”), merged with and into PNB, with PNB continuing as the surviving entity pursuant to the Agreement and Plan of Merger and Reorganization (the “NewDominion Merger Agreement”), dated as of January 22, 2018, by and among Park, PNB, and NewDominion. In accordance with the NewDominion Merger Agreement, NewDominion shareholders were permitted to make an election to receive for their shares of NewDominion common stock either $1.08 in cash without interest (the cash consideration) or 0.01023 of a Park common share, plus cash in lieu of any fractional Park common share (the stock consideration). Based on the terms of the NewDominion Merger Agreement, the aggregate consideration to be paid in the merger was subject to proration and allocation procedures to ensure that 60 percent of the shares of NewDominion common stock outstanding immediately prior to the completion of the merger were exchanged for the stock consideration and that the remaining 40 percent of the shares of NewDominion common stock outstanding immediately prior to the completion of the merger were exchanged for the cash consideration, including, in each case, shares of NewDominion common stock subject to NewDominion options and restricted stock awards. Purchase consideration consisted of 435,457 Park common shares, valued at $48.5 million , and $30.7 million in cash to acquire 91.45% of the outstanding shares of NewDominion common stock. The remaining 8.55% of the outstanding shares of NewDominion common stock were previously held by Park. Park recognized a gain of $3.5 million as a result of the remeasuring to fair value of its 8.55% equity interest in NewDominion held before the business combination. This non-taxable gain is included in "Gain on equity securities, net" in the consolidated statements of income. The acquisition is expected to provide additional revenue growth and geographic diversification. NewDominion's results of operations were included in Park’s results beginning July 1, 2018. For the year ended December 31, 2018, Park recorded merger-related expenses of $4.6 million associated with the NewDominion acquisition. Of this $4.6 million in expense, $2.5 million is included within "Professional fees and services", $2.0 million is included within "Salaries", and $78,000 is included within "Employee benefits" on the consolidated statements of income. Goodwill of $40.4 million arising from the acquisition consisted largely of synergies and the cost savings resulting from the combining of the operations of PNB and NewDominion. The goodwill is not deductible for income tax purposes as the transaction was accounted for as a tax-free exchange. The following table summarizes the consideration paid for NewDominion and the amounts of the assets acquired and liabilities assumed at their fair value: (in thousands) Consideration Cash $ 30,684 Park common shares 48,519 Previous 8.55% investment in NewDominion 7,000 Fair value of total consideration transferred $ 86,203 Recognized amounts of identifiable assets acquired and liabilities assumed Cash and cash equivalents $ 42,954 Securities 1,954 Loans 272,753 Premises and equipment 940 Core deposit intangibles 6,249 Trade name intangible 1,300 Other assets 6,133 Total assets acquired $ 332,283 Deposits 284,231 Other liabilities 2,254 Total liabilities assumed 286,485 Net identifiable assets 45,798 Goodwill $ 40,405 Park accounted for the NewDominion acquisition using the acquisition method of accounting and accordingly, assets acquired, liabilities assumed and consideration exchanged were recorded at estimated fair value on the acquisition date, in accordance with FASB ASC Topic 805, Business Combinations. The fair value of net assets acquired includes fair value adjustments to loans that were not considered impaired as of the acquisition date. The fair value adjustments were determined using discounted contractual cash flows. However, Park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d non-impaired loans with a fair value and gross contractual amounts receivable of $267.9 million and $273.7 million , respectively, on the date of acquisition. The table below presents information with respect to the fair value of the NewDominion acquired loans as well as their book balance at the acquisition date. (in thousands) Book Balance Fair Value Commercial, financial and agricultural $ 19,246 $ 19,138 Commercial real estate 119,434 117,638 Construction real estate: Commercial 22,494 22,235 Mortgage 8,391 8,111 Residential real estate: Commercial 14,798 14,797 Mortgage 50,295 48,714 HELOC 37,651 36,688 Consumer 541 539 Purchased credit impaired 5,069 4,893 Total loans $ 277,919 $ 272,753 The following table presents supplemental pro forma information as if the acquisition had occurred at the beginning of 2017. The unaudited pro forma information includes adjustments for interest income on loans and securities acquired, amortization of intangibles arising from the transaction, depreciation expense on property acquired, interest expense on deposits acquired, and the related tax effects. The pro forma information is not necessarily indicative of the results of operations that would have occurred had the transactions been effected on the assumed dates. Twelve months ended December 31, (dollars in thousands, except per share data) 2018 2017 Net interest income $ 273,685 $ 257,604 Net income 115,118 89,092 Basic earnings per share 7.33 5.66 Diluted earnings per share 7.27 5.62</t>
  </si>
  <si>
    <t>Investment Securities</t>
  </si>
  <si>
    <t>Investments, Debt and Equity Securities [Abstract]</t>
  </si>
  <si>
    <t>Investments Securities</t>
  </si>
  <si>
    <t>Investment Securities The amortized cost and fair value of investment securities are shown in the following tables. Management performs a quarterly evaluation of investment securities for any other-than-temporary impairment. During 2018 , 2017 and 2016, there were no investment securities deemed to be other-than-temporarily impaired. Investment securities at December 31, 2018 and December 31, 2017 were as follows: (In thousands) Amortized Cost Gross Unrealized/Unrecognized Holding Gains Gross Unrealized/Unrecognized Holding Losses Estimated Fair Value 2018: Debt Securities Available-for-Sale U.S. Government sponsored entities’ asset-backed securities $ 1,028,883 $ 453 $ 25,915 $ 1,003,421 Total $ 1,028,883 $ 453 $ 25,915 $ 1,003,421 2018: Debt Securities Held-to-Maturity Obligations of states and political subdivisions $ 305,278 $ 3,202 $ 2,672 $ 305,808 U.S. Government sponsored entities’ asset-backed securities 46,530 87 1,003 45,614 Total $ 351,808 $ 3,289 $ 3,675 $ 351,422 (In thousands) Amortized Cost Gross Unrealized/Unrecognized Holding Gains Gross Unrealized/Unrecognized Holding Losses Estimated Fair Value 2017: Debt Securities Available-for-Sale Obligations of U.S. Treasury and other U.S. Government sponsored entities $ 245,000 $ — $ 2,280 $ 242,720 U.S. Government sponsored entities’ asset-backed securities 852,645 4,645 8,129 849,161 Total $ 1,097,645 $ 4,645 $ 10,409 $ 1,091,881 2017: Debt Securities Held-to-Maturity Obligations of states and political subdivisions $ 300,412 $ 6,575 $ 713 $ 306,274 U.S. Government sponsored entities’ asset-backed securities 56,785 758 38 57,505 Total $ 357,197 $ 7,333 $ 751 $ 363,779 Park’s U.S. Government sponsored entities' asset-backed securities consisted primarily of 15 -year residential mortgage-backed securities and collateralized mortgage obligations ("CMOs"). At December 31, 2018 , the amortized cost of Park’s AFS mortgage-backed securities was $705.3 million and there were no HTM mortgage-backed securities within Park's investment portfolio. At December 31, 2018 , the amortized cost of Park's AFS and HTM CMOs was $323.6 million and $46.5 million , respectively. The following table provides detail on investment securities with unrealized/unrecognized losses aggregated by investment category and length of time the individual securities had been in a continuous loss position at December 31, 2018 and December 31, 2017 : Less than 12 Months 12 Months or Longer Total (In thousands) Fair Value Unrealized/Unrecognized Losses Fair Value Unrealized/Unrecognized Losses Fair Value Unrealized/Unrecognized Losses 2018: Debt Securities Available-for-Sale U.S. Government sponsored entities' asset-backed securities $ 506,280 $ 5,998 $ 449,569 $ 19,917 $ 955,849 $ 25,915 Total $ 506,280 $ 5,998 $ 449,569 $ 19,917 $ 955,849 $ 25,915 2018: Debt Securities Held-to-Maturity Obligations of states and political subdivisions $ 91,960 $ 1,095 $ 70,723 $ 1,577 $ 162,683 $ 2,672 U.S. Government sponsored entities’ asset-backed securities 32,656 838 6,931 165 39,587 1,003 Total $ 124,616 $ 1,933 $ 77,654 $ 1,742 $ 202,270 $ 3,675 Less than 12 Months 12 Months or Longer Total (In thousands) Fair Value Unrealized/Unrecognized Losses Fair Value Unrealized/Unrecognized Losses Fair Value Unrealized/Unrecognized Losses 2017: Debt Securities Available-for-Sale Obligations of U.S. Treasury and other U.S. Government sponsored entities $ 24,931 $ 70 $ 217,789 $ 2,210 $ 242,720 $ 2,280 U.S. Government sponsored entities' asset-backed securities 236,924 2,786 318,797 5,343 555,721 8,129 Total $ 261,855 $ 2,856 $ 536,586 $ 7,553 $ 798,441 $ 10,409 2017: Debt Securities Held-to-Maturity Obligations of states and political subdivisions $ 26,644 $ 194 $ 45,498 $ 519 $ 72,142 $ 713 U.S. Government sponsored entities' asset-backed securities 7,331 38 — — 7,331 38 Total $ 33,975 $ 232 $ 45,498 $ 519 $ 79,473 $ 751 Management does not believe any individual unrealized/unrecognized loss as of December 31, 2018 or 2017 represented an other-than-temporary impairment. The unrealized/unrecognized losses on agency issued and non-agency issued debt securities are primarily the result of interest rate changes. These conditions will not prohibit Park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than-temporary, the cost basis of the investment will be reduced and the resulting loss attributable to credit will be recognized in net income in the period the other-than-temporary impairment is identified. The amortized cost and estimated fair value of investments in debt securities at December 31, 2018 , are shown in the following table by contractual maturity, except for asset-backed securities, which are shown as a single total, due to the unpredictability of the timing in principal repayments. (In thousands) Amortized Cost Estimated Fair Value Tax Equivalent Yield (1) Debt Securities Available-for-Sale U.S. Government sponsored entities’ asset-backed securities $ 1,028,883 $ 1,003,421 2.35 % Debt Securities Held-to-Maturity Obligations of states and political subdivisions Due five through ten years $ 4,036 $ 3,987 3.04 % Due greater than ten years 301,242 301,821 3.69 % Total $ 305,278 $ 305,808 3.68 % U.S. Government sponsored entities’ asset-backed securities $ 46,530 $ 45,614 2.83 % (1) The tax equivalent yield for obligations of states and political subdivisions includes the effects of a taxable equivalent adjustment using a 21% federal corporate income tax rate. At December 31, 2018 , investment securities with an amortized cost of $332 million were pledged for government and trust department deposits, $280 million were pledged to secure repurchase agreements and $22 million were pledged as collateral for FHLB advance borrowings. At December 31, 2017 , investment securities with an amortized cost of $317 million were pledged for government and trust department deposits, $215 million were pledged to secure repurchase agreements and $25 million were pledged as collateral for FHLB advance borrowings. At December 31, 2018 , there were no holdings of securities of any one issuer, other than the U.S. Government and its agencies, in an amount greater than 10% of shareholders’ equity. During 2018, Park sold certain AFS debt securities with a book value of $245.0 million at a gross loss of $2.6 million , sold certain AFS debt securities with a book value of $2.0 million at a gross gain of $60,000 , and sold certain HTM debt securities with a book value of $7.4 million at a gross gain of $0.3 million . These HTM debt securities had been paid down by 96.3% of the principal outstanding at acquisition. During 2017, Park sold certain equity securities with a book value of $444,000 at a gain of $1.8 million . No investment securities were sold during 2016. Other investment securities (as shown on the Consolidated Balance Sheets) consist of stock investments in the FHLB, the FRB and equity securities. The FHLB and FRB restricted stock investments are carried at their redemption value. Equity securities with a readily determinable fair value are carried at fair value. Beginning on January 1, 2018, with the adoption of ASU 2016-01, changes in fair value are included in other income on the Consolidated Statements of Income as opposed to in accumulated other comprehensive loss on the Consolidated Balance Sheets. Equity securities without a readily determinable fair value are recorded at cost, minus impairment, if any, plus or minus changes resulting from observable price changes in orderly transactions ("modified cost"). The carrying amount of other investment securities at December 31, 2018 and 2017 was as follows: (In thousands) December 31, 2018 December 31, 2017 FHLB stock $ 43,388 $ 50,086 FRB stock 8,225 8,225 Equity investments carried at fair value 1,649 1,935 Equity investments carried at cost/modified cost (1) 2,589 3,500 Total other investment securities $ 55,851 $ 63,746 (1) There have been no impairments, downward adjustments, or upward adjustments made to equity investments carried at modified cost. For the year ended December 31, 2018, $287,000 of unrealized losses were recorded within "Gain on equity securities, net" on the consolidated statements of income. An additional $3.5 million gain recorded within "Gain on equity securities, net" on the consolidated statements of income for the year ended December 31, 2018 relates to Park's 8.55% investment in NewDominion which was held at December 31, 2017. See Note 4 - Business Combinations.</t>
  </si>
  <si>
    <t>Loans</t>
  </si>
  <si>
    <t>Loans and Leases Receivable Disclosure [Abstract]</t>
  </si>
  <si>
    <t>Loans The composition of the loan portfolio, by class of loan, as of December 31, 2018 and December 31, 2017 was as follows: 12/31/2018 12/31/2017 (In thousands) Loan Balance Accrued Interest Receivable Recorded Investment Loan Balance Accrued Interest Receivable Recorded Investment Commercial, financial and agricultural * $ 1,072,786 $ 4,603 $ 1,077,389 $ 1,053,453 $ 4,413 $ 1,057,866 Commercial real estate * 1,283,045 4,750 1,287,795 1,167,607 4,283 1,171,890 Construction real estate: Commercial 175,300 801 176,101 125,389 401 125,790 Mortgage 70,541 151 70,692 52,203 133 52,336 Installment 2,433 7 2,440 3,878 13 3,891 Residential real estate: Commercial 429,730 1,150 430,880 393,094 1,029 394,123 Mortgage 1,134,278 1,227 1,135,505 1,110,426 1,516 1,111,942 HELOC 215,283 1,159 216,442 203,178 974 204,152 Installment 14,327 36 14,363 18,526 53 18,579 Consumer 1,292,136 3,756 1,295,892 1,241,736 3,808 1,245,544 Leases 2,273 26 2,299 2,993 36 3,029 Total loans $ 5,692,132 $ 17,666 $ 5,709,798 $ 5,372,483 $ 16,659 $ 5,389,142 * Included within commercial, financial and agricultural loans and commercial real estate loans is an immaterial amount of consumer loans that were not broken out by class. Loans are shown net of deferred origination fees, costs and unearned income of $12.5 million at December 31, 2018 and of $12.2 million at December 31, 2017 , which represented a net deferred income position in both years. At December 31, 2018 , loans included a purchase accounting adjustment of $4.4 million , which represented a net deferred income position. This fair market value adjustment is expected to be recognized into interest income on a level yield basis over the remaining expected life of the loans. Overdrawn deposit accounts of $2.3 million and $1.9 million had been reclassified to loans at December 31, 2018 and 2017 , respectively, and are included in the commercial, financial and agricultural loan class above. Credit Quality The following table presents the recorded investment in nonaccrual loans, accruing TDRs, and loans past due 90 days or more and still accruing by class of loan as of December 31, 2018 and December 31, 2017 : 12/31/2018 (In thousands) Nonaccrual Loans Accruing TDRs Loans Past Due 90 Days or More and Accruing Total Nonperforming Loans Commercial, financial and agricultural $ 14,998 $ 196 $ 10 $ 15,204 Commercial real estate 25,566 2,860 — 28,426 Construction real estate: Commercial 1,866 — — 1,866 Mortgage — 15 20 35 Installment 19 9 — 28 Residential real estate: Commercial 2,610 122 — 2,732 Mortgage 16,892 9,100 1,124 27,116 HELOC 2,158 1,028 9 3,195 Installment 468 1,049 24 1,541 Consumer 3,377 843 1,115 5,335 Total loans $ 67,954 $ 15,222 $ 2,302 $ 85,478 12/31/2017 (In thousands) Nonaccrual Loans Accruing TDRs Loans Past Due 90 Days or More and Accruing Total Nonperforming Loans Commercial, financial and agricultural $ 16,773 $ 1,291 $ — $ 18,064 Commercial real estate 12,979 5,163 — 18,142 Construction real estate: Commercial 986 338 — 1,324 Mortgage 8 92 — 100 Installment 52 — — 52 Residential real estate: Commercial 18,835 224 — 19,059 Mortgage 16,841 10,766 568 28,175 HELOC 1,593 1,025 14 2,632 Installment 586 616 7 1,209 Consumer 3,403 662 1,256 5,321 Total loans $ 72,056 $ 20,177 $ 1,845 $ 94,078 The following table provides additional information regarding those nonaccrual and accruing TDR loans that are individually evaluated for impairment and those collectively evaluated for impairment as of December 31, 2018 and December 31, 2017 . 12/31/2018 12/31/2017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15,194 $ 15,120 $ 74 $ 18,064 $ 18,039 $ 25 Commercial real estate 28,426 28,426 — 18,142 18,142 — Construction real estate: Commercial 1,866 1,866 — 1,324 1,324 — Mortgage 15 — 15 100 — 100 Installment 28 — 28 52 — 52 Residential real estate: Commercial 2,732 2,732 — 19,059 19,059 — Mortgage 25,992 — 25,992 27,607 — 27,607 HELOC 3,186 — 3,186 2,618 — 2,618 Installment 1,517 — 1,517 1,202 — 1,202 Consumer 4,220 — 4,220 4,065 — 4,065 Total loans $ 83,176 $ 48,144 $ 35,032 $ 92,233 $ 56,564 $ 35,669 All of the loans individually evaluated for impairment were evaluated using the fair value of the collateral or the present value of expected future cash flows as the measurement method. The following table presents loans individually evaluated for impairment by class of loan as of December 31, 2018 and December 31, 2017 . 12/31/2018 12/31/2017 (In thousands) Unpaid principal balance Recorded investment Allowance for loan losses allocated Unpaid principal balance Recorded investment Allowance for loan losses allocated With no related allowance recorded Commercial, financial and agricultural $ 8,999 $ 3,713 $ — $ 19,899 $ 14,704 $ — Commercial real estate 26,663 26,213 — 18,974 18,060 — Construction real estate: Commercial 4,679 1,866 — 2,788 1,324 — Residential real estate: Commercial 2,691 2,374 — 19,346 19,012 — With an allowance recorded Commercial, financial and agricultural 13,736 11,407 2,169 5,394 3,335 681 Commercial real estate 2,255 2,213 86 137 82 2 Construction real estate: Commercial — — — — — — Residential real estate: Commercial 358 358 18 47 47 1 Total $ 59,381 $ 48,144 $ 2,273 $ 66,585 $ 56,564 $ 684 Management’s general practice is to proactively charge down loans individually evaluated for impairment to the fair value of the underlying collateral. At December 31, 2018 and December 31, 2017 , there were $8.8 million and $7.9 million , respectively, of partial charge-offs on loans individually evaluated for impairment with no related allowance recorded and $2.4 million and $2.1 million , respectively, of partial charge-offs on loans individually evaluated for impairment that also had a specific reserve allocated. The allowance for loan losses included specific reserves related to loans individually evaluated for impairment at December 31, 2018 and 2017 , of $2.3 million and $0.7 million , respectively. These loans with specific reserves had a recorded investment of $14.0 million and $3.5 million as of December 31, 2018 and 2017 , respectively. Interest income on nonaccrual loans individually evaluated for impairment is recognized on a cash basis only when Park expects to receive the entire recorded investment of the loan. Interest income on accruing TDRs individually evaluated for impairment continues to be recorded on an accrual basis. The following tables present the average recorded investment and interest income recognized subsequent to impairment on loans individually evaluated for impairment as of and for the years ended December 31, 2018 , 2017 , and 2016 : Year ended December 31, 2018 (In thousands) Recorded Investment as of December 31, 2018 Average recorded investment Interest income recognized Commercial, financial and agricultural $ 15,120 $ 21,000 $ 695 Commercial real estate 28,426 23,024 1,047 Construction real estate: Commercial 1,866 1,709 34 Residential real estate: Commercial 2,732 5,308 114 Consumer — — — Total $ 48,144 $ 51,041 $ 1,890 Year ended December 31, 2017 (In thousands) Recorded Investment as of December 31, 2017 Average recorded investment Interest income recognized Commercial, financial and agricultural $ 18,039 $ 23,154 $ 963 Commercial real estate 18,142 21,692 903 Construction real estate: Commercial 1,324 1,729 64 Residential real estate: Commercial 19,059 20,490 778 Consumer — 5 — Total $ 56,564 $ 67,070 $ 2,708 Year ended December 31, 2016 (In thousands) Recorded Investment as of December 31, 2016 Average recorded investment Interest income recognized Commercial, financial and agricultural $ 20,624 $ 26,821 $ 885 Commercial real estate 24,474 22,828 884 Construction real estate: Commercial 2,226 5,503 66 Residential real estate: Commercial 23,102 24,341 2,942 Consumer — 3 — Total $ 70,426 $ 79,496 $ 4,777 The following tables present the aging of the recorded investment in past due loans as of December 31, 2018 and December 31, 2017 by class of loan. 12/31/2018 (In thousands) Accruing loans past due 30-89 days Past due, nonaccrual loans and loans past due 90 days or more and accruing (1) Total past due Total current (2) Total recorded investment Commercial, financial and agricultural $ 4,786 $ 1,375 $ 6,161 $ 1,071,228 $ 1,077,389 Commercial real estate 780 3,584 4,364 1,283,431 1,287,795 Construction real estate: Commercial — 1,635 1,635 174,466 176,101 Mortgage 133 20 153 70,539 70,692 Installment 28 19 47 2,393 2,440 Residential real estate: Commercial 683 1,104 1,787 429,093 430,880 Mortgage 13,210 8,553 21,763 1,113,742 1,135,505 HELOC 620 907 1,527 214,915 216,442 Installment 155 274 429 13,934 14,363 Consumer 9,524 2,131 11,655 1,284,237 1,295,892 Leases — — — 2,299 2,299 Total loans $ 29,919 $ 19,602 $ 49,521 $ 5,660,277 $ 5,709,798 (1) Includes an aggregate of $2.3 million of loans past due 90 days or more and accruing. The remaining are past due, nonaccrual loans. (2) Includes an aggregate of $50.7 million of nonaccrual loans which are current in regards to contractual principal and interest payments. 12/31/2017 (In thousands) Accruing loans past due 30-89 days Past due, nonaccrual loans and loans past due 90 days or more and accruing (1) Total past due Total current (2) Total recorded investment Commercial, financial and agricultural $ 145 $ 1,043 $ 1,188 $ 1,056,678 $ 1,057,866 Commercial real estate 856 2,360 3,216 1,168,674 1,171,890 Construction real estate: Commercial 29 — 29 125,761 125,790 Mortgage 256 — 256 52,080 52,336 Installment 54 19 73 3,818 3,891 Residential real estate: Commercial 16 1,586 1,602 392,521 394,123 Mortgage 11,515 9,232 20,747 1,091,195 1,111,942 HELOC 616 876 1,492 202,660 204,152 Installment 239 253 492 18,087 18,579 Consumer 11,515 2,407 13,922 1,231,622 1,245,544 Leases — — — 3,029 3,029 Total loans $ 25,241 $ 17,776 $ 43,017 $ 5,346,125 $ 5,389,142 (1) Includes an aggregate of $1.8 million of loans past due 90 days or more and accruing. The remaining are past due, nonaccrual loans. (2) Includes an aggregate of $56.1 million of nonaccrual loans which are current in regards to contractual principal and interest payments. Credit Quality Indicators Management utilizes past due information as a credit quality indicator across the loan portfolio. Past due information as of December 31, 2018 and 2017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December 31, 2018 and December 31, 2017 for all commercial loans: 12/31/2018 (In thousands) 5 Rated 6 Rated Nonaccrual and Accruing TDRs Purchased Credit Impaired (1) Pass-Rated Recorded Investment Commercial, financial and agricultural* $ 11,509 $ 444 $ 15,194 $ 148 $ 1,050,094 $ 1,077,389 Commercial real estate* 2,707 — 28,426 3,059 1,253,603 $ 1,287,795 Construction real estate: Commercial 1,560 — 1,866 503 172,172 $ 176,101 Residential real estate: Commercial 272 41 2,732 251 427,584 $ 430,880 Leases — — — — 2,299 $ 2,299 Total Commercial Loans $ 16,048 $ 485 $ 48,218 $ 3,961 $ 2,905,752 $ 2,974,464 * Included within commercial, financial and agricultural loans and commercial real estate loans is an immaterial amount of consumer loans that were not broken out by class. (1) Excludes loans acquired with deteriorated credit quality which are nonaccrual or TDRs due to additional credit deterioration or modification post acquisition. These loans had a recorded investment of $475,000 at December 31, 2018 . 12/31/2017 (In thousands) 5 Rated 6 Rated Nonaccrual and Accruing TDRs Purchased Credit Impaired Pass Rated Recorded Investment Commercial, financial and agricultural* $ 17,272 $ 153 $ 18,064 $ — $ 1,022,377 $ 1,057,866 Commercial real estate* 5,322 457 18,142 — 1,147,969 1,171,890 Construction real estate: Commercial 278 — 1,324 — 124,188 125,790 Residential real estate: Commercial 216 1 19,059 — 374,847 394,123 Leases — — — — 3,029 3,029 Total Commercial Loans $ 23,088 $ 611 $ 56,589 $ — $ 2,672,410 $ 2,752,698 * Included within commercial, financial and agricultural loans and commercial real estate loans is an immaterial amount of consumer loans that were not broken out by class. Purchased Credit Impaired ("PCI") Loans In conjunction with the NewDominion acquisition, Park acquired loans with a book value of $277.9 million as of July 1, 2018. These loans were recorded at the initial fair value of $272.8 million . Loans acquired with deteriorated credit quality with a book value of $5.1 million were recorded at the initial fair value of $4.9 million . The carrying amount of loans acquired with deteriorated credit quality at December 31, 2018 was $4.4 million , while the outstanding customer balance was $4.6 million . At December 31, 2018 , no allowance for loan losses had been recognized related to the acquired impaired loans. The following table provides changes in accretable discount for loans acquired with deteriorated credit quality: For the Year Ended (in thousands) December 31, 2018 December 31, 2017 Balance at the beginning of the period $ — $ — Acquisitions 176 — Reductions due to change in projected cash flows — — Reclass from non-accretable difference — — Transfers out 16 — Accretion 16 — Balance at end of period $ 144 $ — TDRs 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Certain loans which were modified during the years ended December 31, 2018 and December 31, 2017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Quarterly, management reviews renewals/modifications of loans previously identified as TDRs to consider if it is appropriate to remove the TDR classification. If the borrower is no longer experiencing financial difficulty and the renewal/modification does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as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During the years ended December 31, 2018 and 2017 , Park removed the TDR classification on $2.4 million and $0.5 million , respectively, of loans that met the requirements discussed above. At December 31, 2018 and 2017 , there were $24.6 million and $38.5 million , respectively, of TDRs included in the nonaccrual loan totals. At December 31, 2018 and 2017 , $19.2 million and $32.4 million , respectively, of these nonaccrual TDRs were performing in accordance with the terms of the restructured note. As of December 31, 2018 and 2017 , loans with a recorded investment of $15.2 million and $20.2 million , respectively, were included in accruing TDR loan totals. Management will continue to review the restructured loans and may determine it appropriate to move certain nonaccrual TDRs to accrual status in the future. At December 31, 2018 and 2017 , Park had commitments to lend $0.3 million and $1.3 million , respectively, of additional funds to borrowers whose outstanding loan terms had been modified in a TDR. The specific reserve related to TDRs at December 31, 2018 and 2017 was $1.2 million and $0.5 million , respectively. Modifications made in 2017 and 2018 were largely the result of renewals and extending the maturity date of the loan, at terms consistent with the original note.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Additional specific reserves of $0.2 million were recorded during the year ended December 31, 2018 , as a result of TDRs identified in the 2018 year. Additional specific reserves of $0.3 million were recorded during the year ended December 31, 2017 as a result of TDRs identified in the 2017 year. Additional specific reserves of $1.0 million were recorded during the year ended December 31, 2016 as a result of TDRs identified in the 2016 year. The terms of certain other loans were modified during the years ended December 31, 2018 and 2017 that did not meet the definition of a TDR. Substandard commercial loans modified during the years ended December 31, 2018 and 2017 which did not meet the definition of a TDR had a total recorded investment of $368,000 and $106,000 , respectively. The renewal/modification of these loans: (1) resulted in a delay in a payment that was considered to be insignificant, or (2) resulted in Park obtaining additional collateral or guarantees that improved the likelihood of the ultimate collection of the loan such that the modification was deemed to be at market terms. Consumer loans modified during 2018 which did not meet the definition of a TDR had a total recorded investment as of December 31, 2018 of $20.9 million . Consumer loans modified during 2017 which did not meet the definition of a TDR had a total recorded investment as of December 31, 2017 of $8.9 million . Many of these loans were to borrowers who were not experiencing financial difficulties but who were looking to reduce their cost of funds. The following tables detail the number of contracts modified as TDRs during the years ended December 31, 2018 , 2017 and 2016 as well as the recorded investment of these contracts at December 31, 2018 , 2017 , and 2016 . The recorded investment pre- and post-modification is generally the same due to the fact that Park does not typically forgive principal. Year ended December 31, 2018 (In thousands) Number of Contracts Accruing Nonaccrual Recorded Investment Commercial, financial and agricultural 21 $ 28 $ 829 $ 857 Commercial real estate 17 414 3,172 3,586 Construction real estate: Commercial 1 — — — Mortgage — — — — Installment 2 10 — 10 Residential real estate: Commercial 3 54 363 417 Mortgage 25 842 854 1,696 HELOC 21 558 86 644 Installment 19 459 69 528 Consumer 283 204 1,249 1,453 Total loans 392 $ 2,569 $ 6,622 $ 9,191 Year ended December 31, 2017 (In thousands) Number of Contracts Accruing Nonaccrual Recorded Investment Commercial, financial and agricultural 29 $ 945 $ 2,770 $ 3,715 Commercial real estate 9 1,050 313 1,363 Construction real estate: Commercial — — — — Mortgage 1 — 8 8 Installment — — — — Residential real estate: Commercial 15 144 486 630 Mortgage 33 888 1,359 2,247 HELOC 19 474 102 576 Installment 11 251 43 294 Consumer 309 171 1,121 1,292 Total loans 426 $ 3,923 $ 6,202 $ 10,125 Year ended December 31, 2016 (In thousands) Number of Contracts Accruing Nonaccrual Recorded Investment Commercial, financial and agricultural 32 $ 191 $ 8,450 $ 8,641 Commercial real estate 14 3,844 2,537 6,381 Construction real estate: Commercial 2 — 1,143 1,143 Mortgage — — — — Installment 1 — — — Residential real estate: Commercial 11 89 1,033 1,122 Mortgage 34 114 2,292 2,406 HELOC 13 104 178 282 Installment 5 102 3 105 Consumer 293 184 994 1,178 Total loans 405 $ 4,628 $ 16,630 $ 21,258 Of those loans which were modified and determined to be a TDR during the year ended December 31, 2018 , $0.5 million were on nonaccrual status as of December 31, 2017 . Of those loans which were modified and determined to be a TDR during the year ended December 31, 2017 , $1.8 million were on nonaccrual status as of December 31, 2016 . Of those loans which were modified and determined to be a TDR during the year ended December 31, 2016 , $9.4 million were on nonaccrual status as of December 31, 2015 . The following table presents the recorded investment in financing receivables which were modified as TDRs within the previous 12 months and for which there was a payment default during the year ended December 31, 2018 , December 31, 2017 , and December 31, 2016 . For this table, a loan is considered to be in default when it becomes 30 days contractually past due under the modified terms. The additional allowance for loan loss resulting from the defaults on TDR loans was immaterial. Year ended December 31, 2018 Year ended Year ended (In thousands) Number of Contracts Recorded Investment Number of Contracts Recorded Investment Number of Contracts Recorded Investment Commercial, financial and agricultural 3 $ 104 — $ — 7 $ 419 Commercial real estate — — 2 82 5 843 Construction real estate: Commercial — — — — — — Mortgage — — — — — — Installment — — — — — — Residential real estate: Commercial — — 2 117 7 848 Mortgage 8 518 6 467 15 1,201 HELOC 2 32 4 194 — — Installment 1 29 — — 1 3 Consumer 59 636 50 375 62 484 Leases — — — — — — Total loans 73 $ 1,319 $ 64 $ 1,235 97 $ 3,798 Of the $1.3 million in modified TDRs which defaulted during the year ended December 31, 2018 , $86,000 were accruing loans and $1.2 million were nonaccrual loans. Of the $1.2 million in modified TDRs which defaulted during the year ended December 31, 2017 , $180,000 were accruing loans and $1.1 million were nonaccrual loans. Of the $3.8 million in modified TDRs which defaulted during the year ended December 31, 2016 , $111,000 were accruing loans and $3.7 million were nonaccrual loans. Certain of the Corporation’s executive officers, directors and related entities of directors are loan customers of PNB. As of December 31, 2018 and 2017 , credit exposure aggregating approximately $35.9 million and $42.1 million , respectively, was outstanding to such parties. Of this total exposure, approximately $25.9 million and $31.1 million was outstanding at December 31, 2018 and 2017 , respectively, with the remaining balance representing available credit. During 2018 , new loans and advances on existing loans were made to these executive officers, directors and related entities of directors totaling $1.4 million and $4.9 million , respectively. These extensions of credit were offset by principal payments of $11.5 million . During 2017 , new loans and advances on existing loans were $1.6 million and $11.4 million , respectively. These extensions of credit were offset by principal payments of $11.4 million .</t>
  </si>
  <si>
    <t>Allowance for Loan Losses</t>
  </si>
  <si>
    <t>Allowance For Loan Losses [Abstract]</t>
  </si>
  <si>
    <t>Allowance for Loan Losses The allowance for loan losses is that amount management believes is adequate to absorb probable incurred credit losses in the loan portfolio based on management’s evaluation of various factors including the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 Summary of Significant Accounting Policies. Loss factors are reviewed quarterly and updated at least annually to reflect recent loan loss history and incorporate current risk and trends which may not be recognized in historical data. The following are factors management reviews on a quarterly or annual basis. • Historical Loss Factor: Management updated the historical loss calculation during the fourth quarter of 2018, incorporating annualized net charge-offs plus changes in specific reserves through December 31, 2018. With the addition of 2018 historical losses, management extended the historical loss period to 108 months from 96 months. The 108 month historical loss period captures all annual periods subsequent to June 2009, the end of the most recent recession, thus encompassing the full economic cycle to date. • Loss Emergence Period Factor: At least annually, management calculates the loss emergence period for each commercial loan segment. This loss emergence period is calculated based upon the average period of time it takes from the probable occurrence of a loss event to the credit being moved to nonaccrual. If the loss emergence period for any commercial loan segment is greater than one year, management applies additional general reserves to all performing loans within that segment of the commercial loan portfolio. The loss emergence period was last updated in the fourth quarter of 2018. • Loss Migration Factor: Park’s commercial loans are individually risk graded. If loan downgrades occur, the probability of default increases, and accordingly, management allocates a higher percentage reserve to those accruing commercial loans graded special mention and substandard. Annually, management calculates a loss migration factor for each commercial loan segment for special mention and substandard credits based on a review of losses over the period of time a loan takes to migrate from pass-rated to impaired. The loss migration factor was last updated in the fourth quarter of 2018. • Environmental Loss Factor: Management has identified certain macroeconomic factors that trend in accordance with losses in Park’s commercial loan portfolio. These macroeconomic factors are reviewed quarterly and the adjustments made to the environmental loss factor impacting each segment in the performing commercial loan portfolio correlate to changes in the macroeconomic environment. The environmental loss factor was increased by 0.05% during the fourth quarter of 2018 due to consideration of the current economic environment in association to the 108 month historical loss period. The activity in the allowance for loan losses for the years ended December 31, 2018 , 2017 , and 2016 is summarized in the following tables. Year ended December 31, 2018 (In thousands) Commercial, financial and agricultural Commercial real estate Construction real estate Residential real estate Consumer Leases Total Allowance for credit losses: Beginning balance $ 15,022 $ 9,601 $ 4,430 $ 9,321 $ 11,614 $ — $ 49,988 Charge-offs 2,796 281 72 441 9,962 — 13,552 Recoveries (1,221 ) (272 ) (712 ) (844 ) (4,078 ) (4 ) (7,131 ) Net charge-offs (recoveries) 1,575 9 (640 ) (403 ) 5,884 (4 ) 6,421 Provision (Recovery) 3,330 176 (607 ) (993 ) 6,043 (4 ) 7,945 Ending balance $ 16,777 $ 9,768 $ 4,463 $ 8,731 $ 11,773 — $ 51,512 Year ended December 31, 2017 (In thousands) Commercial, financial and agricultural Commercial real estate Construction real estate Residential real estate Consumer Leases Total Allowance for credit losses: Beginning balance $ 13,434 $ 10,432 $ 5,247 $ 10,958 $ 10,553 $ — $ 50,624 Charge-offs 6,017 1,798 105 1,208 10,275 — 19,403 Recoveries (809 ) (810 ) (2,124 ) (1,863 ) (4,603 ) (1 ) (10,210 ) Net charge-offs (recoveries) 5,208 988 (2,019 ) (655 ) 5,672 (1 ) 9,193 Provision (Recovery) 6,796 157 (2,836 ) (2,292 ) 6,733 (1 ) 8,557 Ending balance $ 15,022 $ 9,601 $ 4,430 $ 9,321 $ 11,614 $ — $ 49,988 Year ended December 31, 2016 (In thousands) Commercial, financial and agricultural Commercial real estate Construction real estate Residential real estate Consumer Leases Total Allowance for credit losses: Beginning balance $ 13,694 $ 9,197 $ 8,564 $ 13,514 $ 11,524 $ 1 $ 56,494 Charge-offs 5,786 412 1,436 3,014 10,151 — 20,799 Recoveries (1,259 ) (3,671 ) (8,559 ) (2,446 ) (4,094 ) (1 ) (20,030 ) Net charge-offs (recoveries) 4,527 (3,259 ) (7,123 ) 568 6,057 (1 ) 769 Provision (Recovery) 4,267 (2,024 ) (10,440 ) (1,988 ) 5,086 (2 ) (5,101 ) Ending balance $ 13,434 $ 10,432 $ 5,247 $ 10,958 $ 10,553 $ — $ 50,624 Loans collectively evaluated for impairment in the following tables include all performing loans at December 31, 2018 and 2017 ,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December 31, 2018 and 2017 , which are evaluated for impairment in accordance with GAAP (see Note 1 - Summary of Significant Accounting Policies). The composition of the allowance for loan losses at December 31, 2018 and 2017 was as follows: December 31, 2018 (In thousands) Commercial, financial, and agricultural Commercial real estate Construction real estate Residential real estate Consumer Leases Total Allowance for loan losses: Ending allowance balance attributed to loans: Individually evaluated for impairment $ 2,169 $ 86 $ — $ 18 $ — $ — $ 2,273 Collectively evaluated for impairment 14,608 9,682 4,463 8,713 11,773 — 49,239 Acquired with deteriorated credit quality — — — — — — — Total ending allowance balance $ 16,777 $ 9,768 $ 4,463 $ 8,731 $ 11,773 $ — $ 51,512 Loan balance: Loans individually evaluated for impairment $ 15,119 $ 28,418 $ 1,866 $ 2,732 $ — $ — $ 48,135 Loans collectively evaluated for impairment 1,057,520 1,251,579 245,909 1,790,637 1,292,136 2,273 5,640,054 Loans acquired with deteriorated credit quality (1) 147 3,048 499 249 — — 3,943 Total ending loan balance $ 1,072,786 $ 1,283,045 $ 248,274 $ 1,793,618 $ 1,292,136 $ 2,273 $ 5,692,132 Allowance for loan losses as a percentage of loan balance: Loans individually evaluated for impairment 14.35 % 0.30 % — % 0.66 % — % — % 4.72 % Loans collectively evaluated for impairment 1.38 % 0.77 % 1.81 % 0.49 % 0.91 % — % 0.87 % Loans acquired with deteriorated credit quality — % — % — % — % — % — % — % Total 1.56 % 0.76 % 1.80 % 0.49 % 0.91 % — % 0.90 % Recorded investment: Loans individually evaluated for impairment $ 15,120 $ 28,426 $ 1,866 $ 2,732 $ — $ — $ 48,144 Loans collectively evaluated for impairment 1,062,121 1,256,310 246,864 1,794,207 1,295,892 2,299 5,657,693 Loans acquired with deteriorated credit quality (1) 148 3,059 503 251 — — 3,961 Total ending recorded investment $ 1,077,389 $ 1,287,795 $ 249,233 $ 1,797,190 $ 1,295,892 $ 2,299 $ 5,709,798 (1) Excludes loans acquired with deteriorated credit quality which are individually evaluated for impairment due to additional credit deterioration post acquisition. These loans had a balance of $475,000 , a recorded investment of $475,000 , and zero allowance as of December 31, 2018 . December 31, 2017 (In thousands) Commercial, financial, and agricultural Commercial real estate Construction real estate Residential real estate Consumer Leases Total Allowance for loan losses: Ending allowance balance attributed to loans: Individually evaluated for impairment $ 681 $ 2 $ — $ 1 $ — $ — $ 684 Collectively evaluated for impairment 14,341 9,599 4,430 9,320 11,614 — 49,304 Total ending allowance balance $ 15,022 $ 9,601 $ 4,430 $ 9,321 $ 11,614 $ — $ 49,988 Loan balance: Loans individually evaluated for impairment $ 18,034 $ 18,131 $ 1,322 $ 19,058 $ — $ — $ 56,545 Loans collectively evaluated for impairment 1,035,419 1,149,476 180,148 1,706,166 1,241,736 2,993 5,315,938 Total ending loan balance $ 1,053,453 $ 1,167,607 $ 181,470 $ 1,725,224 $ 1,241,736 $ 2,993 $ 5,372,483 Allowance for loan losses as a percentage of loan balance: Loans individually evaluated for impairment 3.78 % 0.01 % — % 0.01 % — % — % 1.21 % Loans collectively evaluated for impairment 1.39 % 0.84 % 2.46 % 0.55 % 0.94 % — % 0.93 % Total 1.43 % 0.82 % 2.44 % 0.54 % 0.94 % — % 0.93 % Recorded investment: Loans individually evaluated for impairment $ 18,039 $ 18,142 $ 1,324 $ 19,059 $ — $ — $ 56,564 Loans collectively evaluated for impairment 1,039,827 1,153,748 180,693 1,709,737 1,245,544 3,029 5,332,578 Total ending recorded investment $ 1,057,866 $ 1,171,890 $ 182,017 $ 1,728,796 $ 1,245,544 $ 3,029 $ 5,389,142</t>
  </si>
  <si>
    <t>Goodwill and Other Intangibles</t>
  </si>
  <si>
    <t>Goodwill and Intangible Assets Disclosure [Abstract]</t>
  </si>
  <si>
    <t>Goodwill and Other Intangible Assets The following table shows the activity in goodwill and other intangible assets for the year ended December 31, 2018. (in thousands) Goodwill Other Intangible Assets Total December 31, 2017 $ 72,334 $ — $ 72,334 Acquired goodwill and other intangible assets 40,405 7,549 47,954 Amortization — 578 578 December 31, 2018 $ 112,739 $ 6,971 $ 119,710 Goodwill impairment exists when a reporting unit's carrying value exceeds its fair value. At April 1, 2018, the Company's reporting unit, PNB,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re have been no subsequent circumstances or events triggering an additional evaluation. Acquired Intangible Assets The following table shows the balance of acquired intangible assets as of December 31, 2018. Park had no acquired intangible assets as of December 31, 2017. 2018 (in thousands) Gross Carrying Amount Accumulated Amortization Other intangible assets: Core deposit intangibles $ 6,249 $ 578 Trade name intangible 1,300 — Total $ 7,549 $ 578 Core deposit intangibles are being amortized, on an accelerated basis, over a period of ten years. The trade name intangible is an indefinite life asset and is not amortized, but rather is assessed, at least annually, for impairment. Amortization expense was $578,000 for the year ended December 31, 2018. There was no amortization expense during 2017. The following is a schedule of estimated amortization expense for each of the next five years: (in thousands) Total 2019 $ 1,234 2020 1,149 2021 869 2022 629 2023 521</t>
  </si>
  <si>
    <t>Loans Held for Sale</t>
  </si>
  <si>
    <t>Loans Held for Sale [Abstract]</t>
  </si>
  <si>
    <t>Loans Held for Sale Mortgage loans held for sale are carried at their fair value. Mortgage loans held for sale were $4.2 million and $4.1 million at December 31, 2018 and 2017 , respectively. These amounts are included in "Loans" on the Consolidated Balance Sheets and in the residential real estate loan segments in Note 6 - Loans and Note 7 - Allowance for Loan Losses. The contractual balance was $4.1 million at both December 31, 2018 and 2017 . The gain expected upon sale was $60,000 and $55,000 at December 31, 2018 and 2017 , respectively. None of these loans were 90 days or more past due or on nonaccrual status as of December 31, 2018 or 2017 . During 2018, Park transferred certain non-performing loans held for investment, with a book balance of $174,000 , to the loans held for sale portfolio, and subsequently completed the sale of these non-performing loans held for sale, recognizing a net gain on sale of $2.8 million . No non-performing loans were held for sale or sold during 2017 or 2016.</t>
  </si>
  <si>
    <t>Foreclosed and Repossessed Assets</t>
  </si>
  <si>
    <t>Schedule of Assets Repossessed or Foreclosed, or loans in process of foreclosure [Line Items]</t>
  </si>
  <si>
    <t>Real Estate Owned [Text Block]</t>
  </si>
  <si>
    <t>Foreclosed and Repossessed Assets The carrying amount of foreclosed properties held at December 31, 2018 and December 31, 2017 are listed below, as well as the recorded investment of loans secured by residential real estate properties for which formal foreclosure proceedings were in process at those dates. (In thousands) December 31, 2018 December 31, 2017 OREO: Commercial real estate $ 2,359 $ 7,888 Construction real estate 1,108 4,852 Residential real estate 836 1,450 Total OREO $ 4,303 $ 14,190 Loans in process of foreclosure: Residential real estate $ 2,346 $ 2,948 In addition to real estate, Park may also repossess different types of collateral. As of December 31, 2018 and December 31, 2017 , Park had $4.0 million and $5.5 million in other repossessed assets which are included in "Other assets" on the Consolidated Balance Sheets. As of December 31, 2018 , this asset largely consisted of an aircraft acquired as part of a loan workout. As of December 31, 2017 , this asset largely consisted of lease receivables acquired as part of a loan workout.</t>
  </si>
  <si>
    <t>Premises And Equipment</t>
  </si>
  <si>
    <t>Property, Plant and Equipment [Abstract]</t>
  </si>
  <si>
    <t>Premises and Equipment</t>
  </si>
  <si>
    <t>Premises and Equipment The major categories of premises and equipment and accumulated depreciation are summarized as follows: December 31 (In thousands) 2018 2017 Land $ 20,062 $ 19,603 Buildings 79,706 77,711 Equipment, furniture and fixtures 65,659 55,799 Leasehold improvements 4,791 3,273 Total $ 170,218 $ 156,386 Less accumulated depreciation (110,447 ) (100,485 ) Premises and equipment, net $ 59,771 $ 55,901 Depreciation expense amounted to $8.6 million , $8.6 million and $8.4 million for the years ended December 31, 2018 , 2017 and 2016 , respectively. The Corporation leases certain premises and equipment accounted for as operating leases. The following is a schedule of the future minimum rental payments, before considering renewals, required for the next five years under such leases with initial terms in excess of one year: (In thousands) 2019 $ 2,839 2020 2,072 2021 1,653 2022 1,576 2023 1,420 Thereafter 810 Total $ 10,370 Rent expense for Park was $2.4 million , $2.0 million and $2.1 million , for the years ended December 31, 2018 , 2017 and 2016 , respectively.</t>
  </si>
  <si>
    <t>Investment in Qualified Affordable Housing</t>
  </si>
  <si>
    <t>Investments in Qualified Affordable Housing [Abstract]</t>
  </si>
  <si>
    <t>Equity Method Investments and Joint Ventures Disclosure [Text Block]</t>
  </si>
  <si>
    <t>Investments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our goals associated with the Community Reinvestment Act. As permitted by ASU 2014-01, Accounting for Investments in Qualified Affordable Housing Projects , Park has elected the proportional amortization method of accounting. Under the proportional amortization method, amortization expense and tax benefits are recognized through the provision for income taxes. The table below details the balances of Park’s affordable housing tax credit investments and related unfunded commitments as of December 31, 2018 and 2017 . (In thousands) December 31, 2018 December 31, 2017 Affordable housing tax credit investments $ 50,347 $ 49,669 Unfunded commitments 22,282 14,282 Commitments are funded when capital calls are made by the general partner. Park expects that the commitments as of December 31, 2018 will be funded between 2019 and 2029. During the years ended December 31, 2018 , 2017 and 2016 , Park recognized amortization expense of $ 7.3 million , $10.3 million and $7.3 million , respectively, which was included within the provision for income taxes. Included in the $10.3 million of amortization expense during the year ended December 31, 2017 was $3.1 million in accelerated amortization as a result of tax reform as discussed in Note 20 - Income Taxes. This reflects an overall reduction in the total projected tax benefits of the affordable housing tax credit investments as a result of the reduction in the federal corporate income tax rate to 21% . For the years ended December 31, 2018 , 2017 and 2016 , Park recognized tax credits and other benefits from its affordable housing tax credit investments of $9.0 million , $9.4 million and $9.4 million , respectively.</t>
  </si>
  <si>
    <t>Deposits</t>
  </si>
  <si>
    <t>Deposits [Abstract]</t>
  </si>
  <si>
    <t>Deposits At December 31, 2018 and 2017 , non-interest bearing and interest bearing deposits were as follows: December 31 (In thousands) 2018 2017 Non-interest bearing $ 1,804,881 $ 1,633,941 Interest bearing 4,455,979 4,183,385 Total $ 6,260,860 $ 5,817,326 At December 31, 2018 , the maturities of time deposits were as follows: (In thousands) 2019 $ 670,674 2020 248,938 2021 55,873 2022 47,190 2023 20,405 After 5 years 97 Total $ 1,043,177 At December 31, 2018 and 2017, respectively, Park had approximately $19.7 million and $24.9 million of deposits received from executive officers, directors and related entities of directors. Time deposits that meet or exceed the FDIC Insurance limit of $250,000 at December 31, 2018 and 2017 were $62.9 million and $38.5 million , respectively.</t>
  </si>
  <si>
    <t>Repurchase Agreement Borrowings</t>
  </si>
  <si>
    <t>Transfer of Certain Financial Assets Accounted for as Secured Borrowings [Line Items]</t>
  </si>
  <si>
    <t>Transfer of Certain Financial Assets Accounted for as Secured Borrowings [Table Text Block]</t>
  </si>
  <si>
    <t>Repurchase Agreement Borrowings Securities sold under agreements to repurchase ("repurchase agreements") with customers represent funds deposited by customers, generally on an overnight basis, that are collateralized by investment securities owned by Park. Repurchase agreements are included in short-term borrowings on the Consolidated Balance Sheets. All repurchase agreements are subject to the terms and conditions of repurchase/security agreements between Park and the client and are accounted for as secured borrowings. Park's repurchase agreements consist of customer accounts and securities which are pledged on an individual security basis. At December 31, 2018 and December 31, 2017 , Park's repurchase agreement borrowings totaled $165 million and $183 million , respectively. These borrowings were collateralized with U.S. government and agency securities with a fair value of $272 million and $213 million at December 31, 2018 and December 31, 2017 , respectively. Declines in the value of the collateral would require Park to pledge additional securities. As of December 31, 2018 and December 31, 2017 , Park had $933 million and $975 million , respectively, of available unpledged securities. The following table presents the carrying value of Park's repurchase agreements by remaining contractual maturity and collateral pledged at December 31, 2018 and December 31, 2017 : December 31, 2018 (In thousands) Remaining Contractual Maturity of the Agreements Overnight and Continuous Up to 30 days 30 - 90 days Greater than 90 days Total U.S. government and agency securities $ 164,966 $ — $ — $ — $ 164,966 December 31, 2017 (In thousands) Remaining Contractual Maturity of the Agreements Overnight and Continuous Up to 30 days 30 - 90 days Greater than 90 days Total U.S. government and agency securities $ 182,185 $ — $ — $ 1,104 $ 183,289 See Note 15 - Short-Term Borrowings for additional information related to repurchase agreements.</t>
  </si>
  <si>
    <t>Short-Term Borrowings</t>
  </si>
  <si>
    <t>Short-term Debt [Abstract]</t>
  </si>
  <si>
    <t>Short-Term Borrowings Short-term borrowings were as follows: December 31 (In thousands) 2018 2017 Securities sold under agreements to repurchase $ 164,966 $ 183,289 FHLB advances 57,000 208,000 Total short-term borrowings $ 221,966 $ 391,289 The outstanding balances for all short-term borrowings as of December 31, 2018 and 2017 and the weighted-average interest rates as of and paid during each of the years then ended were as follows: (In thousands) Repurchase agreements FHLB Advances 2018 Ending balance $ 164,966 $ 57,000 Highest month-end balance 199,729 256,000 Average daily balance 172,774 44,553 Weighted-average interest rate: As of year-end 0.49 % 2.45 % Paid during the year 0.42 % 1.95 % 2017 Ending balance $ 183,289 $ 208,000 Highest month-end balance 230,905 208,000 Average daily balance 205,269 23,924 Weighted-average interest rate: As of year-end 0.41 % 1.64 % Paid during the year 0.35 % 1.16 % During 2017 and 2018 , outstanding FHLB advances were collateralized by investment securities owned by PNB and by various loans pledged under a blanket agreement by PNB. At December 31, 2018 and 2017, $22 million and $25 million , respectively, of investment securities were pledged as collateral for FHLB advances. At December 31, 2018 and 2017 , $1,646 million and $1,789 million , respectively, of commercial real estate and residential mortgage loans were pledged under a blanket agreement to the FHLB by PNB. See Note 14 - Repurchase Agreement Borrowings for information related to investment securities collateralizing repurchase agreements.</t>
  </si>
  <si>
    <t>Long-Term Debt</t>
  </si>
  <si>
    <t>Debt Disclosure [Abstract]</t>
  </si>
  <si>
    <t>Long-Term Debt Long-term debt is listed below: December 31, 2018 2017 (In thousands) Outstanding Balance Average Rate Outstanding Balance Average Rate Total Federal Home Loan Bank advances by year of maturity: 2018 $ — — % $ 150,000 2.04 % 2019 100,000 1.92 % 100,000 1.92 % 2020 50,000 2.04 % 50,000 2.04 % 2021 100,000 1.96 % 100,000 1.96 % 2022 50,000 3.01 % — — % 2023 100,000 3.40 % 100,000 3.40 % Thereafter — — % — — % Total $ 400,000 2.45 % 500,000 2.27 % On November 30, 2012, Park restructured $300 million in repurchase agreements at a rate of 1.75% . As part of this restructuring, Park paid a prepayment penalty of $25 million . The penalty was amortized as an adjustment to interest expense over the remaining term of the repurchase agreements using the effective interest method, resulting in an effective interest rate of 3.55% . The entire $25 million prepayment penalty had been amortized by December 31, 2017. On November 21, 2014, Park restructured $50 million in FHLB advances at a rate of 1.25% . As part of this restructuring, Park paid a prepayment penalty of $3.2 million . The penalty was amortized as an adjustment to interest expense over the remaining term of the advances using the effective interest method, resulting in an effective interest rate of 3.52% . The entire $3.2 million prepayment penalty had been amortized by December 31, 2017. On October 20, 2016, Park prepaid $50.0 million of FHLB advances, incurring a $5.6 million prepayment penalty recognized within other expense on the Consolidated Statements of Income for the year ended December 31, 2016. These advances had an interest rate of 3.15% and a maturity date of November 13, 2023. Park had no long-term debt at December 31, 2018 with a contractual maturity longer than five years. At December 31, 2018 and 2017 , FHLB advances were collateralized by investment securities owned by PNB and by various loans pledged under a blanket agreement by PNB. At December 31, 2018 and 2017 , $22 million and $25 million , respectively, of investment securities were pledged as collateral for FHLB advances. At December 31, 2018 and 2017 , $1,646 million and $1,789 million , respectively, of commercial real estate and residential mortgage loans were pledged under a blanket agreement to the FHLB by PNB.</t>
  </si>
  <si>
    <t>Subordinated Notes</t>
  </si>
  <si>
    <t>Long-term Debt, Unclassified [Abstract]</t>
  </si>
  <si>
    <t>Subordinated Debentures/Notes</t>
  </si>
  <si>
    <t>Subordinated Notes As part of the acquisition of Vision's parent bank holding company ("Vision Parent") on March 9, 2007, Park became the successor to Vision Parent under (i) the Amended and Restated Trust Agreement of Vision Bancshares Trust I (the “Trust”), dated as of December 5, 2005, (ii) the Junior Subordinated Indenture, dated as of December 5, 2005, and (iii) the Guarantee Agreement, also dated as of December 5, 2005. On December 1, 2005, Vision Parent formed a wholly-owned Delaware statutory business trust, Vision Bancshares Trust I (“Trust I”), which issued $15.0 million of Trust I's floating rate preferred securities (the “Trust Preferred Securities”) to institutional investors. These Trust Preferred Securities qualify as Tier I capital under FRB guidelines. All of the common securities of Trust I are owned by Park. The proceeds from the issuance of the common securities and the Trust Preferred Securities were used by Trust I to purchase $15.5 million of junior subordinated notes, which carry a floating rate based on three-month LIBOR plus 148 basis points. The junior subordinated notes represent the sole asset of Trust I. The Trust Preferred Securities accrue and pay distributions at a floating rate of three-month LIBOR plus 148 basis points per annum. The Trust Preferred Securities are mandatorily redeemable upon maturity of the junior subordinated notes in December 2035, or upon earlier redemption as provided in the junior subordinated notes. Since December 30, 2010, Park has had the right to redeem the junior subordinated notes purchased by Trust I in whole or in part. As specified in the indenture, if the junior subordinated notes are redeemed prior to maturity, the redemption price will be the principal amount, plus any unpaid accrued interest. In accordance with GAAP, Trust I is not consolidated with Park’s financial statements, but rather the subordinated notes are reflected as a liability. On April 20, 2012, Park entered into a Note Purchase Agreement, dated April 20, 2012 (the “2012 Purchase Agreement”), with 56 purchasers (the "2012 Purchasers"). Under the terms of the 2012 Purchase Agreement, the 2012 Purchasers purchased from Park an aggregate principal amount of $30 million of 7% Subordinated Notes due April 20, 2022 (the "2012 Notes"). The 2012 Notes were intended to qualify as Tier 2 capital under applicable rules and regulations of the FRB. The 2012 Notes could not be prepaid in any amount prior to April 21, 2017; however, subsequent to that date, Park could prepay, without penalty, all or a portion of the principal amount outstanding. On April 24, 2017, Park prepaid in full the $30 million outstanding aggregate principal amount of the 2012 Notes, plus accrued interest on the 2012 Notes in the aggregate amount of $140,000 .</t>
  </si>
  <si>
    <t>Share-Based Compensation</t>
  </si>
  <si>
    <t>Disclosure of Compensation Related Costs, Share-based Payments [Abstract]</t>
  </si>
  <si>
    <t>Stock Option Plan</t>
  </si>
  <si>
    <t>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de equity-based awards and cash-based awards available for grant to participants in the form of incentive stock options, nonqualified stock options, stock appreciation rights ("SARs"), restricted common shares ("Restricted Stock"), restricted stock unit awards that may be settled in common shares, cash or a combination of the two ("Restricted Stock Units"), unrestricted common shares ("Other Stock-Based Awards") and cash-based awards. Under the 2013 Incentive Plan, 600,000 common shares were authorized to be delivered in connection with grants under the 2013 Incentive Plan. The common shares to be delivered under the 2013 Incentive Plan are to consist of either common shares currently held or common shares subsequently acquired by Park as treasury shares, including common shares purchased in the open market or in private transactions. At December 31, 2018, there were 92,404 common shares subject to performance-based Restricted Stock Units (“PBRSUs”) granted under the 2013 Incentive Pla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December 31, 2018, 689,773 common shares were available for future grants under the 2017 Employee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December 31, 2018, 127,200 common shares were available for future grants under the 2017 Non-Employee Directors LTIP. The 2017 Employees LTIP and the 2017 Non-Employee Directors LTIP have replaced the provisions of the 2013 Incentive Plan with respect to the grant of future awards. As a result of the approval of the 2017 Employees LTIP and the 2017 Non-Employee Directors LTIP, Park will not grant any additional awards under the 2013 Incentive Plan after April 24, 2017. Awards made under the 2013 Incentive Plan prior to April 24, 2017 will remain in effect in accordance with their respective terms. During 2018 and 2017, Park granted 11,650 and 11,150 common shares, respectively, to directors of Park and to directors of PNB (and its divisions) under the 2017 Non-Employee Directors LTIP. During 2016, Park granted 9,950 common shares to directors of Park and to directors of PNB (and its divisions) under the 2013 Incentive Plan. The common shares granted to directors were not subject to a vesting period and resulted in expense of $1.1 million , $1.2 million , and $950,000 in 2018, 2017, and 2016, respectively, which is included in professional fees and services on the Consolidated Statements of Income. During 2018, the Compensation Committee of the Board of Directors of Park granted awards of PBRSUs, under the 2017 Employees LTIP, covering an aggregate of 48,053 common shares to certain employees of Park and its subsidiaries. Additionally, on July 1, 2018, Park granted 13,637 time-based restricted stock units ("TBRSUs") to certain NewDominion employees. During 2017 and 2016, the Compensation Committee of the Board of Directors of Park granted awards of PBRSUs covering an aggregate of 45,788 common shares and 41,550 common shares, respectively, under the 2013 Incentive Plan, to certain employees of Park and its subsidiaries. The number of PBRSUs earned or settled will depend on the level of achievement with respect to certain performance criteria and are also subject to service-based vesting requirements. The number of TBRSUs earned or settled are subject to service-based vesting. A summary of changes in the common shares subject to nonvested PBRSUs and TBRSUs for the years ended December 31, 2018 and 2017 follows: Common shares subject to PBRSUs and TBRSUs Nonvested at January 1, 2017 85,425 Granted 45,788 Vested (9,674 ) Forfeited (3,021 ) Adjustment for performance conditions of PBRSUs (1) (1,802 ) Nonvested at January 1, 2018 116,716 Granted 61,690 Vested (18,800 ) Forfeited (4,655 ) Adjustment for performance conditions of PBRSUs (1) (2,320 ) Nonvested at December 31, 2018 (2) 152,631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December 31, 2018, 140,134 PBRSUs and TBRSUs are expected to vest. On March 31, 2018, an aggregate of 18,800 of the PBRSUs granted in 2014 and 2015 vested in full due to the level of achievement with respect to certain performance criteria and the satisfaction of the service-based vesting requirement. A total of 5,879 common shares were withheld to satisfy employee income tax withholding obligations. This resulted in a net number of 12,921 common shares being issued to employees of Park. On March 31, 2017, 9,674 PBRSUs granted in 2014 vested in full due to the level of achievement with respect to certain performance criteria and the satisfaction of the service-based vesting requirement. A total of 3,293 common shares were withheld to pay employee income taxes. This resulted in a net number of 6,381 common shares being issued to employees of Park. Share-based compensation expense of $4.0 million , $2.7 million and $1.9 million was recognized for the years ended December 31, 2018 , 2017 and 2016, respectively, related to PBRSU and TBRSU awards to employees. The following table details expected additional share-based compensation expense related to PBRSUs and TBRSUs currently outstanding: (In thousands) 2019 $ 3,580 2020 2,390 2021 1,010 2022 223 Total $ 7,203</t>
  </si>
  <si>
    <t>Benefit Plans</t>
  </si>
  <si>
    <t>Defined Benefit Plan [Abstract]</t>
  </si>
  <si>
    <t>Benefit Plans The Corporation has a noncontributory Defined Benefit Pension Plan (the “Pension Plan”) covering substantially all of the employees of the Corporation and its subsidiaries. The Pension Plan provides benefits based on an employee’s years of service and compensation. There was no pension contribution in 2018. During 2017, management contributed $15.0 million , all of which was deductible on the 2017 tax return. There is no contribution expected in 2019. Using accrual measurement dates of December 31, 2018 and 2017 , plan assets and benefit obligation activity for the Pension Plan are listed below: (In thousands) 2018 2017 Change in fair value of plan assets Fair value at beginning of measurement period $ 195,735 $ 167,047 Actual return on plan assets (8,118 ) 21,573 Employer contributions — 15,000 Benefits paid (10,540 ) (7,885 ) Fair value at end of measurement period $ 177,077 $ 195,735 Change in benefit obligation Projected benefit obligation at beginning of measurement period $ 138,698 $ 114,455 Service cost 6,547 5,270 Interest cost 5,236 5,085 Actuarial (gain) loss (16,413 ) 21,773 Benefits paid (10,540 ) (7,885 ) Projected benefit obligation at the end of measurement period $ 123,528 $ 138,698 Funded status at end of year (fair value of plan assets less benefit obligation) $ 53,549 $ 57,037 The change in the actuarial (gain) loss from an actuarial loss of $21.8 million as of December 31, 2017 to an actuarial gain of $16.4 million as of December 31, 2018, was the result of changes in actuarial assumptions partially offset by lower than projected returns on pension plan assets during 2018. Changes in actuarial assumptions included a change in the discount rate from 3.89% to 4.60% as well as a change in the generational mortality improvement projection scale from scale MP-2017 to scale MP-2018. The asset allocation for the Pension Plan as of each measurement date, by asset category, was as follows: Percentage of Plan Assets Asset category Target Allocation 2018 2017 Equity securities 50% - 100% 82 % 79 % Fixed income and cash equivalents remaining balance 18 % 21 % Total 100 % 100 % The investment policy, as established by the Retirement Plan Committee, is to invest assets according to the target allocation stated above. Assets will be reallocated periodically based on the investment strategy of the Retirement Plan Committee. The investment policy is reviewed periodically. The expected long-term rate of return on plan assets used to measure the benefit obligation was 7.00% at both December 31, 2018 and December 31, 2017 . This return was based on the expected return of each of the asset categories, weighted based on the median of the target allocation for each class. The accumulated benefit obligation for the Pension Plan was $104.9 million and $116.0 million at December 31, 2018 and 2017 , respectively. On November 17, 2009, the Park Pension Plan completed the purchase of 115,800 common shares of Park for $7.0 million or $60.45 per share. At December 31, 2018 and 2017 , the fair value of the 115,800 common shares held by the Pension Plan was $9.8 million , or $84.95 per share and $12.0 million , or $104.00 per share, respectively. The weighted average assumptions used to determine benefit obligations at December 31, 2018 , 2017 and 2016 were as follows: 2018 2017 2016 Discount rate 4.60 % 3.89 % 4.58 % Rate of compensation increase Under age 30 10.00 % 10.00 % 10.00 % Ages 30-39 6.00 % 6.00 % 6.00 % Ages 40-49 4.00 % 4.00 % 4.00 % Ages 50 and over 3.00 % 3.00 % 3.00 % The estimated future pension benefit payments reflecting expected future service for the next ten years are shown below (in thousands): 2019 $ 8,428 2020 8,733 2021 9,787 2022 10,324 2023 9,698 2024-2028 51,726 Total $ 98,696 The following table shows ending balances of accumulated other comprehensive loss at December 31, 2018 and 2017 . (In thousands) 2018 2017 Prior service cost $ — $ — Net actuarial loss (37,560 ) (33,799 ) Total (37,560 ) (33,799 ) Deferred taxes 7,888 7,098 Disparate tax effect (1) — 3,175 Accumulated other comprehensive loss $ (29,672 ) $ (23,526 ) (1) In accordance with U.S. GAAP, Park revalued the deferred tax asset related to net actuarial loss upon the enactment of the Tax Cuts and Jobs Act on December 22, 2017. U.S. GAAP does not allow for a similar revaluation of accumulated other comprehensive loss, resulting in a disparate tax effect. Park adopted ASU 2018-02 on January 1, 2018, which allows for the reclassification of the disparate tax effect to retained earnings. Using actuarial measurement dates of December 31 for 2018 , 2017 and 2016 , components of net periodic benefit income and other amounts recognized in other comprehensive income were as follows: (In thousands) 2018 2017 2016 Affected Line Item in the Consolidated Statements of Income Components of net periodic benefit income and other amounts recognized in other comprehensive income (loss) Service cost $ (6,547 ) $ (5,270 ) $ (5,055 ) Employee benefits Interest cost (5,236 ) (5,085 ) (4,869 ) Other components of net periodic benefit income Expected return on plan assets 13,417 11,455 10,950 Other components of net periodic benefit income Recognized net actuarial loss (1,361 ) (576 ) (773 ) Other components of net periodic benefit income Net periodic benefit income $ 273 $ 524 $ 253 Net (loss) gain $ (5,122 ) $ (11,698 ) $ 168 Amortization of net loss 1,361 576 773 Total recognized in other comprehensive income (loss) (3,761 ) (11,122 ) 941 Total recognized in net benefit income and other comprehensive income (loss) $ (3,488 ) $ (10,598 ) $ 1,194 There are no estimated prior service costs for the Pension Plan to be amortized from accumulated other comprehensive loss into net periodic benefit cost over the next fiscal year. The estimated net actuarial loss expected to be recognized in the next fiscal year is $1.9 million . The weighted average assumptions used to determine net periodic benefit income for the years ended December 31, 2018 , 2017 and 2016 are listed below: 2018 2017 2016 Discount rate 3.89 % 4.58 % 4.88 % Rate of compensation increase Under age 30 10.00 % 10.00 % 10.00 % Ages 30-39 6.00 % 6.00 % 6.00 % Ages 40-49 4.00 % 4.00 % 3.00 % Ages 50 and over 3.00 % 3.00 % 3.00 % Expected long-term return on plan assets 7.00 % 7.00 % 7.25 % The Pension Plan maintains cash in a PNB savings account. The Pension Plan cash balance was $2.0 million at December 31, 2018 . GAAP defines fair value as the price that would be received by Park for an asset or paid by Park to transfer a liability (an exit price) in an orderly transaction between market participants on the measurement date, using the most advantageous market for the asset or liability. The fair values of equity securities, consisting of mutual fund investments and common stock (U.S. large cap) held by the Pension Plan and the fixed income and cash equivalents, are determined by obtaining quoted prices on nationally recognized securities exchanges (Level 1 inputs). The fair value of Pension Plan assets at December 31, 2018 was $177.1 million . At December 31, 2018 , $147.1 million of equity investments and cash in the Pension Plan were categorized as Level 1 inputs; $30.0 million of Pension Plan investments in corporate (U.S. large cap), U.S. Government sponsored entity bonds and marketable CD's were categorized as Level 2 inputs, as fair value was based on quoted market prices of comparable instruments; and no investments were categorized as Level 3 inputs. The fair value of Pension Plan assets was $195.7 million at December 31, 2017 . At December 31, 2017 , $169.6 million of investments in the Pension Plan were categorized as Level 1 inputs; $26.1 million were categorized as Level 2; and no investments were categorized as Level 3. Salary Deferral Plan The Corporation has a voluntary salary deferral plan (the Corporation's Employees Stock Ownership Plan) covering substantially all of the employees of the Corporation and its subsidiaries. Eligible employees may contribute a portion of their compensation subject to a maximum statutory limitation. The Corporation provides a matching contribution established annually by the Corporation. Contribution expense for the Corporation was $3.0 million , $1.3 million , and $1.3 million for 2018 , 2017 and 2016 , respectively. Supplemental Executive Retirement Plan The Corporation has entered into Supplemental Executive Retirement Plan Agreements (the "SERP Agreements") with certain key officers of the Corporation and its subsidiaries which provide defined pension benefits in excess of limits imposed by federal income tax law. The accrued benefit cost for the SERP Agreements totaled $10.3 million and $9.9 million for 2018 and 2017 , respectively. The expense for the Corporation was $1.0 million for 2018 , $1.7 million for 2017 and $1.5 million for 2016 .</t>
  </si>
  <si>
    <t>Income Taxes</t>
  </si>
  <si>
    <t>Income Tax Disclosure [Abstract]</t>
  </si>
  <si>
    <t>Income Taxes On December 22, 2017, “H.R.1,” known as the “Tax Cuts and Jobs Act", was signed into law. Among other things, the Tax Cuts and Jobs Act permanently lowered the corporate federal corporate income tax rate to 21% from the then existing maximum rate of 35% , effective January 1, 2018. As a result of the reduction of the federal corporate income tax rate to 21% , U.S. GAAP required companies to revalue certain tax-related assets and liabilities as of the date of enactment, with the resulting tax effects accounted for in the reporting period of enactment. This revaluation impacted Park’s net deferred tax liabilities and qualified affordable housing tax credit investments. This revaluation resulted in a $1.9 million tax benefit as a result of the revaluation of Park’s net deferred tax liabilities offset by $3.1 million in tax expense as a result of the accelerated amortization of qualified affordable housing tax credit investments. The net effect of the Tax Cuts and Jobs Act was an increase to federal income tax expense at Park of $1.2 million in the fourth quarter of 2017 . Also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ed for a measurement period not to extend beyond one year from the Act’s enactment date to complete the necessary accounting. As of December 31, 2017, management recorded provisional amounts of deferred income taxes using reasonable estimates in one area where information necessary to complete the accounting was not available, prepared, or analyzed. Park's deferred tax liability for temporary differences associated with equity investments in partnerships was awaiting receipt of Schedules K-1 from outside preparers, which was necessary to determine our 2017 tax impact from these investments. Management made no adjustments to deferred tax assets representing future deductions for accrued compensation that may be subject to new limitations under Internal Revenue Code Section 162(m) which, generally, limits the annual deduction for certain compensation paid to certain employees to $1.0 million . All of these matters were finalized in 2018 with no material impact to the Corporation's federal income tax expense. 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18 2017 Deferred tax assets: Allowance for loan losses $ 10,818 $ 10,498 Accumulated other comprehensive loss – Pension plan 7,888 7,098 Accumulated other comprehensive loss – Unrealized losses on securities 5,347 946 Deferred compensation 2,896 2,744 OREO valuation adjustments 1,028 1,327 Net deferred loan fees 1,221 1,115 Deferred contract bonus 556 645 Nonvested equity-based compensation 1,567 1,069 Fixed assets 206 877 Net operating loss ("NOL") carryforward 4,663 — Other 824 1,230 Total deferred tax assets $ 37,014 $ 27,549 Deferred tax liabilities: Deferred investment income 6,120 6,120 Pension Plan 19,133 19,076 MSRs 2,137 2,034 Partnership adjustments 630 460 Purchase accounting adjustments 769 166 Other 210 198 Total deferred tax liabilities $ 28,999 $ 28,054 Net deferred tax asset (liability) $ 8,015 $ (505 ) At of December 31, 2018 , the Corporation has $19.4 million million of federal net operating loss carryforwards, and $19.3 million of North Carolina net operating loss carryforwards available that were obtained through the acquisition of NewDominion, the utilization of which are limited under Internal Revenue Code Section 382. These net operating losses begin to expire in 2030. The related deferred tax asset is $4.7 million . Park performs an analysis to determine if a valuation allowance against deferred tax assets is required in accordance with GAAP. Management has determined that it is not required to establish a valuation allowance against the December 31, 2018 or 2017 deferred tax assets in accordance with GAAP since it is more likely than not that the deferred tax asset will be fully utilized in future periods. The components of the provision for federal income taxes are shown below: December 31, (In thousands) 2018 2017 2016 Currently payable Federal $ 12,700 $ 20,660 $ 28,879 State 352 — — Amortization of qualified affordable housing projects 7,322 10,278 7,300 Deferred Federal 481 3,289 581 State 57 — — Total $ 20,912 $ 34,227 $ 36,760 The following is a reconciliation of income tax expense to the amount computed at the statutory federal corporate income tax rate of 21% for the year ended December 31, 2018 , and 35% for the years ended December 31, 2017 and 2016 . 2018 2017 2016 Statutory federal corporate income tax rate 21.0 % 35.0 % 35.0 % Changes in rates resulting from: Tax exempt interest income, net of disallowed interest (1.8 )% (2.8 )% (1.3 )% Bank owned life insurance (1.1 )% (1.4 )% (1.2 )% Investments in qualified affordable housing projects, net of tax benefits (1.3 )% (1.9 )% (1.7 )% KSOP dividend deduction (0.6 )% (1.0 )% (1.0 )% Impact of the Tax Cuts and Jobs Act (1) — % 1.0 % — % Non-taxable gain on NewDominion common stock (0.6 )% — % — % State income tax, net of federal tax benefits 0.2 % — % — % Other 0.1 % — % 0.1 % Effective tax rate 15.9 % 28.9 % 29.9 % (1) As a result of the reduction of the federal corporate income tax rate to 21% , GAAP required companies to re-value certain tax-related assets and liabilities as of the date of enactment, with the resulting tax effects accounted for in the reporting period of enactment. This re-valuation resulted in a $1.9 million tax benefit as a result of the revaluation of Park’s net deferred tax liabilities and $3.1 million in tax expense as a result of accelerated amortization of qualified affordable housing tax credit investments. The net effect of the Tax Cuts and Jobs Act was an increase to federal income tax expense at Park of $1.2 million . Park and its subsidiaries do not pay state income tax to the state of Ohio, but pay a franchise tax based on equity. The franchise tax expense is included in "State tax expense" on Park’s Consolidated Statements of Income. Park is also subject to state income tax in various states, including the state of North Carolina. State income tax expense is included in “Income taxes” on Park’s Consolidated Statements of Income. Park’s 2018 state income tax expense was $409,000 . Unrecognized Tax Benefits The following is a reconciliation of the beginning and ending amount of unrecognized tax benefits. (In thousands) 2018 2017 2016 January 1 Balance $ 664 $ 633 $ 558 Additions based on tax positions related to the current year 10 117 117 Additions for tax positions of prior years 781 — 38 Reductions for tax positions of prior years — (9 ) — Reductions due to statute of limitations (229 ) (77 ) (80 ) December 31 Balance $ 1,226 $ 664 $ 633 The amount of unrecognized tax benefits that, if recognized, would favorably affect the effective income tax rate in the future periods at December 31, 2018 , 2017 and 2016 was $1.1 million , $506,000 and $482,000 , respectively. Park does not expect the total amount of unrecognized tax benefits to significantly increase or decrease during the next year. The expense related to interest and penalties recorded on unrecognized tax benefits in the Consolidated Statements of Income for the years ended December 31, 2018 , 2017 , and 2016 was $79,500 , $3,500 , and $1,500 , respectively. The amount accrued for interest and penalties at December 31, 2018 , 2017 and 2016 was $153,500 , $74,000 and $70,500 , respectively. Park and its subsidiaries are subject to U.S. federal income tax and income tax in various state jurisdictions. The Corporation is subject to routine audits of tax returns by the Internal Revenue Service and states in which we conduct business. No material adjustments have been made on closed federal and state tax audits. Generally, all tax years ended prior to December 31, 2015 are closed to examination by federal and state taxing authorities.</t>
  </si>
  <si>
    <t>Other Comprehensive Income (Loss)</t>
  </si>
  <si>
    <t>Other Comprehensive Income (Loss) [Abstract]</t>
  </si>
  <si>
    <t>Other Comprehensive Loss Other comprehensive income (loss) components, net of income tax, are shown in the following table for the years ended December 31, 2018 , 2017 and 2016 . Year ended December 31, (in thousands) Changes in Pension Plan assets and benefit obligations Unrealized gains and losses on AFS debt securities Total Beginning balance at January 1, 2018, as previously presented $ (23,526 ) $ (2,928 ) $ (26,454 ) Cumulative effect of change in accounting principle for marketable equity securities, net of tax — (995 ) (995 ) Beginning balance at January 1, 2018, as adjusted (23,526 ) (3,923 ) (27,449 ) Reclassification of disproportionate income tax effects (3,175 ) (631 ) (3,806 ) Net current period activity Other comprehensive loss before reclassifications (4,046 ) (17,586 ) (21,632 ) Amounts reclassified from accumulated other comprehensive loss 1,075 2,024 3,099 Net current period other comprehensive loss (2,971 ) (15,562 ) (18,533 ) Ending balance at December 31, 2018 $ (29,672 ) $ (20,116 ) $ (49,788 ) Beginning balance at January 1, 2017 $ (14,740 ) $ (3,005 ) $ (17,745 ) Other comprehensive (loss) gain before reclassifications (9,241 ) 1,261 (7,980 ) Amounts reclassified from accumulated other comprehensive loss 455 (1,184 ) (729 ) Net current period other comprehensive (loss) income (8,786 ) 77 (8,709 ) Ending balance at December 31, 2017 $ (23,526 ) $ (2,928 ) $ (26,454 ) Beginning balance at January 1, 2016 $ (15,351 ) $ (292 ) $ (15,643 ) Other comprehensive gain (loss) before reclassifications 109 (2,713 ) (2,604 ) Amounts reclassified from accumulated other comprehensive loss 502 — 502 Net current period other comprehensive income (loss) 611 (2,713 ) (2,102 ) Ending balance at December 31, 2016 $ (14,740 ) $ (3,005 ) $ (17,745 ) The following table provides information concerning amounts reclassified out of accumulated other comprehensive loss for the years ended December 31, 2018 , 2017 and 2016 : Amount Reclassified from Accumulated Other Comprehensive Loss Affected Line Item in the Consolidated Statements of Income (In thousands) 2018 2017 2016 Amortization of defined benefit pension items Amortization of net loss 1,361 576 773 Employee benefits Income before income taxes 1,361 576 773 Income before income taxes Income taxes 286 121 271 Income taxes Net of income tax $ 1,075 $ 455 $ 502 Net income Unrealized gains &amp; losses on available for sale securities Loss (gain) on the sale of investment securities $ 2,562 $ (1,821 ) $ — Net (loss) gain on the sale of investment securities Income before income taxes 2,562 (1,821 ) — Income before income taxes Income taxes 538 (637 ) — Income taxes Net of income tax $ 2,024 $ (1,184 ) $ — Net income</t>
  </si>
  <si>
    <t>Earnings Per Common Share</t>
  </si>
  <si>
    <t>Earnings Per Share [Abstract]</t>
  </si>
  <si>
    <t>Earnings Per Common Share GAAP requires the reporting of basic and diluted earnings per common share. Basic earnings per common share excludes any dilutive effects of PBRSUs and TBRSUs. The following table sets forth the computation of basic and diluted earnings per common share: Year ended December 31 2018 2017 2016 Numerator: Net income $ 110,387 $ 84,242 $ 86,135 Denominator: Weighted-average common shares outstanding 15,488,982 15,295,573 15,332,553 Effect of dilutive PBRSUs and TBRSUs 122,507 94,779 72,607 Weighted-average common shares outstanding adjusted for the effect of dilutive PBRSUs and TBRSUs 15,611,489 15,390,352 15,405,160 Earnings per common share: Basic earnings per common share $ 7.13 $ 5.51 $ 5.62 Diluted earnings per common share $ 7.07 $ 5.47 $ 5.59 Park awarded 48,053 , 45,788 and 41,550 PBRSUs to certain employees during the years ended December 31, 2018, 2017 and 2016, respectively. On July 1, 2018, Park issued 435,457 common shares to complete its acquisition of NewDominion and granted 13,637 TBRSUs to NewDominion employees. These common shares are included in average common shares outstanding beginning on that date. During the years ended December 31, 2018 and 2017, Park repurchased 50,000 and 70,000 common shares, respectively, to fund the PBRSUs, TBRSUs and common shares awarded to directors of Park and to directors of PNB (and its divisions). No common shares were repurchased during 2016.</t>
  </si>
  <si>
    <t>Dividend Restrictions</t>
  </si>
  <si>
    <t>Disclosure of Restrictions on Dividends, Loans and Advances Disclosure [Abstract]</t>
  </si>
  <si>
    <t>Dividend Restrictions Bank regulators limit the amount of dividends a subsidiary bank can declare in any calendar year without obtaining prior approval. At December 31, 2018 , approximately $86.2 million of the total shareholders’ equity of PNB was available for the payment of dividends to the Corporation, without approval by the applicable regulatory authorities.</t>
  </si>
  <si>
    <t>Financial Instruments With Off-Balance Sheet Risk And Financial Instruments With Concentrations Of Credit Risk</t>
  </si>
  <si>
    <t>Risks and Uncertainties [Abstract]</t>
  </si>
  <si>
    <t>Financial Instruments with Off-Balance Sheet Risk and Financial Instruments with Concentration of Credit Risk</t>
  </si>
  <si>
    <t>Financial Instruments with Off-Balance Sheet Risk and Financial Instruments with Concentrations of Credit Risk The Corporation is party to financial instruments with off-balance sheet risk in the normal course of business to meet the financing needs of its customers. These financial instruments include loan commitments and standby letters of credit. The instruments involve, to varying degrees, elements of credit and interest rate risk in excess of the amount recognized in the consolidated financial statements. The Corporation’s exposure to credit loss in the event of nonperformance by the other party to the financial instrument for loan commitments and standby letters of credit is represented by the contractual amount of those instruments. The Corporation uses the same credit policies in making commitments and conditional obligations as it does for on-balance sheet instruments. Since many of the loan commitments may expire without being drawn upon, the total commitment amount does not necessarily represent future cash requirements. The credit risk involved in issuing letters of credit is essentially the same as that involved in extending loan commitments to customers. The total amounts of off-balance sheet financial instruments with credit risk were as follows: December 31 (In thousands) 2018 2017 Loan commitments $ 1,012,820 $ 893,205 Standby letters of credit 13,334 13,421 The loan commitments are generally for variable rates of interest. The Corporation grants retail, commercial and commercial real estate loans to customers primarily located in Ohio, Kentucky and North Carolina with exception of nationwide aircraft loans and nationwide asset based lending to consumer finance companies. The Corporation evaluates each customer’s creditworthiness on a case-by-case basis. The amount of collateral obtained, if deemed necessary by the Corporation upon extension of credit, is based on management’s credit evaluation of the customer. Collateral held varies but may include accounts receivable, inventory, property, plant and equipment, and income-producing commercial properties. Although the Corporation has a diversified loan portfolio, a substantial portion of the borrowers’ ability to honor their contracts is dependent upon the economic conditions in each borrower’s geographic location and industry.</t>
  </si>
  <si>
    <t>Loan Servicing</t>
  </si>
  <si>
    <t>Transfers and Servicing of Financial Assets [Abstract]</t>
  </si>
  <si>
    <t>Loan Servicing Park serviced sold mortgage loans of $1,389 million at December 31, 2018 , compared to $1,371 million at December 31, 2017 and $1,330 million at December 31, 2016 . At December 31, 2018 , $2.5 million of the sold mortgage loans were sold with recourse compared to $3.0 million at December 31, 2017 and $4.1 million at December 31, 2016 . Management closely monitors the delinquency rates on the mortgage loans sold with recourse. As of December 31, 2018 and 2017, management had established a reserve of $60,000 and $270,000 , respectively, to account for future loan repurchases. 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Statements of Income. Activity for MSRs and the related valuation allowance follows: December 31 (In thousands) 2018 2017 2016 MSRs: Carrying amount, net, beginning of year $ 9,688 $ 9,266 $ 9,008 Additions 1,591 1,941 2,286 Amortization (1,499 ) (1,624 ) (1,835 ) Change in valuation allowance 398 105 (193 ) Carrying amount, net, end of year $ 10,178 $ 9,688 $ 9,266 Valuation allowance: Beginning of year $ 630 $ 735 $ 542 Change in valuation allowance (398 ) (105 ) 193 End of year $ 232 $ 630 $ 735 The fair value of MSRs was $11.0 million and $9.7 million at December 31, 2018 and 2017, respectively. The fair value of MSRs at December 31, 2018 was established using a discount rate of 12% and constant prepayment speeds ranging from 4.80% to 17.82% . The fair value of MSRs at December 31, 2017 was established using a discount rate of 13% and constant prepayment speeds ranging from 6.54% to 17.10% . Servicing fees included in other service income were $3.6 million , $3.5 million and $3.4 million for the years ended December 31, 2018, 2017 and 2016, respectively.</t>
  </si>
  <si>
    <t>Fair Values</t>
  </si>
  <si>
    <t>Fair Value Disclosures [Abstract]</t>
  </si>
  <si>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December 31, 2018 using: (In thousands) Level 1 Level 2 Level 3 Balance at December 31, 2018 Assets Investment securities: U.S. Government sponsored entities’ asset-backed securities — 1,003,421 — 1,003,421 Equity securities 1,225 — 424 1,649 Mortgage loans held for sale — 4,158 — 4,158 Mortgage IRLCs — 87 — 87 Liabilities Fair value swap $ — $ — $ 226 $ 226 Fair Value Measurements at December 31, 2017 using: (In thousands) Level 1 Level 2 Level 3 Balance at December 31, 2017 Assets Investment securities: Obligations of U.S. Treasury and other U.S. Government sponsored entities $ — $ 242,720 $ — $ 242,720 U.S. Government sponsored entities’ asset-backed securities — 849,161 — 849,161 Equity securities 1,518 — 417 1,935 Mortgage loans held for sale — 4,148 — 4,148 Mortgage IRLCs — 94 — 94 Liabilities Fair value swap $ — $ — $ 226 $ 226 There were no transfers between Level 1 and Level 2 during 2018 or 2017 . Management’s policy is to transfer assets or liabilities from one level to another when the methodology to obtain the fair value changes such that there are more or fewer unobservable inputs as of the end of the reporting period. The following methods and assumptions were used by the Company in determining fair value of the financial assets and liabilities discussed above: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Mortgage Interest Rate Lock Commitments (IRLCs): Mortgage IRLCs are based on current secondary market pricing and are classified as Level 2. Mortgage loans held for sale: Mortgage loans held for sale are carried at their fair value. Mortgage loans held for sale are estimated using security prices for similar product types and, therefore, are classified in Level 2. The table below is a reconciliation of the beginning and ending balances of the Level 3 inputs for the years ended December 31, 2018 and 2017 , for financial instruments measured on a recurring basis and classified as Level 3: Level 3 Fair Value Measurements (In thousands) Equity Securities Fair Value Swap Balance at January 1, 2018 $ 417 $ (226 ) Total Gains (Losses) Included in other income 7 — Balance at December 31, 2018 $ 424 $ (226 ) Balance at January 1, 2017 $ 790 $ (226 ) Total Gains (Losses) Included in other comprehensive income 6 — Transfers out of Level 3 (1) (346 ) — Purchases, sales, issuances and settlements, other, net (33 ) — Balance at December 31, 2017 $ 417 $ (226 ) (1) Transferred from Level 3 to Level 1 as the result of a quoted market price becoming available. Assets and liabilities measured at fair value on a nonrecurring basis: The following methods and assumptions were used by the Company in determining the fair value of assets and liabilities measured at fair value on a nonrecurring basis described below: Impaired Loans: At the time a loan is considered impaired, it is valued at the lower of cost or fair value. Collateral dependent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s of December 31, 2018 , other repossessed assets largely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As of December 31, 2017, other repossessed assets largely consisted of lease receivables acquired as part of a loan workout. These receivables were initially recorded at fair value less costs to sell establishing a new cost basis and were not recorded as fair value as of December 31, 2017.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utilized.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s of December 31, 2018 , there were no PCI loans carried at fair value. A new cost basis is established at the time a property is initially recorded in OREO. OREO properties are carried at fair value if a devaluation has been taken to the property's value subsequent to the initial measurement. Fair Value Measurements at December 31, 2018 Using: (In thousands) Level 1 Level 2 Level 3 Balance at December 31, 2018 Impaired loans recorded at fair value: Commercial real estate $ — $ — $ 4,059 $ 4,059 Construction real estate — — 1,635 1,635 Residential real estate — — 705 705 Total impaired loans recorded at fair value $ — $ — $ 6,399 $ 6,399 Mortgage servicing rights $ — $ 1,169 $ — $ 1,169 OREO recorded at fair value: Commercial real estate — — 2,295 2,295 Construction real estate — — 729 729 Residential real estate — — 650 650 Total OREO recorded at fair value $ — $ — $ 3,674 $ 3,674 Other repossessed assets $ — $ — $ 3,464 $ 3,464 Fair Value Measurements at December 31, 2017 Using: (In thousands) Level 1 Level 2 Level 3 Balance at December 31, 2017 Impaired loans recorded at fair value: Commercial real estate $ — $ — $ 2,735 $ 2,735 Construction real estate — — 127 127 Residential real estate — — 712 712 Total impaired loans recorded at fair value $ — $ — $ 3,574 $ 3,574 MSRs $ — $ 7,316 $ — $ 7,316 OREO recorded at fair value: Commercial real estate — — 2,295 2,295 Construction real estate — — 3,204 3,204 Residential real estate — — 1,021 1,021 Total OREO recorded at fair value $ — $ — $ 6,520 $ 6,520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December 31, 2018 (In thousands) Recorded Investment Prior Charge-Offs Specific Valuation Allowance Carrying Balance Impaired loans recorded at fair value $ 6,503 $ 3,630 $ 104 $ 6,399 Remaining impaired loans 41,641 7,616 2,169 39,472 Total impaired loans $ 48,144 $ 11,246 $ 2,273 $ 45,871 December 31, 2017 (In thousands) Recorded Investment Prior Charge-Offs Specific Valuation Allowance Carrying Balance Impaired loans recorded at fair value $ 3,577 $ 2,780 $ 3 $ 3,574 Remaining impaired loans 52,987 7,260 681 52,306 Total impaired loans $ 56,564 $ 10,040 $ 684 $ 55,880 The (expense) income from credit adjustments related to impaired loans carried at fair value for the years ended December 31, 2018 , 2017 and 2016 was $(0.4) million , $(1.6) million , and $0.9 million , respectively. MSRs totaled $10.2 million at December 31, 2018 . Of this $10.2 million MSR carrying balance, $1.2 million was recorded at fair value and included a valuation allowance of $0.2 million . The remaining $9.0 million was recorded at cost, as the fair value exceeded cost at December 31, 2018 . At December 31, 2017 , MSRs totaled $9.7 million . Of this $9.7 million MSR carrying balance, $7.3 million was recorded at fair value and included a valuation allowance of $0.6 million . T he remaining $2.4 million was recorded at cost, as the fair value exceeded cost at December 31, 2017 . The income (expense) related to MSRs carried at fair value for the years ended December 31, 2018 , 2017 and 2016 was $0.4 million , $0.1 million and $(0.2) million , respectively. Total OREO held by Park at December 31, 2018 and 2017 was $4.3 million and $14.2 million , respectively. Approximately 85% and 46% of OREO held by Park at December 31, 2018 and 2017 , respectively, was carried at fair value due to fair value adjustments made subsequent to the initial OREO measurement. At December 31, 2018 and 2017 , OREO held at fair value, less estimated selling costs, amounted to $3.7 million and $6.5 million , respectively. The net expense related to OREO fair value adjustments was $0.5 million , $0.5 million and $0.6 million for the years ended December 31, 2018 , 2017 and 2016 , respectively. Other repossessed assets totaled $4.0 million at December 31, 2018 , of which $3.5 million were recorded at fair value. Other repossessed asset totaled $5.5 million at December 31, 2017, none of which were recorded at fair value. The net expense related to other repossessed asset fair value adjustments was $269,000 for the year ended December 31, 2018 . There was no expense related to fair value adjustments on other repossessed assets during either 2017 or 2016 . The following tables present quantitative information about Level 3 fair value measurements for financial instruments measured at fair value on a non-recurring basis at December 31, 2018 and December 31, 2017 : December 31, 2018 (In thousands) Fair Value Valuation Technique Unobservable Input(s) Range (Weighted Average) Impaired loans: Commercial real estate $ 4,059 Sales comparison approach Adj to comparables 0.0% - 107.5% (31.1%) Income approach Capitalization rate 9.5% - 10.8% (10.6%) Cost approach Accumulated depreciation 4.2% - 90.1% (11.0%) Construction real estate $ 1,635 Sales comparison approach Adj to comparables 5.0% - 90.0% (26.1%) Residential real estate $ 705 Sales comparison approach Adj to comparables 0.0% - 40.0% (13.2%) Income approach Capitalization rate 10.5% (10.5%) Other real estate owned: Commercial real estate $ 2,295 Sales comparison approach Adj to comparables 0.9% - 68.4% (34.7%) Income approach Capitalization rate 13.0% (13.0%) Construction real estate $ 729 Sales comparison approach Adj to comparables 0.0% - 45.0% (21.7%) Residential real estate $ 650 Sales comparison approach Adj to comparables 30.4% - 54.6% (42.5%) December 31, 2017 (In thousands) Fair Value Valuation Technique Unobservable Input(s) Range (Weighted Average) Impaired loans: Commercial real estate $ 2,735 Sales comparison approach Adj to comparables 0.0% - 90.0% (22.7%) Income approach Capitalization rate 9.0% - 11.0% (9.9%) Cost approach Accumulated depreciation 90.1% (90.1%) Construction real estate $ 127 Sales comparison approach Adj to comparables 0.0% - 4.8% (2.4%) Residential real estate $ 712 Sales comparison approach Adj to comparables 0.3% - 33.0% (12.5%) Income approach Capitalization rate 10.5% (10.5%) Other real estate owned: Commercial real estate $ 2,295 Sales comparison approach Adj to comparables 0.9% - 68.4% (34.7%) Income approach Capitalization rate 13.0% (13.0%) Construction real estate $ 3,204 Sales comparison approach Adj to comparables 0.0% - 90.0% (24.5%) Bulk sale approach Discount rate 15.0% (15.0%) Residential real estate $ 1,021 Sales comparison approach Adj to comparables 1.2% - 79.7% (31.8%) Assets Measured at Net Asset Value: The adoption of ASU 2016-01 on January 1, 2018 required Park to evaluate the accounting for equity investments, including those previously held at cost. Under the new guidance, Park determined that its portfolio of equity investments in limited partnerships which provide mezzanine funding ("Partnership Investments") should be valued using the net asset value ("NAV") practical expedient in accordance with ASC 820. The adoption of this guidance on January 1, 2018, resulted in a $1.2 million increase to Partnership Investments, which are included within other assets on the Consolidated Balance Sheets, and a $922,000 increase to beginning retained earnings. As of December 31, 2018 and December 31, 2017, Park had Partnerships Investments with a NAV of $11.0 million and $8.8 million , respectively. As of December 31, 2018 and December 31, 2017, Park had $6.1 million and $7.2 million in unfunded commitments related to these Partnership Investments. For the year ended December 31, 2018 , Park had recognized $1.4 million in income related to these Partnership Investments. The fair value of financial instruments at December 31, 2018 and December 31, 2017 , was as follows: December 31, 2018 Fair Value Measurements (In thousands) Carrying value Level 1 Level 2 Level 3 Total fair value Financial assets: Cash and money market instruments $ 167,214 $ 167,214 $ — $ — $ 167,214 Investment securities (1) 1,355,229 — 1,354,843 — 1,354,843 Other investment securities (2) 1,649 1,225 — 424 1,649 Mortgage loans held for sale 4,158 — 4,158 — 4,158 Mortgage IRLCs 87 — 87 — 87 Impaired loans carried at fair value 6,399 — — 6,399 6,399 Other loans, net (3) 5,629,976 — — 5,570,136 5,570,136 Loans receivable, net $ 5,640,620 $ — $ 4,245 $ 5,576,535 $ 5,580,780 Financial liabilities: Time deposits 1,043,177 — 1,044,620 — 1,044,620 Other 1,267 1,267 — — 1,267 Total deposits $ 1,044,444 $ 1,267 $ 1,044,620 $ — $ 1,045,887 Short-term borrowings $ 221,966 $ — $ 221,966 $ — $ 221,966 Long-term debt 400,000 — 400,203 — 400,203 Subordinated notes 15,000 — 12,959 — 12,959 Derivative financial instruments: Fair value swap $ 226 $ — $ — $ 226 $ 226 (1) Includes AFS debt securities and HTM debt securities. (2) Excludes FHLB stock and FRB stock which are carried at their respective redemption values. Additionally, excludes investment securities accounted for at modified cost, as these investment securities do not have a readily determinable fair value. (3) Fair value calculated using an exit price notion consistent with Topic 820, Fair Value Measurement. December 31, 2017 Fair Value Measurements (In thousands) Carrying value Level 1 Level 2 Level 3 Total fair value Financial assets: Cash and money market instruments $ 169,112 $ 169,112 $ — $ — $ 169,112 Investment securities (1) 1,449,078 — 1,455,660 — 1,455,660 Other investment securities (2) 1,935 1,518 — 417 1,935 Loans held for sale 4,148 — 4,148 — 4,148 Mortgage IRLCs 94 — 94 — 94 Impaired loans carried at fair value 3,574 — — 3,574 3,574 Other loans, net 5,314,679 — — 5,247,021 5,247,021 Loans receivable, net $ 5,322,495 $ — $ 4,242 $ 5,250,595 $ 5,254,837 Financial liabilities: Time deposits 1,033,476 — 1,035,093 — 1,035,093 Other 1,269 1,269 — — 1,269 Total deposits $ 1,034,745 $ 1,269 $ 1,035,093 $ — $ 1,036,362 Short-term borrowings $ 391,289 $ — $ 391,289 $ — $ 391,289 Long-term debt 500,000 — 504,503 — 504,503 Subordinated notes 15,000 — 13,370 — 13,370 Derivative financial instruments: Fair value swap $ 226 $ — $ — $ 226 $ 226 (1) Includes AFS debt securities and HTM debt securities. (2) Excludes FHLB stock and FRB stock which are carried at their respective redemption values. Additionally, excludes investment securities accounted for at modified cost, as these investment securities do not have a readily determinable fair value.</t>
  </si>
  <si>
    <t>Capital Ratios</t>
  </si>
  <si>
    <t>Capital [Abstract]</t>
  </si>
  <si>
    <t>Capital Ratios Financial institution regulators have established guidelines for minimum capital ratios for banks, thrifts and bank holding companies. During the first quarter of 2015, Park adopted the Basel III regulatory capital framework as approved by the federal banking agencies. The adoption of this framework modified the calculation of the various capital ratios, added an additional ratio, common equity tier 1, and revised the adequately and well-capitalized thresholds under the prompt corrective action regulations applicable to PNB. Additionally, under this framework, in order to avoid limitations on capital distributions, including dividend payments and stock repurchases, Park must hold a capital conservation buffer above the adequately capitalized risk-based capital ratios. The capital conservation buffer began to phase in starting on January 1, 2016 at 0.625% and effective January 1, 2019, was fully phased in at 2.50% . The capital conservation buffer was 1.875% for 2018 and 1.25% for 2017. The amounts shown below as the adequately capitalized ratio plus capital conservation buffer includes the fully phased-in 2.50% buffer. The Federal Reserve Board also adopted requirements Park must maintain to be deemed "well-capitalized" and to remain a financial holding company. Each of PNB and Park met each of the well-capitalized ratio guidelines applicable to it at December 31, 2018. The following table indicates the capital ratios for PNB and Park at December 31, 2018 and 2017. As of December 31, 2018 Leverage Tier 1 Risk-Based Common Equity Tier 1 Total Risk-Based PNB 8.29 % 11.01 % 11.01 % 12.30 % Park 10.04 % 13.30 % 13.04 % 14.19 % Adequately capitalized ratio 4.00 % 6.00 % 4.50 % 8.00 % Adequately capitalized ratio plus capital conservation buffer 4.00 % 8.50 % 7.00 % 10.50 % Well-capitalized ratio - PNB 5.00 % 8.00 % 6.50 % 10.00 % Well-capitalized ratio - Park N/A 6.00 % N/A 10.00 % As of December 31, 2017 Leverage Tier 1 Risk-Based Common Equity Tier 1 Total Risk-Based PNB 7.36 % 10.35 % 10.35 % 11.60 % Park 9.44 % 13.22 % 12.94 % 14.14 % Adequately capitalized ratio 4.00 % 6.00 % 4.50 % 8.00 % Adequately capitalized ratio plus capital conservation buffer 4.00 % 8.50 % 7.00 % 10.50 % Well-capitalized ratio - PNB 5.00 % 8.00 % 6.50 % 10.00 % Well-capitalized ratio - Park N/A 6.00 % N/A 10.00 % The following table reflects various measures of capital for Park and PNB: To Be Adequately Capitalized To Be Well-Capitalized (In thousands) Actual Amount Ratio Amount Ratio Amount Ratio At December 31, 2018 Total Risk-Based Capital PNB $ 709,101 12.30 % $ 461,293 8.00 % $ 576,617 10.00 % Park 826,006 14.19 % 465,732 8.00 % 582,166 10.00 % Tier 1 Risk-Based Capital PNB $ 634,909 11.01 % $ 345,970 6.00 % $ 461,293 8.00 % Park 774,369 13.30 % 349,299 6.00 % 349,299 6.00 % Leverage Ratio PNB $ 634,909 8.29 % $ 306,485 4.00 % $ 383,106 5.00 % Park 774,369 10.04 % 308,397 4.00 % N/A N/A Common Equity Tier 1 PNB $ 634,909 11.01 % $ 259,478 4.50 % $ 374,801 6.50 % Park 759,369 13.04 % 261,975 4.50 % N/A N/A At December 31, 2017 Total Risk-Based Capital PNB $ 628,440 11.60 % $ 433,406 8.00 % $ 541,757 10.00 % Park 775,867 14.14 % 438,981 8.00 % 548,726 10.00 % Tier 1 Risk-Based Capital PNB $ 560,530 10.35 % $ 325,054 6.00 % $ 433,406 8.00 % Park 725,221 13.22 % 329,235 6.00 % 329,235 6.00 % Leverage Ratio PNB $ 560,530 7.36 % $ 304,722 4.00 % $ 380,903 5.00 % Park 725,221 9.44 % 307,441 4.00 % N/A N/A Common Equity Tier 1 PNB 560,530 10.35 % 243,791 4.50 % 352,142 6.50 % Park 710,221 12.94 % 246,927 4.50 % N/A N/A</t>
  </si>
  <si>
    <t>Segment Information</t>
  </si>
  <si>
    <t>Segment Reporting [Abstract]</t>
  </si>
  <si>
    <t>Segment Information The Corporation is a financial holding company headquartered in Newark, Ohio. The operating segments for the Corporation are PNB, SEPH and GFSC. GAAP requires management to disclose information about the different types of business activities in which a company engages and also information on the different economic environments in which a company operates, so that the users of the financial statements can better understand a company’s performance, better understand the potential for future cash flows, and make more informed judgments about the company as a whole. Park’s current operating segments are in line with GAAP as: (i) discrete financial information is available for each operating segment and (ii) the segments are aligned with internal reporting to Park’s Chief Executive Officer and President, who is the chief operating decision-maker. Operating results for the year ended December 31, 2018 (In thousands) PNB GFSC SEPH All Other Total Net interest income $ 258,547 $ 5,048 $ 2,611 $ 692 $ 266,898 Provision for (recovery of) loan losses 7,569 1,328 (952 ) — 7,945 Other income 88,981 187 5,900 6,033 101,101 Other expense 206,843 3,245 4,049 14,618 228,755 Income (loss) before income taxes 133,116 662 5,414 (7,893 ) 131,299 Income tax expense (benefit) 23,644 141 1,137 (4,010 ) 20,912 Net income (loss) $ 109,472 $ 521 $ 4,277 $ (3,883 ) $ 110,387 Balances at December 31, 2018 Assets $ 7,753,848 $ 31,388 $ 8,428 $ 10,644 $ 7,804,308 Loans 5,671,173 32,664 1,636 (13,341 ) 5,692,132 Deposits 6,334,796 4,142 — (78,078 ) 6,260,860 Operating results for the year ended December 31, 2017 (In thousands) PNB GFSC SEPH All Other Total Net interest income $ 235,243 $ 5,839 $ 2,089 $ 588 $ 243,759 Provision for (recovery of) loan losses 9,898 1,917 (3,258 ) — 8,557 Other income 82,742 103 519 3,065 86,429 Other expense 185,891 3,099 5,367 8,805 203,162 Income (loss) before income taxes 122,196 926 499 (5,152 ) 118,469 Income tax expense (benefit) 34,881 666 1,375 (2,695 ) 34,227 Net income (loss) $ 87,315 $ 260 $ (876 ) $ (2,457 ) $ 84,242 Balances at December 31, 2017 Assets $ 7,467,851 $ 32,077 $ 24,902 $ 12,790 $ 7,537,620 Loans 5,339,255 33,385 10,891 (11,048 ) 5,372,483 Deposits 5,896,676 3,449 — (82,799 ) 5,817,326 Operating results for the year ended December 31, 2016 (In thousands) PNB GFSC SEPH All Other Total Net interest income (loss) $ 227,576 $ 5,874 $ 4,774 $ (138 ) $ 238,086 Provision for (recovery of) loan losses 2,611 1,887 (9,599 ) — (5,101 ) Other income 79,959 57 3,068 955 84,039 Other expense 182,718 4,515 7,367 9,731 204,331 Income (loss) before income taxes 122,206 (471 ) 10,074 (8,914 ) 122,895 Income tax expense (benefit) 37,755 (164 ) 3,526 (4,357 ) 36,760 Net income (loss) $ 84,451 $ (307 ) $ 6,548 $ (4,557 ) $ 86,135 Balances at December 31, 2016 Assets $ 7,389,538 $ 32,268 $ 25,342 $ 20,438 $ 7,467,586 Loans 5,234,828 32,661 12,354 (7,986 ) 5,271,857 Deposits 5,630,199 3,809 — (112,052 ) 5,521,956 The following is a reconciliation of financial information for the reportable segments to the Corporation’s consolidated totals: 2018 (In thousands) Net Interest Income Depreciation Expense Other Expense Income Taxes Assets Deposits Totals for reportable segments $ 266,206 $ 8,585 $ 205,552 $ 24,922 $ 7,793,664 $ 6,338,938 Elimination of intersegment items 1,275 — — — (16,521 ) (78,078 ) Parent Co. totals - not eliminated (583 ) — 14,618 (4,010 ) 27,165 — Totals $ 266,898 $ 8,585 $ 220,170 $ 20,912 $ 7,804,308 $ 6,260,860 2017 (In thousands) Net Interest Income Depreciation Expense Other Expense Income Taxes Assets Deposits Totals for reportable segments $ 243,171 $ 8,644 $ 185,713 $ 36,922 $ 7,524,830 $ 5,900,125 Elimination of intersegment items 1,500 — — — (14,679 ) (82,799 ) Parent Co. totals - not eliminated (912 ) — 8,805 (2,695 ) 27,469 — Totals $ 243,759 $ 8,644 $ 194,518 $ 34,227 $ 7,537,620 $ 5,817,326 2016 (In thousands) Net Interest Income Depreciation Expense Other Expense Income Taxes Assets Deposits Totals for reportable segments $ 238,224 $ 8,396 $ 186,204 $ 41,117 $ 7,447,148 $ 5,634,008 Elimination of intersegment items 2,164 — — — (9,204 ) (112,052 ) Parent Co. totals - not eliminated (2,302 ) — 9,731 (4,357 ) 29,642 — Totals $ 238,086 $ 8,396 $ 195,935 $ 36,760 $ 7,467,586 $ 5,521,956</t>
  </si>
  <si>
    <t>Parent Company Statements</t>
  </si>
  <si>
    <t>Condensed Financial Information Disclosure [Abstract]</t>
  </si>
  <si>
    <t>Parent Company Statements The Parent Company statements should be read in conjunction with the consolidated financial statements and the information set forth below. Investments in subsidiaries are accounted for using the equity method of accounting. Cash represents non-interest bearing deposits with PNB. Net cash provided by operating activities reflects cash payments (received from subsidiaries) for income taxes of $3.9 million , $3.3 million and $4.4 million in 2018 , 2017 and 2016 , respectively. Condensed Balance Sheets December 31, 2018 and 2017 (In thousands) 2018 2017 Assets: Cash $ 75,094 $ 79,452 Investment in subsidiaries 727,773 645,287 Debentures receivable from PNB 25,000 25,000 Other investments 1,165 1,398 Other assets 25,972 26,838 Total assets $ 855,004 $ 777,975 Liabilities: Subordinated notes 15,000 15,000 Other liabilities 7,498 6,874 Total liabilities 22,498 21,874 Total shareholders’ equity 832,506 756,101 Total liabilities and shareholders’ equity $ 855,004 $ 777,975 Condensed Statements of Income for the years ended December 31, 2018, 2017 and 2016 (In thousands) 2018 2017 2016 Income: Dividends from subsidiaries $ 100,000 $ 60,000 $ 60,000 Interest and dividends 1,275 1,500 2,164 Gain on sale of investment securities — 1,821 — Other 6,068 1,405 1,081 Total income 107,343 64,726 63,245 Expense: Interest expense 617 1,073 2,429 Other, net 14,619 8,805 9,730 Total expense 15,236 9,878 12,159 Income before income taxes and equity in undistributed income of subsidiaries 92,107 54,848 51,086 Income tax benefit 4,010 2,695 4,357 Income before equity in undistributed income of subsidiaries 96,117 57,543 55,443 Equity in undistributed income of subsidiaries 14,270 26,699 30,692 Net income $ 110,387 $ 84,242 $ 86,135 Other comprehensive loss (1) (18,533 ) (8,709 ) (2,102 ) Comprehensive income $ 91,854 $ 75,533 $ 84,033 (1) See Consolidated Statements of Comprehensive Income for other comprehensive loss detail. Statements of Cash Flows for the years ended December 31, 2018, 2017 and 2016 (In thousands) 2018 2017 2016 Operating activities: Net income $ 110,387 $ 84,242 $ 86,135 Adjustments to reconcile net income to net cash provided by operating activities: Undistributed income of subsidiaries (14,270 ) (26,699 ) (30,692 ) Compensation expense for issuance of treasury shares to directors 1,109 1,241 950 Share-based compensation expense 3,954 2,701 1,864 Realized net investment security gains — (1,821 ) — Gain on equity securities, net (3,267 ) — — (Increase) decrease in other assets (2,073 ) 205 (3,425 ) (Decrease) increase in other liabilities (163 ) 475 (2,524 ) Net cash provided by operating activities 95,677 60,344 52,308 Investing activities: Proceeds from sales of securities — 2,265 — Outlays for business acquisitions (30,684 ) — — Repayment of investments in and advances to subsidiaries — — 15,000 Other, net 60 — — Net cash (used in) provided by investing activities (30,624 ) 2,265 15,000 Financing activities: Cash dividends paid (63,013 ) (57,493 ) (57,653 ) Repayment of subordinated notes — (30,000 ) — Repurchase of treasury shares (5,784 ) (7,378 ) — Cash payment for fractional shares (4 ) (6 ) (4 ) Value of common shares withheld to pay employee income taxes (610 ) (347 ) — Net cash used in financing activities (69,411 ) (95,224 ) (57,657 ) (Decrease) increase in cash (4,358 ) (32,615 ) 9,651 Cash at beginning of year 79,452 112,067 102,416 Cash at end of year $ 75,094 $ 79,452 $ 112,067</t>
  </si>
  <si>
    <t>Revenue from Contracts with Customers</t>
  </si>
  <si>
    <t>Revenue from Contract with Customer [Abstract]</t>
  </si>
  <si>
    <t>Revenue from Contract with Customer [Text Block]</t>
  </si>
  <si>
    <t>Revenue from Contracts with Customers The Company adopted ASC 606 using the modified retrospective method applied to all contracts not completed as of January 1, 2018. Results for reporting periods beginning on and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All of Park's revenue from contracts with customers within the scope of ASC 606 is recognized within "Other income" in the Consolidated Statements of Income. The following table presents Park's sources of other income by revenue stream and operating segment for the years ended December 31, 2018 , December 31, 2017 and December 31, 2016 . Year Ended Revenue by Operating Segment (in thousands) PNB GFSC SEPH All Other Total Income from fiduciary activities Personal trust and agency accounts $ 8,495 $ — $ — $ — $ 8,495 Employee benefit and retirement-related accounts 6,863 — — — 6,863 Investment management and investment advisory agency accounts 9,352 — — — 9,352 Other 1,583 — — — 1,583 Service charges on deposit accounts Non-sufficient funds (NSF) fees 7,483 — — — 7,483 Demand deposit account (DDA) charges 3,310 — — — 3,310 Other 668 — — — 668 Other service income (1) Credit card 2,212 27 — — 2,239 HELOC 471 — — — 471 Installment 243 — — — 243 Real estate 9,079 — — — 9,079 Commercial 1,153 — 1,081 — 2,234 Checkcard fee income 17,317 — — — 17,317 Bank owned life insurance income (2) 4,903 — — 1,912 6,815 ATM fees 1,978 — — — 1,978 OREO valuation adjustments (2) (272 ) — (219 ) — (491 ) Gain on the sale of OREO, net 1,440 — 2,795 — 4,235 Net loss on the sale of investment securities (2) (2,271 ) — — — (2,271 ) (Loss) gain on equity securities, net (2) (53 ) — — 3,266 3,213 Other components of net periodic pension benefit income (2) 6,609 75 136 — 6,820 Gain on the sale of non-performing loans (2) 660 — 2,166 — 2,826 Miscellaneous (3) 7,758 85 (59 ) 855 8,639 Total other income $ 88,981 $ 187 $ 5,900 $ 6,033 $ 101,101 (1) Of the $14.3 million of revenue included within "Other service income", approximately $5.5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8.6 million , all of which are within the scope of ASC 606 . Year Ended December 31, 2017 (4) Revenue by Operating Segment (in thousands) PNB GFSC SEPH All Other Total Income from fiduciary activities Personal trust and agency accounts $ 7,752 $ — $ — $ — $ 7,752 Employee benefit and retirement-related accounts 6,234 — — — 6,234 Investment management and investment advisory agency accounts 8,386 — — — 8,386 Other 1,363 — — — 1,363 Service charges on deposit accounts Non-sufficient funds (NSF) fees 8,122 — — — 8,122 Demand deposit account (DDA) charges 3,847 — — — 3,847 Other 684 — — — 684 Other service income (1) Credit card 1,987 (6 ) — — 1,981 HELOC 474 — 4 — 478 Installment 387 — — — 387 Real estate 8,974 — 31 — 9,005 Commercial 1,118 — 193 — 1,311 Checkcard fee income 15,798 — — — 15,798 Bank owned life insurance income (2) 4,441 — — 417 4,858 ATM fees 2,253 — — — 2,253 OREO valuation adjustments (2) (458 ) — — — (458 ) Gain on the sale of OREO, net 239 — 12 — 251 Net gain on sale of investment securities (2) — — — 1,821 1,821 Other components of net periodic pension benefit income (2) 5,616 63 115 — 5,794 Miscellaneous (3) 5,525 46 164 827 6,562 Total other income $ 82,742 $ 103 $ 519 $ 3,065 $ 86,429 (1) Of the $13.2 million of revenue included within "Other service income", approximately $4.4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6.6 million , all of which are within the scope of ASC 606. (4) The Corporation elected the modified retrospective approach of adoption; therefore, prior period balances are presented under legacy GAAP and may not be comparable to current year presentation. Year Ended December 31, 2016 (4) Revenue by Operating Segment (in thousands) PNB GFSC SEPH All Other Total Income from fiduciary activities Personal trust and agency accounts 7,101 — — — $ 7,101 Employee benefit and retirement-related accounts 5,432 — — — 5,432 Investment management and investment advisory agency accounts 7,693 — — — 7,693 Other 1,174 — — — 1,174 Service charges on deposit accounts Non-sufficient funds (NSF) fees 8,970 — — — 8,970 Demand deposit account (DDA) charges 3,932 — — — 3,932 Other 1,357 — — — 1,357 Other service income (1) Credit card 1,584 — — — 1,584 HELOC 453 — 5 — 458 Installment 638 — — — 638 Real estate 9,319 — — — 9,319 Commercial 739 — 1,681 — 2,420 Checkcard fee income 15,057 — — — 15,057 Bank owned life insurance income (2) 3,913 — — 425 4,338 ATM fees 2,268 — — — 2,268 OREO valuation adjustments (2) (583 ) — (18 ) — (601 ) Gain on the sale of OREO, net 257 — 1,066 — 1,323 Other components of net periodic pension benefit income (2) 5,156 58 94 — 5,308 Miscellaneous (3) 5,499 (1 ) 240 530 6,268 Total other income $ 79,959 $ 57 $ 3,068 $ 955 $ 84,039 (1) Of the $14.4 million of revenue included within "Other service income", approximately $5.4 million is within the scope of ASC 606, with the remaining $9.0 million consisting primarily of residential real estate loan fees which are out of scope. (2) Not within the scope of ASC 606. (3) "Miscellaneous" income includes brokerage income, safe deposit box rentals, and miscellaneous bank fees totaling $6.3 million , all of which are within the scope of ASC 606. (4) The Corporation elected the modified retrospective approach of adoption; therefore, prior period balances are presented under legacy GAAP and may not be comparable to current year presentation. A description of Park's material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These fees are generally recognized at a point in time following the completion of a loan sale or related service activity. Checkcard fee income : Park earns interchange fees from checkcard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n sale of OREO, net : The Corporation records a gain or loss from the sale of OREO when control of the property transfers to the buyer, which generally occurs at the time of delivery of an executed deed. When Park finances the sale of OREO to the buyer, the Corporation assesses whether the buyer is committed to perform the buyer's obligation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t>
  </si>
  <si>
    <t>Subsequent Event Business Combinations</t>
  </si>
  <si>
    <t>Business Acquisition [Line Items]</t>
  </si>
  <si>
    <t>Schedule of Business Acquisitions by Acquisition, Contingent Consideration [Table Text Block]</t>
  </si>
  <si>
    <t>Subsequent Events On September 12, 2018, Park and CAB Financial Corporation, a South Carolina corporation (“CABF”), entered into an Agreement and Plan of Merger and Reorganization (the “CABF Merger Agreement”), pursuant to which CABF will merge with and into Park (the “CABF Merger”). Following the CABF Merger, CABF’s wholly-owned bank subsidiary, Carolina Alliance Bank, will merge with and into PNB, with PNB as the surviving bank. Subject to the terms and conditions of the CABF Merger Agreement, at the effective time of the CABF Merger (the “CABF Effective Time”), CABF shareholders will receive, for each share of CABF’s common stock, $1.00 par value per share, (i) $3.80 in cash and (ii) 0.1378 of Park's common shares (the “CABF Merger Consideration”). At the CABF Effective Time, CABF stock options with an exercise price of less than $19.00 will be canceled and converted into the right to receive the CABF Merger Consideration. CABF stock options with an exercise price of $19.00 or more will be assumed and converted into an option to purchase Park common shares, on the same terms and conditions as were applicable under such CABF stock option. At the CABF Effective Time, CABF restricted stock awards will fully vest (with any performance-based vesting condition deemed satisfied) and will be canceled and converted automatically into the right to receive CABF Merger Consideration. On January 14, 2019, the shareholders of CABF voted in favor of approving the CABF Merger. The CABF Merger is expected to close early in the second quarter of 2019.</t>
  </si>
  <si>
    <t>Summary of Significant Accounting Policies (Policies)</t>
  </si>
  <si>
    <t>Principles of Consolidation</t>
  </si>
  <si>
    <t>Principles of Consolidation The consolidated financial statements include the accounts of Park National Corporation and its subsidiaries (“Park”, the “Company” or the “Corporation”), unless the context otherwise requires. Material intercompany accounts and transactions have been eliminated.</t>
  </si>
  <si>
    <t>Use of Estimates</t>
  </si>
  <si>
    <t xml:space="preserve">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t>
  </si>
  <si>
    <t>Reclassifications</t>
  </si>
  <si>
    <t xml:space="preserve">Reclassifications Certain prior year amounts have been reclassified to conform with the current year presentation. Additionally, prior period financial statements reflect the retrospective application of Accounting Standards Update ("ASU") 2017-07 - Compensation - Retirement Benefits (Topic 715): Improving the Presentation of Net Periodic Pension Cost and Net Periodic Postretirement Benefit Cost. These reclassifications had no impact on net income or shareholders' equity. </t>
  </si>
  <si>
    <t>Restrictions on Cash and Due from Banks</t>
  </si>
  <si>
    <t>Restrictions on Cash and Due from Banks The Corporation’s national bank subsidiary, The Park National Bank ("PNB"), is required to maintain average reserve balances with the Federal Reserve Bank of Cleveland. The average required reserve balance was approximately $73.9 million at December 31, 2018 and $64.8 million at December 31, 2017 . No other compensating balance arrangements were in existence at December 31, 2018 .</t>
  </si>
  <si>
    <t>Investment Securities Debt securities are classified upon acquisition into one of three categories: held-to-maturity ("HTM"), available-for-sale ("AFS"), or trading (see Note 5 - Investment Securities). HTM securities are those debt securities that the Corporation has the positive intent and ability to hold to maturity and are recorded at amortized cost. AFS securities are those debt securities that would be available to be sold in the future in response to the Corporation’s liquidity needs, changes in market interest rates, and asset-liability management strategies, among other reasons. AFS securities are reported at fair value, with unrealized holding gains and losses excluded from earnings but included in other comprehensive income (loss), net of applicable income taxes. The Corporation did not hold any trading securities during any period presented.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Debt securities are evaluated quarterly for potential other-than-temporary impairment. Management considers the facts related to each security including the nature of the security, the amount and duration of the loss, the credit quality of the issuer, the expectations for that security’s performance and whether Park intends to sell, or it is more likely than not that Park will be required to sell, a security in an unrealized loss position before recovery of its amortized cost basis. Declines in the value of debt securities that are considered to be other-than-temporary are separated into (1) the amount of the total impairment related to credit loss and (2)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net of income tax. The credit loss is defined as the difference between the present value of the cash flows expected to be collected and the amortized costs basis. Interest income from investment securities includes amortization of purchase premium or discount. Premiums and discounts on securities are amortized on the level-yield method without anticipating prepayments, except for mortgage-backed securities where prepayments are anticipated. Gains and losses realized on the sale of investment securities are recorded on the trade date and determined using the specific identification method.</t>
  </si>
  <si>
    <t>Federal Home Loan Bank (FHLB) and Federal Reserve Bank (FRB) Stock</t>
  </si>
  <si>
    <t>Federal Home Loan Bank ("FHLB") and Federal Reserve Bank of Cleveland ("FRB") Stock PNB is a member of the FHLB and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t>
  </si>
  <si>
    <t>Bank Owned Life Insurance</t>
  </si>
  <si>
    <t>Bank Owned Life Insurance Park has purchased insurance policies on the lives of directors and certain key officers. Bank owned life insurance is recorded at its cash surrender value (or the amount that can be realized).</t>
  </si>
  <si>
    <t>Mortgage Loans Held For Sale</t>
  </si>
  <si>
    <t>Loans Held for Sale Park has elected the fair value option for mortgage loans held for sale, which are carried at their fair value as of each balance sheet date.</t>
  </si>
  <si>
    <t>Mortgage Banking Derivatives</t>
  </si>
  <si>
    <t xml:space="preserve">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 of these mortgage derivatives is estimated based on the change in mortgage interest rates from the date the interest on the loan is locked. Changes in the fair values of these derivatives are included in "Other service income" in the Consolidated Statements of Income. </t>
  </si>
  <si>
    <t>Loans Loans that management has the intent and ability to hold for the foreseeable future or until maturity or payoff, are reported at their outstanding principal balances adjusted for any charge-offs, any nonaccrual interest payments applied to principal, any deferred fees or costs on originated loans, and any unamortized premiums or discounts on purchased loans. Interest income is accrued on the unpaid principal balance.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real estate construction loan segment; and (4) those commercial loans in the residential real estate loan segment. Consumer loans include: (1) mortgage and installment loans included in the real estate construction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Commercial loans placed on nonaccrual status are considered impaired (see Note 6 - Loans). Park’s charge-off policy for commercial loans requires management to establish a specific reserve or record a charge-off when collection is in doubt or it is probable a loss has been incurred and there is, or likely will be, a collateral shortfall related to the estimated value of the collateral securing the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loan. Loans may be removed from nonaccrual status when loan payments have been received to cure the delinquency status, the borrower has demonstrated the ability to maintain current payment status in accordance with the loan agreement and the loan is deemed to be well-secured by management.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to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by the underlying real estate, the credit capacity of the tenants occupying the underlying real estate, and general economic trends as they may adversely impact the value of the property. These risks are mitigated by generally requiring personal guaranti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as to which the Company holds a mortgag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the PNB division making the loan may be required to advance funds beyond the amount originally committed to permit completion of the project. If the estimate of value proves inaccurate, the PNB division may be confronted, at or prior to the maturity of the loan, with a project having a value insufficient to assure full repayment, should the borrower default. In the event that a default on a construction loan occurs and foreclosure follows, the PNB division must take control of the project and attempt to either arrange for completion of construction or dispose of the unfinished project. Additional risk exists with respect to loans made to developers who do not have a buyer for the property, as the developer may lack funds to pay the loan if the property is not sold upon completion. PNB and its divisions attempt to reduce such risks on loans to developers b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f individuals’ primary residences in the form of HELOCs or installment loans. Credit approval for residential real estate loans requires demonstration of sufficient income to repay the principal and interest and the real estate taxes and insurance, stability of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i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t>
  </si>
  <si>
    <t>Concentration Risk, Credit Risk, Policy [Policy Text Block]</t>
  </si>
  <si>
    <t>Concentration of Credit Risk Park's commercial loan portfolio includes loans to a wide variety of corporations and businesses across many industrial classifications in the 29 Ohio counties, 2 North Carolina counties and 1 Kentucky county where PNB and its divisions operate, with the exception of nationwide aircraft loans and nationwide asset-based lending to consumer finance companies. The primary industries represented by these customers include real estate rental and leasing, finance and insurance, construction, agriculture, forestry, fishing and hunting, manufacturing, retail trade, health care, accommodation and food services and other services.</t>
  </si>
  <si>
    <t>Certain Loans and Debt Securities Acquired in Transfer, Recognizing Interest Income on Impaired Loans, Policy [Policy Text Block]</t>
  </si>
  <si>
    <t xml:space="preserve">Purchased Credit Impaired (“PCI”) Loans The Company has purchased loans, some of which have shown evidence of credit deterioration since origination. These PCI loans are recorded at fair value, such that there is no carryover of the sellers' allowance for loan losses. After acquisition, losses are recognized by an increase in the allowance for loan losses. Such PCI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t>
  </si>
  <si>
    <t>Allowance for Loan Losses ("ALLL") The allowance for loan losses is that amount believed adequate to absorb probable incurred credit losses in the loan portfolio based on management’s evaluation of various factors. The determination of the allowance requires significant estimates, including the timing and amounts of expected cash flows on impaired loans, consideration of current economic conditions, and historical loss experience pertaining to pools of homogeneous loans, all of which may be susceptible to change. The allowance is increased through a provision for loan losses that is charged to earnings based on management’s quarterly evaluation of the factors previously mentioned and is reduced by charge-offs, net of recoveries. The allowance for loan losses includes both (1) an estimate of loss based on historical loss experience within both commercial and consumer loan categories with similar characteristics (“statistical allocation”) and (2) an estimate of loss based on an impairment analysis of each commercial loan that is considered to be impaired (“specific allocation”). Included in the statistical allocation is a reserve for troubled debt restructurings ("TDRs") within the consumer loan portfolio. Management performs a periodic evaluation to ensure the reserve calculated utilizing the statistical allocation is consistent with a reserve calculated under Accounting Standards Codification ("ASC") 310-10 - Receivables . In calculating the allowance for loan losses, management believes it is appropriate to consider historical loss rates that are comparable to the current period being analyzed, giving consideration to losses experienced over a full cycle. For the historical loss factor at December 31, 2018 , the Company utilized an annual loss rate (“historical loss experience”), calculated based on an average of the net charge-offs and the annual change in specific reserves for impaired commercial loans, experienced during 2010 through 2018 within the individual segments of the commercial and consumer loan categories. The 108 -month historical loss period captures all annual periods subsequent to June 2009, the end of the most recent recession, thus encompassing the full economic cycle to date. The loss factor applied to Park’s consumer loan portfolio as of December 31, 2018 was based on the historical loss experience over the preceding 108 months, plus an additional judgmental reserve, increasing the total allowance for loan loss coverage in the consumer loan portfolio to approximately 1.87 years of historical losses, compared to 1.92 years at December 31, 2017 . Historical loss experience over the preceding 108 months for the consumer loan portfolio was 0.33% for 2018. Historical loss experience over the preceding 96 months for the consumer loan portfolio was 0.34% for 2017. The loss factor applied to Park’s commercial loan portfolio as of December 31, 2018 was based on the historical loss experience over the preceding 108 months, plus additional reserves for consideration of (1) a loss emergence period factor, (2) a loss migration factor and (3) a judgmental or environmental loss factor. These additional reserves increased the total allowance for loan loss coverage in the commercial loan portfolio to approximately 3.39 years of historical losses at December 31, 2018, compared to 3.24 years at December 31, 2017 . Historical loss experience over the preceding 108 months for the commercial loan portfolio was 0.35% for 2018. Historical loss experience over the preceding 96 months for the commercial loan portfolio was 0.37% for 2017. Park’s commercial loans are individually risk graded. If loan downgrades occur, the probability of default increases and accordingly management allocates a higher percentage reserve to those accruing commercial loans graded special mention and substandard. The judgmental increases discussed above incorporate management’s evaluation of the impact of environmental qualitative factors which pose additional risks and assign a component of the allowance for loan losses in consideration of these factors. Such environmental factors include: national and local economic trends and conditions; experience, ability and depth of lending management and staff; effects of any changes in lending policies and procedures; and levels of, and trends in, consumer bankruptcies, delinquencies, impaired loans and charge-offs and recoveries. GAAP requires a specific allocation to be established as a component of the allowance for loan losses for certain loans when it is probable that all amounts due pursuant to the contractual terms of the loans will not be collected, and the recorded investment in the loans exceeds their measure of impairment. Management considers the following related to commercial loans when determining if a loan should be considered impaired : (1) current debt service coverage levels of the borrowing entity; (2) payment history over the most recent 12-month period; (3) other signs of deterioration in the borrower’s financial situation, such as changes in credit scores; and (4) consideration of global cash flows of financially sound guarantors that have previously supported loan payments. The recorded investment is the balance of the loan, plus accrued interest receivable, both as of the end of the year. Impairment is measured using either the present value of expected future cash flows based upon the initial effective interest rate on the loan, or the fair value of the collateral. If a loan is considered to be collateral dependent, the fair value of collateral, less estimated selling costs, is used to measure impairment. Loans acquired as part of the acquisition of NewDominion Bank were recorded at fair value on the date of acquisition, July 1, 2018. An allowance is only established on these NewDominion Bank loans as a result of credit deterioration post acquisition. As of December 31, 2018, there was no allowance related to acquired NewDominion Bank loans.</t>
  </si>
  <si>
    <t>Troubled Debt Restructuring (TDRs)</t>
  </si>
  <si>
    <t>Troubled Debt Restructurings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TDRs are measured at the present value of estimated future cash flows using the loan’s effective rate at inception, or if a TDR is considered to be a collateral dependent loan, the loan is reported, net, at the fair value of the collateral. Commercial TDRs are separately identified for impairment disclosures.</t>
  </si>
  <si>
    <t>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Equipment, furniture and fixtures 3 to 12 Years Leasehold improvements 1 to 16 Years</t>
  </si>
  <si>
    <t>Other Real Estate Owned (OREO)</t>
  </si>
  <si>
    <t>Other Real Estate Owned ("OREO")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loan losses. These assets are subsequently accounted for at the lower of cost or fair value less costs to sell. Subsequent changes in the value of real estate are classified as OREO valuation adjustments, are reported as adjustments to the carrying amount of OREO and are recorded within “Other income”. In certain circumstances where management believes the devaluation may not be permanent in nature, Park utilizes a valuation allowance to record OREO devaluations, which is also expensed through “Other income”. Costs relating to development and improvement of such properties are capitalized (not in excess of fair value less estimated costs to sell) and costs relating to holding the properties are charged to "Other expense".</t>
  </si>
  <si>
    <t>Finance, Loan and Lease Receivables, Held for Investments, Foreclosed Assets Policy [Policy Text Block]</t>
  </si>
  <si>
    <t>Foreclosed Assets Foreclosed assets include non-real estate assets where Park, as creditor, has received physical possession of a borrower’s assets, regardless of whether formal foreclosure proceedings take place. Additionally, TDR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of December 31, 2018 and 2017, Park had $4.0 million and $5.5 million , respectively, of foreclosed assets included within “Other assets.”</t>
  </si>
  <si>
    <t>Mortgage Loan Servicing Rights</t>
  </si>
  <si>
    <t>Mortgage Servicing Rights ("MSRs") When Park sells mortgage loans with MSRs retained, MSRs are recorded at fair value with the income statement effect recorded in "Other service income." Capitalized MSRs are amortized in proportion to and over the period of the estimated future servicing income of the underlying loan and are included within “Other service income”. MSRs are assessed for impairment periodically, based on fair value, with any impairment recognized through a valuation allowance. The fair value of MSRs is determined by discounting estimated future cash flows from the servicing assets, using market discount rates and expected future prepayment rates. In order to calculate fair value, the sold loan portfolio is stratified into homogeneous pools of like categories. (See Note 25 - Loan Servicing.) Fees received for servicing mortgage loans owned by investors are based on a percentage of the outstanding monthly principal balance of such loans and are included in income as loan payments are received. The amortization of MSRs is netted against loan servicing fee income, recorded in "Other service income".</t>
  </si>
  <si>
    <t>Goodwill and Other Intangible Assets</t>
  </si>
  <si>
    <t xml:space="preserve">Goodwill and Other Intangible Assets Goodwill represents the excess of the purchase price over net identifiable tangible and intangible assets acquired in a purchase business combination. Goodwill is not amortized to expense, but is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the performance of additional analysis is unnecessary. If the carrying amount of the goodwill exceeds the fair value, an impairment charge must be recorded in an amount equal to the excess, not to exceed the total goodwill allocated to the reporting unit. Management considers several factors when performing the annual impairment tests on goodwill. The factors considered include the operating results for the particular Park segment for the past year and the operating results budgeted for the current year (including multi-year projections), the deposit and loan totals of the Park segment and the economic conditions in the markets served by the Park segment. At December 31, 2018, the goodwill remaining on Park's Consolidated Balance Sheets consisted entirely of goodwill at PNB. (See Note 8 - Goodwill and Other Intangible Assets and Note 28 - Segment Information for operating segment results.) Park evaluates goodwill for impairment on April 1 of each year, with financial data as of March 31. Based on the analysis performed as of April 1, 2018, the Company determined that goodwill for PNB was not impaired. There have been no subsequent circumstances or events triggering an additional evaluation. Other intangible assets consist of core deposit intangibles and a trade name intangible. Core deposit intangibles are amortized on an accelerated basis over a period of ten years. The trade name intangible is an indefinite life assets and is not amortized but rather is assessed, at least annually, for impairment. Goodwill of $112.7 million and other intangible assets in the amount of $7.0 million were recorded at December 31, 2018 and $72.3 million of goodwill was recorded at each of December 31, 2017 and 2016. Goodwill and other intangible assets increased by an aggregate amount of $48.0 million as a result of the acquisition of NewDominion on July 1, 2018. </t>
  </si>
  <si>
    <t>Consolidated Statement of Cash Flows</t>
  </si>
  <si>
    <t>Consolidated Statements of Cash Flows Cash and cash equivalents include cash and cash items, amounts due from banks and money market instruments. Generally, money market instruments are purchased and sold for one-day periods.</t>
  </si>
  <si>
    <t>Loss Contingencies and Guarantees</t>
  </si>
  <si>
    <t>Loss Contingencies and Guarante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Income Tax, Policy [Policy Text Block]</t>
  </si>
  <si>
    <t>Income Taxes The Corporation accounts for income taxes using the asset and liability approach.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o the extent that Park does not consider it more likely than not that a deferred tax asset will be recovered, a valuation allowance is recorded. All positive and negative evidence is reviewed when determining how much of a valuation allowance is recognized on a quarterly basis. A valuation allowance, if needed, reduces deferred tax assets to the amount expected to be realized. An uncertain tax position is recognized as a benefit only if it is “more-likely-than-not” that the tax position would be sustained in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recognizes any interest and penalties related to income tax matters in income tax expense.</t>
  </si>
  <si>
    <t>Treasury Shares The purchase of Park’s common shares to be held in treasury is recorded at cost. At the date of retirement or subsequent reissuance, the treasury shares account is reduced by the weighted average cost of the common shares retired or reissued.</t>
  </si>
  <si>
    <t>Policyholders' Dividend [Policy Text Block]</t>
  </si>
  <si>
    <t>Dividend Restriction Banking regulations require maintaining certain capital levels and may limit the dividends paid by a bank to its parent holding company or by the parent holding company to its shareholders. (See Note 23 - Dividend Restrictions and Note 27 - Capital Ratios.)</t>
  </si>
  <si>
    <t>Comprehensive Income</t>
  </si>
  <si>
    <t>Comprehensive Income Comprehensive income consists of net income and other comprehensive income (loss). Other comprehensive income (loss) includes unrealized gains and losses on debt securities available for sale, and changes in the funded status of the Company’s defined benefit pension plan, which are also recognized as separate components of equity.</t>
  </si>
  <si>
    <t>Stock Based Compensation</t>
  </si>
  <si>
    <t>Share-Based Compensation Compensation cost is recognized for restricted stock units and stock awards issued to employees and directors, respectively, based on the fair value of these awards at the date of grant. The market price of Park’s common shares at the date of grant is used to estimate the fair value of restricted stock units and stock awards. Compensation cost is recognized on a straight-line basis over the required service period, generally defined as the vesting period and is recorded in "Salaries" expense. (See Note 18 - Share-Based Compensation.) The Company's accounting policy is to recognize forfeitures as they occur.</t>
  </si>
  <si>
    <t>Loan Commitments and Related Financial Instruments</t>
  </si>
  <si>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Fair Value Measurement</t>
  </si>
  <si>
    <t>Fair Value Measurement Fair values of financial instruments are estimated using relevant market information and other assumptions, as more fully disclosed in Note 26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s and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etirement Plans</t>
  </si>
  <si>
    <t>Retirement Plans Pension expense is the net of service and interest cost, return on plan assets and amortization of gains and losses not immediately recognized. The service cost component of pension expense is recorded within "Employee benefits" on the Consolidated Statements of Income. All other components of pension expense are recorded within "Other components of net periodic benefit income" on the Consolidated Statements of Income. Employee KSOP plan expense is the amount of matching contributions to Park's Employees Stock Ownership Plan. Deferred compensation and supplemental retirement plan expense allocates the benefits over years of service. (See Note 19 - Benefit Plans.)</t>
  </si>
  <si>
    <t>Earnings Per Common Share Basic earnings per common share is net income divided by the weighted average number of common shares outstanding during the period. Diluted earnings per common share includes the dilutive effect of additional potential common shares issuable under restricted stock unit awards. Earnings and dividends per common share are restated for any stock splits and stock dividends through the date of issuance of the consolidated financial statements. (See Note 18 - Share-Based Compensation and Note 22 - Earnings Per Common Share.)</t>
  </si>
  <si>
    <t>Segment Reporting, Policy [Policy Text Block]</t>
  </si>
  <si>
    <t>Operating Segments The Corporation is a financial holding company headquartered in Newark, Ohio. The operating segments for the Corporation are its chartered national bank subsidiary, PNB (headquartered in Newark, Ohio), SE Property Holdings, LLC ("SEPH"), and Guardian Financial Services Company ("GFSC").</t>
  </si>
  <si>
    <t>Adoption of New Accounting Pronouncements (Policies)</t>
  </si>
  <si>
    <t>Accounting Changes and Error Corrections [Abstract]</t>
  </si>
  <si>
    <t>New Accounting Pronouncements, Policy [Policy Text Block]</t>
  </si>
  <si>
    <t>Summary of Significant Accounting Policies (Tables)</t>
  </si>
  <si>
    <t>Schedule of depreciable lives of premises and equipment</t>
  </si>
  <si>
    <t>The range of depreciable lives over which premises and equipment are being depreciated are: Buildings 30 Years Equipment, furniture and fixtures 3 to 12 Years Leasehold improvements 1 to 16 Years</t>
  </si>
  <si>
    <t>Business Combination (Tables)</t>
  </si>
  <si>
    <t>Business Acquisition, Pro Forma [Abstract]</t>
  </si>
  <si>
    <t>Schedule of Business Acquisitions, by Acquisition [Table Text Block]</t>
  </si>
  <si>
    <t>The table below presents information with respect to the fair value of the NewDominion acquired loans as well as their book balance at the acquisition date. (in thousands) Book Balance Fair Value Commercial, financial and agricultural $ 19,246 $ 19,138 Commercial real estate 119,434 117,638 Construction real estate: Commercial 22,494 22,235 Mortgage 8,391 8,111 Residential real estate: Commercial 14,798 14,797 Mortgage 50,295 48,714 HELOC 37,651 36,688 Consumer 541 539 Purchased credit impaired 5,069 4,893 Total loans $ 277,919 $ 272,753 The following table summarizes the consideration paid for NewDominion and the amounts of the assets acquired and liabilities assumed at their fair value: (in thousands) Consideration Cash $ 30,684 Park common shares 48,519 Previous 8.55% investment in NewDominion 7,000 Fair value of total consideration transferred $ 86,203 Recognized amounts of identifiable assets acquired and liabilities assumed Cash and cash equivalents $ 42,954 Securities 1,954 Loans 272,753 Premises and equipment 940 Core deposit intangibles 6,249 Trade name intangible 1,300 Other assets 6,133 Total assets acquired $ 332,283 Deposits 284,231 Other liabilities 2,254 Total liabilities assumed 286,485 Net identifiable assets 45,798 Goodwill $ 40,405</t>
  </si>
  <si>
    <t>Business Acquisition, Pro Forma Information [Table Text Block]</t>
  </si>
  <si>
    <t>The following table presents supplemental pro forma information as if the acquisition had occurred at the beginning of 2017. The unaudited pro forma information includes adjustments for interest income on loans and securities acquired, amortization of intangibles arising from the transaction, depreciation expense on property acquired, interest expense on deposits acquired, and the related tax effects. The pro forma information is not necessarily indicative of the results of operations that would have occurred had the transactions been effected on the assumed dates. Twelve months ended December 31, (dollars in thousands, except per share data) 2018 2017 Net interest income $ 273,685 $ 257,604 Net income 115,118 89,092 Basic earnings per share 7.33 5.66 Diluted earnings per share 7.27 5.62</t>
  </si>
  <si>
    <t>Investment Securities (Tables)</t>
  </si>
  <si>
    <t>Cost and Equity Method Investments Disclosure [Text Block]</t>
  </si>
  <si>
    <t>The carrying amount of other investment securities at December 31, 2018 and 2017 was as follows: (In thousands) December 31, 2018 December 31, 2017 FHLB stock $ 43,388 $ 50,086 FRB stock 8,225 8,225 Equity investments carried at fair value 1,649 1,935 Equity investments carried at cost/modified cost (1) 2,589 3,500 Total other investment securities $ 55,851 $ 63,746</t>
  </si>
  <si>
    <t>Schedule of marketable securities</t>
  </si>
  <si>
    <t>Investment securities at December 31, 2018 and December 31, 2017 were as follows: (In thousands) Amortized Cost Gross Unrealized/Unrecognized Holding Gains Gross Unrealized/Unrecognized Holding Losses Estimated Fair Value 2018: Debt Securities Available-for-Sale U.S. Government sponsored entities’ asset-backed securities $ 1,028,883 $ 453 $ 25,915 $ 1,003,421 Total $ 1,028,883 $ 453 $ 25,915 $ 1,003,421 2018: Debt Securities Held-to-Maturity Obligations of states and political subdivisions $ 305,278 $ 3,202 $ 2,672 $ 305,808 U.S. Government sponsored entities’ asset-backed securities 46,530 87 1,003 45,614 Total $ 351,808 $ 3,289 $ 3,675 $ 351,422 (In thousands) Amortized Cost Gross Unrealized/Unrecognized Holding Gains Gross Unrealized/Unrecognized Holding Losses Estimated Fair Value 2017: Debt Securities Available-for-Sale Obligations of U.S. Treasury and other U.S. Government sponsored entities $ 245,000 $ — $ 2,280 $ 242,720 U.S. Government sponsored entities’ asset-backed securities 852,645 4,645 8,129 849,161 Total $ 1,097,645 $ 4,645 $ 10,409 $ 1,091,881 2017: Debt Securities Held-to-Maturity Obligations of states and political subdivisions $ 300,412 $ 6,575 $ 713 $ 306,274 U.S. Government sponsored entities’ asset-backed securities 56,785 758 38 57,505 Total $ 357,197 $ 7,333 $ 751 $ 363,779</t>
  </si>
  <si>
    <t>Schedule of unrealized loss on investments</t>
  </si>
  <si>
    <t>The following table provides detail on investment securities with unrealized/unrecognized losses aggregated by investment category and length of time the individual securities had been in a continuous loss position at December 31, 2018 and December 31, 2017 : Less than 12 Months 12 Months or Longer Total (In thousands) Fair Value Unrealized/Unrecognized Losses Fair Value Unrealized/Unrecognized Losses Fair Value Unrealized/Unrecognized Losses 2018: Debt Securities Available-for-Sale U.S. Government sponsored entities' asset-backed securities $ 506,280 $ 5,998 $ 449,569 $ 19,917 $ 955,849 $ 25,915 Total $ 506,280 $ 5,998 $ 449,569 $ 19,917 $ 955,849 $ 25,915 2018: Debt Securities Held-to-Maturity Obligations of states and political subdivisions $ 91,960 $ 1,095 $ 70,723 $ 1,577 $ 162,683 $ 2,672 U.S. Government sponsored entities’ asset-backed securities 32,656 838 6,931 165 39,587 1,003 Total $ 124,616 $ 1,933 $ 77,654 $ 1,742 $ 202,270 $ 3,675 Less than 12 Months 12 Months or Longer Total (In thousands) Fair Value Unrealized/Unrecognized Losses Fair Value Unrealized/Unrecognized Losses Fair Value Unrealized/Unrecognized Losses 2017: Debt Securities Available-for-Sale Obligations of U.S. Treasury and other U.S. Government sponsored entities $ 24,931 $ 70 $ 217,789 $ 2,210 $ 242,720 $ 2,280 U.S. Government sponsored entities' asset-backed securities 236,924 2,786 318,797 5,343 555,721 8,129 Total $ 261,855 $ 2,856 $ 536,586 $ 7,553 $ 798,441 $ 10,409 2017: Debt Securities Held-to-Maturity Obligations of states and political subdivisions $ 26,644 $ 194 $ 45,498 $ 519 $ 72,142 $ 713 U.S. Government sponsored entities' asset-backed securities 7,331 38 — — 7,331 38 Total $ 33,975 $ 232 $ 45,498 $ 519 $ 79,473 $ 751</t>
  </si>
  <si>
    <t>Schedule of contractual maturity of debt securities</t>
  </si>
  <si>
    <t>The amortized cost and estimated fair value of investments in debt securities at December 31, 2018 , are shown in the following table by contractual maturity, except for asset-backed securities, which are shown as a single total, due to the unpredictability of the timing in principal repayments. (In thousands) Amortized Cost Estimated Fair Value Tax Equivalent Yield (1) Debt Securities Available-for-Sale U.S. Government sponsored entities’ asset-backed securities $ 1,028,883 $ 1,003,421 2.35 % Debt Securities Held-to-Maturity Obligations of states and political subdivisions Due five through ten years $ 4,036 $ 3,987 3.04 % Due greater than ten years 301,242 301,821 3.69 % Total $ 305,278 $ 305,808 3.68 % U.S. Government sponsored entities’ asset-backed securities $ 46,530 $ 45,614 2.83 %</t>
  </si>
  <si>
    <t>Loans (Tables)</t>
  </si>
  <si>
    <t>Certain Loans Acquired in Transfer Not Accounted for as Debt Securities Acquired During Period [Table Text Block]</t>
  </si>
  <si>
    <t>The following table provides changes in accretable discount for loans acquired with deteriorated credit quality: For the Year Ended (in thousands) December 31, 2018 December 31, 2017 Balance at the beginning of the period $ — $ — Acquisitions 176 — Reductions due to change in projected cash flows — — Reclass from non-accretable difference — — Transfers out 16 — Accretion 16 — Balance at end of period $ 144 $ —</t>
  </si>
  <si>
    <t>Schedule of composition of loan portfolio by class of loan</t>
  </si>
  <si>
    <t>The composition of the loan portfolio, by class of loan, as of December 31, 2018 and December 31, 2017 was as follows: 12/31/2018 12/31/2017 (In thousands) Loan Balance Accrued Interest Receivable Recorded Investment Loan Balance Accrued Interest Receivable Recorded Investment Commercial, financial and agricultural * $ 1,072,786 $ 4,603 $ 1,077,389 $ 1,053,453 $ 4,413 $ 1,057,866 Commercial real estate * 1,283,045 4,750 1,287,795 1,167,607 4,283 1,171,890 Construction real estate: Commercial 175,300 801 176,101 125,389 401 125,790 Mortgage 70,541 151 70,692 52,203 133 52,336 Installment 2,433 7 2,440 3,878 13 3,891 Residential real estate: Commercial 429,730 1,150 430,880 393,094 1,029 394,123 Mortgage 1,134,278 1,227 1,135,505 1,110,426 1,516 1,111,942 HELOC 215,283 1,159 216,442 203,178 974 204,152 Installment 14,327 36 14,363 18,526 53 18,579 Consumer 1,292,136 3,756 1,295,892 1,241,736 3,808 1,245,544 Leases 2,273 26 2,299 2,993 36 3,029 Total loans $ 5,692,132 $ 17,666 $ 5,709,798 $ 5,372,483 $ 16,659 $ 5,389,142 * Included within commercial, financial and agricultural loans and commercial real estate loans is an immaterial amount of consumer loans that were not broken out by class.</t>
  </si>
  <si>
    <t>Schedule of recorded investment in nonaccrual restructured and loans past due 90 days or more and accruing</t>
  </si>
  <si>
    <t>The following table presents the recorded investment in nonaccrual loans, accruing TDRs, and loans past due 90 days or more and still accruing by class of loan as of December 31, 2018 and December 31, 2017 : 12/31/2018 (In thousands) Nonaccrual Loans Accruing TDRs Loans Past Due 90 Days or More and Accruing Total Nonperforming Loans Commercial, financial and agricultural $ 14,998 $ 196 $ 10 $ 15,204 Commercial real estate 25,566 2,860 — 28,426 Construction real estate: Commercial 1,866 — — 1,866 Mortgage — 15 20 35 Installment 19 9 — 28 Residential real estate: Commercial 2,610 122 — 2,732 Mortgage 16,892 9,100 1,124 27,116 HELOC 2,158 1,028 9 3,195 Installment 468 1,049 24 1,541 Consumer 3,377 843 1,115 5,335 Total loans $ 67,954 $ 15,222 $ 2,302 $ 85,478 12/31/2017 (In thousands) Nonaccrual Loans Accruing TDRs Loans Past Due 90 Days or More and Accruing Total Nonperforming Loans Commercial, financial and agricultural $ 16,773 $ 1,291 $ — $ 18,064 Commercial real estate 12,979 5,163 — 18,142 Construction real estate: Commercial 986 338 — 1,324 Mortgage 8 92 — 100 Installment 52 — — 52 Residential real estate: Commercial 18,835 224 — 19,059 Mortgage 16,841 10,766 568 28,175 HELOC 1,593 1,025 14 2,632 Installment 586 616 7 1,209 Consumer 3,403 662 1,256 5,321 Total loans $ 72,056 $ 20,177 $ 1,845 $ 94,078</t>
  </si>
  <si>
    <t>Schedule of loans individually evaluated for impairment and loans collectively evaluated for impairment</t>
  </si>
  <si>
    <t>The following table provides additional information regarding those nonaccrual and accruing TDR loans that are individually evaluated for impairment and those collectively evaluated for impairment as of December 31, 2018 and December 31, 2017 . 12/31/2018 12/31/2017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15,194 $ 15,120 $ 74 $ 18,064 $ 18,039 $ 25 Commercial real estate 28,426 28,426 — 18,142 18,142 — Construction real estate: Commercial 1,866 1,866 — 1,324 1,324 — Mortgage 15 — 15 100 — 100 Installment 28 — 28 52 — 52 Residential real estate: Commercial 2,732 2,732 — 19,059 19,059 — Mortgage 25,992 — 25,992 27,607 — 27,607 HELOC 3,186 — 3,186 2,618 — 2,618 Installment 1,517 — 1,517 1,202 — 1,202 Consumer 4,220 — 4,220 4,065 — 4,065 Total loans $ 83,176 $ 48,144 $ 35,032 $ 92,233 $ 56,564 $ 35,669</t>
  </si>
  <si>
    <t>Schedule of loans individually evaluated for impairment by class of loan</t>
  </si>
  <si>
    <t>The following table presents loans individually evaluated for impairment by class of loan as of December 31, 2018 and December 31, 2017 . 12/31/2018 12/31/2017 (In thousands) Unpaid principal balance Recorded investment Allowance for loan losses allocated Unpaid principal balance Recorded investment Allowance for loan losses allocated With no related allowance recorded Commercial, financial and agricultural $ 8,999 $ 3,713 $ — $ 19,899 $ 14,704 $ — Commercial real estate 26,663 26,213 — 18,974 18,060 — Construction real estate: Commercial 4,679 1,866 — 2,788 1,324 — Residential real estate: Commercial 2,691 2,374 — 19,346 19,012 — With an allowance recorded Commercial, financial and agricultural 13,736 11,407 2,169 5,394 3,335 681 Commercial real estate 2,255 2,213 86 137 82 2 Construction real estate: Commercial — — — — — — Residential real estate: Commercial 358 358 18 47 47 1 Total $ 59,381 $ 48,144 $ 2,273 $ 66,585 $ 56,564 $ 684</t>
  </si>
  <si>
    <t>Schedule of average recorded investment and interest income recognized on loans individually evaluated for impairment</t>
  </si>
  <si>
    <t>The following tables present the average recorded investment and interest income recognized subsequent to impairment on loans individually evaluated for impairment as of and for the years ended December 31, 2018 , 2017 , and 2016 : Year ended December 31, 2018 (In thousands) Recorded Investment as of December 31, 2018 Average recorded investment Interest income recognized Commercial, financial and agricultural $ 15,120 $ 21,000 $ 695 Commercial real estate 28,426 23,024 1,047 Construction real estate: Commercial 1,866 1,709 34 Residential real estate: Commercial 2,732 5,308 114 Consumer — — — Total $ 48,144 $ 51,041 $ 1,890 Year ended December 31, 2017 (In thousands) Recorded Investment as of December 31, 2017 Average recorded investment Interest income recognized Commercial, financial and agricultural $ 18,039 $ 23,154 $ 963 Commercial real estate 18,142 21,692 903 Construction real estate: Commercial 1,324 1,729 64 Residential real estate: Commercial 19,059 20,490 778 Consumer — 5 — Total $ 56,564 $ 67,070 $ 2,708 Year ended December 31, 2016 (In thousands) Recorded Investment as of December 31, 2016 Average recorded investment Interest income recognized Commercial, financial and agricultural $ 20,624 $ 26,821 $ 885 Commercial real estate 24,474 22,828 884 Construction real estate: Commercial 2,226 5,503 66 Residential real estate: Commercial 23,102 24,341 2,942 Consumer — 3 — Total $ 70,426 $ 79,496 $ 4,777</t>
  </si>
  <si>
    <t>Schedule of aging of the recorded investment in past due loans</t>
  </si>
  <si>
    <t xml:space="preserve">The following tables present the aging of the recorded investment in past due loans as of December 31, 2018 and December 31, 2017 by class of loan. 12/31/2018 (In thousands) Accruing loans past due 30-89 days Past due, nonaccrual loans and loans past due 90 days or more and accruing (1) Total past due Total current (2) Total recorded investment Commercial, financial and agricultural $ 4,786 $ 1,375 $ 6,161 $ 1,071,228 $ 1,077,389 Commercial real estate 780 3,584 4,364 1,283,431 1,287,795 Construction real estate: Commercial — 1,635 1,635 174,466 176,101 Mortgage 133 20 153 70,539 70,692 Installment 28 19 47 2,393 2,440 Residential real estate: Commercial 683 1,104 1,787 429,093 430,880 Mortgage 13,210 8,553 21,763 1,113,742 1,135,505 HELOC 620 907 1,527 214,915 216,442 Installment 155 274 429 13,934 14,363 Consumer 9,524 2,131 11,655 1,284,237 1,295,892 Leases — — — 2,299 2,299 Total loans $ 29,919 $ 19,602 $ 49,521 $ 5,660,277 $ 5,709,798 (1) Includes an aggregate of $2.3 million of loans past due 90 days or more and accruing. The remaining are past due, nonaccrual loans. (2) Includes an aggregate of $50.7 million of nonaccrual loans which are current in regards to contractual principal and interest payments. 12/31/2017 (In thousands) Accruing loans past due 30-89 days Past due, nonaccrual loans and loans past due 90 days or more and accruing (1) Total past due Total current (2) Total recorded investment Commercial, financial and agricultural $ 145 $ 1,043 $ 1,188 $ 1,056,678 $ 1,057,866 Commercial real estate 856 2,360 3,216 1,168,674 1,171,890 Construction real estate: Commercial 29 — 29 125,761 125,790 Mortgage 256 — 256 52,080 52,336 Installment 54 19 73 3,818 3,891 Residential real estate: Commercial 16 1,586 1,602 392,521 394,123 Mortgage 11,515 9,232 20,747 1,091,195 1,111,942 HELOC 616 876 1,492 202,660 204,152 Installment 239 253 492 18,087 18,579 Consumer 11,515 2,407 13,922 1,231,622 1,245,544 Leases — — — 3,029 3,029 Total loans $ 25,241 $ 17,776 $ 43,017 $ 5,346,125 $ 5,389,142 (1) Includes an aggregate of $1.8 million of loans past due 90 days or more and accruing. The remaining are past due, nonaccrual loans. (2) Includes an aggregate of $56.1 million of nonaccrual loans which are current in regards to contractual principal and interest payments. </t>
  </si>
  <si>
    <t>Schedule of recorded investment by loan grade</t>
  </si>
  <si>
    <t>The tables below present the recorded investment by loan grade at December 31, 2018 and December 31, 2017 for all commercial loans: 12/31/2018 (In thousands) 5 Rated 6 Rated Nonaccrual and Accruing TDRs Purchased Credit Impaired (1) Pass-Rated Recorded Investment Commercial, financial and agricultural* $ 11,509 $ 444 $ 15,194 $ 148 $ 1,050,094 $ 1,077,389 Commercial real estate* 2,707 — 28,426 3,059 1,253,603 $ 1,287,795 Construction real estate: Commercial 1,560 — 1,866 503 172,172 $ 176,101 Residential real estate: Commercial 272 41 2,732 251 427,584 $ 430,880 Leases — — — — 2,299 $ 2,299 Total Commercial Loans $ 16,048 $ 485 $ 48,218 $ 3,961 $ 2,905,752 $ 2,974,464 * Included within commercial, financial and agricultural loans and commercial real estate loans is an immaterial amount of consumer loans that were not broken out by class. (1) Excludes loans acquired with deteriorated credit quality which are nonaccrual or TDRs due to additional credit deterioration or modification post acquisition. These loans had a recorded investment of $475,000 at December 31, 2018 . 12/31/2017 (In thousands) 5 Rated 6 Rated Nonaccrual and Accruing TDRs Purchased Credit Impaired Pass Rated Recorded Investment Commercial, financial and agricultural* $ 17,272 $ 153 $ 18,064 $ — $ 1,022,377 $ 1,057,866 Commercial real estate* 5,322 457 18,142 — 1,147,969 1,171,890 Construction real estate: Commercial 278 — 1,324 — 124,188 125,790 Residential real estate: Commercial 216 1 19,059 — 374,847 394,123 Leases — — — — 3,029 3,029 Total Commercial Loans $ 23,088 $ 611 $ 56,589 $ — $ 2,672,410 $ 2,752,698</t>
  </si>
  <si>
    <t>Schedule of troubled debt restructurings on financing receivables</t>
  </si>
  <si>
    <t>The following tables detail the number of contracts modified as TDRs during the years ended December 31, 2018 , 2017 and 2016 as well as the recorded investment of these contracts at December 31, 2018 , 2017 , and 2016 . The recorded investment pre- and post-modification is generally the same due to the fact that Park does not typically forgive principal. Year ended December 31, 2018 (In thousands) Number of Contracts Accruing Nonaccrual Recorded Investment Commercial, financial and agricultural 21 $ 28 $ 829 $ 857 Commercial real estate 17 414 3,172 3,586 Construction real estate: Commercial 1 — — — Mortgage — — — — Installment 2 10 — 10 Residential real estate: Commercial 3 54 363 417 Mortgage 25 842 854 1,696 HELOC 21 558 86 644 Installment 19 459 69 528 Consumer 283 204 1,249 1,453 Total loans 392 $ 2,569 $ 6,622 $ 9,191 Year ended December 31, 2017 (In thousands) Number of Contracts Accruing Nonaccrual Recorded Investment Commercial, financial and agricultural 29 $ 945 $ 2,770 $ 3,715 Commercial real estate 9 1,050 313 1,363 Construction real estate: Commercial — — — — Mortgage 1 — 8 8 Installment — — — — Residential real estate: Commercial 15 144 486 630 Mortgage 33 888 1,359 2,247 HELOC 19 474 102 576 Installment 11 251 43 294 Consumer 309 171 1,121 1,292 Total loans 426 $ 3,923 $ 6,202 $ 10,125 Year ended December 31, 2016 (In thousands) Number of Contracts Accruing Nonaccrual Recorded Investment Commercial, financial and agricultural 32 $ 191 $ 8,450 $ 8,641 Commercial real estate 14 3,844 2,537 6,381 Construction real estate: Commercial 2 — 1,143 1,143 Mortgage — — — — Installment 1 — — — Residential real estate: Commercial 11 89 1,033 1,122 Mortgage 34 114 2,292 2,406 HELOC 13 104 178 282 Installment 5 102 3 105 Consumer 293 184 994 1,178 Total loans 405 $ 4,628 $ 16,630 $ 21,258 Of those loans which were modified and determined to be a TDR during the year ended December 31, 2018 , $0.5 million were on nonaccrual status as of December 31, 2017 . Of those loans which were modified and determined to be a TDR during the year ended December 31, 2017 , $1.8 million were on nonaccrual status as of December 31, 2016 . Of those loans which were modified and determined to be a TDR during the year ended December 31, 2016 , $9.4 million were on nonaccrual status as of December 31, 2015 . The following table presents the recorded investment in financing receivables which were modified as TDRs within the previous 12 months and for which there was a payment default during the year ended December 31, 2018 , December 31, 2017 , and December 31, 2016 . For this table, a loan is considered to be in default when it becomes 30 days contractually past due under the modified terms. The additional allowance for loan loss resulting from the defaults on TDR loans was immaterial. Year ended December 31, 2018 Year ended Year ended (In thousands) Number of Contracts Recorded Investment Number of Contracts Recorded Investment Number of Contracts Recorded Investment Commercial, financial and agricultural 3 $ 104 — $ — 7 $ 419 Commercial real estate — — 2 82 5 843 Construction real estate: Commercial — — — — — — Mortgage — — — — — — Installment — — — — — — Residential real estate: Commercial — — 2 117 7 848 Mortgage 8 518 6 467 15 1,201 HELOC 2 32 4 194 — — Installment 1 29 — — 1 3 Consumer 59 636 50 375 62 484 Leases — — — — — — Total loans 73 $ 1,319 $ 64 $ 1,235 97 $ 3,798</t>
  </si>
  <si>
    <t>Allowance for Loan Losses (Tables)</t>
  </si>
  <si>
    <t>Schedule of the activity in the allowance for loan losses</t>
  </si>
  <si>
    <t>The activity in the allowance for loan losses for the years ended December 31, 2018 , 2017 , and 2016 is summarized in the following tables. Year ended December 31, 2018 (In thousands) Commercial, financial and agricultural Commercial real estate Construction real estate Residential real estate Consumer Leases Total Allowance for credit losses: Beginning balance $ 15,022 $ 9,601 $ 4,430 $ 9,321 $ 11,614 $ — $ 49,988 Charge-offs 2,796 281 72 441 9,962 — 13,552 Recoveries (1,221 ) (272 ) (712 ) (844 ) (4,078 ) (4 ) (7,131 ) Net charge-offs (recoveries) 1,575 9 (640 ) (403 ) 5,884 (4 ) 6,421 Provision (Recovery) 3,330 176 (607 ) (993 ) 6,043 (4 ) 7,945 Ending balance $ 16,777 $ 9,768 $ 4,463 $ 8,731 $ 11,773 — $ 51,512 Year ended December 31, 2017 (In thousands) Commercial, financial and agricultural Commercial real estate Construction real estate Residential real estate Consumer Leases Total Allowance for credit losses: Beginning balance $ 13,434 $ 10,432 $ 5,247 $ 10,958 $ 10,553 $ — $ 50,624 Charge-offs 6,017 1,798 105 1,208 10,275 — 19,403 Recoveries (809 ) (810 ) (2,124 ) (1,863 ) (4,603 ) (1 ) (10,210 ) Net charge-offs (recoveries) 5,208 988 (2,019 ) (655 ) 5,672 (1 ) 9,193 Provision (Recovery) 6,796 157 (2,836 ) (2,292 ) 6,733 (1 ) 8,557 Ending balance $ 15,022 $ 9,601 $ 4,430 $ 9,321 $ 11,614 $ — $ 49,988 Year ended December 31, 2016 (In thousands) Commercial, financial and agricultural Commercial real estate Construction real estate Residential real estate Consumer Leases Total Allowance for credit losses: Beginning balance $ 13,694 $ 9,197 $ 8,564 $ 13,514 $ 11,524 $ 1 $ 56,494 Charge-offs 5,786 412 1,436 3,014 10,151 — 20,799 Recoveries (1,259 ) (3,671 ) (8,559 ) (2,446 ) (4,094 ) (1 ) (20,030 ) Net charge-offs (recoveries) 4,527 (3,259 ) (7,123 ) 568 6,057 (1 ) 769 Provision (Recovery) 4,267 (2,024 ) (10,440 ) (1,988 ) 5,086 (2 ) (5,101 ) Ending balance $ 13,434 $ 10,432 $ 5,247 $ 10,958 $ 10,553 $ — $ 50,624</t>
  </si>
  <si>
    <t>Schedule of the composition of the allowance for loan losses</t>
  </si>
  <si>
    <t>The composition of the allowance for loan losses at December 31, 2018 and 2017 was as follows: December 31, 2018 (In thousands) Commercial, financial, and agricultural Commercial real estate Construction real estate Residential real estate Consumer Leases Total Allowance for loan losses: Ending allowance balance attributed to loans: Individually evaluated for impairment $ 2,169 $ 86 $ — $ 18 $ — $ — $ 2,273 Collectively evaluated for impairment 14,608 9,682 4,463 8,713 11,773 — 49,239 Acquired with deteriorated credit quality — — — — — — — Total ending allowance balance $ 16,777 $ 9,768 $ 4,463 $ 8,731 $ 11,773 $ — $ 51,512 Loan balance: Loans individually evaluated for impairment $ 15,119 $ 28,418 $ 1,866 $ 2,732 $ — $ — $ 48,135 Loans collectively evaluated for impairment 1,057,520 1,251,579 245,909 1,790,637 1,292,136 2,273 5,640,054 Loans acquired with deteriorated credit quality (1) 147 3,048 499 249 — — 3,943 Total ending loan balance $ 1,072,786 $ 1,283,045 $ 248,274 $ 1,793,618 $ 1,292,136 $ 2,273 $ 5,692,132 Allowance for loan losses as a percentage of loan balance: Loans individually evaluated for impairment 14.35 % 0.30 % — % 0.66 % — % — % 4.72 % Loans collectively evaluated for impairment 1.38 % 0.77 % 1.81 % 0.49 % 0.91 % — % 0.87 % Loans acquired with deteriorated credit quality — % — % — % — % — % — % — % Total 1.56 % 0.76 % 1.80 % 0.49 % 0.91 % — % 0.90 % Recorded investment: Loans individually evaluated for impairment $ 15,120 $ 28,426 $ 1,866 $ 2,732 $ — $ — $ 48,144 Loans collectively evaluated for impairment 1,062,121 1,256,310 246,864 1,794,207 1,295,892 2,299 5,657,693 Loans acquired with deteriorated credit quality (1) 148 3,059 503 251 — — 3,961 Total ending recorded investment $ 1,077,389 $ 1,287,795 $ 249,233 $ 1,797,190 $ 1,295,892 $ 2,299 $ 5,709,798 (1) Excludes loans acquired with deteriorated credit quality which are individually evaluated for impairment due to additional credit deterioration post acquisition. These loans had a balance of $475,000 , a recorded investment of $475,000 , and zero allowance as of December 31, 2018 . December 31, 2017 (In thousands) Commercial, financial, and agricultural Commercial real estate Construction real estate Residential real estate Consumer Leases Total Allowance for loan losses: Ending allowance balance attributed to loans: Individually evaluated for impairment $ 681 $ 2 $ — $ 1 $ — $ — $ 684 Collectively evaluated for impairment 14,341 9,599 4,430 9,320 11,614 — 49,304 Total ending allowance balance $ 15,022 $ 9,601 $ 4,430 $ 9,321 $ 11,614 $ — $ 49,988 Loan balance: Loans individually evaluated for impairment $ 18,034 $ 18,131 $ 1,322 $ 19,058 $ — $ — $ 56,545 Loans collectively evaluated for impairment 1,035,419 1,149,476 180,148 1,706,166 1,241,736 2,993 5,315,938 Total ending loan balance $ 1,053,453 $ 1,167,607 $ 181,470 $ 1,725,224 $ 1,241,736 $ 2,993 $ 5,372,483 Allowance for loan losses as a percentage of loan balance: Loans individually evaluated for impairment 3.78 % 0.01 % — % 0.01 % — % — % 1.21 % Loans collectively evaluated for impairment 1.39 % 0.84 % 2.46 % 0.55 % 0.94 % — % 0.93 % Total 1.43 % 0.82 % 2.44 % 0.54 % 0.94 % — % 0.93 % Recorded investment: Loans individually evaluated for impairment $ 18,039 $ 18,142 $ 1,324 $ 19,059 $ — $ — $ 56,564 Loans collectively evaluated for impairment 1,039,827 1,153,748 180,693 1,709,737 1,245,544 3,029 5,332,578 Total ending recorded investment $ 1,057,866 $ 1,171,890 $ 182,017 $ 1,728,796 $ 1,245,544 $ 3,029 $ 5,389,142</t>
  </si>
  <si>
    <t>Goodwill and Other Intangibles (Tables)</t>
  </si>
  <si>
    <t>Schedule of Intangible Assets and Goodwill [Table Text Block]</t>
  </si>
  <si>
    <t>The following table shows the activity in goodwill and other intangible assets for the year ended December 31, 2018. (in thousands) Goodwill Other Intangible Assets Total December 31, 2017 $ 72,334 $ — $ 72,334 Acquired goodwill and other intangible assets 40,405 7,549 47,954 Amortization — 578 578 December 31, 2018 $ 112,739 $ 6,971 $ 119,710</t>
  </si>
  <si>
    <t>Intangible Assets Disclosure [Text Block]</t>
  </si>
  <si>
    <t>The following table shows the balance of acquired intangible assets as of December 31, 2018. Park had no acquired intangible assets as of December 31, 2017. 2018 (in thousands) Gross Carrying Amount Accumulated Amortization Other intangible assets: Core deposit intangibles $ 6,249 $ 578 Trade name intangible 1,300 — Total $ 7,549 $ 578</t>
  </si>
  <si>
    <t>Schedule of Finite-Lived Intangible Assets, Future Amortization Expense [Table Text Block]</t>
  </si>
  <si>
    <t>The following is a schedule of estimated amortization expense for each of the next five years: (in thousands) Total 2019 $ 1,234 2020 1,149 2021 869 2022 629 2023 521</t>
  </si>
  <si>
    <t>Foreclosed and Repossessed Assets (Tables)</t>
  </si>
  <si>
    <t>Schedule of Assets Repossessed or Foreclosed, or loans in process of foreclosure [Table Text Block] [Text Block]</t>
  </si>
  <si>
    <t>The carrying amount of foreclosed properties held at December 31, 2018 and December 31, 2017 are listed below, as well as the recorded investment of loans secured by residential real estate properties for which formal foreclosure proceedings were in process at those dates. (In thousands) December 31, 2018 December 31, 2017 OREO: Commercial real estate $ 2,359 $ 7,888 Construction real estate 1,108 4,852 Residential real estate 836 1,450 Total OREO $ 4,303 $ 14,190 Loans in process of foreclosure: Residential real estate $ 2,346 $ 2,948</t>
  </si>
  <si>
    <t>Premises And Equipment (Tables)</t>
  </si>
  <si>
    <t>Schedule of major categories of premises and equipment</t>
  </si>
  <si>
    <t>The major categories of premises and equipment and accumulated depreciation are summarized as follows: December 31 (In thousands) 2018 2017 Land $ 20,062 $ 19,603 Buildings 79,706 77,711 Equipment, furniture and fixtures 65,659 55,799 Leasehold improvements 4,791 3,273 Total $ 170,218 $ 156,386 Less accumulated depreciation (110,447 ) (100,485 ) Premises and equipment, net $ 59,771 $ 55,901</t>
  </si>
  <si>
    <t>Schedule of future minimum rental payments under operating leases</t>
  </si>
  <si>
    <t>The Corporation leases certain premises and equipment accounted for as operating leases. The following is a schedule of the future minimum rental payments, before considering renewals, required for the next five years under such leases with initial terms in excess of one year: (In thousands) 2019 $ 2,839 2020 2,072 2021 1,653 2022 1,576 2023 1,420 Thereafter 810 Total $ 10,370</t>
  </si>
  <si>
    <t>Investment in Qualified Affordable Housing (Tables)</t>
  </si>
  <si>
    <t>Schedule of Equity Method Investments [Line Items]</t>
  </si>
  <si>
    <t>Equity Method Investments [Table Text Block]</t>
  </si>
  <si>
    <t>The table below details the balances of Park’s affordable housing tax credit investments and related unfunded commitments as of December 31, 2018 and 2017 . (In thousands) December 31, 2018 December 31, 2017 Affordable housing tax credit investments $ 50,347 $ 49,669 Unfunded commitments 22,282 14,282</t>
  </si>
  <si>
    <t>Deposits (Tables)</t>
  </si>
  <si>
    <t>Schedule of summary of non-interest bearing and interest bearing deposits</t>
  </si>
  <si>
    <t>At December 31, 2018 and 2017 , non-interest bearing and interest bearing deposits were as follows: December 31 (In thousands) 2018 2017 Non-interest bearing $ 1,804,881 $ 1,633,941 Interest bearing 4,455,979 4,183,385 Total $ 6,260,860 $ 5,817,326</t>
  </si>
  <si>
    <t>Schedule of maturities of time deposits</t>
  </si>
  <si>
    <t>At December 31, 2018 , the maturities of time deposits were as follows: (In thousands) 2019 $ 670,674 2020 248,938 2021 55,873 2022 47,190 2023 20,405 After 5 years 97 Total $ 1,043,177</t>
  </si>
  <si>
    <t>Repurchase Agreement Borrowings (Tables)</t>
  </si>
  <si>
    <t>Transfers of Certain Financial Assets Accounted for as Secured Borrowings [Abstract]</t>
  </si>
  <si>
    <t>Schedule of Assets and Associated Liabilities Accounted for as Secured Borrowings [Table Text Block]</t>
  </si>
  <si>
    <t>The following table presents the carrying value of Park's repurchase agreements by remaining contractual maturity and collateral pledged at December 31, 2018 and December 31, 2017 : December 31, 2018 (In thousands) Remaining Contractual Maturity of the Agreements Overnight and Continuous Up to 30 days 30 - 90 days Greater than 90 days Total U.S. government and agency securities $ 164,966 $ — $ — $ — $ 164,966 December 31, 2017 (In thousands) Remaining Contractual Maturity of the Agreements Overnight and Continuous Up to 30 days 30 - 90 days Greater than 90 days Total U.S. government and agency securities $ 182,185 $ — $ — $ 1,104 $ 183,289</t>
  </si>
  <si>
    <t>Short-Term Borrowings (Tables)</t>
  </si>
  <si>
    <t>Schedule of short-term debt</t>
  </si>
  <si>
    <t>Short-term borrowings were as follows: December 31 (In thousands) 2018 2017 Securities sold under agreements to repurchase $ 164,966 $ 183,289 FHLB advances 57,000 208,000 Total short-term borrowings $ 221,966 $ 391,289 The outstanding balances for all short-term borrowings as of December 31, 2018 and 2017 and the weighted-average interest rates as of and paid during each of the years then ended were as follows: (In thousands) Repurchase agreements FHLB Advances 2018 Ending balance $ 164,966 $ 57,000 Highest month-end balance 199,729 256,000 Average daily balance 172,774 44,553 Weighted-average interest rate: As of year-end 0.49 % 2.45 % Paid during the year 0.42 % 1.95 % 2017 Ending balance $ 183,289 $ 208,000 Highest month-end balance 230,905 208,000 Average daily balance 205,269 23,924 Weighted-average interest rate: As of year-end 0.41 % 1.64 % Paid during the year 0.35 % 1.16 %</t>
  </si>
  <si>
    <t>Long-Term Debt (Tables)</t>
  </si>
  <si>
    <t>Schedule of maturities of long-term debt</t>
  </si>
  <si>
    <t>Long-term debt is listed below: December 31, 2018 2017 (In thousands) Outstanding Balance Average Rate Outstanding Balance Average Rate Total Federal Home Loan Bank advances by year of maturity: 2018 $ — — % $ 150,000 2.04 % 2019 100,000 1.92 % 100,000 1.92 % 2020 50,000 2.04 % 50,000 2.04 % 2021 100,000 1.96 % 100,000 1.96 % 2022 50,000 3.01 % — — % 2023 100,000 3.40 % 100,000 3.40 % Thereafter — — % — — % Total $ 400,000 2.45 % 500,000 2.27 %</t>
  </si>
  <si>
    <t>Share-Based Compensation Changes in nonvested shares (Tables)</t>
  </si>
  <si>
    <t>Share-based Compensation Arrangement by Share-based Payment Award [Line Items]</t>
  </si>
  <si>
    <t>Disclosure of Share-based Compensation Arrangements by Share-based Payment Award [Table Text Block]</t>
  </si>
  <si>
    <t>A summary of changes in the common shares subject to nonvested PBRSUs and TBRSUs for the years ended December 31, 2018 and 2017 follows: Common shares subject to PBRSUs and TBRSUs Nonvested at January 1, 2017 85,425 Granted 45,788 Vested (9,674 ) Forfeited (3,021 ) Adjustment for performance conditions of PBRSUs (1) (1,802 ) Nonvested at January 1, 2018 116,716 Granted 61,690 Vested (18,800 ) Forfeited (4,655 ) Adjustment for performance conditions of PBRSUs (1) (2,320 ) Nonvested at December 31, 2018 (2) 152,631</t>
  </si>
  <si>
    <t>Share-Based Compensation Additional share based compensation expense related to PBRSUs (Tables)</t>
  </si>
  <si>
    <t>Employee Service Share-based Compensation, Nonvested Awards, Compensation Cost Not yet Recognized, Period for Recognition</t>
  </si>
  <si>
    <t>The following table details expected additional share-based compensation expense related to PBRSUs and TBRSUs currently outstanding: (In thousands) 2019 $ 3,580 2020 2,390 2021 1,010 2022 223 Total $ 7,203</t>
  </si>
  <si>
    <t>Benefit Plans (Tables)</t>
  </si>
  <si>
    <t>Schedule of plan assets and benefit obligation activity</t>
  </si>
  <si>
    <t>Using accrual measurement dates of December 31, 2018 and 2017 , plan assets and benefit obligation activity for the Pension Plan are listed below: (In thousands) 2018 2017 Change in fair value of plan assets Fair value at beginning of measurement period $ 195,735 $ 167,047 Actual return on plan assets (8,118 ) 21,573 Employer contributions — 15,000 Benefits paid (10,540 ) (7,885 ) Fair value at end of measurement period $ 177,077 $ 195,735 Change in benefit obligation Projected benefit obligation at beginning of measurement period $ 138,698 $ 114,455 Service cost 6,547 5,270 Interest cost 5,236 5,085 Actuarial (gain) loss (16,413 ) 21,773 Benefits paid (10,540 ) (7,885 ) Projected benefit obligation at the end of measurement period $ 123,528 $ 138,698 Funded status at end of year (fair value of plan assets less benefit obligation) $ 53,549 $ 57,037</t>
  </si>
  <si>
    <t>Schedule of allocation of plan assets</t>
  </si>
  <si>
    <t>The asset allocation for the Pension Plan as of each measurement date, by asset category, was as follows: Percentage of Plan Assets Asset category Target Allocation 2018 2017 Equity securities 50% - 100% 82 % 79 % Fixed income and cash equivalents remaining balance 18 % 21 % Total 100 % 100 %</t>
  </si>
  <si>
    <t>Schedule of assumptions used to determine benefit obligations</t>
  </si>
  <si>
    <t>The weighted average assumptions used to determine benefit obligations at December 31, 2018 , 2017 and 2016 were as follows: 2018 2017 2016 Discount rate 4.60 % 3.89 % 4.58 % Rate of compensation increase Under age 30 10.00 % 10.00 % 10.00 % Ages 30-39 6.00 % 6.00 % 6.00 % Ages 40-49 4.00 % 4.00 % 4.00 % Ages 50 and over 3.00 % 3.00 % 3.00 %</t>
  </si>
  <si>
    <t>Schedule of estimated future pension benefit Payments</t>
  </si>
  <si>
    <t>The estimated future pension benefit payments reflecting expected future service for the next ten years are shown below (in thousands): 2019 $ 8,428 2020 8,733 2021 9,787 2022 10,324 2023 9,698 2024-2028 51,726 Total $ 98,696</t>
  </si>
  <si>
    <t>Schedule of balances of accumulated other comprehensive income loss</t>
  </si>
  <si>
    <t>The following table shows ending balances of accumulated other comprehensive loss at December 31, 2018 and 2017 . (In thousands) 2018 2017 Prior service cost $ — $ — Net actuarial loss (37,560 ) (33,799 ) Total (37,560 ) (33,799 ) Deferred taxes 7,888 7,098 Disparate tax effect (1) — 3,175 Accumulated other comprehensive loss $ (29,672 ) $ (23,526 )</t>
  </si>
  <si>
    <t>Schedule of components of net periodic benefit cost and other amounts recognized in other comprehensive income (loss)</t>
  </si>
  <si>
    <t xml:space="preserve">Using actuarial measurement dates of December 31 for 2018 , 2017 and 2016 , components of net periodic benefit income and other amounts recognized in other comprehensive income were as follows: (In thousands) 2018 2017 2016 Affected Line Item in the Consolidated Statements of Income Components of net periodic benefit income and other amounts recognized in other comprehensive income (loss) Service cost $ (6,547 ) $ (5,270 ) $ (5,055 ) Employee benefits Interest cost (5,236 ) (5,085 ) (4,869 ) Other components of net periodic benefit income Expected return on plan assets 13,417 11,455 10,950 Other components of net periodic benefit income Recognized net actuarial loss (1,361 ) (576 ) (773 ) Other components of net periodic benefit income Net periodic benefit income $ 273 $ 524 $ 253 Net (loss) gain $ (5,122 ) $ (11,698 ) $ 168 Amortization of net loss 1,361 576 773 Total recognized in other comprehensive income (loss) (3,761 ) (11,122 ) 941 Total recognized in net benefit income and other comprehensive income (loss) $ (3,488 ) $ (10,598 ) $ 1,194 </t>
  </si>
  <si>
    <t>Schedule of assumptions used to determine costs</t>
  </si>
  <si>
    <t>The weighted average assumptions used to determine net periodic benefit income for the years ended December 31, 2018 , 2017 and 2016 are listed below: 2018 2017 2016 Discount rate 3.89 % 4.58 % 4.88 % Rate of compensation increase Under age 30 10.00 % 10.00 % 10.00 % Ages 30-39 6.00 % 6.00 % 6.00 % Ages 40-49 4.00 % 4.00 % 3.00 % Ages 50 and over 3.00 % 3.00 % 3.00 % Expected long-term return on plan assets 7.00 % 7.00 % 7.25 %</t>
  </si>
  <si>
    <t>Income Taxes (Tables)</t>
  </si>
  <si>
    <t>Schedule of deferred tax assets and liabilities</t>
  </si>
  <si>
    <t>Significant components of the Corporation’s deferred tax assets and liabilities are as follows: December 31 (In thousands) 2018 2017 Deferred tax assets: Allowance for loan losses $ 10,818 $ 10,498 Accumulated other comprehensive loss – Pension plan 7,888 7,098 Accumulated other comprehensive loss – Unrealized losses on securities 5,347 946 Deferred compensation 2,896 2,744 OREO valuation adjustments 1,028 1,327 Net deferred loan fees 1,221 1,115 Deferred contract bonus 556 645 Nonvested equity-based compensation 1,567 1,069 Fixed assets 206 877 Net operating loss ("NOL") carryforward 4,663 — Other 824 1,230 Total deferred tax assets $ 37,014 $ 27,549 Deferred tax liabilities: Deferred investment income 6,120 6,120 Pension Plan 19,133 19,076 MSRs 2,137 2,034 Partnership adjustments 630 460 Purchase accounting adjustments 769 166 Other 210 198 Total deferred tax liabilities $ 28,999 $ 28,054 Net deferred tax asset (liability) $ 8,015 $ (505 )</t>
  </si>
  <si>
    <t>Federal and state income taxes</t>
  </si>
  <si>
    <t>The components of the provision for federal income taxes are shown below: December 31, (In thousands) 2018 2017 2016 Currently payable Federal $ 12,700 $ 20,660 $ 28,879 State 352 — — Amortization of qualified affordable housing projects 7,322 10,278 7,300 Deferred Federal 481 3,289 581 State 57 — — Total $ 20,912 $ 34,227 $ 36,760</t>
  </si>
  <si>
    <t>Schedule of income tax rate reconciliation</t>
  </si>
  <si>
    <t>The following is a reconciliation of income tax expense to the amount computed at the statutory federal corporate income tax rate of 21% for the year ended December 31, 2018 , and 35% for the years ended December 31, 2017 and 2016 . 2018 2017 2016 Statutory federal corporate income tax rate 21.0 % 35.0 % 35.0 % Changes in rates resulting from: Tax exempt interest income, net of disallowed interest (1.8 )% (2.8 )% (1.3 )% Bank owned life insurance (1.1 )% (1.4 )% (1.2 )% Investments in qualified affordable housing projects, net of tax benefits (1.3 )% (1.9 )% (1.7 )% KSOP dividend deduction (0.6 )% (1.0 )% (1.0 )% Impact of the Tax Cuts and Jobs Act (1) — % 1.0 % — % Non-taxable gain on NewDominion common stock (0.6 )% — % — % State income tax, net of federal tax benefits 0.2 % — % — % Other 0.1 % — % 0.1 % Effective tax rate 15.9 % 28.9 % 29.9 %</t>
  </si>
  <si>
    <t>Reconciliation of unrecognized tax benefits</t>
  </si>
  <si>
    <t>The following is a reconciliation of the beginning and ending amount of unrecognized tax benefits. (In thousands) 2018 2017 2016 January 1 Balance $ 664 $ 633 $ 558 Additions based on tax positions related to the current year 10 117 117 Additions for tax positions of prior years 781 — 38 Reductions for tax positions of prior years — (9 ) — Reductions due to statute of limitations (229 ) (77 ) (80 ) December 31 Balance $ 1,226 $ 664 $ 633</t>
  </si>
  <si>
    <t>Other Comprehensive Income (Loss) (Tables)</t>
  </si>
  <si>
    <t>Schedule of Accumulated Other Comprehensive Income (Loss) [Table Text Block]</t>
  </si>
  <si>
    <t>Other comprehensive income (loss) components, net of income tax, are shown in the following table for the years ended December 31, 2018 , 2017 and 2016 . Year ended December 31, (in thousands) Changes in Pension Plan assets and benefit obligations Unrealized gains and losses on AFS debt securities Total Beginning balance at January 1, 2018, as previously presented $ (23,526 ) $ (2,928 ) $ (26,454 ) Cumulative effect of change in accounting principle for marketable equity securities, net of tax — (995 ) (995 ) Beginning balance at January 1, 2018, as adjusted (23,526 ) (3,923 ) (27,449 ) Reclassification of disproportionate income tax effects (3,175 ) (631 ) (3,806 ) Net current period activity Other comprehensive loss before reclassifications (4,046 ) (17,586 ) (21,632 ) Amounts reclassified from accumulated other comprehensive loss 1,075 2,024 3,099 Net current period other comprehensive loss (2,971 ) (15,562 ) (18,533 ) Ending balance at December 31, 2018 $ (29,672 ) $ (20,116 ) $ (49,788 ) Beginning balance at January 1, 2017 $ (14,740 ) $ (3,005 ) $ (17,745 ) Other comprehensive (loss) gain before reclassifications (9,241 ) 1,261 (7,980 ) Amounts reclassified from accumulated other comprehensive loss 455 (1,184 ) (729 ) Net current period other comprehensive (loss) income (8,786 ) 77 (8,709 ) Ending balance at December 31, 2017 $ (23,526 ) $ (2,928 ) $ (26,454 ) Beginning balance at January 1, 2016 $ (15,351 ) $ (292 ) $ (15,643 ) Other comprehensive gain (loss) before reclassifications 109 (2,713 ) (2,604 ) Amounts reclassified from accumulated other comprehensive loss 502 — 502 Net current period other comprehensive income (loss) 611 (2,713 ) (2,102 ) Ending balance at December 31, 2016 $ (14,740 ) $ (3,005 ) $ (17,745 )</t>
  </si>
  <si>
    <t>Schedule of components of other comprehensive income (loss)</t>
  </si>
  <si>
    <t>The following table provides information concerning amounts reclassified out of accumulated other comprehensive loss for the years ended December 31, 2018 , 2017 and 2016 : Amount Reclassified from Accumulated Other Comprehensive Loss Affected Line Item in the Consolidated Statements of Income (In thousands) 2018 2017 2016 Amortization of defined benefit pension items Amortization of net loss 1,361 576 773 Employee benefits Income before income taxes 1,361 576 773 Income before income taxes Income taxes 286 121 271 Income taxes Net of income tax $ 1,075 $ 455 $ 502 Net income Unrealized gains &amp; losses on available for sale securities Loss (gain) on the sale of investment securities $ 2,562 $ (1,821 ) $ — Net (loss) gain on the sale of investment securities Income before income taxes 2,562 (1,821 ) — Income before income taxes Income taxes 538 (637 ) — Income taxes Net of income tax $ 2,024 $ (1,184 ) $ — Net income</t>
  </si>
  <si>
    <t>Earnings Per Common Share (Tables)</t>
  </si>
  <si>
    <t>Schedule of computation of basic and diluted earnings per common share</t>
  </si>
  <si>
    <t>The following table sets forth the computation of basic and diluted earnings per common share: Year ended December 31 2018 2017 2016 Numerator: Net income $ 110,387 $ 84,242 $ 86,135 Denominator: Weighted-average common shares outstanding 15,488,982 15,295,573 15,332,553 Effect of dilutive PBRSUs and TBRSUs 122,507 94,779 72,607 Weighted-average common shares outstanding adjusted for the effect of dilutive PBRSUs and TBRSUs 15,611,489 15,390,352 15,405,160 Earnings per common share: Basic earnings per common share $ 7.13 $ 5.51 $ 5.62 Diluted earnings per common share $ 7.07 $ 5.47 $ 5.59</t>
  </si>
  <si>
    <t>Financial Instruments With Off-Balance Sheet Risk And Financial Instruments With Concentrations Of Credit Risk (Tables)</t>
  </si>
  <si>
    <t>Schedule of off-balance sheet financial instruments with credit risk</t>
  </si>
  <si>
    <t>The total amounts of off-balance sheet financial instruments with credit risk were as follows: December 31 (In thousands) 2018 2017 Loan commitments $ 1,012,820 $ 893,205 Standby letters of credit 13,334 13,421</t>
  </si>
  <si>
    <t>Loan Servicing (Tables)</t>
  </si>
  <si>
    <t>Schedule of servicing assets at amortized value</t>
  </si>
  <si>
    <t>Activity for MSRs and the related valuation allowance follows: December 31 (In thousands) 2018 2017 2016 MSRs: Carrying amount, net, beginning of year $ 9,688 $ 9,266 $ 9,008 Additions 1,591 1,941 2,286 Amortization (1,499 ) (1,624 ) (1,835 ) Change in valuation allowance 398 105 (193 ) Carrying amount, net, end of year $ 10,178 $ 9,688 $ 9,266 Valuation allowance: Beginning of year $ 630 $ 735 $ 542 Change in valuation allowance (398 ) (105 ) 193 End of year $ 232 $ 630 $ 735</t>
  </si>
  <si>
    <t>Fair Values (Tables)</t>
  </si>
  <si>
    <t>Fair Value Measurement Inputs and Valuation Techniques [Line Items]</t>
  </si>
  <si>
    <t>Schedule of financial assets and liabilities measured on a recurring basis</t>
  </si>
  <si>
    <t>The following table presents assets and liabilities measured at fair value on a recurring basis: Fair Value Measurements at December 31, 2018 using: (In thousands) Level 1 Level 2 Level 3 Balance at December 31, 2018 Assets Investment securities: U.S. Government sponsored entities’ asset-backed securities — 1,003,421 — 1,003,421 Equity securities 1,225 — 424 1,649 Mortgage loans held for sale — 4,158 — 4,158 Mortgage IRLCs — 87 — 87 Liabilities Fair value swap $ — $ — $ 226 $ 226 Fair Value Measurements at December 31, 2017 using: (In thousands) Level 1 Level 2 Level 3 Balance at December 31, 2017 Assets Investment securities: Obligations of U.S. Treasury and other U.S. Government sponsored entities $ — $ 242,720 $ — $ 242,720 U.S. Government sponsored entities’ asset-backed securities — 849,161 — 849,161 Equity securities 1,518 — 417 1,935 Mortgage loans held for sale — 4,148 — 4,148 Mortgage IRLCs — 94 — 94 Liabilities Fair value swap $ — $ — $ 226 $ 226</t>
  </si>
  <si>
    <t>Schedule of reconciliation of level 3 input for financial instruments measured on recurring basis</t>
  </si>
  <si>
    <t>The table below is a reconciliation of the beginning and ending balances of the Level 3 inputs for the years ended December 31, 2018 and 2017 , for financial instruments measured on a recurring basis and classified as Level 3: Level 3 Fair Value Measurements (In thousands) Equity Securities Fair Value Swap Balance at January 1, 2018 $ 417 $ (226 ) Total Gains (Losses) Included in other income 7 — Balance at December 31, 2018 $ 424 $ (226 ) Balance at January 1, 2017 $ 790 $ (226 ) Total Gains (Losses) Included in other comprehensive income 6 — Transfers out of Level 3 (1) (346 ) — Purchases, sales, issuances and settlements, other, net (33 ) — Balance at December 31, 2017 $ 417 $ (226 )</t>
  </si>
  <si>
    <t>Schedule of assets and liabilities measured at fair value on a nonrecurring basis</t>
  </si>
  <si>
    <t>Fair Value Measurements at December 31, 2018 Using: (In thousands) Level 1 Level 2 Level 3 Balance at December 31, 2018 Impaired loans recorded at fair value: Commercial real estate $ — $ — $ 4,059 $ 4,059 Construction real estate — — 1,635 1,635 Residential real estate — — 705 705 Total impaired loans recorded at fair value $ — $ — $ 6,399 $ 6,399 Mortgage servicing rights $ — $ 1,169 $ — $ 1,169 OREO recorded at fair value: Commercial real estate — — 2,295 2,295 Construction real estate — — 729 729 Residential real estate — — 650 650 Total OREO recorded at fair value $ — $ — $ 3,674 $ 3,674 Other repossessed assets $ — $ — $ 3,464 $ 3,464 Fair Value Measurements at December 31, 2017 Using: (In thousands) Level 1 Level 2 Level 3 Balance at December 31, 2017 Impaired loans recorded at fair value: Commercial real estate $ — $ — $ 2,735 $ 2,735 Construction real estate — — 127 127 Residential real estate — — 712 712 Total impaired loans recorded at fair value $ — $ — $ 3,574 $ 3,574 MSRs $ — $ 7,316 $ — $ 7,316 OREO recorded at fair value: Commercial real estate — — 2,295 2,295 Construction real estate — — 3,204 3,204 Residential real estate — — 1,021 1,021 Total OREO recorded at fair value $ — $ — $ 6,520 $ 6,520</t>
  </si>
  <si>
    <t>Schedule of qualitative information about Level 3 fair value measurements for financial instruments measured at fair value on a non-recurring basis</t>
  </si>
  <si>
    <t xml:space="preserve">The following tables present quantitative information about Level 3 fair value measurements for financial instruments measured at fair value on a non-recurring basis at December 31, 2018 and December 31, 2017 : December 31, 2018 (In thousands) Fair Value Valuation Technique Unobservable Input(s) Range (Weighted Average) Impaired loans: Commercial real estate $ 4,059 Sales comparison approach Adj to comparables 0.0% - 107.5% (31.1%) Income approach Capitalization rate 9.5% - 10.8% (10.6%) Cost approach Accumulated depreciation 4.2% - 90.1% (11.0%) Construction real estate $ 1,635 Sales comparison approach Adj to comparables 5.0% - 90.0% (26.1%) Residential real estate $ 705 Sales comparison approach Adj to comparables 0.0% - 40.0% (13.2%) Income approach Capitalization rate 10.5% (10.5%) Other real estate owned: Commercial real estate $ 2,295 Sales comparison approach Adj to comparables 0.9% - 68.4% (34.7%) Income approach Capitalization rate 13.0% (13.0%) Construction real estate $ 729 Sales comparison approach Adj to comparables 0.0% - 45.0% (21.7%) Residential real estate $ 650 Sales comparison approach Adj to comparables 30.4% - 54.6% (42.5%) December 31, 2017 (In thousands) Fair Value Valuation Technique Unobservable Input(s) Range (Weighted Average) Impaired loans: Commercial real estate $ 2,735 Sales comparison approach Adj to comparables 0.0% - 90.0% (22.7%) Income approach Capitalization rate 9.0% - 11.0% (9.9%) Cost approach Accumulated depreciation 90.1% (90.1%) Construction real estate $ 127 Sales comparison approach Adj to comparables 0.0% - 4.8% (2.4%) Residential real estate $ 712 Sales comparison approach Adj to comparables 0.3% - 33.0% (12.5%) Income approach Capitalization rate 10.5% (10.5%) Other real estate owned: Commercial real estate $ 2,295 Sales comparison approach Adj to comparables 0.9% - 68.4% (34.7%) Income approach Capitalization rate 13.0% (13.0%) Construction real estate $ 3,204 Sales comparison approach Adj to comparables 0.0% - 90.0% (24.5%) Bulk sale approach Discount rate 15.0% (15.0%) Residential real estate $ 1,021 Sales comparison approach Adj to comparables 1.2% - 79.7% (31.8%) </t>
  </si>
  <si>
    <t>Fair value, by balance sheet grouping</t>
  </si>
  <si>
    <t>The fair value of financial instruments at December 31, 2018 and December 31, 2017 , was as follows: December 31, 2018 Fair Value Measurements (In thousands) Carrying value Level 1 Level 2 Level 3 Total fair value Financial assets: Cash and money market instruments $ 167,214 $ 167,214 $ — $ — $ 167,214 Investment securities (1) 1,355,229 — 1,354,843 — 1,354,843 Other investment securities (2) 1,649 1,225 — 424 1,649 Mortgage loans held for sale 4,158 — 4,158 — 4,158 Mortgage IRLCs 87 — 87 — 87 Impaired loans carried at fair value 6,399 — — 6,399 6,399 Other loans, net (3) 5,629,976 — — 5,570,136 5,570,136 Loans receivable, net $ 5,640,620 $ — $ 4,245 $ 5,576,535 $ 5,580,780 Financial liabilities: Time deposits 1,043,177 — 1,044,620 — 1,044,620 Other 1,267 1,267 — — 1,267 Total deposits $ 1,044,444 $ 1,267 $ 1,044,620 $ — $ 1,045,887 Short-term borrowings $ 221,966 $ — $ 221,966 $ — $ 221,966 Long-term debt 400,000 — 400,203 — 400,203 Subordinated notes 15,000 — 12,959 — 12,959 Derivative financial instruments: Fair value swap $ 226 $ — $ — $ 226 $ 226 (1) Includes AFS debt securities and HTM debt securities. (2) Excludes FHLB stock and FRB stock which are carried at their respective redemption values. Additionally, excludes investment securities accounted for at modified cost, as these investment securities do not have a readily determinable fair value. (3) Fair value calculated using an exit price notion consistent with Topic 820, Fair Value Measurement. December 31, 2017 Fair Value Measurements (In thousands) Carrying value Level 1 Level 2 Level 3 Total fair value Financial assets: Cash and money market instruments $ 169,112 $ 169,112 $ — $ — $ 169,112 Investment securities (1) 1,449,078 — 1,455,660 — 1,455,660 Other investment securities (2) 1,935 1,518 — 417 1,935 Loans held for sale 4,148 — 4,148 — 4,148 Mortgage IRLCs 94 — 94 — 94 Impaired loans carried at fair value 3,574 — — 3,574 3,574 Other loans, net 5,314,679 — — 5,247,021 5,247,021 Loans receivable, net $ 5,322,495 $ — $ 4,242 $ 5,250,595 $ 5,254,837 Financial liabilities: Time deposits 1,033,476 — 1,035,093 — 1,035,093 Other 1,269 1,269 — — 1,269 Total deposits $ 1,034,745 $ 1,269 $ 1,035,093 $ — $ 1,036,362 Short-term borrowings $ 391,289 $ — $ 391,289 $ — $ 391,289 Long-term debt 500,000 — 504,503 — 504,503 Subordinated notes 15,000 — 13,370 — 13,370 Derivative financial instruments: Fair value swap $ 226 $ — $ — $ 226 $ 226 (1) Includes AFS debt securities and HTM debt securities. (2) Excludes FHLB stock and FRB stock which are carried at their respective redemption values. Additionally, excludes investment securities accounted for at modified cost, as these investment securities do not have a readily determinable fair value.</t>
  </si>
  <si>
    <t>Impaired Financing Receivables [Table Text Block]</t>
  </si>
  <si>
    <t xml:space="preserve"> December 31, 2018 (In thousands) Recorded Investment Prior Charge-Offs Specific Valuation Allowance Carrying Balance Impaired loans recorded at fair value $ 6,503 $ 3,630 $ 104 $ 6,399 Remaining impaired loans 41,641 7,616 2,169 39,472 Total impaired loans $ 48,144 $ 11,246 $ 2,273 $ 45,871 December 31, 2017 (In thousands) Recorded Investment Prior Charge-Offs Specific Valuation Allowance Carrying Balance Impaired loans recorded at fair value $ 3,577 $ 2,780 $ 3 $ 3,574 Remaining impaired loans 52,987 7,260 681 52,306 Total impaired loans $ 56,564 $ 10,040 $ 684 $ 55,880</t>
  </si>
  <si>
    <t>Capital Ratios (Tables)</t>
  </si>
  <si>
    <t>Schedule of compliance with regulatory capital requirements under banking regulations</t>
  </si>
  <si>
    <t>The following table indicates the capital ratios for PNB and Park at December 31, 2018 and 2017. As of December 31, 2018 Leverage Tier 1 Risk-Based Common Equity Tier 1 Total Risk-Based PNB 8.29 % 11.01 % 11.01 % 12.30 % Park 10.04 % 13.30 % 13.04 % 14.19 % Adequately capitalized ratio 4.00 % 6.00 % 4.50 % 8.00 % Adequately capitalized ratio plus capital conservation buffer 4.00 % 8.50 % 7.00 % 10.50 % Well-capitalized ratio - PNB 5.00 % 8.00 % 6.50 % 10.00 % Well-capitalized ratio - Park N/A 6.00 % N/A 10.00 % As of December 31, 2017 Leverage Tier 1 Risk-Based Common Equity Tier 1 Total Risk-Based PNB 7.36 % 10.35 % 10.35 % 11.60 % Park 9.44 % 13.22 % 12.94 % 14.14 % Adequately capitalized ratio 4.00 % 6.00 % 4.50 % 8.00 % Adequately capitalized ratio plus capital conservation buffer 4.00 % 8.50 % 7.00 % 10.50 % Well-capitalized ratio - PNB 5.00 % 8.00 % 6.50 % 10.00 % Well-capitalized ratio - Park N/A 6.00 % N/A 10.00 %</t>
  </si>
  <si>
    <t>Schedule of various measures of capital ratio</t>
  </si>
  <si>
    <t xml:space="preserve">The following table reflects various measures of capital for Park and PNB: To Be Adequately Capitalized To Be Well-Capitalized (In thousands) Actual Amount Ratio Amount Ratio Amount Ratio At December 31, 2018 Total Risk-Based Capital PNB $ 709,101 12.30 % $ 461,293 8.00 % $ 576,617 10.00 % Park 826,006 14.19 % 465,732 8.00 % 582,166 10.00 % Tier 1 Risk-Based Capital PNB $ 634,909 11.01 % $ 345,970 6.00 % $ 461,293 8.00 % Park 774,369 13.30 % 349,299 6.00 % 349,299 6.00 % Leverage Ratio PNB $ 634,909 8.29 % $ 306,485 4.00 % $ 383,106 5.00 % Park 774,369 10.04 % 308,397 4.00 % N/A N/A Common Equity Tier 1 PNB $ 634,909 11.01 % $ 259,478 4.50 % $ 374,801 6.50 % Park 759,369 13.04 % 261,975 4.50 % N/A N/A At December 31, 2017 Total Risk-Based Capital PNB $ 628,440 11.60 % $ 433,406 8.00 % $ 541,757 10.00 % Park 775,867 14.14 % 438,981 8.00 % 548,726 10.00 % Tier 1 Risk-Based Capital PNB $ 560,530 10.35 % $ 325,054 6.00 % $ 433,406 8.00 % Park 725,221 13.22 % 329,235 6.00 % 329,235 6.00 % Leverage Ratio PNB $ 560,530 7.36 % $ 304,722 4.00 % $ 380,903 5.00 % Park 725,221 9.44 % 307,441 4.00 % N/A N/A Common Equity Tier 1 PNB 560,530 10.35 % 243,791 4.50 % 352,142 6.50 % Park 710,221 12.94 % 246,927 4.50 % N/A N/A </t>
  </si>
  <si>
    <t>Segment Information (Tables)</t>
  </si>
  <si>
    <t>Schedule of operating results by Segment</t>
  </si>
  <si>
    <t>Segment Information The Corporation is a financial holding company headquartered in Newark, Ohio. The operating segments for the Corporation are PNB, SEPH and GFSC. GAAP requires management to disclose information about the different types of business activities in which a company engages and also information on the different economic environments in which a company operates, so that the users of the financial statements can better understand a company’s performance, better understand the potential for future cash flows, and make more informed judgments about the company as a whole. Park’s current operating segments are in line with GAAP as: (i) discrete financial information is available for each operating segment and (ii) the segments are aligned with internal reporting to Park’s Chief Executive Officer and President, who is the chief operating decision-maker. Operating results for the year ended December 31, 2018 (In thousands) PNB GFSC SEPH All Other Total Net interest income $ 258,547 $ 5,048 $ 2,611 $ 692 $ 266,898 Provision for (recovery of) loan losses 7,569 1,328 (952 ) — 7,945 Other income 88,981 187 5,900 6,033 101,101 Other expense 206,843 3,245 4,049 14,618 228,755 Income (loss) before income taxes 133,116 662 5,414 (7,893 ) 131,299 Income tax expense (benefit) 23,644 141 1,137 (4,010 ) 20,912 Net income (loss) $ 109,472 $ 521 $ 4,277 $ (3,883 ) $ 110,387 Balances at December 31, 2018 Assets $ 7,753,848 $ 31,388 $ 8,428 $ 10,644 $ 7,804,308 Loans 5,671,173 32,664 1,636 (13,341 ) 5,692,132 Deposits 6,334,796 4,142 — (78,078 ) 6,260,860 Operating results for the year ended December 31, 2017 (In thousands) PNB GFSC SEPH All Other Total Net interest income $ 235,243 $ 5,839 $ 2,089 $ 588 $ 243,759 Provision for (recovery of) loan losses 9,898 1,917 (3,258 ) — 8,557 Other income 82,742 103 519 3,065 86,429 Other expense 185,891 3,099 5,367 8,805 203,162 Income (loss) before income taxes 122,196 926 499 (5,152 ) 118,469 Income tax expense (benefit) 34,881 666 1,375 (2,695 ) 34,227 Net income (loss) $ 87,315 $ 260 $ (876 ) $ (2,457 ) $ 84,242 Balances at December 31, 2017 Assets $ 7,467,851 $ 32,077 $ 24,902 $ 12,790 $ 7,537,620 Loans 5,339,255 33,385 10,891 (11,048 ) 5,372,483 Deposits 5,896,676 3,449 — (82,799 ) 5,817,326 Operating results for the year ended December 31, 2016 (In thousands) PNB GFSC SEPH All Other Total Net interest income (loss) $ 227,576 $ 5,874 $ 4,774 $ (138 ) $ 238,086 Provision for (recovery of) loan losses 2,611 1,887 (9,599 ) — (5,101 ) Other income 79,959 57 3,068 955 84,039 Other expense 182,718 4,515 7,367 9,731 204,331 Income (loss) before income taxes 122,206 (471 ) 10,074 (8,914 ) 122,895 Income tax expense (benefit) 37,755 (164 ) 3,526 (4,357 ) 36,760 Net income (loss) $ 84,451 $ (307 ) $ 6,548 $ (4,557 ) $ 86,135 Balances at December 31, 2016 Assets $ 7,389,538 $ 32,268 $ 25,342 $ 20,438 $ 7,467,586 Loans 5,234,828 32,661 12,354 (7,986 ) 5,271,857 Deposits 5,630,199 3,809 — (112,052 ) 5,521,956</t>
  </si>
  <si>
    <t>Schedule of reconciliation of financial information for the reportable segments to the Corporation’s consolidated totals</t>
  </si>
  <si>
    <t>The following is a reconciliation of financial information for the reportable segments to the Corporation’s consolidated totals: 2018 (In thousands) Net Interest Income Depreciation Expense Other Expense Income Taxes Assets Deposits Totals for reportable segments $ 266,206 $ 8,585 $ 205,552 $ 24,922 $ 7,793,664 $ 6,338,938 Elimination of intersegment items 1,275 — — — (16,521 ) (78,078 ) Parent Co. totals - not eliminated (583 ) — 14,618 (4,010 ) 27,165 — Totals $ 266,898 $ 8,585 $ 220,170 $ 20,912 $ 7,804,308 $ 6,260,860 2017 (In thousands) Net Interest Income Depreciation Expense Other Expense Income Taxes Assets Deposits Totals for reportable segments $ 243,171 $ 8,644 $ 185,713 $ 36,922 $ 7,524,830 $ 5,900,125 Elimination of intersegment items 1,500 — — — (14,679 ) (82,799 ) Parent Co. totals - not eliminated (912 ) — 8,805 (2,695 ) 27,469 — Totals $ 243,759 $ 8,644 $ 194,518 $ 34,227 $ 7,537,620 $ 5,817,326 2016 (In thousands) Net Interest Income Depreciation Expense Other Expense Income Taxes Assets Deposits Totals for reportable segments $ 238,224 $ 8,396 $ 186,204 $ 41,117 $ 7,447,148 $ 5,634,008 Elimination of intersegment items 2,164 — — — (9,204 ) (112,052 ) Parent Co. totals - not eliminated (2,302 ) — 9,731 (4,357 ) 29,642 — Totals $ 238,086 $ 8,396 $ 195,935 $ 36,760 $ 7,467,586 $ 5,521,956</t>
  </si>
  <si>
    <t>Parent Company Statements (Tables)</t>
  </si>
  <si>
    <t>Balance Sheets</t>
  </si>
  <si>
    <t>Condensed Balance Sheets December 31, 2018 and 2017 (In thousands) 2018 2017 Assets: Cash $ 75,094 $ 79,452 Investment in subsidiaries 727,773 645,287 Debentures receivable from PNB 25,000 25,000 Other investments 1,165 1,398 Other assets 25,972 26,838 Total assets $ 855,004 $ 777,975 Liabilities: Subordinated notes 15,000 15,000 Other liabilities 7,498 6,874 Total liabilities 22,498 21,874 Total shareholders’ equity 832,506 756,101 Total liabilities and shareholders’ equity $ 855,004 $ 777,975</t>
  </si>
  <si>
    <t>Statements of Income</t>
  </si>
  <si>
    <t>Condensed Statements of Income for the years ended December 31, 2018, 2017 and 2016 (In thousands) 2018 2017 2016 Income: Dividends from subsidiaries $ 100,000 $ 60,000 $ 60,000 Interest and dividends 1,275 1,500 2,164 Gain on sale of investment securities — 1,821 — Other 6,068 1,405 1,081 Total income 107,343 64,726 63,245 Expense: Interest expense 617 1,073 2,429 Other, net 14,619 8,805 9,730 Total expense 15,236 9,878 12,159 Income before income taxes and equity in undistributed income of subsidiaries 92,107 54,848 51,086 Income tax benefit 4,010 2,695 4,357 Income before equity in undistributed income of subsidiaries 96,117 57,543 55,443 Equity in undistributed income of subsidiaries 14,270 26,699 30,692 Net income $ 110,387 $ 84,242 $ 86,135 Other comprehensive loss (1) (18,533 ) (8,709 ) (2,102 ) Comprehensive income $ 91,854 $ 75,533 $ 84,033</t>
  </si>
  <si>
    <t>Statements of Cash Flows</t>
  </si>
  <si>
    <t>Statements of Cash Flows for the years ended December 31, 2018, 2017 and 2016 (In thousands) 2018 2017 2016 Operating activities: Net income $ 110,387 $ 84,242 $ 86,135 Adjustments to reconcile net income to net cash provided by operating activities: Undistributed income of subsidiaries (14,270 ) (26,699 ) (30,692 ) Compensation expense for issuance of treasury shares to directors 1,109 1,241 950 Share-based compensation expense 3,954 2,701 1,864 Realized net investment security gains — (1,821 ) — Gain on equity securities, net (3,267 ) — — (Increase) decrease in other assets (2,073 ) 205 (3,425 ) (Decrease) increase in other liabilities (163 ) 475 (2,524 ) Net cash provided by operating activities 95,677 60,344 52,308 Investing activities: Proceeds from sales of securities — 2,265 — Outlays for business acquisitions (30,684 ) — — Repayment of investments in and advances to subsidiaries — — 15,000 Other, net 60 — — Net cash (used in) provided by investing activities (30,624 ) 2,265 15,000 Financing activities: Cash dividends paid (63,013 ) (57,493 ) (57,653 ) Repayment of subordinated notes — (30,000 ) — Repurchase of treasury shares (5,784 ) (7,378 ) — Cash payment for fractional shares (4 ) (6 ) (4 ) Value of common shares withheld to pay employee income taxes (610 ) (347 ) — Net cash used in financing activities (69,411 ) (95,224 ) (57,657 ) (Decrease) increase in cash (4,358 ) (32,615 ) 9,651 Cash at beginning of year 79,452 112,067 102,416 Cash at end of year $ 75,094 $ 79,452 $ 112,067</t>
  </si>
  <si>
    <t>Revenue from Contract with Customers (Tables)</t>
  </si>
  <si>
    <t>Disaggregation of Revenue [Table Text Block]</t>
  </si>
  <si>
    <t>The following table presents Park's sources of other income by revenue stream and operating segment for the years ended December 31, 2018 , December 31, 2017 and December 31, 2016 . Year Ended Revenue by Operating Segment (in thousands) PNB GFSC SEPH All Other Total Income from fiduciary activities Personal trust and agency accounts $ 8,495 $ — $ — $ — $ 8,495 Employee benefit and retirement-related accounts 6,863 — — — 6,863 Investment management and investment advisory agency accounts 9,352 — — — 9,352 Other 1,583 — — — 1,583 Service charges on deposit accounts Non-sufficient funds (NSF) fees 7,483 — — — 7,483 Demand deposit account (DDA) charges 3,310 — — — 3,310 Other 668 — — — 668 Other service income (1) Credit card 2,212 27 — — 2,239 HELOC 471 — — — 471 Installment 243 — — — 243 Real estate 9,079 — — — 9,079 Commercial 1,153 — 1,081 — 2,234 Checkcard fee income 17,317 — — — 17,317 Bank owned life insurance income (2) 4,903 — — 1,912 6,815 ATM fees 1,978 — — — 1,978 OREO valuation adjustments (2) (272 ) — (219 ) — (491 ) Gain on the sale of OREO, net 1,440 — 2,795 — 4,235 Net loss on the sale of investment securities (2) (2,271 ) — — — (2,271 ) (Loss) gain on equity securities, net (2) (53 ) — — 3,266 3,213 Other components of net periodic pension benefit income (2) 6,609 75 136 — 6,820 Gain on the sale of non-performing loans (2) 660 — 2,166 — 2,826 Miscellaneous (3) 7,758 85 (59 ) 855 8,639 Total other income $ 88,981 $ 187 $ 5,900 $ 6,033 $ 101,101 (1) Of the $14.3 million of revenue included within "Other service income", approximately $5.5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8.6 million , all of which are within the scope of ASC 606 . Year Ended December 31, 2017 (4) Revenue by Operating Segment (in thousands) PNB GFSC SEPH All Other Total Income from fiduciary activities Personal trust and agency accounts $ 7,752 $ — $ — $ — $ 7,752 Employee benefit and retirement-related accounts 6,234 — — — 6,234 Investment management and investment advisory agency accounts 8,386 — — — 8,386 Other 1,363 — — — 1,363 Service charges on deposit accounts Non-sufficient funds (NSF) fees 8,122 — — — 8,122 Demand deposit account (DDA) charges 3,847 — — — 3,847 Other 684 — — — 684 Other service income (1) Credit card 1,987 (6 ) — — 1,981 HELOC 474 — 4 — 478 Installment 387 — — — 387 Real estate 8,974 — 31 — 9,005 Commercial 1,118 — 193 — 1,311 Checkcard fee income 15,798 — — — 15,798 Bank owned life insurance income (2) 4,441 — — 417 4,858 ATM fees 2,253 — — — 2,253 OREO valuation adjustments (2) (458 ) — — — (458 ) Gain on the sale of OREO, net 239 — 12 — 251 Net gain on sale of investment securities (2) — — — 1,821 1,821 Other components of net periodic pension benefit income (2) 5,616 63 115 — 5,794 Miscellaneous (3) 5,525 46 164 827 6,562 Total other income $ 82,742 $ 103 $ 519 $ 3,065 $ 86,429 (1) Of the $13.2 million of revenue included within "Other service income", approximately $4.4 million is within the scope of ASC 606, with the remaining $8.8 million consisting primarily of residential real estate loan fees which are out of scope. (2) Not within the scope of ASC 606. (3) "Miscellaneous" income includes brokerage income, safe deposit box rentals, and miscellaneous bank fees totaling $6.6 million , all of which are within the scope of ASC 606. (4) The Corporation elected the modified retrospective approach of adoption; therefore, prior period balances are presented under legacy GAAP and may not be comparable to current year presentation. Year Ended December 31, 2016 (4) Revenue by Operating Segment (in thousands) PNB GFSC SEPH All Other Total Income from fiduciary activities Personal trust and agency accounts 7,101 — — — $ 7,101 Employee benefit and retirement-related accounts 5,432 — — — 5,432 Investment management and investment advisory agency accounts 7,693 — — — 7,693 Other 1,174 — — — 1,174 Service charges on deposit accounts Non-sufficient funds (NSF) fees 8,970 — — — 8,970 Demand deposit account (DDA) charges 3,932 — — — 3,932 Other 1,357 — — — 1,357 Other service income (1) Credit card 1,584 — — — 1,584 HELOC 453 — 5 — 458 Installment 638 — — — 638 Real estate 9,319 — — — 9,319 Commercial 739 — 1,681 — 2,420 Checkcard fee income 15,057 — — — 15,057 Bank owned life insurance income (2) 3,913 — — 425 4,338 ATM fees 2,268 — — — 2,268 OREO valuation adjustments (2) (583 ) — (18 ) — (601 ) Gain on the sale of OREO, net 257 — 1,066 — 1,323 Other components of net periodic pension benefit income (2) 5,156 58 94 — 5,308 Miscellaneous (3) 5,499 (1 ) 240 530 6,268 Total other income $ 79,959 $ 57 $ 3,068 $ 955 $ 84,039 (1) Of the $14.4 million of revenue included within "Other service income", approximately $5.4 million is within the scope of ASC 606, with the remaining $9.0 million consisting primarily of residential real estate loan fees which are out of scope. (2) Not within the scope of ASC 606. (3) "Miscellaneous" income includes brokerage income, safe deposit box rentals, and miscellaneous bank fees totaling $6.3 million , all of which are within the scope of ASC 606. (4) The Corporation elected the modified retrospective approach of adoption; therefore, prior period balances are presented under legacy GAAP and may not be comparable to current year presentation.</t>
  </si>
  <si>
    <t>Summary of Significant Accounting Policies  - Narrative (Details) - USD ($) $ in Thousands</t>
  </si>
  <si>
    <t>Accounting Policies [Line Items]</t>
  </si>
  <si>
    <t>Other Repossessed Assets</t>
  </si>
  <si>
    <t>Other Intangible Assets, Net</t>
  </si>
  <si>
    <t>Average required reserve balance</t>
  </si>
  <si>
    <t>Historical loss period used in estimating loan loss reserve</t>
  </si>
  <si>
    <t>108 months</t>
  </si>
  <si>
    <t>96 months</t>
  </si>
  <si>
    <t>Reserve coverage period in historical losses</t>
  </si>
  <si>
    <t>1 year 10 months 14 days</t>
  </si>
  <si>
    <t>1 year 11 months 2 days</t>
  </si>
  <si>
    <t>Compensating Balance, Amount</t>
  </si>
  <si>
    <t>Goodwill, Acquired During Period</t>
  </si>
  <si>
    <t>Commercial Loan</t>
  </si>
  <si>
    <t>3 years 4 months 21 days</t>
  </si>
  <si>
    <t>3 years 2 months 28 days</t>
  </si>
  <si>
    <t>Financing Receivable, Allowance for Credit Losses, Factors that Influenced Management's Judgment</t>
  </si>
  <si>
    <t>Commercial Portfolio Segment [Member]</t>
  </si>
  <si>
    <t>Summary of Significant Accounting Policies  - Depreciable Lives of Premises and Equipment (Details)</t>
  </si>
  <si>
    <t>Minimum | Buildings</t>
  </si>
  <si>
    <t>Property, Plant and Equipment [Line Items]</t>
  </si>
  <si>
    <t>Premises and equipment, depreciable lives</t>
  </si>
  <si>
    <t>30 years</t>
  </si>
  <si>
    <t>Minimum | Equipment, furniture and fixtures</t>
  </si>
  <si>
    <t>3 years</t>
  </si>
  <si>
    <t>Minimum | Leasehold improvements</t>
  </si>
  <si>
    <t>1 year</t>
  </si>
  <si>
    <t>Maximum | Buildings</t>
  </si>
  <si>
    <t>Maximum | Equipment, furniture and fixtures</t>
  </si>
  <si>
    <t>12 years</t>
  </si>
  <si>
    <t>Maximum | Leasehold improvements</t>
  </si>
  <si>
    <t>16 years</t>
  </si>
  <si>
    <t>Adoption of New Accounting Pronouncements and Issued Not Yet Effective Accounting Standards (Details) - USD ($) $ in Thousands</t>
  </si>
  <si>
    <t>Adjustments for New Accounting Pronouncement [Member] | Retained Earnings</t>
  </si>
  <si>
    <t>New Accounting Pronouncement, Early Adoption [Line Items]</t>
  </si>
  <si>
    <t>Cumulative Effect of New Accounting Principle in Period of Adoption</t>
  </si>
  <si>
    <t>Adjustments for New Accounting Pronouncement [Member] | Accumulated Other Comprehensive (Loss) Income</t>
  </si>
  <si>
    <t>Adjustments for New Accounting Pronouncement [Member] | Other Assets [Member]</t>
  </si>
  <si>
    <t>Adjustments for New Accounting Pronouncement [Member] | Other Liabilities [Member]</t>
  </si>
  <si>
    <t>AOCI Including Portion Attributable to Noncontrolling Interest [Member] | Accounting Standards Update 2016-01 [Member]</t>
  </si>
  <si>
    <t>Business Combination (Details) - USD ($) $ / shares in Units, $ in Thousands</t>
  </si>
  <si>
    <t>9 Months Ended</t>
  </si>
  <si>
    <t>Sep. 30, 2018</t>
  </si>
  <si>
    <t>Jul. 01, 2018</t>
  </si>
  <si>
    <t>Business Acquisition, Pro Forma Revenue</t>
  </si>
  <si>
    <t>Business Combination, Acquired Receivable, Fair Value</t>
  </si>
  <si>
    <t>Business Combination, Acquired Receivables, Gross Contractual Amount</t>
  </si>
  <si>
    <t>Business Acquisition, Share Price</t>
  </si>
  <si>
    <t>Business Combination, Step Acquisition, Equity Interest in Acquiree, Remeasurement Gain</t>
  </si>
  <si>
    <t>Payments to Acquire Businesses, Gross</t>
  </si>
  <si>
    <t>Business Acquisition, Percentage of Voting Interests Acquired</t>
  </si>
  <si>
    <t>91.50%</t>
  </si>
  <si>
    <t>Business Combination, Consideration Transferred, Equity Interests Issued and Issuable</t>
  </si>
  <si>
    <t>Business Combination, Step Acquisition, Equity Interest in Acquiree, Fair Value</t>
  </si>
  <si>
    <t>Business Combination, Consideration Transferred</t>
  </si>
  <si>
    <t>Business Combination, Recognized Identifiable Assets Acquired, Goodwill, and Liabilities Assumed, Less Noncontrolling Interest [Abstract]</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Combination, Step Acquisition, Equity Interest in Acquiree, Percentage</t>
  </si>
  <si>
    <t>8.60%</t>
  </si>
  <si>
    <t>Business Acquisition, Transaction Costs</t>
  </si>
  <si>
    <t>Business Combination, Consideration Transferred allocation percentage stock</t>
  </si>
  <si>
    <t>60.00%</t>
  </si>
  <si>
    <t>Business Combination, Consideration Transferred allocation percentage cash</t>
  </si>
  <si>
    <t>40.00%</t>
  </si>
  <si>
    <t>Business Acquisition, Pro Forma Net Income (Loss)</t>
  </si>
  <si>
    <t>Business Acquisition, Pro Forma Earnings Per Share, Basic</t>
  </si>
  <si>
    <t>Business Acquisition, Pro Forma Earnings Per Share, Diluted</t>
  </si>
  <si>
    <t>Professional fees and services [Member]</t>
  </si>
  <si>
    <t>Salaries [Member]</t>
  </si>
  <si>
    <t>Employee benefits [Member]</t>
  </si>
  <si>
    <t>Performing Financial Instruments [Member]</t>
  </si>
  <si>
    <t>Commercial Financial Agricultural [Member]</t>
  </si>
  <si>
    <t>Commercial Real Estate [Member]</t>
  </si>
  <si>
    <t>Construction Real Estate Commercial [Domain]</t>
  </si>
  <si>
    <t>Mortgage</t>
  </si>
  <si>
    <t>Commercial</t>
  </si>
  <si>
    <t>HELOC</t>
  </si>
  <si>
    <t>Leases</t>
  </si>
  <si>
    <t>Purchased credit impaired [Member]</t>
  </si>
  <si>
    <t>Investment Securities  - Narrative (Details) - USD ($)</t>
  </si>
  <si>
    <t>Schedule of Investments [Line Items]</t>
  </si>
  <si>
    <t>Pledged Financial Instruments, Not Separately Reported, Securities</t>
  </si>
  <si>
    <t>Pledged Financial Instruments, Not Separately Reported, Securities for Repurchase Agreements</t>
  </si>
  <si>
    <t>Pledged Financial Instruments, Not Separately Reported, Securities for Federal Home Loan Bank</t>
  </si>
  <si>
    <t>Effective Income Tax Rate Reconciliation, at Federal Statutory Income Tax Rate, Percent</t>
  </si>
  <si>
    <t>21.00%</t>
  </si>
  <si>
    <t>35.00%</t>
  </si>
  <si>
    <t>Other than Temporary Impairment Losses, Investments</t>
  </si>
  <si>
    <t>Debt Securities, Available-for-sale, Amortized Cost</t>
  </si>
  <si>
    <t>Debt Securities, Available-for-sale, Realized Gain</t>
  </si>
  <si>
    <t>Federal home loan bank stock</t>
  </si>
  <si>
    <t>Federal reserve bank stock</t>
  </si>
  <si>
    <t>Schedule of Repurchase Agreement Counterparties with Whom Repurchase Agreements Exceed 10 Percent of Stockholders' Equity [Table Text Block]</t>
  </si>
  <si>
    <t>Percentage of amount greater than shareholder's equity</t>
  </si>
  <si>
    <t>10.00%</t>
  </si>
  <si>
    <t>Debt Securities, Available-for-sale, Realized Loss</t>
  </si>
  <si>
    <t>Debt Securities, Held-to-maturity, Sold, Realized Gain (Loss)</t>
  </si>
  <si>
    <t>percent of held to securities sold paid down</t>
  </si>
  <si>
    <t>96.30%</t>
  </si>
  <si>
    <t>Equity Securities, FV-NI</t>
  </si>
  <si>
    <t>Equity Securities without Readily Determinable Fair Value, Amount</t>
  </si>
  <si>
    <t>Debt Securities sold at a loss [Domain]</t>
  </si>
  <si>
    <t>Equity Securities, FV-NI, Unrealized Gain</t>
  </si>
  <si>
    <t>Securities sold at a gain [Member]</t>
  </si>
  <si>
    <t>Available-for-sale Securities, Equity Securities</t>
  </si>
  <si>
    <t>Debt and Equity Securities, Realized Gain (Loss)</t>
  </si>
  <si>
    <t>U.S. Government sponsored entity asset-backed securities</t>
  </si>
  <si>
    <t>Asset-backed securities mortgage portfolio, maturity term</t>
  </si>
  <si>
    <t>15 years</t>
  </si>
  <si>
    <t>Residential mortgage-backed securities</t>
  </si>
  <si>
    <t>Collateralized mortgage-backed securities</t>
  </si>
  <si>
    <t>Investment Securities  - Schedule of Investment Securities (Details) - USD ($) $ in Thousands</t>
  </si>
  <si>
    <t>Debt Securities Available-for-Sale</t>
  </si>
  <si>
    <t>Amortized Cost</t>
  </si>
  <si>
    <t>Gross Unrealized/Unrecognized Holding Gains</t>
  </si>
  <si>
    <t>Available-for-sale Securities, Accumulated Gross Unrealized Loss, before Tax</t>
  </si>
  <si>
    <t>Estimated Fair Value</t>
  </si>
  <si>
    <t>Debt Securities Held-to-Maturity</t>
  </si>
  <si>
    <t>Gross Unrealized/Unrecognized Holding Losses</t>
  </si>
  <si>
    <t>Obligations of U.S. Treasury and other U.S. Government sponsored entities</t>
  </si>
  <si>
    <t>Obligations of States and Political Subdivisions</t>
  </si>
  <si>
    <t>Investment Securities  - Schedule of Unrealized Loss on Securities (Details) - USD ($) $ in Thousands</t>
  </si>
  <si>
    <t>Debt Securities, Available-for-sale, Unrealized Loss Position [Abstract]</t>
  </si>
  <si>
    <t>Less than 12 Months</t>
  </si>
  <si>
    <t>12 Months or Longer</t>
  </si>
  <si>
    <t>Available-for-sale Securities, Continuous Unrealized Loss Position, Unrealized Losses [Abstract]</t>
  </si>
  <si>
    <t>Debt Securities, Held-to-maturity, Continuous Unrealized Loss Position, Fair Value [Abstract]</t>
  </si>
  <si>
    <t>Held-to-maturity Securities, Continuous Unrealized Loss Position, Unrealized Losses [Abstract]</t>
  </si>
  <si>
    <t>Investment Securities  - Amortized Cost and Estimated Fair Value of Investments in Debt Securities by Contractual Maturity (Details) - USD ($) $ in Thousands</t>
  </si>
  <si>
    <t>Available-for-sale Securities, Debt Maturities, Amortized Cost [Abstract]</t>
  </si>
  <si>
    <t>Available-for-sale Securities, Debt Maturities, Estimated Fair Value [Abstract]</t>
  </si>
  <si>
    <t>Held-to-maturity Securities, Debt Maturities, Amortized Cost [Abstract]</t>
  </si>
  <si>
    <t>U.S. Government sponsored entities’ asset-backed securities</t>
  </si>
  <si>
    <t>Debt Securities, Held-to-maturity, Maturity, Allocated and Single Maturity Date, after Five Through Ten Years, Amortized Cost</t>
  </si>
  <si>
    <t>Debt Securities, Held-to-maturity, Maturity, Allocated and Single Maturity Date, after Five Through Ten Years, Fair Value</t>
  </si>
  <si>
    <t>held to maturity securities weighted avg yield yrs 5-10</t>
  </si>
  <si>
    <t>3.04%</t>
  </si>
  <si>
    <t>Debt Securities, Held-to-maturity, Maturity, Allocated and Single Maturity Date, after 10 Years, Amortized Cost</t>
  </si>
  <si>
    <t>Debt Securities, Held-to-maturity, Maturity, Allocated and Single Maturity Date, after 10 Years, Fair Value</t>
  </si>
  <si>
    <t>Debt Securities, Held-to-maturity, Maturity, after 10 Years, Weighted Average Yield</t>
  </si>
  <si>
    <t>3.69%</t>
  </si>
  <si>
    <t>Available for Sale Securities Weighted Avg Yield</t>
  </si>
  <si>
    <t>2.35%</t>
  </si>
  <si>
    <t>Held-to-maturity Securities, Debt Maturities, Estimated Fair Value [Abstract]</t>
  </si>
  <si>
    <t>Held to Maturity Securities weighted avg yield</t>
  </si>
  <si>
    <t>2.83%</t>
  </si>
  <si>
    <t>Loans  - Narrative (Details) - USD ($)</t>
  </si>
  <si>
    <t>Financing Receivable, Recorded Investment [Line Items]</t>
  </si>
  <si>
    <t>Business Combination, Acquired Receivables, Estimated Uncollectible</t>
  </si>
  <si>
    <t>Recorded Investment</t>
  </si>
  <si>
    <t>Loans and Leases Receivable, Deferred Income</t>
  </si>
  <si>
    <t>Deposit Liabilities Reclassified as Loans Receivable</t>
  </si>
  <si>
    <t>Troubled Debt Restructuring, Classification removed</t>
  </si>
  <si>
    <t>Partial charge-offs on impaired loans</t>
  </si>
  <si>
    <t>Allowance for loans individually evaluated for impairment</t>
  </si>
  <si>
    <t>Recorded investment, related to loans</t>
  </si>
  <si>
    <t>Loans 90 days past due and still accruing</t>
  </si>
  <si>
    <t>financing receivable non accrual current</t>
  </si>
  <si>
    <t>TDRs included in nonaccrual loan totals</t>
  </si>
  <si>
    <t>Nonaccrual TDRs considered current</t>
  </si>
  <si>
    <t>TDRs included in accruing loan totals</t>
  </si>
  <si>
    <t>Loans and Leases Receivable, Impaired, Commitment to Lend</t>
  </si>
  <si>
    <t>Specific reserves related to troubled debt restructuring</t>
  </si>
  <si>
    <t>Additional specific reserves related to troubled debt restructuring</t>
  </si>
  <si>
    <t>Modified substandard commercial loans, total recorded investment</t>
  </si>
  <si>
    <t>Modified substandard consumer loans total recorded investment</t>
  </si>
  <si>
    <t>Nonaccrual loans not classified as TDRs at prior fiscal year end</t>
  </si>
  <si>
    <t>Loans receivable</t>
  </si>
  <si>
    <t>Executive officers and directors</t>
  </si>
  <si>
    <t>Loans due from related party</t>
  </si>
  <si>
    <t>New loan made to related party</t>
  </si>
  <si>
    <t>Repayment of loans due from related party</t>
  </si>
  <si>
    <t>Increase (Decrease) in Customer Advances</t>
  </si>
  <si>
    <t>Accruing</t>
  </si>
  <si>
    <t>Nonaccrual</t>
  </si>
  <si>
    <t>Financing Receivable With No Related Allowance Recorded [Member]</t>
  </si>
  <si>
    <t>Financing Receivable With Related Allowance Recorded [Member]</t>
  </si>
  <si>
    <t>Loans receivable | Executive officers and directors</t>
  </si>
  <si>
    <t>Financial Asset Acquired with Credit Deterioration [Member]</t>
  </si>
  <si>
    <t>Loans  - Composition of Loan Portfolio By Class of Loan (Details) - USD ($) $ in Thousands</t>
  </si>
  <si>
    <t>Impaired Financing Receivable, Recorded Investment</t>
  </si>
  <si>
    <t>Impaired Financing Receivable, Related Allowance</t>
  </si>
  <si>
    <t>Impaired Financing Receivable, Unpaid Principal Balance</t>
  </si>
  <si>
    <t>Recorded investment</t>
  </si>
  <si>
    <t>Loan Balance</t>
  </si>
  <si>
    <t>Accrued Interest Receivable</t>
  </si>
  <si>
    <t>Commercial, financial and agricultural</t>
  </si>
  <si>
    <t>Impaired Financing Receivable, with Related Allowance, Unpaid Principal Balance</t>
  </si>
  <si>
    <t>Impaired Financing Receivable, with No Related Allowance, Unpaid Principal Balance</t>
  </si>
  <si>
    <t>Impaired Financing Receivable, with No Related Allowance, Recorded Investment</t>
  </si>
  <si>
    <t>[1]</t>
  </si>
  <si>
    <t>Commercial real estate</t>
  </si>
  <si>
    <t>Construction real estate</t>
  </si>
  <si>
    <t>Installment</t>
  </si>
  <si>
    <t>Included within commercial, financial and agricultural loans and commercial real estate loans is an immaterial amount of consumer loans that were not broken out by class.</t>
  </si>
  <si>
    <t>Loans  - Recorded Investment in Nonaccrual, Restructured and Loans Past Due 90 Days or More and Accruing (Details) - USD ($) $ in Thousands</t>
  </si>
  <si>
    <t>Nonaccrual Loans</t>
  </si>
  <si>
    <t>Accruing TDRs</t>
  </si>
  <si>
    <t>Loans Past Due 90 Days or More and Accruing</t>
  </si>
  <si>
    <t>Total Nonperforming Loans</t>
  </si>
  <si>
    <t>Impaired Financing Receivable, Average Recorded Investment</t>
  </si>
  <si>
    <t>Impaired Financing Receivable, Interest Income, Cash Basis Method</t>
  </si>
  <si>
    <t>Loans  - Loans Individually and Collectively Evaluated for Impairment (Details) - USD ($) $ in Thousands</t>
  </si>
  <si>
    <t>Nonaccrual and accruing TDRs</t>
  </si>
  <si>
    <t>Loans individually evaluated for impairment</t>
  </si>
  <si>
    <t>Loans collectively evaluated for impairment</t>
  </si>
  <si>
    <t>Loans  - Loans Individually Evaluated for Impairment by Class of Loans (Details) - USD ($) $ in Thousands</t>
  </si>
  <si>
    <t>Financing Receivable, Impaired [Line Items]</t>
  </si>
  <si>
    <t>Unpaid principal balance</t>
  </si>
  <si>
    <t>Allowance for loan losses allocated</t>
  </si>
  <si>
    <t>Loans  - Aging of Recorded Investment in Past Due Loans (Details) - USD ($) $ in Thousands</t>
  </si>
  <si>
    <t>Financing Receivable, Recorded Investment, Past Due [Line Items]</t>
  </si>
  <si>
    <t>Accruing loans past due 30-89 days</t>
  </si>
  <si>
    <t>Past due, nonaccrual loans and loans past due 90 days or more and accruing (1)</t>
  </si>
  <si>
    <t>[2]</t>
  </si>
  <si>
    <t>Total past due</t>
  </si>
  <si>
    <t>Total current (2)</t>
  </si>
  <si>
    <t>[3]</t>
  </si>
  <si>
    <t>(1) Includes an aggregate of $2.3 million of loans past due 90 days or more and accruing. The remaining are past due, nonaccrual loans.(2) Includes an aggregate of $50.7 million of nonaccrual loans which are current in regards to contractual principal and interest payments.</t>
  </si>
  <si>
    <t>(1) Includes an aggregate of $1.8 million of loans past due 90 days or more and accruing. The remaining are past due, nonaccrual loans.(2) Includes an aggregate of $56.1 million of nonaccrual loans which are current in regards to contractual principal and interest payments.</t>
  </si>
  <si>
    <t>Loans  - Average Recorded Investment and Interest Income Recognized on Loans Individually Evaluated for Impairment (Details) - USD ($) $ in Thousands</t>
  </si>
  <si>
    <t>Average recorded investment</t>
  </si>
  <si>
    <t>Interest income recognized</t>
  </si>
  <si>
    <t>Loans  - Recorded Investment by Loan Grade (Details) - USD ($) $ in Thousands</t>
  </si>
  <si>
    <t>Five Rated [Member] | Commercial, financial and agricultural</t>
  </si>
  <si>
    <t>Five Rated [Member] | Commercial real estate</t>
  </si>
  <si>
    <t>Five Rated [Member] | Commercial</t>
  </si>
  <si>
    <t>Five Rated [Member] | Commercial Portfolio Segment [Member]</t>
  </si>
  <si>
    <t>Six Rated [Member] | Commercial, financial and agricultural</t>
  </si>
  <si>
    <t>Six Rated [Member] | Commercial real estate</t>
  </si>
  <si>
    <t>Six Rated [Member] | Commercial</t>
  </si>
  <si>
    <t>Six Rated [Member] | Commercial Portfolio Segment [Member]</t>
  </si>
  <si>
    <t>Impaired [Member] | Commercial, financial and agricultural</t>
  </si>
  <si>
    <t>Impaired [Member] | Commercial real estate</t>
  </si>
  <si>
    <t>Impaired [Member] | Commercial</t>
  </si>
  <si>
    <t>Impaired [Member] | Commercial Portfolio Segment [Member]</t>
  </si>
  <si>
    <t>Purchased credit impaired [Member] | Commercial Financial Agricultural [Member]</t>
  </si>
  <si>
    <t>Purchased credit impaired [Member] | Commercial real estate</t>
  </si>
  <si>
    <t>Purchased credit impaired [Member] | Commercial</t>
  </si>
  <si>
    <t>Purchased credit impaired [Member] | Leases</t>
  </si>
  <si>
    <t>Purchased credit impaired [Member] | Commercial Portfolio Segment [Member]</t>
  </si>
  <si>
    <t>Pass [Member] | Commercial, financial and agricultural</t>
  </si>
  <si>
    <t>Pass [Member] | Commercial real estate</t>
  </si>
  <si>
    <t>Pass [Member] | Commercial</t>
  </si>
  <si>
    <t>Pass [Member] | Leases</t>
  </si>
  <si>
    <t>Pass [Member] | Commercial Portfolio Segment [Member]</t>
  </si>
  <si>
    <t>Recorded Investment [Member] | Commercial, financial and agricultural</t>
  </si>
  <si>
    <t>Recorded Investment [Member] | Commercial real estate</t>
  </si>
  <si>
    <t>Recorded Investment [Member] | Commercial</t>
  </si>
  <si>
    <t>Recorded Investment [Member] | Leases</t>
  </si>
  <si>
    <t>Recorded Investment [Member] | Commercial Portfolio Segment [Member]</t>
  </si>
  <si>
    <t>Loans  - TDR Number of Contracts Modified And Recorded Investment (Details) $ in Thousands</t>
  </si>
  <si>
    <t>Dec. 31, 2018USD ($)contracts</t>
  </si>
  <si>
    <t>Dec. 31, 2017USD ($)contracts</t>
  </si>
  <si>
    <t>Dec. 31, 2016USD ($)contracts</t>
  </si>
  <si>
    <t>Number of Contracts | contracts</t>
  </si>
  <si>
    <t>Total Recorded Investment Modified as TDRs During Period</t>
  </si>
  <si>
    <t>Accruing | Commercial, financial and agricultural</t>
  </si>
  <si>
    <t>Accruing | Commercial real estate</t>
  </si>
  <si>
    <t>Accruing | Mortgage</t>
  </si>
  <si>
    <t>Accruing | Installment</t>
  </si>
  <si>
    <t>Accruing | Commercial</t>
  </si>
  <si>
    <t>Accruing | HELOC</t>
  </si>
  <si>
    <t>Accruing | Consumer</t>
  </si>
  <si>
    <t>Nonaccrual | Commercial, financial and agricultural</t>
  </si>
  <si>
    <t>Nonaccrual | Commercial real estate</t>
  </si>
  <si>
    <t>Nonaccrual | Commercial</t>
  </si>
  <si>
    <t>Nonaccrual | Mortgage</t>
  </si>
  <si>
    <t>Nonaccrual | HELOC</t>
  </si>
  <si>
    <t>Nonaccrual | Installment</t>
  </si>
  <si>
    <t>Nonaccrual | Consumer</t>
  </si>
  <si>
    <t>Loans  - Recorded Investment in Financing Receivable Modified as TDR Within 12 Month (Details) $ in Thousands</t>
  </si>
  <si>
    <t>Number of Contracts</t>
  </si>
  <si>
    <t>Recorded Investment | $</t>
  </si>
  <si>
    <t>Loans Accretable discount for loans acquired with deteriorated credit quality (Details) - USD ($) $ in Thousands</t>
  </si>
  <si>
    <t>Certain Loans Acquired in Transfer Not Accounted for as Debt Securities Acquired During Period [Line Items]</t>
  </si>
  <si>
    <t>Certain Loans Acquired in Transfer Not Accounted for as Debt Securities, Accretable Yield</t>
  </si>
  <si>
    <t>Certain Loans Acquired in Transfer Not Accounted for as Debt Securities, Accretable Yield, Additions</t>
  </si>
  <si>
    <t>Certain Loans Acquired in Transfer Not Accounted for as Debt Securities, Accretable Yield, Reclassifications from Nonaccretable Difference</t>
  </si>
  <si>
    <t>Certain Loans Acquired in Transfer Not Accounted for as Debt Securities, Accretable Yield, Disposals of Loans</t>
  </si>
  <si>
    <t>Certain Loans Acquired in Transfer Not Accounted for as Debt Securities, Accretable Yield, Accretion</t>
  </si>
  <si>
    <t>Allowance for Loan Losses  - Allowance Calculation at the Segment Level and Adjusted Beginning Balance for the Allowance for Credit Losses (Details) - USD ($) $ in Thousands</t>
  </si>
  <si>
    <t>Financing Receivable, Allowance for Credit Losses [Line Items]</t>
  </si>
  <si>
    <t>Allowance for Loan and Lease Losses, Reserve Estimate Methodology, Historical Loss Period Factor</t>
  </si>
  <si>
    <t>Beginning balance</t>
  </si>
  <si>
    <t>Charge-offs</t>
  </si>
  <si>
    <t>Recoveries</t>
  </si>
  <si>
    <t>Net charge-offs (recoveries)</t>
  </si>
  <si>
    <t>Provision (Recovery)</t>
  </si>
  <si>
    <t>Ending balance</t>
  </si>
  <si>
    <t>Residential real estate</t>
  </si>
  <si>
    <t>Allowance for Loan Losses  - Composition of the Allowance for Loan Losses (Details) - USD ($)</t>
  </si>
  <si>
    <t>Dec. 31, 2015</t>
  </si>
  <si>
    <t>Loans and Leases Receivable, Allowance</t>
  </si>
  <si>
    <t>Ending allowance balance attributed to loans:</t>
  </si>
  <si>
    <t>Individually evaluated for impairment</t>
  </si>
  <si>
    <t>Collectively evaluated for impairment</t>
  </si>
  <si>
    <t>Certain Loans Acquired in Transfer Not Accounted for as Debt Securities, Allowance for Loan Losses</t>
  </si>
  <si>
    <t>Total ending allowance balance</t>
  </si>
  <si>
    <t>Loan balance:</t>
  </si>
  <si>
    <t>Certain Loans Acquired in Transfer Not Accounted for as Debt Securities, Outstanding Balance</t>
  </si>
  <si>
    <t>Total ending loan balance</t>
  </si>
  <si>
    <t>Allowance for loan losses as a percentage of loan balance:</t>
  </si>
  <si>
    <t>4.72%</t>
  </si>
  <si>
    <t>1.21%</t>
  </si>
  <si>
    <t>0.87%</t>
  </si>
  <si>
    <t>0.93%</t>
  </si>
  <si>
    <t>Certain Loans Acquired in Transfer Not Accounted for as Debt Securities, Allowance as a percentage of loan balance</t>
  </si>
  <si>
    <t>0.00%</t>
  </si>
  <si>
    <t>0.90%</t>
  </si>
  <si>
    <t>Recorded investment:</t>
  </si>
  <si>
    <t>Certain Loans Acquired in Transfer Not Accounted for as Debt Securities, Carrying Amount, Net</t>
  </si>
  <si>
    <t>Financing Receivable, Allowance for Credit Losses, Write-downs</t>
  </si>
  <si>
    <t>Financing Receivable, Allowance for Credit Losses, Recovery</t>
  </si>
  <si>
    <t>Financing Receivables Allowance For Credit Losses Net Charge Offs</t>
  </si>
  <si>
    <t>Provision for Loan, Lease, and Other Losses</t>
  </si>
  <si>
    <t>14.35%</t>
  </si>
  <si>
    <t>3.78%</t>
  </si>
  <si>
    <t>1.38%</t>
  </si>
  <si>
    <t>1.39%</t>
  </si>
  <si>
    <t>1.56%</t>
  </si>
  <si>
    <t>1.43%</t>
  </si>
  <si>
    <t>0.30%</t>
  </si>
  <si>
    <t>0.01%</t>
  </si>
  <si>
    <t>0.77%</t>
  </si>
  <si>
    <t>0.84%</t>
  </si>
  <si>
    <t>0.76%</t>
  </si>
  <si>
    <t>0.82%</t>
  </si>
  <si>
    <t>1.81%</t>
  </si>
  <si>
    <t>2.46%</t>
  </si>
  <si>
    <t>1.80%</t>
  </si>
  <si>
    <t>2.44%</t>
  </si>
  <si>
    <t>0.66%</t>
  </si>
  <si>
    <t>0.49%</t>
  </si>
  <si>
    <t>0.55%</t>
  </si>
  <si>
    <t>0.54%</t>
  </si>
  <si>
    <t>0.91%</t>
  </si>
  <si>
    <t>0.94%</t>
  </si>
  <si>
    <t>Purchased credit impaired [Member] | Financial Asset Acquired with Credit Deterioration [Member] | Nonperforming Financial Instruments [Member] | Commercial Portfolio Segment [Member]</t>
  </si>
  <si>
    <t>Goodwill and Other Intangibles (Details) - USD ($) $ in Thousands</t>
  </si>
  <si>
    <t>Goodwill [Line Items]</t>
  </si>
  <si>
    <t>Finite-Lived Intangible Assets, Gr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ccumulated Amortization</t>
  </si>
  <si>
    <t>Indefinite-lived Intangible Assets (Excluding Goodwill)</t>
  </si>
  <si>
    <t>Intangible Assets, Gross (Excluding Goodwill)</t>
  </si>
  <si>
    <t>Intangible Assets, Net (Including Goodwill)</t>
  </si>
  <si>
    <t>Indefinite-lived Intangible Assets Acquired</t>
  </si>
  <si>
    <t>Acquired goodwill and intangibles</t>
  </si>
  <si>
    <t>Trade Names [Member]</t>
  </si>
  <si>
    <t>Core Deposits [Member]</t>
  </si>
  <si>
    <t>Loans Held for Sale (Details) - USD ($) $ in Thousands</t>
  </si>
  <si>
    <t>Loans Held for Sale [Line Items]</t>
  </si>
  <si>
    <t>Disposal Group, Including Discontinued Operation, Mortgage Loans</t>
  </si>
  <si>
    <t>Loans Held-for-sale, Mortgages, Contractual Balance</t>
  </si>
  <si>
    <t>Expected Gain (Loss) on Sale of Mortgage Loans</t>
  </si>
  <si>
    <t>Loans held for sale - lower of cost or market</t>
  </si>
  <si>
    <t>Impaired [Member]</t>
  </si>
  <si>
    <t>Foreclosed and Repossessed Assets (Details) - USD ($) $ in Thousands</t>
  </si>
  <si>
    <t>Other Real Estate, Foreclosed Assets, and Repossessed Assets</t>
  </si>
  <si>
    <t>Mortgage Loans in Process of Foreclosure, Amount</t>
  </si>
  <si>
    <t>- Premises and Equipment (Details) - USD ($) $ in Thousands</t>
  </si>
  <si>
    <t>Depreciation and amortization expense</t>
  </si>
  <si>
    <t>Rent expense</t>
  </si>
  <si>
    <t>Premises And Equipment  - Major Categories of Premises and Equipment (Details) - USD ($) $ in Thousands</t>
  </si>
  <si>
    <t>Premises and Equipment, Gross</t>
  </si>
  <si>
    <t>Less accumulated depreciation</t>
  </si>
  <si>
    <t>Land</t>
  </si>
  <si>
    <t>Buildings</t>
  </si>
  <si>
    <t>Equipment, furniture and fixtures</t>
  </si>
  <si>
    <t>Leasehold improvements</t>
  </si>
  <si>
    <t>Premises And Equipment - Schedule of Future Minimum Rental Payments Under Operating Leases (Details) $ in Thousands</t>
  </si>
  <si>
    <t>Dec. 31, 2018USD ($)</t>
  </si>
  <si>
    <t>Operating Leases, Future Minimum Payments Due, Fiscal Year Maturity [Abstract]</t>
  </si>
  <si>
    <t>Thereafter</t>
  </si>
  <si>
    <t>Investment in Qualified Affordable Housing (Details) - USD ($) $ in Thousands</t>
  </si>
  <si>
    <t>Affordable Housing Tax Credits and Other Tax Benefits, Amount</t>
  </si>
  <si>
    <t>Affordable Housing Program Obligation</t>
  </si>
  <si>
    <t>Qualified Affordable Housing [Domain]</t>
  </si>
  <si>
    <t>Equity investments</t>
  </si>
  <si>
    <t>Change in Accounting Method Accounted for as Change in Estimate [Member]</t>
  </si>
  <si>
    <t>Deposits  - Narrative (Details) - USD ($) $ in Thousands</t>
  </si>
  <si>
    <t>Deposits received from executive officers, directors, and their related interests</t>
  </si>
  <si>
    <t>Time Deposits, $250,000 or more</t>
  </si>
  <si>
    <t>Deposits  - Summary of Noninterest Bearing and Interest Bearing Deposits (Details) - USD ($) $ in Thousands</t>
  </si>
  <si>
    <t>Deposits  - Time Deposits (Details) - USD ($) $ in Thousands</t>
  </si>
  <si>
    <t>Time Deposits, Fiscal Year Maturity [Abstract]</t>
  </si>
  <si>
    <t>After 5 years</t>
  </si>
  <si>
    <t>Repurchase Agreement Borrowings (Details) - USD ($) $ in Thousands</t>
  </si>
  <si>
    <t>Assets and Associated Liabilities of Transfers Accounted for as Secured Borrowings [Line Items]</t>
  </si>
  <si>
    <t>Available unpledged securities</t>
  </si>
  <si>
    <t>Pledged Assets Separately Reported, Securities Pledged for Repurchase Agreements, at Fair Value</t>
  </si>
  <si>
    <t>Transfers Accounted for as Secured Borrowings, Associated Liabilities, Carrying Amount</t>
  </si>
  <si>
    <t>Maturity Greater than 90 Days [Member]</t>
  </si>
  <si>
    <t>Maturity 30 to 90 Days [Member]</t>
  </si>
  <si>
    <t>Maturity Less than 30 Days [Member]</t>
  </si>
  <si>
    <t>Maturity Overnight [Member]</t>
  </si>
  <si>
    <t>Short-Term Borrowings  - Narrative (Details) - USD ($) $ in Thousands</t>
  </si>
  <si>
    <t>Short-term Debt [Line Items]</t>
  </si>
  <si>
    <t>FHLB Advances</t>
  </si>
  <si>
    <t>Commercial real estate and residential mortgage loans pledged under blanket agreement</t>
  </si>
  <si>
    <t>Short-Term Borrowings  - Schedule of Short-Term Borrowings (Details) - USD ($) $ in Thousands</t>
  </si>
  <si>
    <t>Securities sold under agreements to repurchase</t>
  </si>
  <si>
    <t>FHLB advances</t>
  </si>
  <si>
    <t>Total short-term borrowings</t>
  </si>
  <si>
    <t>Highest month-end balance</t>
  </si>
  <si>
    <t>Short-term Debt, Average Outstanding Amount</t>
  </si>
  <si>
    <t>Weighted-average interest rate:</t>
  </si>
  <si>
    <t>As of year-end</t>
  </si>
  <si>
    <t>2.45%</t>
  </si>
  <si>
    <t>1.64%</t>
  </si>
  <si>
    <t>Paid during the year</t>
  </si>
  <si>
    <t>1.95%</t>
  </si>
  <si>
    <t>1.16%</t>
  </si>
  <si>
    <t>Securities Sold under Agreements to Repurchase [Member]</t>
  </si>
  <si>
    <t>0.41%</t>
  </si>
  <si>
    <t>0.42%</t>
  </si>
  <si>
    <t>0.35%</t>
  </si>
  <si>
    <t>Long-Term Debt  - Narrative (Details) - USD ($) $ in Thousands</t>
  </si>
  <si>
    <t>Dec. 31, 2014</t>
  </si>
  <si>
    <t>Dec. 31, 2012</t>
  </si>
  <si>
    <t>Nov. 30, 2012</t>
  </si>
  <si>
    <t>Debt Instrument [Line Items]</t>
  </si>
  <si>
    <t>Gains (Losses) on Restructuring of Debt</t>
  </si>
  <si>
    <t>Prepayment Penalty, Future Amortization Expense [Abstract]</t>
  </si>
  <si>
    <t>Long-term Debt, Maturities, Repayments of Principal after Year Five</t>
  </si>
  <si>
    <t>FHLB Debt Prepaid</t>
  </si>
  <si>
    <t>FHLB Debt Prepaid Weighted Avg Rate</t>
  </si>
  <si>
    <t>3150.00%</t>
  </si>
  <si>
    <t>FHLB Debt Amount Restructured</t>
  </si>
  <si>
    <t>Broker Repurchase Agreements</t>
  </si>
  <si>
    <t>Debt repurchased during period</t>
  </si>
  <si>
    <t>Debt repurchased during period, rate</t>
  </si>
  <si>
    <t>1.75%</t>
  </si>
  <si>
    <t>Effective interest rate percentage</t>
  </si>
  <si>
    <t>3.55%</t>
  </si>
  <si>
    <t>Federal Home Loan Bank Certificates and Obligations (FHLB) [Member]</t>
  </si>
  <si>
    <t>1.25%</t>
  </si>
  <si>
    <t>3.52%</t>
  </si>
  <si>
    <t>Long-Term Debt  - Schedule of long-Term Debt (Details) - USD ($) $ in Thousands</t>
  </si>
  <si>
    <t>Long-term Debt, Fiscal Year Maturity [Abstract]</t>
  </si>
  <si>
    <t>Long-term Debt, Maturities, Repayments of Principal, Remainder of Fiscal Year</t>
  </si>
  <si>
    <t>LongTermDebtMaturitiesRepaymentsOfPrincipalInNextTwelveMonths</t>
  </si>
  <si>
    <t>LongTermDebtMaturitiesRepaymentsOfPrincipalInYearTwo</t>
  </si>
  <si>
    <t>LongTermDebtMaturitiesRepaymentsOfPrincipalInYearThree</t>
  </si>
  <si>
    <t>LongTermDebtMaturitiesRepaymentsOfPrincipalInYearFour</t>
  </si>
  <si>
    <t>LongTermDebtMaturitiesRepaymentsOfPrincipalInYearFive</t>
  </si>
  <si>
    <t>LongTermDebtMaturitiesRepaymentsOfPrincipalInYearSix</t>
  </si>
  <si>
    <t>Long-term Debt, Fiscal Year Maturity, Average Rate [Abstract] [Abstract]</t>
  </si>
  <si>
    <t>LongTermDebtMaturitiesAverageRateInNextTwelveMonths</t>
  </si>
  <si>
    <t>1.92%</t>
  </si>
  <si>
    <t>2.04%</t>
  </si>
  <si>
    <t>LongTermDebtMaturitiesAverageRateInYearTwo</t>
  </si>
  <si>
    <t>LongTermDebtMaturitiesAverageRateInYearThree</t>
  </si>
  <si>
    <t>1.96%</t>
  </si>
  <si>
    <t>LongTermDebtMaturitiesAverageRateInYearFour</t>
  </si>
  <si>
    <t>3.01%</t>
  </si>
  <si>
    <t>LongTermDebtMaturitiesAverageRateInYearFive</t>
  </si>
  <si>
    <t>3.40%</t>
  </si>
  <si>
    <t>LongTermDebtMaturitiesAverageRateInYearSix</t>
  </si>
  <si>
    <t>Long Term Debt Maturities Average Rate In After Year Five</t>
  </si>
  <si>
    <t>2.27%</t>
  </si>
  <si>
    <t>Subordinated Notes (Details)</t>
  </si>
  <si>
    <t>Dec. 31, 2017USD ($)</t>
  </si>
  <si>
    <t>Apr. 20, 2012USD ($)purchaser</t>
  </si>
  <si>
    <t>Trust I</t>
  </si>
  <si>
    <t>Preferred securities issued</t>
  </si>
  <si>
    <t>Junior subordinated notes</t>
  </si>
  <si>
    <t>Junior subordinated debt purchased by Trust I</t>
  </si>
  <si>
    <t>Trust preferred securities</t>
  </si>
  <si>
    <t>Variable rate basis</t>
  </si>
  <si>
    <t>three-month LIBOR plus 148 basis points</t>
  </si>
  <si>
    <t>Basis spread on variable rate (percent)</t>
  </si>
  <si>
    <t>1.48%</t>
  </si>
  <si>
    <t>Subordinated debt | 7% Subordinated notes due April 20, 2022</t>
  </si>
  <si>
    <t>Subordinated borrowing, number of purchasers | purchaser</t>
  </si>
  <si>
    <t>Aggregate principal amount</t>
  </si>
  <si>
    <t>Interest rate</t>
  </si>
  <si>
    <t>7.00%</t>
  </si>
  <si>
    <t>Interest Expense, Debt</t>
  </si>
  <si>
    <t>Share-Based Compensation  - Share-Based Compensation Narrative (Details) - USD ($) $ in Thousands</t>
  </si>
  <si>
    <t>Share-based Compensation Arrangement by Share-based Payment Award, Options, Vested and Expected to Vest, Outstanding, Number</t>
  </si>
  <si>
    <t>Share-based Compensation Arrangement by Share-based Payment Award, Compensation Cost</t>
  </si>
  <si>
    <t>Share-based Compensation Arrangement by Share-based Payment Award, Options, Outstanding,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Period Increase (Decrease)</t>
  </si>
  <si>
    <t>Shares Paid for Tax Withholding for Share Based Compensation</t>
  </si>
  <si>
    <t>Restricted Stock, Shares Issued Net of Shares for Tax Withholdings</t>
  </si>
  <si>
    <t>2013 Long Term Incentive Plan [Member]</t>
  </si>
  <si>
    <t>Common shares authorized for delivery upon the exercise of incentive stock options</t>
  </si>
  <si>
    <t>Share-based Compensation Arrangement by Share-based Payment Award, Options, Outstanding, Period Increase (Decrease)</t>
  </si>
  <si>
    <t>Share-based Compensation Arrangement by Share-based Payment Award, Options, Grants in Period, Gross</t>
  </si>
  <si>
    <t>2017 Employees Long Term Incentive Plan [Member]</t>
  </si>
  <si>
    <t>Share-based Compensation Arrangement by Share-based Payment Award, Number of Shares Authorized</t>
  </si>
  <si>
    <t>Share-based Compensation Arrangement by Share-based Payment Award, Number of Shares Available for Grant</t>
  </si>
  <si>
    <t>2017 Non Employee Directors LTIP [Member]</t>
  </si>
  <si>
    <t>Expense to be paid next twelve months [Domain]</t>
  </si>
  <si>
    <t>Expense to be paid Year Two [Domain]</t>
  </si>
  <si>
    <t>Expense to be paid Year Three [Domain]</t>
  </si>
  <si>
    <t>Expense to be paid Year Four [Domain]</t>
  </si>
  <si>
    <t>Restricted Stock Units (RSUs) [Member] | 2017 Employees Long Term Incentive Plan [Member]</t>
  </si>
  <si>
    <t>Benefit Plans  - Narrative (Details) - USD ($)</t>
  </si>
  <si>
    <t>Dec. 31, 2019</t>
  </si>
  <si>
    <t>Nov. 17, 2009</t>
  </si>
  <si>
    <t>Defined Benefit Plan Disclosure [Line Items]</t>
  </si>
  <si>
    <t>Defined Benefit Plan, Benefit Obligation, Actuarial Gain (Loss)</t>
  </si>
  <si>
    <t>Defined Benefit Plan, Assumptions Used Calculating Benefit Obligation, Discount Rate</t>
  </si>
  <si>
    <t>4.60%</t>
  </si>
  <si>
    <t>3.89%</t>
  </si>
  <si>
    <t>4.58%</t>
  </si>
  <si>
    <t>Defined Benefit Plan, Plan Assets, Contributions by Employer</t>
  </si>
  <si>
    <t>Expected long-term rate of return on plan assets</t>
  </si>
  <si>
    <t>Accumulated benefit obligation for the pension plan</t>
  </si>
  <si>
    <t>Common share purchased under pension plan, shares</t>
  </si>
  <si>
    <t>Common share purchased under pension plan, value</t>
  </si>
  <si>
    <t>Common share purchased under pension plan, value per share</t>
  </si>
  <si>
    <t>Fair value, pension plan common shares held, shares</t>
  </si>
  <si>
    <t>Fair value of common shares held by pension plan</t>
  </si>
  <si>
    <t>Fair value of common shares held by pension plan, per share</t>
  </si>
  <si>
    <t>Estimated net actuarial (loss) expected to be recognized in the next fiscal year</t>
  </si>
  <si>
    <t>Expected long-term return on plan assets</t>
  </si>
  <si>
    <t>7.25%</t>
  </si>
  <si>
    <t>Market value of pension plan assets</t>
  </si>
  <si>
    <t>Defined Contribution Plan, Cost</t>
  </si>
  <si>
    <t>Pension Plans</t>
  </si>
  <si>
    <t>Estimated prior service costs expected to be recognized in net periodic benefit cost during next fiscal year</t>
  </si>
  <si>
    <t>Supplemental Executive Retirement Plan (SERP)</t>
  </si>
  <si>
    <t>Benefit expense</t>
  </si>
  <si>
    <t>Accrued benefit cost</t>
  </si>
  <si>
    <t>Subsequent Event [Member]</t>
  </si>
  <si>
    <t>Cash and Cash Equivalents [Member]</t>
  </si>
  <si>
    <t>Benefit Plans  - Plan Assets and Benefit Obligation Activity (Details) - USD ($) $ in Thousands</t>
  </si>
  <si>
    <t>Change in fair value of plan assets</t>
  </si>
  <si>
    <t>Fair value at beginning of measurement period</t>
  </si>
  <si>
    <t>Actual return on plan assets</t>
  </si>
  <si>
    <t>Benefits paid</t>
  </si>
  <si>
    <t>Fair value at end of measurement period</t>
  </si>
  <si>
    <t>Change in benefit obligation</t>
  </si>
  <si>
    <t>Projected benefit obligation at beginning of measurement period</t>
  </si>
  <si>
    <t>Service cost</t>
  </si>
  <si>
    <t>Interest cost</t>
  </si>
  <si>
    <t>Actuarial (gain) loss</t>
  </si>
  <si>
    <t>Projected benefit obligation at the end of measurement period</t>
  </si>
  <si>
    <t>Funded status at end of year (fair value of plan assets less benefit obligation)</t>
  </si>
  <si>
    <t>Defined Benefit Plan, Plan Assets, Benefits Paid</t>
  </si>
  <si>
    <t>Benefit Plans  - Asset Allocation for the Pension Plan by Asset Category (Details) - USD ($) $ in Thousands</t>
  </si>
  <si>
    <t>Defined Benefit Plan, Information about Plan Assets [Abstract]</t>
  </si>
  <si>
    <t>Actual Plan Asset Allocations</t>
  </si>
  <si>
    <t>100.00%</t>
  </si>
  <si>
    <t>Defined Benefit Plan, Expected Return on Plan Assets, Percentage</t>
  </si>
  <si>
    <t>82.00%</t>
  </si>
  <si>
    <t>79.00%</t>
  </si>
  <si>
    <t>Fixed income and cash equivalents</t>
  </si>
  <si>
    <t>18.00%</t>
  </si>
  <si>
    <t>Benefit Plans  - Weighted Average Assumptions Used to Determine Benefit Obligations (Details)</t>
  </si>
  <si>
    <t>Defined Benefit Plan, Weighted Average Assumptions Used in Calculating Benefit Obligation [Abstract]</t>
  </si>
  <si>
    <t>Discount rate</t>
  </si>
  <si>
    <t>Rate of compensation increase</t>
  </si>
  <si>
    <t>Ages 50 and over [Member]</t>
  </si>
  <si>
    <t>3000.00%</t>
  </si>
  <si>
    <t>Ages 40-49 [Domain]</t>
  </si>
  <si>
    <t>4.00%</t>
  </si>
  <si>
    <t>Ages 30-39 [Member] [Member]</t>
  </si>
  <si>
    <t>6.00%</t>
  </si>
  <si>
    <t>Under age 30 [Member]</t>
  </si>
  <si>
    <t>Benefit Plans  - Estimated Future Pension Benefit Payments (Details) $ in Thousands</t>
  </si>
  <si>
    <t>Defined Benefit Plan, Expected Future Benefit Payment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Benefit Plans  - Balances of Accumulated Other Comprehensive Income (Loss) (Details) - USD ($) $ in Thousands</t>
  </si>
  <si>
    <t>Defined Benefit Plan, Amounts Recognized in Other Comprehensive Income (Loss) [Abstract]</t>
  </si>
  <si>
    <t>Prior service cost</t>
  </si>
  <si>
    <t>Net actuarial loss</t>
  </si>
  <si>
    <t>Deferred taxes</t>
  </si>
  <si>
    <t>Tax Effect of Extraordinary Item, Gain (Loss)</t>
  </si>
  <si>
    <t>Accumulated other comprehensive loss</t>
  </si>
  <si>
    <t>Benefit Plans  - Components of Net Periodic Benefit Cost and Other Amounts Recognized in Other Comprehensive Income (Loss) (Details) - USD ($)</t>
  </si>
  <si>
    <t>Components of net periodic benefit cost</t>
  </si>
  <si>
    <t>Expected return on plan assets</t>
  </si>
  <si>
    <t>Defined Benefit Plan, Expected Amortization of Gain (Loss), Next Fiscal Year</t>
  </si>
  <si>
    <t>Net periodic benefit income</t>
  </si>
  <si>
    <t>Other amounts recognized in other comprehensive (Loss)</t>
  </si>
  <si>
    <t>Net (loss) gain</t>
  </si>
  <si>
    <t>Amortization of net loss</t>
  </si>
  <si>
    <t>Total recognized in other comprehensive income (loss)</t>
  </si>
  <si>
    <t>Total recognized in net benefit income and other comprehensive income (loss)</t>
  </si>
  <si>
    <t>Benefit Plans  - Weighted Average Assumptions Used to Determine Net Periodic Benefit Cost (Details)</t>
  </si>
  <si>
    <t>4.88%</t>
  </si>
  <si>
    <t>Defined Benefit Plan, Assumptions Used Calculating Net Periodic Benefit Cost, Rate of Compensation Increase</t>
  </si>
  <si>
    <t>3.00%</t>
  </si>
  <si>
    <t>Income Taxes  - Components of Deferred Tax Assets and Liabilities (Details) - USD ($) $ in Thousands</t>
  </si>
  <si>
    <t>Deferred Tax Assets, Operating Loss Carryforwards</t>
  </si>
  <si>
    <t>Current Federal Tax Expense (Benefit)</t>
  </si>
  <si>
    <t>Other Information Pertaining to Income Taxes</t>
  </si>
  <si>
    <t>Deferred tax assets:</t>
  </si>
  <si>
    <t>Accumulated other comprehensive loss – Pension plan</t>
  </si>
  <si>
    <t>Accumulated other comprehensive loss – Unrealized losses on securities</t>
  </si>
  <si>
    <t>Deferred Tax Assets, Tax Deferred Expense, Compensation and Benefits, Employee Compensation</t>
  </si>
  <si>
    <t>Deferred compensation</t>
  </si>
  <si>
    <t>Net deferred loan fees</t>
  </si>
  <si>
    <t>Deferred contract bonus</t>
  </si>
  <si>
    <t>Nonvested equity-based compensation</t>
  </si>
  <si>
    <t>Fixed assets</t>
  </si>
  <si>
    <t>Total deferred tax assets</t>
  </si>
  <si>
    <t>Deferred tax liabilities:</t>
  </si>
  <si>
    <t>Deferred investment income</t>
  </si>
  <si>
    <t>Pension Plan</t>
  </si>
  <si>
    <t>MSRs</t>
  </si>
  <si>
    <t>Partnership adjustments</t>
  </si>
  <si>
    <t>Deferred Tax Liabilities, Deferred Expense, Deferred Policy Acquisition Cost</t>
  </si>
  <si>
    <t>Total deferred tax liabilities</t>
  </si>
  <si>
    <t>Net deferred tax asset (liability)</t>
  </si>
  <si>
    <t>Deferred Tax Assets, Net</t>
  </si>
  <si>
    <t>Domestic Tax Authority [Member]</t>
  </si>
  <si>
    <t>State and Local Jurisdiction [Member]</t>
  </si>
  <si>
    <t>Income Taxes  - Components of the Provision for Federal and State Income Taxes (Details) - USD ($) $ in Thousands</t>
  </si>
  <si>
    <t>Currently payable</t>
  </si>
  <si>
    <t>Federal</t>
  </si>
  <si>
    <t>Current State and Local Tax Expense (Benefit)</t>
  </si>
  <si>
    <t>Other Tax Expense (Benefit)</t>
  </si>
  <si>
    <t>Deferred</t>
  </si>
  <si>
    <t>Deferred State and Local Income Tax Expense (Benefit)</t>
  </si>
  <si>
    <t>Income Taxes  - Reconciliation of Federal Income Tax Expense (Details) - USD ($)</t>
  </si>
  <si>
    <t>Investments, Owned, Federal Income Tax Note [Line Items]</t>
  </si>
  <si>
    <t>State and Local Income Tax Expense (Benefit), Continuing Operations</t>
  </si>
  <si>
    <t>Income Tax Examination, Penalties and Interest Expense</t>
  </si>
  <si>
    <t>Effective Income Tax Rate, Continuing Operations, Tax Rate Reconciliation [Abstract]</t>
  </si>
  <si>
    <t>Statutory federal corporate income tax rate</t>
  </si>
  <si>
    <t>Changes in rates resulting from:</t>
  </si>
  <si>
    <t>Tax exempt interest income, net of disallowed interest</t>
  </si>
  <si>
    <t>(1.80%)</t>
  </si>
  <si>
    <t>(2.80%)</t>
  </si>
  <si>
    <t>(1.30%)</t>
  </si>
  <si>
    <t>(1.10%)</t>
  </si>
  <si>
    <t>(1.40%)</t>
  </si>
  <si>
    <t>(1.20%)</t>
  </si>
  <si>
    <t>Investments in qualified affordable housing projects, net of tax benefits</t>
  </si>
  <si>
    <t>(1.90%)</t>
  </si>
  <si>
    <t>(1.70%)</t>
  </si>
  <si>
    <t>KSOP dividend deduction</t>
  </si>
  <si>
    <t>(0.60%)</t>
  </si>
  <si>
    <t>(1.00%)</t>
  </si>
  <si>
    <t>Impact of the Tax Cuts and Jobs Act (1)</t>
  </si>
  <si>
    <t>1.00%</t>
  </si>
  <si>
    <t>Non-taxable gain on NewDominion common stock</t>
  </si>
  <si>
    <t>0.10%</t>
  </si>
  <si>
    <t>(0.00%)</t>
  </si>
  <si>
    <t>Effective tax rate</t>
  </si>
  <si>
    <t>15.90%</t>
  </si>
  <si>
    <t>28.90%</t>
  </si>
  <si>
    <t>29.90%</t>
  </si>
  <si>
    <t>Deferred Tax Liabilities, Deferred Expense</t>
  </si>
  <si>
    <t>Income Taxes  - Reconciliation of the Beginning and Ending Amount of Unrecognized Tax Benefits (Details) - USD ($)</t>
  </si>
  <si>
    <t>Unrecognized Tax Benefits that Would Impact Effective Tax Rate</t>
  </si>
  <si>
    <t>Reconciliation of Unrecognized Tax Benefits [Roll Forward]</t>
  </si>
  <si>
    <t>January 1 Balance</t>
  </si>
  <si>
    <t>Additions based on tax positions related to the current year</t>
  </si>
  <si>
    <t>Additions for tax positions of prior years</t>
  </si>
  <si>
    <t>Reductions for tax positions of prior years</t>
  </si>
  <si>
    <t>Reductions due to statute of limitations</t>
  </si>
  <si>
    <t>December 31 Balance</t>
  </si>
  <si>
    <t>Income Tax Examination, Penalties and Interest Accrued</t>
  </si>
  <si>
    <t>Other Comprehensive Income (Loss)  - Components of Other Comprehensive Income (Loss) (Details) - USD ($) $ in Thousands</t>
  </si>
  <si>
    <t>Accumulated Other Comprehensive Income (Loss) [Line Items]</t>
  </si>
  <si>
    <t>Other Comprehensive Income (Loss), Defined Benefit Plan, Gain (Loss), Reclassification Adjustment from AOCI, before Tax</t>
  </si>
  <si>
    <t>Other Comprehensive (Income) Loss, Defined Benefit Plan, Reclassification Adjustment from AOCI, before Tax</t>
  </si>
  <si>
    <t>Other Comprehensive (Income) Loss, Defined Benefit Plan, Reclassification Adjustment from AOCI, Tax</t>
  </si>
  <si>
    <t>Accumulated Other Comprehensive (Income) Loss, Defined Benefit Plan, after Tax</t>
  </si>
  <si>
    <t>Accumulated Other Comprehensive Income (Loss), Debt Securities, Available-for-sale, Adjustment, after Tax</t>
  </si>
  <si>
    <t>Accumulated Other Comprehensive Income (Loss), Net of Tax</t>
  </si>
  <si>
    <t>Other Comprehensive (Income) Loss, Defined Benefit Plan, after Reclassification Adjustment, after Tax</t>
  </si>
  <si>
    <t>Other Comprehensive Income (Loss), before Reclassifications, Net of Tax</t>
  </si>
  <si>
    <t>Reclassification from Accumulated Other Comprehensive Income, Current Period, Net of Tax</t>
  </si>
  <si>
    <t>Gain (Loss) on Sale of Investments</t>
  </si>
  <si>
    <t>Other Comprehensive Income (Loss), Securities, Available-for-sale, Adjustment, before Tax</t>
  </si>
  <si>
    <t>Available-for-sale Securities [Member]</t>
  </si>
  <si>
    <t>Debt Securities [Member]</t>
  </si>
  <si>
    <t>Adjustments for New Accounting Pronouncement [Member]</t>
  </si>
  <si>
    <t>Accumulated Other Comprehensive (Loss) Income | Pension Plan [Member]</t>
  </si>
  <si>
    <t>Accumulated Other Comprehensive (Loss) Income | Debt Securities [Member]</t>
  </si>
  <si>
    <t>Accumulated Other Comprehensive (Loss) Income | Accounting Standards Update 2016-01 [Member]</t>
  </si>
  <si>
    <t>Earnings Per Common Share  - Summary of Computation of Basic and Diluted Earnings Per Common Share (Details) - USD ($) $ / shares in Units, $ in Thousands</t>
  </si>
  <si>
    <t>Net Income (Loss) Available to Common Stockholders, Basic [Abstract]</t>
  </si>
  <si>
    <t>Denominator:</t>
  </si>
  <si>
    <t>Weighted-average common shares outstanding</t>
  </si>
  <si>
    <t>Effect of dilutive PBRSUs and TBRSUs</t>
  </si>
  <si>
    <t>Basic earnings per common share</t>
  </si>
  <si>
    <t>Diluted earnings per common share</t>
  </si>
  <si>
    <t>Earnings Per Common Share  - Narrative (Details) - shares</t>
  </si>
  <si>
    <t>Class of Warrant or Right [Line Items]</t>
  </si>
  <si>
    <t>Weighted Average Number Diluted Shares Outstanding Adjustment</t>
  </si>
  <si>
    <t>Dividend Restrictions (Details) $ in Millions</t>
  </si>
  <si>
    <t>Amount available for dividend distribution without prior approval from regulatory authority</t>
  </si>
  <si>
    <t>Financial Instruments With Off-Balance Sheet Risk And Financial Instruments With Concentrations Of Credit Risk (Details) - USD ($) $ in Thousands</t>
  </si>
  <si>
    <t>Fair Value, Off-balance Sheet Risks, Disclosure Information [Line Items]</t>
  </si>
  <si>
    <t>Unused Commitments to Extend Credit</t>
  </si>
  <si>
    <t>Standby letters of credit</t>
  </si>
  <si>
    <t>Loan Servicing  - Narrative (Details) - USD ($) $ in Thousands</t>
  </si>
  <si>
    <t>Serviced sold mortgage loans</t>
  </si>
  <si>
    <t>Serviced sold mortgage loans with recourse</t>
  </si>
  <si>
    <t>Mortgage loans sold with recourse, reserve</t>
  </si>
  <si>
    <t>Mortgage servicing rights, discount rate</t>
  </si>
  <si>
    <t>12.00%</t>
  </si>
  <si>
    <t>13.00%</t>
  </si>
  <si>
    <t>Minimum</t>
  </si>
  <si>
    <t>Mortgage servicing rights, constant prepayment speeds</t>
  </si>
  <si>
    <t>4.80%</t>
  </si>
  <si>
    <t>6.50%</t>
  </si>
  <si>
    <t>Maximum</t>
  </si>
  <si>
    <t>17.80%</t>
  </si>
  <si>
    <t>17.10%</t>
  </si>
  <si>
    <t>Servicing Assets at Fair Value [Line Items]</t>
  </si>
  <si>
    <t>Servicing Asset at Amortized Cost, Fair Value</t>
  </si>
  <si>
    <t>Real Estate Loan [Member] | Bank Servicing [Member]</t>
  </si>
  <si>
    <t>Loan Servicing  - Activity for MSRs And Related Valuation Allowance (Details) - USD ($) $ in Thousands</t>
  </si>
  <si>
    <t>MSRs:</t>
  </si>
  <si>
    <t>Carrying amount, net, beginning of year</t>
  </si>
  <si>
    <t>Additions</t>
  </si>
  <si>
    <t>Amortization</t>
  </si>
  <si>
    <t>Change in valuation allowance</t>
  </si>
  <si>
    <t>Carrying amount, net, end of year</t>
  </si>
  <si>
    <t>Valuation allowance:</t>
  </si>
  <si>
    <t>Beginning of year</t>
  </si>
  <si>
    <t>End of year</t>
  </si>
  <si>
    <t>Fair Value  - Narrative (Details) - USD ($)</t>
  </si>
  <si>
    <t>Fair Value, Assets and Liabilities Measured on Recurring and Nonrecurring Basis [Line Items]</t>
  </si>
  <si>
    <t>Fair Value, Investments, Entities that Calculate Net Asset Value Per Share, Unfunded Commitments</t>
  </si>
  <si>
    <t>Alternative Investment, income recognized</t>
  </si>
  <si>
    <t>Discount percentage applied to real estate appraised values</t>
  </si>
  <si>
    <t>15.00%</t>
  </si>
  <si>
    <t>Discount percentage applied to lot development appraised values</t>
  </si>
  <si>
    <t>Book Value Of Impaired Loans Carried At Fair Value</t>
  </si>
  <si>
    <t>Impaired loans carried at fair value</t>
  </si>
  <si>
    <t>Impaired Financing Receivable, carried at fair value, related expense</t>
  </si>
  <si>
    <t>MSR recorded at lower of cost or fair value</t>
  </si>
  <si>
    <t>Servicing Asset at Fair Value, Amount</t>
  </si>
  <si>
    <t>Valuation allowance of MSR</t>
  </si>
  <si>
    <t>MSRs recorded at cost</t>
  </si>
  <si>
    <t>Valuation allowance for impairment of recognized servicing assets, provisions (recoveries)</t>
  </si>
  <si>
    <t>Percent of OREO held at fair value</t>
  </si>
  <si>
    <t>85.00%</t>
  </si>
  <si>
    <t>46.00%</t>
  </si>
  <si>
    <t>Estimated fair value of other real estate owned (OREO)</t>
  </si>
  <si>
    <t>OREO devaluations</t>
  </si>
  <si>
    <t>Other Assets, Fair Value Disclosure</t>
  </si>
  <si>
    <t>expense related to other repossessed assets</t>
  </si>
  <si>
    <t>Commercial Receivables, excluding Commercial, Financial, and Agricultural [Domain]</t>
  </si>
  <si>
    <t>Fair Value Measured at Net Asset Value Per Share [Member]</t>
  </si>
  <si>
    <t>Alternative Investment</t>
  </si>
  <si>
    <t>Accounting Standards Update 2016-01 [Member] | Assets [Member]</t>
  </si>
  <si>
    <t>Accounting Standards Update 2016-01 [Member] | Retained Earnings</t>
  </si>
  <si>
    <t>Commercial Portfolio Segment [Member] | Purchased credit impaired [Member]</t>
  </si>
  <si>
    <t>Fair Value  - Assets and Liabilities Measured at Fair Value on a Recurring Basis (Details) - USD ($) $ in Thousands</t>
  </si>
  <si>
    <t>Fair Value, Assets And Liabilities Measured On Recurring Basis [Line Items]</t>
  </si>
  <si>
    <t>Mortgage Loans Held for Sale</t>
  </si>
  <si>
    <t>Mortgage IRLCs</t>
  </si>
  <si>
    <t>Fair value swap</t>
  </si>
  <si>
    <t>Swaps, fair value</t>
  </si>
  <si>
    <t>Fair value swap | Level 3</t>
  </si>
  <si>
    <t>Recurring basis</t>
  </si>
  <si>
    <t>Recurring basis | Level 2</t>
  </si>
  <si>
    <t>Recurring basis | Obligations of U.S. Treasury and other U.S. Government sponsored entities</t>
  </si>
  <si>
    <t>Recurring basis | Obligations of U.S. Treasury and other U.S. Government sponsored entities | Level 2</t>
  </si>
  <si>
    <t>Recurring basis | U.S. Government Sponsored Entities’ Asset-Backed Securities</t>
  </si>
  <si>
    <t>Recurring basis | U.S. Government Sponsored Entities’ Asset-Backed Securities | Level 2</t>
  </si>
  <si>
    <t>Recurring basis | Equity securities</t>
  </si>
  <si>
    <t>Recurring basis | Equity securities | Level 1</t>
  </si>
  <si>
    <t>Recurring basis | Equity securities | Level 3</t>
  </si>
  <si>
    <t>Recurring basis | Fair value swap</t>
  </si>
  <si>
    <t>Recurring basis | Fair value swap | Level 3</t>
  </si>
  <si>
    <t>Fair Value  - Reconciliation of the Level 3 Inputs for Financial Instruments Measured on a Recurring Basis (Details) - USD ($) $ in Thousands</t>
  </si>
  <si>
    <t>Fair Value, Measurement with Unobservable Inputs Reconciliation, Recurring Basis, Asset, Transfers out of Level 3</t>
  </si>
  <si>
    <t>Total Gains (Losses)</t>
  </si>
  <si>
    <t>Purchases, sales, issuances and settlements, other, net</t>
  </si>
  <si>
    <t>Equity Securities | Recurring basis | Level 3</t>
  </si>
  <si>
    <t>Fair Value, Measurement with Unobservable Inputs Reconciliation, Recurring Basis, Asset, Gain (Loss) Included in Earnings</t>
  </si>
  <si>
    <t>Fair Value, Assets Measured on Recurring Basis, Unobservable Input Reconciliation, Calculation [Roll Forward]</t>
  </si>
  <si>
    <t>Included in other income</t>
  </si>
  <si>
    <t>Fair Value Swap | Recurring basis | Level 3</t>
  </si>
  <si>
    <t>Fair Value, Liabilities Measured on Recurring Basis, Unobservable Input Reconciliation, Calculation [Roll Forward]</t>
  </si>
  <si>
    <t>Ending Balance</t>
  </si>
  <si>
    <t>Fair Value  - Assets and Liabilities Measured at Fair Value on a Nonrecurring Basis (Details) - USD ($) $ in Thousands</t>
  </si>
  <si>
    <t>Fair Value, Assets And Liabilities Measured On Nonrecurring Basis [Line Items]</t>
  </si>
  <si>
    <t>Mortgage servicing rights</t>
  </si>
  <si>
    <t>Other loans, net (3)</t>
  </si>
  <si>
    <t>Nonrecurring basis</t>
  </si>
  <si>
    <t>Nonrecurring basis | Level 1</t>
  </si>
  <si>
    <t>Nonrecurring basis | Level 2</t>
  </si>
  <si>
    <t>Nonrecurring basis | Level 3</t>
  </si>
  <si>
    <t>Nonrecurring basis | Commercial real estate</t>
  </si>
  <si>
    <t>Nonrecurring basis | Commercial real estate | Level 1</t>
  </si>
  <si>
    <t>Nonrecurring basis | Commercial real estate | Level 2</t>
  </si>
  <si>
    <t>Nonrecurring basis | Commercial real estate | Level 3</t>
  </si>
  <si>
    <t>Nonrecurring basis | Construction real estate</t>
  </si>
  <si>
    <t>Nonrecurring basis | Construction real estate | Level 1</t>
  </si>
  <si>
    <t>Nonrecurring basis | Construction real estate | Level 2</t>
  </si>
  <si>
    <t>Nonrecurring basis | Construction real estate | Level 3</t>
  </si>
  <si>
    <t>Nonrecurring basis | Commercial</t>
  </si>
  <si>
    <t>Nonrecurring basis | Commercial | Level 3</t>
  </si>
  <si>
    <t>Nonrecurring basis | Residential real estate</t>
  </si>
  <si>
    <t>Nonrecurring basis | Residential real estate | Level 1</t>
  </si>
  <si>
    <t>Nonrecurring basis | Residential real estate | Level 2</t>
  </si>
  <si>
    <t>Nonrecurring basis | Residential real estate | Level 3</t>
  </si>
  <si>
    <t>Other Assets [Member] | Nonrecurring basis</t>
  </si>
  <si>
    <t>Other Assets [Member] | Nonrecurring basis | Level 1</t>
  </si>
  <si>
    <t>Other Assets [Member] | Nonrecurring basis | Level 2</t>
  </si>
  <si>
    <t>Other Assets [Member] | Nonrecurring basis | Level 3</t>
  </si>
  <si>
    <t>Fair Value  - Qualitative Information About Level 3 Fair Value Measurements for Financial Instruments Measured at Fair Value on a Non-recurring Basis (Details) $ in Thousands</t>
  </si>
  <si>
    <t>Commercial real estate | Nonrecurring basis</t>
  </si>
  <si>
    <t>Commercial real estate | Nonrecurring basis | Loans receivable</t>
  </si>
  <si>
    <t>Commercial | Nonrecurring basis</t>
  </si>
  <si>
    <t>Commercial | Nonrecurring basis | Loans receivable</t>
  </si>
  <si>
    <t>Construction real estate | Nonrecurring basis</t>
  </si>
  <si>
    <t>Residential real estate | Nonrecurring basis</t>
  </si>
  <si>
    <t>Residential real estate | Nonrecurring basis | Loans receivable</t>
  </si>
  <si>
    <t>Other Real Estate Owned, Commercial [Member] | Nonrecurring basis | Other real estate owned</t>
  </si>
  <si>
    <t>Other Real Estate Owned, Construction [Member] | Nonrecurring basis | Other real estate owned</t>
  </si>
  <si>
    <t>Other Real Estate Owned, Residential [Member] | Nonrecurring basis | Other real estate owned</t>
  </si>
  <si>
    <t>Fair Value, Inputs, Level 3 [Member]</t>
  </si>
  <si>
    <t>Fair Value, Inputs, Level 3 [Member] | Nonrecurring basis</t>
  </si>
  <si>
    <t>Fair Value, Inputs, Level 3 [Member] | Commercial real estate | Nonrecurring basis</t>
  </si>
  <si>
    <t>Fair Value, Inputs, Level 3 [Member] | Commercial | Nonrecurring basis</t>
  </si>
  <si>
    <t>Fair Value, Inputs, Level 3 [Member] | Construction real estate | Nonrecurring basis</t>
  </si>
  <si>
    <t>Fair Value, Inputs, Level 3 [Member] | Residential real estate | Nonrecurring basis</t>
  </si>
  <si>
    <t>Measurement Input, Discount Rate [Member] | Fair Value, Inputs, Level 3 [Member] | Valuation, Market Approach [Member] | Construction real estate | Low | Other real estate owned</t>
  </si>
  <si>
    <t>Other Real Estate Owned, Measurement Input</t>
  </si>
  <si>
    <t>Measurement Input, Discount Rate [Member] | Fair Value, Inputs, Level 3 [Member] | Valuation, Market Approach [Member] | Construction real estate | High | Other real estate owned</t>
  </si>
  <si>
    <t>Measurement Input, Discount Rate [Member] | Fair Value, Inputs, Level 3 [Member] | Valuation, Market Approach [Member] | Construction real estate | Weighted Average [Member] | Other real estate owned</t>
  </si>
  <si>
    <t>Measurement input replacement cost [Member] | Fair Value, Inputs, Level 3 [Member] | Cost approach | Commercial real estate | Low | Loans receivable</t>
  </si>
  <si>
    <t>Impaired Loans Receivable, Measurement Input</t>
  </si>
  <si>
    <t>Measurement input replacement cost [Member] | Fair Value, Inputs, Level 3 [Member] | Cost approach | Commercial real estate | High | Loans receivable</t>
  </si>
  <si>
    <t>Measurement input replacement cost [Member] | Fair Value, Inputs, Level 3 [Member] | Cost approach | Commercial real estate | Weighted Average [Member] | Loans receivable</t>
  </si>
  <si>
    <t>Measurement Input, Cap Rate [Member] | Fair Value, Inputs, Level 3 [Member] | Income approach | Commercial real estate | Low | Loans receivable</t>
  </si>
  <si>
    <t>Measurement Input, Cap Rate [Member] | Fair Value, Inputs, Level 3 [Member] | Income approach | Commercial real estate | Low | Other real estate owned</t>
  </si>
  <si>
    <t>Measurement Input, Cap Rate [Member] | Fair Value, Inputs, Level 3 [Member] | Income approach | Commercial real estate | High | Loans receivable</t>
  </si>
  <si>
    <t>Measurement Input, Cap Rate [Member] | Fair Value, Inputs, Level 3 [Member] | Income approach | Commercial real estate | High | Other real estate owned</t>
  </si>
  <si>
    <t>Measurement Input, Cap Rate [Member] | Fair Value, Inputs, Level 3 [Member] | Income approach | Commercial real estate | Weighted Average [Member] | Loans receivable</t>
  </si>
  <si>
    <t>Measurement Input, Cap Rate [Member] | Fair Value, Inputs, Level 3 [Member] | Income approach | Commercial real estate | Weighted Average [Member] | Other real estate owned</t>
  </si>
  <si>
    <t>Measurement Input, Cap Rate [Member] | Fair Value, Inputs, Level 3 [Member] | Income approach | Residential real estate | Low | Loans receivable</t>
  </si>
  <si>
    <t>Measurement Input, Cap Rate [Member] | Fair Value, Inputs, Level 3 [Member] | Income approach | Residential real estate | High | Loans receivable</t>
  </si>
  <si>
    <t>Measurement Input, Cap Rate [Member] | Fair Value, Inputs, Level 3 [Member] | Income approach | Residential real estate | Weighted Average [Member] | Loans receivable</t>
  </si>
  <si>
    <t>Measurement Input, Comparability Adjustment [Member] | Fair Value, Inputs, Level 3 [Member] | Valuation, Market Approach [Member] | Commercial real estate | Low | Loans receivable</t>
  </si>
  <si>
    <t>Measurement Input, Comparability Adjustment [Member] | Fair Value, Inputs, Level 3 [Member] | Valuation, Market Approach [Member] | Commercial real estate | Low | Other real estate owned</t>
  </si>
  <si>
    <t>Measurement Input, Comparability Adjustment [Member] | Fair Value, Inputs, Level 3 [Member] | Valuation, Market Approach [Member] | Commercial real estate | High | Loans receivable</t>
  </si>
  <si>
    <t>Measurement Input, Comparability Adjustment [Member] | Fair Value, Inputs, Level 3 [Member] | Valuation, Market Approach [Member] | Commercial real estate | High | Other real estate owned</t>
  </si>
  <si>
    <t>Measurement Input, Comparability Adjustment [Member] | Fair Value, Inputs, Level 3 [Member] | Valuation, Market Approach [Member] | Commercial real estate | Weighted Average [Member] | Loans receivable</t>
  </si>
  <si>
    <t>Measurement Input, Comparability Adjustment [Member] | Fair Value, Inputs, Level 3 [Member] | Valuation, Market Approach [Member] | Commercial real estate | Weighted Average [Member] | Other real estate owned</t>
  </si>
  <si>
    <t>Measurement Input, Comparability Adjustment [Member] | Fair Value, Inputs, Level 3 [Member] | Valuation, Market Approach [Member] | Construction real estate | Low | Loans receivable</t>
  </si>
  <si>
    <t>Measurement Input, Comparability Adjustment [Member] | Fair Value, Inputs, Level 3 [Member] | Valuation, Market Approach [Member] | Construction real estate | Low | Other real estate owned</t>
  </si>
  <si>
    <t>Measurement Input, Comparability Adjustment [Member] | Fair Value, Inputs, Level 3 [Member] | Valuation, Market Approach [Member] | Construction real estate | High | Loans receivable</t>
  </si>
  <si>
    <t>Measurement Input, Comparability Adjustment [Member] | Fair Value, Inputs, Level 3 [Member] | Valuation, Market Approach [Member] | Construction real estate | High | Other real estate owned</t>
  </si>
  <si>
    <t>Measurement Input, Comparability Adjustment [Member] | Fair Value, Inputs, Level 3 [Member] | Valuation, Market Approach [Member] | Construction real estate | Weighted Average [Member] | Loans receivable</t>
  </si>
  <si>
    <t>Measurement Input, Comparability Adjustment [Member] | Fair Value, Inputs, Level 3 [Member] | Valuation, Market Approach [Member] | Construction real estate | Weighted Average [Member] | Other real estate owned</t>
  </si>
  <si>
    <t>Measurement Input, Comparability Adjustment [Member] | Fair Value, Inputs, Level 3 [Member] | Valuation, Market Approach [Member] | Residential real estate | Low | Loans receivable</t>
  </si>
  <si>
    <t>Measurement Input, Comparability Adjustment [Member] | Fair Value, Inputs, Level 3 [Member] | Valuation, Market Approach [Member] | Residential real estate | Low | Other real estate owned</t>
  </si>
  <si>
    <t>Measurement Input, Comparability Adjustment [Member] | Fair Value, Inputs, Level 3 [Member] | Valuation, Market Approach [Member] | Residential real estate | High | Loans receivable</t>
  </si>
  <si>
    <t>Measurement Input, Comparability Adjustment [Member] | Fair Value, Inputs, Level 3 [Member] | Valuation, Market Approach [Member] | Residential real estate | High | Other real estate owned</t>
  </si>
  <si>
    <t>Measurement Input, Comparability Adjustment [Member] | Fair Value, Inputs, Level 3 [Member] | Valuation, Market Approach [Member] | Residential real estate | Weighted Average [Member] | Loans receivable</t>
  </si>
  <si>
    <t>Measurement Input, Comparability Adjustment [Member] | Fair Value, Inputs, Level 3 [Member] | Valuation, Market Approach [Member] | Residential real estate | Weighted Average [Member] | Other real estate owned</t>
  </si>
  <si>
    <t>Fair Value  - Fair Value of Financial Instruments (Details) - USD ($) $ in Thousands</t>
  </si>
  <si>
    <t>Financial assets:</t>
  </si>
  <si>
    <t>Cash and money market instruments</t>
  </si>
  <si>
    <t>Mortgage loans held for sale</t>
  </si>
  <si>
    <t>Derivative Asset</t>
  </si>
  <si>
    <t>Loans receivable, net</t>
  </si>
  <si>
    <t>Financial liabilities:</t>
  </si>
  <si>
    <t>Time Deposits, Fair Value</t>
  </si>
  <si>
    <t>Subordinated debentures/notes</t>
  </si>
  <si>
    <t>Derivative financial instruments:</t>
  </si>
  <si>
    <t>Investment Owned, at Fair Value</t>
  </si>
  <si>
    <t>Equity securities | Level 1</t>
  </si>
  <si>
    <t>Equity securities | Level 3</t>
  </si>
  <si>
    <t>Reported Value Measurement [Member]</t>
  </si>
  <si>
    <t>Reported Value Measurement [Member] | Equity securities</t>
  </si>
  <si>
    <t>Reported Value Measurement [Member] | Fair value swap</t>
  </si>
  <si>
    <t>Fair Value Schedule of Impaired Financing Receivables (Details) - USD ($) $ in Thousands</t>
  </si>
  <si>
    <t>Partial Charge-Offs On Impaired Loans carried at Fair Value</t>
  </si>
  <si>
    <t>Impaired Financing Receivable, loans not held at Fair Value, Recorded Investment</t>
  </si>
  <si>
    <t>Partial Charge-offs on Impaired Loans carried at Cost</t>
  </si>
  <si>
    <t>impaired Financing Receivable, loans not held at Fair Value, Carrying Amount</t>
  </si>
  <si>
    <t>Impaired Financing Receivable, Carrying Value</t>
  </si>
  <si>
    <t>Financing Receivable, not collateral dependent [Domain]</t>
  </si>
  <si>
    <t>Capital Ratios  - Capital Ratios for Park and Each Subsidiary (Details) - USD ($) $ in Thousands</t>
  </si>
  <si>
    <t>Compliance with Regulatory Capital Requirements under Banking Regulations [Line Items]</t>
  </si>
  <si>
    <t>Capital Conservation Buffer</t>
  </si>
  <si>
    <t>1.875%</t>
  </si>
  <si>
    <t>Park National Bank</t>
  </si>
  <si>
    <t>Tier 1 Risk-Based Capital</t>
  </si>
  <si>
    <t>11.01%</t>
  </si>
  <si>
    <t>10.35%</t>
  </si>
  <si>
    <t>Tier One Risk Based Capital Required for Capital Adequacy</t>
  </si>
  <si>
    <t>Common Equity Tier 1</t>
  </si>
  <si>
    <t>Common Equity Tier One Capital Required for Capital Adequacy</t>
  </si>
  <si>
    <t>Total Risk-Based</t>
  </si>
  <si>
    <t>12.30%</t>
  </si>
  <si>
    <t>11.60%</t>
  </si>
  <si>
    <t>Capital Required for Capital Adequacy</t>
  </si>
  <si>
    <t>Leverage Capital Required For Capital Adequacy To Average Total Assets</t>
  </si>
  <si>
    <t>Tier One Risk Based Capital Required for Capital Adequacy to Risk Weighted Assets</t>
  </si>
  <si>
    <t>Tier One Risk Based Capital Required to be Well Capitalized</t>
  </si>
  <si>
    <t>Common Equity Tier 1 Capital Required For Capital Adequacy To Average Total Assets</t>
  </si>
  <si>
    <t>4.50%</t>
  </si>
  <si>
    <t>Common Equity Tier One Capital Required to be Well-Capitalized</t>
  </si>
  <si>
    <t>Leverage</t>
  </si>
  <si>
    <t>8.29%</t>
  </si>
  <si>
    <t>7.36%</t>
  </si>
  <si>
    <t>Tier One Leverage Capital Required for Capital Adequacy</t>
  </si>
  <si>
    <t>Capital Required for Capital Adequacy to Risk Weighted Assets</t>
  </si>
  <si>
    <t>8.00%</t>
  </si>
  <si>
    <t>Capital Required to be Well Capitalized</t>
  </si>
  <si>
    <t>Tier One Risk Based Capital</t>
  </si>
  <si>
    <t>Common Equity Tier 1 Capital Required To Be Well Capitalized To Average Total Assets</t>
  </si>
  <si>
    <t>Common Equity Tier One Capital</t>
  </si>
  <si>
    <t>Risk Based Capital</t>
  </si>
  <si>
    <t>Leverage Capital Required To Be Well Capitalized To Average Total Assets</t>
  </si>
  <si>
    <t>5.00%</t>
  </si>
  <si>
    <t>Tier One Risk Based Capital Required to be Well Capitalized to Risk Weighted Assets</t>
  </si>
  <si>
    <t>Capital Required to be Well Capitalized to Risk Weighted Assets</t>
  </si>
  <si>
    <t>Tier One Leverage Capital</t>
  </si>
  <si>
    <t>Tier One Leverage Capital Required to be Well Capitalized</t>
  </si>
  <si>
    <t>Park</t>
  </si>
  <si>
    <t>13.30%</t>
  </si>
  <si>
    <t>13.22%</t>
  </si>
  <si>
    <t>13.04%</t>
  </si>
  <si>
    <t>12.94%</t>
  </si>
  <si>
    <t>14.19%</t>
  </si>
  <si>
    <t>14.14%</t>
  </si>
  <si>
    <t>10.04%</t>
  </si>
  <si>
    <t>9.44%</t>
  </si>
  <si>
    <t>Leverage Capital Required For Capital Adequacy plus capital conservation buffer To Average Total Assets</t>
  </si>
  <si>
    <t>Tier One Risk Based Capital Required For Capital Adequacy plus capital conservation buffer To Average Total Assets</t>
  </si>
  <si>
    <t>8.50%</t>
  </si>
  <si>
    <t>Common Equity Tier 1 Capital Required For Capital Adequacy plus capital conservation buffer To Average Total Assets</t>
  </si>
  <si>
    <t>Capital Required For Capital Adequacy plus capital conservation buffer To Average Total Assets</t>
  </si>
  <si>
    <t>10.50%</t>
  </si>
  <si>
    <t>0.625%</t>
  </si>
  <si>
    <t>2.50%</t>
  </si>
  <si>
    <t>Segment Information  - Schedule of Operating Results by Segment (Details) - USD ($) $ in Thousands</t>
  </si>
  <si>
    <t>Segment Reporting Information [Line Items]</t>
  </si>
  <si>
    <t>Other income</t>
  </si>
  <si>
    <t>Other Noninterest Expense</t>
  </si>
  <si>
    <t>Depreciation, Amortization and Accretion, Net</t>
  </si>
  <si>
    <t>Other expense</t>
  </si>
  <si>
    <t>Income (loss) before income taxes</t>
  </si>
  <si>
    <t>Income tax expense (benefit)</t>
  </si>
  <si>
    <t>Assets</t>
  </si>
  <si>
    <t>Totals For Reportable Segments [Member]</t>
  </si>
  <si>
    <t>PNB</t>
  </si>
  <si>
    <t>GFSC</t>
  </si>
  <si>
    <t>SEPH</t>
  </si>
  <si>
    <t>All Other</t>
  </si>
  <si>
    <t>Intersegment Eliminations [Member]</t>
  </si>
  <si>
    <t>Parent Co Gfsc Totals Not Eliminated [Member]</t>
  </si>
  <si>
    <t>Parent Company Statements  - Narrative (Details) - USD ($) $ in Thousands</t>
  </si>
  <si>
    <t>Parent Company</t>
  </si>
  <si>
    <t>Income taxes</t>
  </si>
  <si>
    <t>Parent Company Statements  - Balance Sheets (Details) - USD ($) $ in Thousands</t>
  </si>
  <si>
    <t>Other assets</t>
  </si>
  <si>
    <t>Liabilities:</t>
  </si>
  <si>
    <t>Other liabilities</t>
  </si>
  <si>
    <t>Cash</t>
  </si>
  <si>
    <t>Investment in subsidiaries</t>
  </si>
  <si>
    <t>Debentures receivable from PNB</t>
  </si>
  <si>
    <t>Other investments</t>
  </si>
  <si>
    <t>Parent Company Statements  - Statements of Income (Details) - USD ($) $ in Thousands</t>
  </si>
  <si>
    <t>Income:</t>
  </si>
  <si>
    <t>Interest and dividends</t>
  </si>
  <si>
    <t>Interest Expense</t>
  </si>
  <si>
    <t>Expense:</t>
  </si>
  <si>
    <t>Income tax benefit</t>
  </si>
  <si>
    <t>Dividends from subsidiaries</t>
  </si>
  <si>
    <t>Total income</t>
  </si>
  <si>
    <t>Other, net</t>
  </si>
  <si>
    <t>Total expense</t>
  </si>
  <si>
    <t>Income before income taxes and equity in undistributed income of subsidiaries</t>
  </si>
  <si>
    <t>Income before equity in undistributed income of subsidiaries</t>
  </si>
  <si>
    <t>Equity in undistributed income of subsidiaries</t>
  </si>
  <si>
    <t>Comprehensive Income (Loss), Net of Tax, Attributable to Parent</t>
  </si>
  <si>
    <t>Parent Company Statements  - Statements of Cash Flows (Details) - USD ($) $ in Thousands</t>
  </si>
  <si>
    <t>Debt and Equity Securities, Unrealized Gain (Loss)</t>
  </si>
  <si>
    <t>(Decrease) increase in other liabilities</t>
  </si>
  <si>
    <t>Other investing activities, net</t>
  </si>
  <si>
    <t>Net cash used in investing activities</t>
  </si>
  <si>
    <t>Payments Related to Tax Withholding for Share-based Compensation</t>
  </si>
  <si>
    <t>Increase (decrease) in cash and cash equivalents</t>
  </si>
  <si>
    <t>Undistributed income of subsidiaries</t>
  </si>
  <si>
    <t>Compensation expense for issuance of treasury shares to directors</t>
  </si>
  <si>
    <t>Available-for-sale Securities, Gross Realized Gain (Loss), Excluding Other than Temporary Impairments</t>
  </si>
  <si>
    <t>(Increase) decrease in other assets</t>
  </si>
  <si>
    <t>Proceeds from Sale of Available-for-sale Securities, Equity</t>
  </si>
  <si>
    <t>Repayment of investments in and advances to subsidiaries</t>
  </si>
  <si>
    <t>Cash payment for fractional shares</t>
  </si>
  <si>
    <t>Cash at beginning of year</t>
  </si>
  <si>
    <t>Cash at end of year</t>
  </si>
  <si>
    <t>Payments for Repurchase of Equity</t>
  </si>
  <si>
    <t>Revenue from Contract with Customers (Details) - USD ($) $ in Thousands</t>
  </si>
  <si>
    <t>Disaggregation of Revenue [Line Items]</t>
  </si>
  <si>
    <t>Personal trust and agency accounts income</t>
  </si>
  <si>
    <t>Employee benefit and retirement-related accounts income</t>
  </si>
  <si>
    <t>Investment management and investment advisory agency accounts income</t>
  </si>
  <si>
    <t>Other income from fiduciary activities</t>
  </si>
  <si>
    <t>Non-sufficient funds (NSF) fees</t>
  </si>
  <si>
    <t>Demand deposit account (DDA) charges</t>
  </si>
  <si>
    <t>Other service charges on deposit accounts</t>
  </si>
  <si>
    <t>Credit card other service income</t>
  </si>
  <si>
    <t>HELOC other service income</t>
  </si>
  <si>
    <t>Installment other service income</t>
  </si>
  <si>
    <t>Real estate other service income</t>
  </si>
  <si>
    <t>Commercial other service income</t>
  </si>
  <si>
    <t>Checkcard fee income</t>
  </si>
  <si>
    <t>Noninterest Income</t>
  </si>
  <si>
    <t>Within Scope [Domain]</t>
  </si>
  <si>
    <t>Out of Scope [Domain]</t>
  </si>
  <si>
    <t>Pnb Segment [Member]</t>
  </si>
  <si>
    <t>Subsequent Event (Details) - USD ($)</t>
  </si>
  <si>
    <t>3 Months Ended</t>
  </si>
  <si>
    <t>Mar. 31, 2019</t>
  </si>
  <si>
    <t>Stock option price threshold</t>
  </si>
  <si>
    <t>Common Stock, Par or Stated Value Per Share</t>
  </si>
  <si>
    <t>Business Combination, Contingent Consideration, Asset, Current</t>
  </si>
  <si>
    <t>Subsequent Event [Member] | Common Shar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Level &quot;#,##0_);_(&quot;Level &quot;(#,##0)" numFmtId="167"/>
    <numFmt formatCode="_(&quot;$ &quot;#,##0.0_);_(&quot;$ &quot;(#,##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0567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15611521</v>
      </c>
    </row>
    <row r="20" spans="1:4">
      <c r="A20" s="4" t="s">
        <v>31</v>
      </c>
      <c r="D20" s="6" t="n">
        <v>1668369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3</v>
      </c>
    </row>
    <row r="2" spans="1:3">
      <c r="A2" s="3" t="s">
        <v>983</v>
      </c>
    </row>
    <row r="3" spans="1:3">
      <c r="A3" s="4" t="s">
        <v>984</v>
      </c>
      <c r="B3" s="6" t="n">
        <v>933429</v>
      </c>
      <c r="C3" s="6" t="n">
        <v>975013</v>
      </c>
    </row>
    <row r="4" spans="1:3">
      <c r="A4" s="4" t="s">
        <v>985</v>
      </c>
      <c r="B4" s="5" t="n">
        <v>272000</v>
      </c>
      <c r="C4" s="5" t="n">
        <v>213000</v>
      </c>
    </row>
    <row r="5" spans="1:3">
      <c r="A5" s="4" t="s">
        <v>986</v>
      </c>
      <c r="B5" s="5" t="n">
        <v>164966</v>
      </c>
      <c r="C5" s="5" t="n">
        <v>183289</v>
      </c>
    </row>
    <row r="6" spans="1:3">
      <c r="A6" s="4" t="s">
        <v>987</v>
      </c>
    </row>
    <row r="7" spans="1:3">
      <c r="A7" s="3" t="s">
        <v>983</v>
      </c>
    </row>
    <row r="8" spans="1:3">
      <c r="A8" s="4" t="s">
        <v>986</v>
      </c>
      <c r="B8" s="5" t="n">
        <v>0</v>
      </c>
      <c r="C8" s="5" t="n">
        <v>1104</v>
      </c>
    </row>
    <row r="9" spans="1:3">
      <c r="A9" s="4" t="s">
        <v>988</v>
      </c>
    </row>
    <row r="10" spans="1:3">
      <c r="A10" s="3" t="s">
        <v>983</v>
      </c>
    </row>
    <row r="11" spans="1:3">
      <c r="A11" s="4" t="s">
        <v>986</v>
      </c>
      <c r="B11" s="5" t="n">
        <v>0</v>
      </c>
      <c r="C11" s="5" t="n">
        <v>0</v>
      </c>
    </row>
    <row r="12" spans="1:3">
      <c r="A12" s="4" t="s">
        <v>989</v>
      </c>
    </row>
    <row r="13" spans="1:3">
      <c r="A13" s="3" t="s">
        <v>983</v>
      </c>
    </row>
    <row r="14" spans="1:3">
      <c r="A14" s="4" t="s">
        <v>986</v>
      </c>
      <c r="B14" s="5" t="n">
        <v>0</v>
      </c>
      <c r="C14" s="5" t="n">
        <v>0</v>
      </c>
    </row>
    <row r="15" spans="1:3">
      <c r="A15" s="4" t="s">
        <v>990</v>
      </c>
    </row>
    <row r="16" spans="1:3">
      <c r="A16" s="3" t="s">
        <v>983</v>
      </c>
    </row>
    <row r="17" spans="1:3">
      <c r="A17" s="4" t="s">
        <v>986</v>
      </c>
      <c r="B17" s="6" t="n">
        <v>164966</v>
      </c>
      <c r="C17" s="6" t="n">
        <v>1821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3</v>
      </c>
    </row>
    <row r="2" spans="1:3">
      <c r="A2" s="3" t="s">
        <v>992</v>
      </c>
    </row>
    <row r="3" spans="1:3">
      <c r="A3" s="4" t="s">
        <v>673</v>
      </c>
      <c r="B3" s="6" t="n">
        <v>21913</v>
      </c>
      <c r="C3" s="6" t="n">
        <v>24900</v>
      </c>
    </row>
    <row r="4" spans="1:3">
      <c r="A4" s="4" t="s">
        <v>993</v>
      </c>
    </row>
    <row r="5" spans="1:3">
      <c r="A5" s="3" t="s">
        <v>992</v>
      </c>
    </row>
    <row r="6" spans="1:3">
      <c r="A6" s="4" t="s">
        <v>994</v>
      </c>
      <c r="B6" s="6" t="n">
        <v>1646226</v>
      </c>
      <c r="C6" s="6" t="n">
        <v>17894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3</v>
      </c>
    </row>
    <row r="3" spans="1:3">
      <c r="A3" s="3" t="s">
        <v>992</v>
      </c>
    </row>
    <row r="4" spans="1:3">
      <c r="A4" s="4" t="s">
        <v>996</v>
      </c>
      <c r="B4" s="6" t="n">
        <v>164966</v>
      </c>
      <c r="C4" s="6" t="n">
        <v>183289</v>
      </c>
    </row>
    <row r="5" spans="1:3">
      <c r="A5" s="4" t="s">
        <v>997</v>
      </c>
      <c r="B5" s="5" t="n">
        <v>57000</v>
      </c>
      <c r="C5" s="5" t="n">
        <v>208000</v>
      </c>
    </row>
    <row r="6" spans="1:3">
      <c r="A6" s="4" t="s">
        <v>998</v>
      </c>
      <c r="B6" s="5" t="n">
        <v>221966</v>
      </c>
      <c r="C6" s="5" t="n">
        <v>391289</v>
      </c>
    </row>
    <row r="7" spans="1:3">
      <c r="A7" s="4" t="s">
        <v>993</v>
      </c>
    </row>
    <row r="8" spans="1:3">
      <c r="A8" s="3" t="s">
        <v>992</v>
      </c>
    </row>
    <row r="9" spans="1:3">
      <c r="A9" s="4" t="s">
        <v>998</v>
      </c>
      <c r="B9" s="5" t="n">
        <v>57000</v>
      </c>
      <c r="C9" s="5" t="n">
        <v>208000</v>
      </c>
    </row>
    <row r="10" spans="1:3">
      <c r="A10" s="4" t="s">
        <v>999</v>
      </c>
      <c r="B10" s="5" t="n">
        <v>256000</v>
      </c>
      <c r="C10" s="5" t="n">
        <v>208000</v>
      </c>
    </row>
    <row r="11" spans="1:3">
      <c r="A11" s="4" t="s">
        <v>1000</v>
      </c>
      <c r="B11" s="6" t="n">
        <v>44553</v>
      </c>
      <c r="C11" s="6" t="n">
        <v>23924</v>
      </c>
    </row>
    <row r="12" spans="1:3">
      <c r="A12" s="3" t="s">
        <v>1001</v>
      </c>
    </row>
    <row r="13" spans="1:3">
      <c r="A13" s="4" t="s">
        <v>1002</v>
      </c>
      <c r="B13" s="4" t="s">
        <v>1003</v>
      </c>
      <c r="C13" s="4" t="s">
        <v>1004</v>
      </c>
    </row>
    <row r="14" spans="1:3">
      <c r="A14" s="4" t="s">
        <v>1005</v>
      </c>
      <c r="B14" s="4" t="s">
        <v>1006</v>
      </c>
      <c r="C14" s="4" t="s">
        <v>1007</v>
      </c>
    </row>
    <row r="15" spans="1:3">
      <c r="A15" s="4" t="s">
        <v>1008</v>
      </c>
    </row>
    <row r="16" spans="1:3">
      <c r="A16" s="3" t="s">
        <v>992</v>
      </c>
    </row>
    <row r="17" spans="1:3">
      <c r="A17" s="4" t="s">
        <v>998</v>
      </c>
      <c r="B17" s="6" t="n">
        <v>164966</v>
      </c>
      <c r="C17" s="6" t="n">
        <v>183289</v>
      </c>
    </row>
    <row r="18" spans="1:3">
      <c r="A18" s="4" t="s">
        <v>999</v>
      </c>
      <c r="B18" s="5" t="n">
        <v>199729</v>
      </c>
      <c r="C18" s="5" t="n">
        <v>230905</v>
      </c>
    </row>
    <row r="19" spans="1:3">
      <c r="A19" s="4" t="s">
        <v>1000</v>
      </c>
      <c r="B19" s="6" t="n">
        <v>172774</v>
      </c>
      <c r="C19" s="6" t="n">
        <v>205269</v>
      </c>
    </row>
    <row r="20" spans="1:3">
      <c r="A20" s="3" t="s">
        <v>1001</v>
      </c>
    </row>
    <row r="21" spans="1:3">
      <c r="A21" s="4" t="s">
        <v>1002</v>
      </c>
      <c r="B21" s="4" t="s">
        <v>923</v>
      </c>
      <c r="C21" s="4" t="s">
        <v>1009</v>
      </c>
    </row>
    <row r="22" spans="1:3">
      <c r="A22" s="4" t="s">
        <v>1005</v>
      </c>
      <c r="B22" s="4" t="s">
        <v>1010</v>
      </c>
      <c r="C22" s="4" t="s">
        <v>10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1012</v>
      </c>
      <c r="B1" s="2" t="s">
        <v>1</v>
      </c>
    </row>
    <row r="2" spans="1:7">
      <c r="B2" s="2" t="s">
        <v>2</v>
      </c>
      <c r="C2" s="2" t="s">
        <v>33</v>
      </c>
      <c r="D2" s="2" t="s">
        <v>93</v>
      </c>
      <c r="E2" s="2" t="s">
        <v>1013</v>
      </c>
      <c r="F2" s="2" t="s">
        <v>1014</v>
      </c>
      <c r="G2" s="2" t="s">
        <v>1015</v>
      </c>
    </row>
    <row r="3" spans="1:7">
      <c r="A3" s="3" t="s">
        <v>1016</v>
      </c>
    </row>
    <row r="4" spans="1:7">
      <c r="A4" s="4" t="s">
        <v>132</v>
      </c>
      <c r="B4" s="6" t="n">
        <v>0</v>
      </c>
      <c r="C4" s="6" t="n">
        <v>0</v>
      </c>
      <c r="D4" s="6" t="n">
        <v>5554</v>
      </c>
    </row>
    <row r="5" spans="1:7">
      <c r="A5" s="4" t="s">
        <v>1017</v>
      </c>
      <c r="D5" s="5" t="n">
        <v>5600</v>
      </c>
      <c r="E5" s="6" t="n">
        <v>3200</v>
      </c>
    </row>
    <row r="6" spans="1:7">
      <c r="A6" s="4" t="s">
        <v>204</v>
      </c>
      <c r="B6" s="5" t="n">
        <v>0</v>
      </c>
      <c r="C6" s="6" t="n">
        <v>5719</v>
      </c>
      <c r="D6" s="5" t="n">
        <v>6176</v>
      </c>
    </row>
    <row r="7" spans="1:7">
      <c r="A7" s="3" t="s">
        <v>1018</v>
      </c>
    </row>
    <row r="8" spans="1:7">
      <c r="A8" s="4" t="s">
        <v>1019</v>
      </c>
      <c r="B8" s="6" t="n">
        <v>0</v>
      </c>
    </row>
    <row r="9" spans="1:7">
      <c r="A9" s="4" t="s">
        <v>1020</v>
      </c>
      <c r="D9" s="6" t="n">
        <v>50000</v>
      </c>
    </row>
    <row r="10" spans="1:7">
      <c r="A10" s="4" t="s">
        <v>1021</v>
      </c>
      <c r="D10" s="4" t="s">
        <v>1022</v>
      </c>
    </row>
    <row r="11" spans="1:7">
      <c r="A11" s="4" t="s">
        <v>1023</v>
      </c>
      <c r="E11" s="6" t="n">
        <v>50000</v>
      </c>
    </row>
    <row r="12" spans="1:7">
      <c r="A12" s="4" t="s">
        <v>1024</v>
      </c>
    </row>
    <row r="13" spans="1:7">
      <c r="A13" s="3" t="s">
        <v>1016</v>
      </c>
    </row>
    <row r="14" spans="1:7">
      <c r="A14" s="4" t="s">
        <v>1025</v>
      </c>
      <c r="G14" s="6" t="n">
        <v>300000</v>
      </c>
    </row>
    <row r="15" spans="1:7">
      <c r="A15" s="4" t="s">
        <v>1026</v>
      </c>
      <c r="G15" s="4" t="s">
        <v>1027</v>
      </c>
    </row>
    <row r="16" spans="1:7">
      <c r="A16" s="4" t="s">
        <v>132</v>
      </c>
      <c r="F16" s="6" t="n">
        <v>25000</v>
      </c>
    </row>
    <row r="17" spans="1:7">
      <c r="A17" s="4" t="s">
        <v>1028</v>
      </c>
      <c r="B17" s="4" t="s">
        <v>1029</v>
      </c>
    </row>
    <row r="18" spans="1:7">
      <c r="A18" s="4" t="s">
        <v>1030</v>
      </c>
    </row>
    <row r="19" spans="1:7">
      <c r="A19" s="3" t="s">
        <v>1016</v>
      </c>
    </row>
    <row r="20" spans="1:7">
      <c r="A20" s="4" t="s">
        <v>1026</v>
      </c>
      <c r="E20" s="4" t="s">
        <v>1031</v>
      </c>
    </row>
    <row r="21" spans="1:7">
      <c r="A21" s="4" t="s">
        <v>1028</v>
      </c>
      <c r="B21" s="4" t="s">
        <v>1032</v>
      </c>
    </row>
  </sheetData>
  <mergeCells count="2">
    <mergeCell ref="A1:A2"/>
    <mergeCell ref="B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3</v>
      </c>
    </row>
    <row r="2" spans="1:3">
      <c r="A2" s="3" t="s">
        <v>1034</v>
      </c>
    </row>
    <row r="3" spans="1:3">
      <c r="A3" s="4" t="s">
        <v>1019</v>
      </c>
      <c r="B3" s="6" t="n">
        <v>0</v>
      </c>
    </row>
    <row r="4" spans="1:3">
      <c r="A4" s="4" t="s">
        <v>993</v>
      </c>
    </row>
    <row r="5" spans="1:3">
      <c r="A5" s="3" t="s">
        <v>1016</v>
      </c>
    </row>
    <row r="6" spans="1:3">
      <c r="A6" s="4" t="s">
        <v>1035</v>
      </c>
      <c r="B6" s="5" t="n">
        <v>0</v>
      </c>
    </row>
    <row r="7" spans="1:3">
      <c r="A7" s="3" t="s">
        <v>1034</v>
      </c>
    </row>
    <row r="8" spans="1:3">
      <c r="A8" s="4" t="s">
        <v>1036</v>
      </c>
      <c r="B8" s="5" t="n">
        <v>100000</v>
      </c>
      <c r="C8" s="6" t="n">
        <v>150000</v>
      </c>
    </row>
    <row r="9" spans="1:3">
      <c r="A9" s="4" t="s">
        <v>1037</v>
      </c>
      <c r="B9" s="5" t="n">
        <v>50000</v>
      </c>
      <c r="C9" s="5" t="n">
        <v>100000</v>
      </c>
    </row>
    <row r="10" spans="1:3">
      <c r="A10" s="4" t="s">
        <v>1038</v>
      </c>
      <c r="B10" s="5" t="n">
        <v>100000</v>
      </c>
      <c r="C10" s="5" t="n">
        <v>50000</v>
      </c>
    </row>
    <row r="11" spans="1:3">
      <c r="A11" s="4" t="s">
        <v>1039</v>
      </c>
      <c r="B11" s="5" t="n">
        <v>50000</v>
      </c>
      <c r="C11" s="5" t="n">
        <v>100000</v>
      </c>
    </row>
    <row r="12" spans="1:3">
      <c r="A12" s="4" t="s">
        <v>1040</v>
      </c>
      <c r="B12" s="5" t="n">
        <v>100000</v>
      </c>
      <c r="C12" s="5" t="n">
        <v>0</v>
      </c>
    </row>
    <row r="13" spans="1:3">
      <c r="A13" s="4" t="s">
        <v>1041</v>
      </c>
      <c r="C13" s="5" t="n">
        <v>100000</v>
      </c>
    </row>
    <row r="14" spans="1:3">
      <c r="A14" s="4" t="s">
        <v>1019</v>
      </c>
      <c r="B14" s="5" t="n">
        <v>0</v>
      </c>
    </row>
    <row r="15" spans="1:3">
      <c r="A15" s="4" t="s">
        <v>968</v>
      </c>
      <c r="C15" s="5" t="n">
        <v>0</v>
      </c>
    </row>
    <row r="16" spans="1:3">
      <c r="A16" s="4" t="s">
        <v>162</v>
      </c>
      <c r="B16" s="6" t="n">
        <v>400000</v>
      </c>
      <c r="C16" s="6" t="n">
        <v>500000</v>
      </c>
    </row>
    <row r="17" spans="1:3">
      <c r="A17" s="3" t="s">
        <v>1042</v>
      </c>
    </row>
    <row r="18" spans="1:3">
      <c r="A18" s="4" t="s">
        <v>1043</v>
      </c>
      <c r="B18" s="4" t="s">
        <v>1044</v>
      </c>
      <c r="C18" s="4" t="s">
        <v>1045</v>
      </c>
    </row>
    <row r="19" spans="1:3">
      <c r="A19" s="4" t="s">
        <v>1046</v>
      </c>
      <c r="B19" s="4" t="s">
        <v>1045</v>
      </c>
      <c r="C19" s="4" t="s">
        <v>1044</v>
      </c>
    </row>
    <row r="20" spans="1:3">
      <c r="A20" s="4" t="s">
        <v>1047</v>
      </c>
      <c r="B20" s="4" t="s">
        <v>1048</v>
      </c>
      <c r="C20" s="4" t="s">
        <v>1045</v>
      </c>
    </row>
    <row r="21" spans="1:3">
      <c r="A21" s="4" t="s">
        <v>1049</v>
      </c>
      <c r="B21" s="4" t="s">
        <v>1050</v>
      </c>
      <c r="C21" s="4" t="s">
        <v>1048</v>
      </c>
    </row>
    <row r="22" spans="1:3">
      <c r="A22" s="4" t="s">
        <v>1051</v>
      </c>
      <c r="B22" s="4" t="s">
        <v>1052</v>
      </c>
      <c r="C22" s="4" t="s">
        <v>898</v>
      </c>
    </row>
    <row r="23" spans="1:3">
      <c r="A23" s="4" t="s">
        <v>1053</v>
      </c>
      <c r="C23" s="4" t="s">
        <v>1052</v>
      </c>
    </row>
    <row r="24" spans="1:3">
      <c r="A24" s="4" t="s">
        <v>1054</v>
      </c>
      <c r="B24" s="4" t="s">
        <v>898</v>
      </c>
    </row>
    <row r="25" spans="1:3">
      <c r="A25" s="4" t="s">
        <v>968</v>
      </c>
      <c r="C25" s="4" t="s">
        <v>898</v>
      </c>
    </row>
    <row r="26" spans="1:3">
      <c r="A26" s="4" t="s">
        <v>162</v>
      </c>
      <c r="B26" s="4" t="s">
        <v>1003</v>
      </c>
      <c r="C26" s="4" t="s">
        <v>10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40"/>
    <col customWidth="1" max="3" min="3" width="21"/>
    <col customWidth="1" max="4" min="4" width="30"/>
  </cols>
  <sheetData>
    <row r="1" spans="1:4">
      <c r="A1" s="1" t="s">
        <v>1056</v>
      </c>
      <c r="B1" s="2" t="s">
        <v>1</v>
      </c>
    </row>
    <row r="2" spans="1:4">
      <c r="B2" s="2" t="s">
        <v>966</v>
      </c>
      <c r="C2" s="2" t="s">
        <v>1057</v>
      </c>
      <c r="D2" s="2" t="s">
        <v>1058</v>
      </c>
    </row>
    <row r="3" spans="1:4">
      <c r="A3" s="4" t="s">
        <v>65</v>
      </c>
      <c r="B3" s="6" t="n">
        <v>15000000</v>
      </c>
      <c r="C3" s="6" t="n">
        <v>15000000</v>
      </c>
    </row>
    <row r="4" spans="1:4">
      <c r="A4" s="4" t="s">
        <v>1059</v>
      </c>
    </row>
    <row r="5" spans="1:4">
      <c r="A5" s="4" t="s">
        <v>1060</v>
      </c>
      <c r="B5" s="5" t="n">
        <v>15000000</v>
      </c>
    </row>
    <row r="6" spans="1:4">
      <c r="A6" s="4" t="s">
        <v>1061</v>
      </c>
    </row>
    <row r="7" spans="1:4">
      <c r="A7" s="4" t="s">
        <v>1062</v>
      </c>
      <c r="B7" s="6" t="n">
        <v>15500000</v>
      </c>
    </row>
    <row r="8" spans="1:4">
      <c r="A8" s="4" t="s">
        <v>1063</v>
      </c>
    </row>
    <row r="9" spans="1:4">
      <c r="A9" s="4" t="s">
        <v>1064</v>
      </c>
      <c r="B9" s="4" t="s">
        <v>1065</v>
      </c>
    </row>
    <row r="10" spans="1:4">
      <c r="A10" s="4" t="s">
        <v>1066</v>
      </c>
      <c r="B10" s="4" t="s">
        <v>1067</v>
      </c>
    </row>
    <row r="11" spans="1:4">
      <c r="A11" s="4" t="s">
        <v>1068</v>
      </c>
    </row>
    <row r="12" spans="1:4">
      <c r="A12" s="4" t="s">
        <v>1069</v>
      </c>
      <c r="D12" s="5" t="n">
        <v>56</v>
      </c>
    </row>
    <row r="13" spans="1:4">
      <c r="A13" s="4" t="s">
        <v>1070</v>
      </c>
      <c r="D13" s="6" t="n">
        <v>30000000</v>
      </c>
    </row>
    <row r="14" spans="1:4">
      <c r="A14" s="4" t="s">
        <v>1071</v>
      </c>
      <c r="B14" s="4" t="s">
        <v>1072</v>
      </c>
    </row>
    <row r="15" spans="1:4">
      <c r="A15" s="4" t="s">
        <v>1073</v>
      </c>
      <c r="C15" s="6" t="n">
        <v>14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3</v>
      </c>
      <c r="D2" s="2" t="s">
        <v>93</v>
      </c>
    </row>
    <row r="3" spans="1:4">
      <c r="A3" s="3" t="s">
        <v>501</v>
      </c>
    </row>
    <row r="4" spans="1:4">
      <c r="A4" s="4" t="s">
        <v>1075</v>
      </c>
      <c r="B4" s="5" t="n">
        <v>140134</v>
      </c>
    </row>
    <row r="5" spans="1:4">
      <c r="A5" s="4" t="s">
        <v>177</v>
      </c>
      <c r="B5" s="5" t="n">
        <v>11650</v>
      </c>
      <c r="C5" s="5" t="n">
        <v>11150</v>
      </c>
      <c r="D5" s="5" t="n">
        <v>9950</v>
      </c>
    </row>
    <row r="6" spans="1:4">
      <c r="A6" s="4" t="s">
        <v>1076</v>
      </c>
      <c r="B6" s="6" t="n">
        <v>1109</v>
      </c>
      <c r="C6" s="6" t="n">
        <v>1240</v>
      </c>
      <c r="D6" s="6" t="n">
        <v>950</v>
      </c>
    </row>
    <row r="7" spans="1:4">
      <c r="A7" s="4" t="s">
        <v>1077</v>
      </c>
      <c r="B7" s="5" t="n">
        <v>116716</v>
      </c>
      <c r="C7" s="5" t="n">
        <v>85425</v>
      </c>
    </row>
    <row r="8" spans="1:4">
      <c r="A8" s="4" t="s">
        <v>1078</v>
      </c>
      <c r="B8" s="5" t="n">
        <v>-18800</v>
      </c>
      <c r="C8" s="5" t="n">
        <v>-9674</v>
      </c>
    </row>
    <row r="9" spans="1:4">
      <c r="A9" s="4" t="s">
        <v>1079</v>
      </c>
      <c r="B9" s="5" t="n">
        <v>-4655</v>
      </c>
      <c r="C9" s="5" t="n">
        <v>-3021</v>
      </c>
    </row>
    <row r="10" spans="1:4">
      <c r="A10" s="4" t="s">
        <v>1080</v>
      </c>
      <c r="B10" s="5" t="n">
        <v>-2320</v>
      </c>
      <c r="C10" s="5" t="n">
        <v>-1802</v>
      </c>
    </row>
    <row r="11" spans="1:4">
      <c r="A11" s="4" t="s">
        <v>1077</v>
      </c>
      <c r="B11" s="5" t="n">
        <v>152631</v>
      </c>
      <c r="C11" s="5" t="n">
        <v>116716</v>
      </c>
      <c r="D11" s="5" t="n">
        <v>85425</v>
      </c>
    </row>
    <row r="12" spans="1:4">
      <c r="A12" s="4" t="s">
        <v>175</v>
      </c>
      <c r="B12" s="6" t="n">
        <v>7203</v>
      </c>
    </row>
    <row r="13" spans="1:4">
      <c r="A13" s="4" t="s">
        <v>175</v>
      </c>
      <c r="B13" s="6" t="n">
        <v>3954</v>
      </c>
    </row>
    <row r="14" spans="1:4">
      <c r="A14" s="4" t="s">
        <v>1081</v>
      </c>
      <c r="B14" s="5" t="n">
        <v>5879</v>
      </c>
      <c r="C14" s="5" t="n">
        <v>3293</v>
      </c>
    </row>
    <row r="15" spans="1:4">
      <c r="A15" s="4" t="s">
        <v>1082</v>
      </c>
      <c r="B15" s="5" t="n">
        <v>12921</v>
      </c>
      <c r="C15" s="5" t="n">
        <v>6381</v>
      </c>
    </row>
    <row r="16" spans="1:4">
      <c r="A16" s="4" t="s">
        <v>1083</v>
      </c>
    </row>
    <row r="17" spans="1:4">
      <c r="A17" s="3" t="s">
        <v>501</v>
      </c>
    </row>
    <row r="18" spans="1:4">
      <c r="A18" s="4" t="s">
        <v>1084</v>
      </c>
      <c r="B18" s="5" t="n">
        <v>600000</v>
      </c>
    </row>
    <row r="19" spans="1:4">
      <c r="A19" s="4" t="s">
        <v>1085</v>
      </c>
      <c r="B19" s="5" t="n">
        <v>92404</v>
      </c>
    </row>
    <row r="20" spans="1:4">
      <c r="A20" s="4" t="s">
        <v>1086</v>
      </c>
      <c r="B20" s="5" t="n">
        <v>61690</v>
      </c>
      <c r="C20" s="5" t="n">
        <v>45788</v>
      </c>
      <c r="D20" s="5" t="n">
        <v>41550</v>
      </c>
    </row>
    <row r="21" spans="1:4">
      <c r="A21" s="4" t="s">
        <v>175</v>
      </c>
      <c r="C21" s="6" t="n">
        <v>2701</v>
      </c>
      <c r="D21" s="6" t="n">
        <v>1864</v>
      </c>
    </row>
    <row r="22" spans="1:4">
      <c r="A22" s="4" t="s">
        <v>1087</v>
      </c>
    </row>
    <row r="23" spans="1:4">
      <c r="A23" s="3" t="s">
        <v>501</v>
      </c>
    </row>
    <row r="24" spans="1:4">
      <c r="A24" s="4" t="s">
        <v>1086</v>
      </c>
      <c r="B24" s="5" t="n">
        <v>48053</v>
      </c>
    </row>
    <row r="25" spans="1:4">
      <c r="A25" s="4" t="s">
        <v>1088</v>
      </c>
      <c r="B25" s="5" t="n">
        <v>750000</v>
      </c>
    </row>
    <row r="26" spans="1:4">
      <c r="A26" s="4" t="s">
        <v>1089</v>
      </c>
      <c r="B26" s="5" t="n">
        <v>689773</v>
      </c>
    </row>
    <row r="27" spans="1:4">
      <c r="A27" s="4" t="s">
        <v>1090</v>
      </c>
    </row>
    <row r="28" spans="1:4">
      <c r="A28" s="3" t="s">
        <v>501</v>
      </c>
    </row>
    <row r="29" spans="1:4">
      <c r="A29" s="4" t="s">
        <v>1088</v>
      </c>
      <c r="B29" s="5" t="n">
        <v>150000</v>
      </c>
    </row>
    <row r="30" spans="1:4">
      <c r="A30" s="4" t="s">
        <v>1089</v>
      </c>
      <c r="B30" s="5" t="n">
        <v>127200</v>
      </c>
    </row>
    <row r="31" spans="1:4">
      <c r="A31" s="4" t="s">
        <v>164</v>
      </c>
    </row>
    <row r="32" spans="1:4">
      <c r="A32" s="3" t="s">
        <v>501</v>
      </c>
    </row>
    <row r="33" spans="1:4">
      <c r="A33" s="4" t="s">
        <v>177</v>
      </c>
      <c r="B33" s="5" t="n">
        <v>11650</v>
      </c>
      <c r="C33" s="5" t="n">
        <v>11150</v>
      </c>
      <c r="D33" s="5" t="n">
        <v>9950</v>
      </c>
    </row>
    <row r="34" spans="1:4">
      <c r="A34" s="4" t="s">
        <v>175</v>
      </c>
      <c r="B34" s="6" t="n">
        <v>3954</v>
      </c>
      <c r="C34" s="6" t="n">
        <v>2701</v>
      </c>
      <c r="D34" s="6" t="n">
        <v>1864</v>
      </c>
    </row>
    <row r="35" spans="1:4">
      <c r="A35" s="4" t="s">
        <v>1091</v>
      </c>
    </row>
    <row r="36" spans="1:4">
      <c r="A36" s="3" t="s">
        <v>501</v>
      </c>
    </row>
    <row r="37" spans="1:4">
      <c r="A37" s="4" t="s">
        <v>175</v>
      </c>
      <c r="B37" s="5" t="n">
        <v>3580</v>
      </c>
    </row>
    <row r="38" spans="1:4">
      <c r="A38" s="4" t="s">
        <v>1092</v>
      </c>
    </row>
    <row r="39" spans="1:4">
      <c r="A39" s="3" t="s">
        <v>501</v>
      </c>
    </row>
    <row r="40" spans="1:4">
      <c r="A40" s="4" t="s">
        <v>175</v>
      </c>
      <c r="B40" s="5" t="n">
        <v>2390</v>
      </c>
    </row>
    <row r="41" spans="1:4">
      <c r="A41" s="4" t="s">
        <v>1093</v>
      </c>
    </row>
    <row r="42" spans="1:4">
      <c r="A42" s="3" t="s">
        <v>501</v>
      </c>
    </row>
    <row r="43" spans="1:4">
      <c r="A43" s="4" t="s">
        <v>175</v>
      </c>
      <c r="B43" s="5" t="n">
        <v>1010</v>
      </c>
    </row>
    <row r="44" spans="1:4">
      <c r="A44" s="4" t="s">
        <v>1094</v>
      </c>
    </row>
    <row r="45" spans="1:4">
      <c r="A45" s="3" t="s">
        <v>501</v>
      </c>
    </row>
    <row r="46" spans="1:4">
      <c r="A46" s="4" t="s">
        <v>175</v>
      </c>
      <c r="B46" s="6" t="n">
        <v>223</v>
      </c>
    </row>
    <row r="47" spans="1:4">
      <c r="A47" s="4" t="s">
        <v>1095</v>
      </c>
    </row>
    <row r="48" spans="1:4">
      <c r="A48" s="3" t="s">
        <v>501</v>
      </c>
    </row>
    <row r="49" spans="1:4">
      <c r="A49" s="4" t="s">
        <v>1086</v>
      </c>
      <c r="B49" s="5" t="n">
        <v>136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6</v>
      </c>
      <c r="B1" s="2" t="s">
        <v>1</v>
      </c>
    </row>
    <row r="2" spans="1:6">
      <c r="B2" s="2" t="s">
        <v>1097</v>
      </c>
      <c r="C2" s="2" t="s">
        <v>2</v>
      </c>
      <c r="D2" s="2" t="s">
        <v>33</v>
      </c>
      <c r="E2" s="2" t="s">
        <v>93</v>
      </c>
      <c r="F2" s="2" t="s">
        <v>1098</v>
      </c>
    </row>
    <row r="3" spans="1:6">
      <c r="A3" s="3" t="s">
        <v>1099</v>
      </c>
    </row>
    <row r="4" spans="1:6">
      <c r="A4" s="4" t="s">
        <v>1100</v>
      </c>
      <c r="C4" s="6" t="n">
        <v>-16413000</v>
      </c>
      <c r="D4" s="6" t="n">
        <v>21773000</v>
      </c>
    </row>
    <row r="5" spans="1:6">
      <c r="A5" s="4" t="s">
        <v>1101</v>
      </c>
      <c r="C5" s="4" t="s">
        <v>1102</v>
      </c>
      <c r="D5" s="4" t="s">
        <v>1103</v>
      </c>
      <c r="E5" s="4" t="s">
        <v>1104</v>
      </c>
    </row>
    <row r="6" spans="1:6">
      <c r="A6" s="4" t="s">
        <v>1105</v>
      </c>
      <c r="C6" s="6" t="n">
        <v>0</v>
      </c>
      <c r="D6" s="6" t="n">
        <v>15000000</v>
      </c>
    </row>
    <row r="7" spans="1:6">
      <c r="A7" s="4" t="s">
        <v>1106</v>
      </c>
      <c r="C7" s="4" t="s">
        <v>1072</v>
      </c>
    </row>
    <row r="8" spans="1:6">
      <c r="A8" s="4" t="s">
        <v>1107</v>
      </c>
      <c r="C8" s="6" t="n">
        <v>104900000</v>
      </c>
      <c r="D8" s="6" t="n">
        <v>116000000</v>
      </c>
    </row>
    <row r="9" spans="1:6">
      <c r="A9" s="4" t="s">
        <v>1108</v>
      </c>
      <c r="F9" s="5" t="n">
        <v>115800</v>
      </c>
    </row>
    <row r="10" spans="1:6">
      <c r="A10" s="4" t="s">
        <v>1109</v>
      </c>
      <c r="F10" s="6" t="n">
        <v>7000000</v>
      </c>
    </row>
    <row r="11" spans="1:6">
      <c r="A11" s="4" t="s">
        <v>1110</v>
      </c>
      <c r="F11" s="7" t="n">
        <v>60.45</v>
      </c>
    </row>
    <row r="12" spans="1:6">
      <c r="A12" s="4" t="s">
        <v>1111</v>
      </c>
      <c r="C12" s="5" t="n">
        <v>115800</v>
      </c>
      <c r="D12" s="5" t="n">
        <v>115800</v>
      </c>
    </row>
    <row r="13" spans="1:6">
      <c r="A13" s="4" t="s">
        <v>1112</v>
      </c>
      <c r="C13" s="6" t="n">
        <v>9800000</v>
      </c>
      <c r="D13" s="6" t="n">
        <v>12000000</v>
      </c>
    </row>
    <row r="14" spans="1:6">
      <c r="A14" s="4" t="s">
        <v>1113</v>
      </c>
      <c r="C14" s="7" t="n">
        <v>84.95</v>
      </c>
      <c r="D14" s="6" t="n">
        <v>104</v>
      </c>
    </row>
    <row r="15" spans="1:6">
      <c r="A15" s="4" t="s">
        <v>1114</v>
      </c>
      <c r="C15" s="6" t="n">
        <v>1882000</v>
      </c>
    </row>
    <row r="16" spans="1:6">
      <c r="A16" s="4" t="s">
        <v>1115</v>
      </c>
      <c r="C16" s="4" t="s">
        <v>1072</v>
      </c>
      <c r="D16" s="4" t="s">
        <v>1072</v>
      </c>
      <c r="E16" s="4" t="s">
        <v>1116</v>
      </c>
    </row>
    <row r="17" spans="1:6">
      <c r="A17" s="4" t="s">
        <v>1117</v>
      </c>
      <c r="C17" s="6" t="n">
        <v>177100000</v>
      </c>
      <c r="D17" s="6" t="n">
        <v>195700000</v>
      </c>
    </row>
    <row r="18" spans="1:6">
      <c r="A18" s="4" t="s">
        <v>1118</v>
      </c>
      <c r="C18" s="5" t="n">
        <v>3000000</v>
      </c>
      <c r="D18" s="5" t="n">
        <v>1300000</v>
      </c>
      <c r="E18" s="6" t="n">
        <v>1300000</v>
      </c>
    </row>
    <row r="19" spans="1:6">
      <c r="A19" s="4" t="s">
        <v>1119</v>
      </c>
    </row>
    <row r="20" spans="1:6">
      <c r="A20" s="3" t="s">
        <v>1099</v>
      </c>
    </row>
    <row r="21" spans="1:6">
      <c r="A21" s="4" t="s">
        <v>1120</v>
      </c>
      <c r="C21" s="5" t="n">
        <v>0</v>
      </c>
    </row>
    <row r="22" spans="1:6">
      <c r="A22" s="4" t="s">
        <v>1121</v>
      </c>
    </row>
    <row r="23" spans="1:6">
      <c r="A23" s="3" t="s">
        <v>1099</v>
      </c>
    </row>
    <row r="24" spans="1:6">
      <c r="A24" s="4" t="s">
        <v>1122</v>
      </c>
      <c r="C24" s="5" t="n">
        <v>1000000</v>
      </c>
      <c r="D24" s="5" t="n">
        <v>1700000</v>
      </c>
      <c r="E24" s="6" t="n">
        <v>1500000</v>
      </c>
    </row>
    <row r="25" spans="1:6">
      <c r="A25" s="4" t="s">
        <v>1123</v>
      </c>
      <c r="C25" s="5" t="n">
        <v>10300000</v>
      </c>
      <c r="D25" s="5" t="n">
        <v>9900000</v>
      </c>
    </row>
    <row r="26" spans="1:6">
      <c r="A26" s="9" t="n">
        <v>1</v>
      </c>
    </row>
    <row r="27" spans="1:6">
      <c r="A27" s="3" t="s">
        <v>1099</v>
      </c>
    </row>
    <row r="28" spans="1:6">
      <c r="A28" s="4" t="s">
        <v>973</v>
      </c>
      <c r="C28" s="5" t="n">
        <v>147100000</v>
      </c>
      <c r="D28" s="5" t="n">
        <v>169600000</v>
      </c>
    </row>
    <row r="29" spans="1:6">
      <c r="A29" s="9" t="n">
        <v>2</v>
      </c>
    </row>
    <row r="30" spans="1:6">
      <c r="A30" s="3" t="s">
        <v>1099</v>
      </c>
    </row>
    <row r="31" spans="1:6">
      <c r="A31" s="4" t="s">
        <v>973</v>
      </c>
      <c r="C31" s="5" t="n">
        <v>30000000</v>
      </c>
      <c r="D31" s="5" t="n">
        <v>26100000</v>
      </c>
    </row>
    <row r="32" spans="1:6">
      <c r="A32" s="9" t="n">
        <v>3</v>
      </c>
    </row>
    <row r="33" spans="1:6">
      <c r="A33" s="3" t="s">
        <v>1099</v>
      </c>
    </row>
    <row r="34" spans="1:6">
      <c r="A34" s="4" t="s">
        <v>973</v>
      </c>
      <c r="C34" s="5" t="n">
        <v>0</v>
      </c>
      <c r="D34" s="6" t="n">
        <v>0</v>
      </c>
    </row>
    <row r="35" spans="1:6">
      <c r="A35" s="4" t="s">
        <v>1124</v>
      </c>
    </row>
    <row r="36" spans="1:6">
      <c r="A36" s="3" t="s">
        <v>1099</v>
      </c>
    </row>
    <row r="37" spans="1:6">
      <c r="A37" s="4" t="s">
        <v>1105</v>
      </c>
      <c r="B37" s="6" t="n">
        <v>0</v>
      </c>
    </row>
    <row r="38" spans="1:6">
      <c r="A38" s="4" t="s">
        <v>1125</v>
      </c>
    </row>
    <row r="39" spans="1:6">
      <c r="A39" s="3" t="s">
        <v>1099</v>
      </c>
    </row>
    <row r="40" spans="1:6">
      <c r="A40" s="4" t="s">
        <v>1117</v>
      </c>
      <c r="C40" s="6" t="n">
        <v>200000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3</v>
      </c>
      <c r="D2" s="2" t="s">
        <v>93</v>
      </c>
    </row>
    <row r="3" spans="1:4">
      <c r="A3" s="3" t="s">
        <v>1127</v>
      </c>
    </row>
    <row r="4" spans="1:4">
      <c r="A4" s="4" t="s">
        <v>1128</v>
      </c>
      <c r="B4" s="6" t="n">
        <v>195735</v>
      </c>
      <c r="C4" s="6" t="n">
        <v>167047</v>
      </c>
    </row>
    <row r="5" spans="1:4">
      <c r="A5" s="4" t="s">
        <v>1129</v>
      </c>
      <c r="B5" s="5" t="n">
        <v>-8118</v>
      </c>
      <c r="C5" s="5" t="n">
        <v>21573</v>
      </c>
    </row>
    <row r="6" spans="1:4">
      <c r="A6" s="4" t="s">
        <v>1130</v>
      </c>
      <c r="B6" s="5" t="n">
        <v>-10540</v>
      </c>
      <c r="C6" s="5" t="n">
        <v>-7885</v>
      </c>
    </row>
    <row r="7" spans="1:4">
      <c r="A7" s="4" t="s">
        <v>1131</v>
      </c>
      <c r="B7" s="5" t="n">
        <v>177077</v>
      </c>
      <c r="C7" s="5" t="n">
        <v>195735</v>
      </c>
      <c r="D7" s="6" t="n">
        <v>167047</v>
      </c>
    </row>
    <row r="8" spans="1:4">
      <c r="A8" s="3" t="s">
        <v>1132</v>
      </c>
    </row>
    <row r="9" spans="1:4">
      <c r="A9" s="4" t="s">
        <v>1133</v>
      </c>
      <c r="B9" s="5" t="n">
        <v>138698</v>
      </c>
      <c r="C9" s="5" t="n">
        <v>114455</v>
      </c>
    </row>
    <row r="10" spans="1:4">
      <c r="A10" s="4" t="s">
        <v>1134</v>
      </c>
      <c r="B10" s="5" t="n">
        <v>6547</v>
      </c>
      <c r="C10" s="5" t="n">
        <v>5270</v>
      </c>
      <c r="D10" s="5" t="n">
        <v>5055</v>
      </c>
    </row>
    <row r="11" spans="1:4">
      <c r="A11" s="4" t="s">
        <v>1135</v>
      </c>
      <c r="B11" s="5" t="n">
        <v>5236</v>
      </c>
      <c r="C11" s="5" t="n">
        <v>5085</v>
      </c>
      <c r="D11" s="5" t="n">
        <v>4869</v>
      </c>
    </row>
    <row r="12" spans="1:4">
      <c r="A12" s="4" t="s">
        <v>1136</v>
      </c>
      <c r="B12" s="5" t="n">
        <v>-16413</v>
      </c>
      <c r="C12" s="5" t="n">
        <v>21773</v>
      </c>
    </row>
    <row r="13" spans="1:4">
      <c r="A13" s="4" t="s">
        <v>1130</v>
      </c>
      <c r="B13" s="5" t="n">
        <v>10540</v>
      </c>
      <c r="C13" s="5" t="n">
        <v>7885</v>
      </c>
    </row>
    <row r="14" spans="1:4">
      <c r="A14" s="4" t="s">
        <v>1137</v>
      </c>
      <c r="B14" s="5" t="n">
        <v>123528</v>
      </c>
      <c r="C14" s="5" t="n">
        <v>138698</v>
      </c>
      <c r="D14" s="6" t="n">
        <v>114455</v>
      </c>
    </row>
    <row r="15" spans="1:4">
      <c r="A15" s="4" t="s">
        <v>1138</v>
      </c>
      <c r="B15" s="5" t="n">
        <v>53549</v>
      </c>
      <c r="C15" s="5" t="n">
        <v>57037</v>
      </c>
    </row>
    <row r="16" spans="1:4">
      <c r="A16" s="4" t="s">
        <v>1105</v>
      </c>
      <c r="B16" s="5" t="n">
        <v>0</v>
      </c>
      <c r="C16" s="5" t="n">
        <v>15000</v>
      </c>
    </row>
    <row r="17" spans="1:4">
      <c r="A17" s="4" t="s">
        <v>1139</v>
      </c>
      <c r="B17" s="6" t="n">
        <v>10540</v>
      </c>
      <c r="C17" s="6" t="n">
        <v>78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33</v>
      </c>
    </row>
    <row r="3" spans="1:3">
      <c r="A3" s="3" t="s">
        <v>1099</v>
      </c>
    </row>
    <row r="4" spans="1:3">
      <c r="A4" s="4" t="s">
        <v>1105</v>
      </c>
      <c r="B4" s="6" t="n">
        <v>0</v>
      </c>
      <c r="C4" s="6" t="n">
        <v>15000</v>
      </c>
    </row>
    <row r="5" spans="1:3">
      <c r="A5" s="3" t="s">
        <v>1141</v>
      </c>
    </row>
    <row r="6" spans="1:3">
      <c r="A6" s="4" t="s">
        <v>1142</v>
      </c>
      <c r="B6" s="4" t="s">
        <v>1143</v>
      </c>
      <c r="C6" s="4" t="s">
        <v>1143</v>
      </c>
    </row>
    <row r="7" spans="1:3">
      <c r="A7" s="4" t="s">
        <v>1144</v>
      </c>
      <c r="B7" s="4" t="s">
        <v>1072</v>
      </c>
    </row>
    <row r="8" spans="1:3">
      <c r="A8" s="4" t="s">
        <v>225</v>
      </c>
    </row>
    <row r="9" spans="1:3">
      <c r="A9" s="3" t="s">
        <v>1141</v>
      </c>
    </row>
    <row r="10" spans="1:3">
      <c r="A10" s="4" t="s">
        <v>1142</v>
      </c>
      <c r="B10" s="4" t="s">
        <v>1145</v>
      </c>
      <c r="C10" s="4" t="s">
        <v>1146</v>
      </c>
    </row>
    <row r="11" spans="1:3">
      <c r="A11" s="4" t="s">
        <v>1147</v>
      </c>
    </row>
    <row r="12" spans="1:3">
      <c r="A12" s="3" t="s">
        <v>1141</v>
      </c>
    </row>
    <row r="13" spans="1:3">
      <c r="A13" s="4" t="s">
        <v>1142</v>
      </c>
      <c r="B13" s="4" t="s">
        <v>1148</v>
      </c>
      <c r="C13" s="4" t="s">
        <v>6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2</v>
      </c>
      <c r="C1" s="2" t="s">
        <v>33</v>
      </c>
      <c r="D1" s="2" t="s">
        <v>93</v>
      </c>
    </row>
    <row r="2" spans="1:4">
      <c r="A2" s="3" t="s">
        <v>1150</v>
      </c>
    </row>
    <row r="3" spans="1:4">
      <c r="A3" s="4" t="s">
        <v>1151</v>
      </c>
      <c r="B3" s="4" t="s">
        <v>1102</v>
      </c>
      <c r="C3" s="4" t="s">
        <v>1103</v>
      </c>
      <c r="D3" s="4" t="s">
        <v>1104</v>
      </c>
    </row>
    <row r="4" spans="1:4">
      <c r="A4" s="4" t="s">
        <v>1152</v>
      </c>
      <c r="B4" s="4" t="s">
        <v>73</v>
      </c>
      <c r="C4" s="4" t="s">
        <v>73</v>
      </c>
      <c r="D4" s="4" t="s">
        <v>73</v>
      </c>
    </row>
    <row r="5" spans="1:4">
      <c r="A5" s="4" t="s">
        <v>1153</v>
      </c>
    </row>
    <row r="6" spans="1:4">
      <c r="A6" s="3" t="s">
        <v>1150</v>
      </c>
    </row>
    <row r="7" spans="1:4">
      <c r="A7" s="4" t="s">
        <v>1152</v>
      </c>
      <c r="B7" s="4" t="s">
        <v>1154</v>
      </c>
      <c r="C7" s="4" t="s">
        <v>1154</v>
      </c>
      <c r="D7" s="4" t="s">
        <v>1154</v>
      </c>
    </row>
    <row r="8" spans="1:4">
      <c r="A8" s="4" t="s">
        <v>1155</v>
      </c>
    </row>
    <row r="9" spans="1:4">
      <c r="A9" s="3" t="s">
        <v>1150</v>
      </c>
    </row>
    <row r="10" spans="1:4">
      <c r="A10" s="4" t="s">
        <v>1152</v>
      </c>
      <c r="B10" s="4" t="s">
        <v>1156</v>
      </c>
      <c r="C10" s="4" t="s">
        <v>1156</v>
      </c>
      <c r="D10" s="4" t="s">
        <v>1156</v>
      </c>
    </row>
    <row r="11" spans="1:4">
      <c r="A11" s="4" t="s">
        <v>1157</v>
      </c>
    </row>
    <row r="12" spans="1:4">
      <c r="A12" s="3" t="s">
        <v>1150</v>
      </c>
    </row>
    <row r="13" spans="1:4">
      <c r="A13" s="4" t="s">
        <v>1152</v>
      </c>
      <c r="B13" s="4" t="s">
        <v>1158</v>
      </c>
      <c r="C13" s="4" t="s">
        <v>1158</v>
      </c>
      <c r="D13" s="4" t="s">
        <v>1158</v>
      </c>
    </row>
    <row r="14" spans="1:4">
      <c r="A14" s="4" t="s">
        <v>1159</v>
      </c>
    </row>
    <row r="15" spans="1:4">
      <c r="A15" s="3" t="s">
        <v>1150</v>
      </c>
    </row>
    <row r="16" spans="1:4">
      <c r="A16" s="4" t="s">
        <v>1152</v>
      </c>
      <c r="B16" s="4" t="s">
        <v>684</v>
      </c>
      <c r="C16" s="4" t="s">
        <v>684</v>
      </c>
      <c r="D16" s="4" t="s">
        <v>68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966</v>
      </c>
    </row>
    <row r="2" spans="1:2">
      <c r="A2" s="3" t="s">
        <v>1161</v>
      </c>
    </row>
    <row r="3" spans="1:2">
      <c r="A3" s="4" t="s">
        <v>1162</v>
      </c>
      <c r="B3" s="6" t="n">
        <v>8428</v>
      </c>
    </row>
    <row r="4" spans="1:2">
      <c r="A4" s="4" t="s">
        <v>1163</v>
      </c>
      <c r="B4" s="5" t="n">
        <v>8733</v>
      </c>
    </row>
    <row r="5" spans="1:2">
      <c r="A5" s="4" t="s">
        <v>1164</v>
      </c>
      <c r="B5" s="5" t="n">
        <v>9787</v>
      </c>
    </row>
    <row r="6" spans="1:2">
      <c r="A6" s="4" t="s">
        <v>1165</v>
      </c>
      <c r="B6" s="5" t="n">
        <v>10324</v>
      </c>
    </row>
    <row r="7" spans="1:2">
      <c r="A7" s="4" t="s">
        <v>1166</v>
      </c>
      <c r="B7" s="5" t="n">
        <v>9698</v>
      </c>
    </row>
    <row r="8" spans="1:2">
      <c r="A8" s="4" t="s">
        <v>1167</v>
      </c>
      <c r="B8" s="5" t="n">
        <v>51726</v>
      </c>
    </row>
    <row r="9" spans="1:2">
      <c r="A9" s="4" t="s">
        <v>162</v>
      </c>
      <c r="B9" s="6" t="n">
        <v>9869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3</v>
      </c>
    </row>
    <row r="3" spans="1:3">
      <c r="A3" s="3" t="s">
        <v>1169</v>
      </c>
    </row>
    <row r="4" spans="1:3">
      <c r="A4" s="4" t="s">
        <v>1170</v>
      </c>
      <c r="B4" s="6" t="n">
        <v>0</v>
      </c>
      <c r="C4" s="6" t="n">
        <v>0</v>
      </c>
    </row>
    <row r="5" spans="1:3">
      <c r="A5" s="4" t="s">
        <v>1171</v>
      </c>
      <c r="B5" s="5" t="n">
        <v>-37560</v>
      </c>
      <c r="C5" s="5" t="n">
        <v>-33799</v>
      </c>
    </row>
    <row r="6" spans="1:3">
      <c r="A6" s="4" t="s">
        <v>162</v>
      </c>
      <c r="B6" s="5" t="n">
        <v>-37560</v>
      </c>
      <c r="C6" s="5" t="n">
        <v>-33799</v>
      </c>
    </row>
    <row r="7" spans="1:3">
      <c r="A7" s="4" t="s">
        <v>1172</v>
      </c>
      <c r="B7" s="5" t="n">
        <v>-7888</v>
      </c>
      <c r="C7" s="5" t="n">
        <v>-7098</v>
      </c>
    </row>
    <row r="8" spans="1:3">
      <c r="A8" s="4" t="s">
        <v>1173</v>
      </c>
      <c r="B8" s="5" t="n">
        <v>0</v>
      </c>
      <c r="C8" s="5" t="n">
        <v>3175</v>
      </c>
    </row>
    <row r="9" spans="1:3">
      <c r="A9" s="4" t="s">
        <v>1174</v>
      </c>
      <c r="B9" s="6" t="n">
        <v>-29672</v>
      </c>
      <c r="C9" s="6" t="n">
        <v>-2352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3</v>
      </c>
      <c r="D2" s="2" t="s">
        <v>93</v>
      </c>
    </row>
    <row r="3" spans="1:4">
      <c r="A3" s="3" t="s">
        <v>1176</v>
      </c>
    </row>
    <row r="4" spans="1:4">
      <c r="A4" s="4" t="s">
        <v>1134</v>
      </c>
      <c r="B4" s="6" t="n">
        <v>-6547000</v>
      </c>
      <c r="C4" s="6" t="n">
        <v>-5270000</v>
      </c>
      <c r="D4" s="6" t="n">
        <v>-5055000</v>
      </c>
    </row>
    <row r="5" spans="1:4">
      <c r="A5" s="4" t="s">
        <v>1135</v>
      </c>
      <c r="B5" s="5" t="n">
        <v>-5236000</v>
      </c>
      <c r="C5" s="5" t="n">
        <v>-5085000</v>
      </c>
      <c r="D5" s="5" t="n">
        <v>-4869000</v>
      </c>
    </row>
    <row r="6" spans="1:4">
      <c r="A6" s="4" t="s">
        <v>1177</v>
      </c>
      <c r="B6" s="5" t="n">
        <v>13417000</v>
      </c>
      <c r="C6" s="5" t="n">
        <v>11455000</v>
      </c>
      <c r="D6" s="5" t="n">
        <v>10950000</v>
      </c>
    </row>
    <row r="7" spans="1:4">
      <c r="A7" s="4" t="s">
        <v>1178</v>
      </c>
      <c r="B7" s="5" t="n">
        <v>-1361000</v>
      </c>
      <c r="C7" s="5" t="n">
        <v>-576000</v>
      </c>
      <c r="D7" s="5" t="n">
        <v>-773000</v>
      </c>
    </row>
    <row r="8" spans="1:4">
      <c r="A8" s="4" t="s">
        <v>1179</v>
      </c>
      <c r="B8" s="5" t="n">
        <v>-273000</v>
      </c>
      <c r="C8" s="5" t="n">
        <v>-524000</v>
      </c>
      <c r="D8" s="5" t="n">
        <v>-253000</v>
      </c>
    </row>
    <row r="9" spans="1:4">
      <c r="A9" s="3" t="s">
        <v>1180</v>
      </c>
    </row>
    <row r="10" spans="1:4">
      <c r="A10" s="4" t="s">
        <v>1181</v>
      </c>
      <c r="B10" s="5" t="n">
        <v>-5122000</v>
      </c>
      <c r="C10" s="5" t="n">
        <v>-11698000</v>
      </c>
      <c r="D10" s="5" t="n">
        <v>168000</v>
      </c>
    </row>
    <row r="11" spans="1:4">
      <c r="A11" s="4" t="s">
        <v>1182</v>
      </c>
      <c r="B11" s="5" t="n">
        <v>1361000</v>
      </c>
      <c r="C11" s="5" t="n">
        <v>576000</v>
      </c>
      <c r="D11" s="5" t="n">
        <v>773000</v>
      </c>
    </row>
    <row r="12" spans="1:4">
      <c r="A12" s="4" t="s">
        <v>1183</v>
      </c>
      <c r="B12" s="5" t="n">
        <v>-3761000</v>
      </c>
      <c r="C12" s="5" t="n">
        <v>-11122000</v>
      </c>
      <c r="D12" s="5" t="n">
        <v>941000</v>
      </c>
    </row>
    <row r="13" spans="1:4">
      <c r="A13" s="4" t="s">
        <v>1184</v>
      </c>
      <c r="B13" s="6" t="n">
        <v>-3488000</v>
      </c>
      <c r="C13" s="6" t="n">
        <v>-10598000</v>
      </c>
      <c r="D13" s="6" t="n">
        <v>1194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3</v>
      </c>
      <c r="D2" s="2" t="s">
        <v>93</v>
      </c>
    </row>
    <row r="3" spans="1:4">
      <c r="A3" s="3" t="s">
        <v>1099</v>
      </c>
    </row>
    <row r="4" spans="1:4">
      <c r="A4" s="4" t="s">
        <v>1152</v>
      </c>
      <c r="B4" s="4" t="s">
        <v>73</v>
      </c>
      <c r="C4" s="4" t="s">
        <v>73</v>
      </c>
      <c r="D4" s="4" t="s">
        <v>73</v>
      </c>
    </row>
    <row r="5" spans="1:4">
      <c r="A5" s="4" t="s">
        <v>1115</v>
      </c>
      <c r="B5" s="4" t="s">
        <v>1072</v>
      </c>
      <c r="C5" s="4" t="s">
        <v>1072</v>
      </c>
      <c r="D5" s="4" t="s">
        <v>1116</v>
      </c>
    </row>
    <row r="6" spans="1:4">
      <c r="A6" s="4" t="s">
        <v>1151</v>
      </c>
      <c r="B6" s="4" t="s">
        <v>1103</v>
      </c>
      <c r="C6" s="4" t="s">
        <v>1104</v>
      </c>
      <c r="D6" s="4" t="s">
        <v>1186</v>
      </c>
    </row>
    <row r="7" spans="1:4">
      <c r="A7" s="4" t="s">
        <v>1157</v>
      </c>
    </row>
    <row r="8" spans="1:4">
      <c r="A8" s="3" t="s">
        <v>1099</v>
      </c>
    </row>
    <row r="9" spans="1:4">
      <c r="A9" s="4" t="s">
        <v>1152</v>
      </c>
      <c r="B9" s="4" t="s">
        <v>1158</v>
      </c>
      <c r="C9" s="4" t="s">
        <v>1158</v>
      </c>
      <c r="D9" s="4" t="s">
        <v>1158</v>
      </c>
    </row>
    <row r="10" spans="1:4">
      <c r="A10" s="4" t="s">
        <v>1187</v>
      </c>
      <c r="B10" s="4" t="s">
        <v>1158</v>
      </c>
      <c r="C10" s="4" t="s">
        <v>1158</v>
      </c>
      <c r="D10" s="4" t="s">
        <v>1158</v>
      </c>
    </row>
    <row r="11" spans="1:4">
      <c r="A11" s="4" t="s">
        <v>1159</v>
      </c>
    </row>
    <row r="12" spans="1:4">
      <c r="A12" s="3" t="s">
        <v>1099</v>
      </c>
    </row>
    <row r="13" spans="1:4">
      <c r="A13" s="4" t="s">
        <v>1152</v>
      </c>
      <c r="B13" s="4" t="s">
        <v>684</v>
      </c>
      <c r="C13" s="4" t="s">
        <v>684</v>
      </c>
      <c r="D13" s="4" t="s">
        <v>684</v>
      </c>
    </row>
    <row r="14" spans="1:4">
      <c r="A14" s="4" t="s">
        <v>1187</v>
      </c>
      <c r="B14" s="4" t="s">
        <v>684</v>
      </c>
      <c r="C14" s="4" t="s">
        <v>684</v>
      </c>
      <c r="D14" s="4" t="s">
        <v>684</v>
      </c>
    </row>
    <row r="15" spans="1:4">
      <c r="A15" s="4" t="s">
        <v>1155</v>
      </c>
    </row>
    <row r="16" spans="1:4">
      <c r="A16" s="3" t="s">
        <v>1099</v>
      </c>
    </row>
    <row r="17" spans="1:4">
      <c r="A17" s="4" t="s">
        <v>1152</v>
      </c>
      <c r="B17" s="4" t="s">
        <v>1156</v>
      </c>
      <c r="C17" s="4" t="s">
        <v>1156</v>
      </c>
      <c r="D17" s="4" t="s">
        <v>1156</v>
      </c>
    </row>
    <row r="18" spans="1:4">
      <c r="A18" s="4" t="s">
        <v>1187</v>
      </c>
      <c r="B18" s="4" t="s">
        <v>1156</v>
      </c>
      <c r="C18" s="4" t="s">
        <v>1156</v>
      </c>
      <c r="D18" s="4" t="s">
        <v>1188</v>
      </c>
    </row>
    <row r="19" spans="1:4">
      <c r="A19" s="4" t="s">
        <v>1153</v>
      </c>
    </row>
    <row r="20" spans="1:4">
      <c r="A20" s="3" t="s">
        <v>1099</v>
      </c>
    </row>
    <row r="21" spans="1:4">
      <c r="A21" s="4" t="s">
        <v>1152</v>
      </c>
      <c r="B21" s="4" t="s">
        <v>1154</v>
      </c>
      <c r="C21" s="4" t="s">
        <v>1154</v>
      </c>
      <c r="D21" s="4" t="s">
        <v>1154</v>
      </c>
    </row>
    <row r="22" spans="1:4">
      <c r="A22" s="4" t="s">
        <v>1187</v>
      </c>
      <c r="B22" s="4" t="s">
        <v>1188</v>
      </c>
      <c r="C22" s="4" t="s">
        <v>1188</v>
      </c>
      <c r="D22" s="4" t="s">
        <v>11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3</v>
      </c>
      <c r="D2" s="2" t="s">
        <v>93</v>
      </c>
    </row>
    <row r="3" spans="1:4">
      <c r="A3" s="4" t="s">
        <v>1190</v>
      </c>
      <c r="B3" s="6" t="n">
        <v>4663</v>
      </c>
      <c r="C3" s="6" t="n">
        <v>0</v>
      </c>
    </row>
    <row r="4" spans="1:4">
      <c r="A4" s="4" t="s">
        <v>674</v>
      </c>
      <c r="B4" s="4" t="s">
        <v>675</v>
      </c>
      <c r="C4" s="4" t="s">
        <v>676</v>
      </c>
      <c r="D4" s="4" t="s">
        <v>676</v>
      </c>
    </row>
    <row r="5" spans="1:4">
      <c r="A5" s="4" t="s">
        <v>1191</v>
      </c>
      <c r="C5" s="6" t="n">
        <v>1200</v>
      </c>
    </row>
    <row r="6" spans="1:4">
      <c r="A6" s="4" t="s">
        <v>212</v>
      </c>
      <c r="B6" s="6" t="n">
        <v>7322</v>
      </c>
      <c r="C6" s="5" t="n">
        <v>10278</v>
      </c>
      <c r="D6" s="6" t="n">
        <v>7300</v>
      </c>
    </row>
    <row r="7" spans="1:4">
      <c r="A7" s="4" t="s">
        <v>1192</v>
      </c>
      <c r="B7" s="5" t="n">
        <v>1</v>
      </c>
    </row>
    <row r="8" spans="1:4">
      <c r="A8" s="3" t="s">
        <v>1193</v>
      </c>
    </row>
    <row r="9" spans="1:4">
      <c r="A9" s="4" t="s">
        <v>44</v>
      </c>
      <c r="B9" s="6" t="n">
        <v>10818</v>
      </c>
      <c r="C9" s="5" t="n">
        <v>10498</v>
      </c>
    </row>
    <row r="10" spans="1:4">
      <c r="A10" s="4" t="s">
        <v>1194</v>
      </c>
      <c r="B10" s="5" t="n">
        <v>7888</v>
      </c>
      <c r="C10" s="5" t="n">
        <v>7098</v>
      </c>
    </row>
    <row r="11" spans="1:4">
      <c r="A11" s="4" t="s">
        <v>1195</v>
      </c>
      <c r="B11" s="5" t="n">
        <v>5347</v>
      </c>
      <c r="C11" s="5" t="n">
        <v>946</v>
      </c>
    </row>
    <row r="12" spans="1:4">
      <c r="A12" s="4" t="s">
        <v>1196</v>
      </c>
      <c r="B12" s="5" t="n">
        <v>2896</v>
      </c>
      <c r="C12" s="5" t="n">
        <v>2744</v>
      </c>
    </row>
    <row r="13" spans="1:4">
      <c r="A13" s="4" t="s">
        <v>1197</v>
      </c>
      <c r="B13" s="5" t="n">
        <v>1028</v>
      </c>
      <c r="C13" s="5" t="n">
        <v>1327</v>
      </c>
    </row>
    <row r="14" spans="1:4">
      <c r="A14" s="4" t="s">
        <v>1198</v>
      </c>
      <c r="B14" s="5" t="n">
        <v>1221</v>
      </c>
      <c r="C14" s="5" t="n">
        <v>1115</v>
      </c>
    </row>
    <row r="15" spans="1:4">
      <c r="A15" s="4" t="s">
        <v>1199</v>
      </c>
      <c r="B15" s="5" t="n">
        <v>556</v>
      </c>
      <c r="C15" s="5" t="n">
        <v>645</v>
      </c>
    </row>
    <row r="16" spans="1:4">
      <c r="A16" s="4" t="s">
        <v>1200</v>
      </c>
      <c r="B16" s="5" t="n">
        <v>1567</v>
      </c>
      <c r="C16" s="5" t="n">
        <v>1069</v>
      </c>
    </row>
    <row r="17" spans="1:4">
      <c r="A17" s="4" t="s">
        <v>1201</v>
      </c>
      <c r="B17" s="5" t="n">
        <v>206</v>
      </c>
      <c r="C17" s="5" t="n">
        <v>877</v>
      </c>
    </row>
    <row r="18" spans="1:4">
      <c r="A18" s="4" t="s">
        <v>1190</v>
      </c>
      <c r="B18" s="5" t="n">
        <v>4663</v>
      </c>
      <c r="C18" s="5" t="n">
        <v>0</v>
      </c>
    </row>
    <row r="19" spans="1:4">
      <c r="A19" s="4" t="s">
        <v>56</v>
      </c>
      <c r="B19" s="5" t="n">
        <v>824</v>
      </c>
      <c r="C19" s="5" t="n">
        <v>1230</v>
      </c>
    </row>
    <row r="20" spans="1:4">
      <c r="A20" s="4" t="s">
        <v>1202</v>
      </c>
      <c r="B20" s="5" t="n">
        <v>37014</v>
      </c>
      <c r="C20" s="5" t="n">
        <v>27549</v>
      </c>
    </row>
    <row r="21" spans="1:4">
      <c r="A21" s="3" t="s">
        <v>1203</v>
      </c>
    </row>
    <row r="22" spans="1:4">
      <c r="A22" s="4" t="s">
        <v>1204</v>
      </c>
      <c r="B22" s="5" t="n">
        <v>6120</v>
      </c>
      <c r="C22" s="5" t="n">
        <v>6120</v>
      </c>
    </row>
    <row r="23" spans="1:4">
      <c r="A23" s="4" t="s">
        <v>1205</v>
      </c>
      <c r="B23" s="5" t="n">
        <v>19133</v>
      </c>
      <c r="C23" s="5" t="n">
        <v>19076</v>
      </c>
    </row>
    <row r="24" spans="1:4">
      <c r="A24" s="4" t="s">
        <v>1206</v>
      </c>
      <c r="B24" s="5" t="n">
        <v>2137</v>
      </c>
      <c r="C24" s="5" t="n">
        <v>2034</v>
      </c>
    </row>
    <row r="25" spans="1:4">
      <c r="A25" s="4" t="s">
        <v>1207</v>
      </c>
      <c r="B25" s="5" t="n">
        <v>630</v>
      </c>
      <c r="C25" s="5" t="n">
        <v>460</v>
      </c>
    </row>
    <row r="26" spans="1:4">
      <c r="A26" s="4" t="s">
        <v>1208</v>
      </c>
      <c r="B26" s="5" t="n">
        <v>769</v>
      </c>
      <c r="C26" s="5" t="n">
        <v>166</v>
      </c>
    </row>
    <row r="27" spans="1:4">
      <c r="A27" s="4" t="s">
        <v>56</v>
      </c>
      <c r="B27" s="5" t="n">
        <v>210</v>
      </c>
      <c r="C27" s="5" t="n">
        <v>198</v>
      </c>
    </row>
    <row r="28" spans="1:4">
      <c r="A28" s="4" t="s">
        <v>1209</v>
      </c>
      <c r="B28" s="5" t="n">
        <v>28999</v>
      </c>
      <c r="C28" s="5" t="n">
        <v>28054</v>
      </c>
    </row>
    <row r="29" spans="1:4">
      <c r="A29" s="4" t="s">
        <v>1210</v>
      </c>
      <c r="C29" s="5" t="n">
        <v>-505</v>
      </c>
    </row>
    <row r="30" spans="1:4">
      <c r="A30" s="4" t="s">
        <v>1211</v>
      </c>
      <c r="B30" s="5" t="n">
        <v>8015</v>
      </c>
    </row>
    <row r="31" spans="1:4">
      <c r="A31" s="4" t="s">
        <v>974</v>
      </c>
    </row>
    <row r="32" spans="1:4">
      <c r="A32" s="4" t="s">
        <v>212</v>
      </c>
      <c r="C32" s="6" t="n">
        <v>3100</v>
      </c>
    </row>
    <row r="33" spans="1:4">
      <c r="A33" s="4" t="s">
        <v>1212</v>
      </c>
    </row>
    <row r="34" spans="1:4">
      <c r="A34" s="4" t="s">
        <v>1190</v>
      </c>
      <c r="B34" s="5" t="n">
        <v>19400</v>
      </c>
    </row>
    <row r="35" spans="1:4">
      <c r="A35" s="3" t="s">
        <v>1193</v>
      </c>
    </row>
    <row r="36" spans="1:4">
      <c r="A36" s="4" t="s">
        <v>1190</v>
      </c>
      <c r="B36" s="5" t="n">
        <v>19400</v>
      </c>
    </row>
    <row r="37" spans="1:4">
      <c r="A37" s="4" t="s">
        <v>1213</v>
      </c>
    </row>
    <row r="38" spans="1:4">
      <c r="A38" s="4" t="s">
        <v>1190</v>
      </c>
      <c r="B38" s="5" t="n">
        <v>19300</v>
      </c>
    </row>
    <row r="39" spans="1:4">
      <c r="A39" s="3" t="s">
        <v>1193</v>
      </c>
    </row>
    <row r="40" spans="1:4">
      <c r="A40" s="4" t="s">
        <v>1190</v>
      </c>
      <c r="B40" s="6" t="n">
        <v>193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3</v>
      </c>
      <c r="D2" s="2" t="s">
        <v>93</v>
      </c>
    </row>
    <row r="3" spans="1:4">
      <c r="A3" s="3" t="s">
        <v>1215</v>
      </c>
    </row>
    <row r="4" spans="1:4">
      <c r="A4" s="4" t="s">
        <v>1216</v>
      </c>
      <c r="B4" s="6" t="n">
        <v>12700</v>
      </c>
      <c r="C4" s="6" t="n">
        <v>20660</v>
      </c>
      <c r="D4" s="6" t="n">
        <v>28879</v>
      </c>
    </row>
    <row r="5" spans="1:4">
      <c r="A5" s="4" t="s">
        <v>1217</v>
      </c>
      <c r="B5" s="5" t="n">
        <v>352</v>
      </c>
      <c r="C5" s="5" t="n">
        <v>0</v>
      </c>
      <c r="D5" s="5" t="n">
        <v>0</v>
      </c>
    </row>
    <row r="6" spans="1:4">
      <c r="A6" s="4" t="s">
        <v>1218</v>
      </c>
      <c r="B6" s="5" t="n">
        <v>7322</v>
      </c>
      <c r="C6" s="5" t="n">
        <v>10278</v>
      </c>
      <c r="D6" s="5" t="n">
        <v>7300</v>
      </c>
    </row>
    <row r="7" spans="1:4">
      <c r="A7" s="3" t="s">
        <v>1219</v>
      </c>
    </row>
    <row r="8" spans="1:4">
      <c r="A8" s="4" t="s">
        <v>1216</v>
      </c>
      <c r="B8" s="5" t="n">
        <v>481</v>
      </c>
      <c r="C8" s="5" t="n">
        <v>3289</v>
      </c>
      <c r="D8" s="5" t="n">
        <v>581</v>
      </c>
    </row>
    <row r="9" spans="1:4">
      <c r="A9" s="4" t="s">
        <v>1220</v>
      </c>
      <c r="B9" s="5" t="n">
        <v>57</v>
      </c>
      <c r="C9" s="5" t="n">
        <v>0</v>
      </c>
      <c r="D9" s="5" t="n">
        <v>0</v>
      </c>
    </row>
    <row r="10" spans="1:4">
      <c r="A10" s="4" t="s">
        <v>162</v>
      </c>
      <c r="B10" s="6" t="n">
        <v>20912</v>
      </c>
      <c r="C10" s="6" t="n">
        <v>34227</v>
      </c>
      <c r="D10" s="6" t="n">
        <v>367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3</v>
      </c>
      <c r="D2" s="2" t="s">
        <v>93</v>
      </c>
    </row>
    <row r="3" spans="1:4">
      <c r="A3" s="3" t="s">
        <v>1222</v>
      </c>
    </row>
    <row r="4" spans="1:4">
      <c r="A4" s="4" t="s">
        <v>1223</v>
      </c>
      <c r="B4" s="6" t="n">
        <v>409000</v>
      </c>
    </row>
    <row r="5" spans="1:4">
      <c r="A5" s="4" t="s">
        <v>1224</v>
      </c>
      <c r="B5" s="6" t="n">
        <v>79500</v>
      </c>
      <c r="C5" s="6" t="n">
        <v>3500</v>
      </c>
      <c r="D5" s="6" t="n">
        <v>1500</v>
      </c>
    </row>
    <row r="6" spans="1:4">
      <c r="A6" s="3" t="s">
        <v>1225</v>
      </c>
    </row>
    <row r="7" spans="1:4">
      <c r="A7" s="4" t="s">
        <v>1226</v>
      </c>
      <c r="B7" s="4" t="s">
        <v>675</v>
      </c>
      <c r="C7" s="4" t="s">
        <v>676</v>
      </c>
      <c r="D7" s="4" t="s">
        <v>676</v>
      </c>
    </row>
    <row r="8" spans="1:4">
      <c r="A8" s="3" t="s">
        <v>1227</v>
      </c>
    </row>
    <row r="9" spans="1:4">
      <c r="A9" s="4" t="s">
        <v>1228</v>
      </c>
      <c r="B9" s="4" t="s">
        <v>1229</v>
      </c>
      <c r="C9" s="4" t="s">
        <v>1230</v>
      </c>
      <c r="D9" s="4" t="s">
        <v>1231</v>
      </c>
    </row>
    <row r="10" spans="1:4">
      <c r="A10" s="4" t="s">
        <v>47</v>
      </c>
      <c r="B10" s="4" t="s">
        <v>1232</v>
      </c>
      <c r="C10" s="4" t="s">
        <v>1233</v>
      </c>
      <c r="D10" s="4" t="s">
        <v>1234</v>
      </c>
    </row>
    <row r="11" spans="1:4">
      <c r="A11" s="4" t="s">
        <v>1235</v>
      </c>
      <c r="B11" s="4" t="s">
        <v>1231</v>
      </c>
      <c r="C11" s="4" t="s">
        <v>1236</v>
      </c>
      <c r="D11" s="4" t="s">
        <v>1237</v>
      </c>
    </row>
    <row r="12" spans="1:4">
      <c r="A12" s="4" t="s">
        <v>1238</v>
      </c>
      <c r="B12" s="4" t="s">
        <v>1239</v>
      </c>
      <c r="C12" s="4" t="s">
        <v>1240</v>
      </c>
      <c r="D12" s="4" t="s">
        <v>1240</v>
      </c>
    </row>
    <row r="13" spans="1:4">
      <c r="A13" s="4" t="s">
        <v>1241</v>
      </c>
      <c r="B13" s="4" t="s">
        <v>898</v>
      </c>
      <c r="C13" s="4" t="s">
        <v>1242</v>
      </c>
      <c r="D13" s="4" t="s">
        <v>898</v>
      </c>
    </row>
    <row r="14" spans="1:4">
      <c r="A14" s="4" t="s">
        <v>1243</v>
      </c>
      <c r="B14" s="4" t="s">
        <v>1239</v>
      </c>
      <c r="C14" s="4" t="s">
        <v>898</v>
      </c>
      <c r="D14" s="4" t="s">
        <v>898</v>
      </c>
    </row>
    <row r="15" spans="1:4">
      <c r="A15" s="4" t="s">
        <v>56</v>
      </c>
      <c r="B15" s="4" t="s">
        <v>1244</v>
      </c>
      <c r="C15" s="4" t="s">
        <v>1245</v>
      </c>
      <c r="D15" s="4" t="s">
        <v>1244</v>
      </c>
    </row>
    <row r="16" spans="1:4">
      <c r="A16" s="4" t="s">
        <v>1246</v>
      </c>
      <c r="B16" s="4" t="s">
        <v>1247</v>
      </c>
      <c r="C16" s="4" t="s">
        <v>1248</v>
      </c>
      <c r="D16" s="4" t="s">
        <v>1249</v>
      </c>
    </row>
    <row r="17" spans="1:4">
      <c r="A17" s="4" t="s">
        <v>1250</v>
      </c>
      <c r="C17" s="6" t="n">
        <v>19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3</v>
      </c>
      <c r="D2" s="2" t="s">
        <v>93</v>
      </c>
    </row>
    <row r="3" spans="1:4">
      <c r="A3" s="3" t="s">
        <v>324</v>
      </c>
    </row>
    <row r="4" spans="1:4">
      <c r="A4" s="4" t="s">
        <v>1252</v>
      </c>
      <c r="B4" s="6" t="n">
        <v>1122000</v>
      </c>
      <c r="C4" s="6" t="n">
        <v>506000</v>
      </c>
      <c r="D4" s="6" t="n">
        <v>482000</v>
      </c>
    </row>
    <row r="5" spans="1:4">
      <c r="A5" s="4" t="s">
        <v>1224</v>
      </c>
      <c r="B5" s="5" t="n">
        <v>79500</v>
      </c>
      <c r="C5" s="5" t="n">
        <v>3500</v>
      </c>
      <c r="D5" s="5" t="n">
        <v>1500</v>
      </c>
    </row>
    <row r="6" spans="1:4">
      <c r="A6" s="3" t="s">
        <v>1253</v>
      </c>
    </row>
    <row r="7" spans="1:4">
      <c r="A7" s="4" t="s">
        <v>1254</v>
      </c>
      <c r="B7" s="5" t="n">
        <v>664000</v>
      </c>
      <c r="C7" s="5" t="n">
        <v>633000</v>
      </c>
      <c r="D7" s="5" t="n">
        <v>558000</v>
      </c>
    </row>
    <row r="8" spans="1:4">
      <c r="A8" s="4" t="s">
        <v>1255</v>
      </c>
      <c r="B8" s="5" t="n">
        <v>10000</v>
      </c>
      <c r="C8" s="5" t="n">
        <v>117000</v>
      </c>
      <c r="D8" s="5" t="n">
        <v>117000</v>
      </c>
    </row>
    <row r="9" spans="1:4">
      <c r="A9" s="4" t="s">
        <v>1256</v>
      </c>
      <c r="B9" s="5" t="n">
        <v>781000</v>
      </c>
      <c r="C9" s="5" t="n">
        <v>0</v>
      </c>
      <c r="D9" s="5" t="n">
        <v>38000</v>
      </c>
    </row>
    <row r="10" spans="1:4">
      <c r="A10" s="4" t="s">
        <v>1257</v>
      </c>
      <c r="B10" s="5" t="n">
        <v>0</v>
      </c>
      <c r="C10" s="5" t="n">
        <v>-9000</v>
      </c>
      <c r="D10" s="5" t="n">
        <v>0</v>
      </c>
    </row>
    <row r="11" spans="1:4">
      <c r="A11" s="4" t="s">
        <v>1258</v>
      </c>
      <c r="B11" s="5" t="n">
        <v>-229000</v>
      </c>
      <c r="C11" s="5" t="n">
        <v>-77000</v>
      </c>
      <c r="D11" s="5" t="n">
        <v>-80000</v>
      </c>
    </row>
    <row r="12" spans="1:4">
      <c r="A12" s="4" t="s">
        <v>1259</v>
      </c>
      <c r="B12" s="5" t="n">
        <v>1226000</v>
      </c>
      <c r="C12" s="5" t="n">
        <v>664000</v>
      </c>
      <c r="D12" s="5" t="n">
        <v>633000</v>
      </c>
    </row>
    <row r="13" spans="1:4">
      <c r="A13" s="4" t="s">
        <v>1260</v>
      </c>
      <c r="B13" s="6" t="n">
        <v>153500</v>
      </c>
      <c r="C13" s="6" t="n">
        <v>74000</v>
      </c>
      <c r="D13" s="6" t="n">
        <v>705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1</v>
      </c>
      <c r="B1" s="2" t="s">
        <v>1</v>
      </c>
    </row>
    <row r="2" spans="1:5">
      <c r="B2" s="2" t="s">
        <v>2</v>
      </c>
      <c r="C2" s="2" t="s">
        <v>33</v>
      </c>
      <c r="D2" s="2" t="s">
        <v>93</v>
      </c>
      <c r="E2" s="2" t="s">
        <v>882</v>
      </c>
    </row>
    <row r="3" spans="1:5">
      <c r="A3" s="3" t="s">
        <v>1262</v>
      </c>
    </row>
    <row r="4" spans="1:5">
      <c r="A4" s="4" t="s">
        <v>1263</v>
      </c>
      <c r="B4" s="6" t="n">
        <v>1361</v>
      </c>
      <c r="C4" s="6" t="n">
        <v>576</v>
      </c>
      <c r="D4" s="6" t="n">
        <v>773</v>
      </c>
    </row>
    <row r="5" spans="1:5">
      <c r="A5" s="4" t="s">
        <v>1264</v>
      </c>
      <c r="B5" s="5" t="n">
        <v>1361</v>
      </c>
      <c r="C5" s="5" t="n">
        <v>576</v>
      </c>
      <c r="D5" s="5" t="n">
        <v>773</v>
      </c>
    </row>
    <row r="6" spans="1:5">
      <c r="A6" s="4" t="s">
        <v>1265</v>
      </c>
      <c r="B6" s="5" t="n">
        <v>286</v>
      </c>
      <c r="C6" s="5" t="n">
        <v>121</v>
      </c>
      <c r="D6" s="5" t="n">
        <v>271</v>
      </c>
    </row>
    <row r="7" spans="1:5">
      <c r="A7" s="4" t="s">
        <v>1266</v>
      </c>
      <c r="B7" s="5" t="n">
        <v>-29672</v>
      </c>
      <c r="C7" s="5" t="n">
        <v>-23526</v>
      </c>
      <c r="D7" s="5" t="n">
        <v>-14740</v>
      </c>
      <c r="E7" s="6" t="n">
        <v>-15351</v>
      </c>
    </row>
    <row r="8" spans="1:5">
      <c r="A8" s="4" t="s">
        <v>1267</v>
      </c>
      <c r="B8" s="5" t="n">
        <v>-20116</v>
      </c>
      <c r="C8" s="5" t="n">
        <v>-2928</v>
      </c>
      <c r="D8" s="5" t="n">
        <v>-3005</v>
      </c>
      <c r="E8" s="5" t="n">
        <v>-292</v>
      </c>
    </row>
    <row r="9" spans="1:5">
      <c r="A9" s="4" t="s">
        <v>1268</v>
      </c>
      <c r="B9" s="5" t="n">
        <v>-49788</v>
      </c>
      <c r="C9" s="5" t="n">
        <v>-26454</v>
      </c>
      <c r="D9" s="5" t="n">
        <v>-17745</v>
      </c>
      <c r="E9" s="6" t="n">
        <v>-15643</v>
      </c>
    </row>
    <row r="10" spans="1:5">
      <c r="A10" s="4" t="s">
        <v>1269</v>
      </c>
      <c r="B10" s="5" t="n">
        <v>-2971</v>
      </c>
      <c r="C10" s="5" t="n">
        <v>-8786</v>
      </c>
      <c r="D10" s="5" t="n">
        <v>611</v>
      </c>
    </row>
    <row r="11" spans="1:5">
      <c r="A11" s="4" t="s">
        <v>152</v>
      </c>
      <c r="B11" s="5" t="n">
        <v>-15562</v>
      </c>
      <c r="C11" s="5" t="n">
        <v>77</v>
      </c>
      <c r="D11" s="5" t="n">
        <v>-2713</v>
      </c>
    </row>
    <row r="12" spans="1:5">
      <c r="A12" s="4" t="s">
        <v>147</v>
      </c>
      <c r="B12" s="5" t="n">
        <v>-4046</v>
      </c>
      <c r="C12" s="5" t="n">
        <v>-9241</v>
      </c>
      <c r="D12" s="5" t="n">
        <v>109</v>
      </c>
    </row>
    <row r="13" spans="1:5">
      <c r="A13" s="4" t="s">
        <v>151</v>
      </c>
      <c r="B13" s="5" t="n">
        <v>-17586</v>
      </c>
      <c r="C13" s="5" t="n">
        <v>1261</v>
      </c>
      <c r="D13" s="5" t="n">
        <v>-2713</v>
      </c>
    </row>
    <row r="14" spans="1:5">
      <c r="A14" s="4" t="s">
        <v>1270</v>
      </c>
      <c r="B14" s="5" t="n">
        <v>-21632</v>
      </c>
      <c r="C14" s="5" t="n">
        <v>-7980</v>
      </c>
      <c r="D14" s="5" t="n">
        <v>-2604</v>
      </c>
    </row>
    <row r="15" spans="1:5">
      <c r="A15" s="4" t="s">
        <v>146</v>
      </c>
      <c r="B15" s="5" t="n">
        <v>1075</v>
      </c>
      <c r="C15" s="5" t="n">
        <v>455</v>
      </c>
      <c r="D15" s="5" t="n">
        <v>502</v>
      </c>
    </row>
    <row r="16" spans="1:5">
      <c r="A16" s="4" t="s">
        <v>1271</v>
      </c>
      <c r="B16" s="5" t="n">
        <v>3099</v>
      </c>
      <c r="C16" s="5" t="n">
        <v>-729</v>
      </c>
      <c r="D16" s="5" t="n">
        <v>502</v>
      </c>
    </row>
    <row r="17" spans="1:5">
      <c r="A17" s="4" t="s">
        <v>153</v>
      </c>
      <c r="B17" s="5" t="n">
        <v>-18533</v>
      </c>
      <c r="C17" s="5" t="n">
        <v>-8709</v>
      </c>
      <c r="D17" s="5" t="n">
        <v>-2102</v>
      </c>
    </row>
    <row r="18" spans="1:5">
      <c r="A18" s="4" t="s">
        <v>1272</v>
      </c>
      <c r="B18" s="5" t="n">
        <v>2271</v>
      </c>
      <c r="C18" s="5" t="n">
        <v>-1821</v>
      </c>
      <c r="D18" s="5" t="n">
        <v>0</v>
      </c>
    </row>
    <row r="19" spans="1:5">
      <c r="A19" s="4" t="s">
        <v>677</v>
      </c>
      <c r="B19" s="5" t="n">
        <v>0</v>
      </c>
      <c r="C19" s="5" t="n">
        <v>0</v>
      </c>
      <c r="D19" s="5" t="n">
        <v>0</v>
      </c>
    </row>
    <row r="20" spans="1:5">
      <c r="A20" s="4" t="s">
        <v>1273</v>
      </c>
      <c r="B20" s="5" t="n">
        <v>2562</v>
      </c>
      <c r="C20" s="5" t="n">
        <v>-1821</v>
      </c>
      <c r="D20" s="5" t="n">
        <v>0</v>
      </c>
    </row>
    <row r="21" spans="1:5">
      <c r="A21" s="4" t="s">
        <v>159</v>
      </c>
      <c r="B21" s="5" t="n">
        <v>538</v>
      </c>
      <c r="C21" s="5" t="n">
        <v>-637</v>
      </c>
      <c r="D21" s="5" t="n">
        <v>0</v>
      </c>
    </row>
    <row r="22" spans="1:5">
      <c r="A22" s="4" t="s">
        <v>1274</v>
      </c>
    </row>
    <row r="23" spans="1:5">
      <c r="A23" s="3" t="s">
        <v>1262</v>
      </c>
    </row>
    <row r="24" spans="1:5">
      <c r="A24" s="4" t="s">
        <v>1271</v>
      </c>
      <c r="B24" s="5" t="n">
        <v>2024</v>
      </c>
      <c r="C24" s="5" t="n">
        <v>-1184</v>
      </c>
      <c r="D24" s="5" t="n">
        <v>0</v>
      </c>
    </row>
    <row r="25" spans="1:5">
      <c r="A25" s="4" t="s">
        <v>1275</v>
      </c>
    </row>
    <row r="26" spans="1:5">
      <c r="A26" s="3" t="s">
        <v>1262</v>
      </c>
    </row>
    <row r="27" spans="1:5">
      <c r="A27" s="4" t="s">
        <v>1271</v>
      </c>
      <c r="B27" s="5" t="n">
        <v>2024</v>
      </c>
      <c r="C27" s="5" t="n">
        <v>-1184</v>
      </c>
      <c r="D27" s="5" t="n">
        <v>0</v>
      </c>
    </row>
    <row r="28" spans="1:5">
      <c r="A28" s="4" t="s">
        <v>1276</v>
      </c>
    </row>
    <row r="29" spans="1:5">
      <c r="A29" s="3" t="s">
        <v>1262</v>
      </c>
    </row>
    <row r="30" spans="1:5">
      <c r="A30" s="4" t="s">
        <v>1266</v>
      </c>
      <c r="C30" s="5" t="n">
        <v>-23526</v>
      </c>
    </row>
    <row r="31" spans="1:5">
      <c r="A31" s="4" t="s">
        <v>1267</v>
      </c>
      <c r="C31" s="5" t="n">
        <v>-3923</v>
      </c>
    </row>
    <row r="32" spans="1:5">
      <c r="A32" s="4" t="s">
        <v>1268</v>
      </c>
      <c r="C32" s="5" t="n">
        <v>-27449</v>
      </c>
    </row>
    <row r="33" spans="1:5">
      <c r="A33" s="4" t="s">
        <v>168</v>
      </c>
    </row>
    <row r="34" spans="1:5">
      <c r="A34" s="3" t="s">
        <v>1262</v>
      </c>
    </row>
    <row r="35" spans="1:5">
      <c r="A35" s="4" t="s">
        <v>187</v>
      </c>
      <c r="C35" s="5" t="n">
        <v>-3806</v>
      </c>
    </row>
    <row r="36" spans="1:5">
      <c r="A36" s="4" t="s">
        <v>153</v>
      </c>
      <c r="B36" s="5" t="n">
        <v>-18533</v>
      </c>
      <c r="C36" s="5" t="n">
        <v>-8709</v>
      </c>
      <c r="D36" s="6" t="n">
        <v>-2102</v>
      </c>
    </row>
    <row r="37" spans="1:5">
      <c r="A37" s="4" t="s">
        <v>1277</v>
      </c>
    </row>
    <row r="38" spans="1:5">
      <c r="A38" s="3" t="s">
        <v>1262</v>
      </c>
    </row>
    <row r="39" spans="1:5">
      <c r="A39" s="4" t="s">
        <v>187</v>
      </c>
      <c r="C39" s="5" t="n">
        <v>-3175</v>
      </c>
    </row>
    <row r="40" spans="1:5">
      <c r="A40" s="4" t="s">
        <v>1278</v>
      </c>
    </row>
    <row r="41" spans="1:5">
      <c r="A41" s="3" t="s">
        <v>1262</v>
      </c>
    </row>
    <row r="42" spans="1:5">
      <c r="A42" s="4" t="s">
        <v>187</v>
      </c>
      <c r="C42" s="5" t="n">
        <v>-631</v>
      </c>
    </row>
    <row r="43" spans="1:5">
      <c r="A43" s="4" t="s">
        <v>1279</v>
      </c>
    </row>
    <row r="44" spans="1:5">
      <c r="A44" s="3" t="s">
        <v>1262</v>
      </c>
    </row>
    <row r="45" spans="1:5">
      <c r="A45" s="4" t="s">
        <v>187</v>
      </c>
      <c r="C45" s="6" t="n">
        <v>-995</v>
      </c>
    </row>
    <row r="46" spans="1:5">
      <c r="A46" s="4" t="s">
        <v>1274</v>
      </c>
    </row>
    <row r="47" spans="1:5">
      <c r="A47" s="3" t="s">
        <v>1262</v>
      </c>
    </row>
    <row r="48" spans="1:5">
      <c r="A48" s="4" t="s">
        <v>1272</v>
      </c>
      <c r="B48" s="6" t="n">
        <v>25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3</v>
      </c>
      <c r="D2" s="2" t="s">
        <v>93</v>
      </c>
    </row>
    <row r="3" spans="1:4">
      <c r="A3" s="3" t="s">
        <v>1281</v>
      </c>
    </row>
    <row r="4" spans="1:4">
      <c r="A4" s="4" t="s">
        <v>136</v>
      </c>
      <c r="B4" s="6" t="n">
        <v>110387</v>
      </c>
      <c r="C4" s="6" t="n">
        <v>84242</v>
      </c>
      <c r="D4" s="6" t="n">
        <v>86135</v>
      </c>
    </row>
    <row r="5" spans="1:4">
      <c r="A5" s="3" t="s">
        <v>1282</v>
      </c>
    </row>
    <row r="6" spans="1:4">
      <c r="A6" s="4" t="s">
        <v>1283</v>
      </c>
      <c r="B6" s="5" t="n">
        <v>15488982</v>
      </c>
      <c r="C6" s="5" t="n">
        <v>15295573</v>
      </c>
      <c r="D6" s="5" t="n">
        <v>15332553</v>
      </c>
    </row>
    <row r="7" spans="1:4">
      <c r="A7" s="4" t="s">
        <v>1284</v>
      </c>
      <c r="B7" s="5" t="n">
        <v>122507</v>
      </c>
      <c r="C7" s="5" t="n">
        <v>94779</v>
      </c>
      <c r="D7" s="5" t="n">
        <v>72607</v>
      </c>
    </row>
    <row r="8" spans="1:4">
      <c r="A8" s="4" t="s">
        <v>137</v>
      </c>
      <c r="B8" s="5" t="n">
        <v>15611489</v>
      </c>
      <c r="C8" s="5" t="n">
        <v>15390352</v>
      </c>
      <c r="D8" s="5" t="n">
        <v>15405160</v>
      </c>
    </row>
    <row r="9" spans="1:4">
      <c r="A9" s="3" t="s">
        <v>137</v>
      </c>
    </row>
    <row r="10" spans="1:4">
      <c r="A10" s="4" t="s">
        <v>1285</v>
      </c>
      <c r="B10" s="7" t="n">
        <v>7.13</v>
      </c>
      <c r="C10" s="7" t="n">
        <v>5.51</v>
      </c>
      <c r="D10" s="7" t="n">
        <v>5.62</v>
      </c>
    </row>
    <row r="11" spans="1:4">
      <c r="A11" s="4" t="s">
        <v>1286</v>
      </c>
      <c r="B11" s="7" t="n">
        <v>7.07</v>
      </c>
      <c r="C11" s="7" t="n">
        <v>5.47</v>
      </c>
      <c r="D11" s="7" t="n">
        <v>5.5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7</v>
      </c>
      <c r="B1" s="2" t="s">
        <v>620</v>
      </c>
      <c r="C1" s="2" t="s">
        <v>1</v>
      </c>
    </row>
    <row r="2" spans="1:5">
      <c r="B2" s="2" t="s">
        <v>621</v>
      </c>
      <c r="C2" s="2" t="s">
        <v>2</v>
      </c>
      <c r="D2" s="2" t="s">
        <v>33</v>
      </c>
      <c r="E2" s="2" t="s">
        <v>93</v>
      </c>
    </row>
    <row r="3" spans="1:5">
      <c r="A3" s="3" t="s">
        <v>1288</v>
      </c>
    </row>
    <row r="4" spans="1:5">
      <c r="A4" s="4" t="s">
        <v>190</v>
      </c>
      <c r="B4" s="5" t="n">
        <v>435457</v>
      </c>
    </row>
    <row r="5" spans="1:5">
      <c r="A5" s="4" t="s">
        <v>1289</v>
      </c>
      <c r="C5" s="5" t="n">
        <v>122507</v>
      </c>
      <c r="D5" s="5" t="n">
        <v>94779</v>
      </c>
      <c r="E5" s="5" t="n">
        <v>72607</v>
      </c>
    </row>
    <row r="6" spans="1:5">
      <c r="A6" s="4" t="s">
        <v>1087</v>
      </c>
    </row>
    <row r="7" spans="1:5">
      <c r="A7" s="3" t="s">
        <v>1288</v>
      </c>
    </row>
    <row r="8" spans="1:5">
      <c r="A8" s="4" t="s">
        <v>1086</v>
      </c>
      <c r="C8" s="5" t="n">
        <v>48053</v>
      </c>
    </row>
    <row r="9" spans="1:5">
      <c r="A9" s="4" t="s">
        <v>1083</v>
      </c>
    </row>
    <row r="10" spans="1:5">
      <c r="A10" s="3" t="s">
        <v>1288</v>
      </c>
    </row>
    <row r="11" spans="1:5">
      <c r="A11" s="4" t="s">
        <v>1086</v>
      </c>
      <c r="C11" s="5" t="n">
        <v>61690</v>
      </c>
      <c r="D11" s="5" t="n">
        <v>45788</v>
      </c>
      <c r="E11" s="5" t="n">
        <v>41550</v>
      </c>
    </row>
    <row r="12" spans="1:5">
      <c r="A12" s="4" t="s">
        <v>164</v>
      </c>
    </row>
    <row r="13" spans="1:5">
      <c r="A13" s="3" t="s">
        <v>1288</v>
      </c>
    </row>
    <row r="14" spans="1:5">
      <c r="A14" s="4" t="s">
        <v>190</v>
      </c>
      <c r="C14" s="5" t="n">
        <v>435457</v>
      </c>
    </row>
    <row r="15" spans="1:5">
      <c r="A15" s="4" t="s">
        <v>176</v>
      </c>
      <c r="C15" s="5" t="n">
        <v>50000</v>
      </c>
      <c r="D15" s="5" t="n">
        <v>70000</v>
      </c>
      <c r="E15" s="5" t="n">
        <v>0</v>
      </c>
    </row>
    <row r="16" spans="1:5">
      <c r="A16" s="4" t="s">
        <v>1095</v>
      </c>
    </row>
    <row r="17" spans="1:5">
      <c r="A17" s="3" t="s">
        <v>1288</v>
      </c>
    </row>
    <row r="18" spans="1:5">
      <c r="A18" s="4" t="s">
        <v>1086</v>
      </c>
      <c r="C18" s="5" t="n">
        <v>13637</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90</v>
      </c>
      <c r="B1" s="2" t="s">
        <v>966</v>
      </c>
    </row>
    <row r="2" spans="1:2">
      <c r="A2" s="3" t="s">
        <v>333</v>
      </c>
    </row>
    <row r="3" spans="1:2">
      <c r="A3" s="4" t="s">
        <v>1291</v>
      </c>
      <c r="B3" s="10" t="n">
        <v>86.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3</v>
      </c>
    </row>
    <row r="2" spans="1:3">
      <c r="A2" s="3" t="s">
        <v>1293</v>
      </c>
    </row>
    <row r="3" spans="1:3">
      <c r="A3" s="4" t="s">
        <v>1294</v>
      </c>
      <c r="B3" s="6" t="n">
        <v>1012820</v>
      </c>
      <c r="C3" s="6" t="n">
        <v>893205</v>
      </c>
    </row>
    <row r="4" spans="1:3">
      <c r="A4" s="4" t="s">
        <v>1295</v>
      </c>
      <c r="B4" s="6" t="n">
        <v>13334</v>
      </c>
      <c r="C4" s="6" t="n">
        <v>1342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96</v>
      </c>
      <c r="B1" s="2" t="s">
        <v>1</v>
      </c>
    </row>
    <row r="2" spans="1:4">
      <c r="B2" s="2" t="s">
        <v>2</v>
      </c>
      <c r="C2" s="2" t="s">
        <v>33</v>
      </c>
      <c r="D2" s="2" t="s">
        <v>93</v>
      </c>
    </row>
    <row r="3" spans="1:4">
      <c r="A3" s="3" t="s">
        <v>340</v>
      </c>
    </row>
    <row r="4" spans="1:4">
      <c r="A4" s="4" t="s">
        <v>1297</v>
      </c>
      <c r="B4" s="6" t="n">
        <v>1389000</v>
      </c>
      <c r="C4" s="6" t="n">
        <v>1371000</v>
      </c>
      <c r="D4" s="6" t="n">
        <v>1330000</v>
      </c>
    </row>
    <row r="5" spans="1:4">
      <c r="A5" s="4" t="s">
        <v>1298</v>
      </c>
      <c r="B5" s="5" t="n">
        <v>2500</v>
      </c>
      <c r="C5" s="5" t="n">
        <v>3000</v>
      </c>
      <c r="D5" s="5" t="n">
        <v>4100</v>
      </c>
    </row>
    <row r="6" spans="1:4">
      <c r="A6" s="4" t="s">
        <v>1299</v>
      </c>
      <c r="B6" s="6" t="n">
        <v>60</v>
      </c>
      <c r="C6" s="6" t="n">
        <v>300</v>
      </c>
    </row>
    <row r="7" spans="1:4">
      <c r="A7" s="4" t="s">
        <v>1300</v>
      </c>
      <c r="B7" s="4" t="s">
        <v>1301</v>
      </c>
      <c r="C7" s="4" t="s">
        <v>1302</v>
      </c>
    </row>
    <row r="8" spans="1:4">
      <c r="A8" s="4" t="s">
        <v>1303</v>
      </c>
    </row>
    <row r="9" spans="1:4">
      <c r="A9" s="3" t="s">
        <v>340</v>
      </c>
    </row>
    <row r="10" spans="1:4">
      <c r="A10" s="4" t="s">
        <v>1304</v>
      </c>
      <c r="B10" s="4" t="s">
        <v>1305</v>
      </c>
      <c r="C10" s="4" t="s">
        <v>1306</v>
      </c>
    </row>
    <row r="11" spans="1:4">
      <c r="A11" s="4" t="s">
        <v>1307</v>
      </c>
    </row>
    <row r="12" spans="1:4">
      <c r="A12" s="3" t="s">
        <v>340</v>
      </c>
    </row>
    <row r="13" spans="1:4">
      <c r="A13" s="4" t="s">
        <v>1304</v>
      </c>
      <c r="B13" s="4" t="s">
        <v>1308</v>
      </c>
      <c r="C13" s="4" t="s">
        <v>1309</v>
      </c>
    </row>
    <row r="14" spans="1:4">
      <c r="A14" s="4" t="s">
        <v>252</v>
      </c>
    </row>
    <row r="15" spans="1:4">
      <c r="A15" s="3" t="s">
        <v>1310</v>
      </c>
    </row>
    <row r="16" spans="1:4">
      <c r="A16" s="4" t="s">
        <v>1311</v>
      </c>
      <c r="B16" s="6" t="n">
        <v>10971</v>
      </c>
      <c r="C16" s="6" t="n">
        <v>9692</v>
      </c>
    </row>
    <row r="17" spans="1:4">
      <c r="A17" s="4" t="s">
        <v>143</v>
      </c>
    </row>
    <row r="18" spans="1:4">
      <c r="A18" s="3" t="s">
        <v>340</v>
      </c>
    </row>
    <row r="19" spans="1:4">
      <c r="A19" s="4" t="s">
        <v>141</v>
      </c>
      <c r="B19" s="5" t="n">
        <v>14266</v>
      </c>
      <c r="C19" s="5" t="n">
        <v>13162</v>
      </c>
      <c r="D19" s="5" t="n">
        <v>14419</v>
      </c>
    </row>
    <row r="20" spans="1:4">
      <c r="A20" s="4" t="s">
        <v>1312</v>
      </c>
    </row>
    <row r="21" spans="1:4">
      <c r="A21" s="3" t="s">
        <v>340</v>
      </c>
    </row>
    <row r="22" spans="1:4">
      <c r="A22" s="4" t="s">
        <v>141</v>
      </c>
      <c r="B22" s="6" t="n">
        <v>3600</v>
      </c>
      <c r="C22" s="6" t="n">
        <v>3500</v>
      </c>
      <c r="D22" s="6" t="n">
        <v>34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3</v>
      </c>
      <c r="D2" s="2" t="s">
        <v>93</v>
      </c>
    </row>
    <row r="3" spans="1:4">
      <c r="A3" s="3" t="s">
        <v>1314</v>
      </c>
    </row>
    <row r="4" spans="1:4">
      <c r="A4" s="4" t="s">
        <v>1315</v>
      </c>
      <c r="B4" s="6" t="n">
        <v>9688</v>
      </c>
      <c r="C4" s="6" t="n">
        <v>9266</v>
      </c>
      <c r="D4" s="6" t="n">
        <v>9008</v>
      </c>
    </row>
    <row r="5" spans="1:4">
      <c r="A5" s="4" t="s">
        <v>1316</v>
      </c>
      <c r="B5" s="5" t="n">
        <v>1591</v>
      </c>
      <c r="C5" s="5" t="n">
        <v>1941</v>
      </c>
      <c r="D5" s="5" t="n">
        <v>2286</v>
      </c>
    </row>
    <row r="6" spans="1:4">
      <c r="A6" s="4" t="s">
        <v>1317</v>
      </c>
      <c r="B6" s="5" t="n">
        <v>-1499</v>
      </c>
      <c r="C6" s="5" t="n">
        <v>-1624</v>
      </c>
      <c r="D6" s="5" t="n">
        <v>-1835</v>
      </c>
    </row>
    <row r="7" spans="1:4">
      <c r="A7" s="4" t="s">
        <v>1318</v>
      </c>
      <c r="B7" s="5" t="n">
        <v>398</v>
      </c>
      <c r="C7" s="5" t="n">
        <v>105</v>
      </c>
      <c r="D7" s="5" t="n">
        <v>-193</v>
      </c>
    </row>
    <row r="8" spans="1:4">
      <c r="A8" s="4" t="s">
        <v>1319</v>
      </c>
      <c r="B8" s="5" t="n">
        <v>10178</v>
      </c>
      <c r="C8" s="5" t="n">
        <v>9688</v>
      </c>
      <c r="D8" s="5" t="n">
        <v>9266</v>
      </c>
    </row>
    <row r="9" spans="1:4">
      <c r="A9" s="3" t="s">
        <v>1320</v>
      </c>
    </row>
    <row r="10" spans="1:4">
      <c r="A10" s="4" t="s">
        <v>1321</v>
      </c>
      <c r="B10" s="5" t="n">
        <v>630</v>
      </c>
      <c r="C10" s="5" t="n">
        <v>735</v>
      </c>
      <c r="D10" s="5" t="n">
        <v>542</v>
      </c>
    </row>
    <row r="11" spans="1:4">
      <c r="A11" s="4" t="s">
        <v>1318</v>
      </c>
      <c r="B11" s="5" t="n">
        <v>-398</v>
      </c>
      <c r="C11" s="5" t="n">
        <v>-105</v>
      </c>
      <c r="D11" s="5" t="n">
        <v>193</v>
      </c>
    </row>
    <row r="12" spans="1:4">
      <c r="A12" s="4" t="s">
        <v>1322</v>
      </c>
      <c r="B12" s="6" t="n">
        <v>232</v>
      </c>
      <c r="C12" s="6" t="n">
        <v>630</v>
      </c>
      <c r="D12" s="6" t="n">
        <v>7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3</v>
      </c>
      <c r="B1" s="2" t="s">
        <v>1</v>
      </c>
    </row>
    <row r="2" spans="1:5">
      <c r="B2" s="2" t="s">
        <v>2</v>
      </c>
      <c r="C2" s="2" t="s">
        <v>33</v>
      </c>
      <c r="D2" s="2" t="s">
        <v>93</v>
      </c>
      <c r="E2" s="2" t="s">
        <v>882</v>
      </c>
    </row>
    <row r="3" spans="1:5">
      <c r="A3" s="3" t="s">
        <v>1324</v>
      </c>
    </row>
    <row r="4" spans="1:5">
      <c r="A4" s="4" t="s">
        <v>1325</v>
      </c>
      <c r="B4" s="6" t="n">
        <v>6100000</v>
      </c>
      <c r="C4" s="6" t="n">
        <v>7200000</v>
      </c>
    </row>
    <row r="5" spans="1:5">
      <c r="A5" s="4" t="s">
        <v>1326</v>
      </c>
      <c r="B5" s="6" t="n">
        <v>1403000</v>
      </c>
    </row>
    <row r="6" spans="1:5">
      <c r="A6" s="4" t="s">
        <v>1327</v>
      </c>
      <c r="B6" s="4" t="s">
        <v>1328</v>
      </c>
    </row>
    <row r="7" spans="1:5">
      <c r="A7" s="4" t="s">
        <v>1329</v>
      </c>
      <c r="B7" s="4" t="s">
        <v>1158</v>
      </c>
    </row>
    <row r="8" spans="1:5">
      <c r="A8" s="4" t="s">
        <v>743</v>
      </c>
      <c r="B8" s="6" t="n">
        <v>11246000</v>
      </c>
      <c r="C8" s="5" t="n">
        <v>10040000</v>
      </c>
    </row>
    <row r="9" spans="1:5">
      <c r="A9" s="4" t="s">
        <v>744</v>
      </c>
      <c r="B9" s="5" t="n">
        <v>2273000</v>
      </c>
      <c r="C9" s="5" t="n">
        <v>684000</v>
      </c>
    </row>
    <row r="10" spans="1:5">
      <c r="A10" s="4" t="s">
        <v>1330</v>
      </c>
      <c r="B10" s="5" t="n">
        <v>6503000</v>
      </c>
      <c r="C10" s="5" t="n">
        <v>3577000</v>
      </c>
    </row>
    <row r="11" spans="1:5">
      <c r="A11" s="4" t="s">
        <v>1331</v>
      </c>
      <c r="B11" s="5" t="n">
        <v>6399000</v>
      </c>
      <c r="C11" s="5" t="n">
        <v>3574000</v>
      </c>
    </row>
    <row r="12" spans="1:5">
      <c r="A12" s="4" t="s">
        <v>771</v>
      </c>
      <c r="B12" s="5" t="n">
        <v>2273000</v>
      </c>
      <c r="C12" s="5" t="n">
        <v>684000</v>
      </c>
    </row>
    <row r="13" spans="1:5">
      <c r="A13" s="4" t="s">
        <v>1332</v>
      </c>
      <c r="B13" s="5" t="n">
        <v>-400000</v>
      </c>
      <c r="C13" s="5" t="n">
        <v>-1600000</v>
      </c>
      <c r="D13" s="6" t="n">
        <v>900000</v>
      </c>
    </row>
    <row r="14" spans="1:5">
      <c r="A14" s="4" t="s">
        <v>1333</v>
      </c>
      <c r="B14" s="5" t="n">
        <v>10178000</v>
      </c>
      <c r="C14" s="5" t="n">
        <v>9688000</v>
      </c>
      <c r="D14" s="5" t="n">
        <v>9266000</v>
      </c>
      <c r="E14" s="6" t="n">
        <v>9008000</v>
      </c>
    </row>
    <row r="15" spans="1:5">
      <c r="A15" s="4" t="s">
        <v>1334</v>
      </c>
      <c r="B15" s="5" t="n">
        <v>1200000</v>
      </c>
      <c r="C15" s="5" t="n">
        <v>7300000</v>
      </c>
    </row>
    <row r="16" spans="1:5">
      <c r="A16" s="4" t="s">
        <v>1335</v>
      </c>
      <c r="B16" s="5" t="n">
        <v>232000</v>
      </c>
      <c r="C16" s="5" t="n">
        <v>630000</v>
      </c>
      <c r="D16" s="5" t="n">
        <v>735000</v>
      </c>
      <c r="E16" s="6" t="n">
        <v>542000</v>
      </c>
    </row>
    <row r="17" spans="1:5">
      <c r="A17" s="4" t="s">
        <v>1336</v>
      </c>
      <c r="B17" s="5" t="n">
        <v>9000000</v>
      </c>
      <c r="C17" s="5" t="n">
        <v>2400000</v>
      </c>
    </row>
    <row r="18" spans="1:5">
      <c r="A18" s="4" t="s">
        <v>1337</v>
      </c>
      <c r="B18" s="5" t="n">
        <v>398000</v>
      </c>
      <c r="C18" s="5" t="n">
        <v>105000</v>
      </c>
      <c r="D18" s="5" t="n">
        <v>-193000</v>
      </c>
    </row>
    <row r="19" spans="1:5">
      <c r="A19" s="4" t="s">
        <v>953</v>
      </c>
      <c r="B19" s="6" t="n">
        <v>4303000</v>
      </c>
      <c r="C19" s="6" t="n">
        <v>14190000</v>
      </c>
    </row>
    <row r="20" spans="1:5">
      <c r="A20" s="4" t="s">
        <v>1338</v>
      </c>
      <c r="B20" s="4" t="s">
        <v>1339</v>
      </c>
      <c r="C20" s="4" t="s">
        <v>1340</v>
      </c>
    </row>
    <row r="21" spans="1:5">
      <c r="A21" s="4" t="s">
        <v>1341</v>
      </c>
      <c r="B21" s="6" t="n">
        <v>3700000</v>
      </c>
      <c r="C21" s="6" t="n">
        <v>6500000</v>
      </c>
    </row>
    <row r="22" spans="1:5">
      <c r="A22" s="4" t="s">
        <v>1342</v>
      </c>
      <c r="B22" s="5" t="n">
        <v>491000</v>
      </c>
      <c r="C22" s="5" t="n">
        <v>458000</v>
      </c>
      <c r="D22" s="6" t="n">
        <v>601000</v>
      </c>
    </row>
    <row r="23" spans="1:5">
      <c r="A23" s="4" t="s">
        <v>581</v>
      </c>
      <c r="B23" s="5" t="n">
        <v>3954000</v>
      </c>
      <c r="C23" s="5" t="n">
        <v>5510000</v>
      </c>
    </row>
    <row r="24" spans="1:5">
      <c r="A24" s="4" t="s">
        <v>1343</v>
      </c>
      <c r="B24" s="5" t="n">
        <v>5570136000</v>
      </c>
      <c r="C24" s="5" t="n">
        <v>5247021000</v>
      </c>
    </row>
    <row r="25" spans="1:5">
      <c r="A25" s="4" t="s">
        <v>1344</v>
      </c>
      <c r="B25" s="5" t="n">
        <v>269000</v>
      </c>
      <c r="C25" s="5" t="n">
        <v>0</v>
      </c>
    </row>
    <row r="26" spans="1:5">
      <c r="A26" s="4" t="s">
        <v>1345</v>
      </c>
    </row>
    <row r="27" spans="1:5">
      <c r="A27" s="3" t="s">
        <v>1324</v>
      </c>
    </row>
    <row r="28" spans="1:5">
      <c r="A28" s="4" t="s">
        <v>771</v>
      </c>
      <c r="B28" s="5" t="n">
        <v>104000</v>
      </c>
      <c r="C28" s="5" t="n">
        <v>3000</v>
      </c>
    </row>
    <row r="29" spans="1:5">
      <c r="A29" s="4" t="s">
        <v>1346</v>
      </c>
    </row>
    <row r="30" spans="1:5">
      <c r="A30" s="3" t="s">
        <v>1324</v>
      </c>
    </row>
    <row r="31" spans="1:5">
      <c r="A31" s="4" t="s">
        <v>1347</v>
      </c>
      <c r="B31" s="5" t="n">
        <v>11000000</v>
      </c>
      <c r="C31" s="5" t="n">
        <v>8800000</v>
      </c>
    </row>
    <row r="32" spans="1:5">
      <c r="A32" s="4" t="s">
        <v>1348</v>
      </c>
    </row>
    <row r="33" spans="1:5">
      <c r="A33" s="3" t="s">
        <v>1324</v>
      </c>
    </row>
    <row r="34" spans="1:5">
      <c r="A34" s="4" t="s">
        <v>187</v>
      </c>
      <c r="C34" s="5" t="n">
        <v>1200000</v>
      </c>
    </row>
    <row r="35" spans="1:5">
      <c r="A35" s="4" t="s">
        <v>1349</v>
      </c>
    </row>
    <row r="36" spans="1:5">
      <c r="A36" s="3" t="s">
        <v>1324</v>
      </c>
    </row>
    <row r="37" spans="1:5">
      <c r="A37" s="4" t="s">
        <v>187</v>
      </c>
      <c r="C37" s="6" t="n">
        <v>922000</v>
      </c>
    </row>
    <row r="38" spans="1:5">
      <c r="A38" s="4" t="s">
        <v>1350</v>
      </c>
    </row>
    <row r="39" spans="1:5">
      <c r="A39" s="3" t="s">
        <v>1324</v>
      </c>
    </row>
    <row r="40" spans="1:5">
      <c r="A40" s="4" t="s">
        <v>1331</v>
      </c>
      <c r="B40"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v>
      </c>
      <c r="C1" s="2" t="s">
        <v>33</v>
      </c>
    </row>
    <row r="2" spans="1:3">
      <c r="A2" s="3" t="s">
        <v>1352</v>
      </c>
    </row>
    <row r="3" spans="1:3">
      <c r="A3" s="4" t="s">
        <v>1353</v>
      </c>
      <c r="B3" s="6" t="n">
        <v>4158</v>
      </c>
      <c r="C3" s="6" t="n">
        <v>4148</v>
      </c>
    </row>
    <row r="4" spans="1:3">
      <c r="A4" s="4" t="s">
        <v>1354</v>
      </c>
      <c r="B4" s="5" t="n">
        <v>87</v>
      </c>
      <c r="C4" s="5" t="n">
        <v>94</v>
      </c>
    </row>
    <row r="5" spans="1:3">
      <c r="A5" s="9" t="n">
        <v>1</v>
      </c>
    </row>
    <row r="6" spans="1:3">
      <c r="A6" s="3" t="s">
        <v>1352</v>
      </c>
    </row>
    <row r="7" spans="1:3">
      <c r="A7" s="4" t="s">
        <v>1354</v>
      </c>
      <c r="B7" s="5" t="n">
        <v>0</v>
      </c>
      <c r="C7" s="5" t="n">
        <v>0</v>
      </c>
    </row>
    <row r="8" spans="1:3">
      <c r="A8" s="9" t="n">
        <v>2</v>
      </c>
    </row>
    <row r="9" spans="1:3">
      <c r="A9" s="3" t="s">
        <v>1352</v>
      </c>
    </row>
    <row r="10" spans="1:3">
      <c r="A10" s="4" t="s">
        <v>1353</v>
      </c>
      <c r="B10" s="5" t="n">
        <v>4158</v>
      </c>
      <c r="C10" s="5" t="n">
        <v>4148</v>
      </c>
    </row>
    <row r="11" spans="1:3">
      <c r="A11" s="4" t="s">
        <v>1354</v>
      </c>
      <c r="B11" s="5" t="n">
        <v>87</v>
      </c>
      <c r="C11" s="5" t="n">
        <v>94</v>
      </c>
    </row>
    <row r="12" spans="1:3">
      <c r="A12" s="9" t="n">
        <v>3</v>
      </c>
    </row>
    <row r="13" spans="1:3">
      <c r="A13" s="3" t="s">
        <v>1352</v>
      </c>
    </row>
    <row r="14" spans="1:3">
      <c r="A14" s="4" t="s">
        <v>1354</v>
      </c>
      <c r="B14" s="5" t="n">
        <v>0</v>
      </c>
      <c r="C14" s="5" t="n">
        <v>0</v>
      </c>
    </row>
    <row r="15" spans="1:3">
      <c r="A15" s="4" t="s">
        <v>1355</v>
      </c>
    </row>
    <row r="16" spans="1:3">
      <c r="A16" s="3" t="s">
        <v>1352</v>
      </c>
    </row>
    <row r="17" spans="1:3">
      <c r="A17" s="4" t="s">
        <v>1356</v>
      </c>
      <c r="B17" s="5" t="n">
        <v>226</v>
      </c>
      <c r="C17" s="5" t="n">
        <v>226</v>
      </c>
    </row>
    <row r="18" spans="1:3">
      <c r="A18" s="4" t="s">
        <v>1357</v>
      </c>
    </row>
    <row r="19" spans="1:3">
      <c r="A19" s="3" t="s">
        <v>1352</v>
      </c>
    </row>
    <row r="20" spans="1:3">
      <c r="A20" s="4" t="s">
        <v>1356</v>
      </c>
      <c r="B20" s="5" t="n">
        <v>226</v>
      </c>
      <c r="C20" s="5" t="n">
        <v>226</v>
      </c>
    </row>
    <row r="21" spans="1:3">
      <c r="A21" s="4" t="s">
        <v>1358</v>
      </c>
    </row>
    <row r="22" spans="1:3">
      <c r="A22" s="3" t="s">
        <v>1352</v>
      </c>
    </row>
    <row r="23" spans="1:3">
      <c r="A23" s="4" t="s">
        <v>1353</v>
      </c>
      <c r="B23" s="5" t="n">
        <v>4158</v>
      </c>
      <c r="C23" s="5" t="n">
        <v>4148</v>
      </c>
    </row>
    <row r="24" spans="1:3">
      <c r="A24" s="4" t="s">
        <v>1354</v>
      </c>
      <c r="B24" s="5" t="n">
        <v>87</v>
      </c>
      <c r="C24" s="5" t="n">
        <v>94</v>
      </c>
    </row>
    <row r="25" spans="1:3">
      <c r="A25" s="4" t="s">
        <v>1359</v>
      </c>
    </row>
    <row r="26" spans="1:3">
      <c r="A26" s="3" t="s">
        <v>1352</v>
      </c>
    </row>
    <row r="27" spans="1:3">
      <c r="A27" s="4" t="s">
        <v>1353</v>
      </c>
      <c r="B27" s="5" t="n">
        <v>4158</v>
      </c>
      <c r="C27" s="5" t="n">
        <v>4148</v>
      </c>
    </row>
    <row r="28" spans="1:3">
      <c r="A28" s="4" t="s">
        <v>1354</v>
      </c>
      <c r="B28" s="5" t="n">
        <v>87</v>
      </c>
      <c r="C28" s="5" t="n">
        <v>94</v>
      </c>
    </row>
    <row r="29" spans="1:3">
      <c r="A29" s="4" t="s">
        <v>1360</v>
      </c>
    </row>
    <row r="30" spans="1:3">
      <c r="A30" s="3" t="s">
        <v>1352</v>
      </c>
    </row>
    <row r="31" spans="1:3">
      <c r="A31" s="4" t="s">
        <v>271</v>
      </c>
      <c r="C31" s="5" t="n">
        <v>242720</v>
      </c>
    </row>
    <row r="32" spans="1:3">
      <c r="A32" s="4" t="s">
        <v>1361</v>
      </c>
    </row>
    <row r="33" spans="1:3">
      <c r="A33" s="3" t="s">
        <v>1352</v>
      </c>
    </row>
    <row r="34" spans="1:3">
      <c r="A34" s="4" t="s">
        <v>271</v>
      </c>
      <c r="C34" s="5" t="n">
        <v>242720</v>
      </c>
    </row>
    <row r="35" spans="1:3">
      <c r="A35" s="4" t="s">
        <v>1362</v>
      </c>
    </row>
    <row r="36" spans="1:3">
      <c r="A36" s="3" t="s">
        <v>1352</v>
      </c>
    </row>
    <row r="37" spans="1:3">
      <c r="A37" s="4" t="s">
        <v>271</v>
      </c>
      <c r="B37" s="5" t="n">
        <v>1003421</v>
      </c>
      <c r="C37" s="5" t="n">
        <v>849161</v>
      </c>
    </row>
    <row r="38" spans="1:3">
      <c r="A38" s="4" t="s">
        <v>1363</v>
      </c>
    </row>
    <row r="39" spans="1:3">
      <c r="A39" s="3" t="s">
        <v>1352</v>
      </c>
    </row>
    <row r="40" spans="1:3">
      <c r="A40" s="4" t="s">
        <v>271</v>
      </c>
      <c r="B40" s="5" t="n">
        <v>1003421</v>
      </c>
      <c r="C40" s="5" t="n">
        <v>849161</v>
      </c>
    </row>
    <row r="41" spans="1:3">
      <c r="A41" s="4" t="s">
        <v>1364</v>
      </c>
    </row>
    <row r="42" spans="1:3">
      <c r="A42" s="3" t="s">
        <v>1352</v>
      </c>
    </row>
    <row r="43" spans="1:3">
      <c r="A43" s="4" t="s">
        <v>271</v>
      </c>
      <c r="B43" s="5" t="n">
        <v>1649</v>
      </c>
      <c r="C43" s="5" t="n">
        <v>1935</v>
      </c>
    </row>
    <row r="44" spans="1:3">
      <c r="A44" s="4" t="s">
        <v>1365</v>
      </c>
    </row>
    <row r="45" spans="1:3">
      <c r="A45" s="3" t="s">
        <v>1352</v>
      </c>
    </row>
    <row r="46" spans="1:3">
      <c r="A46" s="4" t="s">
        <v>271</v>
      </c>
      <c r="B46" s="5" t="n">
        <v>1225</v>
      </c>
      <c r="C46" s="5" t="n">
        <v>1518</v>
      </c>
    </row>
    <row r="47" spans="1:3">
      <c r="A47" s="4" t="s">
        <v>1366</v>
      </c>
    </row>
    <row r="48" spans="1:3">
      <c r="A48" s="3" t="s">
        <v>1352</v>
      </c>
    </row>
    <row r="49" spans="1:3">
      <c r="A49" s="4" t="s">
        <v>271</v>
      </c>
      <c r="B49" s="5" t="n">
        <v>424</v>
      </c>
      <c r="C49" s="5" t="n">
        <v>417</v>
      </c>
    </row>
    <row r="50" spans="1:3">
      <c r="A50" s="4" t="s">
        <v>1367</v>
      </c>
    </row>
    <row r="51" spans="1:3">
      <c r="A51" s="3" t="s">
        <v>1352</v>
      </c>
    </row>
    <row r="52" spans="1:3">
      <c r="A52" s="4" t="s">
        <v>1356</v>
      </c>
      <c r="B52" s="5" t="n">
        <v>226</v>
      </c>
      <c r="C52" s="5" t="n">
        <v>226</v>
      </c>
    </row>
    <row r="53" spans="1:3">
      <c r="A53" s="4" t="s">
        <v>1368</v>
      </c>
    </row>
    <row r="54" spans="1:3">
      <c r="A54" s="3" t="s">
        <v>1352</v>
      </c>
    </row>
    <row r="55" spans="1:3">
      <c r="A55" s="4" t="s">
        <v>1356</v>
      </c>
      <c r="B55" s="6" t="n">
        <v>226</v>
      </c>
      <c r="C55" s="6" t="n">
        <v>22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33</v>
      </c>
    </row>
    <row r="3" spans="1:3">
      <c r="A3" s="3" t="s">
        <v>1324</v>
      </c>
    </row>
    <row r="4" spans="1:3">
      <c r="A4" s="4" t="s">
        <v>1370</v>
      </c>
      <c r="C4" s="6" t="n">
        <v>-346</v>
      </c>
    </row>
    <row r="5" spans="1:3">
      <c r="A5" s="3" t="s">
        <v>1371</v>
      </c>
    </row>
    <row r="6" spans="1:3">
      <c r="A6" s="4" t="s">
        <v>1372</v>
      </c>
      <c r="C6" s="5" t="n">
        <v>33</v>
      </c>
    </row>
    <row r="7" spans="1:3">
      <c r="A7" s="4" t="s">
        <v>1373</v>
      </c>
    </row>
    <row r="8" spans="1:3">
      <c r="A8" s="3" t="s">
        <v>1324</v>
      </c>
    </row>
    <row r="9" spans="1:3">
      <c r="A9" s="4" t="s">
        <v>1374</v>
      </c>
      <c r="B9" s="6" t="n">
        <v>7</v>
      </c>
    </row>
    <row r="10" spans="1:3">
      <c r="A10" s="3" t="s">
        <v>1375</v>
      </c>
    </row>
    <row r="11" spans="1:3">
      <c r="A11" s="4" t="s">
        <v>874</v>
      </c>
      <c r="B11" s="5" t="n">
        <v>417</v>
      </c>
      <c r="C11" s="5" t="n">
        <v>790</v>
      </c>
    </row>
    <row r="12" spans="1:3">
      <c r="A12" s="3" t="s">
        <v>1371</v>
      </c>
    </row>
    <row r="13" spans="1:3">
      <c r="A13" s="4" t="s">
        <v>1376</v>
      </c>
      <c r="C13" s="5" t="n">
        <v>6</v>
      </c>
    </row>
    <row r="14" spans="1:3">
      <c r="A14" s="4" t="s">
        <v>879</v>
      </c>
      <c r="B14" s="5" t="n">
        <v>424</v>
      </c>
      <c r="C14" s="5" t="n">
        <v>417</v>
      </c>
    </row>
    <row r="15" spans="1:3">
      <c r="A15" s="4" t="s">
        <v>1377</v>
      </c>
    </row>
    <row r="16" spans="1:3">
      <c r="A16" s="3" t="s">
        <v>1378</v>
      </c>
    </row>
    <row r="17" spans="1:3">
      <c r="A17" s="4" t="s">
        <v>874</v>
      </c>
      <c r="B17" s="5" t="n">
        <v>-226</v>
      </c>
      <c r="C17" s="5" t="n">
        <v>-226</v>
      </c>
    </row>
    <row r="18" spans="1:3">
      <c r="A18" s="3" t="s">
        <v>1371</v>
      </c>
    </row>
    <row r="19" spans="1:3">
      <c r="A19" s="4" t="s">
        <v>1379</v>
      </c>
      <c r="B19" s="6" t="n">
        <v>-226</v>
      </c>
      <c r="C19" s="6" t="n">
        <v>-22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3</v>
      </c>
    </row>
    <row r="2" spans="1:3">
      <c r="A2" s="3" t="s">
        <v>1381</v>
      </c>
    </row>
    <row r="3" spans="1:3">
      <c r="A3" s="4" t="s">
        <v>1331</v>
      </c>
      <c r="B3" s="6" t="n">
        <v>6399</v>
      </c>
      <c r="C3" s="6" t="n">
        <v>3574</v>
      </c>
    </row>
    <row r="4" spans="1:3">
      <c r="A4" s="4" t="s">
        <v>1382</v>
      </c>
      <c r="B4" s="5" t="n">
        <v>1200</v>
      </c>
      <c r="C4" s="5" t="n">
        <v>7300</v>
      </c>
    </row>
    <row r="5" spans="1:3">
      <c r="A5" s="4" t="s">
        <v>1383</v>
      </c>
      <c r="B5" s="5" t="n">
        <v>5570136</v>
      </c>
      <c r="C5" s="5" t="n">
        <v>5247021</v>
      </c>
    </row>
    <row r="6" spans="1:3">
      <c r="A6" s="9" t="n">
        <v>3</v>
      </c>
    </row>
    <row r="7" spans="1:3">
      <c r="A7" s="3" t="s">
        <v>1381</v>
      </c>
    </row>
    <row r="8" spans="1:3">
      <c r="A8" s="4" t="s">
        <v>1331</v>
      </c>
      <c r="B8" s="5" t="n">
        <v>6399</v>
      </c>
      <c r="C8" s="5" t="n">
        <v>3574</v>
      </c>
    </row>
    <row r="9" spans="1:3">
      <c r="A9" s="4" t="s">
        <v>1383</v>
      </c>
      <c r="B9" s="5" t="n">
        <v>5570136</v>
      </c>
      <c r="C9" s="5" t="n">
        <v>5247021</v>
      </c>
    </row>
    <row r="10" spans="1:3">
      <c r="A10" s="4" t="s">
        <v>1384</v>
      </c>
    </row>
    <row r="11" spans="1:3">
      <c r="A11" s="3" t="s">
        <v>1381</v>
      </c>
    </row>
    <row r="12" spans="1:3">
      <c r="A12" s="4" t="s">
        <v>1331</v>
      </c>
      <c r="B12" s="5" t="n">
        <v>6399</v>
      </c>
      <c r="C12" s="5" t="n">
        <v>3574</v>
      </c>
    </row>
    <row r="13" spans="1:3">
      <c r="A13" s="4" t="s">
        <v>1382</v>
      </c>
      <c r="B13" s="5" t="n">
        <v>1169</v>
      </c>
      <c r="C13" s="5" t="n">
        <v>7316</v>
      </c>
    </row>
    <row r="14" spans="1:3">
      <c r="A14" s="4" t="s">
        <v>1383</v>
      </c>
      <c r="B14" s="5" t="n">
        <v>3674</v>
      </c>
      <c r="C14" s="5" t="n">
        <v>6520</v>
      </c>
    </row>
    <row r="15" spans="1:3">
      <c r="A15" s="4" t="s">
        <v>1385</v>
      </c>
    </row>
    <row r="16" spans="1:3">
      <c r="A16" s="3" t="s">
        <v>1381</v>
      </c>
    </row>
    <row r="17" spans="1:3">
      <c r="A17" s="4" t="s">
        <v>1383</v>
      </c>
      <c r="B17" s="5" t="n">
        <v>0</v>
      </c>
      <c r="C17" s="5" t="n">
        <v>0</v>
      </c>
    </row>
    <row r="18" spans="1:3">
      <c r="A18" s="4" t="s">
        <v>1386</v>
      </c>
    </row>
    <row r="19" spans="1:3">
      <c r="A19" s="3" t="s">
        <v>1381</v>
      </c>
    </row>
    <row r="20" spans="1:3">
      <c r="A20" s="4" t="s">
        <v>1382</v>
      </c>
      <c r="B20" s="5" t="n">
        <v>1169</v>
      </c>
      <c r="C20" s="5" t="n">
        <v>7316</v>
      </c>
    </row>
    <row r="21" spans="1:3">
      <c r="A21" s="4" t="s">
        <v>1383</v>
      </c>
      <c r="B21" s="5" t="n">
        <v>0</v>
      </c>
      <c r="C21" s="5" t="n">
        <v>0</v>
      </c>
    </row>
    <row r="22" spans="1:3">
      <c r="A22" s="4" t="s">
        <v>1387</v>
      </c>
    </row>
    <row r="23" spans="1:3">
      <c r="A23" s="3" t="s">
        <v>1381</v>
      </c>
    </row>
    <row r="24" spans="1:3">
      <c r="A24" s="4" t="s">
        <v>1331</v>
      </c>
      <c r="B24" s="5" t="n">
        <v>6399</v>
      </c>
      <c r="C24" s="5" t="n">
        <v>3574</v>
      </c>
    </row>
    <row r="25" spans="1:3">
      <c r="A25" s="4" t="s">
        <v>1383</v>
      </c>
      <c r="B25" s="5" t="n">
        <v>3674</v>
      </c>
      <c r="C25" s="5" t="n">
        <v>6520</v>
      </c>
    </row>
    <row r="26" spans="1:3">
      <c r="A26" s="4" t="s">
        <v>1388</v>
      </c>
    </row>
    <row r="27" spans="1:3">
      <c r="A27" s="3" t="s">
        <v>1381</v>
      </c>
    </row>
    <row r="28" spans="1:3">
      <c r="A28" s="4" t="s">
        <v>1331</v>
      </c>
      <c r="B28" s="5" t="n">
        <v>4059</v>
      </c>
      <c r="C28" s="5" t="n">
        <v>2735</v>
      </c>
    </row>
    <row r="29" spans="1:3">
      <c r="A29" s="4" t="s">
        <v>1383</v>
      </c>
      <c r="B29" s="5" t="n">
        <v>2295</v>
      </c>
      <c r="C29" s="5" t="n">
        <v>2295</v>
      </c>
    </row>
    <row r="30" spans="1:3">
      <c r="A30" s="4" t="s">
        <v>1389</v>
      </c>
    </row>
    <row r="31" spans="1:3">
      <c r="A31" s="3" t="s">
        <v>1381</v>
      </c>
    </row>
    <row r="32" spans="1:3">
      <c r="A32" s="4" t="s">
        <v>1383</v>
      </c>
      <c r="B32" s="5" t="n">
        <v>0</v>
      </c>
      <c r="C32" s="5" t="n">
        <v>0</v>
      </c>
    </row>
    <row r="33" spans="1:3">
      <c r="A33" s="4" t="s">
        <v>1390</v>
      </c>
    </row>
    <row r="34" spans="1:3">
      <c r="A34" s="3" t="s">
        <v>1381</v>
      </c>
    </row>
    <row r="35" spans="1:3">
      <c r="A35" s="4" t="s">
        <v>1383</v>
      </c>
      <c r="B35" s="5" t="n">
        <v>0</v>
      </c>
      <c r="C35" s="5" t="n">
        <v>0</v>
      </c>
    </row>
    <row r="36" spans="1:3">
      <c r="A36" s="4" t="s">
        <v>1391</v>
      </c>
    </row>
    <row r="37" spans="1:3">
      <c r="A37" s="3" t="s">
        <v>1381</v>
      </c>
    </row>
    <row r="38" spans="1:3">
      <c r="A38" s="4" t="s">
        <v>1331</v>
      </c>
      <c r="B38" s="5" t="n">
        <v>4059</v>
      </c>
      <c r="C38" s="5" t="n">
        <v>2735</v>
      </c>
    </row>
    <row r="39" spans="1:3">
      <c r="A39" s="4" t="s">
        <v>1383</v>
      </c>
      <c r="B39" s="5" t="n">
        <v>2295</v>
      </c>
      <c r="C39" s="5" t="n">
        <v>2295</v>
      </c>
    </row>
    <row r="40" spans="1:3">
      <c r="A40" s="4" t="s">
        <v>1392</v>
      </c>
    </row>
    <row r="41" spans="1:3">
      <c r="A41" s="3" t="s">
        <v>1381</v>
      </c>
    </row>
    <row r="42" spans="1:3">
      <c r="A42" s="4" t="s">
        <v>1383</v>
      </c>
      <c r="B42" s="5" t="n">
        <v>729</v>
      </c>
      <c r="C42" s="5" t="n">
        <v>3204</v>
      </c>
    </row>
    <row r="43" spans="1:3">
      <c r="A43" s="4" t="s">
        <v>1393</v>
      </c>
    </row>
    <row r="44" spans="1:3">
      <c r="A44" s="3" t="s">
        <v>1381</v>
      </c>
    </row>
    <row r="45" spans="1:3">
      <c r="A45" s="4" t="s">
        <v>1383</v>
      </c>
      <c r="B45" s="5" t="n">
        <v>0</v>
      </c>
      <c r="C45" s="5" t="n">
        <v>0</v>
      </c>
    </row>
    <row r="46" spans="1:3">
      <c r="A46" s="4" t="s">
        <v>1394</v>
      </c>
    </row>
    <row r="47" spans="1:3">
      <c r="A47" s="3" t="s">
        <v>1381</v>
      </c>
    </row>
    <row r="48" spans="1:3">
      <c r="A48" s="4" t="s">
        <v>1383</v>
      </c>
      <c r="B48" s="5" t="n">
        <v>0</v>
      </c>
      <c r="C48" s="5" t="n">
        <v>0</v>
      </c>
    </row>
    <row r="49" spans="1:3">
      <c r="A49" s="4" t="s">
        <v>1395</v>
      </c>
    </row>
    <row r="50" spans="1:3">
      <c r="A50" s="3" t="s">
        <v>1381</v>
      </c>
    </row>
    <row r="51" spans="1:3">
      <c r="A51" s="4" t="s">
        <v>1383</v>
      </c>
      <c r="B51" s="5" t="n">
        <v>729</v>
      </c>
      <c r="C51" s="5" t="n">
        <v>3204</v>
      </c>
    </row>
    <row r="52" spans="1:3">
      <c r="A52" s="4" t="s">
        <v>1396</v>
      </c>
    </row>
    <row r="53" spans="1:3">
      <c r="A53" s="3" t="s">
        <v>1381</v>
      </c>
    </row>
    <row r="54" spans="1:3">
      <c r="A54" s="4" t="s">
        <v>1331</v>
      </c>
      <c r="B54" s="5" t="n">
        <v>1635</v>
      </c>
      <c r="C54" s="5" t="n">
        <v>127</v>
      </c>
    </row>
    <row r="55" spans="1:3">
      <c r="A55" s="4" t="s">
        <v>1397</v>
      </c>
    </row>
    <row r="56" spans="1:3">
      <c r="A56" s="3" t="s">
        <v>1381</v>
      </c>
    </row>
    <row r="57" spans="1:3">
      <c r="A57" s="4" t="s">
        <v>1331</v>
      </c>
      <c r="B57" s="5" t="n">
        <v>1635</v>
      </c>
      <c r="C57" s="5" t="n">
        <v>127</v>
      </c>
    </row>
    <row r="58" spans="1:3">
      <c r="A58" s="4" t="s">
        <v>1398</v>
      </c>
    </row>
    <row r="59" spans="1:3">
      <c r="A59" s="3" t="s">
        <v>1381</v>
      </c>
    </row>
    <row r="60" spans="1:3">
      <c r="A60" s="4" t="s">
        <v>1331</v>
      </c>
      <c r="B60" s="5" t="n">
        <v>705</v>
      </c>
      <c r="C60" s="5" t="n">
        <v>712</v>
      </c>
    </row>
    <row r="61" spans="1:3">
      <c r="A61" s="4" t="s">
        <v>1383</v>
      </c>
      <c r="B61" s="5" t="n">
        <v>650</v>
      </c>
      <c r="C61" s="5" t="n">
        <v>1021</v>
      </c>
    </row>
    <row r="62" spans="1:3">
      <c r="A62" s="4" t="s">
        <v>1399</v>
      </c>
    </row>
    <row r="63" spans="1:3">
      <c r="A63" s="3" t="s">
        <v>1381</v>
      </c>
    </row>
    <row r="64" spans="1:3">
      <c r="A64" s="4" t="s">
        <v>1383</v>
      </c>
      <c r="B64" s="5" t="n">
        <v>0</v>
      </c>
      <c r="C64" s="5" t="n">
        <v>0</v>
      </c>
    </row>
    <row r="65" spans="1:3">
      <c r="A65" s="4" t="s">
        <v>1400</v>
      </c>
    </row>
    <row r="66" spans="1:3">
      <c r="A66" s="3" t="s">
        <v>1381</v>
      </c>
    </row>
    <row r="67" spans="1:3">
      <c r="A67" s="4" t="s">
        <v>1383</v>
      </c>
      <c r="B67" s="5" t="n">
        <v>0</v>
      </c>
      <c r="C67" s="5" t="n">
        <v>0</v>
      </c>
    </row>
    <row r="68" spans="1:3">
      <c r="A68" s="4" t="s">
        <v>1401</v>
      </c>
    </row>
    <row r="69" spans="1:3">
      <c r="A69" s="3" t="s">
        <v>1381</v>
      </c>
    </row>
    <row r="70" spans="1:3">
      <c r="A70" s="4" t="s">
        <v>1331</v>
      </c>
      <c r="B70" s="5" t="n">
        <v>705</v>
      </c>
      <c r="C70" s="5" t="n">
        <v>712</v>
      </c>
    </row>
    <row r="71" spans="1:3">
      <c r="A71" s="4" t="s">
        <v>1383</v>
      </c>
      <c r="B71" s="5" t="n">
        <v>650</v>
      </c>
      <c r="C71" s="6" t="n">
        <v>1021</v>
      </c>
    </row>
    <row r="72" spans="1:3">
      <c r="A72" s="4" t="s">
        <v>1402</v>
      </c>
    </row>
    <row r="73" spans="1:3">
      <c r="A73" s="3" t="s">
        <v>1381</v>
      </c>
    </row>
    <row r="74" spans="1:3">
      <c r="A74" s="4" t="s">
        <v>1383</v>
      </c>
      <c r="B74" s="5" t="n">
        <v>3464</v>
      </c>
    </row>
    <row r="75" spans="1:3">
      <c r="A75" s="4" t="s">
        <v>1403</v>
      </c>
    </row>
    <row r="76" spans="1:3">
      <c r="A76" s="3" t="s">
        <v>1381</v>
      </c>
    </row>
    <row r="77" spans="1:3">
      <c r="A77" s="4" t="s">
        <v>1383</v>
      </c>
      <c r="B77" s="5" t="n">
        <v>0</v>
      </c>
    </row>
    <row r="78" spans="1:3">
      <c r="A78" s="4" t="s">
        <v>1404</v>
      </c>
    </row>
    <row r="79" spans="1:3">
      <c r="A79" s="3" t="s">
        <v>1381</v>
      </c>
    </row>
    <row r="80" spans="1:3">
      <c r="A80" s="4" t="s">
        <v>1383</v>
      </c>
      <c r="B80" s="5" t="n">
        <v>0</v>
      </c>
    </row>
    <row r="81" spans="1:3">
      <c r="A81" s="4" t="s">
        <v>1405</v>
      </c>
    </row>
    <row r="82" spans="1:3">
      <c r="A82" s="3" t="s">
        <v>1381</v>
      </c>
    </row>
    <row r="83" spans="1:3">
      <c r="A83" s="4" t="s">
        <v>1383</v>
      </c>
      <c r="B83" s="6" t="n">
        <v>346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6</v>
      </c>
      <c r="B1" s="2" t="s">
        <v>966</v>
      </c>
      <c r="C1" s="2" t="s">
        <v>1057</v>
      </c>
    </row>
    <row r="2" spans="1:3">
      <c r="A2" s="3" t="s">
        <v>546</v>
      </c>
    </row>
    <row r="3" spans="1:3">
      <c r="A3" s="4" t="s">
        <v>1331</v>
      </c>
      <c r="B3" s="6" t="n">
        <v>6399</v>
      </c>
      <c r="C3" s="6" t="n">
        <v>3574</v>
      </c>
    </row>
    <row r="4" spans="1:3">
      <c r="A4" s="4" t="s">
        <v>1383</v>
      </c>
      <c r="B4" s="5" t="n">
        <v>5570136</v>
      </c>
      <c r="C4" s="5" t="n">
        <v>5247021</v>
      </c>
    </row>
    <row r="5" spans="1:3">
      <c r="A5" s="4" t="s">
        <v>1384</v>
      </c>
    </row>
    <row r="6" spans="1:3">
      <c r="A6" s="3" t="s">
        <v>546</v>
      </c>
    </row>
    <row r="7" spans="1:3">
      <c r="A7" s="4" t="s">
        <v>1331</v>
      </c>
      <c r="B7" s="5" t="n">
        <v>6399</v>
      </c>
      <c r="C7" s="5" t="n">
        <v>3574</v>
      </c>
    </row>
    <row r="8" spans="1:3">
      <c r="A8" s="4" t="s">
        <v>1383</v>
      </c>
      <c r="B8" s="5" t="n">
        <v>3674</v>
      </c>
      <c r="C8" s="5" t="n">
        <v>6520</v>
      </c>
    </row>
    <row r="9" spans="1:3">
      <c r="A9" s="4" t="s">
        <v>1407</v>
      </c>
    </row>
    <row r="10" spans="1:3">
      <c r="A10" s="3" t="s">
        <v>546</v>
      </c>
    </row>
    <row r="11" spans="1:3">
      <c r="A11" s="4" t="s">
        <v>1331</v>
      </c>
      <c r="B11" s="5" t="n">
        <v>4059</v>
      </c>
      <c r="C11" s="5" t="n">
        <v>2735</v>
      </c>
    </row>
    <row r="12" spans="1:3">
      <c r="A12" s="4" t="s">
        <v>1383</v>
      </c>
      <c r="B12" s="5" t="n">
        <v>2295</v>
      </c>
      <c r="C12" s="5" t="n">
        <v>2295</v>
      </c>
    </row>
    <row r="13" spans="1:3">
      <c r="A13" s="4" t="s">
        <v>1408</v>
      </c>
    </row>
    <row r="14" spans="1:3">
      <c r="A14" s="3" t="s">
        <v>546</v>
      </c>
    </row>
    <row r="15" spans="1:3">
      <c r="A15" s="4" t="s">
        <v>1331</v>
      </c>
      <c r="B15" s="5" t="n">
        <v>4059</v>
      </c>
      <c r="C15" s="5" t="n">
        <v>2735</v>
      </c>
    </row>
    <row r="16" spans="1:3">
      <c r="A16" s="4" t="s">
        <v>1409</v>
      </c>
    </row>
    <row r="17" spans="1:3">
      <c r="A17" s="3" t="s">
        <v>546</v>
      </c>
    </row>
    <row r="18" spans="1:3">
      <c r="A18" s="4" t="s">
        <v>1331</v>
      </c>
      <c r="B18" s="5" t="n">
        <v>1635</v>
      </c>
      <c r="C18" s="5" t="n">
        <v>127</v>
      </c>
    </row>
    <row r="19" spans="1:3">
      <c r="A19" s="4" t="s">
        <v>1410</v>
      </c>
    </row>
    <row r="20" spans="1:3">
      <c r="A20" s="3" t="s">
        <v>546</v>
      </c>
    </row>
    <row r="21" spans="1:3">
      <c r="A21" s="4" t="s">
        <v>1331</v>
      </c>
      <c r="B21" s="5" t="n">
        <v>1635</v>
      </c>
      <c r="C21" s="5" t="n">
        <v>127</v>
      </c>
    </row>
    <row r="22" spans="1:3">
      <c r="A22" s="4" t="s">
        <v>1411</v>
      </c>
    </row>
    <row r="23" spans="1:3">
      <c r="A23" s="3" t="s">
        <v>546</v>
      </c>
    </row>
    <row r="24" spans="1:3">
      <c r="A24" s="4" t="s">
        <v>1383</v>
      </c>
      <c r="B24" s="5" t="n">
        <v>729</v>
      </c>
      <c r="C24" s="5" t="n">
        <v>3204</v>
      </c>
    </row>
    <row r="25" spans="1:3">
      <c r="A25" s="4" t="s">
        <v>1412</v>
      </c>
    </row>
    <row r="26" spans="1:3">
      <c r="A26" s="3" t="s">
        <v>546</v>
      </c>
    </row>
    <row r="27" spans="1:3">
      <c r="A27" s="4" t="s">
        <v>1331</v>
      </c>
      <c r="B27" s="5" t="n">
        <v>705</v>
      </c>
      <c r="C27" s="5" t="n">
        <v>712</v>
      </c>
    </row>
    <row r="28" spans="1:3">
      <c r="A28" s="4" t="s">
        <v>1383</v>
      </c>
      <c r="B28" s="5" t="n">
        <v>650</v>
      </c>
      <c r="C28" s="5" t="n">
        <v>1021</v>
      </c>
    </row>
    <row r="29" spans="1:3">
      <c r="A29" s="4" t="s">
        <v>1413</v>
      </c>
    </row>
    <row r="30" spans="1:3">
      <c r="A30" s="3" t="s">
        <v>546</v>
      </c>
    </row>
    <row r="31" spans="1:3">
      <c r="A31" s="4" t="s">
        <v>1331</v>
      </c>
      <c r="B31" s="5" t="n">
        <v>705</v>
      </c>
      <c r="C31" s="5" t="n">
        <v>712</v>
      </c>
    </row>
    <row r="32" spans="1:3">
      <c r="A32" s="4" t="s">
        <v>1414</v>
      </c>
    </row>
    <row r="33" spans="1:3">
      <c r="A33" s="3" t="s">
        <v>546</v>
      </c>
    </row>
    <row r="34" spans="1:3">
      <c r="A34" s="4" t="s">
        <v>1383</v>
      </c>
      <c r="B34" s="5" t="n">
        <v>2295</v>
      </c>
      <c r="C34" s="5" t="n">
        <v>2295</v>
      </c>
    </row>
    <row r="35" spans="1:3">
      <c r="A35" s="4" t="s">
        <v>1415</v>
      </c>
    </row>
    <row r="36" spans="1:3">
      <c r="A36" s="3" t="s">
        <v>546</v>
      </c>
    </row>
    <row r="37" spans="1:3">
      <c r="A37" s="4" t="s">
        <v>1383</v>
      </c>
      <c r="B37" s="5" t="n">
        <v>729</v>
      </c>
      <c r="C37" s="5" t="n">
        <v>3204</v>
      </c>
    </row>
    <row r="38" spans="1:3">
      <c r="A38" s="4" t="s">
        <v>1416</v>
      </c>
    </row>
    <row r="39" spans="1:3">
      <c r="A39" s="3" t="s">
        <v>546</v>
      </c>
    </row>
    <row r="40" spans="1:3">
      <c r="A40" s="4" t="s">
        <v>1383</v>
      </c>
      <c r="B40" s="5" t="n">
        <v>650</v>
      </c>
      <c r="C40" s="5" t="n">
        <v>1021</v>
      </c>
    </row>
    <row r="41" spans="1:3">
      <c r="A41" s="4" t="s">
        <v>1417</v>
      </c>
    </row>
    <row r="42" spans="1:3">
      <c r="A42" s="3" t="s">
        <v>546</v>
      </c>
    </row>
    <row r="43" spans="1:3">
      <c r="A43" s="4" t="s">
        <v>1331</v>
      </c>
      <c r="B43" s="5" t="n">
        <v>6399</v>
      </c>
      <c r="C43" s="5" t="n">
        <v>3574</v>
      </c>
    </row>
    <row r="44" spans="1:3">
      <c r="A44" s="4" t="s">
        <v>1383</v>
      </c>
      <c r="B44" s="5" t="n">
        <v>5570136</v>
      </c>
      <c r="C44" s="5" t="n">
        <v>5247021</v>
      </c>
    </row>
    <row r="45" spans="1:3">
      <c r="A45" s="4" t="s">
        <v>1418</v>
      </c>
    </row>
    <row r="46" spans="1:3">
      <c r="A46" s="3" t="s">
        <v>546</v>
      </c>
    </row>
    <row r="47" spans="1:3">
      <c r="A47" s="4" t="s">
        <v>1331</v>
      </c>
      <c r="B47" s="5" t="n">
        <v>6399</v>
      </c>
      <c r="C47" s="5" t="n">
        <v>3574</v>
      </c>
    </row>
    <row r="48" spans="1:3">
      <c r="A48" s="4" t="s">
        <v>1383</v>
      </c>
      <c r="B48" s="5" t="n">
        <v>3674</v>
      </c>
      <c r="C48" s="5" t="n">
        <v>6520</v>
      </c>
    </row>
    <row r="49" spans="1:3">
      <c r="A49" s="4" t="s">
        <v>1419</v>
      </c>
    </row>
    <row r="50" spans="1:3">
      <c r="A50" s="3" t="s">
        <v>546</v>
      </c>
    </row>
    <row r="51" spans="1:3">
      <c r="A51" s="4" t="s">
        <v>1331</v>
      </c>
      <c r="B51" s="5" t="n">
        <v>4059</v>
      </c>
      <c r="C51" s="5" t="n">
        <v>2735</v>
      </c>
    </row>
    <row r="52" spans="1:3">
      <c r="A52" s="4" t="s">
        <v>1383</v>
      </c>
      <c r="B52" s="5" t="n">
        <v>2295</v>
      </c>
      <c r="C52" s="5" t="n">
        <v>2295</v>
      </c>
    </row>
    <row r="53" spans="1:3">
      <c r="A53" s="4" t="s">
        <v>1420</v>
      </c>
    </row>
    <row r="54" spans="1:3">
      <c r="A54" s="3" t="s">
        <v>546</v>
      </c>
    </row>
    <row r="55" spans="1:3">
      <c r="A55" s="4" t="s">
        <v>1331</v>
      </c>
      <c r="B55" s="5" t="n">
        <v>1635</v>
      </c>
      <c r="C55" s="5" t="n">
        <v>127</v>
      </c>
    </row>
    <row r="56" spans="1:3">
      <c r="A56" s="4" t="s">
        <v>1421</v>
      </c>
    </row>
    <row r="57" spans="1:3">
      <c r="A57" s="3" t="s">
        <v>546</v>
      </c>
    </row>
    <row r="58" spans="1:3">
      <c r="A58" s="4" t="s">
        <v>1383</v>
      </c>
      <c r="B58" s="5" t="n">
        <v>729</v>
      </c>
      <c r="C58" s="5" t="n">
        <v>3204</v>
      </c>
    </row>
    <row r="59" spans="1:3">
      <c r="A59" s="4" t="s">
        <v>1422</v>
      </c>
    </row>
    <row r="60" spans="1:3">
      <c r="A60" s="3" t="s">
        <v>546</v>
      </c>
    </row>
    <row r="61" spans="1:3">
      <c r="A61" s="4" t="s">
        <v>1331</v>
      </c>
      <c r="B61" s="5" t="n">
        <v>705</v>
      </c>
      <c r="C61" s="5" t="n">
        <v>712</v>
      </c>
    </row>
    <row r="62" spans="1:3">
      <c r="A62" s="4" t="s">
        <v>1383</v>
      </c>
      <c r="B62" s="6" t="n">
        <v>650</v>
      </c>
      <c r="C62" s="6" t="n">
        <v>1021</v>
      </c>
    </row>
    <row r="63" spans="1:3">
      <c r="A63" s="4" t="s">
        <v>1423</v>
      </c>
    </row>
    <row r="64" spans="1:3">
      <c r="A64" s="3" t="s">
        <v>546</v>
      </c>
    </row>
    <row r="65" spans="1:3">
      <c r="A65" s="4" t="s">
        <v>1424</v>
      </c>
      <c r="C65" s="11" t="n">
        <v>0.15</v>
      </c>
    </row>
    <row r="66" spans="1:3">
      <c r="A66" s="4" t="s">
        <v>1425</v>
      </c>
    </row>
    <row r="67" spans="1:3">
      <c r="A67" s="3" t="s">
        <v>546</v>
      </c>
    </row>
    <row r="68" spans="1:3">
      <c r="A68" s="4" t="s">
        <v>1424</v>
      </c>
      <c r="C68" s="11" t="n">
        <v>0.15</v>
      </c>
    </row>
    <row r="69" spans="1:3">
      <c r="A69" s="4" t="s">
        <v>1426</v>
      </c>
    </row>
    <row r="70" spans="1:3">
      <c r="A70" s="3" t="s">
        <v>546</v>
      </c>
    </row>
    <row r="71" spans="1:3">
      <c r="A71" s="4" t="s">
        <v>1424</v>
      </c>
      <c r="C71" s="11" t="n">
        <v>0.15</v>
      </c>
    </row>
    <row r="72" spans="1:3">
      <c r="A72" s="4" t="s">
        <v>1427</v>
      </c>
    </row>
    <row r="73" spans="1:3">
      <c r="A73" s="3" t="s">
        <v>546</v>
      </c>
    </row>
    <row r="74" spans="1:3">
      <c r="A74" s="4" t="s">
        <v>1428</v>
      </c>
      <c r="B74" s="11" t="n">
        <v>0.042</v>
      </c>
      <c r="C74" s="11" t="n">
        <v>0.901</v>
      </c>
    </row>
    <row r="75" spans="1:3">
      <c r="A75" s="4" t="s">
        <v>1429</v>
      </c>
    </row>
    <row r="76" spans="1:3">
      <c r="A76" s="3" t="s">
        <v>546</v>
      </c>
    </row>
    <row r="77" spans="1:3">
      <c r="A77" s="4" t="s">
        <v>1428</v>
      </c>
      <c r="B77" s="11" t="n">
        <v>0.901</v>
      </c>
      <c r="C77" s="11" t="n">
        <v>0.901</v>
      </c>
    </row>
    <row r="78" spans="1:3">
      <c r="A78" s="4" t="s">
        <v>1430</v>
      </c>
    </row>
    <row r="79" spans="1:3">
      <c r="A79" s="3" t="s">
        <v>546</v>
      </c>
    </row>
    <row r="80" spans="1:3">
      <c r="A80" s="4" t="s">
        <v>1428</v>
      </c>
      <c r="B80" s="11" t="n">
        <v>0.11</v>
      </c>
      <c r="C80" s="11" t="n">
        <v>0.901</v>
      </c>
    </row>
    <row r="81" spans="1:3">
      <c r="A81" s="4" t="s">
        <v>1431</v>
      </c>
    </row>
    <row r="82" spans="1:3">
      <c r="A82" s="3" t="s">
        <v>546</v>
      </c>
    </row>
    <row r="83" spans="1:3">
      <c r="A83" s="4" t="s">
        <v>1428</v>
      </c>
      <c r="B83" s="11" t="n">
        <v>0.095</v>
      </c>
      <c r="C83" s="11" t="n">
        <v>0.09</v>
      </c>
    </row>
    <row r="84" spans="1:3">
      <c r="A84" s="4" t="s">
        <v>1432</v>
      </c>
    </row>
    <row r="85" spans="1:3">
      <c r="A85" s="3" t="s">
        <v>546</v>
      </c>
    </row>
    <row r="86" spans="1:3">
      <c r="A86" s="4" t="s">
        <v>1424</v>
      </c>
      <c r="B86" s="11" t="n">
        <v>0.13</v>
      </c>
      <c r="C86" s="11" t="n">
        <v>0.13</v>
      </c>
    </row>
    <row r="87" spans="1:3">
      <c r="A87" s="4" t="s">
        <v>1433</v>
      </c>
    </row>
    <row r="88" spans="1:3">
      <c r="A88" s="3" t="s">
        <v>546</v>
      </c>
    </row>
    <row r="89" spans="1:3">
      <c r="A89" s="4" t="s">
        <v>1428</v>
      </c>
      <c r="B89" s="11" t="n">
        <v>0.108</v>
      </c>
      <c r="C89" s="11" t="n">
        <v>0.11</v>
      </c>
    </row>
    <row r="90" spans="1:3">
      <c r="A90" s="4" t="s">
        <v>1434</v>
      </c>
    </row>
    <row r="91" spans="1:3">
      <c r="A91" s="3" t="s">
        <v>546</v>
      </c>
    </row>
    <row r="92" spans="1:3">
      <c r="A92" s="4" t="s">
        <v>1424</v>
      </c>
      <c r="B92" s="11" t="n">
        <v>0.13</v>
      </c>
      <c r="C92" s="11" t="n">
        <v>0.13</v>
      </c>
    </row>
    <row r="93" spans="1:3">
      <c r="A93" s="4" t="s">
        <v>1435</v>
      </c>
    </row>
    <row r="94" spans="1:3">
      <c r="A94" s="3" t="s">
        <v>546</v>
      </c>
    </row>
    <row r="95" spans="1:3">
      <c r="A95" s="4" t="s">
        <v>1428</v>
      </c>
      <c r="B95" s="11" t="n">
        <v>0.106</v>
      </c>
      <c r="C95" s="11" t="n">
        <v>0.099</v>
      </c>
    </row>
    <row r="96" spans="1:3">
      <c r="A96" s="4" t="s">
        <v>1436</v>
      </c>
    </row>
    <row r="97" spans="1:3">
      <c r="A97" s="3" t="s">
        <v>546</v>
      </c>
    </row>
    <row r="98" spans="1:3">
      <c r="A98" s="4" t="s">
        <v>1424</v>
      </c>
      <c r="B98" s="11" t="n">
        <v>0.13</v>
      </c>
      <c r="C98" s="11" t="n">
        <v>0.13</v>
      </c>
    </row>
    <row r="99" spans="1:3">
      <c r="A99" s="4" t="s">
        <v>1437</v>
      </c>
    </row>
    <row r="100" spans="1:3">
      <c r="A100" s="3" t="s">
        <v>546</v>
      </c>
    </row>
    <row r="101" spans="1:3">
      <c r="A101" s="4" t="s">
        <v>1428</v>
      </c>
      <c r="B101" s="11" t="n">
        <v>0.105</v>
      </c>
      <c r="C101" s="11" t="n">
        <v>0.105</v>
      </c>
    </row>
    <row r="102" spans="1:3">
      <c r="A102" s="4" t="s">
        <v>1438</v>
      </c>
    </row>
    <row r="103" spans="1:3">
      <c r="A103" s="3" t="s">
        <v>546</v>
      </c>
    </row>
    <row r="104" spans="1:3">
      <c r="A104" s="4" t="s">
        <v>1428</v>
      </c>
      <c r="B104" s="11" t="n">
        <v>0.105</v>
      </c>
      <c r="C104" s="11" t="n">
        <v>0.105</v>
      </c>
    </row>
    <row r="105" spans="1:3">
      <c r="A105" s="4" t="s">
        <v>1439</v>
      </c>
    </row>
    <row r="106" spans="1:3">
      <c r="A106" s="3" t="s">
        <v>546</v>
      </c>
    </row>
    <row r="107" spans="1:3">
      <c r="A107" s="4" t="s">
        <v>1428</v>
      </c>
      <c r="B107" s="11" t="n">
        <v>0.105</v>
      </c>
      <c r="C107" s="11" t="n">
        <v>0.105</v>
      </c>
    </row>
    <row r="108" spans="1:3">
      <c r="A108" s="4" t="s">
        <v>1440</v>
      </c>
    </row>
    <row r="109" spans="1:3">
      <c r="A109" s="3" t="s">
        <v>546</v>
      </c>
    </row>
    <row r="110" spans="1:3">
      <c r="A110" s="4" t="s">
        <v>1428</v>
      </c>
      <c r="B110" s="5" t="n">
        <v>0</v>
      </c>
      <c r="C110" s="5" t="n">
        <v>0</v>
      </c>
    </row>
    <row r="111" spans="1:3">
      <c r="A111" s="4" t="s">
        <v>1441</v>
      </c>
    </row>
    <row r="112" spans="1:3">
      <c r="A112" s="3" t="s">
        <v>546</v>
      </c>
    </row>
    <row r="113" spans="1:3">
      <c r="A113" s="4" t="s">
        <v>1424</v>
      </c>
      <c r="B113" s="11" t="n">
        <v>0.008999999999999999</v>
      </c>
      <c r="C113" s="5" t="n">
        <v>0</v>
      </c>
    </row>
    <row r="114" spans="1:3">
      <c r="A114" s="4" t="s">
        <v>1442</v>
      </c>
    </row>
    <row r="115" spans="1:3">
      <c r="A115" s="3" t="s">
        <v>546</v>
      </c>
    </row>
    <row r="116" spans="1:3">
      <c r="A116" s="4" t="s">
        <v>1428</v>
      </c>
      <c r="B116" s="11" t="n">
        <v>1.075</v>
      </c>
      <c r="C116" s="11" t="n">
        <v>0.9</v>
      </c>
    </row>
    <row r="117" spans="1:3">
      <c r="A117" s="4" t="s">
        <v>1443</v>
      </c>
    </row>
    <row r="118" spans="1:3">
      <c r="A118" s="3" t="s">
        <v>546</v>
      </c>
    </row>
    <row r="119" spans="1:3">
      <c r="A119" s="4" t="s">
        <v>1424</v>
      </c>
      <c r="B119" s="11" t="n">
        <v>0.6840000000000001</v>
      </c>
      <c r="C119" s="11" t="n">
        <v>0.6840000000000001</v>
      </c>
    </row>
    <row r="120" spans="1:3">
      <c r="A120" s="4" t="s">
        <v>1444</v>
      </c>
    </row>
    <row r="121" spans="1:3">
      <c r="A121" s="3" t="s">
        <v>546</v>
      </c>
    </row>
    <row r="122" spans="1:3">
      <c r="A122" s="4" t="s">
        <v>1428</v>
      </c>
      <c r="B122" s="11" t="n">
        <v>0.311</v>
      </c>
      <c r="C122" s="11" t="n">
        <v>0.227</v>
      </c>
    </row>
    <row r="123" spans="1:3">
      <c r="A123" s="4" t="s">
        <v>1445</v>
      </c>
    </row>
    <row r="124" spans="1:3">
      <c r="A124" s="3" t="s">
        <v>546</v>
      </c>
    </row>
    <row r="125" spans="1:3">
      <c r="A125" s="4" t="s">
        <v>1424</v>
      </c>
      <c r="B125" s="11" t="n">
        <v>0.347</v>
      </c>
      <c r="C125" s="11" t="n">
        <v>0.347</v>
      </c>
    </row>
    <row r="126" spans="1:3">
      <c r="A126" s="4" t="s">
        <v>1446</v>
      </c>
    </row>
    <row r="127" spans="1:3">
      <c r="A127" s="3" t="s">
        <v>546</v>
      </c>
    </row>
    <row r="128" spans="1:3">
      <c r="A128" s="4" t="s">
        <v>1428</v>
      </c>
      <c r="B128" s="11" t="n">
        <v>0.05</v>
      </c>
      <c r="C128" s="5" t="n">
        <v>0</v>
      </c>
    </row>
    <row r="129" spans="1:3">
      <c r="A129" s="4" t="s">
        <v>1447</v>
      </c>
    </row>
    <row r="130" spans="1:3">
      <c r="A130" s="3" t="s">
        <v>546</v>
      </c>
    </row>
    <row r="131" spans="1:3">
      <c r="A131" s="4" t="s">
        <v>1424</v>
      </c>
      <c r="B131" s="5" t="n">
        <v>0</v>
      </c>
      <c r="C131" s="5" t="n">
        <v>0</v>
      </c>
    </row>
    <row r="132" spans="1:3">
      <c r="A132" s="4" t="s">
        <v>1448</v>
      </c>
    </row>
    <row r="133" spans="1:3">
      <c r="A133" s="3" t="s">
        <v>546</v>
      </c>
    </row>
    <row r="134" spans="1:3">
      <c r="A134" s="4" t="s">
        <v>1428</v>
      </c>
      <c r="B134" s="11" t="n">
        <v>0.9</v>
      </c>
      <c r="C134" s="11" t="n">
        <v>0.048</v>
      </c>
    </row>
    <row r="135" spans="1:3">
      <c r="A135" s="4" t="s">
        <v>1449</v>
      </c>
    </row>
    <row r="136" spans="1:3">
      <c r="A136" s="3" t="s">
        <v>546</v>
      </c>
    </row>
    <row r="137" spans="1:3">
      <c r="A137" s="4" t="s">
        <v>1424</v>
      </c>
      <c r="B137" s="11" t="n">
        <v>0.45</v>
      </c>
      <c r="C137" s="11" t="n">
        <v>0.9</v>
      </c>
    </row>
    <row r="138" spans="1:3">
      <c r="A138" s="4" t="s">
        <v>1450</v>
      </c>
    </row>
    <row r="139" spans="1:3">
      <c r="A139" s="3" t="s">
        <v>546</v>
      </c>
    </row>
    <row r="140" spans="1:3">
      <c r="A140" s="4" t="s">
        <v>1428</v>
      </c>
      <c r="B140" s="11" t="n">
        <v>0.261</v>
      </c>
      <c r="C140" s="11" t="n">
        <v>0.024</v>
      </c>
    </row>
    <row r="141" spans="1:3">
      <c r="A141" s="4" t="s">
        <v>1451</v>
      </c>
    </row>
    <row r="142" spans="1:3">
      <c r="A142" s="3" t="s">
        <v>546</v>
      </c>
    </row>
    <row r="143" spans="1:3">
      <c r="A143" s="4" t="s">
        <v>1424</v>
      </c>
      <c r="B143" s="11" t="n">
        <v>0.217</v>
      </c>
      <c r="C143" s="11" t="n">
        <v>0.245</v>
      </c>
    </row>
    <row r="144" spans="1:3">
      <c r="A144" s="4" t="s">
        <v>1452</v>
      </c>
    </row>
    <row r="145" spans="1:3">
      <c r="A145" s="3" t="s">
        <v>546</v>
      </c>
    </row>
    <row r="146" spans="1:3">
      <c r="A146" s="4" t="s">
        <v>1428</v>
      </c>
      <c r="B146" s="5" t="n">
        <v>0</v>
      </c>
      <c r="C146" s="11" t="n">
        <v>0.003</v>
      </c>
    </row>
    <row r="147" spans="1:3">
      <c r="A147" s="4" t="s">
        <v>1453</v>
      </c>
    </row>
    <row r="148" spans="1:3">
      <c r="A148" s="3" t="s">
        <v>546</v>
      </c>
    </row>
    <row r="149" spans="1:3">
      <c r="A149" s="4" t="s">
        <v>1424</v>
      </c>
      <c r="B149" s="11" t="n">
        <v>0.304</v>
      </c>
      <c r="C149" s="11" t="n">
        <v>0.012</v>
      </c>
    </row>
    <row r="150" spans="1:3">
      <c r="A150" s="4" t="s">
        <v>1454</v>
      </c>
    </row>
    <row r="151" spans="1:3">
      <c r="A151" s="3" t="s">
        <v>546</v>
      </c>
    </row>
    <row r="152" spans="1:3">
      <c r="A152" s="4" t="s">
        <v>1428</v>
      </c>
      <c r="B152" s="11" t="n">
        <v>0.4</v>
      </c>
      <c r="C152" s="11" t="n">
        <v>0.33</v>
      </c>
    </row>
    <row r="153" spans="1:3">
      <c r="A153" s="4" t="s">
        <v>1455</v>
      </c>
    </row>
    <row r="154" spans="1:3">
      <c r="A154" s="3" t="s">
        <v>546</v>
      </c>
    </row>
    <row r="155" spans="1:3">
      <c r="A155" s="4" t="s">
        <v>1424</v>
      </c>
      <c r="B155" s="11" t="n">
        <v>0.546</v>
      </c>
      <c r="C155" s="11" t="n">
        <v>0.797</v>
      </c>
    </row>
    <row r="156" spans="1:3">
      <c r="A156" s="4" t="s">
        <v>1456</v>
      </c>
    </row>
    <row r="157" spans="1:3">
      <c r="A157" s="3" t="s">
        <v>546</v>
      </c>
    </row>
    <row r="158" spans="1:3">
      <c r="A158" s="4" t="s">
        <v>1428</v>
      </c>
      <c r="B158" s="11" t="n">
        <v>0.132</v>
      </c>
      <c r="C158" s="11" t="n">
        <v>0.125</v>
      </c>
    </row>
    <row r="159" spans="1:3">
      <c r="A159" s="4" t="s">
        <v>1457</v>
      </c>
    </row>
    <row r="160" spans="1:3">
      <c r="A160" s="3" t="s">
        <v>546</v>
      </c>
    </row>
    <row r="161" spans="1:3">
      <c r="A161" s="4" t="s">
        <v>1424</v>
      </c>
      <c r="B161" s="11" t="n">
        <v>0.425</v>
      </c>
      <c r="C161" s="11" t="n">
        <v>0.31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v>
      </c>
      <c r="C1" s="2" t="s">
        <v>33</v>
      </c>
    </row>
    <row r="2" spans="1:3">
      <c r="A2" s="3" t="s">
        <v>1459</v>
      </c>
    </row>
    <row r="3" spans="1:3">
      <c r="A3" s="4" t="s">
        <v>1460</v>
      </c>
      <c r="B3" s="6" t="n">
        <v>167214</v>
      </c>
      <c r="C3" s="6" t="n">
        <v>169112</v>
      </c>
    </row>
    <row r="4" spans="1:3">
      <c r="A4" s="4" t="s">
        <v>1461</v>
      </c>
      <c r="B4" s="5" t="n">
        <v>4158</v>
      </c>
      <c r="C4" s="5" t="n">
        <v>4148</v>
      </c>
    </row>
    <row r="5" spans="1:3">
      <c r="A5" s="4" t="s">
        <v>1331</v>
      </c>
      <c r="B5" s="5" t="n">
        <v>6399</v>
      </c>
      <c r="C5" s="5" t="n">
        <v>3574</v>
      </c>
    </row>
    <row r="6" spans="1:3">
      <c r="A6" s="4" t="s">
        <v>1462</v>
      </c>
      <c r="B6" s="5" t="n">
        <v>87</v>
      </c>
      <c r="C6" s="5" t="n">
        <v>94</v>
      </c>
    </row>
    <row r="7" spans="1:3">
      <c r="A7" s="4" t="s">
        <v>1383</v>
      </c>
      <c r="B7" s="5" t="n">
        <v>5570136</v>
      </c>
      <c r="C7" s="5" t="n">
        <v>5247021</v>
      </c>
    </row>
    <row r="8" spans="1:3">
      <c r="A8" s="4" t="s">
        <v>1463</v>
      </c>
      <c r="B8" s="5" t="n">
        <v>5580780</v>
      </c>
      <c r="C8" s="5" t="n">
        <v>5254837</v>
      </c>
    </row>
    <row r="9" spans="1:3">
      <c r="A9" s="3" t="s">
        <v>1464</v>
      </c>
    </row>
    <row r="10" spans="1:3">
      <c r="A10" s="4" t="s">
        <v>1465</v>
      </c>
      <c r="B10" s="5" t="n">
        <v>1044620</v>
      </c>
      <c r="C10" s="5" t="n">
        <v>1035093</v>
      </c>
    </row>
    <row r="11" spans="1:3">
      <c r="A11" s="4" t="s">
        <v>56</v>
      </c>
      <c r="B11" s="5" t="n">
        <v>1267</v>
      </c>
      <c r="C11" s="5" t="n">
        <v>1269</v>
      </c>
    </row>
    <row r="12" spans="1:3">
      <c r="A12" s="4" t="s">
        <v>62</v>
      </c>
      <c r="B12" s="5" t="n">
        <v>1045887</v>
      </c>
      <c r="C12" s="5" t="n">
        <v>1036362</v>
      </c>
    </row>
    <row r="13" spans="1:3">
      <c r="A13" s="4" t="s">
        <v>63</v>
      </c>
      <c r="B13" s="5" t="n">
        <v>221966</v>
      </c>
      <c r="C13" s="5" t="n">
        <v>391289</v>
      </c>
    </row>
    <row r="14" spans="1:3">
      <c r="A14" s="4" t="s">
        <v>64</v>
      </c>
      <c r="B14" s="5" t="n">
        <v>400203</v>
      </c>
      <c r="C14" s="5" t="n">
        <v>504503</v>
      </c>
    </row>
    <row r="15" spans="1:3">
      <c r="A15" s="4" t="s">
        <v>1466</v>
      </c>
      <c r="B15" s="5" t="n">
        <v>12959</v>
      </c>
      <c r="C15" s="5" t="n">
        <v>13370</v>
      </c>
    </row>
    <row r="16" spans="1:3">
      <c r="A16" s="3" t="s">
        <v>1467</v>
      </c>
    </row>
    <row r="17" spans="1:3">
      <c r="A17" s="4" t="s">
        <v>1468</v>
      </c>
      <c r="B17" s="5" t="n">
        <v>1354843</v>
      </c>
      <c r="C17" s="5" t="n">
        <v>1455660</v>
      </c>
    </row>
    <row r="18" spans="1:3">
      <c r="A18" s="9" t="n">
        <v>1</v>
      </c>
    </row>
    <row r="19" spans="1:3">
      <c r="A19" s="3" t="s">
        <v>1459</v>
      </c>
    </row>
    <row r="20" spans="1:3">
      <c r="A20" s="4" t="s">
        <v>1460</v>
      </c>
      <c r="B20" s="5" t="n">
        <v>167214</v>
      </c>
      <c r="C20" s="5" t="n">
        <v>169112</v>
      </c>
    </row>
    <row r="21" spans="1:3">
      <c r="A21" s="4" t="s">
        <v>1462</v>
      </c>
      <c r="B21" s="5" t="n">
        <v>0</v>
      </c>
      <c r="C21" s="5" t="n">
        <v>0</v>
      </c>
    </row>
    <row r="22" spans="1:3">
      <c r="A22" s="4" t="s">
        <v>1463</v>
      </c>
      <c r="B22" s="5" t="n">
        <v>0</v>
      </c>
      <c r="C22" s="5" t="n">
        <v>0</v>
      </c>
    </row>
    <row r="23" spans="1:3">
      <c r="A23" s="3" t="s">
        <v>1464</v>
      </c>
    </row>
    <row r="24" spans="1:3">
      <c r="A24" s="4" t="s">
        <v>56</v>
      </c>
      <c r="B24" s="5" t="n">
        <v>1267</v>
      </c>
      <c r="C24" s="5" t="n">
        <v>1269</v>
      </c>
    </row>
    <row r="25" spans="1:3">
      <c r="A25" s="4" t="s">
        <v>62</v>
      </c>
      <c r="B25" s="5" t="n">
        <v>1267</v>
      </c>
      <c r="C25" s="5" t="n">
        <v>1269</v>
      </c>
    </row>
    <row r="26" spans="1:3">
      <c r="A26" s="9" t="n">
        <v>2</v>
      </c>
    </row>
    <row r="27" spans="1:3">
      <c r="A27" s="3" t="s">
        <v>1459</v>
      </c>
    </row>
    <row r="28" spans="1:3">
      <c r="A28" s="4" t="s">
        <v>1461</v>
      </c>
      <c r="B28" s="5" t="n">
        <v>4158</v>
      </c>
      <c r="C28" s="5" t="n">
        <v>4148</v>
      </c>
    </row>
    <row r="29" spans="1:3">
      <c r="A29" s="4" t="s">
        <v>1462</v>
      </c>
      <c r="B29" s="5" t="n">
        <v>87</v>
      </c>
      <c r="C29" s="5" t="n">
        <v>94</v>
      </c>
    </row>
    <row r="30" spans="1:3">
      <c r="A30" s="4" t="s">
        <v>1463</v>
      </c>
      <c r="B30" s="5" t="n">
        <v>4245</v>
      </c>
      <c r="C30" s="5" t="n">
        <v>4242</v>
      </c>
    </row>
    <row r="31" spans="1:3">
      <c r="A31" s="3" t="s">
        <v>1464</v>
      </c>
    </row>
    <row r="32" spans="1:3">
      <c r="A32" s="4" t="s">
        <v>1465</v>
      </c>
      <c r="B32" s="5" t="n">
        <v>1044620</v>
      </c>
      <c r="C32" s="5" t="n">
        <v>1035093</v>
      </c>
    </row>
    <row r="33" spans="1:3">
      <c r="A33" s="4" t="s">
        <v>62</v>
      </c>
      <c r="B33" s="5" t="n">
        <v>1044620</v>
      </c>
      <c r="C33" s="5" t="n">
        <v>1035093</v>
      </c>
    </row>
    <row r="34" spans="1:3">
      <c r="A34" s="4" t="s">
        <v>63</v>
      </c>
      <c r="B34" s="5" t="n">
        <v>221966</v>
      </c>
      <c r="C34" s="5" t="n">
        <v>391289</v>
      </c>
    </row>
    <row r="35" spans="1:3">
      <c r="A35" s="4" t="s">
        <v>64</v>
      </c>
      <c r="B35" s="5" t="n">
        <v>400203</v>
      </c>
      <c r="C35" s="5" t="n">
        <v>504503</v>
      </c>
    </row>
    <row r="36" spans="1:3">
      <c r="A36" s="4" t="s">
        <v>1466</v>
      </c>
      <c r="B36" s="5" t="n">
        <v>12959</v>
      </c>
      <c r="C36" s="5" t="n">
        <v>13370</v>
      </c>
    </row>
    <row r="37" spans="1:3">
      <c r="A37" s="3" t="s">
        <v>1467</v>
      </c>
    </row>
    <row r="38" spans="1:3">
      <c r="A38" s="4" t="s">
        <v>1468</v>
      </c>
      <c r="B38" s="5" t="n">
        <v>1354843</v>
      </c>
      <c r="C38" s="5" t="n">
        <v>1455660</v>
      </c>
    </row>
    <row r="39" spans="1:3">
      <c r="A39" s="9" t="n">
        <v>3</v>
      </c>
    </row>
    <row r="40" spans="1:3">
      <c r="A40" s="3" t="s">
        <v>1459</v>
      </c>
    </row>
    <row r="41" spans="1:3">
      <c r="A41" s="4" t="s">
        <v>1331</v>
      </c>
      <c r="B41" s="5" t="n">
        <v>6399</v>
      </c>
      <c r="C41" s="5" t="n">
        <v>3574</v>
      </c>
    </row>
    <row r="42" spans="1:3">
      <c r="A42" s="4" t="s">
        <v>1462</v>
      </c>
      <c r="B42" s="5" t="n">
        <v>0</v>
      </c>
      <c r="C42" s="5" t="n">
        <v>0</v>
      </c>
    </row>
    <row r="43" spans="1:3">
      <c r="A43" s="4" t="s">
        <v>1383</v>
      </c>
      <c r="B43" s="5" t="n">
        <v>5570136</v>
      </c>
      <c r="C43" s="5" t="n">
        <v>5247021</v>
      </c>
    </row>
    <row r="44" spans="1:3">
      <c r="A44" s="4" t="s">
        <v>1463</v>
      </c>
      <c r="B44" s="5" t="n">
        <v>5576535</v>
      </c>
      <c r="C44" s="5" t="n">
        <v>5250595</v>
      </c>
    </row>
    <row r="45" spans="1:3">
      <c r="A45" s="3" t="s">
        <v>1464</v>
      </c>
    </row>
    <row r="46" spans="1:3">
      <c r="A46" s="4" t="s">
        <v>62</v>
      </c>
      <c r="B46" s="5" t="n">
        <v>0</v>
      </c>
      <c r="C46" s="5" t="n">
        <v>0</v>
      </c>
    </row>
    <row r="47" spans="1:3">
      <c r="A47" s="4" t="s">
        <v>225</v>
      </c>
    </row>
    <row r="48" spans="1:3">
      <c r="A48" s="3" t="s">
        <v>1467</v>
      </c>
    </row>
    <row r="49" spans="1:3">
      <c r="A49" s="4" t="s">
        <v>1468</v>
      </c>
      <c r="B49" s="5" t="n">
        <v>1649</v>
      </c>
      <c r="C49" s="5" t="n">
        <v>1935</v>
      </c>
    </row>
    <row r="50" spans="1:3">
      <c r="A50" s="4" t="s">
        <v>1469</v>
      </c>
    </row>
    <row r="51" spans="1:3">
      <c r="A51" s="3" t="s">
        <v>1467</v>
      </c>
    </row>
    <row r="52" spans="1:3">
      <c r="A52" s="4" t="s">
        <v>1468</v>
      </c>
      <c r="B52" s="5" t="n">
        <v>1225</v>
      </c>
      <c r="C52" s="5" t="n">
        <v>1518</v>
      </c>
    </row>
    <row r="53" spans="1:3">
      <c r="A53" s="4" t="s">
        <v>1470</v>
      </c>
    </row>
    <row r="54" spans="1:3">
      <c r="A54" s="3" t="s">
        <v>1467</v>
      </c>
    </row>
    <row r="55" spans="1:3">
      <c r="A55" s="4" t="s">
        <v>1468</v>
      </c>
      <c r="B55" s="5" t="n">
        <v>424</v>
      </c>
      <c r="C55" s="5" t="n">
        <v>417</v>
      </c>
    </row>
    <row r="56" spans="1:3">
      <c r="A56" s="4" t="s">
        <v>1355</v>
      </c>
    </row>
    <row r="57" spans="1:3">
      <c r="A57" s="3" t="s">
        <v>1467</v>
      </c>
    </row>
    <row r="58" spans="1:3">
      <c r="A58" s="4" t="s">
        <v>1356</v>
      </c>
      <c r="B58" s="5" t="n">
        <v>226</v>
      </c>
      <c r="C58" s="5" t="n">
        <v>226</v>
      </c>
    </row>
    <row r="59" spans="1:3">
      <c r="A59" s="4" t="s">
        <v>1357</v>
      </c>
    </row>
    <row r="60" spans="1:3">
      <c r="A60" s="3" t="s">
        <v>1467</v>
      </c>
    </row>
    <row r="61" spans="1:3">
      <c r="A61" s="4" t="s">
        <v>1356</v>
      </c>
      <c r="B61" s="5" t="n">
        <v>226</v>
      </c>
      <c r="C61" s="5" t="n">
        <v>226</v>
      </c>
    </row>
    <row r="62" spans="1:3">
      <c r="A62" s="4" t="s">
        <v>1471</v>
      </c>
    </row>
    <row r="63" spans="1:3">
      <c r="A63" s="3" t="s">
        <v>1459</v>
      </c>
    </row>
    <row r="64" spans="1:3">
      <c r="A64" s="4" t="s">
        <v>1460</v>
      </c>
      <c r="B64" s="5" t="n">
        <v>167214</v>
      </c>
      <c r="C64" s="5" t="n">
        <v>169112</v>
      </c>
    </row>
    <row r="65" spans="1:3">
      <c r="A65" s="4" t="s">
        <v>1461</v>
      </c>
      <c r="B65" s="5" t="n">
        <v>4158</v>
      </c>
      <c r="C65" s="5" t="n">
        <v>4148</v>
      </c>
    </row>
    <row r="66" spans="1:3">
      <c r="A66" s="4" t="s">
        <v>1331</v>
      </c>
      <c r="B66" s="5" t="n">
        <v>6399</v>
      </c>
      <c r="C66" s="5" t="n">
        <v>3574</v>
      </c>
    </row>
    <row r="67" spans="1:3">
      <c r="A67" s="4" t="s">
        <v>1462</v>
      </c>
      <c r="B67" s="5" t="n">
        <v>87</v>
      </c>
      <c r="C67" s="5" t="n">
        <v>94</v>
      </c>
    </row>
    <row r="68" spans="1:3">
      <c r="A68" s="4" t="s">
        <v>1383</v>
      </c>
      <c r="B68" s="5" t="n">
        <v>5629976</v>
      </c>
      <c r="C68" s="5" t="n">
        <v>5314679</v>
      </c>
    </row>
    <row r="69" spans="1:3">
      <c r="A69" s="4" t="s">
        <v>1463</v>
      </c>
      <c r="B69" s="5" t="n">
        <v>5640620</v>
      </c>
      <c r="C69" s="5" t="n">
        <v>5322495</v>
      </c>
    </row>
    <row r="70" spans="1:3">
      <c r="A70" s="3" t="s">
        <v>1464</v>
      </c>
    </row>
    <row r="71" spans="1:3">
      <c r="A71" s="4" t="s">
        <v>1465</v>
      </c>
      <c r="B71" s="5" t="n">
        <v>1043177</v>
      </c>
      <c r="C71" s="5" t="n">
        <v>1033476</v>
      </c>
    </row>
    <row r="72" spans="1:3">
      <c r="A72" s="4" t="s">
        <v>56</v>
      </c>
      <c r="B72" s="5" t="n">
        <v>1267</v>
      </c>
      <c r="C72" s="5" t="n">
        <v>1269</v>
      </c>
    </row>
    <row r="73" spans="1:3">
      <c r="A73" s="4" t="s">
        <v>62</v>
      </c>
      <c r="B73" s="5" t="n">
        <v>1044444</v>
      </c>
      <c r="C73" s="5" t="n">
        <v>1034745</v>
      </c>
    </row>
    <row r="74" spans="1:3">
      <c r="A74" s="4" t="s">
        <v>63</v>
      </c>
      <c r="B74" s="5" t="n">
        <v>221966</v>
      </c>
      <c r="C74" s="5" t="n">
        <v>391289</v>
      </c>
    </row>
    <row r="75" spans="1:3">
      <c r="A75" s="4" t="s">
        <v>64</v>
      </c>
      <c r="B75" s="5" t="n">
        <v>400000</v>
      </c>
      <c r="C75" s="5" t="n">
        <v>500000</v>
      </c>
    </row>
    <row r="76" spans="1:3">
      <c r="A76" s="4" t="s">
        <v>1466</v>
      </c>
      <c r="B76" s="5" t="n">
        <v>15000</v>
      </c>
      <c r="C76" s="5" t="n">
        <v>15000</v>
      </c>
    </row>
    <row r="77" spans="1:3">
      <c r="A77" s="3" t="s">
        <v>1467</v>
      </c>
    </row>
    <row r="78" spans="1:3">
      <c r="A78" s="4" t="s">
        <v>1468</v>
      </c>
      <c r="B78" s="5" t="n">
        <v>1355229</v>
      </c>
      <c r="C78" s="5" t="n">
        <v>1449078</v>
      </c>
    </row>
    <row r="79" spans="1:3">
      <c r="A79" s="4" t="s">
        <v>1472</v>
      </c>
    </row>
    <row r="80" spans="1:3">
      <c r="A80" s="3" t="s">
        <v>1467</v>
      </c>
    </row>
    <row r="81" spans="1:3">
      <c r="A81" s="4" t="s">
        <v>1468</v>
      </c>
      <c r="B81" s="5" t="n">
        <v>1649</v>
      </c>
      <c r="C81" s="5" t="n">
        <v>1935</v>
      </c>
    </row>
    <row r="82" spans="1:3">
      <c r="A82" s="4" t="s">
        <v>1473</v>
      </c>
    </row>
    <row r="83" spans="1:3">
      <c r="A83" s="3" t="s">
        <v>1467</v>
      </c>
    </row>
    <row r="84" spans="1:3">
      <c r="A84" s="4" t="s">
        <v>1356</v>
      </c>
      <c r="B84" s="6" t="n">
        <v>226</v>
      </c>
      <c r="C84" s="6" t="n">
        <v>22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3</v>
      </c>
      <c r="D2" s="2" t="s">
        <v>93</v>
      </c>
    </row>
    <row r="3" spans="1:4">
      <c r="A3" s="3" t="s">
        <v>797</v>
      </c>
    </row>
    <row r="4" spans="1:4">
      <c r="A4" s="4" t="s">
        <v>1330</v>
      </c>
      <c r="B4" s="6" t="n">
        <v>6503</v>
      </c>
      <c r="C4" s="6" t="n">
        <v>3577</v>
      </c>
    </row>
    <row r="5" spans="1:4">
      <c r="A5" s="4" t="s">
        <v>1475</v>
      </c>
      <c r="B5" s="5" t="n">
        <v>3630</v>
      </c>
      <c r="C5" s="5" t="n">
        <v>2780</v>
      </c>
    </row>
    <row r="6" spans="1:4">
      <c r="A6" s="4" t="s">
        <v>771</v>
      </c>
      <c r="B6" s="5" t="n">
        <v>2273</v>
      </c>
      <c r="C6" s="5" t="n">
        <v>684</v>
      </c>
    </row>
    <row r="7" spans="1:4">
      <c r="A7" s="4" t="s">
        <v>1331</v>
      </c>
      <c r="B7" s="5" t="n">
        <v>6399</v>
      </c>
      <c r="C7" s="5" t="n">
        <v>3574</v>
      </c>
    </row>
    <row r="8" spans="1:4">
      <c r="A8" s="4" t="s">
        <v>1476</v>
      </c>
      <c r="B8" s="5" t="n">
        <v>41641</v>
      </c>
      <c r="C8" s="5" t="n">
        <v>52987</v>
      </c>
    </row>
    <row r="9" spans="1:4">
      <c r="A9" s="4" t="s">
        <v>1477</v>
      </c>
      <c r="B9" s="5" t="n">
        <v>7616</v>
      </c>
      <c r="C9" s="5" t="n">
        <v>7260</v>
      </c>
    </row>
    <row r="10" spans="1:4">
      <c r="A10" s="4" t="s">
        <v>1478</v>
      </c>
      <c r="B10" s="5" t="n">
        <v>39472</v>
      </c>
      <c r="C10" s="5" t="n">
        <v>52306</v>
      </c>
    </row>
    <row r="11" spans="1:4">
      <c r="A11" s="4" t="s">
        <v>773</v>
      </c>
      <c r="B11" s="5" t="n">
        <v>48144</v>
      </c>
      <c r="C11" s="5" t="n">
        <v>56564</v>
      </c>
      <c r="D11" s="6" t="n">
        <v>70426</v>
      </c>
    </row>
    <row r="12" spans="1:4">
      <c r="A12" s="4" t="s">
        <v>743</v>
      </c>
      <c r="B12" s="5" t="n">
        <v>11246</v>
      </c>
      <c r="C12" s="5" t="n">
        <v>10040</v>
      </c>
    </row>
    <row r="13" spans="1:4">
      <c r="A13" s="4" t="s">
        <v>885</v>
      </c>
      <c r="B13" s="5" t="n">
        <v>2273</v>
      </c>
      <c r="C13" s="5" t="n">
        <v>684</v>
      </c>
    </row>
    <row r="14" spans="1:4">
      <c r="A14" s="4" t="s">
        <v>1479</v>
      </c>
      <c r="B14" s="5" t="n">
        <v>45871</v>
      </c>
      <c r="C14" s="5" t="n">
        <v>55880</v>
      </c>
    </row>
    <row r="15" spans="1:4">
      <c r="A15" s="4" t="s">
        <v>1480</v>
      </c>
    </row>
    <row r="16" spans="1:4">
      <c r="A16" s="3" t="s">
        <v>797</v>
      </c>
    </row>
    <row r="17" spans="1:4">
      <c r="A17" s="4" t="s">
        <v>771</v>
      </c>
      <c r="B17" s="5" t="n">
        <v>2169</v>
      </c>
      <c r="C17" s="5" t="n">
        <v>681</v>
      </c>
    </row>
    <row r="18" spans="1:4">
      <c r="A18" s="4" t="s">
        <v>1345</v>
      </c>
    </row>
    <row r="19" spans="1:4">
      <c r="A19" s="3" t="s">
        <v>797</v>
      </c>
    </row>
    <row r="20" spans="1:4">
      <c r="A20" s="4" t="s">
        <v>771</v>
      </c>
      <c r="B20" s="6" t="n">
        <v>104</v>
      </c>
      <c r="C20" s="6" t="n">
        <v>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1</v>
      </c>
      <c r="B1" s="2" t="s">
        <v>2</v>
      </c>
      <c r="C1" s="2" t="s">
        <v>33</v>
      </c>
      <c r="D1" s="2" t="s">
        <v>93</v>
      </c>
    </row>
    <row r="2" spans="1:4">
      <c r="A2" s="3" t="s">
        <v>1482</v>
      </c>
    </row>
    <row r="3" spans="1:4">
      <c r="A3" s="4" t="s">
        <v>1483</v>
      </c>
      <c r="B3" s="4" t="s">
        <v>1484</v>
      </c>
      <c r="C3" s="4" t="s">
        <v>1031</v>
      </c>
    </row>
    <row r="4" spans="1:4">
      <c r="A4" s="4" t="s">
        <v>1485</v>
      </c>
    </row>
    <row r="5" spans="1:4">
      <c r="A5" s="3" t="s">
        <v>1482</v>
      </c>
    </row>
    <row r="6" spans="1:4">
      <c r="A6" s="4" t="s">
        <v>1486</v>
      </c>
      <c r="B6" s="4" t="s">
        <v>1487</v>
      </c>
      <c r="C6" s="4" t="s">
        <v>1488</v>
      </c>
    </row>
    <row r="7" spans="1:4">
      <c r="A7" s="4" t="s">
        <v>1489</v>
      </c>
      <c r="B7" s="6" t="n">
        <v>345970</v>
      </c>
      <c r="C7" s="6" t="n">
        <v>325054</v>
      </c>
    </row>
    <row r="8" spans="1:4">
      <c r="A8" s="4" t="s">
        <v>1490</v>
      </c>
      <c r="B8" s="4" t="s">
        <v>1487</v>
      </c>
      <c r="C8" s="4" t="s">
        <v>1488</v>
      </c>
    </row>
    <row r="9" spans="1:4">
      <c r="A9" s="4" t="s">
        <v>1491</v>
      </c>
      <c r="B9" s="6" t="n">
        <v>259478</v>
      </c>
      <c r="C9" s="6" t="n">
        <v>243791</v>
      </c>
    </row>
    <row r="10" spans="1:4">
      <c r="A10" s="4" t="s">
        <v>1492</v>
      </c>
      <c r="B10" s="4" t="s">
        <v>1493</v>
      </c>
      <c r="C10" s="4" t="s">
        <v>1494</v>
      </c>
    </row>
    <row r="11" spans="1:4">
      <c r="A11" s="4" t="s">
        <v>1495</v>
      </c>
      <c r="B11" s="6" t="n">
        <v>461293</v>
      </c>
      <c r="C11" s="6" t="n">
        <v>433406</v>
      </c>
    </row>
    <row r="12" spans="1:4">
      <c r="A12" s="4" t="s">
        <v>1496</v>
      </c>
      <c r="B12" s="4" t="s">
        <v>1156</v>
      </c>
      <c r="C12" s="4" t="s">
        <v>1156</v>
      </c>
    </row>
    <row r="13" spans="1:4">
      <c r="A13" s="4" t="s">
        <v>1497</v>
      </c>
      <c r="B13" s="4" t="s">
        <v>1158</v>
      </c>
      <c r="C13" s="4" t="s">
        <v>1158</v>
      </c>
    </row>
    <row r="14" spans="1:4">
      <c r="A14" s="4" t="s">
        <v>1498</v>
      </c>
      <c r="B14" s="6" t="n">
        <v>461293</v>
      </c>
      <c r="C14" s="6" t="n">
        <v>433406</v>
      </c>
    </row>
    <row r="15" spans="1:4">
      <c r="A15" s="4" t="s">
        <v>1499</v>
      </c>
      <c r="B15" s="4" t="s">
        <v>1500</v>
      </c>
      <c r="C15" s="4" t="s">
        <v>1500</v>
      </c>
    </row>
    <row r="16" spans="1:4">
      <c r="A16" s="4" t="s">
        <v>1501</v>
      </c>
      <c r="B16" s="6" t="n">
        <v>374801</v>
      </c>
      <c r="C16" s="6" t="n">
        <v>352142</v>
      </c>
    </row>
    <row r="17" spans="1:4">
      <c r="A17" s="4" t="s">
        <v>1502</v>
      </c>
      <c r="B17" s="4" t="s">
        <v>1503</v>
      </c>
      <c r="C17" s="4" t="s">
        <v>1504</v>
      </c>
    </row>
    <row r="18" spans="1:4">
      <c r="A18" s="4" t="s">
        <v>1505</v>
      </c>
      <c r="B18" s="6" t="n">
        <v>306485</v>
      </c>
      <c r="C18" s="6" t="n">
        <v>304722</v>
      </c>
    </row>
    <row r="19" spans="1:4">
      <c r="A19" s="4" t="s">
        <v>1506</v>
      </c>
      <c r="B19" s="4" t="s">
        <v>1507</v>
      </c>
      <c r="C19" s="4" t="s">
        <v>1507</v>
      </c>
    </row>
    <row r="20" spans="1:4">
      <c r="A20" s="4" t="s">
        <v>1508</v>
      </c>
      <c r="B20" s="6" t="n">
        <v>576617</v>
      </c>
      <c r="C20" s="6" t="n">
        <v>541757</v>
      </c>
    </row>
    <row r="21" spans="1:4">
      <c r="A21" s="4" t="s">
        <v>1509</v>
      </c>
      <c r="B21" s="6" t="n">
        <v>634909</v>
      </c>
      <c r="C21" s="6" t="n">
        <v>560530</v>
      </c>
    </row>
    <row r="22" spans="1:4">
      <c r="A22" s="4" t="s">
        <v>1510</v>
      </c>
      <c r="B22" s="4" t="s">
        <v>1306</v>
      </c>
      <c r="C22" s="4" t="s">
        <v>1306</v>
      </c>
    </row>
    <row r="23" spans="1:4">
      <c r="A23" s="4" t="s">
        <v>1511</v>
      </c>
      <c r="B23" s="6" t="n">
        <v>634909</v>
      </c>
      <c r="C23" s="6" t="n">
        <v>560530</v>
      </c>
    </row>
    <row r="24" spans="1:4">
      <c r="A24" s="4" t="s">
        <v>1512</v>
      </c>
      <c r="B24" s="6" t="n">
        <v>709101</v>
      </c>
      <c r="C24" s="6" t="n">
        <v>628440</v>
      </c>
    </row>
    <row r="25" spans="1:4">
      <c r="A25" s="4" t="s">
        <v>1513</v>
      </c>
      <c r="B25" s="4" t="s">
        <v>1514</v>
      </c>
      <c r="C25" s="4" t="s">
        <v>1514</v>
      </c>
    </row>
    <row r="26" spans="1:4">
      <c r="A26" s="4" t="s">
        <v>1515</v>
      </c>
      <c r="B26" s="4" t="s">
        <v>1507</v>
      </c>
      <c r="C26" s="4" t="s">
        <v>1507</v>
      </c>
    </row>
    <row r="27" spans="1:4">
      <c r="A27" s="4" t="s">
        <v>1516</v>
      </c>
      <c r="B27" s="4" t="s">
        <v>684</v>
      </c>
      <c r="C27" s="4" t="s">
        <v>684</v>
      </c>
    </row>
    <row r="28" spans="1:4">
      <c r="A28" s="4" t="s">
        <v>1517</v>
      </c>
      <c r="B28" s="6" t="n">
        <v>634909</v>
      </c>
      <c r="C28" s="6" t="n">
        <v>560530</v>
      </c>
    </row>
    <row r="29" spans="1:4">
      <c r="A29" s="4" t="s">
        <v>1518</v>
      </c>
      <c r="B29" s="6" t="n">
        <v>383106</v>
      </c>
      <c r="C29" s="6" t="n">
        <v>380903</v>
      </c>
    </row>
    <row r="30" spans="1:4">
      <c r="A30" s="4" t="s">
        <v>1519</v>
      </c>
    </row>
    <row r="31" spans="1:4">
      <c r="A31" s="3" t="s">
        <v>1482</v>
      </c>
    </row>
    <row r="32" spans="1:4">
      <c r="A32" s="4" t="s">
        <v>1486</v>
      </c>
      <c r="B32" s="4" t="s">
        <v>1520</v>
      </c>
      <c r="C32" s="4" t="s">
        <v>1521</v>
      </c>
    </row>
    <row r="33" spans="1:4">
      <c r="A33" s="4" t="s">
        <v>1489</v>
      </c>
      <c r="B33" s="6" t="n">
        <v>349299</v>
      </c>
      <c r="C33" s="6" t="n">
        <v>329235</v>
      </c>
    </row>
    <row r="34" spans="1:4">
      <c r="A34" s="4" t="s">
        <v>1490</v>
      </c>
      <c r="B34" s="4" t="s">
        <v>1522</v>
      </c>
      <c r="C34" s="4" t="s">
        <v>1523</v>
      </c>
    </row>
    <row r="35" spans="1:4">
      <c r="A35" s="4" t="s">
        <v>1491</v>
      </c>
      <c r="B35" s="6" t="n">
        <v>261975</v>
      </c>
      <c r="C35" s="6" t="n">
        <v>246927</v>
      </c>
    </row>
    <row r="36" spans="1:4">
      <c r="A36" s="4" t="s">
        <v>1492</v>
      </c>
      <c r="B36" s="4" t="s">
        <v>1524</v>
      </c>
      <c r="C36" s="4" t="s">
        <v>1525</v>
      </c>
    </row>
    <row r="37" spans="1:4">
      <c r="A37" s="4" t="s">
        <v>1495</v>
      </c>
      <c r="B37" s="6" t="n">
        <v>465732</v>
      </c>
      <c r="C37" s="6" t="n">
        <v>438981</v>
      </c>
    </row>
    <row r="38" spans="1:4">
      <c r="A38" s="4" t="s">
        <v>1496</v>
      </c>
      <c r="B38" s="4" t="s">
        <v>1156</v>
      </c>
      <c r="C38" s="4" t="s">
        <v>1156</v>
      </c>
    </row>
    <row r="39" spans="1:4">
      <c r="A39" s="4" t="s">
        <v>1497</v>
      </c>
      <c r="B39" s="4" t="s">
        <v>1158</v>
      </c>
      <c r="C39" s="4" t="s">
        <v>1158</v>
      </c>
    </row>
    <row r="40" spans="1:4">
      <c r="A40" s="4" t="s">
        <v>1498</v>
      </c>
      <c r="B40" s="6" t="n">
        <v>349299</v>
      </c>
      <c r="C40" s="6" t="n">
        <v>329235</v>
      </c>
    </row>
    <row r="41" spans="1:4">
      <c r="A41" s="4" t="s">
        <v>1499</v>
      </c>
      <c r="B41" s="4" t="s">
        <v>1500</v>
      </c>
      <c r="C41" s="4" t="s">
        <v>1500</v>
      </c>
    </row>
    <row r="42" spans="1:4">
      <c r="A42" s="4" t="s">
        <v>1502</v>
      </c>
      <c r="B42" s="4" t="s">
        <v>1526</v>
      </c>
      <c r="C42" s="4" t="s">
        <v>1527</v>
      </c>
    </row>
    <row r="43" spans="1:4">
      <c r="A43" s="4" t="s">
        <v>1505</v>
      </c>
      <c r="B43" s="6" t="n">
        <v>308397</v>
      </c>
      <c r="C43" s="6" t="n">
        <v>307441</v>
      </c>
    </row>
    <row r="44" spans="1:4">
      <c r="A44" s="4" t="s">
        <v>1506</v>
      </c>
      <c r="B44" s="4" t="s">
        <v>1507</v>
      </c>
      <c r="C44" s="4" t="s">
        <v>1507</v>
      </c>
    </row>
    <row r="45" spans="1:4">
      <c r="A45" s="4" t="s">
        <v>1508</v>
      </c>
      <c r="B45" s="6" t="n">
        <v>582166</v>
      </c>
      <c r="C45" s="6" t="n">
        <v>548726</v>
      </c>
    </row>
    <row r="46" spans="1:4">
      <c r="A46" s="4" t="s">
        <v>1528</v>
      </c>
      <c r="B46" s="4" t="s">
        <v>1156</v>
      </c>
      <c r="C46" s="4" t="s">
        <v>1156</v>
      </c>
    </row>
    <row r="47" spans="1:4">
      <c r="A47" s="4" t="s">
        <v>1529</v>
      </c>
      <c r="B47" s="4" t="s">
        <v>1530</v>
      </c>
      <c r="C47" s="4" t="s">
        <v>1530</v>
      </c>
    </row>
    <row r="48" spans="1:4">
      <c r="A48" s="4" t="s">
        <v>1531</v>
      </c>
      <c r="B48" s="4" t="s">
        <v>1072</v>
      </c>
      <c r="C48" s="4" t="s">
        <v>1072</v>
      </c>
    </row>
    <row r="49" spans="1:4">
      <c r="A49" s="4" t="s">
        <v>1532</v>
      </c>
      <c r="B49" s="4" t="s">
        <v>1533</v>
      </c>
      <c r="C49" s="4" t="s">
        <v>1533</v>
      </c>
    </row>
    <row r="50" spans="1:4">
      <c r="A50" s="4" t="s">
        <v>1509</v>
      </c>
      <c r="B50" s="6" t="n">
        <v>774369</v>
      </c>
      <c r="C50" s="6" t="n">
        <v>725221</v>
      </c>
    </row>
    <row r="51" spans="1:4">
      <c r="A51" s="4" t="s">
        <v>1511</v>
      </c>
      <c r="B51" s="5" t="n">
        <v>759369</v>
      </c>
      <c r="C51" s="5" t="n">
        <v>710221</v>
      </c>
    </row>
    <row r="52" spans="1:4">
      <c r="A52" s="4" t="s">
        <v>1512</v>
      </c>
      <c r="B52" s="6" t="n">
        <v>826006</v>
      </c>
      <c r="C52" s="6" t="n">
        <v>775867</v>
      </c>
    </row>
    <row r="53" spans="1:4">
      <c r="A53" s="4" t="s">
        <v>1515</v>
      </c>
      <c r="B53" s="4" t="s">
        <v>1158</v>
      </c>
      <c r="C53" s="4" t="s">
        <v>1158</v>
      </c>
    </row>
    <row r="54" spans="1:4">
      <c r="A54" s="4" t="s">
        <v>1516</v>
      </c>
      <c r="B54" s="4" t="s">
        <v>684</v>
      </c>
      <c r="C54" s="4" t="s">
        <v>684</v>
      </c>
    </row>
    <row r="55" spans="1:4">
      <c r="A55" s="4" t="s">
        <v>1517</v>
      </c>
      <c r="B55" s="6" t="n">
        <v>774369</v>
      </c>
      <c r="C55" s="6" t="n">
        <v>725221</v>
      </c>
    </row>
    <row r="56" spans="1:4">
      <c r="A56" s="4" t="s">
        <v>1303</v>
      </c>
    </row>
    <row r="57" spans="1:4">
      <c r="A57" s="3" t="s">
        <v>1482</v>
      </c>
    </row>
    <row r="58" spans="1:4">
      <c r="A58" s="4" t="s">
        <v>1483</v>
      </c>
      <c r="D58" s="4" t="s">
        <v>1534</v>
      </c>
    </row>
    <row r="59" spans="1:4">
      <c r="A59" s="4" t="s">
        <v>1307</v>
      </c>
    </row>
    <row r="60" spans="1:4">
      <c r="A60" s="3" t="s">
        <v>1482</v>
      </c>
    </row>
    <row r="61" spans="1:4">
      <c r="A61" s="4" t="s">
        <v>1483</v>
      </c>
      <c r="B61" s="4" t="s">
        <v>153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3</v>
      </c>
      <c r="D2" s="2" t="s">
        <v>93</v>
      </c>
    </row>
    <row r="3" spans="1:4">
      <c r="A3" s="3" t="s">
        <v>1537</v>
      </c>
    </row>
    <row r="4" spans="1:4">
      <c r="A4" s="4" t="s">
        <v>107</v>
      </c>
      <c r="B4" s="6" t="n">
        <v>266898</v>
      </c>
      <c r="C4" s="6" t="n">
        <v>243759</v>
      </c>
      <c r="D4" s="6" t="n">
        <v>238086</v>
      </c>
    </row>
    <row r="5" spans="1:4">
      <c r="A5" s="4" t="s">
        <v>108</v>
      </c>
      <c r="B5" s="5" t="n">
        <v>7945</v>
      </c>
      <c r="C5" s="5" t="n">
        <v>8557</v>
      </c>
      <c r="D5" s="5" t="n">
        <v>-5101</v>
      </c>
    </row>
    <row r="6" spans="1:4">
      <c r="A6" s="4" t="s">
        <v>1538</v>
      </c>
      <c r="B6" s="5" t="n">
        <v>101101</v>
      </c>
      <c r="C6" s="5" t="n">
        <v>86429</v>
      </c>
      <c r="D6" s="5" t="n">
        <v>84039</v>
      </c>
    </row>
    <row r="7" spans="1:4">
      <c r="A7" s="4" t="s">
        <v>1272</v>
      </c>
      <c r="B7" s="5" t="n">
        <v>-2271</v>
      </c>
      <c r="C7" s="5" t="n">
        <v>1821</v>
      </c>
      <c r="D7" s="5" t="n">
        <v>0</v>
      </c>
    </row>
    <row r="8" spans="1:4">
      <c r="A8" s="4" t="s">
        <v>1539</v>
      </c>
      <c r="B8" s="5" t="n">
        <v>220170</v>
      </c>
      <c r="C8" s="5" t="n">
        <v>194518</v>
      </c>
      <c r="D8" s="5" t="n">
        <v>195935</v>
      </c>
    </row>
    <row r="9" spans="1:4">
      <c r="A9" s="4" t="s">
        <v>1540</v>
      </c>
      <c r="B9" s="5" t="n">
        <v>8585</v>
      </c>
      <c r="C9" s="5" t="n">
        <v>8644</v>
      </c>
      <c r="D9" s="5" t="n">
        <v>8396</v>
      </c>
    </row>
    <row r="10" spans="1:4">
      <c r="A10" s="4" t="s">
        <v>1541</v>
      </c>
      <c r="B10" s="5" t="n">
        <v>228755</v>
      </c>
      <c r="C10" s="5" t="n">
        <v>203162</v>
      </c>
      <c r="D10" s="5" t="n">
        <v>204331</v>
      </c>
    </row>
    <row r="11" spans="1:4">
      <c r="A11" s="4" t="s">
        <v>1542</v>
      </c>
      <c r="B11" s="5" t="n">
        <v>131299</v>
      </c>
      <c r="C11" s="5" t="n">
        <v>118469</v>
      </c>
      <c r="D11" s="5" t="n">
        <v>122895</v>
      </c>
    </row>
    <row r="12" spans="1:4">
      <c r="A12" s="4" t="s">
        <v>1543</v>
      </c>
      <c r="B12" s="5" t="n">
        <v>20912</v>
      </c>
      <c r="C12" s="5" t="n">
        <v>34227</v>
      </c>
      <c r="D12" s="5" t="n">
        <v>36760</v>
      </c>
    </row>
    <row r="13" spans="1:4">
      <c r="A13" s="4" t="s">
        <v>136</v>
      </c>
      <c r="B13" s="5" t="n">
        <v>110387</v>
      </c>
      <c r="C13" s="5" t="n">
        <v>84242</v>
      </c>
      <c r="D13" s="5" t="n">
        <v>86135</v>
      </c>
    </row>
    <row r="14" spans="1:4">
      <c r="A14" s="4" t="s">
        <v>1544</v>
      </c>
      <c r="B14" s="5" t="n">
        <v>7804308</v>
      </c>
      <c r="C14" s="5" t="n">
        <v>7537620</v>
      </c>
      <c r="D14" s="5" t="n">
        <v>7467586</v>
      </c>
    </row>
    <row r="15" spans="1:4">
      <c r="A15" s="4" t="s">
        <v>275</v>
      </c>
      <c r="B15" s="5" t="n">
        <v>5692132</v>
      </c>
      <c r="C15" s="5" t="n">
        <v>5372483</v>
      </c>
      <c r="D15" s="5" t="n">
        <v>5271857</v>
      </c>
    </row>
    <row r="16" spans="1:4">
      <c r="A16" s="4" t="s">
        <v>62</v>
      </c>
      <c r="B16" s="5" t="n">
        <v>6260860</v>
      </c>
      <c r="C16" s="5" t="n">
        <v>5817326</v>
      </c>
      <c r="D16" s="5" t="n">
        <v>5521956</v>
      </c>
    </row>
    <row r="17" spans="1:4">
      <c r="A17" s="4" t="s">
        <v>1545</v>
      </c>
    </row>
    <row r="18" spans="1:4">
      <c r="A18" s="3" t="s">
        <v>1537</v>
      </c>
    </row>
    <row r="19" spans="1:4">
      <c r="A19" s="4" t="s">
        <v>107</v>
      </c>
      <c r="B19" s="5" t="n">
        <v>266206</v>
      </c>
      <c r="C19" s="5" t="n">
        <v>243171</v>
      </c>
      <c r="D19" s="5" t="n">
        <v>238224</v>
      </c>
    </row>
    <row r="20" spans="1:4">
      <c r="A20" s="4" t="s">
        <v>1539</v>
      </c>
      <c r="B20" s="5" t="n">
        <v>205552</v>
      </c>
      <c r="C20" s="5" t="n">
        <v>185713</v>
      </c>
      <c r="D20" s="5" t="n">
        <v>186204</v>
      </c>
    </row>
    <row r="21" spans="1:4">
      <c r="A21" s="4" t="s">
        <v>1540</v>
      </c>
      <c r="B21" s="5" t="n">
        <v>8585</v>
      </c>
      <c r="C21" s="5" t="n">
        <v>8644</v>
      </c>
      <c r="D21" s="5" t="n">
        <v>8396</v>
      </c>
    </row>
    <row r="22" spans="1:4">
      <c r="A22" s="4" t="s">
        <v>1543</v>
      </c>
      <c r="B22" s="5" t="n">
        <v>24922</v>
      </c>
      <c r="C22" s="5" t="n">
        <v>36922</v>
      </c>
      <c r="D22" s="5" t="n">
        <v>41117</v>
      </c>
    </row>
    <row r="23" spans="1:4">
      <c r="A23" s="4" t="s">
        <v>1544</v>
      </c>
      <c r="B23" s="5" t="n">
        <v>7793664</v>
      </c>
      <c r="C23" s="5" t="n">
        <v>7524830</v>
      </c>
      <c r="D23" s="5" t="n">
        <v>7447148</v>
      </c>
    </row>
    <row r="24" spans="1:4">
      <c r="A24" s="4" t="s">
        <v>62</v>
      </c>
      <c r="B24" s="5" t="n">
        <v>6338938</v>
      </c>
      <c r="C24" s="5" t="n">
        <v>5900125</v>
      </c>
      <c r="D24" s="5" t="n">
        <v>5634008</v>
      </c>
    </row>
    <row r="25" spans="1:4">
      <c r="A25" s="4" t="s">
        <v>1546</v>
      </c>
    </row>
    <row r="26" spans="1:4">
      <c r="A26" s="3" t="s">
        <v>1537</v>
      </c>
    </row>
    <row r="27" spans="1:4">
      <c r="A27" s="4" t="s">
        <v>107</v>
      </c>
      <c r="B27" s="5" t="n">
        <v>258547</v>
      </c>
      <c r="C27" s="5" t="n">
        <v>235243</v>
      </c>
      <c r="D27" s="5" t="n">
        <v>227576</v>
      </c>
    </row>
    <row r="28" spans="1:4">
      <c r="A28" s="4" t="s">
        <v>108</v>
      </c>
      <c r="B28" s="5" t="n">
        <v>7569</v>
      </c>
      <c r="C28" s="5" t="n">
        <v>9898</v>
      </c>
      <c r="D28" s="5" t="n">
        <v>2611</v>
      </c>
    </row>
    <row r="29" spans="1:4">
      <c r="A29" s="4" t="s">
        <v>1538</v>
      </c>
      <c r="B29" s="5" t="n">
        <v>88981</v>
      </c>
      <c r="C29" s="5" t="n">
        <v>82742</v>
      </c>
      <c r="D29" s="5" t="n">
        <v>79959</v>
      </c>
    </row>
    <row r="30" spans="1:4">
      <c r="A30" s="4" t="s">
        <v>1541</v>
      </c>
      <c r="B30" s="5" t="n">
        <v>206843</v>
      </c>
      <c r="C30" s="5" t="n">
        <v>185891</v>
      </c>
      <c r="D30" s="5" t="n">
        <v>182718</v>
      </c>
    </row>
    <row r="31" spans="1:4">
      <c r="A31" s="4" t="s">
        <v>1542</v>
      </c>
      <c r="B31" s="5" t="n">
        <v>133116</v>
      </c>
      <c r="C31" s="5" t="n">
        <v>122196</v>
      </c>
      <c r="D31" s="5" t="n">
        <v>122206</v>
      </c>
    </row>
    <row r="32" spans="1:4">
      <c r="A32" s="4" t="s">
        <v>1543</v>
      </c>
      <c r="B32" s="5" t="n">
        <v>23644</v>
      </c>
      <c r="C32" s="5" t="n">
        <v>34881</v>
      </c>
      <c r="D32" s="5" t="n">
        <v>37755</v>
      </c>
    </row>
    <row r="33" spans="1:4">
      <c r="A33" s="4" t="s">
        <v>136</v>
      </c>
      <c r="B33" s="5" t="n">
        <v>109472</v>
      </c>
      <c r="C33" s="5" t="n">
        <v>87315</v>
      </c>
      <c r="D33" s="5" t="n">
        <v>84451</v>
      </c>
    </row>
    <row r="34" spans="1:4">
      <c r="A34" s="4" t="s">
        <v>1544</v>
      </c>
      <c r="B34" s="5" t="n">
        <v>7753848</v>
      </c>
      <c r="C34" s="5" t="n">
        <v>7467851</v>
      </c>
      <c r="D34" s="5" t="n">
        <v>7389538</v>
      </c>
    </row>
    <row r="35" spans="1:4">
      <c r="A35" s="4" t="s">
        <v>275</v>
      </c>
      <c r="B35" s="5" t="n">
        <v>5671173</v>
      </c>
      <c r="C35" s="5" t="n">
        <v>5339255</v>
      </c>
      <c r="D35" s="5" t="n">
        <v>5234828</v>
      </c>
    </row>
    <row r="36" spans="1:4">
      <c r="A36" s="4" t="s">
        <v>62</v>
      </c>
      <c r="B36" s="5" t="n">
        <v>6334796</v>
      </c>
      <c r="C36" s="5" t="n">
        <v>5896676</v>
      </c>
      <c r="D36" s="5" t="n">
        <v>5630199</v>
      </c>
    </row>
    <row r="37" spans="1:4">
      <c r="A37" s="4" t="s">
        <v>1547</v>
      </c>
    </row>
    <row r="38" spans="1:4">
      <c r="A38" s="3" t="s">
        <v>1537</v>
      </c>
    </row>
    <row r="39" spans="1:4">
      <c r="A39" s="4" t="s">
        <v>107</v>
      </c>
      <c r="B39" s="5" t="n">
        <v>5048</v>
      </c>
      <c r="C39" s="5" t="n">
        <v>5839</v>
      </c>
      <c r="D39" s="5" t="n">
        <v>5874</v>
      </c>
    </row>
    <row r="40" spans="1:4">
      <c r="A40" s="4" t="s">
        <v>108</v>
      </c>
      <c r="B40" s="5" t="n">
        <v>1328</v>
      </c>
      <c r="C40" s="5" t="n">
        <v>1917</v>
      </c>
      <c r="D40" s="5" t="n">
        <v>1887</v>
      </c>
    </row>
    <row r="41" spans="1:4">
      <c r="A41" s="4" t="s">
        <v>1538</v>
      </c>
      <c r="B41" s="5" t="n">
        <v>187</v>
      </c>
      <c r="C41" s="5" t="n">
        <v>103</v>
      </c>
      <c r="D41" s="5" t="n">
        <v>57</v>
      </c>
    </row>
    <row r="42" spans="1:4">
      <c r="A42" s="4" t="s">
        <v>1541</v>
      </c>
      <c r="B42" s="5" t="n">
        <v>3245</v>
      </c>
      <c r="C42" s="5" t="n">
        <v>3099</v>
      </c>
      <c r="D42" s="5" t="n">
        <v>4515</v>
      </c>
    </row>
    <row r="43" spans="1:4">
      <c r="A43" s="4" t="s">
        <v>1542</v>
      </c>
      <c r="B43" s="5" t="n">
        <v>662</v>
      </c>
      <c r="C43" s="5" t="n">
        <v>926</v>
      </c>
      <c r="D43" s="5" t="n">
        <v>-471</v>
      </c>
    </row>
    <row r="44" spans="1:4">
      <c r="A44" s="4" t="s">
        <v>1543</v>
      </c>
      <c r="B44" s="5" t="n">
        <v>141</v>
      </c>
      <c r="C44" s="5" t="n">
        <v>666</v>
      </c>
      <c r="D44" s="5" t="n">
        <v>-164</v>
      </c>
    </row>
    <row r="45" spans="1:4">
      <c r="A45" s="4" t="s">
        <v>136</v>
      </c>
      <c r="B45" s="5" t="n">
        <v>521</v>
      </c>
      <c r="C45" s="5" t="n">
        <v>260</v>
      </c>
      <c r="D45" s="5" t="n">
        <v>-307</v>
      </c>
    </row>
    <row r="46" spans="1:4">
      <c r="A46" s="4" t="s">
        <v>1544</v>
      </c>
      <c r="B46" s="5" t="n">
        <v>31388</v>
      </c>
      <c r="C46" s="5" t="n">
        <v>32077</v>
      </c>
      <c r="D46" s="5" t="n">
        <v>32268</v>
      </c>
    </row>
    <row r="47" spans="1:4">
      <c r="A47" s="4" t="s">
        <v>275</v>
      </c>
      <c r="B47" s="5" t="n">
        <v>32664</v>
      </c>
      <c r="C47" s="5" t="n">
        <v>33385</v>
      </c>
      <c r="D47" s="5" t="n">
        <v>32661</v>
      </c>
    </row>
    <row r="48" spans="1:4">
      <c r="A48" s="4" t="s">
        <v>62</v>
      </c>
      <c r="B48" s="5" t="n">
        <v>4142</v>
      </c>
      <c r="C48" s="5" t="n">
        <v>3449</v>
      </c>
      <c r="D48" s="5" t="n">
        <v>3809</v>
      </c>
    </row>
    <row r="49" spans="1:4">
      <c r="A49" s="4" t="s">
        <v>1548</v>
      </c>
    </row>
    <row r="50" spans="1:4">
      <c r="A50" s="3" t="s">
        <v>1537</v>
      </c>
    </row>
    <row r="51" spans="1:4">
      <c r="A51" s="4" t="s">
        <v>107</v>
      </c>
      <c r="B51" s="5" t="n">
        <v>2611</v>
      </c>
      <c r="C51" s="5" t="n">
        <v>2089</v>
      </c>
      <c r="D51" s="5" t="n">
        <v>4774</v>
      </c>
    </row>
    <row r="52" spans="1:4">
      <c r="A52" s="4" t="s">
        <v>108</v>
      </c>
      <c r="B52" s="5" t="n">
        <v>-952</v>
      </c>
      <c r="C52" s="5" t="n">
        <v>-3258</v>
      </c>
      <c r="D52" s="5" t="n">
        <v>-9599</v>
      </c>
    </row>
    <row r="53" spans="1:4">
      <c r="A53" s="4" t="s">
        <v>1538</v>
      </c>
      <c r="B53" s="5" t="n">
        <v>5900</v>
      </c>
      <c r="C53" s="5" t="n">
        <v>519</v>
      </c>
      <c r="D53" s="5" t="n">
        <v>3068</v>
      </c>
    </row>
    <row r="54" spans="1:4">
      <c r="A54" s="4" t="s">
        <v>1541</v>
      </c>
      <c r="B54" s="5" t="n">
        <v>4049</v>
      </c>
      <c r="C54" s="5" t="n">
        <v>5367</v>
      </c>
      <c r="D54" s="5" t="n">
        <v>7367</v>
      </c>
    </row>
    <row r="55" spans="1:4">
      <c r="A55" s="4" t="s">
        <v>1542</v>
      </c>
      <c r="B55" s="5" t="n">
        <v>5414</v>
      </c>
      <c r="C55" s="5" t="n">
        <v>499</v>
      </c>
      <c r="D55" s="5" t="n">
        <v>10074</v>
      </c>
    </row>
    <row r="56" spans="1:4">
      <c r="A56" s="4" t="s">
        <v>1543</v>
      </c>
      <c r="B56" s="5" t="n">
        <v>1137</v>
      </c>
      <c r="C56" s="5" t="n">
        <v>1375</v>
      </c>
      <c r="D56" s="5" t="n">
        <v>3526</v>
      </c>
    </row>
    <row r="57" spans="1:4">
      <c r="A57" s="4" t="s">
        <v>136</v>
      </c>
      <c r="B57" s="5" t="n">
        <v>4277</v>
      </c>
      <c r="C57" s="5" t="n">
        <v>-876</v>
      </c>
      <c r="D57" s="5" t="n">
        <v>6548</v>
      </c>
    </row>
    <row r="58" spans="1:4">
      <c r="A58" s="4" t="s">
        <v>1544</v>
      </c>
      <c r="B58" s="5" t="n">
        <v>8428</v>
      </c>
      <c r="C58" s="5" t="n">
        <v>24902</v>
      </c>
      <c r="D58" s="5" t="n">
        <v>25342</v>
      </c>
    </row>
    <row r="59" spans="1:4">
      <c r="A59" s="4" t="s">
        <v>275</v>
      </c>
      <c r="B59" s="5" t="n">
        <v>1636</v>
      </c>
      <c r="C59" s="5" t="n">
        <v>10891</v>
      </c>
      <c r="D59" s="5" t="n">
        <v>12354</v>
      </c>
    </row>
    <row r="60" spans="1:4">
      <c r="A60" s="4" t="s">
        <v>62</v>
      </c>
      <c r="B60" s="5" t="n">
        <v>0</v>
      </c>
      <c r="C60" s="5" t="n">
        <v>0</v>
      </c>
      <c r="D60" s="5" t="n">
        <v>0</v>
      </c>
    </row>
    <row r="61" spans="1:4">
      <c r="A61" s="4" t="s">
        <v>1549</v>
      </c>
    </row>
    <row r="62" spans="1:4">
      <c r="A62" s="3" t="s">
        <v>1537</v>
      </c>
    </row>
    <row r="63" spans="1:4">
      <c r="A63" s="4" t="s">
        <v>107</v>
      </c>
      <c r="B63" s="5" t="n">
        <v>692</v>
      </c>
      <c r="C63" s="5" t="n">
        <v>588</v>
      </c>
      <c r="D63" s="5" t="n">
        <v>-138</v>
      </c>
    </row>
    <row r="64" spans="1:4">
      <c r="A64" s="4" t="s">
        <v>108</v>
      </c>
      <c r="B64" s="5" t="n">
        <v>0</v>
      </c>
      <c r="C64" s="5" t="n">
        <v>0</v>
      </c>
      <c r="D64" s="5" t="n">
        <v>0</v>
      </c>
    </row>
    <row r="65" spans="1:4">
      <c r="A65" s="4" t="s">
        <v>1538</v>
      </c>
      <c r="B65" s="5" t="n">
        <v>6033</v>
      </c>
      <c r="C65" s="5" t="n">
        <v>3065</v>
      </c>
      <c r="D65" s="5" t="n">
        <v>955</v>
      </c>
    </row>
    <row r="66" spans="1:4">
      <c r="A66" s="4" t="s">
        <v>1541</v>
      </c>
      <c r="B66" s="5" t="n">
        <v>14618</v>
      </c>
      <c r="C66" s="5" t="n">
        <v>8805</v>
      </c>
      <c r="D66" s="5" t="n">
        <v>9731</v>
      </c>
    </row>
    <row r="67" spans="1:4">
      <c r="A67" s="4" t="s">
        <v>1542</v>
      </c>
      <c r="B67" s="5" t="n">
        <v>-7893</v>
      </c>
      <c r="C67" s="5" t="n">
        <v>-5152</v>
      </c>
      <c r="D67" s="5" t="n">
        <v>-8914</v>
      </c>
    </row>
    <row r="68" spans="1:4">
      <c r="A68" s="4" t="s">
        <v>1543</v>
      </c>
      <c r="B68" s="5" t="n">
        <v>-4010</v>
      </c>
      <c r="C68" s="5" t="n">
        <v>-2695</v>
      </c>
      <c r="D68" s="5" t="n">
        <v>-4357</v>
      </c>
    </row>
    <row r="69" spans="1:4">
      <c r="A69" s="4" t="s">
        <v>136</v>
      </c>
      <c r="B69" s="5" t="n">
        <v>-3883</v>
      </c>
      <c r="C69" s="5" t="n">
        <v>-2457</v>
      </c>
      <c r="D69" s="5" t="n">
        <v>-4557</v>
      </c>
    </row>
    <row r="70" spans="1:4">
      <c r="A70" s="4" t="s">
        <v>1544</v>
      </c>
      <c r="B70" s="5" t="n">
        <v>10644</v>
      </c>
      <c r="C70" s="5" t="n">
        <v>12790</v>
      </c>
      <c r="D70" s="5" t="n">
        <v>20438</v>
      </c>
    </row>
    <row r="71" spans="1:4">
      <c r="A71" s="4" t="s">
        <v>275</v>
      </c>
      <c r="B71" s="5" t="n">
        <v>-13341</v>
      </c>
      <c r="C71" s="5" t="n">
        <v>-11048</v>
      </c>
      <c r="D71" s="5" t="n">
        <v>-7986</v>
      </c>
    </row>
    <row r="72" spans="1:4">
      <c r="A72" s="4" t="s">
        <v>62</v>
      </c>
      <c r="B72" s="5" t="n">
        <v>-78078</v>
      </c>
      <c r="C72" s="5" t="n">
        <v>-82799</v>
      </c>
      <c r="D72" s="5" t="n">
        <v>-112052</v>
      </c>
    </row>
    <row r="73" spans="1:4">
      <c r="A73" s="4" t="s">
        <v>1550</v>
      </c>
    </row>
    <row r="74" spans="1:4">
      <c r="A74" s="3" t="s">
        <v>1537</v>
      </c>
    </row>
    <row r="75" spans="1:4">
      <c r="A75" s="4" t="s">
        <v>107</v>
      </c>
      <c r="B75" s="5" t="n">
        <v>1275</v>
      </c>
      <c r="C75" s="5" t="n">
        <v>1500</v>
      </c>
      <c r="D75" s="5" t="n">
        <v>2164</v>
      </c>
    </row>
    <row r="76" spans="1:4">
      <c r="A76" s="4" t="s">
        <v>1539</v>
      </c>
      <c r="B76" s="5" t="n">
        <v>0</v>
      </c>
      <c r="C76" s="5" t="n">
        <v>0</v>
      </c>
      <c r="D76" s="5" t="n">
        <v>0</v>
      </c>
    </row>
    <row r="77" spans="1:4">
      <c r="A77" s="4" t="s">
        <v>1540</v>
      </c>
      <c r="B77" s="5" t="n">
        <v>0</v>
      </c>
      <c r="C77" s="5" t="n">
        <v>0</v>
      </c>
      <c r="D77" s="5" t="n">
        <v>0</v>
      </c>
    </row>
    <row r="78" spans="1:4">
      <c r="A78" s="4" t="s">
        <v>1543</v>
      </c>
      <c r="B78" s="5" t="n">
        <v>0</v>
      </c>
      <c r="C78" s="5" t="n">
        <v>0</v>
      </c>
      <c r="D78" s="5" t="n">
        <v>0</v>
      </c>
    </row>
    <row r="79" spans="1:4">
      <c r="A79" s="4" t="s">
        <v>1544</v>
      </c>
      <c r="B79" s="5" t="n">
        <v>-16521</v>
      </c>
      <c r="C79" s="5" t="n">
        <v>-14679</v>
      </c>
      <c r="D79" s="5" t="n">
        <v>-9204</v>
      </c>
    </row>
    <row r="80" spans="1:4">
      <c r="A80" s="4" t="s">
        <v>62</v>
      </c>
      <c r="B80" s="5" t="n">
        <v>-78078</v>
      </c>
      <c r="C80" s="5" t="n">
        <v>-82799</v>
      </c>
      <c r="D80" s="5" t="n">
        <v>-112052</v>
      </c>
    </row>
    <row r="81" spans="1:4">
      <c r="A81" s="4" t="s">
        <v>1551</v>
      </c>
    </row>
    <row r="82" spans="1:4">
      <c r="A82" s="3" t="s">
        <v>1537</v>
      </c>
    </row>
    <row r="83" spans="1:4">
      <c r="A83" s="4" t="s">
        <v>107</v>
      </c>
      <c r="B83" s="5" t="n">
        <v>-583</v>
      </c>
      <c r="C83" s="5" t="n">
        <v>-912</v>
      </c>
      <c r="D83" s="5" t="n">
        <v>-2302</v>
      </c>
    </row>
    <row r="84" spans="1:4">
      <c r="A84" s="4" t="s">
        <v>1539</v>
      </c>
      <c r="B84" s="5" t="n">
        <v>14618</v>
      </c>
      <c r="C84" s="5" t="n">
        <v>8805</v>
      </c>
      <c r="D84" s="5" t="n">
        <v>9731</v>
      </c>
    </row>
    <row r="85" spans="1:4">
      <c r="A85" s="4" t="s">
        <v>1540</v>
      </c>
      <c r="B85" s="5" t="n">
        <v>0</v>
      </c>
      <c r="C85" s="5" t="n">
        <v>0</v>
      </c>
      <c r="D85" s="5" t="n">
        <v>0</v>
      </c>
    </row>
    <row r="86" spans="1:4">
      <c r="A86" s="4" t="s">
        <v>1543</v>
      </c>
      <c r="B86" s="5" t="n">
        <v>-4010</v>
      </c>
      <c r="C86" s="5" t="n">
        <v>-2695</v>
      </c>
      <c r="D86" s="5" t="n">
        <v>-4357</v>
      </c>
    </row>
    <row r="87" spans="1:4">
      <c r="A87" s="4" t="s">
        <v>1544</v>
      </c>
      <c r="B87" s="5" t="n">
        <v>27165</v>
      </c>
      <c r="C87" s="5" t="n">
        <v>27469</v>
      </c>
      <c r="D87" s="5" t="n">
        <v>29642</v>
      </c>
    </row>
    <row r="88" spans="1:4">
      <c r="A88" s="4" t="s">
        <v>62</v>
      </c>
      <c r="B88" s="6" t="n">
        <v>0</v>
      </c>
      <c r="C88" s="6" t="n">
        <v>0</v>
      </c>
      <c r="D88"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52</v>
      </c>
      <c r="B1" s="2" t="s">
        <v>1</v>
      </c>
    </row>
    <row r="2" spans="1:4">
      <c r="B2" s="2" t="s">
        <v>2</v>
      </c>
      <c r="C2" s="2" t="s">
        <v>33</v>
      </c>
      <c r="D2" s="2" t="s">
        <v>93</v>
      </c>
    </row>
    <row r="3" spans="1:4">
      <c r="A3" s="4" t="s">
        <v>1553</v>
      </c>
    </row>
    <row r="4" spans="1:4">
      <c r="A4" s="4" t="s">
        <v>1554</v>
      </c>
      <c r="B4" s="6" t="n">
        <v>3900</v>
      </c>
      <c r="C4" s="6" t="n">
        <v>3300</v>
      </c>
      <c r="D4" s="6" t="n">
        <v>44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55</v>
      </c>
      <c r="B1" s="2" t="s">
        <v>2</v>
      </c>
      <c r="C1" s="2" t="s">
        <v>33</v>
      </c>
      <c r="D1" s="2" t="s">
        <v>93</v>
      </c>
      <c r="E1" s="2" t="s">
        <v>882</v>
      </c>
    </row>
    <row r="2" spans="1:5">
      <c r="A2" s="3" t="s">
        <v>34</v>
      </c>
    </row>
    <row r="3" spans="1:5">
      <c r="A3" s="4" t="s">
        <v>1556</v>
      </c>
      <c r="B3" s="6" t="n">
        <v>585394</v>
      </c>
      <c r="C3" s="6" t="n">
        <v>533189</v>
      </c>
    </row>
    <row r="4" spans="1:5">
      <c r="A4" s="4" t="s">
        <v>58</v>
      </c>
      <c r="B4" s="5" t="n">
        <v>7804308</v>
      </c>
      <c r="C4" s="5" t="n">
        <v>7537620</v>
      </c>
      <c r="D4" s="6" t="n">
        <v>7467586</v>
      </c>
    </row>
    <row r="5" spans="1:5">
      <c r="A5" s="3" t="s">
        <v>1557</v>
      </c>
    </row>
    <row r="6" spans="1:5">
      <c r="A6" s="4" t="s">
        <v>65</v>
      </c>
      <c r="B6" s="5" t="n">
        <v>15000</v>
      </c>
      <c r="C6" s="5" t="n">
        <v>15000</v>
      </c>
    </row>
    <row r="7" spans="1:5">
      <c r="A7" s="4" t="s">
        <v>1558</v>
      </c>
      <c r="B7" s="5" t="n">
        <v>73976</v>
      </c>
      <c r="C7" s="5" t="n">
        <v>57904</v>
      </c>
    </row>
    <row r="8" spans="1:5">
      <c r="A8" s="4" t="s">
        <v>71</v>
      </c>
      <c r="B8" s="5" t="n">
        <v>6971802</v>
      </c>
      <c r="C8" s="5" t="n">
        <v>6781519</v>
      </c>
    </row>
    <row r="9" spans="1:5">
      <c r="A9" s="4" t="s">
        <v>81</v>
      </c>
      <c r="B9" s="5" t="n">
        <v>7804308</v>
      </c>
      <c r="C9" s="5" t="n">
        <v>7537620</v>
      </c>
    </row>
    <row r="10" spans="1:5">
      <c r="A10" s="4" t="s">
        <v>1553</v>
      </c>
    </row>
    <row r="11" spans="1:5">
      <c r="A11" s="3" t="s">
        <v>34</v>
      </c>
    </row>
    <row r="12" spans="1:5">
      <c r="A12" s="4" t="s">
        <v>1559</v>
      </c>
      <c r="B12" s="5" t="n">
        <v>75094</v>
      </c>
      <c r="C12" s="5" t="n">
        <v>79452</v>
      </c>
      <c r="D12" s="6" t="n">
        <v>112067</v>
      </c>
      <c r="E12" s="6" t="n">
        <v>102416</v>
      </c>
    </row>
    <row r="13" spans="1:5">
      <c r="A13" s="4" t="s">
        <v>1560</v>
      </c>
      <c r="B13" s="5" t="n">
        <v>727773</v>
      </c>
      <c r="C13" s="5" t="n">
        <v>645287</v>
      </c>
    </row>
    <row r="14" spans="1:5">
      <c r="A14" s="4" t="s">
        <v>1561</v>
      </c>
      <c r="B14" s="5" t="n">
        <v>25000</v>
      </c>
      <c r="C14" s="5" t="n">
        <v>25000</v>
      </c>
    </row>
    <row r="15" spans="1:5">
      <c r="A15" s="4" t="s">
        <v>1562</v>
      </c>
      <c r="B15" s="5" t="n">
        <v>1165</v>
      </c>
      <c r="C15" s="5" t="n">
        <v>1398</v>
      </c>
    </row>
    <row r="16" spans="1:5">
      <c r="A16" s="4" t="s">
        <v>1556</v>
      </c>
      <c r="B16" s="5" t="n">
        <v>25972</v>
      </c>
      <c r="C16" s="5" t="n">
        <v>26838</v>
      </c>
    </row>
    <row r="17" spans="1:5">
      <c r="A17" s="4" t="s">
        <v>58</v>
      </c>
      <c r="B17" s="5" t="n">
        <v>855004</v>
      </c>
      <c r="C17" s="5" t="n">
        <v>777975</v>
      </c>
    </row>
    <row r="18" spans="1:5">
      <c r="A18" s="3" t="s">
        <v>1557</v>
      </c>
    </row>
    <row r="19" spans="1:5">
      <c r="A19" s="4" t="s">
        <v>65</v>
      </c>
      <c r="B19" s="5" t="n">
        <v>15000</v>
      </c>
      <c r="C19" s="5" t="n">
        <v>15000</v>
      </c>
    </row>
    <row r="20" spans="1:5">
      <c r="A20" s="4" t="s">
        <v>1558</v>
      </c>
      <c r="B20" s="5" t="n">
        <v>7498</v>
      </c>
      <c r="C20" s="5" t="n">
        <v>6874</v>
      </c>
    </row>
    <row r="21" spans="1:5">
      <c r="A21" s="4" t="s">
        <v>71</v>
      </c>
      <c r="B21" s="5" t="n">
        <v>22498</v>
      </c>
      <c r="C21" s="5" t="n">
        <v>21874</v>
      </c>
    </row>
    <row r="22" spans="1:5">
      <c r="A22" s="4" t="s">
        <v>80</v>
      </c>
      <c r="B22" s="5" t="n">
        <v>832506</v>
      </c>
      <c r="C22" s="5" t="n">
        <v>756101</v>
      </c>
    </row>
    <row r="23" spans="1:5">
      <c r="A23" s="4" t="s">
        <v>81</v>
      </c>
      <c r="B23" s="6" t="n">
        <v>855004</v>
      </c>
      <c r="C23" s="6" t="n">
        <v>77797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3</v>
      </c>
      <c r="D2" s="2" t="s">
        <v>93</v>
      </c>
    </row>
    <row r="3" spans="1:4">
      <c r="A3" s="3" t="s">
        <v>1564</v>
      </c>
    </row>
    <row r="4" spans="1:4">
      <c r="A4" s="4" t="s">
        <v>1565</v>
      </c>
      <c r="B4" s="6" t="n">
        <v>310801</v>
      </c>
      <c r="C4" s="6" t="n">
        <v>286424</v>
      </c>
      <c r="D4" s="6" t="n">
        <v>276258</v>
      </c>
    </row>
    <row r="5" spans="1:4">
      <c r="A5" s="4" t="s">
        <v>1272</v>
      </c>
      <c r="B5" s="5" t="n">
        <v>-2271</v>
      </c>
      <c r="C5" s="5" t="n">
        <v>1821</v>
      </c>
      <c r="D5" s="5" t="n">
        <v>0</v>
      </c>
    </row>
    <row r="6" spans="1:4">
      <c r="A6" s="4" t="s">
        <v>1566</v>
      </c>
      <c r="B6" s="5" t="n">
        <v>43903</v>
      </c>
      <c r="C6" s="5" t="n">
        <v>42665</v>
      </c>
      <c r="D6" s="5" t="n">
        <v>38172</v>
      </c>
    </row>
    <row r="7" spans="1:4">
      <c r="A7" s="3" t="s">
        <v>1567</v>
      </c>
    </row>
    <row r="8" spans="1:4">
      <c r="A8" s="4" t="s">
        <v>1568</v>
      </c>
      <c r="B8" s="5" t="n">
        <v>-20912</v>
      </c>
      <c r="C8" s="5" t="n">
        <v>-34227</v>
      </c>
      <c r="D8" s="5" t="n">
        <v>-36760</v>
      </c>
    </row>
    <row r="9" spans="1:4">
      <c r="A9" s="4" t="s">
        <v>136</v>
      </c>
      <c r="B9" s="5" t="n">
        <v>110387</v>
      </c>
      <c r="C9" s="5" t="n">
        <v>84242</v>
      </c>
      <c r="D9" s="5" t="n">
        <v>86135</v>
      </c>
    </row>
    <row r="10" spans="1:4">
      <c r="A10" s="4" t="s">
        <v>153</v>
      </c>
      <c r="B10" s="5" t="n">
        <v>-18533</v>
      </c>
      <c r="C10" s="5" t="n">
        <v>-8709</v>
      </c>
      <c r="D10" s="5" t="n">
        <v>-2102</v>
      </c>
    </row>
    <row r="11" spans="1:4">
      <c r="A11" s="4" t="s">
        <v>1553</v>
      </c>
    </row>
    <row r="12" spans="1:4">
      <c r="A12" s="3" t="s">
        <v>1564</v>
      </c>
    </row>
    <row r="13" spans="1:4">
      <c r="A13" s="4" t="s">
        <v>1569</v>
      </c>
      <c r="B13" s="5" t="n">
        <v>100000</v>
      </c>
      <c r="C13" s="5" t="n">
        <v>60000</v>
      </c>
      <c r="D13" s="5" t="n">
        <v>60000</v>
      </c>
    </row>
    <row r="14" spans="1:4">
      <c r="A14" s="4" t="s">
        <v>1565</v>
      </c>
      <c r="B14" s="5" t="n">
        <v>1275</v>
      </c>
      <c r="C14" s="5" t="n">
        <v>1500</v>
      </c>
      <c r="D14" s="5" t="n">
        <v>2164</v>
      </c>
    </row>
    <row r="15" spans="1:4">
      <c r="A15" s="4" t="s">
        <v>1272</v>
      </c>
      <c r="B15" s="5" t="n">
        <v>0</v>
      </c>
      <c r="C15" s="5" t="n">
        <v>1821</v>
      </c>
      <c r="D15" s="5" t="n">
        <v>0</v>
      </c>
    </row>
    <row r="16" spans="1:4">
      <c r="A16" s="4" t="s">
        <v>56</v>
      </c>
      <c r="B16" s="5" t="n">
        <v>6068</v>
      </c>
      <c r="C16" s="5" t="n">
        <v>1405</v>
      </c>
      <c r="D16" s="5" t="n">
        <v>1081</v>
      </c>
    </row>
    <row r="17" spans="1:4">
      <c r="A17" s="4" t="s">
        <v>1570</v>
      </c>
      <c r="B17" s="5" t="n">
        <v>107343</v>
      </c>
      <c r="C17" s="5" t="n">
        <v>64726</v>
      </c>
      <c r="D17" s="5" t="n">
        <v>63245</v>
      </c>
    </row>
    <row r="18" spans="1:4">
      <c r="A18" s="4" t="s">
        <v>1566</v>
      </c>
      <c r="B18" s="5" t="n">
        <v>617</v>
      </c>
      <c r="C18" s="5" t="n">
        <v>1073</v>
      </c>
      <c r="D18" s="5" t="n">
        <v>2429</v>
      </c>
    </row>
    <row r="19" spans="1:4">
      <c r="A19" s="3" t="s">
        <v>1567</v>
      </c>
    </row>
    <row r="20" spans="1:4">
      <c r="A20" s="4" t="s">
        <v>1571</v>
      </c>
      <c r="B20" s="5" t="n">
        <v>14619</v>
      </c>
      <c r="C20" s="5" t="n">
        <v>8805</v>
      </c>
      <c r="D20" s="5" t="n">
        <v>9730</v>
      </c>
    </row>
    <row r="21" spans="1:4">
      <c r="A21" s="4" t="s">
        <v>1572</v>
      </c>
      <c r="B21" s="5" t="n">
        <v>15236</v>
      </c>
      <c r="C21" s="5" t="n">
        <v>9878</v>
      </c>
      <c r="D21" s="5" t="n">
        <v>12159</v>
      </c>
    </row>
    <row r="22" spans="1:4">
      <c r="A22" s="4" t="s">
        <v>1573</v>
      </c>
      <c r="B22" s="5" t="n">
        <v>92107</v>
      </c>
      <c r="C22" s="5" t="n">
        <v>54848</v>
      </c>
      <c r="D22" s="5" t="n">
        <v>51086</v>
      </c>
    </row>
    <row r="23" spans="1:4">
      <c r="A23" s="4" t="s">
        <v>1568</v>
      </c>
      <c r="B23" s="5" t="n">
        <v>4010</v>
      </c>
      <c r="C23" s="5" t="n">
        <v>2695</v>
      </c>
      <c r="D23" s="5" t="n">
        <v>4357</v>
      </c>
    </row>
    <row r="24" spans="1:4">
      <c r="A24" s="4" t="s">
        <v>1574</v>
      </c>
      <c r="B24" s="5" t="n">
        <v>96117</v>
      </c>
      <c r="C24" s="5" t="n">
        <v>57543</v>
      </c>
      <c r="D24" s="5" t="n">
        <v>55443</v>
      </c>
    </row>
    <row r="25" spans="1:4">
      <c r="A25" s="4" t="s">
        <v>1575</v>
      </c>
      <c r="B25" s="5" t="n">
        <v>14270</v>
      </c>
      <c r="C25" s="5" t="n">
        <v>26699</v>
      </c>
      <c r="D25" s="5" t="n">
        <v>30692</v>
      </c>
    </row>
    <row r="26" spans="1:4">
      <c r="A26" s="4" t="s">
        <v>136</v>
      </c>
      <c r="B26" s="5" t="n">
        <v>110387</v>
      </c>
      <c r="C26" s="5" t="n">
        <v>84242</v>
      </c>
      <c r="D26" s="5" t="n">
        <v>86135</v>
      </c>
    </row>
    <row r="27" spans="1:4">
      <c r="A27" s="4" t="s">
        <v>153</v>
      </c>
      <c r="B27" s="5" t="n">
        <v>-18533</v>
      </c>
      <c r="C27" s="5" t="n">
        <v>-8709</v>
      </c>
      <c r="D27" s="5" t="n">
        <v>-2102</v>
      </c>
    </row>
    <row r="28" spans="1:4">
      <c r="A28" s="4" t="s">
        <v>1576</v>
      </c>
      <c r="B28" s="6" t="n">
        <v>91854</v>
      </c>
      <c r="C28" s="6" t="n">
        <v>75533</v>
      </c>
      <c r="D28" s="6" t="n">
        <v>8403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3</v>
      </c>
      <c r="D2" s="2" t="s">
        <v>93</v>
      </c>
    </row>
    <row r="3" spans="1:4">
      <c r="A3" s="4" t="s">
        <v>136</v>
      </c>
      <c r="B3" s="6" t="n">
        <v>110387</v>
      </c>
      <c r="C3" s="6" t="n">
        <v>84242</v>
      </c>
      <c r="D3" s="6" t="n">
        <v>86135</v>
      </c>
    </row>
    <row r="4" spans="1:4">
      <c r="A4" s="3" t="s">
        <v>199</v>
      </c>
    </row>
    <row r="5" spans="1:4">
      <c r="A5" s="4" t="s">
        <v>210</v>
      </c>
      <c r="B5" s="5" t="n">
        <v>5063</v>
      </c>
      <c r="C5" s="5" t="n">
        <v>3942</v>
      </c>
      <c r="D5" s="5" t="n">
        <v>2814</v>
      </c>
    </row>
    <row r="6" spans="1:4">
      <c r="A6" s="4" t="s">
        <v>1578</v>
      </c>
      <c r="B6" s="5" t="n">
        <v>-3267</v>
      </c>
      <c r="C6" s="5" t="n">
        <v>0</v>
      </c>
      <c r="D6" s="5" t="n">
        <v>0</v>
      </c>
    </row>
    <row r="7" spans="1:4">
      <c r="A7" s="4" t="s">
        <v>1579</v>
      </c>
      <c r="B7" s="5" t="n">
        <v>5131</v>
      </c>
      <c r="C7" s="5" t="n">
        <v>-11778</v>
      </c>
      <c r="D7" s="5" t="n">
        <v>2006</v>
      </c>
    </row>
    <row r="8" spans="1:4">
      <c r="A8" s="4" t="s">
        <v>217</v>
      </c>
      <c r="B8" s="5" t="n">
        <v>132950</v>
      </c>
      <c r="C8" s="5" t="n">
        <v>87991</v>
      </c>
      <c r="D8" s="5" t="n">
        <v>87887</v>
      </c>
    </row>
    <row r="9" spans="1:4">
      <c r="A9" s="4" t="s">
        <v>628</v>
      </c>
      <c r="B9" s="5" t="n">
        <v>-30684</v>
      </c>
      <c r="C9" s="5" t="n">
        <v>0</v>
      </c>
      <c r="D9" s="5" t="n">
        <v>0</v>
      </c>
    </row>
    <row r="10" spans="1:4">
      <c r="A10" s="3" t="s">
        <v>218</v>
      </c>
    </row>
    <row r="11" spans="1:4">
      <c r="A11" s="4" t="s">
        <v>1580</v>
      </c>
      <c r="B11" s="5" t="n">
        <v>60</v>
      </c>
      <c r="C11" s="5" t="n">
        <v>0</v>
      </c>
      <c r="D11" s="5" t="n">
        <v>0</v>
      </c>
    </row>
    <row r="12" spans="1:4">
      <c r="A12" s="4" t="s">
        <v>1581</v>
      </c>
      <c r="B12" s="5" t="n">
        <v>44292</v>
      </c>
      <c r="C12" s="5" t="n">
        <v>-61971</v>
      </c>
      <c r="D12" s="5" t="n">
        <v>-152560</v>
      </c>
    </row>
    <row r="13" spans="1:4">
      <c r="A13" s="3" t="s">
        <v>234</v>
      </c>
    </row>
    <row r="14" spans="1:4">
      <c r="A14" s="4" t="s">
        <v>238</v>
      </c>
      <c r="B14" s="5" t="n">
        <v>0</v>
      </c>
      <c r="C14" s="5" t="n">
        <v>-30000</v>
      </c>
      <c r="D14" s="5" t="n">
        <v>0</v>
      </c>
    </row>
    <row r="15" spans="1:4">
      <c r="A15" s="4" t="s">
        <v>1582</v>
      </c>
      <c r="B15" s="5" t="n">
        <v>610</v>
      </c>
      <c r="C15" s="5" t="n">
        <v>347</v>
      </c>
      <c r="D15" s="5" t="n">
        <v>0</v>
      </c>
    </row>
    <row r="16" spans="1:4">
      <c r="A16" s="4" t="s">
        <v>242</v>
      </c>
      <c r="B16" s="5" t="n">
        <v>-179140</v>
      </c>
      <c r="C16" s="5" t="n">
        <v>-3354</v>
      </c>
      <c r="D16" s="5" t="n">
        <v>61660</v>
      </c>
    </row>
    <row r="17" spans="1:4">
      <c r="A17" s="4" t="s">
        <v>1583</v>
      </c>
      <c r="B17" s="5" t="n">
        <v>-1898</v>
      </c>
      <c r="C17" s="5" t="n">
        <v>22666</v>
      </c>
      <c r="D17" s="5" t="n">
        <v>-3013</v>
      </c>
    </row>
    <row r="18" spans="1:4">
      <c r="A18" s="4" t="s">
        <v>1553</v>
      </c>
    </row>
    <row r="19" spans="1:4">
      <c r="A19" s="4" t="s">
        <v>136</v>
      </c>
      <c r="B19" s="5" t="n">
        <v>110387</v>
      </c>
      <c r="C19" s="5" t="n">
        <v>84242</v>
      </c>
      <c r="D19" s="5" t="n">
        <v>86135</v>
      </c>
    </row>
    <row r="20" spans="1:4">
      <c r="A20" s="3" t="s">
        <v>199</v>
      </c>
    </row>
    <row r="21" spans="1:4">
      <c r="A21" s="4" t="s">
        <v>1584</v>
      </c>
      <c r="B21" s="5" t="n">
        <v>-14270</v>
      </c>
      <c r="C21" s="5" t="n">
        <v>-26699</v>
      </c>
      <c r="D21" s="5" t="n">
        <v>-30692</v>
      </c>
    </row>
    <row r="22" spans="1:4">
      <c r="A22" s="4" t="s">
        <v>1585</v>
      </c>
      <c r="B22" s="5" t="n">
        <v>1109</v>
      </c>
      <c r="C22" s="5" t="n">
        <v>1241</v>
      </c>
      <c r="D22" s="5" t="n">
        <v>950</v>
      </c>
    </row>
    <row r="23" spans="1:4">
      <c r="A23" s="4" t="s">
        <v>210</v>
      </c>
      <c r="B23" s="5" t="n">
        <v>3954</v>
      </c>
      <c r="C23" s="5" t="n">
        <v>2701</v>
      </c>
      <c r="D23" s="5" t="n">
        <v>1864</v>
      </c>
    </row>
    <row r="24" spans="1:4">
      <c r="A24" s="4" t="s">
        <v>1586</v>
      </c>
      <c r="B24" s="5" t="n">
        <v>0</v>
      </c>
      <c r="C24" s="5" t="n">
        <v>-1821</v>
      </c>
      <c r="D24" s="5" t="n">
        <v>0</v>
      </c>
    </row>
    <row r="25" spans="1:4">
      <c r="A25" s="4" t="s">
        <v>1587</v>
      </c>
      <c r="B25" s="5" t="n">
        <v>-2073</v>
      </c>
      <c r="C25" s="5" t="n">
        <v>205</v>
      </c>
      <c r="D25" s="5" t="n">
        <v>-3425</v>
      </c>
    </row>
    <row r="26" spans="1:4">
      <c r="A26" s="4" t="s">
        <v>1579</v>
      </c>
      <c r="B26" s="5" t="n">
        <v>-163</v>
      </c>
      <c r="C26" s="5" t="n">
        <v>475</v>
      </c>
      <c r="D26" s="5" t="n">
        <v>-2524</v>
      </c>
    </row>
    <row r="27" spans="1:4">
      <c r="A27" s="4" t="s">
        <v>217</v>
      </c>
      <c r="B27" s="5" t="n">
        <v>95677</v>
      </c>
      <c r="C27" s="5" t="n">
        <v>60344</v>
      </c>
      <c r="D27" s="5" t="n">
        <v>52308</v>
      </c>
    </row>
    <row r="28" spans="1:4">
      <c r="A28" s="4" t="s">
        <v>1588</v>
      </c>
      <c r="B28" s="5" t="n">
        <v>0</v>
      </c>
      <c r="C28" s="5" t="n">
        <v>2265</v>
      </c>
      <c r="D28" s="5" t="n">
        <v>0</v>
      </c>
    </row>
    <row r="29" spans="1:4">
      <c r="A29" s="3" t="s">
        <v>218</v>
      </c>
    </row>
    <row r="30" spans="1:4">
      <c r="A30" s="4" t="s">
        <v>1589</v>
      </c>
      <c r="B30" s="5" t="n">
        <v>0</v>
      </c>
      <c r="C30" s="5" t="n">
        <v>0</v>
      </c>
      <c r="D30" s="5" t="n">
        <v>-15000</v>
      </c>
    </row>
    <row r="31" spans="1:4">
      <c r="A31" s="4" t="s">
        <v>1581</v>
      </c>
      <c r="B31" s="5" t="n">
        <v>-30624</v>
      </c>
      <c r="C31" s="5" t="n">
        <v>2265</v>
      </c>
      <c r="D31" s="5" t="n">
        <v>15000</v>
      </c>
    </row>
    <row r="32" spans="1:4">
      <c r="A32" s="3" t="s">
        <v>234</v>
      </c>
    </row>
    <row r="33" spans="1:4">
      <c r="A33" s="4" t="s">
        <v>241</v>
      </c>
      <c r="B33" s="5" t="n">
        <v>-63013</v>
      </c>
      <c r="C33" s="5" t="n">
        <v>-57493</v>
      </c>
      <c r="D33" s="5" t="n">
        <v>-57653</v>
      </c>
    </row>
    <row r="34" spans="1:4">
      <c r="A34" s="4" t="s">
        <v>1590</v>
      </c>
      <c r="B34" s="5" t="n">
        <v>-4</v>
      </c>
      <c r="C34" s="5" t="n">
        <v>-6</v>
      </c>
      <c r="D34" s="5" t="n">
        <v>-4</v>
      </c>
    </row>
    <row r="35" spans="1:4">
      <c r="A35" s="4" t="s">
        <v>1582</v>
      </c>
      <c r="B35" s="5" t="n">
        <v>-610</v>
      </c>
      <c r="C35" s="5" t="n">
        <v>-347</v>
      </c>
      <c r="D35" s="5" t="n">
        <v>0</v>
      </c>
    </row>
    <row r="36" spans="1:4">
      <c r="A36" s="4" t="s">
        <v>242</v>
      </c>
      <c r="B36" s="5" t="n">
        <v>-69411</v>
      </c>
      <c r="C36" s="5" t="n">
        <v>-95224</v>
      </c>
      <c r="D36" s="5" t="n">
        <v>-57657</v>
      </c>
    </row>
    <row r="37" spans="1:4">
      <c r="A37" s="4" t="s">
        <v>1583</v>
      </c>
      <c r="B37" s="5" t="n">
        <v>-4358</v>
      </c>
      <c r="C37" s="5" t="n">
        <v>-32615</v>
      </c>
      <c r="D37" s="5" t="n">
        <v>9651</v>
      </c>
    </row>
    <row r="38" spans="1:4">
      <c r="A38" s="4" t="s">
        <v>1591</v>
      </c>
      <c r="B38" s="5" t="n">
        <v>79452</v>
      </c>
      <c r="C38" s="5" t="n">
        <v>112067</v>
      </c>
      <c r="D38" s="5" t="n">
        <v>102416</v>
      </c>
    </row>
    <row r="39" spans="1:4">
      <c r="A39" s="4" t="s">
        <v>1592</v>
      </c>
      <c r="B39" s="5" t="n">
        <v>75094</v>
      </c>
      <c r="C39" s="5" t="n">
        <v>79452</v>
      </c>
      <c r="D39" s="5" t="n">
        <v>112067</v>
      </c>
    </row>
    <row r="40" spans="1:4">
      <c r="A40" s="4" t="s">
        <v>255</v>
      </c>
    </row>
    <row r="41" spans="1:4">
      <c r="A41" s="3" t="s">
        <v>234</v>
      </c>
    </row>
    <row r="42" spans="1:4">
      <c r="A42" s="4" t="s">
        <v>1593</v>
      </c>
      <c r="B42" s="6" t="n">
        <v>5784</v>
      </c>
      <c r="C42" s="6" t="n">
        <v>7378</v>
      </c>
      <c r="D42"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94</v>
      </c>
      <c r="B1" s="2" t="s">
        <v>1</v>
      </c>
    </row>
    <row r="2" spans="1:4">
      <c r="B2" s="2" t="s">
        <v>2</v>
      </c>
      <c r="C2" s="2" t="s">
        <v>33</v>
      </c>
      <c r="D2" s="2" t="s">
        <v>93</v>
      </c>
    </row>
    <row r="3" spans="1:4">
      <c r="A3" s="3" t="s">
        <v>1595</v>
      </c>
    </row>
    <row r="4" spans="1:4">
      <c r="A4" s="4" t="s">
        <v>1596</v>
      </c>
      <c r="B4" s="6" t="n">
        <v>8495</v>
      </c>
      <c r="C4" s="6" t="n">
        <v>7752</v>
      </c>
      <c r="D4" s="6" t="n">
        <v>7101</v>
      </c>
    </row>
    <row r="5" spans="1:4">
      <c r="A5" s="4" t="s">
        <v>1597</v>
      </c>
      <c r="B5" s="5" t="n">
        <v>6863</v>
      </c>
      <c r="C5" s="5" t="n">
        <v>6234</v>
      </c>
      <c r="D5" s="5" t="n">
        <v>5432</v>
      </c>
    </row>
    <row r="6" spans="1:4">
      <c r="A6" s="4" t="s">
        <v>1598</v>
      </c>
      <c r="B6" s="5" t="n">
        <v>9352</v>
      </c>
      <c r="C6" s="5" t="n">
        <v>8386</v>
      </c>
      <c r="D6" s="5" t="n">
        <v>7693</v>
      </c>
    </row>
    <row r="7" spans="1:4">
      <c r="A7" s="4" t="s">
        <v>1599</v>
      </c>
      <c r="B7" s="5" t="n">
        <v>1583</v>
      </c>
      <c r="C7" s="5" t="n">
        <v>1363</v>
      </c>
      <c r="D7" s="5" t="n">
        <v>1174</v>
      </c>
    </row>
    <row r="8" spans="1:4">
      <c r="A8" s="4" t="s">
        <v>1600</v>
      </c>
      <c r="B8" s="5" t="n">
        <v>7483</v>
      </c>
      <c r="C8" s="5" t="n">
        <v>8122</v>
      </c>
      <c r="D8" s="5" t="n">
        <v>8970</v>
      </c>
    </row>
    <row r="9" spans="1:4">
      <c r="A9" s="4" t="s">
        <v>1601</v>
      </c>
      <c r="B9" s="5" t="n">
        <v>3310</v>
      </c>
      <c r="C9" s="5" t="n">
        <v>3847</v>
      </c>
      <c r="D9" s="5" t="n">
        <v>3932</v>
      </c>
    </row>
    <row r="10" spans="1:4">
      <c r="A10" s="4" t="s">
        <v>1602</v>
      </c>
      <c r="B10" s="5" t="n">
        <v>668</v>
      </c>
      <c r="C10" s="5" t="n">
        <v>684</v>
      </c>
      <c r="D10" s="5" t="n">
        <v>1357</v>
      </c>
    </row>
    <row r="11" spans="1:4">
      <c r="A11" s="4" t="s">
        <v>1603</v>
      </c>
      <c r="B11" s="5" t="n">
        <v>2239</v>
      </c>
      <c r="C11" s="5" t="n">
        <v>1981</v>
      </c>
      <c r="D11" s="5" t="n">
        <v>1584</v>
      </c>
    </row>
    <row r="12" spans="1:4">
      <c r="A12" s="4" t="s">
        <v>1604</v>
      </c>
      <c r="B12" s="5" t="n">
        <v>471</v>
      </c>
      <c r="C12" s="5" t="n">
        <v>478</v>
      </c>
      <c r="D12" s="5" t="n">
        <v>458</v>
      </c>
    </row>
    <row r="13" spans="1:4">
      <c r="A13" s="4" t="s">
        <v>1605</v>
      </c>
      <c r="B13" s="5" t="n">
        <v>243</v>
      </c>
      <c r="C13" s="5" t="n">
        <v>387</v>
      </c>
      <c r="D13" s="5" t="n">
        <v>638</v>
      </c>
    </row>
    <row r="14" spans="1:4">
      <c r="A14" s="4" t="s">
        <v>1606</v>
      </c>
      <c r="B14" s="5" t="n">
        <v>9079</v>
      </c>
      <c r="C14" s="5" t="n">
        <v>9005</v>
      </c>
      <c r="D14" s="5" t="n">
        <v>9319</v>
      </c>
    </row>
    <row r="15" spans="1:4">
      <c r="A15" s="4" t="s">
        <v>1607</v>
      </c>
      <c r="B15" s="5" t="n">
        <v>2234</v>
      </c>
      <c r="C15" s="5" t="n">
        <v>1311</v>
      </c>
      <c r="D15" s="5" t="n">
        <v>2420</v>
      </c>
    </row>
    <row r="16" spans="1:4">
      <c r="A16" s="4" t="s">
        <v>1608</v>
      </c>
      <c r="B16" s="5" t="n">
        <v>17317</v>
      </c>
      <c r="C16" s="5" t="n">
        <v>15798</v>
      </c>
      <c r="D16" s="5" t="n">
        <v>15057</v>
      </c>
    </row>
    <row r="17" spans="1:4">
      <c r="A17" s="4" t="s">
        <v>113</v>
      </c>
      <c r="B17" s="5" t="n">
        <v>6815</v>
      </c>
      <c r="C17" s="5" t="n">
        <v>4858</v>
      </c>
      <c r="D17" s="5" t="n">
        <v>4338</v>
      </c>
    </row>
    <row r="18" spans="1:4">
      <c r="A18" s="4" t="s">
        <v>114</v>
      </c>
      <c r="B18" s="5" t="n">
        <v>1978</v>
      </c>
      <c r="C18" s="5" t="n">
        <v>2253</v>
      </c>
      <c r="D18" s="5" t="n">
        <v>2268</v>
      </c>
    </row>
    <row r="19" spans="1:4">
      <c r="A19" s="4" t="s">
        <v>116</v>
      </c>
      <c r="B19" s="5" t="n">
        <v>-491</v>
      </c>
      <c r="C19" s="5" t="n">
        <v>-458</v>
      </c>
      <c r="D19" s="5" t="n">
        <v>-601</v>
      </c>
    </row>
    <row r="20" spans="1:4">
      <c r="A20" s="4" t="s">
        <v>115</v>
      </c>
      <c r="B20" s="5" t="n">
        <v>4235</v>
      </c>
      <c r="C20" s="5" t="n">
        <v>251</v>
      </c>
      <c r="D20" s="5" t="n">
        <v>1323</v>
      </c>
    </row>
    <row r="21" spans="1:4">
      <c r="A21" s="4" t="s">
        <v>110</v>
      </c>
      <c r="B21" s="5" t="n">
        <v>-2271</v>
      </c>
      <c r="C21" s="5" t="n">
        <v>1821</v>
      </c>
      <c r="D21" s="5" t="n">
        <v>0</v>
      </c>
    </row>
    <row r="22" spans="1:4">
      <c r="A22" s="4" t="s">
        <v>111</v>
      </c>
      <c r="B22" s="5" t="n">
        <v>3213</v>
      </c>
      <c r="C22" s="5" t="n">
        <v>0</v>
      </c>
      <c r="D22" s="5" t="n">
        <v>0</v>
      </c>
    </row>
    <row r="23" spans="1:4">
      <c r="A23" s="4" t="s">
        <v>112</v>
      </c>
      <c r="B23" s="5" t="n">
        <v>6820</v>
      </c>
      <c r="C23" s="5" t="n">
        <v>5794</v>
      </c>
      <c r="D23" s="5" t="n">
        <v>5308</v>
      </c>
    </row>
    <row r="24" spans="1:4">
      <c r="A24" s="4" t="s">
        <v>117</v>
      </c>
      <c r="B24" s="5" t="n">
        <v>2826</v>
      </c>
      <c r="C24" s="5" t="n">
        <v>0</v>
      </c>
      <c r="D24" s="5" t="n">
        <v>0</v>
      </c>
    </row>
    <row r="25" spans="1:4">
      <c r="A25" s="4" t="s">
        <v>118</v>
      </c>
      <c r="B25" s="5" t="n">
        <v>8639</v>
      </c>
      <c r="C25" s="5" t="n">
        <v>6562</v>
      </c>
      <c r="D25" s="5" t="n">
        <v>6268</v>
      </c>
    </row>
    <row r="26" spans="1:4">
      <c r="A26" s="4" t="s">
        <v>1609</v>
      </c>
      <c r="B26" s="5" t="n">
        <v>101101</v>
      </c>
      <c r="C26" s="5" t="n">
        <v>86429</v>
      </c>
      <c r="D26" s="5" t="n">
        <v>84039</v>
      </c>
    </row>
    <row r="27" spans="1:4">
      <c r="A27" s="4" t="s">
        <v>1610</v>
      </c>
    </row>
    <row r="28" spans="1:4">
      <c r="A28" s="3" t="s">
        <v>1595</v>
      </c>
    </row>
    <row r="29" spans="1:4">
      <c r="A29" s="4" t="s">
        <v>118</v>
      </c>
      <c r="B29" s="5" t="n">
        <v>5500</v>
      </c>
      <c r="C29" s="5" t="n">
        <v>4400</v>
      </c>
      <c r="D29" s="5" t="n">
        <v>5400</v>
      </c>
    </row>
    <row r="30" spans="1:4">
      <c r="A30" s="4" t="s">
        <v>1611</v>
      </c>
    </row>
    <row r="31" spans="1:4">
      <c r="A31" s="3" t="s">
        <v>1595</v>
      </c>
    </row>
    <row r="32" spans="1:4">
      <c r="A32" s="4" t="s">
        <v>118</v>
      </c>
      <c r="B32" s="5" t="n">
        <v>8800</v>
      </c>
      <c r="C32" s="5" t="n">
        <v>8800</v>
      </c>
      <c r="D32" s="5" t="n">
        <v>9000</v>
      </c>
    </row>
    <row r="33" spans="1:4">
      <c r="A33" s="4" t="s">
        <v>1612</v>
      </c>
    </row>
    <row r="34" spans="1:4">
      <c r="A34" s="3" t="s">
        <v>1595</v>
      </c>
    </row>
    <row r="35" spans="1:4">
      <c r="A35" s="4" t="s">
        <v>1596</v>
      </c>
      <c r="B35" s="5" t="n">
        <v>8495</v>
      </c>
      <c r="C35" s="5" t="n">
        <v>7752</v>
      </c>
      <c r="D35" s="5" t="n">
        <v>7101</v>
      </c>
    </row>
    <row r="36" spans="1:4">
      <c r="A36" s="4" t="s">
        <v>1597</v>
      </c>
      <c r="B36" s="5" t="n">
        <v>6863</v>
      </c>
      <c r="C36" s="5" t="n">
        <v>6234</v>
      </c>
      <c r="D36" s="5" t="n">
        <v>5432</v>
      </c>
    </row>
    <row r="37" spans="1:4">
      <c r="A37" s="4" t="s">
        <v>1598</v>
      </c>
      <c r="B37" s="5" t="n">
        <v>9352</v>
      </c>
      <c r="C37" s="5" t="n">
        <v>8386</v>
      </c>
      <c r="D37" s="5" t="n">
        <v>7693</v>
      </c>
    </row>
    <row r="38" spans="1:4">
      <c r="A38" s="4" t="s">
        <v>1599</v>
      </c>
      <c r="B38" s="5" t="n">
        <v>1583</v>
      </c>
      <c r="C38" s="5" t="n">
        <v>1363</v>
      </c>
      <c r="D38" s="5" t="n">
        <v>1174</v>
      </c>
    </row>
    <row r="39" spans="1:4">
      <c r="A39" s="4" t="s">
        <v>1600</v>
      </c>
      <c r="B39" s="5" t="n">
        <v>7483</v>
      </c>
      <c r="C39" s="5" t="n">
        <v>8122</v>
      </c>
      <c r="D39" s="5" t="n">
        <v>8970</v>
      </c>
    </row>
    <row r="40" spans="1:4">
      <c r="A40" s="4" t="s">
        <v>1601</v>
      </c>
      <c r="B40" s="5" t="n">
        <v>3310</v>
      </c>
      <c r="C40" s="5" t="n">
        <v>3847</v>
      </c>
      <c r="D40" s="5" t="n">
        <v>3932</v>
      </c>
    </row>
    <row r="41" spans="1:4">
      <c r="A41" s="4" t="s">
        <v>1602</v>
      </c>
      <c r="B41" s="5" t="n">
        <v>668</v>
      </c>
      <c r="C41" s="5" t="n">
        <v>684</v>
      </c>
      <c r="D41" s="5" t="n">
        <v>1357</v>
      </c>
    </row>
    <row r="42" spans="1:4">
      <c r="A42" s="4" t="s">
        <v>1603</v>
      </c>
      <c r="B42" s="5" t="n">
        <v>2212</v>
      </c>
      <c r="C42" s="5" t="n">
        <v>1987</v>
      </c>
      <c r="D42" s="5" t="n">
        <v>1584</v>
      </c>
    </row>
    <row r="43" spans="1:4">
      <c r="A43" s="4" t="s">
        <v>1604</v>
      </c>
      <c r="B43" s="5" t="n">
        <v>471</v>
      </c>
      <c r="C43" s="5" t="n">
        <v>474</v>
      </c>
      <c r="D43" s="5" t="n">
        <v>453</v>
      </c>
    </row>
    <row r="44" spans="1:4">
      <c r="A44" s="4" t="s">
        <v>1605</v>
      </c>
      <c r="B44" s="5" t="n">
        <v>243</v>
      </c>
      <c r="C44" s="5" t="n">
        <v>387</v>
      </c>
      <c r="D44" s="5" t="n">
        <v>638</v>
      </c>
    </row>
    <row r="45" spans="1:4">
      <c r="A45" s="4" t="s">
        <v>1606</v>
      </c>
      <c r="B45" s="5" t="n">
        <v>9079</v>
      </c>
      <c r="C45" s="5" t="n">
        <v>8974</v>
      </c>
      <c r="D45" s="5" t="n">
        <v>9319</v>
      </c>
    </row>
    <row r="46" spans="1:4">
      <c r="A46" s="4" t="s">
        <v>1607</v>
      </c>
      <c r="B46" s="5" t="n">
        <v>1153</v>
      </c>
      <c r="C46" s="5" t="n">
        <v>1118</v>
      </c>
      <c r="D46" s="5" t="n">
        <v>739</v>
      </c>
    </row>
    <row r="47" spans="1:4">
      <c r="A47" s="4" t="s">
        <v>1608</v>
      </c>
      <c r="B47" s="5" t="n">
        <v>17317</v>
      </c>
      <c r="C47" s="5" t="n">
        <v>15798</v>
      </c>
      <c r="D47" s="5" t="n">
        <v>15057</v>
      </c>
    </row>
    <row r="48" spans="1:4">
      <c r="A48" s="4" t="s">
        <v>113</v>
      </c>
      <c r="B48" s="5" t="n">
        <v>4903</v>
      </c>
      <c r="C48" s="5" t="n">
        <v>4441</v>
      </c>
      <c r="D48" s="5" t="n">
        <v>3913</v>
      </c>
    </row>
    <row r="49" spans="1:4">
      <c r="A49" s="4" t="s">
        <v>114</v>
      </c>
      <c r="B49" s="5" t="n">
        <v>1978</v>
      </c>
      <c r="C49" s="5" t="n">
        <v>2253</v>
      </c>
      <c r="D49" s="5" t="n">
        <v>2268</v>
      </c>
    </row>
    <row r="50" spans="1:4">
      <c r="A50" s="4" t="s">
        <v>116</v>
      </c>
      <c r="B50" s="5" t="n">
        <v>272</v>
      </c>
      <c r="C50" s="5" t="n">
        <v>458</v>
      </c>
      <c r="D50" s="5" t="n">
        <v>583</v>
      </c>
    </row>
    <row r="51" spans="1:4">
      <c r="A51" s="4" t="s">
        <v>115</v>
      </c>
      <c r="B51" s="5" t="n">
        <v>1440</v>
      </c>
      <c r="C51" s="5" t="n">
        <v>239</v>
      </c>
      <c r="D51" s="5" t="n">
        <v>257</v>
      </c>
    </row>
    <row r="52" spans="1:4">
      <c r="A52" s="4" t="s">
        <v>110</v>
      </c>
      <c r="B52" s="5" t="n">
        <v>-2271</v>
      </c>
      <c r="C52" s="5" t="n">
        <v>0</v>
      </c>
    </row>
    <row r="53" spans="1:4">
      <c r="A53" s="4" t="s">
        <v>111</v>
      </c>
      <c r="B53" s="5" t="n">
        <v>-53</v>
      </c>
    </row>
    <row r="54" spans="1:4">
      <c r="A54" s="4" t="s">
        <v>112</v>
      </c>
      <c r="B54" s="5" t="n">
        <v>6609</v>
      </c>
      <c r="C54" s="5" t="n">
        <v>5616</v>
      </c>
      <c r="D54" s="5" t="n">
        <v>5156</v>
      </c>
    </row>
    <row r="55" spans="1:4">
      <c r="A55" s="4" t="s">
        <v>117</v>
      </c>
      <c r="B55" s="5" t="n">
        <v>660</v>
      </c>
    </row>
    <row r="56" spans="1:4">
      <c r="A56" s="4" t="s">
        <v>118</v>
      </c>
      <c r="B56" s="5" t="n">
        <v>7758</v>
      </c>
      <c r="C56" s="5" t="n">
        <v>5525</v>
      </c>
      <c r="D56" s="5" t="n">
        <v>5499</v>
      </c>
    </row>
    <row r="57" spans="1:4">
      <c r="A57" s="4" t="s">
        <v>1609</v>
      </c>
      <c r="B57" s="5" t="n">
        <v>88981</v>
      </c>
      <c r="C57" s="5" t="n">
        <v>82742</v>
      </c>
      <c r="D57" s="5" t="n">
        <v>79959</v>
      </c>
    </row>
    <row r="58" spans="1:4">
      <c r="A58" s="4" t="s">
        <v>1547</v>
      </c>
    </row>
    <row r="59" spans="1:4">
      <c r="A59" s="3" t="s">
        <v>1595</v>
      </c>
    </row>
    <row r="60" spans="1:4">
      <c r="A60" s="4" t="s">
        <v>1596</v>
      </c>
      <c r="B60" s="5" t="n">
        <v>0</v>
      </c>
      <c r="C60" s="5" t="n">
        <v>0</v>
      </c>
      <c r="D60" s="5" t="n">
        <v>0</v>
      </c>
    </row>
    <row r="61" spans="1:4">
      <c r="A61" s="4" t="s">
        <v>1597</v>
      </c>
      <c r="B61" s="5" t="n">
        <v>0</v>
      </c>
      <c r="C61" s="5" t="n">
        <v>0</v>
      </c>
      <c r="D61" s="5" t="n">
        <v>0</v>
      </c>
    </row>
    <row r="62" spans="1:4">
      <c r="A62" s="4" t="s">
        <v>1598</v>
      </c>
      <c r="B62" s="5" t="n">
        <v>0</v>
      </c>
      <c r="C62" s="5" t="n">
        <v>0</v>
      </c>
      <c r="D62" s="5" t="n">
        <v>0</v>
      </c>
    </row>
    <row r="63" spans="1:4">
      <c r="A63" s="4" t="s">
        <v>1599</v>
      </c>
      <c r="B63" s="5" t="n">
        <v>0</v>
      </c>
      <c r="C63" s="5" t="n">
        <v>0</v>
      </c>
      <c r="D63" s="5" t="n">
        <v>0</v>
      </c>
    </row>
    <row r="64" spans="1:4">
      <c r="A64" s="4" t="s">
        <v>1600</v>
      </c>
      <c r="B64" s="5" t="n">
        <v>0</v>
      </c>
      <c r="C64" s="5" t="n">
        <v>0</v>
      </c>
      <c r="D64" s="5" t="n">
        <v>0</v>
      </c>
    </row>
    <row r="65" spans="1:4">
      <c r="A65" s="4" t="s">
        <v>1601</v>
      </c>
      <c r="B65" s="5" t="n">
        <v>0</v>
      </c>
      <c r="C65" s="5" t="n">
        <v>0</v>
      </c>
      <c r="D65" s="5" t="n">
        <v>0</v>
      </c>
    </row>
    <row r="66" spans="1:4">
      <c r="A66" s="4" t="s">
        <v>1602</v>
      </c>
      <c r="B66" s="5" t="n">
        <v>0</v>
      </c>
      <c r="C66" s="5" t="n">
        <v>0</v>
      </c>
      <c r="D66" s="5" t="n">
        <v>0</v>
      </c>
    </row>
    <row r="67" spans="1:4">
      <c r="A67" s="4" t="s">
        <v>1603</v>
      </c>
      <c r="B67" s="5" t="n">
        <v>27</v>
      </c>
      <c r="C67" s="5" t="n">
        <v>-6</v>
      </c>
      <c r="D67" s="5" t="n">
        <v>0</v>
      </c>
    </row>
    <row r="68" spans="1:4">
      <c r="A68" s="4" t="s">
        <v>1604</v>
      </c>
      <c r="B68" s="5" t="n">
        <v>0</v>
      </c>
      <c r="C68" s="5" t="n">
        <v>0</v>
      </c>
      <c r="D68" s="5" t="n">
        <v>0</v>
      </c>
    </row>
    <row r="69" spans="1:4">
      <c r="A69" s="4" t="s">
        <v>1605</v>
      </c>
      <c r="B69" s="5" t="n">
        <v>0</v>
      </c>
      <c r="C69" s="5" t="n">
        <v>0</v>
      </c>
      <c r="D69" s="5" t="n">
        <v>0</v>
      </c>
    </row>
    <row r="70" spans="1:4">
      <c r="A70" s="4" t="s">
        <v>1606</v>
      </c>
      <c r="B70" s="5" t="n">
        <v>0</v>
      </c>
      <c r="C70" s="5" t="n">
        <v>0</v>
      </c>
      <c r="D70" s="5" t="n">
        <v>0</v>
      </c>
    </row>
    <row r="71" spans="1:4">
      <c r="A71" s="4" t="s">
        <v>1607</v>
      </c>
      <c r="B71" s="5" t="n">
        <v>0</v>
      </c>
      <c r="C71" s="5" t="n">
        <v>0</v>
      </c>
      <c r="D71" s="5" t="n">
        <v>0</v>
      </c>
    </row>
    <row r="72" spans="1:4">
      <c r="A72" s="4" t="s">
        <v>1608</v>
      </c>
      <c r="B72" s="5" t="n">
        <v>0</v>
      </c>
      <c r="C72" s="5" t="n">
        <v>0</v>
      </c>
      <c r="D72" s="5" t="n">
        <v>0</v>
      </c>
    </row>
    <row r="73" spans="1:4">
      <c r="A73" s="4" t="s">
        <v>113</v>
      </c>
      <c r="B73" s="5" t="n">
        <v>0</v>
      </c>
      <c r="C73" s="5" t="n">
        <v>0</v>
      </c>
      <c r="D73" s="5" t="n">
        <v>0</v>
      </c>
    </row>
    <row r="74" spans="1:4">
      <c r="A74" s="4" t="s">
        <v>114</v>
      </c>
      <c r="B74" s="5" t="n">
        <v>0</v>
      </c>
      <c r="C74" s="5" t="n">
        <v>0</v>
      </c>
      <c r="D74" s="5" t="n">
        <v>0</v>
      </c>
    </row>
    <row r="75" spans="1:4">
      <c r="A75" s="4" t="s">
        <v>116</v>
      </c>
      <c r="B75" s="5" t="n">
        <v>0</v>
      </c>
      <c r="C75" s="5" t="n">
        <v>0</v>
      </c>
      <c r="D75" s="5" t="n">
        <v>0</v>
      </c>
    </row>
    <row r="76" spans="1:4">
      <c r="A76" s="4" t="s">
        <v>115</v>
      </c>
      <c r="B76" s="5" t="n">
        <v>0</v>
      </c>
      <c r="C76" s="5" t="n">
        <v>0</v>
      </c>
      <c r="D76" s="5" t="n">
        <v>0</v>
      </c>
    </row>
    <row r="77" spans="1:4">
      <c r="A77" s="4" t="s">
        <v>110</v>
      </c>
      <c r="B77" s="5" t="n">
        <v>0</v>
      </c>
      <c r="C77" s="5" t="n">
        <v>0</v>
      </c>
    </row>
    <row r="78" spans="1:4">
      <c r="A78" s="4" t="s">
        <v>111</v>
      </c>
      <c r="B78" s="5" t="n">
        <v>0</v>
      </c>
    </row>
    <row r="79" spans="1:4">
      <c r="A79" s="4" t="s">
        <v>112</v>
      </c>
      <c r="B79" s="5" t="n">
        <v>75</v>
      </c>
      <c r="C79" s="5" t="n">
        <v>63</v>
      </c>
      <c r="D79" s="5" t="n">
        <v>58</v>
      </c>
    </row>
    <row r="80" spans="1:4">
      <c r="A80" s="4" t="s">
        <v>117</v>
      </c>
      <c r="B80" s="5" t="n">
        <v>0</v>
      </c>
    </row>
    <row r="81" spans="1:4">
      <c r="A81" s="4" t="s">
        <v>118</v>
      </c>
      <c r="B81" s="5" t="n">
        <v>85</v>
      </c>
      <c r="C81" s="5" t="n">
        <v>46</v>
      </c>
      <c r="D81" s="5" t="n">
        <v>-1</v>
      </c>
    </row>
    <row r="82" spans="1:4">
      <c r="A82" s="4" t="s">
        <v>1609</v>
      </c>
      <c r="B82" s="5" t="n">
        <v>187</v>
      </c>
      <c r="C82" s="5" t="n">
        <v>103</v>
      </c>
      <c r="D82" s="5" t="n">
        <v>57</v>
      </c>
    </row>
    <row r="83" spans="1:4">
      <c r="A83" s="4" t="s">
        <v>1548</v>
      </c>
    </row>
    <row r="84" spans="1:4">
      <c r="A84" s="3" t="s">
        <v>1595</v>
      </c>
    </row>
    <row r="85" spans="1:4">
      <c r="A85" s="4" t="s">
        <v>1596</v>
      </c>
      <c r="B85" s="5" t="n">
        <v>0</v>
      </c>
      <c r="C85" s="5" t="n">
        <v>0</v>
      </c>
      <c r="D85" s="5" t="n">
        <v>0</v>
      </c>
    </row>
    <row r="86" spans="1:4">
      <c r="A86" s="4" t="s">
        <v>1597</v>
      </c>
      <c r="B86" s="5" t="n">
        <v>0</v>
      </c>
      <c r="C86" s="5" t="n">
        <v>0</v>
      </c>
      <c r="D86" s="5" t="n">
        <v>0</v>
      </c>
    </row>
    <row r="87" spans="1:4">
      <c r="A87" s="4" t="s">
        <v>1598</v>
      </c>
      <c r="B87" s="5" t="n">
        <v>0</v>
      </c>
      <c r="C87" s="5" t="n">
        <v>0</v>
      </c>
      <c r="D87" s="5" t="n">
        <v>0</v>
      </c>
    </row>
    <row r="88" spans="1:4">
      <c r="A88" s="4" t="s">
        <v>1599</v>
      </c>
      <c r="B88" s="5" t="n">
        <v>0</v>
      </c>
      <c r="C88" s="5" t="n">
        <v>0</v>
      </c>
      <c r="D88" s="5" t="n">
        <v>0</v>
      </c>
    </row>
    <row r="89" spans="1:4">
      <c r="A89" s="4" t="s">
        <v>1600</v>
      </c>
      <c r="B89" s="5" t="n">
        <v>0</v>
      </c>
      <c r="C89" s="5" t="n">
        <v>0</v>
      </c>
      <c r="D89" s="5" t="n">
        <v>0</v>
      </c>
    </row>
    <row r="90" spans="1:4">
      <c r="A90" s="4" t="s">
        <v>1601</v>
      </c>
      <c r="B90" s="5" t="n">
        <v>0</v>
      </c>
      <c r="C90" s="5" t="n">
        <v>0</v>
      </c>
      <c r="D90" s="5" t="n">
        <v>0</v>
      </c>
    </row>
    <row r="91" spans="1:4">
      <c r="A91" s="4" t="s">
        <v>1602</v>
      </c>
      <c r="B91" s="5" t="n">
        <v>0</v>
      </c>
      <c r="C91" s="5" t="n">
        <v>0</v>
      </c>
      <c r="D91" s="5" t="n">
        <v>0</v>
      </c>
    </row>
    <row r="92" spans="1:4">
      <c r="A92" s="4" t="s">
        <v>1603</v>
      </c>
      <c r="B92" s="5" t="n">
        <v>0</v>
      </c>
      <c r="C92" s="5" t="n">
        <v>0</v>
      </c>
      <c r="D92" s="5" t="n">
        <v>0</v>
      </c>
    </row>
    <row r="93" spans="1:4">
      <c r="A93" s="4" t="s">
        <v>1604</v>
      </c>
      <c r="B93" s="5" t="n">
        <v>0</v>
      </c>
      <c r="C93" s="5" t="n">
        <v>4</v>
      </c>
      <c r="D93" s="5" t="n">
        <v>5</v>
      </c>
    </row>
    <row r="94" spans="1:4">
      <c r="A94" s="4" t="s">
        <v>1605</v>
      </c>
      <c r="B94" s="5" t="n">
        <v>0</v>
      </c>
      <c r="C94" s="5" t="n">
        <v>0</v>
      </c>
      <c r="D94" s="5" t="n">
        <v>0</v>
      </c>
    </row>
    <row r="95" spans="1:4">
      <c r="A95" s="4" t="s">
        <v>1606</v>
      </c>
      <c r="B95" s="5" t="n">
        <v>0</v>
      </c>
      <c r="C95" s="5" t="n">
        <v>31</v>
      </c>
      <c r="D95" s="5" t="n">
        <v>0</v>
      </c>
    </row>
    <row r="96" spans="1:4">
      <c r="A96" s="4" t="s">
        <v>1607</v>
      </c>
      <c r="B96" s="5" t="n">
        <v>1081</v>
      </c>
      <c r="C96" s="5" t="n">
        <v>193</v>
      </c>
      <c r="D96" s="5" t="n">
        <v>1681</v>
      </c>
    </row>
    <row r="97" spans="1:4">
      <c r="A97" s="4" t="s">
        <v>1608</v>
      </c>
      <c r="B97" s="5" t="n">
        <v>0</v>
      </c>
      <c r="C97" s="5" t="n">
        <v>0</v>
      </c>
      <c r="D97" s="5" t="n">
        <v>0</v>
      </c>
    </row>
    <row r="98" spans="1:4">
      <c r="A98" s="4" t="s">
        <v>113</v>
      </c>
      <c r="B98" s="5" t="n">
        <v>0</v>
      </c>
      <c r="C98" s="5" t="n">
        <v>0</v>
      </c>
      <c r="D98" s="5" t="n">
        <v>0</v>
      </c>
    </row>
    <row r="99" spans="1:4">
      <c r="A99" s="4" t="s">
        <v>114</v>
      </c>
      <c r="B99" s="5" t="n">
        <v>0</v>
      </c>
      <c r="C99" s="5" t="n">
        <v>0</v>
      </c>
      <c r="D99" s="5" t="n">
        <v>0</v>
      </c>
    </row>
    <row r="100" spans="1:4">
      <c r="A100" s="4" t="s">
        <v>116</v>
      </c>
      <c r="B100" s="5" t="n">
        <v>219</v>
      </c>
      <c r="C100" s="5" t="n">
        <v>0</v>
      </c>
      <c r="D100" s="5" t="n">
        <v>18</v>
      </c>
    </row>
    <row r="101" spans="1:4">
      <c r="A101" s="4" t="s">
        <v>115</v>
      </c>
      <c r="B101" s="5" t="n">
        <v>2795</v>
      </c>
      <c r="C101" s="5" t="n">
        <v>12</v>
      </c>
      <c r="D101" s="5" t="n">
        <v>1066</v>
      </c>
    </row>
    <row r="102" spans="1:4">
      <c r="A102" s="4" t="s">
        <v>110</v>
      </c>
      <c r="B102" s="5" t="n">
        <v>0</v>
      </c>
      <c r="C102" s="5" t="n">
        <v>0</v>
      </c>
    </row>
    <row r="103" spans="1:4">
      <c r="A103" s="4" t="s">
        <v>111</v>
      </c>
      <c r="B103" s="5" t="n">
        <v>0</v>
      </c>
    </row>
    <row r="104" spans="1:4">
      <c r="A104" s="4" t="s">
        <v>112</v>
      </c>
      <c r="B104" s="5" t="n">
        <v>136</v>
      </c>
      <c r="C104" s="5" t="n">
        <v>115</v>
      </c>
      <c r="D104" s="5" t="n">
        <v>94</v>
      </c>
    </row>
    <row r="105" spans="1:4">
      <c r="A105" s="4" t="s">
        <v>117</v>
      </c>
      <c r="B105" s="5" t="n">
        <v>2166</v>
      </c>
    </row>
    <row r="106" spans="1:4">
      <c r="A106" s="4" t="s">
        <v>118</v>
      </c>
      <c r="B106" s="5" t="n">
        <v>-59</v>
      </c>
      <c r="C106" s="5" t="n">
        <v>164</v>
      </c>
      <c r="D106" s="5" t="n">
        <v>240</v>
      </c>
    </row>
    <row r="107" spans="1:4">
      <c r="A107" s="4" t="s">
        <v>1609</v>
      </c>
      <c r="B107" s="5" t="n">
        <v>5900</v>
      </c>
      <c r="C107" s="5" t="n">
        <v>519</v>
      </c>
      <c r="D107" s="5" t="n">
        <v>3068</v>
      </c>
    </row>
    <row r="108" spans="1:4">
      <c r="A108" s="4" t="s">
        <v>1549</v>
      </c>
    </row>
    <row r="109" spans="1:4">
      <c r="A109" s="3" t="s">
        <v>1595</v>
      </c>
    </row>
    <row r="110" spans="1:4">
      <c r="A110" s="4" t="s">
        <v>1596</v>
      </c>
      <c r="B110" s="5" t="n">
        <v>0</v>
      </c>
      <c r="C110" s="5" t="n">
        <v>0</v>
      </c>
      <c r="D110" s="5" t="n">
        <v>0</v>
      </c>
    </row>
    <row r="111" spans="1:4">
      <c r="A111" s="4" t="s">
        <v>1597</v>
      </c>
      <c r="B111" s="5" t="n">
        <v>0</v>
      </c>
      <c r="C111" s="5" t="n">
        <v>0</v>
      </c>
      <c r="D111" s="5" t="n">
        <v>0</v>
      </c>
    </row>
    <row r="112" spans="1:4">
      <c r="A112" s="4" t="s">
        <v>1598</v>
      </c>
      <c r="B112" s="5" t="n">
        <v>0</v>
      </c>
      <c r="C112" s="5" t="n">
        <v>0</v>
      </c>
      <c r="D112" s="5" t="n">
        <v>0</v>
      </c>
    </row>
    <row r="113" spans="1:4">
      <c r="A113" s="4" t="s">
        <v>1599</v>
      </c>
      <c r="B113" s="5" t="n">
        <v>0</v>
      </c>
      <c r="C113" s="5" t="n">
        <v>0</v>
      </c>
      <c r="D113" s="5" t="n">
        <v>0</v>
      </c>
    </row>
    <row r="114" spans="1:4">
      <c r="A114" s="4" t="s">
        <v>1600</v>
      </c>
      <c r="B114" s="5" t="n">
        <v>0</v>
      </c>
      <c r="C114" s="5" t="n">
        <v>0</v>
      </c>
      <c r="D114" s="5" t="n">
        <v>0</v>
      </c>
    </row>
    <row r="115" spans="1:4">
      <c r="A115" s="4" t="s">
        <v>1601</v>
      </c>
      <c r="B115" s="5" t="n">
        <v>0</v>
      </c>
      <c r="C115" s="5" t="n">
        <v>0</v>
      </c>
      <c r="D115" s="5" t="n">
        <v>0</v>
      </c>
    </row>
    <row r="116" spans="1:4">
      <c r="A116" s="4" t="s">
        <v>1602</v>
      </c>
      <c r="B116" s="5" t="n">
        <v>0</v>
      </c>
      <c r="C116" s="5" t="n">
        <v>0</v>
      </c>
      <c r="D116" s="5" t="n">
        <v>0</v>
      </c>
    </row>
    <row r="117" spans="1:4">
      <c r="A117" s="4" t="s">
        <v>1603</v>
      </c>
      <c r="B117" s="5" t="n">
        <v>0</v>
      </c>
      <c r="C117" s="5" t="n">
        <v>0</v>
      </c>
      <c r="D117" s="5" t="n">
        <v>0</v>
      </c>
    </row>
    <row r="118" spans="1:4">
      <c r="A118" s="4" t="s">
        <v>1604</v>
      </c>
      <c r="B118" s="5" t="n">
        <v>0</v>
      </c>
      <c r="C118" s="5" t="n">
        <v>0</v>
      </c>
      <c r="D118" s="5" t="n">
        <v>0</v>
      </c>
    </row>
    <row r="119" spans="1:4">
      <c r="A119" s="4" t="s">
        <v>1605</v>
      </c>
      <c r="B119" s="5" t="n">
        <v>0</v>
      </c>
      <c r="C119" s="5" t="n">
        <v>0</v>
      </c>
      <c r="D119" s="5" t="n">
        <v>0</v>
      </c>
    </row>
    <row r="120" spans="1:4">
      <c r="A120" s="4" t="s">
        <v>1606</v>
      </c>
      <c r="B120" s="5" t="n">
        <v>0</v>
      </c>
      <c r="C120" s="5" t="n">
        <v>0</v>
      </c>
      <c r="D120" s="5" t="n">
        <v>0</v>
      </c>
    </row>
    <row r="121" spans="1:4">
      <c r="A121" s="4" t="s">
        <v>1607</v>
      </c>
      <c r="B121" s="5" t="n">
        <v>0</v>
      </c>
      <c r="C121" s="5" t="n">
        <v>0</v>
      </c>
      <c r="D121" s="5" t="n">
        <v>0</v>
      </c>
    </row>
    <row r="122" spans="1:4">
      <c r="A122" s="4" t="s">
        <v>1608</v>
      </c>
      <c r="B122" s="5" t="n">
        <v>0</v>
      </c>
      <c r="C122" s="5" t="n">
        <v>0</v>
      </c>
      <c r="D122" s="5" t="n">
        <v>0</v>
      </c>
    </row>
    <row r="123" spans="1:4">
      <c r="A123" s="4" t="s">
        <v>113</v>
      </c>
      <c r="B123" s="5" t="n">
        <v>1912</v>
      </c>
      <c r="C123" s="5" t="n">
        <v>417</v>
      </c>
      <c r="D123" s="5" t="n">
        <v>425</v>
      </c>
    </row>
    <row r="124" spans="1:4">
      <c r="A124" s="4" t="s">
        <v>114</v>
      </c>
      <c r="B124" s="5" t="n">
        <v>0</v>
      </c>
      <c r="C124" s="5" t="n">
        <v>0</v>
      </c>
      <c r="D124" s="5" t="n">
        <v>0</v>
      </c>
    </row>
    <row r="125" spans="1:4">
      <c r="A125" s="4" t="s">
        <v>116</v>
      </c>
      <c r="B125" s="5" t="n">
        <v>0</v>
      </c>
      <c r="C125" s="5" t="n">
        <v>0</v>
      </c>
      <c r="D125" s="5" t="n">
        <v>0</v>
      </c>
    </row>
    <row r="126" spans="1:4">
      <c r="A126" s="4" t="s">
        <v>115</v>
      </c>
      <c r="B126" s="5" t="n">
        <v>0</v>
      </c>
      <c r="C126" s="5" t="n">
        <v>0</v>
      </c>
      <c r="D126" s="5" t="n">
        <v>0</v>
      </c>
    </row>
    <row r="127" spans="1:4">
      <c r="A127" s="4" t="s">
        <v>110</v>
      </c>
      <c r="B127" s="5" t="n">
        <v>0</v>
      </c>
      <c r="C127" s="5" t="n">
        <v>1821</v>
      </c>
    </row>
    <row r="128" spans="1:4">
      <c r="A128" s="4" t="s">
        <v>111</v>
      </c>
      <c r="B128" s="5" t="n">
        <v>3266</v>
      </c>
    </row>
    <row r="129" spans="1:4">
      <c r="A129" s="4" t="s">
        <v>112</v>
      </c>
      <c r="B129" s="5" t="n">
        <v>0</v>
      </c>
      <c r="C129" s="5" t="n">
        <v>0</v>
      </c>
      <c r="D129" s="5" t="n">
        <v>0</v>
      </c>
    </row>
    <row r="130" spans="1:4">
      <c r="A130" s="4" t="s">
        <v>117</v>
      </c>
      <c r="B130" s="5" t="n">
        <v>0</v>
      </c>
    </row>
    <row r="131" spans="1:4">
      <c r="A131" s="4" t="s">
        <v>118</v>
      </c>
      <c r="B131" s="5" t="n">
        <v>855</v>
      </c>
      <c r="C131" s="5" t="n">
        <v>827</v>
      </c>
      <c r="D131" s="5" t="n">
        <v>530</v>
      </c>
    </row>
    <row r="132" spans="1:4">
      <c r="A132" s="4" t="s">
        <v>1609</v>
      </c>
      <c r="B132" s="6" t="n">
        <v>6033</v>
      </c>
      <c r="C132" s="6" t="n">
        <v>3065</v>
      </c>
      <c r="D132" s="6" t="n">
        <v>95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613</v>
      </c>
      <c r="B1" s="2" t="s">
        <v>1614</v>
      </c>
      <c r="C1" s="2" t="s">
        <v>1</v>
      </c>
    </row>
    <row r="2" spans="1:5">
      <c r="B2" s="2" t="s">
        <v>1615</v>
      </c>
      <c r="C2" s="2" t="s">
        <v>2</v>
      </c>
      <c r="D2" s="2" t="s">
        <v>33</v>
      </c>
      <c r="E2" s="2" t="s">
        <v>93</v>
      </c>
    </row>
    <row r="3" spans="1:5">
      <c r="A3" s="3" t="s">
        <v>359</v>
      </c>
    </row>
    <row r="4" spans="1:5">
      <c r="A4" s="4" t="s">
        <v>628</v>
      </c>
      <c r="C4" s="6" t="n">
        <v>30684000</v>
      </c>
      <c r="D4" s="6" t="n">
        <v>0</v>
      </c>
      <c r="E4" s="6" t="n">
        <v>0</v>
      </c>
    </row>
    <row r="5" spans="1:5">
      <c r="A5" s="4" t="s">
        <v>1616</v>
      </c>
      <c r="C5" s="6" t="n">
        <v>19</v>
      </c>
    </row>
    <row r="6" spans="1:5">
      <c r="A6" s="4" t="s">
        <v>1124</v>
      </c>
    </row>
    <row r="7" spans="1:5">
      <c r="A7" s="3" t="s">
        <v>359</v>
      </c>
    </row>
    <row r="8" spans="1:5">
      <c r="A8" s="4" t="s">
        <v>1617</v>
      </c>
      <c r="B8" s="6" t="n">
        <v>1</v>
      </c>
    </row>
    <row r="9" spans="1:5">
      <c r="A9" s="4" t="s">
        <v>1618</v>
      </c>
      <c r="B9" s="7" t="n">
        <v>3.8</v>
      </c>
    </row>
    <row r="10" spans="1:5">
      <c r="A10" s="4" t="s">
        <v>1619</v>
      </c>
    </row>
    <row r="11" spans="1:5">
      <c r="A11" s="3" t="s">
        <v>359</v>
      </c>
    </row>
    <row r="12" spans="1:5">
      <c r="A12" s="4" t="s">
        <v>628</v>
      </c>
      <c r="B12" s="12" t="n">
        <v>0.1378</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1890</v>
      </c>
      <c r="C3" s="6" t="n">
        <v>131946</v>
      </c>
    </row>
    <row r="4" spans="1:3">
      <c r="A4" s="4" t="s">
        <v>36</v>
      </c>
      <c r="B4" s="5" t="n">
        <v>25324</v>
      </c>
      <c r="C4" s="5" t="n">
        <v>37166</v>
      </c>
    </row>
    <row r="5" spans="1:3">
      <c r="A5" s="4" t="s">
        <v>37</v>
      </c>
      <c r="B5" s="5" t="n">
        <v>167214</v>
      </c>
      <c r="C5" s="5" t="n">
        <v>169112</v>
      </c>
    </row>
    <row r="6" spans="1:3">
      <c r="A6" s="3" t="s">
        <v>38</v>
      </c>
    </row>
    <row r="7" spans="1:3">
      <c r="A7" s="4" t="s">
        <v>39</v>
      </c>
      <c r="B7" s="5" t="n">
        <v>1003421</v>
      </c>
      <c r="C7" s="5" t="n">
        <v>1091881</v>
      </c>
    </row>
    <row r="8" spans="1:3">
      <c r="A8" s="4" t="s">
        <v>40</v>
      </c>
      <c r="B8" s="5" t="n">
        <v>351808</v>
      </c>
      <c r="C8" s="5" t="n">
        <v>357197</v>
      </c>
    </row>
    <row r="9" spans="1:3">
      <c r="A9" s="4" t="s">
        <v>41</v>
      </c>
      <c r="B9" s="5" t="n">
        <v>55851</v>
      </c>
      <c r="C9" s="5" t="n">
        <v>63746</v>
      </c>
    </row>
    <row r="10" spans="1:3">
      <c r="A10" s="4" t="s">
        <v>42</v>
      </c>
      <c r="B10" s="5" t="n">
        <v>1411080</v>
      </c>
      <c r="C10" s="5" t="n">
        <v>1512824</v>
      </c>
    </row>
    <row r="11" spans="1:3">
      <c r="A11" s="4" t="s">
        <v>43</v>
      </c>
      <c r="B11" s="5" t="n">
        <v>5692132</v>
      </c>
      <c r="C11" s="5" t="n">
        <v>5372483</v>
      </c>
    </row>
    <row r="12" spans="1:3">
      <c r="A12" s="4" t="s">
        <v>44</v>
      </c>
      <c r="B12" s="5" t="n">
        <v>-51512</v>
      </c>
      <c r="C12" s="5" t="n">
        <v>-49988</v>
      </c>
    </row>
    <row r="13" spans="1:3">
      <c r="A13" s="4" t="s">
        <v>45</v>
      </c>
      <c r="B13" s="5" t="n">
        <v>5640620</v>
      </c>
      <c r="C13" s="5" t="n">
        <v>5322495</v>
      </c>
    </row>
    <row r="14" spans="1:3">
      <c r="A14" s="3" t="s">
        <v>46</v>
      </c>
    </row>
    <row r="15" spans="1:3">
      <c r="A15" s="4" t="s">
        <v>47</v>
      </c>
      <c r="B15" s="5" t="n">
        <v>188417</v>
      </c>
      <c r="C15" s="5" t="n">
        <v>189322</v>
      </c>
    </row>
    <row r="16" spans="1:3">
      <c r="A16" s="4" t="s">
        <v>48</v>
      </c>
      <c r="B16" s="5" t="n">
        <v>94079</v>
      </c>
      <c r="C16" s="5" t="n">
        <v>97712</v>
      </c>
    </row>
    <row r="17" spans="1:3">
      <c r="A17" s="4" t="s">
        <v>49</v>
      </c>
      <c r="B17" s="5" t="n">
        <v>112739</v>
      </c>
      <c r="C17" s="5" t="n">
        <v>72334</v>
      </c>
    </row>
    <row r="18" spans="1:3">
      <c r="A18" s="4" t="s">
        <v>50</v>
      </c>
      <c r="B18" s="5" t="n">
        <v>6971</v>
      </c>
      <c r="C18" s="5" t="n">
        <v>0</v>
      </c>
    </row>
    <row r="19" spans="1:3">
      <c r="A19" s="4" t="s">
        <v>51</v>
      </c>
      <c r="B19" s="5" t="n">
        <v>59771</v>
      </c>
      <c r="C19" s="5" t="n">
        <v>55901</v>
      </c>
    </row>
    <row r="20" spans="1:3">
      <c r="A20" s="4" t="s">
        <v>52</v>
      </c>
      <c r="B20" s="5" t="n">
        <v>50347</v>
      </c>
      <c r="C20" s="5" t="n">
        <v>49669</v>
      </c>
    </row>
    <row r="21" spans="1:3">
      <c r="A21" s="4" t="s">
        <v>53</v>
      </c>
      <c r="B21" s="5" t="n">
        <v>22974</v>
      </c>
      <c r="C21" s="5" t="n">
        <v>22164</v>
      </c>
    </row>
    <row r="22" spans="1:3">
      <c r="A22" s="4" t="s">
        <v>54</v>
      </c>
      <c r="B22" s="5" t="n">
        <v>4303</v>
      </c>
      <c r="C22" s="5" t="n">
        <v>14190</v>
      </c>
    </row>
    <row r="23" spans="1:3">
      <c r="A23" s="4" t="s">
        <v>55</v>
      </c>
      <c r="B23" s="5" t="n">
        <v>10178</v>
      </c>
      <c r="C23" s="5" t="n">
        <v>9688</v>
      </c>
    </row>
    <row r="24" spans="1:3">
      <c r="A24" s="4" t="s">
        <v>56</v>
      </c>
      <c r="B24" s="5" t="n">
        <v>35615</v>
      </c>
      <c r="C24" s="5" t="n">
        <v>22209</v>
      </c>
    </row>
    <row r="25" spans="1:3">
      <c r="A25" s="4" t="s">
        <v>57</v>
      </c>
      <c r="B25" s="5" t="n">
        <v>585394</v>
      </c>
      <c r="C25" s="5" t="n">
        <v>533189</v>
      </c>
    </row>
    <row r="26" spans="1:3">
      <c r="A26" s="4" t="s">
        <v>58</v>
      </c>
      <c r="B26" s="5" t="n">
        <v>7804308</v>
      </c>
      <c r="C26" s="5" t="n">
        <v>7537620</v>
      </c>
    </row>
    <row r="27" spans="1:3">
      <c r="A27" s="3" t="s">
        <v>59</v>
      </c>
    </row>
    <row r="28" spans="1:3">
      <c r="A28" s="4" t="s">
        <v>60</v>
      </c>
      <c r="B28" s="5" t="n">
        <v>1804881</v>
      </c>
      <c r="C28" s="5" t="n">
        <v>1633941</v>
      </c>
    </row>
    <row r="29" spans="1:3">
      <c r="A29" s="4" t="s">
        <v>61</v>
      </c>
      <c r="B29" s="5" t="n">
        <v>4455979</v>
      </c>
      <c r="C29" s="5" t="n">
        <v>4183385</v>
      </c>
    </row>
    <row r="30" spans="1:3">
      <c r="A30" s="4" t="s">
        <v>62</v>
      </c>
      <c r="B30" s="5" t="n">
        <v>6260860</v>
      </c>
      <c r="C30" s="5" t="n">
        <v>5817326</v>
      </c>
    </row>
    <row r="31" spans="1:3">
      <c r="A31" s="4" t="s">
        <v>63</v>
      </c>
      <c r="B31" s="5" t="n">
        <v>221966</v>
      </c>
      <c r="C31" s="5" t="n">
        <v>391289</v>
      </c>
    </row>
    <row r="32" spans="1:3">
      <c r="A32" s="4" t="s">
        <v>64</v>
      </c>
      <c r="B32" s="5" t="n">
        <v>400000</v>
      </c>
      <c r="C32" s="5" t="n">
        <v>500000</v>
      </c>
    </row>
    <row r="33" spans="1:3">
      <c r="A33" s="4" t="s">
        <v>65</v>
      </c>
      <c r="B33" s="5" t="n">
        <v>15000</v>
      </c>
      <c r="C33" s="5" t="n">
        <v>15000</v>
      </c>
    </row>
    <row r="34" spans="1:3">
      <c r="A34" s="4" t="s">
        <v>66</v>
      </c>
      <c r="B34" s="5" t="n">
        <v>636966</v>
      </c>
      <c r="C34" s="5" t="n">
        <v>906289</v>
      </c>
    </row>
    <row r="35" spans="1:3">
      <c r="A35" s="3" t="s">
        <v>67</v>
      </c>
    </row>
    <row r="36" spans="1:3">
      <c r="A36" s="4" t="s">
        <v>68</v>
      </c>
      <c r="B36" s="5" t="n">
        <v>2625</v>
      </c>
      <c r="C36" s="5" t="n">
        <v>2278</v>
      </c>
    </row>
    <row r="37" spans="1:3">
      <c r="A37" s="4" t="s">
        <v>69</v>
      </c>
      <c r="B37" s="5" t="n">
        <v>22282</v>
      </c>
      <c r="C37" s="5" t="n">
        <v>14282</v>
      </c>
    </row>
    <row r="38" spans="1:3">
      <c r="A38" s="4" t="s">
        <v>56</v>
      </c>
      <c r="B38" s="5" t="n">
        <v>49069</v>
      </c>
      <c r="C38" s="5" t="n">
        <v>41344</v>
      </c>
    </row>
    <row r="39" spans="1:3">
      <c r="A39" s="4" t="s">
        <v>70</v>
      </c>
      <c r="B39" s="5" t="n">
        <v>73976</v>
      </c>
      <c r="C39" s="5" t="n">
        <v>57904</v>
      </c>
    </row>
    <row r="40" spans="1:3">
      <c r="A40" s="4" t="s">
        <v>71</v>
      </c>
      <c r="B40" s="5" t="n">
        <v>6971802</v>
      </c>
      <c r="C40" s="5" t="n">
        <v>6781519</v>
      </c>
    </row>
    <row r="41" spans="1:3">
      <c r="A41" s="4" t="s">
        <v>72</v>
      </c>
      <c r="B41" s="4" t="s">
        <v>73</v>
      </c>
      <c r="C41" s="4" t="s">
        <v>73</v>
      </c>
    </row>
    <row r="42" spans="1:3">
      <c r="A42" s="3" t="s">
        <v>74</v>
      </c>
    </row>
    <row r="43" spans="1:3">
      <c r="A43" s="4" t="s">
        <v>75</v>
      </c>
      <c r="B43" s="5" t="n">
        <v>0</v>
      </c>
      <c r="C43" s="5" t="n">
        <v>0</v>
      </c>
    </row>
    <row r="44" spans="1:3">
      <c r="A44" s="4" t="s">
        <v>76</v>
      </c>
      <c r="B44" s="5" t="n">
        <v>358598</v>
      </c>
      <c r="C44" s="5" t="n">
        <v>307726</v>
      </c>
    </row>
    <row r="45" spans="1:3">
      <c r="A45" s="4" t="s">
        <v>77</v>
      </c>
      <c r="B45" s="5" t="n">
        <v>-49788</v>
      </c>
      <c r="C45" s="5" t="n">
        <v>-26454</v>
      </c>
    </row>
    <row r="46" spans="1:3">
      <c r="A46" s="4" t="s">
        <v>78</v>
      </c>
      <c r="B46" s="5" t="n">
        <v>614069</v>
      </c>
      <c r="C46" s="5" t="n">
        <v>561908</v>
      </c>
    </row>
    <row r="47" spans="1:3">
      <c r="A47" s="4" t="s">
        <v>79</v>
      </c>
      <c r="B47" s="5" t="n">
        <v>-90373</v>
      </c>
      <c r="C47" s="5" t="n">
        <v>-87079</v>
      </c>
    </row>
    <row r="48" spans="1:3">
      <c r="A48" s="4" t="s">
        <v>80</v>
      </c>
      <c r="B48" s="5" t="n">
        <v>832506</v>
      </c>
      <c r="C48" s="5" t="n">
        <v>756101</v>
      </c>
    </row>
    <row r="49" spans="1:3">
      <c r="A49" s="4" t="s">
        <v>81</v>
      </c>
      <c r="B49" s="6" t="n">
        <v>7804308</v>
      </c>
      <c r="C49" s="6" t="n">
        <v>7537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3</v>
      </c>
    </row>
    <row r="2" spans="1:3">
      <c r="A2" s="4" t="s">
        <v>83</v>
      </c>
      <c r="B2" s="6" t="n">
        <v>1028883</v>
      </c>
      <c r="C2" s="6" t="n">
        <v>1097645</v>
      </c>
    </row>
    <row r="3" spans="1:3">
      <c r="A3" s="4" t="s">
        <v>84</v>
      </c>
      <c r="B3" s="6" t="n">
        <v>351422</v>
      </c>
      <c r="C3" s="6" t="n">
        <v>363779</v>
      </c>
    </row>
    <row r="4" spans="1:3">
      <c r="A4" s="4" t="s">
        <v>85</v>
      </c>
      <c r="B4" s="5" t="n">
        <v>200000</v>
      </c>
      <c r="C4" s="5" t="n">
        <v>200000</v>
      </c>
    </row>
    <row r="5" spans="1:3">
      <c r="A5" s="4" t="s">
        <v>86</v>
      </c>
      <c r="B5" s="5" t="n">
        <v>0</v>
      </c>
      <c r="C5" s="5" t="n">
        <v>0</v>
      </c>
    </row>
    <row r="6" spans="1:3">
      <c r="A6" s="4" t="s">
        <v>87</v>
      </c>
      <c r="B6" s="6" t="n">
        <v>0</v>
      </c>
      <c r="C6" s="6" t="n">
        <v>0</v>
      </c>
    </row>
    <row r="7" spans="1:3">
      <c r="A7" s="4" t="s">
        <v>88</v>
      </c>
      <c r="B7" s="6" t="n">
        <v>0</v>
      </c>
      <c r="C7" s="6" t="n">
        <v>0</v>
      </c>
    </row>
    <row r="8" spans="1:3">
      <c r="A8" s="4" t="s">
        <v>89</v>
      </c>
      <c r="B8" s="5" t="n">
        <v>20000000</v>
      </c>
      <c r="C8" s="5" t="n">
        <v>20000000</v>
      </c>
    </row>
    <row r="9" spans="1:3">
      <c r="A9" s="4" t="s">
        <v>90</v>
      </c>
      <c r="B9" s="5" t="n">
        <v>16586165</v>
      </c>
      <c r="C9" s="5" t="n">
        <v>16150752</v>
      </c>
    </row>
    <row r="10" spans="1:3">
      <c r="A10" s="4" t="s">
        <v>91</v>
      </c>
      <c r="B10" s="5" t="n">
        <v>887987</v>
      </c>
      <c r="C10" s="5" t="n">
        <v>862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v>
      </c>
      <c r="B1" s="2" t="s">
        <v>1</v>
      </c>
    </row>
    <row r="2" spans="1:4">
      <c r="B2" s="2" t="s">
        <v>2</v>
      </c>
      <c r="C2" s="2" t="s">
        <v>33</v>
      </c>
      <c r="D2" s="2" t="s">
        <v>93</v>
      </c>
    </row>
    <row r="3" spans="1:4">
      <c r="A3" s="3" t="s">
        <v>94</v>
      </c>
    </row>
    <row r="4" spans="1:4">
      <c r="A4" s="4" t="s">
        <v>95</v>
      </c>
      <c r="B4" s="6" t="n">
        <v>271145</v>
      </c>
      <c r="C4" s="6" t="n">
        <v>248687</v>
      </c>
      <c r="D4" s="6" t="n">
        <v>241979</v>
      </c>
    </row>
    <row r="5" spans="1:4">
      <c r="A5" s="3" t="s">
        <v>96</v>
      </c>
    </row>
    <row r="6" spans="1:4">
      <c r="A6" s="4" t="s">
        <v>97</v>
      </c>
      <c r="B6" s="5" t="n">
        <v>29479</v>
      </c>
      <c r="C6" s="5" t="n">
        <v>27440</v>
      </c>
      <c r="D6" s="5" t="n">
        <v>30627</v>
      </c>
    </row>
    <row r="7" spans="1:4">
      <c r="A7" s="4" t="s">
        <v>98</v>
      </c>
      <c r="B7" s="5" t="n">
        <v>8770</v>
      </c>
      <c r="C7" s="5" t="n">
        <v>7210</v>
      </c>
      <c r="D7" s="5" t="n">
        <v>2632</v>
      </c>
    </row>
    <row r="8" spans="1:4">
      <c r="A8" s="4" t="s">
        <v>99</v>
      </c>
      <c r="B8" s="5" t="n">
        <v>1407</v>
      </c>
      <c r="C8" s="5" t="n">
        <v>3087</v>
      </c>
      <c r="D8" s="5" t="n">
        <v>1020</v>
      </c>
    </row>
    <row r="9" spans="1:4">
      <c r="A9" s="4" t="s">
        <v>100</v>
      </c>
      <c r="B9" s="5" t="n">
        <v>310801</v>
      </c>
      <c r="C9" s="5" t="n">
        <v>286424</v>
      </c>
      <c r="D9" s="5" t="n">
        <v>276258</v>
      </c>
    </row>
    <row r="10" spans="1:4">
      <c r="A10" s="3" t="s">
        <v>101</v>
      </c>
    </row>
    <row r="11" spans="1:4">
      <c r="A11" s="4" t="s">
        <v>102</v>
      </c>
      <c r="B11" s="5" t="n">
        <v>19815</v>
      </c>
      <c r="C11" s="5" t="n">
        <v>9464</v>
      </c>
      <c r="D11" s="5" t="n">
        <v>4079</v>
      </c>
    </row>
    <row r="12" spans="1:4">
      <c r="A12" s="4" t="s">
        <v>103</v>
      </c>
      <c r="B12" s="5" t="n">
        <v>12375</v>
      </c>
      <c r="C12" s="5" t="n">
        <v>9629</v>
      </c>
      <c r="D12" s="5" t="n">
        <v>9337</v>
      </c>
    </row>
    <row r="13" spans="1:4">
      <c r="A13" s="4" t="s">
        <v>104</v>
      </c>
      <c r="B13" s="5" t="n">
        <v>1600</v>
      </c>
      <c r="C13" s="5" t="n">
        <v>992</v>
      </c>
      <c r="D13" s="5" t="n">
        <v>456</v>
      </c>
    </row>
    <row r="14" spans="1:4">
      <c r="A14" s="4" t="s">
        <v>105</v>
      </c>
      <c r="B14" s="5" t="n">
        <v>10113</v>
      </c>
      <c r="C14" s="5" t="n">
        <v>22580</v>
      </c>
      <c r="D14" s="5" t="n">
        <v>24300</v>
      </c>
    </row>
    <row r="15" spans="1:4">
      <c r="A15" s="4" t="s">
        <v>106</v>
      </c>
      <c r="B15" s="5" t="n">
        <v>43903</v>
      </c>
      <c r="C15" s="5" t="n">
        <v>42665</v>
      </c>
      <c r="D15" s="5" t="n">
        <v>38172</v>
      </c>
    </row>
    <row r="16" spans="1:4">
      <c r="A16" s="4" t="s">
        <v>107</v>
      </c>
      <c r="B16" s="5" t="n">
        <v>266898</v>
      </c>
      <c r="C16" s="5" t="n">
        <v>243759</v>
      </c>
      <c r="D16" s="5" t="n">
        <v>238086</v>
      </c>
    </row>
    <row r="17" spans="1:4">
      <c r="A17" s="4" t="s">
        <v>108</v>
      </c>
      <c r="B17" s="5" t="n">
        <v>7945</v>
      </c>
      <c r="C17" s="5" t="n">
        <v>8557</v>
      </c>
      <c r="D17" s="5" t="n">
        <v>-5101</v>
      </c>
    </row>
    <row r="18" spans="1:4">
      <c r="A18" s="4" t="s">
        <v>109</v>
      </c>
      <c r="B18" s="5" t="n">
        <v>258953</v>
      </c>
      <c r="C18" s="5" t="n">
        <v>235202</v>
      </c>
      <c r="D18" s="5" t="n">
        <v>243187</v>
      </c>
    </row>
    <row r="19" spans="1:4">
      <c r="A19" s="4" t="s">
        <v>110</v>
      </c>
      <c r="B19" s="5" t="n">
        <v>-2271</v>
      </c>
      <c r="C19" s="5" t="n">
        <v>1821</v>
      </c>
      <c r="D19" s="5" t="n">
        <v>0</v>
      </c>
    </row>
    <row r="20" spans="1:4">
      <c r="A20" s="4" t="s">
        <v>111</v>
      </c>
      <c r="B20" s="5" t="n">
        <v>3213</v>
      </c>
      <c r="C20" s="5" t="n">
        <v>0</v>
      </c>
      <c r="D20" s="5" t="n">
        <v>0</v>
      </c>
    </row>
    <row r="21" spans="1:4">
      <c r="A21" s="4" t="s">
        <v>112</v>
      </c>
      <c r="B21" s="5" t="n">
        <v>6820</v>
      </c>
      <c r="C21" s="5" t="n">
        <v>5794</v>
      </c>
      <c r="D21" s="5" t="n">
        <v>5308</v>
      </c>
    </row>
    <row r="22" spans="1:4">
      <c r="A22" s="4" t="s">
        <v>113</v>
      </c>
      <c r="B22" s="5" t="n">
        <v>6815</v>
      </c>
      <c r="C22" s="5" t="n">
        <v>4858</v>
      </c>
      <c r="D22" s="5" t="n">
        <v>4338</v>
      </c>
    </row>
    <row r="23" spans="1:4">
      <c r="A23" s="4" t="s">
        <v>114</v>
      </c>
      <c r="B23" s="5" t="n">
        <v>1978</v>
      </c>
      <c r="C23" s="5" t="n">
        <v>2253</v>
      </c>
      <c r="D23" s="5" t="n">
        <v>2268</v>
      </c>
    </row>
    <row r="24" spans="1:4">
      <c r="A24" s="4" t="s">
        <v>115</v>
      </c>
      <c r="B24" s="5" t="n">
        <v>4235</v>
      </c>
      <c r="C24" s="5" t="n">
        <v>251</v>
      </c>
      <c r="D24" s="5" t="n">
        <v>1323</v>
      </c>
    </row>
    <row r="25" spans="1:4">
      <c r="A25" s="4" t="s">
        <v>116</v>
      </c>
      <c r="B25" s="5" t="n">
        <v>-491</v>
      </c>
      <c r="C25" s="5" t="n">
        <v>-458</v>
      </c>
      <c r="D25" s="5" t="n">
        <v>-601</v>
      </c>
    </row>
    <row r="26" spans="1:4">
      <c r="A26" s="4" t="s">
        <v>117</v>
      </c>
      <c r="B26" s="5" t="n">
        <v>2826</v>
      </c>
      <c r="C26" s="5" t="n">
        <v>0</v>
      </c>
      <c r="D26" s="5" t="n">
        <v>0</v>
      </c>
    </row>
    <row r="27" spans="1:4">
      <c r="A27" s="4" t="s">
        <v>118</v>
      </c>
      <c r="B27" s="5" t="n">
        <v>8639</v>
      </c>
      <c r="C27" s="5" t="n">
        <v>6562</v>
      </c>
      <c r="D27" s="5" t="n">
        <v>6268</v>
      </c>
    </row>
    <row r="28" spans="1:4">
      <c r="A28" s="4" t="s">
        <v>119</v>
      </c>
      <c r="B28" s="5" t="n">
        <v>101101</v>
      </c>
      <c r="C28" s="5" t="n">
        <v>86429</v>
      </c>
      <c r="D28" s="5" t="n">
        <v>84039</v>
      </c>
    </row>
    <row r="29" spans="1:4">
      <c r="A29" s="3" t="s">
        <v>120</v>
      </c>
    </row>
    <row r="30" spans="1:4">
      <c r="A30" s="4" t="s">
        <v>121</v>
      </c>
      <c r="B30" s="5" t="n">
        <v>103755</v>
      </c>
      <c r="C30" s="5" t="n">
        <v>92177</v>
      </c>
      <c r="D30" s="5" t="n">
        <v>87034</v>
      </c>
    </row>
    <row r="31" spans="1:4">
      <c r="A31" s="4" t="s">
        <v>122</v>
      </c>
      <c r="B31" s="5" t="n">
        <v>30289</v>
      </c>
      <c r="C31" s="5" t="n">
        <v>24937</v>
      </c>
      <c r="D31" s="5" t="n">
        <v>24174</v>
      </c>
    </row>
    <row r="32" spans="1:4">
      <c r="A32" s="4" t="s">
        <v>123</v>
      </c>
      <c r="B32" s="5" t="n">
        <v>8477</v>
      </c>
      <c r="C32" s="5" t="n">
        <v>7250</v>
      </c>
      <c r="D32" s="5" t="n">
        <v>5608</v>
      </c>
    </row>
    <row r="33" spans="1:4">
      <c r="A33" s="4" t="s">
        <v>124</v>
      </c>
      <c r="B33" s="5" t="n">
        <v>28894</v>
      </c>
      <c r="C33" s="5" t="n">
        <v>24833</v>
      </c>
      <c r="D33" s="5" t="n">
        <v>27181</v>
      </c>
    </row>
    <row r="34" spans="1:4">
      <c r="A34" s="4" t="s">
        <v>125</v>
      </c>
      <c r="B34" s="5" t="n">
        <v>11251</v>
      </c>
      <c r="C34" s="5" t="n">
        <v>10201</v>
      </c>
      <c r="D34" s="5" t="n">
        <v>10239</v>
      </c>
    </row>
    <row r="35" spans="1:4">
      <c r="A35" s="4" t="s">
        <v>126</v>
      </c>
      <c r="B35" s="5" t="n">
        <v>16139</v>
      </c>
      <c r="C35" s="5" t="n">
        <v>15324</v>
      </c>
      <c r="D35" s="5" t="n">
        <v>13766</v>
      </c>
    </row>
    <row r="36" spans="1:4">
      <c r="A36" s="4" t="s">
        <v>127</v>
      </c>
      <c r="B36" s="5" t="n">
        <v>5289</v>
      </c>
      <c r="C36" s="5" t="n">
        <v>6354</v>
      </c>
      <c r="D36" s="5" t="n">
        <v>5825</v>
      </c>
    </row>
    <row r="37" spans="1:4">
      <c r="A37" s="4" t="s">
        <v>128</v>
      </c>
      <c r="B37" s="5" t="n">
        <v>5144</v>
      </c>
      <c r="C37" s="5" t="n">
        <v>4374</v>
      </c>
      <c r="D37" s="5" t="n">
        <v>4523</v>
      </c>
    </row>
    <row r="38" spans="1:4">
      <c r="A38" s="4" t="s">
        <v>129</v>
      </c>
      <c r="B38" s="5" t="n">
        <v>4981</v>
      </c>
      <c r="C38" s="5" t="n">
        <v>4826</v>
      </c>
      <c r="D38" s="5" t="n">
        <v>4985</v>
      </c>
    </row>
    <row r="39" spans="1:4">
      <c r="A39" s="4" t="s">
        <v>130</v>
      </c>
      <c r="B39" s="5" t="n">
        <v>3813</v>
      </c>
      <c r="C39" s="5" t="n">
        <v>3583</v>
      </c>
      <c r="D39" s="5" t="n">
        <v>3560</v>
      </c>
    </row>
    <row r="40" spans="1:4">
      <c r="A40" s="4" t="s">
        <v>131</v>
      </c>
      <c r="B40" s="5" t="n">
        <v>578</v>
      </c>
      <c r="C40" s="5" t="n">
        <v>0</v>
      </c>
      <c r="D40" s="5" t="n">
        <v>0</v>
      </c>
    </row>
    <row r="41" spans="1:4">
      <c r="A41" s="4" t="s">
        <v>132</v>
      </c>
      <c r="B41" s="5" t="n">
        <v>0</v>
      </c>
      <c r="C41" s="5" t="n">
        <v>0</v>
      </c>
      <c r="D41" s="5" t="n">
        <v>5554</v>
      </c>
    </row>
    <row r="42" spans="1:4">
      <c r="A42" s="4" t="s">
        <v>118</v>
      </c>
      <c r="B42" s="5" t="n">
        <v>10145</v>
      </c>
      <c r="C42" s="5" t="n">
        <v>9303</v>
      </c>
      <c r="D42" s="5" t="n">
        <v>11882</v>
      </c>
    </row>
    <row r="43" spans="1:4">
      <c r="A43" s="4" t="s">
        <v>133</v>
      </c>
      <c r="B43" s="5" t="n">
        <v>228755</v>
      </c>
      <c r="C43" s="5" t="n">
        <v>203162</v>
      </c>
      <c r="D43" s="5" t="n">
        <v>204331</v>
      </c>
    </row>
    <row r="44" spans="1:4">
      <c r="A44" s="4" t="s">
        <v>134</v>
      </c>
      <c r="B44" s="5" t="n">
        <v>131299</v>
      </c>
      <c r="C44" s="5" t="n">
        <v>118469</v>
      </c>
      <c r="D44" s="5" t="n">
        <v>122895</v>
      </c>
    </row>
    <row r="45" spans="1:4">
      <c r="A45" s="4" t="s">
        <v>135</v>
      </c>
      <c r="B45" s="5" t="n">
        <v>20912</v>
      </c>
      <c r="C45" s="5" t="n">
        <v>34227</v>
      </c>
      <c r="D45" s="5" t="n">
        <v>36760</v>
      </c>
    </row>
    <row r="46" spans="1:4">
      <c r="A46" s="4" t="s">
        <v>136</v>
      </c>
      <c r="B46" s="6" t="n">
        <v>110387</v>
      </c>
      <c r="C46" s="6" t="n">
        <v>84242</v>
      </c>
      <c r="D46" s="6" t="n">
        <v>86135</v>
      </c>
    </row>
    <row r="47" spans="1:4">
      <c r="A47" s="3" t="s">
        <v>137</v>
      </c>
    </row>
    <row r="48" spans="1:4">
      <c r="A48" s="4" t="s">
        <v>138</v>
      </c>
      <c r="B48" s="7" t="n">
        <v>7.13</v>
      </c>
      <c r="C48" s="7" t="n">
        <v>5.51</v>
      </c>
      <c r="D48" s="7" t="n">
        <v>5.62</v>
      </c>
    </row>
    <row r="49" spans="1:4">
      <c r="A49" s="4" t="s">
        <v>139</v>
      </c>
      <c r="B49" s="7" t="n">
        <v>7.07</v>
      </c>
      <c r="C49" s="7" t="n">
        <v>5.47</v>
      </c>
      <c r="D49" s="7" t="n">
        <v>5.59</v>
      </c>
    </row>
    <row r="50" spans="1:4">
      <c r="A50" s="4" t="s">
        <v>140</v>
      </c>
    </row>
    <row r="51" spans="1:4">
      <c r="A51" s="3" t="s">
        <v>101</v>
      </c>
    </row>
    <row r="52" spans="1:4">
      <c r="A52" s="4" t="s">
        <v>141</v>
      </c>
      <c r="B52" s="6" t="n">
        <v>26293</v>
      </c>
      <c r="C52" s="6" t="n">
        <v>23735</v>
      </c>
      <c r="D52" s="6" t="n">
        <v>21400</v>
      </c>
    </row>
    <row r="53" spans="1:4">
      <c r="A53" s="4" t="s">
        <v>142</v>
      </c>
    </row>
    <row r="54" spans="1:4">
      <c r="A54" s="3" t="s">
        <v>101</v>
      </c>
    </row>
    <row r="55" spans="1:4">
      <c r="A55" s="4" t="s">
        <v>141</v>
      </c>
      <c r="B55" s="5" t="n">
        <v>11461</v>
      </c>
      <c r="C55" s="5" t="n">
        <v>12653</v>
      </c>
      <c r="D55" s="5" t="n">
        <v>14259</v>
      </c>
    </row>
    <row r="56" spans="1:4">
      <c r="A56" s="4" t="s">
        <v>143</v>
      </c>
    </row>
    <row r="57" spans="1:4">
      <c r="A57" s="3" t="s">
        <v>101</v>
      </c>
    </row>
    <row r="58" spans="1:4">
      <c r="A58" s="4" t="s">
        <v>141</v>
      </c>
      <c r="B58" s="5" t="n">
        <v>14266</v>
      </c>
      <c r="C58" s="5" t="n">
        <v>13162</v>
      </c>
      <c r="D58" s="5" t="n">
        <v>14419</v>
      </c>
    </row>
    <row r="59" spans="1:4">
      <c r="A59" s="4" t="s">
        <v>118</v>
      </c>
      <c r="B59" s="5" t="n">
        <v>14300</v>
      </c>
      <c r="C59" s="5" t="n">
        <v>13200</v>
      </c>
      <c r="D59" s="5" t="n">
        <v>14400</v>
      </c>
    </row>
    <row r="60" spans="1:4">
      <c r="A60" s="4" t="s">
        <v>144</v>
      </c>
    </row>
    <row r="61" spans="1:4">
      <c r="A61" s="3" t="s">
        <v>101</v>
      </c>
    </row>
    <row r="62" spans="1:4">
      <c r="A62" s="4" t="s">
        <v>141</v>
      </c>
      <c r="B62" s="6" t="n">
        <v>17317</v>
      </c>
      <c r="C62" s="6" t="n">
        <v>15798</v>
      </c>
      <c r="D62" s="6" t="n">
        <v>15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9</v>
      </c>
    </row>
    <row r="4" spans="1:2">
      <c r="A4" s="4" t="s">
        <v>363</v>
      </c>
      <c r="B4" s="4" t="s">
        <v>364</v>
      </c>
    </row>
    <row r="5" spans="1:2">
      <c r="A5" s="4" t="s">
        <v>365</v>
      </c>
      <c r="B5" s="4" t="s">
        <v>366</v>
      </c>
    </row>
    <row r="6" spans="1:2">
      <c r="A6" s="4" t="s">
        <v>367</v>
      </c>
      <c r="B6" s="4" t="s">
        <v>368</v>
      </c>
    </row>
    <row r="7" spans="1:2">
      <c r="A7" s="4" t="s">
        <v>369</v>
      </c>
      <c r="B7" s="4" t="s">
        <v>370</v>
      </c>
    </row>
    <row r="8" spans="1:2">
      <c r="A8" s="4" t="s">
        <v>271</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275</v>
      </c>
      <c r="B13" s="4" t="s">
        <v>380</v>
      </c>
    </row>
    <row r="14" spans="1:2">
      <c r="A14" s="4" t="s">
        <v>381</v>
      </c>
      <c r="B14" s="4" t="s">
        <v>382</v>
      </c>
    </row>
    <row r="15" spans="1:2">
      <c r="A15" s="4" t="s">
        <v>383</v>
      </c>
      <c r="B15" s="4" t="s">
        <v>384</v>
      </c>
    </row>
    <row r="16" spans="1:2">
      <c r="A16" s="4" t="s">
        <v>278</v>
      </c>
      <c r="B16" s="4" t="s">
        <v>385</v>
      </c>
    </row>
    <row r="17" spans="1:2">
      <c r="A17" s="4" t="s">
        <v>386</v>
      </c>
      <c r="B17" s="4" t="s">
        <v>387</v>
      </c>
    </row>
    <row r="18" spans="1:2">
      <c r="A18" s="4" t="s">
        <v>293</v>
      </c>
      <c r="B18" s="4" t="s">
        <v>388</v>
      </c>
    </row>
    <row r="19" spans="1:2">
      <c r="A19" s="4" t="s">
        <v>389</v>
      </c>
      <c r="B19" s="4" t="s">
        <v>390</v>
      </c>
    </row>
    <row r="20" spans="1:2">
      <c r="A20" s="4" t="s">
        <v>391</v>
      </c>
      <c r="B20" s="4" t="s">
        <v>392</v>
      </c>
    </row>
    <row r="21" spans="1:2">
      <c r="A21" s="4" t="s">
        <v>393</v>
      </c>
      <c r="B21" s="4" t="s">
        <v>394</v>
      </c>
    </row>
    <row r="22" spans="1:2">
      <c r="A22" s="4" t="s">
        <v>395</v>
      </c>
      <c r="B22" s="4" t="s">
        <v>396</v>
      </c>
    </row>
    <row r="23" spans="1:2">
      <c r="A23" s="4" t="s">
        <v>397</v>
      </c>
      <c r="B23" s="4" t="s">
        <v>398</v>
      </c>
    </row>
    <row r="24" spans="1:2">
      <c r="A24" s="4" t="s">
        <v>399</v>
      </c>
      <c r="B24" s="4" t="s">
        <v>400</v>
      </c>
    </row>
    <row r="25" spans="1:2">
      <c r="A25" s="4" t="s">
        <v>401</v>
      </c>
      <c r="B25" s="4" t="s">
        <v>402</v>
      </c>
    </row>
    <row r="26" spans="1:2">
      <c r="A26" s="4" t="s">
        <v>167</v>
      </c>
      <c r="B26" s="4" t="s">
        <v>403</v>
      </c>
    </row>
    <row r="27" spans="1:2">
      <c r="A27" s="4" t="s">
        <v>404</v>
      </c>
      <c r="B27" s="4" t="s">
        <v>405</v>
      </c>
    </row>
    <row r="28" spans="1:2">
      <c r="A28" s="4" t="s">
        <v>406</v>
      </c>
      <c r="B28" s="4" t="s">
        <v>407</v>
      </c>
    </row>
    <row r="29" spans="1:2">
      <c r="A29" s="4" t="s">
        <v>408</v>
      </c>
      <c r="B29" s="4" t="s">
        <v>409</v>
      </c>
    </row>
    <row r="30" spans="1:2">
      <c r="A30" s="4" t="s">
        <v>410</v>
      </c>
      <c r="B30" s="4" t="s">
        <v>411</v>
      </c>
    </row>
    <row r="31" spans="1:2">
      <c r="A31" s="4" t="s">
        <v>412</v>
      </c>
      <c r="B31" s="4" t="s">
        <v>413</v>
      </c>
    </row>
    <row r="32" spans="1:2">
      <c r="A32" s="4" t="s">
        <v>414</v>
      </c>
      <c r="B32" s="4" t="s">
        <v>415</v>
      </c>
    </row>
    <row r="33" spans="1:2">
      <c r="A33" s="4" t="s">
        <v>416</v>
      </c>
      <c r="B33" s="4" t="s">
        <v>417</v>
      </c>
    </row>
    <row r="34" spans="1:2">
      <c r="A34" s="4" t="s">
        <v>329</v>
      </c>
      <c r="B34" s="4" t="s">
        <v>418</v>
      </c>
    </row>
    <row r="35" spans="1:2">
      <c r="A35" s="4" t="s">
        <v>419</v>
      </c>
      <c r="B35"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422</v>
      </c>
    </row>
    <row r="4" spans="1:2">
      <c r="A4" s="4" t="s">
        <v>42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59</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3</v>
      </c>
      <c r="B1" s="2" t="s">
        <v>1</v>
      </c>
    </row>
    <row r="2" spans="1:2">
      <c r="B2" s="2" t="s">
        <v>2</v>
      </c>
    </row>
    <row r="3" spans="1:2">
      <c r="A3" s="3" t="s">
        <v>272</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6</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row r="12" spans="1:2">
      <c r="A12" s="4" t="s">
        <v>459</v>
      </c>
      <c r="B12"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61</v>
      </c>
      <c r="B1" s="2" t="s">
        <v>1</v>
      </c>
    </row>
    <row r="2" spans="1:2">
      <c r="B2" s="2" t="s">
        <v>2</v>
      </c>
    </row>
    <row r="3" spans="1:2">
      <c r="A3" s="3" t="s">
        <v>279</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2</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88</v>
      </c>
    </row>
    <row r="4" spans="1:2">
      <c r="A4" s="4" t="s">
        <v>474</v>
      </c>
      <c r="B4"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3</v>
      </c>
      <c r="D2" s="2" t="s">
        <v>93</v>
      </c>
    </row>
    <row r="3" spans="1:4">
      <c r="A3" s="4" t="s">
        <v>136</v>
      </c>
      <c r="B3" s="6" t="n">
        <v>110387</v>
      </c>
      <c r="C3" s="6" t="n">
        <v>84242</v>
      </c>
      <c r="D3" s="6" t="n">
        <v>86135</v>
      </c>
    </row>
    <row r="4" spans="1:4">
      <c r="A4" s="4" t="s">
        <v>146</v>
      </c>
      <c r="B4" s="5" t="n">
        <v>-1075</v>
      </c>
      <c r="C4" s="5" t="n">
        <v>-455</v>
      </c>
      <c r="D4" s="5" t="n">
        <v>-502</v>
      </c>
    </row>
    <row r="5" spans="1:4">
      <c r="A5" s="4" t="s">
        <v>147</v>
      </c>
      <c r="B5" s="5" t="n">
        <v>4046</v>
      </c>
      <c r="C5" s="5" t="n">
        <v>9241</v>
      </c>
      <c r="D5" s="5" t="n">
        <v>-109</v>
      </c>
    </row>
    <row r="6" spans="1:4">
      <c r="A6" s="3" t="s">
        <v>148</v>
      </c>
    </row>
    <row r="7" spans="1:4">
      <c r="A7" s="4" t="s">
        <v>149</v>
      </c>
      <c r="B7" s="5" t="n">
        <v>-2971</v>
      </c>
      <c r="C7" s="5" t="n">
        <v>-8786</v>
      </c>
      <c r="D7" s="5" t="n">
        <v>611</v>
      </c>
    </row>
    <row r="8" spans="1:4">
      <c r="A8" s="4" t="s">
        <v>150</v>
      </c>
      <c r="B8" s="5" t="n">
        <v>2024</v>
      </c>
      <c r="C8" s="5" t="n">
        <v>-1184</v>
      </c>
      <c r="D8" s="5" t="n">
        <v>0</v>
      </c>
    </row>
    <row r="9" spans="1:4">
      <c r="A9" s="4" t="s">
        <v>151</v>
      </c>
      <c r="B9" s="5" t="n">
        <v>-17586</v>
      </c>
      <c r="C9" s="5" t="n">
        <v>1261</v>
      </c>
      <c r="D9" s="5" t="n">
        <v>-2713</v>
      </c>
    </row>
    <row r="10" spans="1:4">
      <c r="A10" s="4" t="s">
        <v>152</v>
      </c>
      <c r="B10" s="5" t="n">
        <v>-15562</v>
      </c>
      <c r="C10" s="5" t="n">
        <v>77</v>
      </c>
      <c r="D10" s="5" t="n">
        <v>-2713</v>
      </c>
    </row>
    <row r="11" spans="1:4">
      <c r="A11" s="4" t="s">
        <v>153</v>
      </c>
      <c r="B11" s="5" t="n">
        <v>-18533</v>
      </c>
      <c r="C11" s="5" t="n">
        <v>-8709</v>
      </c>
      <c r="D11" s="5" t="n">
        <v>-2102</v>
      </c>
    </row>
    <row r="12" spans="1:4">
      <c r="A12" s="4" t="s">
        <v>154</v>
      </c>
      <c r="B12" s="6" t="n">
        <v>91854</v>
      </c>
      <c r="C12" s="6" t="n">
        <v>75533</v>
      </c>
      <c r="D12" s="6" t="n">
        <v>840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6</v>
      </c>
      <c r="B1" s="2" t="s">
        <v>1</v>
      </c>
    </row>
    <row r="2" spans="1:2">
      <c r="B2" s="2" t="s">
        <v>2</v>
      </c>
    </row>
    <row r="3" spans="1:2">
      <c r="A3" s="3" t="s">
        <v>292</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1</v>
      </c>
    </row>
    <row r="2" spans="1:2">
      <c r="B2" s="2" t="s">
        <v>2</v>
      </c>
    </row>
    <row r="3" spans="1:2">
      <c r="A3" s="3" t="s">
        <v>482</v>
      </c>
    </row>
    <row r="4" spans="1:2">
      <c r="A4" s="4" t="s">
        <v>483</v>
      </c>
      <c r="B4"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5</v>
      </c>
      <c r="B1" s="2" t="s">
        <v>1</v>
      </c>
    </row>
    <row r="2" spans="1:2">
      <c r="B2" s="2" t="s">
        <v>2</v>
      </c>
    </row>
    <row r="3" spans="1:2">
      <c r="A3" s="3" t="s">
        <v>300</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91</v>
      </c>
    </row>
    <row r="4" spans="1:2">
      <c r="A4" s="4" t="s">
        <v>492</v>
      </c>
      <c r="B4"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4</v>
      </c>
      <c r="B1" s="2" t="s">
        <v>1</v>
      </c>
    </row>
    <row r="2" spans="1:2">
      <c r="B2" s="2" t="s">
        <v>2</v>
      </c>
    </row>
    <row r="3" spans="1:2">
      <c r="A3" s="3" t="s">
        <v>307</v>
      </c>
    </row>
    <row r="4" spans="1:2">
      <c r="A4" s="4" t="s">
        <v>495</v>
      </c>
      <c r="B4"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7</v>
      </c>
      <c r="B1" s="2" t="s">
        <v>1</v>
      </c>
    </row>
    <row r="2" spans="1:2">
      <c r="B2" s="2" t="s">
        <v>2</v>
      </c>
    </row>
    <row r="3" spans="1:2">
      <c r="A3" s="3" t="s">
        <v>310</v>
      </c>
    </row>
    <row r="4" spans="1:2">
      <c r="A4" s="4" t="s">
        <v>498</v>
      </c>
      <c r="B4"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501</v>
      </c>
    </row>
    <row r="4" spans="1:2">
      <c r="A4" s="4" t="s">
        <v>502</v>
      </c>
      <c r="B4"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501</v>
      </c>
    </row>
    <row r="4" spans="1:2">
      <c r="A4" s="4" t="s">
        <v>505</v>
      </c>
      <c r="B4"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21</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c r="B10" s="4" t="s">
        <v>5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522</v>
      </c>
      <c r="B1" s="2" t="s">
        <v>1</v>
      </c>
    </row>
    <row r="2" spans="1:2">
      <c r="B2" s="2" t="s">
        <v>2</v>
      </c>
    </row>
    <row r="3" spans="1:2">
      <c r="A3" s="3" t="s">
        <v>324</v>
      </c>
    </row>
    <row r="4" spans="1:2">
      <c r="A4" s="4" t="s">
        <v>523</v>
      </c>
      <c r="B4" s="4" t="s">
        <v>524</v>
      </c>
    </row>
    <row r="5" spans="1:2">
      <c r="A5" s="4" t="s">
        <v>525</v>
      </c>
      <c r="B5" s="4" t="s">
        <v>526</v>
      </c>
    </row>
    <row r="6" spans="1:2">
      <c r="A6" s="4" t="s">
        <v>527</v>
      </c>
      <c r="B6" s="4" t="s">
        <v>528</v>
      </c>
    </row>
    <row r="7" spans="1:2">
      <c r="A7" s="4" t="s">
        <v>529</v>
      </c>
      <c r="B7"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3</v>
      </c>
      <c r="D2" s="2" t="s">
        <v>93</v>
      </c>
    </row>
    <row r="3" spans="1:4">
      <c r="A3" s="4" t="s">
        <v>146</v>
      </c>
      <c r="B3" s="6" t="n">
        <v>1075000</v>
      </c>
      <c r="C3" s="6" t="n">
        <v>455000</v>
      </c>
      <c r="D3" s="6" t="n">
        <v>502000</v>
      </c>
    </row>
    <row r="4" spans="1:4">
      <c r="A4" s="3" t="s">
        <v>156</v>
      </c>
    </row>
    <row r="5" spans="1:4">
      <c r="A5" s="4" t="s">
        <v>157</v>
      </c>
      <c r="B5" s="5" t="n">
        <v>286</v>
      </c>
      <c r="C5" s="5" t="n">
        <v>121</v>
      </c>
      <c r="D5" s="5" t="n">
        <v>271</v>
      </c>
    </row>
    <row r="6" spans="1:4">
      <c r="A6" s="4" t="s">
        <v>158</v>
      </c>
      <c r="B6" s="5" t="n">
        <v>-1076</v>
      </c>
      <c r="C6" s="5" t="n">
        <v>-2457</v>
      </c>
      <c r="D6" s="5" t="n">
        <v>59</v>
      </c>
    </row>
    <row r="7" spans="1:4">
      <c r="A7" s="4" t="s">
        <v>159</v>
      </c>
      <c r="B7" s="5" t="n">
        <v>538</v>
      </c>
      <c r="C7" s="5" t="n">
        <v>-637</v>
      </c>
      <c r="D7" s="5" t="n">
        <v>0</v>
      </c>
    </row>
    <row r="8" spans="1:4">
      <c r="A8" s="4" t="s">
        <v>160</v>
      </c>
      <c r="B8" s="5" t="n">
        <v>-4674</v>
      </c>
      <c r="C8" s="5" t="n">
        <v>678</v>
      </c>
      <c r="D8" s="5" t="n">
        <v>-1461</v>
      </c>
    </row>
    <row r="9" spans="1:4">
      <c r="A9" s="4" t="s">
        <v>147</v>
      </c>
      <c r="B9" s="6" t="n">
        <v>-4046000</v>
      </c>
      <c r="C9" s="6" t="n">
        <v>-9241000</v>
      </c>
      <c r="D9" s="6" t="n">
        <v>10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31</v>
      </c>
      <c r="B1" s="2" t="s">
        <v>1</v>
      </c>
    </row>
    <row r="2" spans="1:2">
      <c r="B2" s="2" t="s">
        <v>2</v>
      </c>
    </row>
    <row r="3" spans="1:2">
      <c r="A3" s="3" t="s">
        <v>327</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36</v>
      </c>
      <c r="B1" s="2" t="s">
        <v>1</v>
      </c>
    </row>
    <row r="2" spans="1:2">
      <c r="B2" s="2" t="s">
        <v>2</v>
      </c>
    </row>
    <row r="3" spans="1:2">
      <c r="A3" s="3" t="s">
        <v>330</v>
      </c>
    </row>
    <row r="4" spans="1:2">
      <c r="A4" s="4" t="s">
        <v>537</v>
      </c>
      <c r="B4" s="4" t="s">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36</v>
      </c>
    </row>
    <row r="4" spans="1:2">
      <c r="A4" s="4" t="s">
        <v>540</v>
      </c>
      <c r="B4"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2</v>
      </c>
      <c r="B1" s="2" t="s">
        <v>1</v>
      </c>
    </row>
    <row r="2" spans="1:2">
      <c r="B2" s="2" t="s">
        <v>2</v>
      </c>
    </row>
    <row r="3" spans="1:2">
      <c r="A3" s="3" t="s">
        <v>340</v>
      </c>
    </row>
    <row r="4" spans="1:2">
      <c r="A4" s="4" t="s">
        <v>543</v>
      </c>
      <c r="B4" s="4" t="s">
        <v>5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546</v>
      </c>
    </row>
    <row r="4" spans="1:2">
      <c r="A4" s="4" t="s">
        <v>547</v>
      </c>
      <c r="B4" s="4" t="s">
        <v>548</v>
      </c>
    </row>
    <row r="5" spans="1:2">
      <c r="A5" s="4" t="s">
        <v>549</v>
      </c>
      <c r="B5" s="4" t="s">
        <v>550</v>
      </c>
    </row>
    <row r="6" spans="1:2">
      <c r="A6" s="4" t="s">
        <v>551</v>
      </c>
      <c r="B6" s="4" t="s">
        <v>552</v>
      </c>
    </row>
    <row r="7" spans="1:2">
      <c r="A7" s="4" t="s">
        <v>553</v>
      </c>
      <c r="B7" s="4" t="s">
        <v>554</v>
      </c>
    </row>
    <row r="8" spans="1:2">
      <c r="A8" s="4" t="s">
        <v>555</v>
      </c>
      <c r="B8" s="4" t="s">
        <v>556</v>
      </c>
    </row>
    <row r="9" spans="1:2">
      <c r="A9" s="4" t="s">
        <v>557</v>
      </c>
      <c r="B9" s="4" t="s">
        <v>5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346</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349</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69</v>
      </c>
      <c r="B1" s="2" t="s">
        <v>1</v>
      </c>
    </row>
    <row r="2" spans="1:2">
      <c r="B2" s="2" t="s">
        <v>2</v>
      </c>
    </row>
    <row r="3" spans="1:2">
      <c r="A3" s="3" t="s">
        <v>352</v>
      </c>
    </row>
    <row r="4" spans="1:2">
      <c r="A4" s="4" t="s">
        <v>570</v>
      </c>
      <c r="B4" s="4" t="s">
        <v>571</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6</v>
      </c>
      <c r="B1" s="2" t="s">
        <v>1</v>
      </c>
    </row>
    <row r="2" spans="1:2">
      <c r="B2" s="2" t="s">
        <v>2</v>
      </c>
    </row>
    <row r="3" spans="1:2">
      <c r="A3" s="3" t="s">
        <v>355</v>
      </c>
    </row>
    <row r="4" spans="1:2">
      <c r="A4" s="4" t="s">
        <v>577</v>
      </c>
      <c r="B4" s="4" t="s">
        <v>5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9</v>
      </c>
      <c r="B1" s="2" t="s">
        <v>1</v>
      </c>
    </row>
    <row r="2" spans="1:3">
      <c r="B2" s="2" t="s">
        <v>2</v>
      </c>
      <c r="C2" s="2" t="s">
        <v>33</v>
      </c>
    </row>
    <row r="3" spans="1:3">
      <c r="A3" s="3" t="s">
        <v>580</v>
      </c>
    </row>
    <row r="4" spans="1:3">
      <c r="A4" s="4" t="s">
        <v>581</v>
      </c>
      <c r="B4" s="6" t="n">
        <v>3954</v>
      </c>
      <c r="C4" s="6" t="n">
        <v>5510</v>
      </c>
    </row>
    <row r="5" spans="1:3">
      <c r="A5" s="4" t="s">
        <v>49</v>
      </c>
      <c r="B5" s="5" t="n">
        <v>112739</v>
      </c>
      <c r="C5" s="5" t="n">
        <v>72334</v>
      </c>
    </row>
    <row r="6" spans="1:3">
      <c r="A6" s="4" t="s">
        <v>582</v>
      </c>
      <c r="B6" s="5" t="n">
        <v>6971</v>
      </c>
      <c r="C6" s="5" t="n">
        <v>0</v>
      </c>
    </row>
    <row r="7" spans="1:3">
      <c r="A7" s="4" t="s">
        <v>583</v>
      </c>
      <c r="B7" s="6" t="n">
        <v>73900</v>
      </c>
      <c r="C7" s="6" t="n">
        <v>64800</v>
      </c>
    </row>
    <row r="8" spans="1:3">
      <c r="A8" s="4" t="s">
        <v>584</v>
      </c>
      <c r="B8" s="4" t="s">
        <v>585</v>
      </c>
      <c r="C8" s="4" t="s">
        <v>586</v>
      </c>
    </row>
    <row r="9" spans="1:3">
      <c r="A9" s="4" t="s">
        <v>587</v>
      </c>
      <c r="B9" s="4" t="s">
        <v>588</v>
      </c>
      <c r="C9" s="4" t="s">
        <v>589</v>
      </c>
    </row>
    <row r="10" spans="1:3">
      <c r="A10" s="4" t="s">
        <v>590</v>
      </c>
      <c r="B10" s="6" t="n">
        <v>0</v>
      </c>
    </row>
    <row r="11" spans="1:3">
      <c r="A11" s="4" t="s">
        <v>591</v>
      </c>
      <c r="B11" s="6" t="n">
        <v>40405</v>
      </c>
    </row>
    <row r="12" spans="1:3">
      <c r="A12" s="4" t="s">
        <v>592</v>
      </c>
    </row>
    <row r="13" spans="1:3">
      <c r="A13" s="3" t="s">
        <v>580</v>
      </c>
    </row>
    <row r="14" spans="1:3">
      <c r="A14" s="4" t="s">
        <v>587</v>
      </c>
      <c r="B14" s="4" t="s">
        <v>593</v>
      </c>
      <c r="C14" s="4" t="s">
        <v>594</v>
      </c>
    </row>
    <row r="15" spans="1:3">
      <c r="A15" s="4" t="s">
        <v>250</v>
      </c>
    </row>
    <row r="16" spans="1:3">
      <c r="A16" s="3" t="s">
        <v>580</v>
      </c>
    </row>
    <row r="17" spans="1:3">
      <c r="A17" s="4" t="s">
        <v>595</v>
      </c>
      <c r="B17" s="8" t="n">
        <v>0.0033</v>
      </c>
      <c r="C17" s="8" t="n">
        <v>0.0034</v>
      </c>
    </row>
    <row r="18" spans="1:3">
      <c r="A18" s="4" t="s">
        <v>596</v>
      </c>
    </row>
    <row r="19" spans="1:3">
      <c r="A19" s="3" t="s">
        <v>580</v>
      </c>
    </row>
    <row r="20" spans="1:3">
      <c r="A20" s="4" t="s">
        <v>595</v>
      </c>
      <c r="B20" s="8" t="n">
        <v>0.0035</v>
      </c>
      <c r="C20" s="8" t="n">
        <v>0.00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18"/>
    <col customWidth="1" max="6" min="6" width="72"/>
    <col customWidth="1" max="7" min="7" width="16"/>
    <col customWidth="1" max="8" min="8" width="46"/>
    <col customWidth="1" max="9" min="9" width="18"/>
  </cols>
  <sheetData>
    <row r="1" spans="1:9">
      <c r="A1" s="1" t="s">
        <v>161</v>
      </c>
      <c r="B1" s="2" t="s">
        <v>162</v>
      </c>
      <c r="C1" s="2" t="s">
        <v>163</v>
      </c>
      <c r="D1" s="2" t="s">
        <v>164</v>
      </c>
      <c r="E1" s="2" t="s">
        <v>165</v>
      </c>
      <c r="F1" s="2" t="s">
        <v>166</v>
      </c>
      <c r="G1" s="2" t="s">
        <v>167</v>
      </c>
      <c r="H1" s="2" t="s">
        <v>168</v>
      </c>
      <c r="I1" s="2" t="s">
        <v>165</v>
      </c>
    </row>
    <row r="2" spans="1:9">
      <c r="A2" s="4" t="s">
        <v>169</v>
      </c>
      <c r="C2" s="6" t="n">
        <v>0</v>
      </c>
      <c r="D2" s="6" t="n">
        <v>303966</v>
      </c>
      <c r="E2" s="6" t="n">
        <v>507505</v>
      </c>
      <c r="G2" s="6" t="n">
        <v>-82473</v>
      </c>
      <c r="H2" s="6" t="n">
        <v>-15643</v>
      </c>
    </row>
    <row r="3" spans="1:9">
      <c r="A3" s="4" t="s">
        <v>170</v>
      </c>
      <c r="C3" s="5" t="n">
        <v>0</v>
      </c>
      <c r="D3" s="5" t="n">
        <v>15330815</v>
      </c>
    </row>
    <row r="4" spans="1:9">
      <c r="A4" s="3" t="s">
        <v>171</v>
      </c>
    </row>
    <row r="5" spans="1:9">
      <c r="A5" s="4" t="s">
        <v>136</v>
      </c>
      <c r="B5" s="6" t="n">
        <v>86135</v>
      </c>
      <c r="E5" s="5" t="n">
        <v>86135</v>
      </c>
    </row>
    <row r="6" spans="1:9">
      <c r="A6" s="3" t="s">
        <v>148</v>
      </c>
    </row>
    <row r="7" spans="1:9">
      <c r="A7" s="4" t="s">
        <v>153</v>
      </c>
      <c r="B7" s="6" t="n">
        <v>-2102</v>
      </c>
      <c r="H7" s="5" t="n">
        <v>-2102</v>
      </c>
    </row>
    <row r="8" spans="1:9">
      <c r="A8" s="4" t="s">
        <v>172</v>
      </c>
      <c r="E8" s="5" t="n">
        <v>-57958</v>
      </c>
    </row>
    <row r="9" spans="1:9">
      <c r="A9" s="4" t="s">
        <v>173</v>
      </c>
      <c r="D9" s="5" t="n">
        <v>-47</v>
      </c>
    </row>
    <row r="10" spans="1:9">
      <c r="A10" s="4" t="s">
        <v>174</v>
      </c>
      <c r="D10" s="6" t="n">
        <v>-4</v>
      </c>
    </row>
    <row r="11" spans="1:9">
      <c r="A11" s="4" t="s">
        <v>175</v>
      </c>
      <c r="D11" s="6" t="n">
        <v>1864</v>
      </c>
    </row>
    <row r="12" spans="1:9">
      <c r="A12" s="4" t="s">
        <v>176</v>
      </c>
      <c r="D12" s="5" t="n">
        <v>0</v>
      </c>
    </row>
    <row r="13" spans="1:9">
      <c r="A13" s="4" t="s">
        <v>177</v>
      </c>
      <c r="B13" s="5" t="n">
        <v>9950</v>
      </c>
      <c r="D13" s="5" t="n">
        <v>9950</v>
      </c>
    </row>
    <row r="14" spans="1:9">
      <c r="A14" s="4" t="s">
        <v>178</v>
      </c>
      <c r="E14" s="5" t="n">
        <v>-51</v>
      </c>
      <c r="G14" s="5" t="n">
        <v>1001</v>
      </c>
    </row>
    <row r="15" spans="1:9">
      <c r="A15" s="4" t="s">
        <v>179</v>
      </c>
      <c r="C15" s="6" t="n">
        <v>0</v>
      </c>
      <c r="D15" s="6" t="n">
        <v>305826</v>
      </c>
      <c r="E15" s="5" t="n">
        <v>535631</v>
      </c>
      <c r="G15" s="5" t="n">
        <v>-81472</v>
      </c>
      <c r="H15" s="5" t="n">
        <v>-17745</v>
      </c>
    </row>
    <row r="16" spans="1:9">
      <c r="A16" s="4" t="s">
        <v>180</v>
      </c>
      <c r="C16" s="5" t="n">
        <v>0</v>
      </c>
      <c r="D16" s="5" t="n">
        <v>15340718</v>
      </c>
    </row>
    <row r="17" spans="1:9">
      <c r="A17" s="3" t="s">
        <v>171</v>
      </c>
    </row>
    <row r="18" spans="1:9">
      <c r="A18" s="4" t="s">
        <v>136</v>
      </c>
      <c r="B18" s="6" t="n">
        <v>84242</v>
      </c>
      <c r="E18" s="5" t="n">
        <v>84242</v>
      </c>
    </row>
    <row r="19" spans="1:9">
      <c r="A19" s="3" t="s">
        <v>148</v>
      </c>
    </row>
    <row r="20" spans="1:9">
      <c r="A20" s="4" t="s">
        <v>153</v>
      </c>
      <c r="B20" s="6" t="n">
        <v>-8709</v>
      </c>
      <c r="H20" s="5" t="n">
        <v>-8709</v>
      </c>
    </row>
    <row r="21" spans="1:9">
      <c r="A21" s="4" t="s">
        <v>172</v>
      </c>
      <c r="E21" s="5" t="n">
        <v>-57883</v>
      </c>
    </row>
    <row r="22" spans="1:9">
      <c r="A22" s="4" t="s">
        <v>173</v>
      </c>
      <c r="D22" s="5" t="n">
        <v>-55</v>
      </c>
    </row>
    <row r="23" spans="1:9">
      <c r="A23" s="4" t="s">
        <v>174</v>
      </c>
      <c r="D23" s="6" t="n">
        <v>-6</v>
      </c>
    </row>
    <row r="24" spans="1:9">
      <c r="A24" s="4" t="s">
        <v>175</v>
      </c>
      <c r="D24" s="6" t="n">
        <v>2701</v>
      </c>
    </row>
    <row r="25" spans="1:9">
      <c r="A25" s="4" t="s">
        <v>181</v>
      </c>
      <c r="D25" s="5" t="n">
        <v>6381</v>
      </c>
    </row>
    <row r="26" spans="1:9">
      <c r="A26" s="4" t="s">
        <v>182</v>
      </c>
      <c r="D26" s="6" t="n">
        <v>-795</v>
      </c>
      <c r="E26" s="5" t="n">
        <v>-197</v>
      </c>
      <c r="G26" s="5" t="n">
        <v>-645</v>
      </c>
    </row>
    <row r="27" spans="1:9">
      <c r="A27" s="4" t="s">
        <v>176</v>
      </c>
      <c r="D27" s="5" t="n">
        <v>-70000</v>
      </c>
    </row>
    <row r="28" spans="1:9">
      <c r="A28" s="4" t="s">
        <v>183</v>
      </c>
      <c r="G28" s="5" t="n">
        <v>7378</v>
      </c>
    </row>
    <row r="29" spans="1:9">
      <c r="A29" s="4" t="s">
        <v>177</v>
      </c>
      <c r="B29" s="5" t="n">
        <v>11150</v>
      </c>
      <c r="D29" s="5" t="n">
        <v>11150</v>
      </c>
    </row>
    <row r="30" spans="1:9">
      <c r="A30" s="4" t="s">
        <v>178</v>
      </c>
      <c r="E30" s="5" t="n">
        <v>115</v>
      </c>
      <c r="G30" s="5" t="n">
        <v>1126</v>
      </c>
    </row>
    <row r="31" spans="1:9">
      <c r="A31" s="4" t="s">
        <v>184</v>
      </c>
      <c r="B31" s="6" t="n">
        <v>756101</v>
      </c>
      <c r="C31" s="6" t="n">
        <v>0</v>
      </c>
      <c r="D31" s="6" t="n">
        <v>307726</v>
      </c>
      <c r="E31" s="5" t="n">
        <v>561908</v>
      </c>
      <c r="G31" s="5" t="n">
        <v>-87079</v>
      </c>
      <c r="H31" s="5" t="n">
        <v>-26454</v>
      </c>
    </row>
    <row r="32" spans="1:9">
      <c r="A32" s="4" t="s">
        <v>185</v>
      </c>
      <c r="E32" s="5" t="n">
        <v>563825</v>
      </c>
      <c r="H32" s="5" t="n">
        <v>-27449</v>
      </c>
    </row>
    <row r="33" spans="1:9">
      <c r="A33" s="4" t="s">
        <v>186</v>
      </c>
      <c r="C33" s="5" t="n">
        <v>0</v>
      </c>
      <c r="D33" s="5" t="n">
        <v>15288194</v>
      </c>
    </row>
    <row r="34" spans="1:9">
      <c r="A34" s="4" t="s">
        <v>187</v>
      </c>
      <c r="H34" s="5" t="n">
        <v>-3806</v>
      </c>
    </row>
    <row r="35" spans="1:9">
      <c r="A35" s="4" t="s">
        <v>188</v>
      </c>
      <c r="E35" s="5" t="n">
        <v>1917</v>
      </c>
      <c r="F35" s="6" t="n">
        <v>-995</v>
      </c>
      <c r="H35" s="5" t="n">
        <v>-995</v>
      </c>
    </row>
    <row r="36" spans="1:9">
      <c r="A36" s="4" t="s">
        <v>189</v>
      </c>
      <c r="I36" s="6" t="n">
        <v>3806</v>
      </c>
    </row>
    <row r="37" spans="1:9">
      <c r="A37" s="3" t="s">
        <v>171</v>
      </c>
    </row>
    <row r="38" spans="1:9">
      <c r="A38" s="4" t="s">
        <v>136</v>
      </c>
      <c r="B38" s="5" t="n">
        <v>110387</v>
      </c>
      <c r="E38" s="5" t="n">
        <v>110387</v>
      </c>
    </row>
    <row r="39" spans="1:9">
      <c r="A39" s="3" t="s">
        <v>148</v>
      </c>
    </row>
    <row r="40" spans="1:9">
      <c r="A40" s="4" t="s">
        <v>153</v>
      </c>
      <c r="B40" s="5" t="n">
        <v>-18533</v>
      </c>
      <c r="H40" s="5" t="n">
        <v>-18533</v>
      </c>
    </row>
    <row r="41" spans="1:9">
      <c r="A41" s="4" t="s">
        <v>172</v>
      </c>
      <c r="E41" s="5" t="n">
        <v>-63555</v>
      </c>
    </row>
    <row r="42" spans="1:9">
      <c r="A42" s="4" t="s">
        <v>173</v>
      </c>
      <c r="D42" s="5" t="n">
        <v>-44</v>
      </c>
    </row>
    <row r="43" spans="1:9">
      <c r="A43" s="4" t="s">
        <v>174</v>
      </c>
      <c r="D43" s="6" t="n">
        <v>-4</v>
      </c>
    </row>
    <row r="44" spans="1:9">
      <c r="A44" s="4" t="s">
        <v>190</v>
      </c>
      <c r="D44" s="5" t="n">
        <v>435457</v>
      </c>
    </row>
    <row r="45" spans="1:9">
      <c r="A45" s="4" t="s">
        <v>191</v>
      </c>
      <c r="D45" s="6" t="n">
        <v>48519</v>
      </c>
    </row>
    <row r="46" spans="1:9">
      <c r="A46" s="4" t="s">
        <v>175</v>
      </c>
      <c r="B46" s="6" t="n">
        <v>3954</v>
      </c>
      <c r="D46" s="5" t="n">
        <v>3954</v>
      </c>
    </row>
    <row r="47" spans="1:9">
      <c r="A47" s="4" t="s">
        <v>181</v>
      </c>
      <c r="B47" s="5" t="n">
        <v>12921</v>
      </c>
    </row>
    <row r="48" spans="1:9">
      <c r="A48" s="4" t="s">
        <v>182</v>
      </c>
      <c r="D48" s="6" t="n">
        <v>-1597</v>
      </c>
      <c r="E48" s="5" t="n">
        <v>-317</v>
      </c>
      <c r="G48" s="5" t="n">
        <v>-1304</v>
      </c>
    </row>
    <row r="49" spans="1:9">
      <c r="A49" s="4" t="s">
        <v>176</v>
      </c>
      <c r="D49" s="5" t="n">
        <v>-50000</v>
      </c>
    </row>
    <row r="50" spans="1:9">
      <c r="A50" s="4" t="s">
        <v>183</v>
      </c>
      <c r="G50" s="5" t="n">
        <v>5784</v>
      </c>
    </row>
    <row r="51" spans="1:9">
      <c r="A51" s="4" t="s">
        <v>177</v>
      </c>
      <c r="B51" s="5" t="n">
        <v>11650</v>
      </c>
      <c r="D51" s="5" t="n">
        <v>11650</v>
      </c>
    </row>
    <row r="52" spans="1:9">
      <c r="A52" s="4" t="s">
        <v>178</v>
      </c>
      <c r="E52" s="5" t="n">
        <v>-77</v>
      </c>
      <c r="G52" s="5" t="n">
        <v>1186</v>
      </c>
    </row>
    <row r="53" spans="1:9">
      <c r="A53" s="4" t="s">
        <v>192</v>
      </c>
      <c r="B53" s="6" t="n">
        <v>832506</v>
      </c>
      <c r="C53" s="6" t="n">
        <v>0</v>
      </c>
      <c r="D53" s="6" t="n">
        <v>358598</v>
      </c>
      <c r="E53" s="6" t="n">
        <v>614069</v>
      </c>
      <c r="G53" s="6" t="n">
        <v>-90373</v>
      </c>
      <c r="H53" s="6" t="n">
        <v>-49788</v>
      </c>
    </row>
    <row r="54" spans="1:9">
      <c r="A54" s="4" t="s">
        <v>193</v>
      </c>
      <c r="C54" s="5" t="n">
        <v>0</v>
      </c>
      <c r="D54" s="5" t="n">
        <v>156981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97</v>
      </c>
      <c r="B1" s="2" t="s">
        <v>1</v>
      </c>
    </row>
    <row r="2" spans="1:2">
      <c r="B2" s="2" t="s">
        <v>2</v>
      </c>
    </row>
    <row r="3" spans="1:2">
      <c r="A3" s="4" t="s">
        <v>598</v>
      </c>
    </row>
    <row r="4" spans="1:2">
      <c r="A4" s="3" t="s">
        <v>599</v>
      </c>
    </row>
    <row r="5" spans="1:2">
      <c r="A5" s="4" t="s">
        <v>600</v>
      </c>
      <c r="B5" s="4" t="s">
        <v>601</v>
      </c>
    </row>
    <row r="6" spans="1:2">
      <c r="A6" s="4" t="s">
        <v>602</v>
      </c>
    </row>
    <row r="7" spans="1:2">
      <c r="A7" s="3" t="s">
        <v>599</v>
      </c>
    </row>
    <row r="8" spans="1:2">
      <c r="A8" s="4" t="s">
        <v>600</v>
      </c>
      <c r="B8" s="4" t="s">
        <v>603</v>
      </c>
    </row>
    <row r="9" spans="1:2">
      <c r="A9" s="4" t="s">
        <v>604</v>
      </c>
    </row>
    <row r="10" spans="1:2">
      <c r="A10" s="3" t="s">
        <v>599</v>
      </c>
    </row>
    <row r="11" spans="1:2">
      <c r="A11" s="4" t="s">
        <v>600</v>
      </c>
      <c r="B11" s="4" t="s">
        <v>605</v>
      </c>
    </row>
    <row r="12" spans="1:2">
      <c r="A12" s="4" t="s">
        <v>606</v>
      </c>
    </row>
    <row r="13" spans="1:2">
      <c r="A13" s="3" t="s">
        <v>599</v>
      </c>
    </row>
    <row r="14" spans="1:2">
      <c r="A14" s="4" t="s">
        <v>600</v>
      </c>
      <c r="B14" s="4" t="s">
        <v>601</v>
      </c>
    </row>
    <row r="15" spans="1:2">
      <c r="A15" s="4" t="s">
        <v>607</v>
      </c>
    </row>
    <row r="16" spans="1:2">
      <c r="A16" s="3" t="s">
        <v>599</v>
      </c>
    </row>
    <row r="17" spans="1:2">
      <c r="A17" s="4" t="s">
        <v>600</v>
      </c>
      <c r="B17" s="4" t="s">
        <v>608</v>
      </c>
    </row>
    <row r="18" spans="1:2">
      <c r="A18" s="4" t="s">
        <v>609</v>
      </c>
    </row>
    <row r="19" spans="1:2">
      <c r="A19" s="3" t="s">
        <v>599</v>
      </c>
    </row>
    <row r="20" spans="1:2">
      <c r="A20" s="4" t="s">
        <v>600</v>
      </c>
      <c r="B20" s="4" t="s">
        <v>6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4" t="s">
        <v>612</v>
      </c>
    </row>
    <row r="3" spans="1:3">
      <c r="A3" s="3" t="s">
        <v>613</v>
      </c>
    </row>
    <row r="4" spans="1:3">
      <c r="A4" s="4" t="s">
        <v>614</v>
      </c>
      <c r="C4" s="6" t="n">
        <v>3806</v>
      </c>
    </row>
    <row r="5" spans="1:3">
      <c r="A5" s="4" t="s">
        <v>615</v>
      </c>
    </row>
    <row r="6" spans="1:3">
      <c r="A6" s="3" t="s">
        <v>613</v>
      </c>
    </row>
    <row r="7" spans="1:3">
      <c r="A7" s="4" t="s">
        <v>614</v>
      </c>
      <c r="C7" s="5" t="n">
        <v>-3806</v>
      </c>
    </row>
    <row r="8" spans="1:3">
      <c r="A8" s="4" t="s">
        <v>616</v>
      </c>
    </row>
    <row r="9" spans="1:3">
      <c r="A9" s="3" t="s">
        <v>613</v>
      </c>
    </row>
    <row r="10" spans="1:3">
      <c r="A10" s="4" t="s">
        <v>614</v>
      </c>
      <c r="B10" s="6" t="n">
        <v>11100</v>
      </c>
    </row>
    <row r="11" spans="1:3">
      <c r="A11" s="4" t="s">
        <v>617</v>
      </c>
    </row>
    <row r="12" spans="1:3">
      <c r="A12" s="3" t="s">
        <v>613</v>
      </c>
    </row>
    <row r="13" spans="1:3">
      <c r="A13" s="4" t="s">
        <v>614</v>
      </c>
      <c r="B13" s="6" t="n">
        <v>11000</v>
      </c>
    </row>
    <row r="14" spans="1:3">
      <c r="A14" s="4" t="s">
        <v>618</v>
      </c>
    </row>
    <row r="15" spans="1:3">
      <c r="A15" s="3" t="s">
        <v>613</v>
      </c>
    </row>
    <row r="16" spans="1:3">
      <c r="A16" s="4" t="s">
        <v>187</v>
      </c>
      <c r="C16" s="6" t="n">
        <v>-9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9</v>
      </c>
      <c r="B1" s="2" t="s">
        <v>620</v>
      </c>
      <c r="C1" s="2" t="s">
        <v>1</v>
      </c>
    </row>
    <row r="2" spans="1:6">
      <c r="B2" s="2" t="s">
        <v>621</v>
      </c>
      <c r="C2" s="2" t="s">
        <v>2</v>
      </c>
      <c r="D2" s="2" t="s">
        <v>33</v>
      </c>
      <c r="E2" s="2" t="s">
        <v>93</v>
      </c>
      <c r="F2" s="2" t="s">
        <v>622</v>
      </c>
    </row>
    <row r="3" spans="1:6">
      <c r="A3" s="3" t="s">
        <v>359</v>
      </c>
    </row>
    <row r="4" spans="1:6">
      <c r="A4" s="4" t="s">
        <v>623</v>
      </c>
      <c r="C4" s="6" t="n">
        <v>273685</v>
      </c>
      <c r="D4" s="6" t="n">
        <v>257604</v>
      </c>
    </row>
    <row r="5" spans="1:6">
      <c r="A5" s="4" t="s">
        <v>624</v>
      </c>
      <c r="C5" s="5" t="n">
        <v>272753</v>
      </c>
    </row>
    <row r="6" spans="1:6">
      <c r="A6" s="4" t="s">
        <v>625</v>
      </c>
      <c r="C6" s="5" t="n">
        <v>277919</v>
      </c>
      <c r="F6" s="6" t="n">
        <v>277900</v>
      </c>
    </row>
    <row r="7" spans="1:6">
      <c r="A7" s="4" t="s">
        <v>626</v>
      </c>
      <c r="F7" s="7" t="n">
        <v>1.08</v>
      </c>
    </row>
    <row r="8" spans="1:6">
      <c r="A8" s="4" t="s">
        <v>627</v>
      </c>
      <c r="C8" s="5" t="n">
        <v>3500</v>
      </c>
    </row>
    <row r="9" spans="1:6">
      <c r="A9" s="4" t="s">
        <v>190</v>
      </c>
      <c r="B9" s="5" t="n">
        <v>435457</v>
      </c>
    </row>
    <row r="10" spans="1:6">
      <c r="A10" s="4" t="s">
        <v>628</v>
      </c>
      <c r="C10" s="6" t="n">
        <v>30684</v>
      </c>
      <c r="D10" s="5" t="n">
        <v>0</v>
      </c>
      <c r="E10" s="6" t="n">
        <v>0</v>
      </c>
    </row>
    <row r="11" spans="1:6">
      <c r="A11" s="4" t="s">
        <v>629</v>
      </c>
      <c r="C11" s="4" t="s">
        <v>630</v>
      </c>
    </row>
    <row r="12" spans="1:6">
      <c r="A12" s="4" t="s">
        <v>631</v>
      </c>
      <c r="C12" s="6" t="n">
        <v>48519</v>
      </c>
    </row>
    <row r="13" spans="1:6">
      <c r="A13" s="4" t="s">
        <v>632</v>
      </c>
      <c r="C13" s="5" t="n">
        <v>7000</v>
      </c>
    </row>
    <row r="14" spans="1:6">
      <c r="A14" s="4" t="s">
        <v>633</v>
      </c>
      <c r="C14" s="5" t="n">
        <v>86203</v>
      </c>
    </row>
    <row r="15" spans="1:6">
      <c r="A15" s="3" t="s">
        <v>634</v>
      </c>
    </row>
    <row r="16" spans="1:6">
      <c r="A16" s="4" t="s">
        <v>635</v>
      </c>
      <c r="C16" s="5" t="n">
        <v>42954</v>
      </c>
    </row>
    <row r="17" spans="1:6">
      <c r="A17" s="4" t="s">
        <v>636</v>
      </c>
      <c r="C17" s="5" t="n">
        <v>1954</v>
      </c>
    </row>
    <row r="18" spans="1:6">
      <c r="A18" s="4" t="s">
        <v>637</v>
      </c>
      <c r="C18" s="5" t="n">
        <v>272753</v>
      </c>
      <c r="F18" s="6" t="n">
        <v>272753</v>
      </c>
    </row>
    <row r="19" spans="1:6">
      <c r="A19" s="4" t="s">
        <v>638</v>
      </c>
      <c r="C19" s="5" t="n">
        <v>940</v>
      </c>
    </row>
    <row r="20" spans="1:6">
      <c r="A20" s="4" t="s">
        <v>639</v>
      </c>
      <c r="C20" s="5" t="n">
        <v>6249</v>
      </c>
    </row>
    <row r="21" spans="1:6">
      <c r="A21" s="4" t="s">
        <v>640</v>
      </c>
      <c r="C21" s="5" t="n">
        <v>1300</v>
      </c>
    </row>
    <row r="22" spans="1:6">
      <c r="A22" s="4" t="s">
        <v>641</v>
      </c>
      <c r="C22" s="5" t="n">
        <v>6133</v>
      </c>
    </row>
    <row r="23" spans="1:6">
      <c r="A23" s="4" t="s">
        <v>642</v>
      </c>
      <c r="C23" s="5" t="n">
        <v>332283</v>
      </c>
    </row>
    <row r="24" spans="1:6">
      <c r="A24" s="4" t="s">
        <v>643</v>
      </c>
      <c r="C24" s="5" t="n">
        <v>284231</v>
      </c>
    </row>
    <row r="25" spans="1:6">
      <c r="A25" s="4" t="s">
        <v>644</v>
      </c>
      <c r="C25" s="5" t="n">
        <v>2254</v>
      </c>
    </row>
    <row r="26" spans="1:6">
      <c r="A26" s="4" t="s">
        <v>645</v>
      </c>
      <c r="C26" s="5" t="n">
        <v>286485</v>
      </c>
    </row>
    <row r="27" spans="1:6">
      <c r="A27" s="4" t="s">
        <v>646</v>
      </c>
      <c r="C27" s="5" t="n">
        <v>45798</v>
      </c>
    </row>
    <row r="28" spans="1:6">
      <c r="A28" s="4" t="s">
        <v>591</v>
      </c>
      <c r="C28" s="6" t="n">
        <v>40405</v>
      </c>
    </row>
    <row r="29" spans="1:6">
      <c r="A29" s="4" t="s">
        <v>647</v>
      </c>
      <c r="C29" s="4" t="s">
        <v>648</v>
      </c>
    </row>
    <row r="30" spans="1:6">
      <c r="A30" s="4" t="s">
        <v>649</v>
      </c>
      <c r="C30" s="6" t="n">
        <v>4600</v>
      </c>
    </row>
    <row r="31" spans="1:6">
      <c r="A31" s="4" t="s">
        <v>650</v>
      </c>
      <c r="B31" s="4" t="s">
        <v>651</v>
      </c>
    </row>
    <row r="32" spans="1:6">
      <c r="A32" s="4" t="s">
        <v>652</v>
      </c>
      <c r="B32" s="4" t="s">
        <v>653</v>
      </c>
    </row>
    <row r="33" spans="1:6">
      <c r="A33" s="4" t="s">
        <v>654</v>
      </c>
      <c r="C33" s="6" t="n">
        <v>115118</v>
      </c>
      <c r="D33" s="6" t="n">
        <v>89092</v>
      </c>
    </row>
    <row r="34" spans="1:6">
      <c r="A34" s="4" t="s">
        <v>655</v>
      </c>
      <c r="C34" s="7" t="n">
        <v>7.33</v>
      </c>
      <c r="D34" s="7" t="n">
        <v>5.66</v>
      </c>
    </row>
    <row r="35" spans="1:6">
      <c r="A35" s="4" t="s">
        <v>656</v>
      </c>
      <c r="C35" s="7" t="n">
        <v>7.27</v>
      </c>
      <c r="D35" s="7" t="n">
        <v>5.62</v>
      </c>
    </row>
    <row r="36" spans="1:6">
      <c r="A36" s="4" t="s">
        <v>164</v>
      </c>
    </row>
    <row r="37" spans="1:6">
      <c r="A37" s="3" t="s">
        <v>359</v>
      </c>
    </row>
    <row r="38" spans="1:6">
      <c r="A38" s="4" t="s">
        <v>626</v>
      </c>
      <c r="F38" s="7" t="n">
        <v>0.01</v>
      </c>
    </row>
    <row r="39" spans="1:6">
      <c r="A39" s="4" t="s">
        <v>657</v>
      </c>
    </row>
    <row r="40" spans="1:6">
      <c r="A40" s="3" t="s">
        <v>634</v>
      </c>
    </row>
    <row r="41" spans="1:6">
      <c r="A41" s="4" t="s">
        <v>649</v>
      </c>
      <c r="C41" s="6" t="n">
        <v>2500</v>
      </c>
    </row>
    <row r="42" spans="1:6">
      <c r="A42" s="4" t="s">
        <v>658</v>
      </c>
    </row>
    <row r="43" spans="1:6">
      <c r="A43" s="3" t="s">
        <v>634</v>
      </c>
    </row>
    <row r="44" spans="1:6">
      <c r="A44" s="4" t="s">
        <v>649</v>
      </c>
      <c r="C44" s="5" t="n">
        <v>2000</v>
      </c>
    </row>
    <row r="45" spans="1:6">
      <c r="A45" s="4" t="s">
        <v>659</v>
      </c>
    </row>
    <row r="46" spans="1:6">
      <c r="A46" s="3" t="s">
        <v>634</v>
      </c>
    </row>
    <row r="47" spans="1:6">
      <c r="A47" s="4" t="s">
        <v>649</v>
      </c>
      <c r="C47" s="5" t="n">
        <v>100</v>
      </c>
    </row>
    <row r="48" spans="1:6">
      <c r="A48" s="4" t="s">
        <v>660</v>
      </c>
    </row>
    <row r="49" spans="1:6">
      <c r="A49" s="3" t="s">
        <v>359</v>
      </c>
    </row>
    <row r="50" spans="1:6">
      <c r="A50" s="4" t="s">
        <v>624</v>
      </c>
      <c r="F50" s="6" t="n">
        <v>267900</v>
      </c>
    </row>
    <row r="51" spans="1:6">
      <c r="A51" s="4" t="s">
        <v>625</v>
      </c>
      <c r="F51" s="6" t="n">
        <v>273700</v>
      </c>
    </row>
    <row r="52" spans="1:6">
      <c r="A52" s="4" t="s">
        <v>661</v>
      </c>
    </row>
    <row r="53" spans="1:6">
      <c r="A53" s="3" t="s">
        <v>359</v>
      </c>
    </row>
    <row r="54" spans="1:6">
      <c r="A54" s="4" t="s">
        <v>624</v>
      </c>
      <c r="C54" s="5" t="n">
        <v>19138</v>
      </c>
    </row>
    <row r="55" spans="1:6">
      <c r="A55" s="4" t="s">
        <v>625</v>
      </c>
      <c r="C55" s="5" t="n">
        <v>19246</v>
      </c>
    </row>
    <row r="56" spans="1:6">
      <c r="A56" s="4" t="s">
        <v>662</v>
      </c>
    </row>
    <row r="57" spans="1:6">
      <c r="A57" s="3" t="s">
        <v>359</v>
      </c>
    </row>
    <row r="58" spans="1:6">
      <c r="A58" s="4" t="s">
        <v>624</v>
      </c>
      <c r="C58" s="5" t="n">
        <v>117638</v>
      </c>
    </row>
    <row r="59" spans="1:6">
      <c r="A59" s="4" t="s">
        <v>625</v>
      </c>
      <c r="C59" s="5" t="n">
        <v>119434</v>
      </c>
    </row>
    <row r="60" spans="1:6">
      <c r="A60" s="4" t="s">
        <v>663</v>
      </c>
    </row>
    <row r="61" spans="1:6">
      <c r="A61" s="3" t="s">
        <v>359</v>
      </c>
    </row>
    <row r="62" spans="1:6">
      <c r="A62" s="4" t="s">
        <v>624</v>
      </c>
      <c r="C62" s="5" t="n">
        <v>22235</v>
      </c>
    </row>
    <row r="63" spans="1:6">
      <c r="A63" s="4" t="s">
        <v>625</v>
      </c>
      <c r="C63" s="5" t="n">
        <v>22494</v>
      </c>
    </row>
    <row r="64" spans="1:6">
      <c r="A64" s="4" t="s">
        <v>664</v>
      </c>
    </row>
    <row r="65" spans="1:6">
      <c r="A65" s="3" t="s">
        <v>359</v>
      </c>
    </row>
    <row r="66" spans="1:6">
      <c r="A66" s="4" t="s">
        <v>624</v>
      </c>
      <c r="C66" s="5" t="n">
        <v>8111</v>
      </c>
    </row>
    <row r="67" spans="1:6">
      <c r="A67" s="4" t="s">
        <v>625</v>
      </c>
      <c r="C67" s="5" t="n">
        <v>8391</v>
      </c>
    </row>
    <row r="68" spans="1:6">
      <c r="A68" s="4" t="s">
        <v>665</v>
      </c>
    </row>
    <row r="69" spans="1:6">
      <c r="A69" s="3" t="s">
        <v>359</v>
      </c>
    </row>
    <row r="70" spans="1:6">
      <c r="A70" s="4" t="s">
        <v>624</v>
      </c>
      <c r="C70" s="5" t="n">
        <v>14797</v>
      </c>
    </row>
    <row r="71" spans="1:6">
      <c r="A71" s="4" t="s">
        <v>625</v>
      </c>
      <c r="C71" s="5" t="n">
        <v>14798</v>
      </c>
    </row>
    <row r="72" spans="1:6">
      <c r="A72" s="4" t="s">
        <v>664</v>
      </c>
    </row>
    <row r="73" spans="1:6">
      <c r="A73" s="3" t="s">
        <v>359</v>
      </c>
    </row>
    <row r="74" spans="1:6">
      <c r="A74" s="4" t="s">
        <v>624</v>
      </c>
      <c r="C74" s="5" t="n">
        <v>48714</v>
      </c>
    </row>
    <row r="75" spans="1:6">
      <c r="A75" s="4" t="s">
        <v>625</v>
      </c>
      <c r="C75" s="5" t="n">
        <v>50295</v>
      </c>
    </row>
    <row r="76" spans="1:6">
      <c r="A76" s="4" t="s">
        <v>666</v>
      </c>
    </row>
    <row r="77" spans="1:6">
      <c r="A77" s="3" t="s">
        <v>359</v>
      </c>
    </row>
    <row r="78" spans="1:6">
      <c r="A78" s="4" t="s">
        <v>624</v>
      </c>
      <c r="C78" s="5" t="n">
        <v>36688</v>
      </c>
    </row>
    <row r="79" spans="1:6">
      <c r="A79" s="4" t="s">
        <v>625</v>
      </c>
      <c r="C79" s="5" t="n">
        <v>37651</v>
      </c>
    </row>
    <row r="80" spans="1:6">
      <c r="A80" s="4" t="s">
        <v>667</v>
      </c>
    </row>
    <row r="81" spans="1:6">
      <c r="A81" s="3" t="s">
        <v>359</v>
      </c>
    </row>
    <row r="82" spans="1:6">
      <c r="A82" s="4" t="s">
        <v>624</v>
      </c>
      <c r="C82" s="5" t="n">
        <v>539</v>
      </c>
    </row>
    <row r="83" spans="1:6">
      <c r="A83" s="4" t="s">
        <v>625</v>
      </c>
      <c r="C83" s="5" t="n">
        <v>541</v>
      </c>
    </row>
    <row r="84" spans="1:6">
      <c r="A84" s="4" t="s">
        <v>668</v>
      </c>
    </row>
    <row r="85" spans="1:6">
      <c r="A85" s="3" t="s">
        <v>359</v>
      </c>
    </row>
    <row r="86" spans="1:6">
      <c r="A86" s="4" t="s">
        <v>624</v>
      </c>
      <c r="C86" s="5" t="n">
        <v>4893</v>
      </c>
    </row>
    <row r="87" spans="1:6">
      <c r="A87" s="4" t="s">
        <v>625</v>
      </c>
      <c r="C87" s="6" t="n">
        <v>506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3</v>
      </c>
      <c r="D2" s="2" t="s">
        <v>93</v>
      </c>
    </row>
    <row r="3" spans="1:4">
      <c r="A3" s="3" t="s">
        <v>670</v>
      </c>
    </row>
    <row r="4" spans="1:4">
      <c r="A4" s="4" t="s">
        <v>111</v>
      </c>
      <c r="B4" s="6" t="n">
        <v>3213000</v>
      </c>
      <c r="C4" s="6" t="n">
        <v>0</v>
      </c>
      <c r="D4" s="6" t="n">
        <v>0</v>
      </c>
    </row>
    <row r="5" spans="1:4">
      <c r="A5" s="4" t="s">
        <v>671</v>
      </c>
      <c r="B5" s="5" t="n">
        <v>332000000</v>
      </c>
      <c r="C5" s="5" t="n">
        <v>317000000</v>
      </c>
    </row>
    <row r="6" spans="1:4">
      <c r="A6" s="4" t="s">
        <v>672</v>
      </c>
      <c r="B6" s="5" t="n">
        <v>280000000</v>
      </c>
      <c r="C6" s="5" t="n">
        <v>215000000</v>
      </c>
    </row>
    <row r="7" spans="1:4">
      <c r="A7" s="4" t="s">
        <v>673</v>
      </c>
      <c r="B7" s="6" t="n">
        <v>21913000</v>
      </c>
      <c r="C7" s="6" t="n">
        <v>24900000</v>
      </c>
    </row>
    <row r="8" spans="1:4">
      <c r="A8" s="4" t="s">
        <v>674</v>
      </c>
      <c r="B8" s="4" t="s">
        <v>675</v>
      </c>
      <c r="C8" s="4" t="s">
        <v>676</v>
      </c>
      <c r="D8" s="4" t="s">
        <v>676</v>
      </c>
    </row>
    <row r="9" spans="1:4">
      <c r="A9" s="4" t="s">
        <v>677</v>
      </c>
      <c r="B9" s="6" t="n">
        <v>0</v>
      </c>
      <c r="C9" s="6" t="n">
        <v>0</v>
      </c>
      <c r="D9" s="6" t="n">
        <v>0</v>
      </c>
    </row>
    <row r="10" spans="1:4">
      <c r="A10" s="4" t="s">
        <v>678</v>
      </c>
      <c r="B10" s="5" t="n">
        <v>1028883000</v>
      </c>
      <c r="C10" s="5" t="n">
        <v>1097645000</v>
      </c>
    </row>
    <row r="11" spans="1:4">
      <c r="A11" s="4" t="s">
        <v>679</v>
      </c>
      <c r="B11" s="5" t="n">
        <v>60000</v>
      </c>
    </row>
    <row r="12" spans="1:4">
      <c r="A12" s="4" t="s">
        <v>83</v>
      </c>
      <c r="B12" s="5" t="n">
        <v>1028883000</v>
      </c>
      <c r="C12" s="5" t="n">
        <v>1097645000</v>
      </c>
    </row>
    <row r="13" spans="1:4">
      <c r="A13" s="4" t="s">
        <v>40</v>
      </c>
      <c r="B13" s="5" t="n">
        <v>351808000</v>
      </c>
      <c r="C13" s="5" t="n">
        <v>357197000</v>
      </c>
    </row>
    <row r="14" spans="1:4">
      <c r="A14" s="4" t="s">
        <v>680</v>
      </c>
      <c r="B14" s="5" t="n">
        <v>43388000</v>
      </c>
      <c r="C14" s="5" t="n">
        <v>50086000</v>
      </c>
    </row>
    <row r="15" spans="1:4">
      <c r="A15" s="4" t="s">
        <v>681</v>
      </c>
      <c r="B15" s="5" t="n">
        <v>8225000</v>
      </c>
      <c r="C15" s="5" t="n">
        <v>8225000</v>
      </c>
    </row>
    <row r="16" spans="1:4">
      <c r="A16" s="4" t="s">
        <v>682</v>
      </c>
      <c r="B16" s="6" t="n">
        <v>0</v>
      </c>
    </row>
    <row r="17" spans="1:4">
      <c r="A17" s="4" t="s">
        <v>683</v>
      </c>
      <c r="B17" s="4" t="s">
        <v>684</v>
      </c>
    </row>
    <row r="18" spans="1:4">
      <c r="A18" s="4" t="s">
        <v>685</v>
      </c>
      <c r="B18" s="6" t="n">
        <v>2600000</v>
      </c>
    </row>
    <row r="19" spans="1:4">
      <c r="A19" s="4" t="s">
        <v>686</v>
      </c>
      <c r="B19" s="6" t="n">
        <v>291000</v>
      </c>
    </row>
    <row r="20" spans="1:4">
      <c r="A20" s="4" t="s">
        <v>687</v>
      </c>
      <c r="B20" s="4" t="s">
        <v>688</v>
      </c>
    </row>
    <row r="21" spans="1:4">
      <c r="A21" s="4" t="s">
        <v>689</v>
      </c>
      <c r="B21" s="6" t="n">
        <v>1649000</v>
      </c>
      <c r="C21" s="5" t="n">
        <v>1935000</v>
      </c>
    </row>
    <row r="22" spans="1:4">
      <c r="A22" s="4" t="s">
        <v>690</v>
      </c>
      <c r="B22" s="5" t="n">
        <v>2589000</v>
      </c>
      <c r="C22" s="5" t="n">
        <v>3500000</v>
      </c>
    </row>
    <row r="23" spans="1:4">
      <c r="A23" s="4" t="s">
        <v>41</v>
      </c>
      <c r="B23" s="5" t="n">
        <v>55851000</v>
      </c>
      <c r="C23" s="5" t="n">
        <v>63746000</v>
      </c>
    </row>
    <row r="24" spans="1:4">
      <c r="A24" s="4" t="s">
        <v>691</v>
      </c>
    </row>
    <row r="25" spans="1:4">
      <c r="A25" s="3" t="s">
        <v>670</v>
      </c>
    </row>
    <row r="26" spans="1:4">
      <c r="A26" s="4" t="s">
        <v>678</v>
      </c>
      <c r="B26" s="5" t="n">
        <v>245000000</v>
      </c>
    </row>
    <row r="27" spans="1:4">
      <c r="A27" s="4" t="s">
        <v>225</v>
      </c>
    </row>
    <row r="28" spans="1:4">
      <c r="A28" s="3" t="s">
        <v>670</v>
      </c>
    </row>
    <row r="29" spans="1:4">
      <c r="A29" s="4" t="s">
        <v>692</v>
      </c>
      <c r="B29" s="5" t="n">
        <v>-3500000</v>
      </c>
    </row>
    <row r="30" spans="1:4">
      <c r="A30" s="4" t="s">
        <v>164</v>
      </c>
    </row>
    <row r="31" spans="1:4">
      <c r="A31" s="3" t="s">
        <v>670</v>
      </c>
    </row>
    <row r="32" spans="1:4">
      <c r="A32" s="4" t="s">
        <v>111</v>
      </c>
      <c r="B32" s="5" t="n">
        <v>-287000</v>
      </c>
    </row>
    <row r="33" spans="1:4">
      <c r="A33" s="4" t="s">
        <v>693</v>
      </c>
    </row>
    <row r="34" spans="1:4">
      <c r="A34" s="3" t="s">
        <v>670</v>
      </c>
    </row>
    <row r="35" spans="1:4">
      <c r="A35" s="4" t="s">
        <v>678</v>
      </c>
      <c r="B35" s="5" t="n">
        <v>2000000</v>
      </c>
    </row>
    <row r="36" spans="1:4">
      <c r="A36" s="4" t="s">
        <v>83</v>
      </c>
      <c r="D36" s="6" t="n">
        <v>0</v>
      </c>
    </row>
    <row r="37" spans="1:4">
      <c r="A37" s="4" t="s">
        <v>40</v>
      </c>
      <c r="B37" s="5" t="n">
        <v>7400000</v>
      </c>
    </row>
    <row r="38" spans="1:4">
      <c r="A38" s="4" t="s">
        <v>694</v>
      </c>
      <c r="B38" s="6" t="n">
        <v>444000</v>
      </c>
    </row>
    <row r="39" spans="1:4">
      <c r="A39" s="4" t="s">
        <v>695</v>
      </c>
      <c r="C39" s="5" t="n">
        <v>1821000</v>
      </c>
    </row>
    <row r="40" spans="1:4">
      <c r="A40" s="4" t="s">
        <v>696</v>
      </c>
    </row>
    <row r="41" spans="1:4">
      <c r="A41" s="3" t="s">
        <v>670</v>
      </c>
    </row>
    <row r="42" spans="1:4">
      <c r="A42" s="4" t="s">
        <v>697</v>
      </c>
      <c r="B42" s="4" t="s">
        <v>698</v>
      </c>
    </row>
    <row r="43" spans="1:4">
      <c r="A43" s="4" t="s">
        <v>678</v>
      </c>
      <c r="B43" s="6" t="n">
        <v>1028883000</v>
      </c>
      <c r="C43" s="5" t="n">
        <v>852645000</v>
      </c>
    </row>
    <row r="44" spans="1:4">
      <c r="A44" s="4" t="s">
        <v>40</v>
      </c>
      <c r="B44" s="5" t="n">
        <v>46530000</v>
      </c>
      <c r="C44" s="6" t="n">
        <v>56785000</v>
      </c>
    </row>
    <row r="45" spans="1:4">
      <c r="A45" s="4" t="s">
        <v>699</v>
      </c>
    </row>
    <row r="46" spans="1:4">
      <c r="A46" s="3" t="s">
        <v>670</v>
      </c>
    </row>
    <row r="47" spans="1:4">
      <c r="A47" s="4" t="s">
        <v>678</v>
      </c>
      <c r="B47" s="5" t="n">
        <v>705300000</v>
      </c>
    </row>
    <row r="48" spans="1:4">
      <c r="A48" s="4" t="s">
        <v>40</v>
      </c>
      <c r="B48" s="5" t="n">
        <v>0</v>
      </c>
    </row>
    <row r="49" spans="1:4">
      <c r="A49" s="4" t="s">
        <v>700</v>
      </c>
    </row>
    <row r="50" spans="1:4">
      <c r="A50" s="3" t="s">
        <v>670</v>
      </c>
    </row>
    <row r="51" spans="1:4">
      <c r="A51" s="4" t="s">
        <v>678</v>
      </c>
      <c r="B51" s="5" t="n">
        <v>323600000</v>
      </c>
    </row>
    <row r="52" spans="1:4">
      <c r="A52" s="4" t="s">
        <v>40</v>
      </c>
      <c r="B52" s="6" t="n">
        <v>46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702</v>
      </c>
    </row>
    <row r="3" spans="1:3">
      <c r="A3" s="4" t="s">
        <v>703</v>
      </c>
      <c r="B3" s="6" t="n">
        <v>1028883</v>
      </c>
      <c r="C3" s="6" t="n">
        <v>1097645</v>
      </c>
    </row>
    <row r="4" spans="1:3">
      <c r="A4" s="4" t="s">
        <v>704</v>
      </c>
      <c r="B4" s="5" t="n">
        <v>453</v>
      </c>
      <c r="C4" s="5" t="n">
        <v>4645</v>
      </c>
    </row>
    <row r="5" spans="1:3">
      <c r="A5" s="4" t="s">
        <v>705</v>
      </c>
      <c r="B5" s="5" t="n">
        <v>25915</v>
      </c>
      <c r="C5" s="5" t="n">
        <v>10409</v>
      </c>
    </row>
    <row r="6" spans="1:3">
      <c r="A6" s="4" t="s">
        <v>706</v>
      </c>
      <c r="B6" s="5" t="n">
        <v>1003421</v>
      </c>
      <c r="C6" s="5" t="n">
        <v>1091881</v>
      </c>
    </row>
    <row r="7" spans="1:3">
      <c r="A7" s="3" t="s">
        <v>707</v>
      </c>
    </row>
    <row r="8" spans="1:3">
      <c r="A8" s="4" t="s">
        <v>40</v>
      </c>
      <c r="B8" s="5" t="n">
        <v>351808</v>
      </c>
      <c r="C8" s="5" t="n">
        <v>357197</v>
      </c>
    </row>
    <row r="9" spans="1:3">
      <c r="A9" s="4" t="s">
        <v>704</v>
      </c>
      <c r="B9" s="5" t="n">
        <v>3289</v>
      </c>
      <c r="C9" s="5" t="n">
        <v>7333</v>
      </c>
    </row>
    <row r="10" spans="1:3">
      <c r="A10" s="4" t="s">
        <v>708</v>
      </c>
      <c r="B10" s="5" t="n">
        <v>3675</v>
      </c>
      <c r="C10" s="5" t="n">
        <v>751</v>
      </c>
    </row>
    <row r="11" spans="1:3">
      <c r="A11" s="4" t="s">
        <v>706</v>
      </c>
      <c r="B11" s="5" t="n">
        <v>351422</v>
      </c>
      <c r="C11" s="5" t="n">
        <v>363779</v>
      </c>
    </row>
    <row r="12" spans="1:3">
      <c r="A12" s="4" t="s">
        <v>709</v>
      </c>
    </row>
    <row r="13" spans="1:3">
      <c r="A13" s="3" t="s">
        <v>702</v>
      </c>
    </row>
    <row r="14" spans="1:3">
      <c r="A14" s="4" t="s">
        <v>703</v>
      </c>
      <c r="C14" s="5" t="n">
        <v>245000</v>
      </c>
    </row>
    <row r="15" spans="1:3">
      <c r="A15" s="4" t="s">
        <v>705</v>
      </c>
      <c r="C15" s="5" t="n">
        <v>2280</v>
      </c>
    </row>
    <row r="16" spans="1:3">
      <c r="A16" s="4" t="s">
        <v>706</v>
      </c>
      <c r="C16" s="5" t="n">
        <v>242720</v>
      </c>
    </row>
    <row r="17" spans="1:3">
      <c r="A17" s="4" t="s">
        <v>710</v>
      </c>
    </row>
    <row r="18" spans="1:3">
      <c r="A18" s="3" t="s">
        <v>707</v>
      </c>
    </row>
    <row r="19" spans="1:3">
      <c r="A19" s="4" t="s">
        <v>40</v>
      </c>
      <c r="B19" s="5" t="n">
        <v>305278</v>
      </c>
      <c r="C19" s="5" t="n">
        <v>300412</v>
      </c>
    </row>
    <row r="20" spans="1:3">
      <c r="A20" s="4" t="s">
        <v>704</v>
      </c>
      <c r="B20" s="5" t="n">
        <v>3202</v>
      </c>
      <c r="C20" s="5" t="n">
        <v>6575</v>
      </c>
    </row>
    <row r="21" spans="1:3">
      <c r="A21" s="4" t="s">
        <v>708</v>
      </c>
      <c r="B21" s="5" t="n">
        <v>2672</v>
      </c>
      <c r="C21" s="5" t="n">
        <v>713</v>
      </c>
    </row>
    <row r="22" spans="1:3">
      <c r="A22" s="4" t="s">
        <v>706</v>
      </c>
      <c r="B22" s="5" t="n">
        <v>305808</v>
      </c>
      <c r="C22" s="5" t="n">
        <v>306274</v>
      </c>
    </row>
    <row r="23" spans="1:3">
      <c r="A23" s="4" t="s">
        <v>696</v>
      </c>
    </row>
    <row r="24" spans="1:3">
      <c r="A24" s="3" t="s">
        <v>702</v>
      </c>
    </row>
    <row r="25" spans="1:3">
      <c r="A25" s="4" t="s">
        <v>703</v>
      </c>
      <c r="B25" s="5" t="n">
        <v>1028883</v>
      </c>
      <c r="C25" s="5" t="n">
        <v>852645</v>
      </c>
    </row>
    <row r="26" spans="1:3">
      <c r="A26" s="4" t="s">
        <v>704</v>
      </c>
      <c r="B26" s="5" t="n">
        <v>453</v>
      </c>
      <c r="C26" s="5" t="n">
        <v>4645</v>
      </c>
    </row>
    <row r="27" spans="1:3">
      <c r="A27" s="4" t="s">
        <v>705</v>
      </c>
      <c r="B27" s="5" t="n">
        <v>25915</v>
      </c>
      <c r="C27" s="5" t="n">
        <v>8129</v>
      </c>
    </row>
    <row r="28" spans="1:3">
      <c r="A28" s="4" t="s">
        <v>706</v>
      </c>
      <c r="B28" s="5" t="n">
        <v>1003421</v>
      </c>
      <c r="C28" s="5" t="n">
        <v>849161</v>
      </c>
    </row>
    <row r="29" spans="1:3">
      <c r="A29" s="3" t="s">
        <v>707</v>
      </c>
    </row>
    <row r="30" spans="1:3">
      <c r="A30" s="4" t="s">
        <v>40</v>
      </c>
      <c r="B30" s="5" t="n">
        <v>46530</v>
      </c>
      <c r="C30" s="5" t="n">
        <v>56785</v>
      </c>
    </row>
    <row r="31" spans="1:3">
      <c r="A31" s="4" t="s">
        <v>704</v>
      </c>
      <c r="B31" s="5" t="n">
        <v>87</v>
      </c>
      <c r="C31" s="5" t="n">
        <v>758</v>
      </c>
    </row>
    <row r="32" spans="1:3">
      <c r="A32" s="4" t="s">
        <v>708</v>
      </c>
      <c r="B32" s="5" t="n">
        <v>1003</v>
      </c>
      <c r="C32" s="5" t="n">
        <v>38</v>
      </c>
    </row>
    <row r="33" spans="1:3">
      <c r="A33" s="4" t="s">
        <v>706</v>
      </c>
      <c r="B33" s="6" t="n">
        <v>45614</v>
      </c>
      <c r="C33" s="6" t="n">
        <v>575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3</v>
      </c>
    </row>
    <row r="2" spans="1:3">
      <c r="A2" s="3" t="s">
        <v>712</v>
      </c>
    </row>
    <row r="3" spans="1:3">
      <c r="A3" s="4" t="s">
        <v>713</v>
      </c>
      <c r="B3" s="6" t="n">
        <v>506280</v>
      </c>
      <c r="C3" s="6" t="n">
        <v>261855</v>
      </c>
    </row>
    <row r="4" spans="1:3">
      <c r="A4" s="4" t="s">
        <v>714</v>
      </c>
      <c r="B4" s="5" t="n">
        <v>449569</v>
      </c>
      <c r="C4" s="5" t="n">
        <v>536586</v>
      </c>
    </row>
    <row r="5" spans="1:3">
      <c r="A5" s="4" t="s">
        <v>162</v>
      </c>
      <c r="B5" s="5" t="n">
        <v>955849</v>
      </c>
      <c r="C5" s="5" t="n">
        <v>798441</v>
      </c>
    </row>
    <row r="6" spans="1:3">
      <c r="A6" s="3" t="s">
        <v>715</v>
      </c>
    </row>
    <row r="7" spans="1:3">
      <c r="A7" s="4" t="s">
        <v>713</v>
      </c>
      <c r="B7" s="5" t="n">
        <v>5998</v>
      </c>
      <c r="C7" s="5" t="n">
        <v>2856</v>
      </c>
    </row>
    <row r="8" spans="1:3">
      <c r="A8" s="4" t="s">
        <v>714</v>
      </c>
      <c r="B8" s="5" t="n">
        <v>19917</v>
      </c>
      <c r="C8" s="5" t="n">
        <v>7553</v>
      </c>
    </row>
    <row r="9" spans="1:3">
      <c r="A9" s="4" t="s">
        <v>162</v>
      </c>
      <c r="B9" s="5" t="n">
        <v>25915</v>
      </c>
      <c r="C9" s="5" t="n">
        <v>10409</v>
      </c>
    </row>
    <row r="10" spans="1:3">
      <c r="A10" s="3" t="s">
        <v>716</v>
      </c>
    </row>
    <row r="11" spans="1:3">
      <c r="A11" s="4" t="s">
        <v>713</v>
      </c>
      <c r="B11" s="5" t="n">
        <v>124616</v>
      </c>
      <c r="C11" s="5" t="n">
        <v>33975</v>
      </c>
    </row>
    <row r="12" spans="1:3">
      <c r="A12" s="4" t="s">
        <v>714</v>
      </c>
      <c r="B12" s="5" t="n">
        <v>77654</v>
      </c>
      <c r="C12" s="5" t="n">
        <v>45498</v>
      </c>
    </row>
    <row r="13" spans="1:3">
      <c r="A13" s="4" t="s">
        <v>162</v>
      </c>
      <c r="B13" s="5" t="n">
        <v>202270</v>
      </c>
      <c r="C13" s="5" t="n">
        <v>79473</v>
      </c>
    </row>
    <row r="14" spans="1:3">
      <c r="A14" s="3" t="s">
        <v>717</v>
      </c>
    </row>
    <row r="15" spans="1:3">
      <c r="A15" s="4" t="s">
        <v>713</v>
      </c>
      <c r="B15" s="5" t="n">
        <v>1933</v>
      </c>
      <c r="C15" s="5" t="n">
        <v>232</v>
      </c>
    </row>
    <row r="16" spans="1:3">
      <c r="A16" s="4" t="s">
        <v>714</v>
      </c>
      <c r="B16" s="5" t="n">
        <v>1742</v>
      </c>
      <c r="C16" s="5" t="n">
        <v>519</v>
      </c>
    </row>
    <row r="17" spans="1:3">
      <c r="A17" s="4" t="s">
        <v>162</v>
      </c>
      <c r="B17" s="5" t="n">
        <v>3675</v>
      </c>
      <c r="C17" s="5" t="n">
        <v>751</v>
      </c>
    </row>
    <row r="18" spans="1:3">
      <c r="A18" s="4" t="s">
        <v>709</v>
      </c>
    </row>
    <row r="19" spans="1:3">
      <c r="A19" s="3" t="s">
        <v>712</v>
      </c>
    </row>
    <row r="20" spans="1:3">
      <c r="A20" s="4" t="s">
        <v>713</v>
      </c>
      <c r="C20" s="5" t="n">
        <v>24931</v>
      </c>
    </row>
    <row r="21" spans="1:3">
      <c r="A21" s="4" t="s">
        <v>714</v>
      </c>
      <c r="C21" s="5" t="n">
        <v>217789</v>
      </c>
    </row>
    <row r="22" spans="1:3">
      <c r="A22" s="4" t="s">
        <v>162</v>
      </c>
      <c r="C22" s="5" t="n">
        <v>242720</v>
      </c>
    </row>
    <row r="23" spans="1:3">
      <c r="A23" s="3" t="s">
        <v>715</v>
      </c>
    </row>
    <row r="24" spans="1:3">
      <c r="A24" s="4" t="s">
        <v>713</v>
      </c>
      <c r="C24" s="5" t="n">
        <v>70</v>
      </c>
    </row>
    <row r="25" spans="1:3">
      <c r="A25" s="4" t="s">
        <v>714</v>
      </c>
      <c r="C25" s="5" t="n">
        <v>2210</v>
      </c>
    </row>
    <row r="26" spans="1:3">
      <c r="A26" s="4" t="s">
        <v>162</v>
      </c>
      <c r="C26" s="5" t="n">
        <v>2280</v>
      </c>
    </row>
    <row r="27" spans="1:3">
      <c r="A27" s="4" t="s">
        <v>696</v>
      </c>
    </row>
    <row r="28" spans="1:3">
      <c r="A28" s="3" t="s">
        <v>712</v>
      </c>
    </row>
    <row r="29" spans="1:3">
      <c r="A29" s="4" t="s">
        <v>713</v>
      </c>
      <c r="B29" s="5" t="n">
        <v>506280</v>
      </c>
      <c r="C29" s="5" t="n">
        <v>236924</v>
      </c>
    </row>
    <row r="30" spans="1:3">
      <c r="A30" s="4" t="s">
        <v>714</v>
      </c>
      <c r="B30" s="5" t="n">
        <v>449569</v>
      </c>
      <c r="C30" s="5" t="n">
        <v>318797</v>
      </c>
    </row>
    <row r="31" spans="1:3">
      <c r="A31" s="4" t="s">
        <v>162</v>
      </c>
      <c r="B31" s="5" t="n">
        <v>955849</v>
      </c>
      <c r="C31" s="5" t="n">
        <v>555721</v>
      </c>
    </row>
    <row r="32" spans="1:3">
      <c r="A32" s="3" t="s">
        <v>715</v>
      </c>
    </row>
    <row r="33" spans="1:3">
      <c r="A33" s="4" t="s">
        <v>713</v>
      </c>
      <c r="B33" s="5" t="n">
        <v>5998</v>
      </c>
      <c r="C33" s="5" t="n">
        <v>2786</v>
      </c>
    </row>
    <row r="34" spans="1:3">
      <c r="A34" s="4" t="s">
        <v>714</v>
      </c>
      <c r="B34" s="5" t="n">
        <v>19917</v>
      </c>
      <c r="C34" s="5" t="n">
        <v>5343</v>
      </c>
    </row>
    <row r="35" spans="1:3">
      <c r="A35" s="4" t="s">
        <v>162</v>
      </c>
      <c r="B35" s="5" t="n">
        <v>25915</v>
      </c>
      <c r="C35" s="5" t="n">
        <v>8129</v>
      </c>
    </row>
    <row r="36" spans="1:3">
      <c r="A36" s="3" t="s">
        <v>716</v>
      </c>
    </row>
    <row r="37" spans="1:3">
      <c r="A37" s="4" t="s">
        <v>713</v>
      </c>
      <c r="B37" s="5" t="n">
        <v>32656</v>
      </c>
      <c r="C37" s="5" t="n">
        <v>7331</v>
      </c>
    </row>
    <row r="38" spans="1:3">
      <c r="A38" s="4" t="s">
        <v>714</v>
      </c>
      <c r="B38" s="5" t="n">
        <v>6931</v>
      </c>
    </row>
    <row r="39" spans="1:3">
      <c r="A39" s="4" t="s">
        <v>162</v>
      </c>
      <c r="B39" s="5" t="n">
        <v>39587</v>
      </c>
      <c r="C39" s="5" t="n">
        <v>7331</v>
      </c>
    </row>
    <row r="40" spans="1:3">
      <c r="A40" s="3" t="s">
        <v>717</v>
      </c>
    </row>
    <row r="41" spans="1:3">
      <c r="A41" s="4" t="s">
        <v>713</v>
      </c>
      <c r="B41" s="5" t="n">
        <v>838</v>
      </c>
      <c r="C41" s="5" t="n">
        <v>38</v>
      </c>
    </row>
    <row r="42" spans="1:3">
      <c r="A42" s="4" t="s">
        <v>714</v>
      </c>
      <c r="B42" s="5" t="n">
        <v>165</v>
      </c>
    </row>
    <row r="43" spans="1:3">
      <c r="A43" s="4" t="s">
        <v>162</v>
      </c>
      <c r="B43" s="5" t="n">
        <v>1003</v>
      </c>
      <c r="C43" s="5" t="n">
        <v>38</v>
      </c>
    </row>
    <row r="44" spans="1:3">
      <c r="A44" s="4" t="s">
        <v>710</v>
      </c>
    </row>
    <row r="45" spans="1:3">
      <c r="A45" s="3" t="s">
        <v>716</v>
      </c>
    </row>
    <row r="46" spans="1:3">
      <c r="A46" s="4" t="s">
        <v>713</v>
      </c>
      <c r="B46" s="5" t="n">
        <v>91960</v>
      </c>
      <c r="C46" s="5" t="n">
        <v>26644</v>
      </c>
    </row>
    <row r="47" spans="1:3">
      <c r="A47" s="4" t="s">
        <v>714</v>
      </c>
      <c r="B47" s="5" t="n">
        <v>70723</v>
      </c>
      <c r="C47" s="5" t="n">
        <v>45498</v>
      </c>
    </row>
    <row r="48" spans="1:3">
      <c r="A48" s="4" t="s">
        <v>162</v>
      </c>
      <c r="B48" s="5" t="n">
        <v>162683</v>
      </c>
      <c r="C48" s="5" t="n">
        <v>72142</v>
      </c>
    </row>
    <row r="49" spans="1:3">
      <c r="A49" s="3" t="s">
        <v>717</v>
      </c>
    </row>
    <row r="50" spans="1:3">
      <c r="A50" s="4" t="s">
        <v>713</v>
      </c>
      <c r="B50" s="5" t="n">
        <v>1095</v>
      </c>
      <c r="C50" s="5" t="n">
        <v>194</v>
      </c>
    </row>
    <row r="51" spans="1:3">
      <c r="A51" s="4" t="s">
        <v>714</v>
      </c>
      <c r="B51" s="5" t="n">
        <v>1577</v>
      </c>
      <c r="C51" s="5" t="n">
        <v>519</v>
      </c>
    </row>
    <row r="52" spans="1:3">
      <c r="A52" s="4" t="s">
        <v>162</v>
      </c>
      <c r="B52" s="6" t="n">
        <v>2672</v>
      </c>
      <c r="C52" s="6" t="n">
        <v>7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719</v>
      </c>
    </row>
    <row r="3" spans="1:3">
      <c r="A3" s="4" t="s">
        <v>703</v>
      </c>
      <c r="B3" s="6" t="n">
        <v>1028883</v>
      </c>
      <c r="C3" s="6" t="n">
        <v>1097645</v>
      </c>
    </row>
    <row r="4" spans="1:3">
      <c r="A4" s="3" t="s">
        <v>720</v>
      </c>
    </row>
    <row r="5" spans="1:3">
      <c r="A5" s="4" t="s">
        <v>706</v>
      </c>
      <c r="B5" s="5" t="n">
        <v>1003421</v>
      </c>
      <c r="C5" s="5" t="n">
        <v>1091881</v>
      </c>
    </row>
    <row r="6" spans="1:3">
      <c r="A6" s="3" t="s">
        <v>721</v>
      </c>
    </row>
    <row r="7" spans="1:3">
      <c r="A7" s="4" t="s">
        <v>722</v>
      </c>
      <c r="B7" s="5" t="n">
        <v>351808</v>
      </c>
      <c r="C7" s="5" t="n">
        <v>357197</v>
      </c>
    </row>
    <row r="8" spans="1:3">
      <c r="A8" s="4" t="s">
        <v>84</v>
      </c>
      <c r="B8" s="5" t="n">
        <v>351422</v>
      </c>
      <c r="C8" s="5" t="n">
        <v>363779</v>
      </c>
    </row>
    <row r="9" spans="1:3">
      <c r="A9" s="4" t="s">
        <v>709</v>
      </c>
    </row>
    <row r="10" spans="1:3">
      <c r="A10" s="3" t="s">
        <v>719</v>
      </c>
    </row>
    <row r="11" spans="1:3">
      <c r="A11" s="4" t="s">
        <v>703</v>
      </c>
      <c r="C11" s="5" t="n">
        <v>245000</v>
      </c>
    </row>
    <row r="12" spans="1:3">
      <c r="A12" s="3" t="s">
        <v>720</v>
      </c>
    </row>
    <row r="13" spans="1:3">
      <c r="A13" s="4" t="s">
        <v>706</v>
      </c>
      <c r="C13" s="5" t="n">
        <v>242720</v>
      </c>
    </row>
    <row r="14" spans="1:3">
      <c r="A14" s="4" t="s">
        <v>710</v>
      </c>
    </row>
    <row r="15" spans="1:3">
      <c r="A15" s="3" t="s">
        <v>720</v>
      </c>
    </row>
    <row r="16" spans="1:3">
      <c r="A16" s="4" t="s">
        <v>723</v>
      </c>
      <c r="B16" s="5" t="n">
        <v>4036</v>
      </c>
    </row>
    <row r="17" spans="1:3">
      <c r="A17" s="4" t="s">
        <v>724</v>
      </c>
      <c r="B17" s="6" t="n">
        <v>3987</v>
      </c>
    </row>
    <row r="18" spans="1:3">
      <c r="A18" s="4" t="s">
        <v>725</v>
      </c>
      <c r="B18" s="4" t="s">
        <v>726</v>
      </c>
    </row>
    <row r="19" spans="1:3">
      <c r="A19" s="4" t="s">
        <v>727</v>
      </c>
      <c r="B19" s="6" t="n">
        <v>301242</v>
      </c>
    </row>
    <row r="20" spans="1:3">
      <c r="A20" s="4" t="s">
        <v>728</v>
      </c>
      <c r="B20" s="6" t="n">
        <v>301821</v>
      </c>
    </row>
    <row r="21" spans="1:3">
      <c r="A21" s="4" t="s">
        <v>729</v>
      </c>
      <c r="B21" s="4" t="s">
        <v>730</v>
      </c>
    </row>
    <row r="22" spans="1:3">
      <c r="A22" s="3" t="s">
        <v>721</v>
      </c>
    </row>
    <row r="23" spans="1:3">
      <c r="A23" s="4" t="s">
        <v>722</v>
      </c>
      <c r="B23" s="6" t="n">
        <v>305278</v>
      </c>
      <c r="C23" s="5" t="n">
        <v>300412</v>
      </c>
    </row>
    <row r="24" spans="1:3">
      <c r="A24" s="4" t="s">
        <v>84</v>
      </c>
      <c r="B24" s="5" t="n">
        <v>305808</v>
      </c>
      <c r="C24" s="5" t="n">
        <v>306274</v>
      </c>
    </row>
    <row r="25" spans="1:3">
      <c r="A25" s="4" t="s">
        <v>696</v>
      </c>
    </row>
    <row r="26" spans="1:3">
      <c r="A26" s="3" t="s">
        <v>719</v>
      </c>
    </row>
    <row r="27" spans="1:3">
      <c r="A27" s="4" t="s">
        <v>703</v>
      </c>
      <c r="B27" s="5" t="n">
        <v>1028883</v>
      </c>
      <c r="C27" s="5" t="n">
        <v>852645</v>
      </c>
    </row>
    <row r="28" spans="1:3">
      <c r="A28" s="3" t="s">
        <v>720</v>
      </c>
    </row>
    <row r="29" spans="1:3">
      <c r="A29" s="4" t="s">
        <v>706</v>
      </c>
      <c r="B29" s="6" t="n">
        <v>1003421</v>
      </c>
      <c r="C29" s="5" t="n">
        <v>849161</v>
      </c>
    </row>
    <row r="30" spans="1:3">
      <c r="A30" s="4" t="s">
        <v>731</v>
      </c>
      <c r="B30" s="4" t="s">
        <v>732</v>
      </c>
    </row>
    <row r="31" spans="1:3">
      <c r="A31" s="3" t="s">
        <v>721</v>
      </c>
    </row>
    <row r="32" spans="1:3">
      <c r="A32" s="4" t="s">
        <v>722</v>
      </c>
      <c r="B32" s="6" t="n">
        <v>46530</v>
      </c>
      <c r="C32" s="5" t="n">
        <v>56785</v>
      </c>
    </row>
    <row r="33" spans="1:3">
      <c r="A33" s="4" t="s">
        <v>84</v>
      </c>
      <c r="B33" s="6" t="n">
        <v>45614</v>
      </c>
      <c r="C33" s="6" t="n">
        <v>57505</v>
      </c>
    </row>
    <row r="34" spans="1:3">
      <c r="A34" s="3" t="s">
        <v>733</v>
      </c>
    </row>
    <row r="35" spans="1:3">
      <c r="A35" s="4" t="s">
        <v>734</v>
      </c>
      <c r="B35" s="4" t="s">
        <v>7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2</v>
      </c>
      <c r="C2" s="2" t="s">
        <v>33</v>
      </c>
      <c r="D2" s="2" t="s">
        <v>93</v>
      </c>
      <c r="E2" s="2" t="s">
        <v>622</v>
      </c>
    </row>
    <row r="3" spans="1:5">
      <c r="A3" s="3" t="s">
        <v>737</v>
      </c>
    </row>
    <row r="4" spans="1:5">
      <c r="A4" s="4" t="s">
        <v>624</v>
      </c>
      <c r="B4" s="6" t="n">
        <v>272753000</v>
      </c>
    </row>
    <row r="5" spans="1:5">
      <c r="A5" s="4" t="s">
        <v>625</v>
      </c>
      <c r="B5" s="5" t="n">
        <v>277919000</v>
      </c>
      <c r="E5" s="6" t="n">
        <v>277900000</v>
      </c>
    </row>
    <row r="6" spans="1:5">
      <c r="A6" s="4" t="s">
        <v>637</v>
      </c>
      <c r="B6" s="5" t="n">
        <v>272753000</v>
      </c>
      <c r="E6" s="5" t="n">
        <v>272753000</v>
      </c>
    </row>
    <row r="7" spans="1:5">
      <c r="A7" s="4" t="s">
        <v>738</v>
      </c>
      <c r="B7" s="5" t="n">
        <v>0</v>
      </c>
    </row>
    <row r="8" spans="1:5">
      <c r="A8" s="4" t="s">
        <v>739</v>
      </c>
      <c r="B8" s="5" t="n">
        <v>1319000</v>
      </c>
      <c r="C8" s="6" t="n">
        <v>1235000</v>
      </c>
      <c r="D8" s="6" t="n">
        <v>3798000</v>
      </c>
    </row>
    <row r="9" spans="1:5">
      <c r="A9" s="4" t="s">
        <v>740</v>
      </c>
      <c r="B9" s="5" t="n">
        <v>12500000</v>
      </c>
      <c r="C9" s="5" t="n">
        <v>12200000</v>
      </c>
    </row>
    <row r="10" spans="1:5">
      <c r="A10" s="4" t="s">
        <v>201</v>
      </c>
      <c r="B10" s="5" t="n">
        <v>-793000</v>
      </c>
      <c r="C10" s="5" t="n">
        <v>0</v>
      </c>
      <c r="D10" s="5" t="n">
        <v>0</v>
      </c>
    </row>
    <row r="11" spans="1:5">
      <c r="A11" s="4" t="s">
        <v>741</v>
      </c>
      <c r="B11" s="5" t="n">
        <v>2300000</v>
      </c>
      <c r="C11" s="5" t="n">
        <v>1900000</v>
      </c>
    </row>
    <row r="12" spans="1:5">
      <c r="A12" s="4" t="s">
        <v>742</v>
      </c>
      <c r="B12" s="5" t="n">
        <v>2400000</v>
      </c>
      <c r="C12" s="5" t="n">
        <v>500000</v>
      </c>
    </row>
    <row r="13" spans="1:5">
      <c r="A13" s="4" t="s">
        <v>743</v>
      </c>
      <c r="B13" s="5" t="n">
        <v>11246000</v>
      </c>
      <c r="C13" s="5" t="n">
        <v>10040000</v>
      </c>
    </row>
    <row r="14" spans="1:5">
      <c r="A14" s="4" t="s">
        <v>744</v>
      </c>
      <c r="B14" s="5" t="n">
        <v>2273000</v>
      </c>
      <c r="C14" s="5" t="n">
        <v>684000</v>
      </c>
    </row>
    <row r="15" spans="1:5">
      <c r="A15" s="4" t="s">
        <v>745</v>
      </c>
      <c r="B15" s="5" t="n">
        <v>14000000</v>
      </c>
      <c r="C15" s="5" t="n">
        <v>3500000</v>
      </c>
    </row>
    <row r="16" spans="1:5">
      <c r="A16" s="4" t="s">
        <v>746</v>
      </c>
      <c r="B16" s="5" t="n">
        <v>2302000</v>
      </c>
      <c r="C16" s="5" t="n">
        <v>1845000</v>
      </c>
    </row>
    <row r="17" spans="1:5">
      <c r="A17" s="4" t="s">
        <v>747</v>
      </c>
      <c r="B17" s="5" t="n">
        <v>50700000</v>
      </c>
      <c r="C17" s="5" t="n">
        <v>56100000</v>
      </c>
    </row>
    <row r="18" spans="1:5">
      <c r="A18" s="4" t="s">
        <v>748</v>
      </c>
      <c r="B18" s="5" t="n">
        <v>24600000</v>
      </c>
      <c r="C18" s="5" t="n">
        <v>38500000</v>
      </c>
    </row>
    <row r="19" spans="1:5">
      <c r="A19" s="4" t="s">
        <v>749</v>
      </c>
      <c r="B19" s="5" t="n">
        <v>19200000</v>
      </c>
      <c r="C19" s="5" t="n">
        <v>32400000</v>
      </c>
    </row>
    <row r="20" spans="1:5">
      <c r="A20" s="4" t="s">
        <v>750</v>
      </c>
      <c r="B20" s="5" t="n">
        <v>15200000</v>
      </c>
      <c r="C20" s="5" t="n">
        <v>20200000</v>
      </c>
    </row>
    <row r="21" spans="1:5">
      <c r="A21" s="4" t="s">
        <v>751</v>
      </c>
      <c r="B21" s="5" t="n">
        <v>300000</v>
      </c>
      <c r="C21" s="5" t="n">
        <v>1300000</v>
      </c>
    </row>
    <row r="22" spans="1:5">
      <c r="A22" s="4" t="s">
        <v>752</v>
      </c>
      <c r="B22" s="5" t="n">
        <v>1200000</v>
      </c>
      <c r="C22" s="5" t="n">
        <v>500000</v>
      </c>
    </row>
    <row r="23" spans="1:5">
      <c r="A23" s="4" t="s">
        <v>753</v>
      </c>
      <c r="B23" s="5" t="n">
        <v>200000</v>
      </c>
      <c r="C23" s="5" t="n">
        <v>300000</v>
      </c>
      <c r="D23" s="5" t="n">
        <v>1000000</v>
      </c>
    </row>
    <row r="24" spans="1:5">
      <c r="A24" s="4" t="s">
        <v>754</v>
      </c>
      <c r="B24" s="5" t="n">
        <v>368000</v>
      </c>
      <c r="C24" s="5" t="n">
        <v>106000</v>
      </c>
    </row>
    <row r="25" spans="1:5">
      <c r="A25" s="4" t="s">
        <v>755</v>
      </c>
      <c r="B25" s="5" t="n">
        <v>20900000</v>
      </c>
      <c r="C25" s="5" t="n">
        <v>8900000</v>
      </c>
    </row>
    <row r="26" spans="1:5">
      <c r="A26" s="4" t="s">
        <v>756</v>
      </c>
      <c r="B26" s="5" t="n">
        <v>500000</v>
      </c>
      <c r="C26" s="5" t="n">
        <v>1800000</v>
      </c>
      <c r="D26" s="5" t="n">
        <v>9400000</v>
      </c>
    </row>
    <row r="27" spans="1:5">
      <c r="A27" s="4" t="s">
        <v>757</v>
      </c>
    </row>
    <row r="28" spans="1:5">
      <c r="A28" s="3" t="s">
        <v>737</v>
      </c>
    </row>
    <row r="29" spans="1:5">
      <c r="A29" s="4" t="s">
        <v>201</v>
      </c>
      <c r="B29" s="5" t="n">
        <v>4400000</v>
      </c>
    </row>
    <row r="30" spans="1:5">
      <c r="A30" s="4" t="s">
        <v>250</v>
      </c>
    </row>
    <row r="31" spans="1:5">
      <c r="A31" s="3" t="s">
        <v>737</v>
      </c>
    </row>
    <row r="32" spans="1:5">
      <c r="A32" s="4" t="s">
        <v>744</v>
      </c>
      <c r="B32" s="5" t="n">
        <v>0</v>
      </c>
      <c r="C32" s="5" t="n">
        <v>0</v>
      </c>
    </row>
    <row r="33" spans="1:5">
      <c r="A33" s="4" t="s">
        <v>746</v>
      </c>
      <c r="B33" s="5" t="n">
        <v>1115000</v>
      </c>
      <c r="C33" s="5" t="n">
        <v>1256000</v>
      </c>
    </row>
    <row r="34" spans="1:5">
      <c r="A34" s="4" t="s">
        <v>758</v>
      </c>
    </row>
    <row r="35" spans="1:5">
      <c r="A35" s="3" t="s">
        <v>737</v>
      </c>
    </row>
    <row r="36" spans="1:5">
      <c r="A36" s="4" t="s">
        <v>759</v>
      </c>
      <c r="B36" s="5" t="n">
        <v>35900000</v>
      </c>
      <c r="C36" s="5" t="n">
        <v>42100000</v>
      </c>
    </row>
    <row r="37" spans="1:5">
      <c r="A37" s="4" t="s">
        <v>760</v>
      </c>
      <c r="B37" s="5" t="n">
        <v>1400000</v>
      </c>
      <c r="C37" s="5" t="n">
        <v>1600000</v>
      </c>
    </row>
    <row r="38" spans="1:5">
      <c r="A38" s="4" t="s">
        <v>761</v>
      </c>
      <c r="B38" s="5" t="n">
        <v>11500000</v>
      </c>
      <c r="C38" s="5" t="n">
        <v>11400000</v>
      </c>
    </row>
    <row r="39" spans="1:5">
      <c r="A39" s="4" t="s">
        <v>762</v>
      </c>
      <c r="B39" s="5" t="n">
        <v>4900000</v>
      </c>
      <c r="C39" s="5" t="n">
        <v>11400000</v>
      </c>
    </row>
    <row r="40" spans="1:5">
      <c r="A40" s="4" t="s">
        <v>763</v>
      </c>
    </row>
    <row r="41" spans="1:5">
      <c r="A41" s="3" t="s">
        <v>737</v>
      </c>
    </row>
    <row r="42" spans="1:5">
      <c r="A42" s="4" t="s">
        <v>739</v>
      </c>
      <c r="B42" s="5" t="n">
        <v>86000</v>
      </c>
      <c r="C42" s="5" t="n">
        <v>180000</v>
      </c>
      <c r="D42" s="5" t="n">
        <v>111000</v>
      </c>
    </row>
    <row r="43" spans="1:5">
      <c r="A43" s="4" t="s">
        <v>764</v>
      </c>
    </row>
    <row r="44" spans="1:5">
      <c r="A44" s="3" t="s">
        <v>737</v>
      </c>
    </row>
    <row r="45" spans="1:5">
      <c r="A45" s="4" t="s">
        <v>739</v>
      </c>
      <c r="B45" s="5" t="n">
        <v>1200000</v>
      </c>
      <c r="C45" s="5" t="n">
        <v>1100000</v>
      </c>
      <c r="D45" s="6" t="n">
        <v>3700000</v>
      </c>
    </row>
    <row r="46" spans="1:5">
      <c r="A46" s="4" t="s">
        <v>765</v>
      </c>
    </row>
    <row r="47" spans="1:5">
      <c r="A47" s="3" t="s">
        <v>737</v>
      </c>
    </row>
    <row r="48" spans="1:5">
      <c r="A48" s="4" t="s">
        <v>743</v>
      </c>
      <c r="B48" s="5" t="n">
        <v>8800000</v>
      </c>
      <c r="C48" s="5" t="n">
        <v>7900000</v>
      </c>
    </row>
    <row r="49" spans="1:5">
      <c r="A49" s="4" t="s">
        <v>766</v>
      </c>
    </row>
    <row r="50" spans="1:5">
      <c r="A50" s="3" t="s">
        <v>737</v>
      </c>
    </row>
    <row r="51" spans="1:5">
      <c r="A51" s="4" t="s">
        <v>743</v>
      </c>
      <c r="B51" s="5" t="n">
        <v>2400000</v>
      </c>
      <c r="C51" s="5" t="n">
        <v>2100000</v>
      </c>
    </row>
    <row r="52" spans="1:5">
      <c r="A52" s="4" t="s">
        <v>767</v>
      </c>
    </row>
    <row r="53" spans="1:5">
      <c r="A53" s="3" t="s">
        <v>737</v>
      </c>
    </row>
    <row r="54" spans="1:5">
      <c r="A54" s="4" t="s">
        <v>759</v>
      </c>
      <c r="B54" s="5" t="n">
        <v>25900000</v>
      </c>
      <c r="C54" s="6" t="n">
        <v>31100000</v>
      </c>
    </row>
    <row r="55" spans="1:5">
      <c r="A55" s="4" t="s">
        <v>768</v>
      </c>
    </row>
    <row r="56" spans="1:5">
      <c r="A56" s="3" t="s">
        <v>737</v>
      </c>
    </row>
    <row r="57" spans="1:5">
      <c r="A57" s="4" t="s">
        <v>624</v>
      </c>
      <c r="B57" s="5" t="n">
        <v>4400000</v>
      </c>
      <c r="E57" s="5" t="n">
        <v>4900000</v>
      </c>
    </row>
    <row r="58" spans="1:5">
      <c r="A58" s="4" t="s">
        <v>625</v>
      </c>
      <c r="B58" s="6" t="n">
        <v>4600000</v>
      </c>
      <c r="E58" s="6" t="n">
        <v>5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33</v>
      </c>
      <c r="E2" s="2" t="s">
        <v>93</v>
      </c>
    </row>
    <row r="3" spans="1:5">
      <c r="A3" s="3" t="s">
        <v>737</v>
      </c>
    </row>
    <row r="4" spans="1:5">
      <c r="A4" s="4" t="s">
        <v>770</v>
      </c>
      <c r="C4" s="6" t="n">
        <v>14000</v>
      </c>
      <c r="D4" s="6" t="n">
        <v>3500</v>
      </c>
    </row>
    <row r="5" spans="1:5">
      <c r="A5" s="4" t="s">
        <v>771</v>
      </c>
      <c r="C5" s="5" t="n">
        <v>2273</v>
      </c>
      <c r="D5" s="5" t="n">
        <v>684</v>
      </c>
    </row>
    <row r="6" spans="1:5">
      <c r="A6" s="4" t="s">
        <v>772</v>
      </c>
      <c r="C6" s="5" t="n">
        <v>59381</v>
      </c>
      <c r="D6" s="5" t="n">
        <v>66585</v>
      </c>
    </row>
    <row r="7" spans="1:5">
      <c r="A7" s="4" t="s">
        <v>773</v>
      </c>
      <c r="C7" s="5" t="n">
        <v>48144</v>
      </c>
      <c r="D7" s="5" t="n">
        <v>56564</v>
      </c>
      <c r="E7" s="6" t="n">
        <v>70426</v>
      </c>
    </row>
    <row r="8" spans="1:5">
      <c r="A8" s="4" t="s">
        <v>774</v>
      </c>
      <c r="C8" s="5" t="n">
        <v>5692132</v>
      </c>
      <c r="D8" s="5" t="n">
        <v>5372483</v>
      </c>
    </row>
    <row r="9" spans="1:5">
      <c r="A9" s="4" t="s">
        <v>775</v>
      </c>
      <c r="C9" s="5" t="n">
        <v>17666</v>
      </c>
      <c r="D9" s="5" t="n">
        <v>16659</v>
      </c>
    </row>
    <row r="10" spans="1:5">
      <c r="A10" s="4" t="s">
        <v>739</v>
      </c>
      <c r="C10" s="5" t="n">
        <v>5709798</v>
      </c>
      <c r="D10" s="5" t="n">
        <v>5389142</v>
      </c>
    </row>
    <row r="11" spans="1:5">
      <c r="A11" s="4" t="s">
        <v>201</v>
      </c>
      <c r="C11" s="5" t="n">
        <v>-793</v>
      </c>
      <c r="D11" s="5" t="n">
        <v>0</v>
      </c>
      <c r="E11" s="5" t="n">
        <v>0</v>
      </c>
    </row>
    <row r="12" spans="1:5">
      <c r="A12" s="4" t="s">
        <v>776</v>
      </c>
    </row>
    <row r="13" spans="1:5">
      <c r="A13" s="3" t="s">
        <v>737</v>
      </c>
    </row>
    <row r="14" spans="1:5">
      <c r="A14" s="4" t="s">
        <v>770</v>
      </c>
      <c r="C14" s="5" t="n">
        <v>11407</v>
      </c>
      <c r="D14" s="5" t="n">
        <v>3335</v>
      </c>
    </row>
    <row r="15" spans="1:5">
      <c r="A15" s="4" t="s">
        <v>771</v>
      </c>
      <c r="C15" s="5" t="n">
        <v>2169</v>
      </c>
      <c r="D15" s="5" t="n">
        <v>681</v>
      </c>
    </row>
    <row r="16" spans="1:5">
      <c r="A16" s="4" t="s">
        <v>777</v>
      </c>
      <c r="C16" s="5" t="n">
        <v>13736</v>
      </c>
      <c r="D16" s="5" t="n">
        <v>5394</v>
      </c>
    </row>
    <row r="17" spans="1:5">
      <c r="A17" s="4" t="s">
        <v>773</v>
      </c>
      <c r="C17" s="5" t="n">
        <v>15120</v>
      </c>
      <c r="D17" s="5" t="n">
        <v>18039</v>
      </c>
      <c r="E17" s="5" t="n">
        <v>20624</v>
      </c>
    </row>
    <row r="18" spans="1:5">
      <c r="A18" s="4" t="s">
        <v>778</v>
      </c>
      <c r="C18" s="5" t="n">
        <v>8999</v>
      </c>
      <c r="D18" s="5" t="n">
        <v>19899</v>
      </c>
    </row>
    <row r="19" spans="1:5">
      <c r="A19" s="4" t="s">
        <v>779</v>
      </c>
      <c r="C19" s="5" t="n">
        <v>3713</v>
      </c>
      <c r="D19" s="5" t="n">
        <v>14704</v>
      </c>
    </row>
    <row r="20" spans="1:5">
      <c r="A20" s="4" t="s">
        <v>774</v>
      </c>
      <c r="B20" s="4" t="s">
        <v>780</v>
      </c>
      <c r="C20" s="5" t="n">
        <v>1072786</v>
      </c>
      <c r="D20" s="5" t="n">
        <v>1053453</v>
      </c>
    </row>
    <row r="21" spans="1:5">
      <c r="A21" s="4" t="s">
        <v>775</v>
      </c>
      <c r="B21" s="4" t="s">
        <v>780</v>
      </c>
      <c r="C21" s="5" t="n">
        <v>4603</v>
      </c>
      <c r="D21" s="5" t="n">
        <v>4413</v>
      </c>
    </row>
    <row r="22" spans="1:5">
      <c r="A22" s="4" t="s">
        <v>739</v>
      </c>
      <c r="B22" s="4" t="s">
        <v>780</v>
      </c>
      <c r="C22" s="5" t="n">
        <v>1077389</v>
      </c>
      <c r="D22" s="5" t="n">
        <v>1057866</v>
      </c>
    </row>
    <row r="23" spans="1:5">
      <c r="A23" s="4" t="s">
        <v>781</v>
      </c>
    </row>
    <row r="24" spans="1:5">
      <c r="A24" s="3" t="s">
        <v>737</v>
      </c>
    </row>
    <row r="25" spans="1:5">
      <c r="A25" s="4" t="s">
        <v>770</v>
      </c>
      <c r="C25" s="5" t="n">
        <v>2213</v>
      </c>
      <c r="D25" s="5" t="n">
        <v>82</v>
      </c>
    </row>
    <row r="26" spans="1:5">
      <c r="A26" s="4" t="s">
        <v>771</v>
      </c>
      <c r="C26" s="5" t="n">
        <v>86</v>
      </c>
      <c r="D26" s="5" t="n">
        <v>2</v>
      </c>
    </row>
    <row r="27" spans="1:5">
      <c r="A27" s="4" t="s">
        <v>777</v>
      </c>
      <c r="C27" s="5" t="n">
        <v>2255</v>
      </c>
      <c r="D27" s="5" t="n">
        <v>137</v>
      </c>
    </row>
    <row r="28" spans="1:5">
      <c r="A28" s="4" t="s">
        <v>773</v>
      </c>
      <c r="C28" s="5" t="n">
        <v>28426</v>
      </c>
      <c r="D28" s="5" t="n">
        <v>18142</v>
      </c>
      <c r="E28" s="5" t="n">
        <v>24474</v>
      </c>
    </row>
    <row r="29" spans="1:5">
      <c r="A29" s="4" t="s">
        <v>778</v>
      </c>
      <c r="C29" s="5" t="n">
        <v>26663</v>
      </c>
      <c r="D29" s="5" t="n">
        <v>18974</v>
      </c>
    </row>
    <row r="30" spans="1:5">
      <c r="A30" s="4" t="s">
        <v>779</v>
      </c>
      <c r="C30" s="5" t="n">
        <v>26213</v>
      </c>
      <c r="D30" s="5" t="n">
        <v>18060</v>
      </c>
    </row>
    <row r="31" spans="1:5">
      <c r="A31" s="4" t="s">
        <v>774</v>
      </c>
      <c r="B31" s="4" t="s">
        <v>780</v>
      </c>
      <c r="C31" s="5" t="n">
        <v>1283045</v>
      </c>
      <c r="D31" s="5" t="n">
        <v>1167607</v>
      </c>
    </row>
    <row r="32" spans="1:5">
      <c r="A32" s="4" t="s">
        <v>775</v>
      </c>
      <c r="B32" s="4" t="s">
        <v>780</v>
      </c>
      <c r="C32" s="5" t="n">
        <v>4750</v>
      </c>
      <c r="D32" s="5" t="n">
        <v>4283</v>
      </c>
    </row>
    <row r="33" spans="1:5">
      <c r="A33" s="4" t="s">
        <v>739</v>
      </c>
      <c r="B33" s="4" t="s">
        <v>780</v>
      </c>
      <c r="C33" s="5" t="n">
        <v>1287795</v>
      </c>
      <c r="D33" s="5" t="n">
        <v>1171890</v>
      </c>
    </row>
    <row r="34" spans="1:5">
      <c r="A34" s="4" t="s">
        <v>782</v>
      </c>
    </row>
    <row r="35" spans="1:5">
      <c r="A35" s="3" t="s">
        <v>737</v>
      </c>
    </row>
    <row r="36" spans="1:5">
      <c r="A36" s="4" t="s">
        <v>774</v>
      </c>
      <c r="C36" s="5" t="n">
        <v>248274</v>
      </c>
      <c r="D36" s="5" t="n">
        <v>181470</v>
      </c>
    </row>
    <row r="37" spans="1:5">
      <c r="A37" s="4" t="s">
        <v>739</v>
      </c>
      <c r="C37" s="5" t="n">
        <v>249233</v>
      </c>
      <c r="D37" s="5" t="n">
        <v>182017</v>
      </c>
    </row>
    <row r="38" spans="1:5">
      <c r="A38" s="4" t="s">
        <v>665</v>
      </c>
    </row>
    <row r="39" spans="1:5">
      <c r="A39" s="3" t="s">
        <v>737</v>
      </c>
    </row>
    <row r="40" spans="1:5">
      <c r="A40" s="4" t="s">
        <v>773</v>
      </c>
      <c r="C40" s="5" t="n">
        <v>1866</v>
      </c>
      <c r="D40" s="5" t="n">
        <v>1324</v>
      </c>
      <c r="E40" s="5" t="n">
        <v>2226</v>
      </c>
    </row>
    <row r="41" spans="1:5">
      <c r="A41" s="4" t="s">
        <v>778</v>
      </c>
      <c r="C41" s="5" t="n">
        <v>4679</v>
      </c>
      <c r="D41" s="5" t="n">
        <v>2788</v>
      </c>
    </row>
    <row r="42" spans="1:5">
      <c r="A42" s="4" t="s">
        <v>779</v>
      </c>
      <c r="C42" s="5" t="n">
        <v>1866</v>
      </c>
      <c r="D42" s="5" t="n">
        <v>1324</v>
      </c>
    </row>
    <row r="43" spans="1:5">
      <c r="A43" s="4" t="s">
        <v>774</v>
      </c>
      <c r="C43" s="5" t="n">
        <v>175300</v>
      </c>
      <c r="D43" s="5" t="n">
        <v>125389</v>
      </c>
    </row>
    <row r="44" spans="1:5">
      <c r="A44" s="4" t="s">
        <v>775</v>
      </c>
      <c r="C44" s="5" t="n">
        <v>801</v>
      </c>
      <c r="D44" s="5" t="n">
        <v>401</v>
      </c>
    </row>
    <row r="45" spans="1:5">
      <c r="A45" s="4" t="s">
        <v>739</v>
      </c>
      <c r="C45" s="5" t="n">
        <v>176101</v>
      </c>
      <c r="D45" s="5" t="n">
        <v>125790</v>
      </c>
    </row>
    <row r="46" spans="1:5">
      <c r="A46" s="4" t="s">
        <v>664</v>
      </c>
    </row>
    <row r="47" spans="1:5">
      <c r="A47" s="3" t="s">
        <v>737</v>
      </c>
    </row>
    <row r="48" spans="1:5">
      <c r="A48" s="4" t="s">
        <v>774</v>
      </c>
      <c r="C48" s="5" t="n">
        <v>70541</v>
      </c>
      <c r="D48" s="5" t="n">
        <v>52203</v>
      </c>
    </row>
    <row r="49" spans="1:5">
      <c r="A49" s="4" t="s">
        <v>775</v>
      </c>
      <c r="C49" s="5" t="n">
        <v>151</v>
      </c>
      <c r="D49" s="5" t="n">
        <v>133</v>
      </c>
    </row>
    <row r="50" spans="1:5">
      <c r="A50" s="4" t="s">
        <v>739</v>
      </c>
      <c r="C50" s="5" t="n">
        <v>70692</v>
      </c>
      <c r="D50" s="5" t="n">
        <v>52336</v>
      </c>
    </row>
    <row r="51" spans="1:5">
      <c r="A51" s="4" t="s">
        <v>783</v>
      </c>
    </row>
    <row r="52" spans="1:5">
      <c r="A52" s="3" t="s">
        <v>737</v>
      </c>
    </row>
    <row r="53" spans="1:5">
      <c r="A53" s="4" t="s">
        <v>774</v>
      </c>
      <c r="C53" s="5" t="n">
        <v>2433</v>
      </c>
      <c r="D53" s="5" t="n">
        <v>3878</v>
      </c>
    </row>
    <row r="54" spans="1:5">
      <c r="A54" s="4" t="s">
        <v>775</v>
      </c>
      <c r="C54" s="5" t="n">
        <v>7</v>
      </c>
      <c r="D54" s="5" t="n">
        <v>13</v>
      </c>
    </row>
    <row r="55" spans="1:5">
      <c r="A55" s="4" t="s">
        <v>739</v>
      </c>
      <c r="C55" s="5" t="n">
        <v>2440</v>
      </c>
      <c r="D55" s="5" t="n">
        <v>3891</v>
      </c>
    </row>
    <row r="56" spans="1:5">
      <c r="A56" s="4" t="s">
        <v>665</v>
      </c>
    </row>
    <row r="57" spans="1:5">
      <c r="A57" s="3" t="s">
        <v>737</v>
      </c>
    </row>
    <row r="58" spans="1:5">
      <c r="A58" s="4" t="s">
        <v>770</v>
      </c>
      <c r="C58" s="5" t="n">
        <v>358</v>
      </c>
      <c r="D58" s="5" t="n">
        <v>47</v>
      </c>
    </row>
    <row r="59" spans="1:5">
      <c r="A59" s="4" t="s">
        <v>771</v>
      </c>
      <c r="C59" s="5" t="n">
        <v>18</v>
      </c>
      <c r="D59" s="5" t="n">
        <v>1</v>
      </c>
    </row>
    <row r="60" spans="1:5">
      <c r="A60" s="4" t="s">
        <v>777</v>
      </c>
      <c r="C60" s="5" t="n">
        <v>358</v>
      </c>
      <c r="D60" s="5" t="n">
        <v>47</v>
      </c>
    </row>
    <row r="61" spans="1:5">
      <c r="A61" s="4" t="s">
        <v>773</v>
      </c>
      <c r="C61" s="5" t="n">
        <v>2732</v>
      </c>
      <c r="D61" s="5" t="n">
        <v>19059</v>
      </c>
      <c r="E61" s="6" t="n">
        <v>23102</v>
      </c>
    </row>
    <row r="62" spans="1:5">
      <c r="A62" s="4" t="s">
        <v>778</v>
      </c>
      <c r="C62" s="5" t="n">
        <v>2691</v>
      </c>
      <c r="D62" s="5" t="n">
        <v>19346</v>
      </c>
    </row>
    <row r="63" spans="1:5">
      <c r="A63" s="4" t="s">
        <v>779</v>
      </c>
      <c r="C63" s="5" t="n">
        <v>2374</v>
      </c>
      <c r="D63" s="5" t="n">
        <v>19012</v>
      </c>
    </row>
    <row r="64" spans="1:5">
      <c r="A64" s="4" t="s">
        <v>774</v>
      </c>
      <c r="C64" s="5" t="n">
        <v>429730</v>
      </c>
      <c r="D64" s="5" t="n">
        <v>393094</v>
      </c>
    </row>
    <row r="65" spans="1:5">
      <c r="A65" s="4" t="s">
        <v>775</v>
      </c>
      <c r="C65" s="5" t="n">
        <v>1150</v>
      </c>
      <c r="D65" s="5" t="n">
        <v>1029</v>
      </c>
    </row>
    <row r="66" spans="1:5">
      <c r="A66" s="4" t="s">
        <v>739</v>
      </c>
      <c r="C66" s="5" t="n">
        <v>430880</v>
      </c>
      <c r="D66" s="5" t="n">
        <v>394123</v>
      </c>
    </row>
    <row r="67" spans="1:5">
      <c r="A67" s="4" t="s">
        <v>664</v>
      </c>
    </row>
    <row r="68" spans="1:5">
      <c r="A68" s="3" t="s">
        <v>737</v>
      </c>
    </row>
    <row r="69" spans="1:5">
      <c r="A69" s="4" t="s">
        <v>774</v>
      </c>
      <c r="C69" s="5" t="n">
        <v>1134278</v>
      </c>
      <c r="D69" s="5" t="n">
        <v>1110426</v>
      </c>
    </row>
    <row r="70" spans="1:5">
      <c r="A70" s="4" t="s">
        <v>775</v>
      </c>
      <c r="C70" s="5" t="n">
        <v>1227</v>
      </c>
      <c r="D70" s="5" t="n">
        <v>1516</v>
      </c>
    </row>
    <row r="71" spans="1:5">
      <c r="A71" s="4" t="s">
        <v>739</v>
      </c>
      <c r="C71" s="5" t="n">
        <v>1135505</v>
      </c>
      <c r="D71" s="5" t="n">
        <v>1111942</v>
      </c>
    </row>
    <row r="72" spans="1:5">
      <c r="A72" s="4" t="s">
        <v>666</v>
      </c>
    </row>
    <row r="73" spans="1:5">
      <c r="A73" s="3" t="s">
        <v>737</v>
      </c>
    </row>
    <row r="74" spans="1:5">
      <c r="A74" s="4" t="s">
        <v>774</v>
      </c>
      <c r="C74" s="5" t="n">
        <v>215283</v>
      </c>
      <c r="D74" s="5" t="n">
        <v>203178</v>
      </c>
    </row>
    <row r="75" spans="1:5">
      <c r="A75" s="4" t="s">
        <v>775</v>
      </c>
      <c r="C75" s="5" t="n">
        <v>1159</v>
      </c>
      <c r="D75" s="5" t="n">
        <v>974</v>
      </c>
    </row>
    <row r="76" spans="1:5">
      <c r="A76" s="4" t="s">
        <v>739</v>
      </c>
      <c r="C76" s="5" t="n">
        <v>216442</v>
      </c>
      <c r="D76" s="5" t="n">
        <v>204152</v>
      </c>
    </row>
    <row r="77" spans="1:5">
      <c r="A77" s="4" t="s">
        <v>783</v>
      </c>
    </row>
    <row r="78" spans="1:5">
      <c r="A78" s="3" t="s">
        <v>737</v>
      </c>
    </row>
    <row r="79" spans="1:5">
      <c r="A79" s="4" t="s">
        <v>774</v>
      </c>
      <c r="C79" s="5" t="n">
        <v>14327</v>
      </c>
      <c r="D79" s="5" t="n">
        <v>18526</v>
      </c>
    </row>
    <row r="80" spans="1:5">
      <c r="A80" s="4" t="s">
        <v>775</v>
      </c>
      <c r="C80" s="5" t="n">
        <v>36</v>
      </c>
      <c r="D80" s="5" t="n">
        <v>53</v>
      </c>
    </row>
    <row r="81" spans="1:5">
      <c r="A81" s="4" t="s">
        <v>739</v>
      </c>
      <c r="C81" s="5" t="n">
        <v>14363</v>
      </c>
      <c r="D81" s="5" t="n">
        <v>18579</v>
      </c>
    </row>
    <row r="82" spans="1:5">
      <c r="A82" s="4" t="s">
        <v>250</v>
      </c>
    </row>
    <row r="83" spans="1:5">
      <c r="A83" s="3" t="s">
        <v>737</v>
      </c>
    </row>
    <row r="84" spans="1:5">
      <c r="A84" s="4" t="s">
        <v>774</v>
      </c>
      <c r="C84" s="5" t="n">
        <v>1292136</v>
      </c>
      <c r="D84" s="5" t="n">
        <v>1241736</v>
      </c>
    </row>
    <row r="85" spans="1:5">
      <c r="A85" s="4" t="s">
        <v>775</v>
      </c>
      <c r="C85" s="5" t="n">
        <v>3756</v>
      </c>
      <c r="D85" s="5" t="n">
        <v>3808</v>
      </c>
    </row>
    <row r="86" spans="1:5">
      <c r="A86" s="4" t="s">
        <v>739</v>
      </c>
      <c r="C86" s="5" t="n">
        <v>1295892</v>
      </c>
      <c r="D86" s="5" t="n">
        <v>1245544</v>
      </c>
    </row>
    <row r="87" spans="1:5">
      <c r="A87" s="4" t="s">
        <v>667</v>
      </c>
    </row>
    <row r="88" spans="1:5">
      <c r="A88" s="3" t="s">
        <v>737</v>
      </c>
    </row>
    <row r="89" spans="1:5">
      <c r="A89" s="4" t="s">
        <v>774</v>
      </c>
      <c r="C89" s="5" t="n">
        <v>2273</v>
      </c>
      <c r="D89" s="5" t="n">
        <v>2993</v>
      </c>
    </row>
    <row r="90" spans="1:5">
      <c r="A90" s="4" t="s">
        <v>775</v>
      </c>
      <c r="C90" s="5" t="n">
        <v>26</v>
      </c>
      <c r="D90" s="5" t="n">
        <v>36</v>
      </c>
    </row>
    <row r="91" spans="1:5">
      <c r="A91" s="4" t="s">
        <v>739</v>
      </c>
      <c r="C91" s="6" t="n">
        <v>2299</v>
      </c>
      <c r="D91" s="6" t="n">
        <v>3029</v>
      </c>
    </row>
    <row r="92" spans="1:5"/>
    <row r="93" spans="1:5">
      <c r="A93" s="4" t="s">
        <v>780</v>
      </c>
      <c r="B93" s="4" t="s">
        <v>784</v>
      </c>
    </row>
  </sheetData>
  <mergeCells count="4">
    <mergeCell ref="A1:B2"/>
    <mergeCell ref="C1:E1"/>
    <mergeCell ref="A92:D92"/>
    <mergeCell ref="B93:D9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3</v>
      </c>
      <c r="D2" s="2" t="s">
        <v>93</v>
      </c>
    </row>
    <row r="3" spans="1:4">
      <c r="A3" s="3" t="s">
        <v>737</v>
      </c>
    </row>
    <row r="4" spans="1:4">
      <c r="A4" s="4" t="s">
        <v>770</v>
      </c>
      <c r="B4" s="6" t="n">
        <v>48144</v>
      </c>
      <c r="C4" s="6" t="n">
        <v>56564</v>
      </c>
      <c r="D4" s="6" t="n">
        <v>70426</v>
      </c>
    </row>
    <row r="5" spans="1:4">
      <c r="A5" s="4" t="s">
        <v>786</v>
      </c>
      <c r="B5" s="5" t="n">
        <v>67954</v>
      </c>
      <c r="C5" s="5" t="n">
        <v>72056</v>
      </c>
    </row>
    <row r="6" spans="1:4">
      <c r="A6" s="4" t="s">
        <v>787</v>
      </c>
      <c r="B6" s="5" t="n">
        <v>15222</v>
      </c>
      <c r="C6" s="5" t="n">
        <v>20177</v>
      </c>
    </row>
    <row r="7" spans="1:4">
      <c r="A7" s="4" t="s">
        <v>788</v>
      </c>
      <c r="B7" s="5" t="n">
        <v>2302</v>
      </c>
      <c r="C7" s="5" t="n">
        <v>1845</v>
      </c>
    </row>
    <row r="8" spans="1:4">
      <c r="A8" s="4" t="s">
        <v>789</v>
      </c>
      <c r="B8" s="5" t="n">
        <v>85478</v>
      </c>
      <c r="C8" s="5" t="n">
        <v>94078</v>
      </c>
    </row>
    <row r="9" spans="1:4">
      <c r="A9" s="4" t="s">
        <v>790</v>
      </c>
      <c r="B9" s="5" t="n">
        <v>51041</v>
      </c>
      <c r="C9" s="5" t="n">
        <v>67070</v>
      </c>
      <c r="D9" s="5" t="n">
        <v>79496</v>
      </c>
    </row>
    <row r="10" spans="1:4">
      <c r="A10" s="4" t="s">
        <v>791</v>
      </c>
      <c r="B10" s="5" t="n">
        <v>1890</v>
      </c>
      <c r="C10" s="5" t="n">
        <v>2708</v>
      </c>
      <c r="D10" s="5" t="n">
        <v>4777</v>
      </c>
    </row>
    <row r="11" spans="1:4">
      <c r="A11" s="4" t="s">
        <v>776</v>
      </c>
    </row>
    <row r="12" spans="1:4">
      <c r="A12" s="3" t="s">
        <v>737</v>
      </c>
    </row>
    <row r="13" spans="1:4">
      <c r="A13" s="4" t="s">
        <v>770</v>
      </c>
      <c r="B13" s="5" t="n">
        <v>15120</v>
      </c>
      <c r="C13" s="5" t="n">
        <v>18039</v>
      </c>
      <c r="D13" s="5" t="n">
        <v>20624</v>
      </c>
    </row>
    <row r="14" spans="1:4">
      <c r="A14" s="4" t="s">
        <v>786</v>
      </c>
      <c r="B14" s="5" t="n">
        <v>14998</v>
      </c>
      <c r="C14" s="5" t="n">
        <v>16773</v>
      </c>
    </row>
    <row r="15" spans="1:4">
      <c r="A15" s="4" t="s">
        <v>787</v>
      </c>
      <c r="B15" s="5" t="n">
        <v>196</v>
      </c>
      <c r="C15" s="5" t="n">
        <v>1291</v>
      </c>
    </row>
    <row r="16" spans="1:4">
      <c r="A16" s="4" t="s">
        <v>788</v>
      </c>
      <c r="B16" s="5" t="n">
        <v>10</v>
      </c>
      <c r="C16" s="5" t="n">
        <v>0</v>
      </c>
    </row>
    <row r="17" spans="1:4">
      <c r="A17" s="4" t="s">
        <v>789</v>
      </c>
      <c r="B17" s="5" t="n">
        <v>15204</v>
      </c>
      <c r="C17" s="5" t="n">
        <v>18064</v>
      </c>
    </row>
    <row r="18" spans="1:4">
      <c r="A18" s="4" t="s">
        <v>790</v>
      </c>
      <c r="B18" s="5" t="n">
        <v>21000</v>
      </c>
      <c r="C18" s="5" t="n">
        <v>23154</v>
      </c>
      <c r="D18" s="5" t="n">
        <v>26821</v>
      </c>
    </row>
    <row r="19" spans="1:4">
      <c r="A19" s="4" t="s">
        <v>791</v>
      </c>
      <c r="B19" s="5" t="n">
        <v>695</v>
      </c>
      <c r="C19" s="5" t="n">
        <v>963</v>
      </c>
      <c r="D19" s="5" t="n">
        <v>885</v>
      </c>
    </row>
    <row r="20" spans="1:4">
      <c r="A20" s="4" t="s">
        <v>781</v>
      </c>
    </row>
    <row r="21" spans="1:4">
      <c r="A21" s="3" t="s">
        <v>737</v>
      </c>
    </row>
    <row r="22" spans="1:4">
      <c r="A22" s="4" t="s">
        <v>770</v>
      </c>
      <c r="B22" s="5" t="n">
        <v>28426</v>
      </c>
      <c r="C22" s="5" t="n">
        <v>18142</v>
      </c>
      <c r="D22" s="5" t="n">
        <v>24474</v>
      </c>
    </row>
    <row r="23" spans="1:4">
      <c r="A23" s="4" t="s">
        <v>786</v>
      </c>
      <c r="B23" s="5" t="n">
        <v>25566</v>
      </c>
      <c r="C23" s="5" t="n">
        <v>12979</v>
      </c>
    </row>
    <row r="24" spans="1:4">
      <c r="A24" s="4" t="s">
        <v>787</v>
      </c>
      <c r="B24" s="5" t="n">
        <v>2860</v>
      </c>
      <c r="C24" s="5" t="n">
        <v>5163</v>
      </c>
    </row>
    <row r="25" spans="1:4">
      <c r="A25" s="4" t="s">
        <v>788</v>
      </c>
      <c r="B25" s="5" t="n">
        <v>0</v>
      </c>
      <c r="C25" s="5" t="n">
        <v>0</v>
      </c>
    </row>
    <row r="26" spans="1:4">
      <c r="A26" s="4" t="s">
        <v>789</v>
      </c>
      <c r="B26" s="5" t="n">
        <v>28426</v>
      </c>
      <c r="C26" s="5" t="n">
        <v>18142</v>
      </c>
    </row>
    <row r="27" spans="1:4">
      <c r="A27" s="4" t="s">
        <v>790</v>
      </c>
      <c r="B27" s="5" t="n">
        <v>23024</v>
      </c>
      <c r="C27" s="5" t="n">
        <v>21692</v>
      </c>
      <c r="D27" s="5" t="n">
        <v>22828</v>
      </c>
    </row>
    <row r="28" spans="1:4">
      <c r="A28" s="4" t="s">
        <v>791</v>
      </c>
      <c r="B28" s="5" t="n">
        <v>1047</v>
      </c>
      <c r="C28" s="5" t="n">
        <v>903</v>
      </c>
      <c r="D28" s="5" t="n">
        <v>884</v>
      </c>
    </row>
    <row r="29" spans="1:4">
      <c r="A29" s="4" t="s">
        <v>665</v>
      </c>
    </row>
    <row r="30" spans="1:4">
      <c r="A30" s="3" t="s">
        <v>737</v>
      </c>
    </row>
    <row r="31" spans="1:4">
      <c r="A31" s="4" t="s">
        <v>770</v>
      </c>
      <c r="B31" s="5" t="n">
        <v>1866</v>
      </c>
      <c r="C31" s="5" t="n">
        <v>1324</v>
      </c>
      <c r="D31" s="5" t="n">
        <v>2226</v>
      </c>
    </row>
    <row r="32" spans="1:4">
      <c r="A32" s="4" t="s">
        <v>786</v>
      </c>
      <c r="B32" s="5" t="n">
        <v>1866</v>
      </c>
      <c r="C32" s="5" t="n">
        <v>986</v>
      </c>
    </row>
    <row r="33" spans="1:4">
      <c r="A33" s="4" t="s">
        <v>787</v>
      </c>
      <c r="B33" s="5" t="n">
        <v>0</v>
      </c>
      <c r="C33" s="5" t="n">
        <v>338</v>
      </c>
    </row>
    <row r="34" spans="1:4">
      <c r="A34" s="4" t="s">
        <v>788</v>
      </c>
      <c r="B34" s="5" t="n">
        <v>0</v>
      </c>
      <c r="C34" s="5" t="n">
        <v>0</v>
      </c>
    </row>
    <row r="35" spans="1:4">
      <c r="A35" s="4" t="s">
        <v>789</v>
      </c>
      <c r="B35" s="5" t="n">
        <v>1866</v>
      </c>
      <c r="C35" s="5" t="n">
        <v>1324</v>
      </c>
    </row>
    <row r="36" spans="1:4">
      <c r="A36" s="4" t="s">
        <v>790</v>
      </c>
      <c r="B36" s="5" t="n">
        <v>1709</v>
      </c>
      <c r="C36" s="5" t="n">
        <v>1729</v>
      </c>
      <c r="D36" s="5" t="n">
        <v>5503</v>
      </c>
    </row>
    <row r="37" spans="1:4">
      <c r="A37" s="4" t="s">
        <v>791</v>
      </c>
      <c r="B37" s="5" t="n">
        <v>34</v>
      </c>
      <c r="C37" s="5" t="n">
        <v>64</v>
      </c>
      <c r="D37" s="5" t="n">
        <v>66</v>
      </c>
    </row>
    <row r="38" spans="1:4">
      <c r="A38" s="4" t="s">
        <v>664</v>
      </c>
    </row>
    <row r="39" spans="1:4">
      <c r="A39" s="3" t="s">
        <v>737</v>
      </c>
    </row>
    <row r="40" spans="1:4">
      <c r="A40" s="4" t="s">
        <v>786</v>
      </c>
      <c r="B40" s="5" t="n">
        <v>0</v>
      </c>
      <c r="C40" s="5" t="n">
        <v>8</v>
      </c>
    </row>
    <row r="41" spans="1:4">
      <c r="A41" s="4" t="s">
        <v>787</v>
      </c>
      <c r="B41" s="5" t="n">
        <v>15</v>
      </c>
      <c r="C41" s="5" t="n">
        <v>92</v>
      </c>
    </row>
    <row r="42" spans="1:4">
      <c r="A42" s="4" t="s">
        <v>788</v>
      </c>
      <c r="B42" s="5" t="n">
        <v>20</v>
      </c>
      <c r="C42" s="5" t="n">
        <v>0</v>
      </c>
    </row>
    <row r="43" spans="1:4">
      <c r="A43" s="4" t="s">
        <v>789</v>
      </c>
      <c r="B43" s="5" t="n">
        <v>35</v>
      </c>
      <c r="C43" s="5" t="n">
        <v>100</v>
      </c>
    </row>
    <row r="44" spans="1:4">
      <c r="A44" s="4" t="s">
        <v>783</v>
      </c>
    </row>
    <row r="45" spans="1:4">
      <c r="A45" s="3" t="s">
        <v>737</v>
      </c>
    </row>
    <row r="46" spans="1:4">
      <c r="A46" s="4" t="s">
        <v>786</v>
      </c>
      <c r="B46" s="5" t="n">
        <v>19</v>
      </c>
      <c r="C46" s="5" t="n">
        <v>52</v>
      </c>
    </row>
    <row r="47" spans="1:4">
      <c r="A47" s="4" t="s">
        <v>787</v>
      </c>
      <c r="B47" s="5" t="n">
        <v>9</v>
      </c>
      <c r="C47" s="5" t="n">
        <v>0</v>
      </c>
    </row>
    <row r="48" spans="1:4">
      <c r="A48" s="4" t="s">
        <v>788</v>
      </c>
      <c r="B48" s="5" t="n">
        <v>0</v>
      </c>
      <c r="C48" s="5" t="n">
        <v>0</v>
      </c>
    </row>
    <row r="49" spans="1:4">
      <c r="A49" s="4" t="s">
        <v>789</v>
      </c>
      <c r="B49" s="5" t="n">
        <v>28</v>
      </c>
      <c r="C49" s="5" t="n">
        <v>52</v>
      </c>
    </row>
    <row r="50" spans="1:4">
      <c r="A50" s="4" t="s">
        <v>665</v>
      </c>
    </row>
    <row r="51" spans="1:4">
      <c r="A51" s="3" t="s">
        <v>737</v>
      </c>
    </row>
    <row r="52" spans="1:4">
      <c r="A52" s="4" t="s">
        <v>770</v>
      </c>
      <c r="B52" s="5" t="n">
        <v>2732</v>
      </c>
      <c r="C52" s="5" t="n">
        <v>19059</v>
      </c>
      <c r="D52" s="5" t="n">
        <v>23102</v>
      </c>
    </row>
    <row r="53" spans="1:4">
      <c r="A53" s="4" t="s">
        <v>786</v>
      </c>
      <c r="B53" s="5" t="n">
        <v>2610</v>
      </c>
      <c r="C53" s="5" t="n">
        <v>18835</v>
      </c>
    </row>
    <row r="54" spans="1:4">
      <c r="A54" s="4" t="s">
        <v>787</v>
      </c>
      <c r="B54" s="5" t="n">
        <v>122</v>
      </c>
      <c r="C54" s="5" t="n">
        <v>224</v>
      </c>
    </row>
    <row r="55" spans="1:4">
      <c r="A55" s="4" t="s">
        <v>788</v>
      </c>
      <c r="B55" s="5" t="n">
        <v>0</v>
      </c>
      <c r="C55" s="5" t="n">
        <v>0</v>
      </c>
    </row>
    <row r="56" spans="1:4">
      <c r="A56" s="4" t="s">
        <v>789</v>
      </c>
      <c r="B56" s="5" t="n">
        <v>2732</v>
      </c>
      <c r="C56" s="5" t="n">
        <v>19059</v>
      </c>
    </row>
    <row r="57" spans="1:4">
      <c r="A57" s="4" t="s">
        <v>790</v>
      </c>
      <c r="B57" s="5" t="n">
        <v>5308</v>
      </c>
      <c r="C57" s="5" t="n">
        <v>20490</v>
      </c>
      <c r="D57" s="5" t="n">
        <v>24341</v>
      </c>
    </row>
    <row r="58" spans="1:4">
      <c r="A58" s="4" t="s">
        <v>791</v>
      </c>
      <c r="B58" s="5" t="n">
        <v>114</v>
      </c>
      <c r="C58" s="5" t="n">
        <v>778</v>
      </c>
      <c r="D58" s="5" t="n">
        <v>2942</v>
      </c>
    </row>
    <row r="59" spans="1:4">
      <c r="A59" s="4" t="s">
        <v>664</v>
      </c>
    </row>
    <row r="60" spans="1:4">
      <c r="A60" s="3" t="s">
        <v>737</v>
      </c>
    </row>
    <row r="61" spans="1:4">
      <c r="A61" s="4" t="s">
        <v>786</v>
      </c>
      <c r="B61" s="5" t="n">
        <v>16892</v>
      </c>
      <c r="C61" s="5" t="n">
        <v>16841</v>
      </c>
    </row>
    <row r="62" spans="1:4">
      <c r="A62" s="4" t="s">
        <v>787</v>
      </c>
      <c r="B62" s="5" t="n">
        <v>9100</v>
      </c>
      <c r="C62" s="5" t="n">
        <v>10766</v>
      </c>
    </row>
    <row r="63" spans="1:4">
      <c r="A63" s="4" t="s">
        <v>788</v>
      </c>
      <c r="B63" s="5" t="n">
        <v>1124</v>
      </c>
      <c r="C63" s="5" t="n">
        <v>568</v>
      </c>
    </row>
    <row r="64" spans="1:4">
      <c r="A64" s="4" t="s">
        <v>789</v>
      </c>
      <c r="B64" s="5" t="n">
        <v>27116</v>
      </c>
      <c r="C64" s="5" t="n">
        <v>28175</v>
      </c>
    </row>
    <row r="65" spans="1:4">
      <c r="A65" s="4" t="s">
        <v>666</v>
      </c>
    </row>
    <row r="66" spans="1:4">
      <c r="A66" s="3" t="s">
        <v>737</v>
      </c>
    </row>
    <row r="67" spans="1:4">
      <c r="A67" s="4" t="s">
        <v>786</v>
      </c>
      <c r="B67" s="5" t="n">
        <v>2158</v>
      </c>
      <c r="C67" s="5" t="n">
        <v>1593</v>
      </c>
    </row>
    <row r="68" spans="1:4">
      <c r="A68" s="4" t="s">
        <v>787</v>
      </c>
      <c r="B68" s="5" t="n">
        <v>1028</v>
      </c>
      <c r="C68" s="5" t="n">
        <v>1025</v>
      </c>
    </row>
    <row r="69" spans="1:4">
      <c r="A69" s="4" t="s">
        <v>788</v>
      </c>
      <c r="B69" s="5" t="n">
        <v>9</v>
      </c>
      <c r="C69" s="5" t="n">
        <v>14</v>
      </c>
    </row>
    <row r="70" spans="1:4">
      <c r="A70" s="4" t="s">
        <v>789</v>
      </c>
      <c r="B70" s="5" t="n">
        <v>3195</v>
      </c>
      <c r="C70" s="5" t="n">
        <v>2632</v>
      </c>
    </row>
    <row r="71" spans="1:4">
      <c r="A71" s="4" t="s">
        <v>783</v>
      </c>
    </row>
    <row r="72" spans="1:4">
      <c r="A72" s="3" t="s">
        <v>737</v>
      </c>
    </row>
    <row r="73" spans="1:4">
      <c r="A73" s="4" t="s">
        <v>786</v>
      </c>
      <c r="B73" s="5" t="n">
        <v>468</v>
      </c>
      <c r="C73" s="5" t="n">
        <v>586</v>
      </c>
    </row>
    <row r="74" spans="1:4">
      <c r="A74" s="4" t="s">
        <v>787</v>
      </c>
      <c r="B74" s="5" t="n">
        <v>1049</v>
      </c>
      <c r="C74" s="5" t="n">
        <v>616</v>
      </c>
    </row>
    <row r="75" spans="1:4">
      <c r="A75" s="4" t="s">
        <v>788</v>
      </c>
      <c r="B75" s="5" t="n">
        <v>24</v>
      </c>
      <c r="C75" s="5" t="n">
        <v>7</v>
      </c>
    </row>
    <row r="76" spans="1:4">
      <c r="A76" s="4" t="s">
        <v>789</v>
      </c>
      <c r="B76" s="5" t="n">
        <v>1541</v>
      </c>
      <c r="C76" s="5" t="n">
        <v>1209</v>
      </c>
    </row>
    <row r="77" spans="1:4">
      <c r="A77" s="4" t="s">
        <v>250</v>
      </c>
    </row>
    <row r="78" spans="1:4">
      <c r="A78" s="3" t="s">
        <v>737</v>
      </c>
    </row>
    <row r="79" spans="1:4">
      <c r="A79" s="4" t="s">
        <v>786</v>
      </c>
      <c r="B79" s="5" t="n">
        <v>3377</v>
      </c>
      <c r="C79" s="5" t="n">
        <v>3403</v>
      </c>
    </row>
    <row r="80" spans="1:4">
      <c r="A80" s="4" t="s">
        <v>787</v>
      </c>
      <c r="B80" s="5" t="n">
        <v>843</v>
      </c>
      <c r="C80" s="5" t="n">
        <v>662</v>
      </c>
    </row>
    <row r="81" spans="1:4">
      <c r="A81" s="4" t="s">
        <v>788</v>
      </c>
      <c r="B81" s="5" t="n">
        <v>1115</v>
      </c>
      <c r="C81" s="5" t="n">
        <v>1256</v>
      </c>
    </row>
    <row r="82" spans="1:4">
      <c r="A82" s="4" t="s">
        <v>789</v>
      </c>
      <c r="B82" s="6" t="n">
        <v>5335</v>
      </c>
      <c r="C82" s="5" t="n">
        <v>5321</v>
      </c>
    </row>
    <row r="83" spans="1:4">
      <c r="A83" s="4" t="s">
        <v>790</v>
      </c>
      <c r="C83" s="6" t="n">
        <v>5</v>
      </c>
      <c r="D83" s="6"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3</v>
      </c>
      <c r="D2" s="2" t="s">
        <v>93</v>
      </c>
    </row>
    <row r="3" spans="1:4">
      <c r="A3" s="4" t="s">
        <v>195</v>
      </c>
      <c r="B3" s="7" t="n">
        <v>4.07</v>
      </c>
      <c r="C3" s="7" t="n">
        <v>3.76</v>
      </c>
      <c r="D3" s="7" t="n">
        <v>3.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3</v>
      </c>
    </row>
    <row r="2" spans="1:3">
      <c r="A2" s="3" t="s">
        <v>737</v>
      </c>
    </row>
    <row r="3" spans="1:3">
      <c r="A3" s="4" t="s">
        <v>793</v>
      </c>
      <c r="B3" s="6" t="n">
        <v>83176</v>
      </c>
      <c r="C3" s="6" t="n">
        <v>92233</v>
      </c>
    </row>
    <row r="4" spans="1:3">
      <c r="A4" s="4" t="s">
        <v>794</v>
      </c>
      <c r="B4" s="5" t="n">
        <v>48144</v>
      </c>
      <c r="C4" s="5" t="n">
        <v>56564</v>
      </c>
    </row>
    <row r="5" spans="1:3">
      <c r="A5" s="4" t="s">
        <v>795</v>
      </c>
      <c r="B5" s="5" t="n">
        <v>35032</v>
      </c>
      <c r="C5" s="5" t="n">
        <v>35669</v>
      </c>
    </row>
    <row r="6" spans="1:3">
      <c r="A6" s="4" t="s">
        <v>776</v>
      </c>
    </row>
    <row r="7" spans="1:3">
      <c r="A7" s="3" t="s">
        <v>737</v>
      </c>
    </row>
    <row r="8" spans="1:3">
      <c r="A8" s="4" t="s">
        <v>793</v>
      </c>
      <c r="B8" s="5" t="n">
        <v>15194</v>
      </c>
      <c r="C8" s="5" t="n">
        <v>18064</v>
      </c>
    </row>
    <row r="9" spans="1:3">
      <c r="A9" s="4" t="s">
        <v>794</v>
      </c>
      <c r="B9" s="5" t="n">
        <v>15120</v>
      </c>
      <c r="C9" s="5" t="n">
        <v>18039</v>
      </c>
    </row>
    <row r="10" spans="1:3">
      <c r="A10" s="4" t="s">
        <v>795</v>
      </c>
      <c r="B10" s="5" t="n">
        <v>74</v>
      </c>
      <c r="C10" s="5" t="n">
        <v>25</v>
      </c>
    </row>
    <row r="11" spans="1:3">
      <c r="A11" s="4" t="s">
        <v>781</v>
      </c>
    </row>
    <row r="12" spans="1:3">
      <c r="A12" s="3" t="s">
        <v>737</v>
      </c>
    </row>
    <row r="13" spans="1:3">
      <c r="A13" s="4" t="s">
        <v>793</v>
      </c>
      <c r="B13" s="5" t="n">
        <v>28426</v>
      </c>
      <c r="C13" s="5" t="n">
        <v>18142</v>
      </c>
    </row>
    <row r="14" spans="1:3">
      <c r="A14" s="4" t="s">
        <v>794</v>
      </c>
      <c r="B14" s="5" t="n">
        <v>28426</v>
      </c>
      <c r="C14" s="5" t="n">
        <v>18142</v>
      </c>
    </row>
    <row r="15" spans="1:3">
      <c r="A15" s="4" t="s">
        <v>795</v>
      </c>
      <c r="B15" s="5" t="n">
        <v>0</v>
      </c>
      <c r="C15" s="5" t="n">
        <v>0</v>
      </c>
    </row>
    <row r="16" spans="1:3">
      <c r="A16" s="4" t="s">
        <v>665</v>
      </c>
    </row>
    <row r="17" spans="1:3">
      <c r="A17" s="3" t="s">
        <v>737</v>
      </c>
    </row>
    <row r="18" spans="1:3">
      <c r="A18" s="4" t="s">
        <v>793</v>
      </c>
      <c r="B18" s="5" t="n">
        <v>1866</v>
      </c>
      <c r="C18" s="5" t="n">
        <v>1324</v>
      </c>
    </row>
    <row r="19" spans="1:3">
      <c r="A19" s="4" t="s">
        <v>794</v>
      </c>
      <c r="B19" s="5" t="n">
        <v>1866</v>
      </c>
      <c r="C19" s="5" t="n">
        <v>1324</v>
      </c>
    </row>
    <row r="20" spans="1:3">
      <c r="A20" s="4" t="s">
        <v>795</v>
      </c>
      <c r="B20" s="5" t="n">
        <v>0</v>
      </c>
      <c r="C20" s="5" t="n">
        <v>0</v>
      </c>
    </row>
    <row r="21" spans="1:3">
      <c r="A21" s="4" t="s">
        <v>664</v>
      </c>
    </row>
    <row r="22" spans="1:3">
      <c r="A22" s="3" t="s">
        <v>737</v>
      </c>
    </row>
    <row r="23" spans="1:3">
      <c r="A23" s="4" t="s">
        <v>793</v>
      </c>
      <c r="B23" s="5" t="n">
        <v>15</v>
      </c>
      <c r="C23" s="5" t="n">
        <v>100</v>
      </c>
    </row>
    <row r="24" spans="1:3">
      <c r="A24" s="4" t="s">
        <v>794</v>
      </c>
      <c r="B24" s="5" t="n">
        <v>0</v>
      </c>
      <c r="C24" s="5" t="n">
        <v>0</v>
      </c>
    </row>
    <row r="25" spans="1:3">
      <c r="A25" s="4" t="s">
        <v>795</v>
      </c>
      <c r="B25" s="5" t="n">
        <v>15</v>
      </c>
      <c r="C25" s="5" t="n">
        <v>100</v>
      </c>
    </row>
    <row r="26" spans="1:3">
      <c r="A26" s="4" t="s">
        <v>783</v>
      </c>
    </row>
    <row r="27" spans="1:3">
      <c r="A27" s="3" t="s">
        <v>737</v>
      </c>
    </row>
    <row r="28" spans="1:3">
      <c r="A28" s="4" t="s">
        <v>793</v>
      </c>
      <c r="B28" s="5" t="n">
        <v>28</v>
      </c>
      <c r="C28" s="5" t="n">
        <v>52</v>
      </c>
    </row>
    <row r="29" spans="1:3">
      <c r="A29" s="4" t="s">
        <v>794</v>
      </c>
      <c r="B29" s="5" t="n">
        <v>0</v>
      </c>
      <c r="C29" s="5" t="n">
        <v>0</v>
      </c>
    </row>
    <row r="30" spans="1:3">
      <c r="A30" s="4" t="s">
        <v>795</v>
      </c>
      <c r="B30" s="5" t="n">
        <v>28</v>
      </c>
      <c r="C30" s="5" t="n">
        <v>52</v>
      </c>
    </row>
    <row r="31" spans="1:3">
      <c r="A31" s="4" t="s">
        <v>665</v>
      </c>
    </row>
    <row r="32" spans="1:3">
      <c r="A32" s="3" t="s">
        <v>737</v>
      </c>
    </row>
    <row r="33" spans="1:3">
      <c r="A33" s="4" t="s">
        <v>793</v>
      </c>
      <c r="B33" s="5" t="n">
        <v>2732</v>
      </c>
      <c r="C33" s="5" t="n">
        <v>19059</v>
      </c>
    </row>
    <row r="34" spans="1:3">
      <c r="A34" s="4" t="s">
        <v>794</v>
      </c>
      <c r="B34" s="5" t="n">
        <v>2732</v>
      </c>
      <c r="C34" s="5" t="n">
        <v>19059</v>
      </c>
    </row>
    <row r="35" spans="1:3">
      <c r="A35" s="4" t="s">
        <v>795</v>
      </c>
      <c r="B35" s="5" t="n">
        <v>0</v>
      </c>
      <c r="C35" s="5" t="n">
        <v>0</v>
      </c>
    </row>
    <row r="36" spans="1:3">
      <c r="A36" s="4" t="s">
        <v>664</v>
      </c>
    </row>
    <row r="37" spans="1:3">
      <c r="A37" s="3" t="s">
        <v>737</v>
      </c>
    </row>
    <row r="38" spans="1:3">
      <c r="A38" s="4" t="s">
        <v>793</v>
      </c>
      <c r="B38" s="5" t="n">
        <v>25992</v>
      </c>
      <c r="C38" s="5" t="n">
        <v>27607</v>
      </c>
    </row>
    <row r="39" spans="1:3">
      <c r="A39" s="4" t="s">
        <v>794</v>
      </c>
      <c r="B39" s="5" t="n">
        <v>0</v>
      </c>
      <c r="C39" s="5" t="n">
        <v>0</v>
      </c>
    </row>
    <row r="40" spans="1:3">
      <c r="A40" s="4" t="s">
        <v>795</v>
      </c>
      <c r="B40" s="5" t="n">
        <v>25992</v>
      </c>
      <c r="C40" s="5" t="n">
        <v>27607</v>
      </c>
    </row>
    <row r="41" spans="1:3">
      <c r="A41" s="4" t="s">
        <v>666</v>
      </c>
    </row>
    <row r="42" spans="1:3">
      <c r="A42" s="3" t="s">
        <v>737</v>
      </c>
    </row>
    <row r="43" spans="1:3">
      <c r="A43" s="4" t="s">
        <v>793</v>
      </c>
      <c r="B43" s="5" t="n">
        <v>3186</v>
      </c>
      <c r="C43" s="5" t="n">
        <v>2618</v>
      </c>
    </row>
    <row r="44" spans="1:3">
      <c r="A44" s="4" t="s">
        <v>794</v>
      </c>
      <c r="B44" s="5" t="n">
        <v>0</v>
      </c>
      <c r="C44" s="5" t="n">
        <v>0</v>
      </c>
    </row>
    <row r="45" spans="1:3">
      <c r="A45" s="4" t="s">
        <v>795</v>
      </c>
      <c r="B45" s="5" t="n">
        <v>3186</v>
      </c>
      <c r="C45" s="5" t="n">
        <v>2618</v>
      </c>
    </row>
    <row r="46" spans="1:3">
      <c r="A46" s="4" t="s">
        <v>783</v>
      </c>
    </row>
    <row r="47" spans="1:3">
      <c r="A47" s="3" t="s">
        <v>737</v>
      </c>
    </row>
    <row r="48" spans="1:3">
      <c r="A48" s="4" t="s">
        <v>793</v>
      </c>
      <c r="B48" s="5" t="n">
        <v>1517</v>
      </c>
      <c r="C48" s="5" t="n">
        <v>1202</v>
      </c>
    </row>
    <row r="49" spans="1:3">
      <c r="A49" s="4" t="s">
        <v>794</v>
      </c>
      <c r="B49" s="5" t="n">
        <v>0</v>
      </c>
      <c r="C49" s="5" t="n">
        <v>0</v>
      </c>
    </row>
    <row r="50" spans="1:3">
      <c r="A50" s="4" t="s">
        <v>795</v>
      </c>
      <c r="B50" s="5" t="n">
        <v>1517</v>
      </c>
      <c r="C50" s="5" t="n">
        <v>1202</v>
      </c>
    </row>
    <row r="51" spans="1:3">
      <c r="A51" s="4" t="s">
        <v>250</v>
      </c>
    </row>
    <row r="52" spans="1:3">
      <c r="A52" s="3" t="s">
        <v>737</v>
      </c>
    </row>
    <row r="53" spans="1:3">
      <c r="A53" s="4" t="s">
        <v>793</v>
      </c>
      <c r="B53" s="5" t="n">
        <v>4220</v>
      </c>
      <c r="C53" s="5" t="n">
        <v>4065</v>
      </c>
    </row>
    <row r="54" spans="1:3">
      <c r="A54" s="4" t="s">
        <v>794</v>
      </c>
      <c r="B54" s="5" t="n">
        <v>0</v>
      </c>
      <c r="C54" s="5" t="n">
        <v>0</v>
      </c>
    </row>
    <row r="55" spans="1:3">
      <c r="A55" s="4" t="s">
        <v>795</v>
      </c>
      <c r="B55" s="6" t="n">
        <v>4220</v>
      </c>
      <c r="C55" s="6" t="n">
        <v>40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3</v>
      </c>
      <c r="D2" s="2" t="s">
        <v>93</v>
      </c>
    </row>
    <row r="3" spans="1:4">
      <c r="A3" s="3" t="s">
        <v>797</v>
      </c>
    </row>
    <row r="4" spans="1:4">
      <c r="A4" s="4" t="s">
        <v>798</v>
      </c>
      <c r="B4" s="6" t="n">
        <v>59381</v>
      </c>
      <c r="C4" s="6" t="n">
        <v>66585</v>
      </c>
    </row>
    <row r="5" spans="1:4">
      <c r="A5" s="4" t="s">
        <v>773</v>
      </c>
      <c r="B5" s="5" t="n">
        <v>48144</v>
      </c>
      <c r="C5" s="5" t="n">
        <v>56564</v>
      </c>
      <c r="D5" s="6" t="n">
        <v>70426</v>
      </c>
    </row>
    <row r="6" spans="1:4">
      <c r="A6" s="4" t="s">
        <v>799</v>
      </c>
      <c r="B6" s="5" t="n">
        <v>2273</v>
      </c>
      <c r="C6" s="5" t="n">
        <v>684</v>
      </c>
    </row>
    <row r="7" spans="1:4">
      <c r="A7" s="4" t="s">
        <v>790</v>
      </c>
      <c r="B7" s="5" t="n">
        <v>51041</v>
      </c>
      <c r="C7" s="5" t="n">
        <v>67070</v>
      </c>
      <c r="D7" s="5" t="n">
        <v>79496</v>
      </c>
    </row>
    <row r="8" spans="1:4">
      <c r="A8" s="4" t="s">
        <v>791</v>
      </c>
      <c r="B8" s="5" t="n">
        <v>1890</v>
      </c>
      <c r="C8" s="5" t="n">
        <v>2708</v>
      </c>
      <c r="D8" s="5" t="n">
        <v>4777</v>
      </c>
    </row>
    <row r="9" spans="1:4">
      <c r="A9" s="4" t="s">
        <v>665</v>
      </c>
    </row>
    <row r="10" spans="1:4">
      <c r="A10" s="3" t="s">
        <v>797</v>
      </c>
    </row>
    <row r="11" spans="1:4">
      <c r="A11" s="4" t="s">
        <v>773</v>
      </c>
      <c r="B11" s="5" t="n">
        <v>1866</v>
      </c>
      <c r="C11" s="5" t="n">
        <v>1324</v>
      </c>
      <c r="D11" s="5" t="n">
        <v>2226</v>
      </c>
    </row>
    <row r="12" spans="1:4">
      <c r="A12" s="4" t="s">
        <v>790</v>
      </c>
      <c r="B12" s="5" t="n">
        <v>1709</v>
      </c>
      <c r="C12" s="5" t="n">
        <v>1729</v>
      </c>
      <c r="D12" s="5" t="n">
        <v>5503</v>
      </c>
    </row>
    <row r="13" spans="1:4">
      <c r="A13" s="4" t="s">
        <v>791</v>
      </c>
      <c r="B13" s="5" t="n">
        <v>34</v>
      </c>
      <c r="C13" s="5" t="n">
        <v>64</v>
      </c>
      <c r="D13" s="5" t="n">
        <v>66</v>
      </c>
    </row>
    <row r="14" spans="1:4">
      <c r="A14" s="4" t="s">
        <v>665</v>
      </c>
    </row>
    <row r="15" spans="1:4">
      <c r="A15" s="3" t="s">
        <v>797</v>
      </c>
    </row>
    <row r="16" spans="1:4">
      <c r="A16" s="4" t="s">
        <v>773</v>
      </c>
      <c r="B16" s="5" t="n">
        <v>2732</v>
      </c>
      <c r="C16" s="5" t="n">
        <v>19059</v>
      </c>
      <c r="D16" s="5" t="n">
        <v>23102</v>
      </c>
    </row>
    <row r="17" spans="1:4">
      <c r="A17" s="4" t="s">
        <v>799</v>
      </c>
      <c r="B17" s="5" t="n">
        <v>18</v>
      </c>
      <c r="C17" s="5" t="n">
        <v>1</v>
      </c>
    </row>
    <row r="18" spans="1:4">
      <c r="A18" s="4" t="s">
        <v>790</v>
      </c>
      <c r="B18" s="5" t="n">
        <v>5308</v>
      </c>
      <c r="C18" s="5" t="n">
        <v>20490</v>
      </c>
      <c r="D18" s="5" t="n">
        <v>24341</v>
      </c>
    </row>
    <row r="19" spans="1:4">
      <c r="A19" s="4" t="s">
        <v>791</v>
      </c>
      <c r="B19" s="5" t="n">
        <v>114</v>
      </c>
      <c r="C19" s="5" t="n">
        <v>778</v>
      </c>
      <c r="D19" s="5" t="n">
        <v>2942</v>
      </c>
    </row>
    <row r="20" spans="1:4">
      <c r="A20" s="4" t="s">
        <v>776</v>
      </c>
    </row>
    <row r="21" spans="1:4">
      <c r="A21" s="3" t="s">
        <v>797</v>
      </c>
    </row>
    <row r="22" spans="1:4">
      <c r="A22" s="4" t="s">
        <v>773</v>
      </c>
      <c r="B22" s="5" t="n">
        <v>15120</v>
      </c>
      <c r="C22" s="5" t="n">
        <v>18039</v>
      </c>
      <c r="D22" s="5" t="n">
        <v>20624</v>
      </c>
    </row>
    <row r="23" spans="1:4">
      <c r="A23" s="4" t="s">
        <v>799</v>
      </c>
      <c r="B23" s="5" t="n">
        <v>2169</v>
      </c>
      <c r="C23" s="5" t="n">
        <v>681</v>
      </c>
    </row>
    <row r="24" spans="1:4">
      <c r="A24" s="4" t="s">
        <v>790</v>
      </c>
      <c r="B24" s="5" t="n">
        <v>21000</v>
      </c>
      <c r="C24" s="5" t="n">
        <v>23154</v>
      </c>
      <c r="D24" s="5" t="n">
        <v>26821</v>
      </c>
    </row>
    <row r="25" spans="1:4">
      <c r="A25" s="4" t="s">
        <v>791</v>
      </c>
      <c r="B25" s="5" t="n">
        <v>695</v>
      </c>
      <c r="C25" s="5" t="n">
        <v>963</v>
      </c>
      <c r="D25" s="5" t="n">
        <v>885</v>
      </c>
    </row>
    <row r="26" spans="1:4">
      <c r="A26" s="4" t="s">
        <v>781</v>
      </c>
    </row>
    <row r="27" spans="1:4">
      <c r="A27" s="3" t="s">
        <v>797</v>
      </c>
    </row>
    <row r="28" spans="1:4">
      <c r="A28" s="4" t="s">
        <v>773</v>
      </c>
      <c r="B28" s="5" t="n">
        <v>28426</v>
      </c>
      <c r="C28" s="5" t="n">
        <v>18142</v>
      </c>
      <c r="D28" s="5" t="n">
        <v>24474</v>
      </c>
    </row>
    <row r="29" spans="1:4">
      <c r="A29" s="4" t="s">
        <v>799</v>
      </c>
      <c r="B29" s="5" t="n">
        <v>86</v>
      </c>
      <c r="C29" s="5" t="n">
        <v>2</v>
      </c>
    </row>
    <row r="30" spans="1:4">
      <c r="A30" s="4" t="s">
        <v>790</v>
      </c>
      <c r="B30" s="5" t="n">
        <v>23024</v>
      </c>
      <c r="C30" s="5" t="n">
        <v>21692</v>
      </c>
      <c r="D30" s="5" t="n">
        <v>22828</v>
      </c>
    </row>
    <row r="31" spans="1:4">
      <c r="A31" s="4" t="s">
        <v>791</v>
      </c>
      <c r="B31" s="6" t="n">
        <v>1047</v>
      </c>
      <c r="C31" s="5" t="n">
        <v>903</v>
      </c>
      <c r="D31" s="5" t="n">
        <v>884</v>
      </c>
    </row>
    <row r="32" spans="1:4">
      <c r="A32" s="4" t="s">
        <v>250</v>
      </c>
    </row>
    <row r="33" spans="1:4">
      <c r="A33" s="3" t="s">
        <v>797</v>
      </c>
    </row>
    <row r="34" spans="1:4">
      <c r="A34" s="4" t="s">
        <v>790</v>
      </c>
      <c r="C34" s="6" t="n">
        <v>5</v>
      </c>
      <c r="D34" s="6"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0</v>
      </c>
      <c r="C1" s="2" t="s">
        <v>2</v>
      </c>
      <c r="E1" s="2" t="s">
        <v>33</v>
      </c>
    </row>
    <row r="2" spans="1:6">
      <c r="A2" s="3" t="s">
        <v>801</v>
      </c>
    </row>
    <row r="3" spans="1:6">
      <c r="A3" s="4" t="s">
        <v>802</v>
      </c>
      <c r="C3" s="6" t="n">
        <v>29919</v>
      </c>
      <c r="E3" s="6" t="n">
        <v>25241</v>
      </c>
    </row>
    <row r="4" spans="1:6">
      <c r="A4" s="4" t="s">
        <v>803</v>
      </c>
      <c r="C4" s="5" t="n">
        <v>19602</v>
      </c>
      <c r="D4" s="4" t="s">
        <v>780</v>
      </c>
      <c r="E4" s="5" t="n">
        <v>17776</v>
      </c>
      <c r="F4" s="4" t="s">
        <v>804</v>
      </c>
    </row>
    <row r="5" spans="1:6">
      <c r="A5" s="4" t="s">
        <v>805</v>
      </c>
      <c r="C5" s="5" t="n">
        <v>49521</v>
      </c>
      <c r="E5" s="5" t="n">
        <v>43017</v>
      </c>
    </row>
    <row r="6" spans="1:6">
      <c r="A6" s="4" t="s">
        <v>806</v>
      </c>
      <c r="C6" s="5" t="n">
        <v>5660277</v>
      </c>
      <c r="E6" s="5" t="n">
        <v>5346125</v>
      </c>
    </row>
    <row r="7" spans="1:6">
      <c r="A7" s="4" t="s">
        <v>739</v>
      </c>
      <c r="C7" s="5" t="n">
        <v>5709798</v>
      </c>
      <c r="E7" s="5" t="n">
        <v>5389142</v>
      </c>
    </row>
    <row r="8" spans="1:6">
      <c r="A8" s="4" t="s">
        <v>783</v>
      </c>
    </row>
    <row r="9" spans="1:6">
      <c r="A9" s="3" t="s">
        <v>801</v>
      </c>
    </row>
    <row r="10" spans="1:6">
      <c r="A10" s="4" t="s">
        <v>802</v>
      </c>
      <c r="C10" s="5" t="n">
        <v>155</v>
      </c>
      <c r="E10" s="5" t="n">
        <v>239</v>
      </c>
    </row>
    <row r="11" spans="1:6">
      <c r="A11" s="4" t="s">
        <v>803</v>
      </c>
      <c r="C11" s="5" t="n">
        <v>274</v>
      </c>
      <c r="D11" s="4" t="s">
        <v>780</v>
      </c>
      <c r="E11" s="5" t="n">
        <v>253</v>
      </c>
      <c r="F11" s="4" t="s">
        <v>804</v>
      </c>
    </row>
    <row r="12" spans="1:6">
      <c r="A12" s="4" t="s">
        <v>805</v>
      </c>
      <c r="C12" s="5" t="n">
        <v>429</v>
      </c>
      <c r="E12" s="5" t="n">
        <v>492</v>
      </c>
    </row>
    <row r="13" spans="1:6">
      <c r="A13" s="4" t="s">
        <v>806</v>
      </c>
      <c r="C13" s="5" t="n">
        <v>13934</v>
      </c>
      <c r="E13" s="5" t="n">
        <v>18087</v>
      </c>
    </row>
    <row r="14" spans="1:6">
      <c r="A14" s="4" t="s">
        <v>739</v>
      </c>
      <c r="C14" s="5" t="n">
        <v>14363</v>
      </c>
      <c r="E14" s="5" t="n">
        <v>18579</v>
      </c>
    </row>
    <row r="15" spans="1:6">
      <c r="A15" s="4" t="s">
        <v>666</v>
      </c>
    </row>
    <row r="16" spans="1:6">
      <c r="A16" s="3" t="s">
        <v>801</v>
      </c>
    </row>
    <row r="17" spans="1:6">
      <c r="A17" s="4" t="s">
        <v>802</v>
      </c>
      <c r="C17" s="5" t="n">
        <v>620</v>
      </c>
      <c r="E17" s="5" t="n">
        <v>616</v>
      </c>
    </row>
    <row r="18" spans="1:6">
      <c r="A18" s="4" t="s">
        <v>803</v>
      </c>
      <c r="C18" s="5" t="n">
        <v>907</v>
      </c>
      <c r="D18" s="4" t="s">
        <v>780</v>
      </c>
      <c r="E18" s="5" t="n">
        <v>876</v>
      </c>
      <c r="F18" s="4" t="s">
        <v>804</v>
      </c>
    </row>
    <row r="19" spans="1:6">
      <c r="A19" s="4" t="s">
        <v>805</v>
      </c>
      <c r="C19" s="5" t="n">
        <v>1527</v>
      </c>
      <c r="E19" s="5" t="n">
        <v>1492</v>
      </c>
    </row>
    <row r="20" spans="1:6">
      <c r="A20" s="4" t="s">
        <v>806</v>
      </c>
      <c r="C20" s="5" t="n">
        <v>214915</v>
      </c>
      <c r="E20" s="5" t="n">
        <v>202660</v>
      </c>
    </row>
    <row r="21" spans="1:6">
      <c r="A21" s="4" t="s">
        <v>739</v>
      </c>
      <c r="C21" s="5" t="n">
        <v>216442</v>
      </c>
      <c r="E21" s="5" t="n">
        <v>204152</v>
      </c>
    </row>
    <row r="22" spans="1:6">
      <c r="A22" s="4" t="s">
        <v>664</v>
      </c>
    </row>
    <row r="23" spans="1:6">
      <c r="A23" s="3" t="s">
        <v>801</v>
      </c>
    </row>
    <row r="24" spans="1:6">
      <c r="A24" s="4" t="s">
        <v>802</v>
      </c>
      <c r="C24" s="5" t="n">
        <v>13210</v>
      </c>
      <c r="E24" s="5" t="n">
        <v>11515</v>
      </c>
    </row>
    <row r="25" spans="1:6">
      <c r="A25" s="4" t="s">
        <v>803</v>
      </c>
      <c r="C25" s="5" t="n">
        <v>8553</v>
      </c>
      <c r="D25" s="4" t="s">
        <v>780</v>
      </c>
      <c r="E25" s="5" t="n">
        <v>9232</v>
      </c>
      <c r="F25" s="4" t="s">
        <v>804</v>
      </c>
    </row>
    <row r="26" spans="1:6">
      <c r="A26" s="4" t="s">
        <v>805</v>
      </c>
      <c r="C26" s="5" t="n">
        <v>21763</v>
      </c>
      <c r="E26" s="5" t="n">
        <v>20747</v>
      </c>
    </row>
    <row r="27" spans="1:6">
      <c r="A27" s="4" t="s">
        <v>806</v>
      </c>
      <c r="C27" s="5" t="n">
        <v>1113742</v>
      </c>
      <c r="E27" s="5" t="n">
        <v>1091195</v>
      </c>
    </row>
    <row r="28" spans="1:6">
      <c r="A28" s="4" t="s">
        <v>739</v>
      </c>
      <c r="C28" s="5" t="n">
        <v>1135505</v>
      </c>
      <c r="E28" s="5" t="n">
        <v>1111942</v>
      </c>
    </row>
    <row r="29" spans="1:6">
      <c r="A29" s="4" t="s">
        <v>665</v>
      </c>
    </row>
    <row r="30" spans="1:6">
      <c r="A30" s="3" t="s">
        <v>801</v>
      </c>
    </row>
    <row r="31" spans="1:6">
      <c r="A31" s="4" t="s">
        <v>802</v>
      </c>
      <c r="C31" s="5" t="n">
        <v>683</v>
      </c>
      <c r="E31" s="5" t="n">
        <v>16</v>
      </c>
    </row>
    <row r="32" spans="1:6">
      <c r="A32" s="4" t="s">
        <v>803</v>
      </c>
      <c r="C32" s="5" t="n">
        <v>1104</v>
      </c>
      <c r="D32" s="4" t="s">
        <v>780</v>
      </c>
      <c r="E32" s="5" t="n">
        <v>1586</v>
      </c>
      <c r="F32" s="4" t="s">
        <v>804</v>
      </c>
    </row>
    <row r="33" spans="1:6">
      <c r="A33" s="4" t="s">
        <v>805</v>
      </c>
      <c r="C33" s="5" t="n">
        <v>1787</v>
      </c>
      <c r="E33" s="5" t="n">
        <v>1602</v>
      </c>
    </row>
    <row r="34" spans="1:6">
      <c r="A34" s="4" t="s">
        <v>806</v>
      </c>
      <c r="C34" s="5" t="n">
        <v>429093</v>
      </c>
      <c r="E34" s="5" t="n">
        <v>392521</v>
      </c>
    </row>
    <row r="35" spans="1:6">
      <c r="A35" s="4" t="s">
        <v>739</v>
      </c>
      <c r="C35" s="5" t="n">
        <v>430880</v>
      </c>
      <c r="E35" s="5" t="n">
        <v>394123</v>
      </c>
    </row>
    <row r="36" spans="1:6">
      <c r="A36" s="4" t="s">
        <v>783</v>
      </c>
    </row>
    <row r="37" spans="1:6">
      <c r="A37" s="3" t="s">
        <v>801</v>
      </c>
    </row>
    <row r="38" spans="1:6">
      <c r="A38" s="4" t="s">
        <v>802</v>
      </c>
      <c r="C38" s="5" t="n">
        <v>28</v>
      </c>
      <c r="E38" s="5" t="n">
        <v>54</v>
      </c>
    </row>
    <row r="39" spans="1:6">
      <c r="A39" s="4" t="s">
        <v>803</v>
      </c>
      <c r="C39" s="5" t="n">
        <v>19</v>
      </c>
      <c r="D39" s="4" t="s">
        <v>780</v>
      </c>
      <c r="E39" s="5" t="n">
        <v>19</v>
      </c>
      <c r="F39" s="4" t="s">
        <v>804</v>
      </c>
    </row>
    <row r="40" spans="1:6">
      <c r="A40" s="4" t="s">
        <v>805</v>
      </c>
      <c r="C40" s="5" t="n">
        <v>47</v>
      </c>
      <c r="E40" s="5" t="n">
        <v>73</v>
      </c>
    </row>
    <row r="41" spans="1:6">
      <c r="A41" s="4" t="s">
        <v>806</v>
      </c>
      <c r="C41" s="5" t="n">
        <v>2393</v>
      </c>
      <c r="E41" s="5" t="n">
        <v>3818</v>
      </c>
    </row>
    <row r="42" spans="1:6">
      <c r="A42" s="4" t="s">
        <v>739</v>
      </c>
      <c r="C42" s="5" t="n">
        <v>2440</v>
      </c>
      <c r="E42" s="5" t="n">
        <v>3891</v>
      </c>
    </row>
    <row r="43" spans="1:6">
      <c r="A43" s="4" t="s">
        <v>664</v>
      </c>
    </row>
    <row r="44" spans="1:6">
      <c r="A44" s="3" t="s">
        <v>801</v>
      </c>
    </row>
    <row r="45" spans="1:6">
      <c r="A45" s="4" t="s">
        <v>802</v>
      </c>
      <c r="C45" s="5" t="n">
        <v>133</v>
      </c>
      <c r="E45" s="5" t="n">
        <v>256</v>
      </c>
    </row>
    <row r="46" spans="1:6">
      <c r="A46" s="4" t="s">
        <v>803</v>
      </c>
      <c r="B46" s="4" t="s">
        <v>780</v>
      </c>
      <c r="C46" s="5" t="n">
        <v>20</v>
      </c>
    </row>
    <row r="47" spans="1:6">
      <c r="A47" s="4" t="s">
        <v>805</v>
      </c>
      <c r="C47" s="5" t="n">
        <v>153</v>
      </c>
      <c r="E47" s="5" t="n">
        <v>256</v>
      </c>
    </row>
    <row r="48" spans="1:6">
      <c r="A48" s="4" t="s">
        <v>806</v>
      </c>
      <c r="C48" s="5" t="n">
        <v>70539</v>
      </c>
      <c r="E48" s="5" t="n">
        <v>52080</v>
      </c>
    </row>
    <row r="49" spans="1:6">
      <c r="A49" s="4" t="s">
        <v>739</v>
      </c>
      <c r="C49" s="5" t="n">
        <v>70692</v>
      </c>
      <c r="E49" s="5" t="n">
        <v>52336</v>
      </c>
    </row>
    <row r="50" spans="1:6">
      <c r="A50" s="4" t="s">
        <v>665</v>
      </c>
    </row>
    <row r="51" spans="1:6">
      <c r="A51" s="3" t="s">
        <v>801</v>
      </c>
    </row>
    <row r="52" spans="1:6">
      <c r="A52" s="4" t="s">
        <v>802</v>
      </c>
      <c r="E52" s="5" t="n">
        <v>29</v>
      </c>
    </row>
    <row r="53" spans="1:6">
      <c r="A53" s="4" t="s">
        <v>803</v>
      </c>
      <c r="B53" s="4" t="s">
        <v>780</v>
      </c>
      <c r="C53" s="5" t="n">
        <v>1635</v>
      </c>
    </row>
    <row r="54" spans="1:6">
      <c r="A54" s="4" t="s">
        <v>805</v>
      </c>
      <c r="C54" s="5" t="n">
        <v>1635</v>
      </c>
      <c r="E54" s="5" t="n">
        <v>29</v>
      </c>
    </row>
    <row r="55" spans="1:6">
      <c r="A55" s="4" t="s">
        <v>806</v>
      </c>
      <c r="C55" s="5" t="n">
        <v>174466</v>
      </c>
      <c r="E55" s="5" t="n">
        <v>125761</v>
      </c>
    </row>
    <row r="56" spans="1:6">
      <c r="A56" s="4" t="s">
        <v>739</v>
      </c>
      <c r="C56" s="5" t="n">
        <v>176101</v>
      </c>
      <c r="E56" s="5" t="n">
        <v>125790</v>
      </c>
    </row>
    <row r="57" spans="1:6">
      <c r="A57" s="4" t="s">
        <v>776</v>
      </c>
    </row>
    <row r="58" spans="1:6">
      <c r="A58" s="3" t="s">
        <v>801</v>
      </c>
    </row>
    <row r="59" spans="1:6">
      <c r="A59" s="4" t="s">
        <v>802</v>
      </c>
      <c r="C59" s="5" t="n">
        <v>4786</v>
      </c>
      <c r="E59" s="5" t="n">
        <v>145</v>
      </c>
    </row>
    <row r="60" spans="1:6">
      <c r="A60" s="4" t="s">
        <v>803</v>
      </c>
      <c r="C60" s="5" t="n">
        <v>1375</v>
      </c>
      <c r="D60" s="4" t="s">
        <v>780</v>
      </c>
      <c r="E60" s="5" t="n">
        <v>1043</v>
      </c>
      <c r="F60" s="4" t="s">
        <v>804</v>
      </c>
    </row>
    <row r="61" spans="1:6">
      <c r="A61" s="4" t="s">
        <v>805</v>
      </c>
      <c r="C61" s="5" t="n">
        <v>6161</v>
      </c>
      <c r="E61" s="5" t="n">
        <v>1188</v>
      </c>
    </row>
    <row r="62" spans="1:6">
      <c r="A62" s="4" t="s">
        <v>806</v>
      </c>
      <c r="C62" s="5" t="n">
        <v>1071228</v>
      </c>
      <c r="E62" s="5" t="n">
        <v>1056678</v>
      </c>
    </row>
    <row r="63" spans="1:6">
      <c r="A63" s="4" t="s">
        <v>739</v>
      </c>
      <c r="B63" s="4" t="s">
        <v>807</v>
      </c>
      <c r="C63" s="5" t="n">
        <v>1077389</v>
      </c>
      <c r="E63" s="5" t="n">
        <v>1057866</v>
      </c>
    </row>
    <row r="64" spans="1:6">
      <c r="A64" s="4" t="s">
        <v>781</v>
      </c>
    </row>
    <row r="65" spans="1:6">
      <c r="A65" s="3" t="s">
        <v>801</v>
      </c>
    </row>
    <row r="66" spans="1:6">
      <c r="A66" s="4" t="s">
        <v>802</v>
      </c>
      <c r="C66" s="5" t="n">
        <v>780</v>
      </c>
      <c r="E66" s="5" t="n">
        <v>856</v>
      </c>
    </row>
    <row r="67" spans="1:6">
      <c r="A67" s="4" t="s">
        <v>803</v>
      </c>
      <c r="C67" s="5" t="n">
        <v>3584</v>
      </c>
      <c r="D67" s="4" t="s">
        <v>780</v>
      </c>
      <c r="E67" s="5" t="n">
        <v>2360</v>
      </c>
      <c r="F67" s="4" t="s">
        <v>804</v>
      </c>
    </row>
    <row r="68" spans="1:6">
      <c r="A68" s="4" t="s">
        <v>805</v>
      </c>
      <c r="C68" s="5" t="n">
        <v>4364</v>
      </c>
      <c r="E68" s="5" t="n">
        <v>3216</v>
      </c>
    </row>
    <row r="69" spans="1:6">
      <c r="A69" s="4" t="s">
        <v>806</v>
      </c>
      <c r="C69" s="5" t="n">
        <v>1283431</v>
      </c>
      <c r="E69" s="5" t="n">
        <v>1168674</v>
      </c>
    </row>
    <row r="70" spans="1:6">
      <c r="A70" s="4" t="s">
        <v>739</v>
      </c>
      <c r="B70" s="4" t="s">
        <v>807</v>
      </c>
      <c r="C70" s="5" t="n">
        <v>1287795</v>
      </c>
      <c r="E70" s="5" t="n">
        <v>1171890</v>
      </c>
    </row>
    <row r="71" spans="1:6">
      <c r="A71" s="4" t="s">
        <v>782</v>
      </c>
    </row>
    <row r="72" spans="1:6">
      <c r="A72" s="3" t="s">
        <v>801</v>
      </c>
    </row>
    <row r="73" spans="1:6">
      <c r="A73" s="4" t="s">
        <v>739</v>
      </c>
      <c r="C73" s="5" t="n">
        <v>249233</v>
      </c>
      <c r="E73" s="5" t="n">
        <v>182017</v>
      </c>
    </row>
    <row r="74" spans="1:6">
      <c r="A74" s="4" t="s">
        <v>250</v>
      </c>
    </row>
    <row r="75" spans="1:6">
      <c r="A75" s="3" t="s">
        <v>801</v>
      </c>
    </row>
    <row r="76" spans="1:6">
      <c r="A76" s="4" t="s">
        <v>802</v>
      </c>
      <c r="C76" s="5" t="n">
        <v>9524</v>
      </c>
      <c r="E76" s="5" t="n">
        <v>11515</v>
      </c>
    </row>
    <row r="77" spans="1:6">
      <c r="A77" s="4" t="s">
        <v>803</v>
      </c>
      <c r="C77" s="5" t="n">
        <v>2131</v>
      </c>
      <c r="D77" s="4" t="s">
        <v>780</v>
      </c>
      <c r="E77" s="5" t="n">
        <v>2407</v>
      </c>
      <c r="F77" s="4" t="s">
        <v>804</v>
      </c>
    </row>
    <row r="78" spans="1:6">
      <c r="A78" s="4" t="s">
        <v>805</v>
      </c>
      <c r="C78" s="5" t="n">
        <v>11655</v>
      </c>
      <c r="E78" s="5" t="n">
        <v>13922</v>
      </c>
    </row>
    <row r="79" spans="1:6">
      <c r="A79" s="4" t="s">
        <v>806</v>
      </c>
      <c r="C79" s="5" t="n">
        <v>1284237</v>
      </c>
      <c r="E79" s="5" t="n">
        <v>1231622</v>
      </c>
    </row>
    <row r="80" spans="1:6">
      <c r="A80" s="4" t="s">
        <v>739</v>
      </c>
      <c r="C80" s="5" t="n">
        <v>1295892</v>
      </c>
      <c r="E80" s="5" t="n">
        <v>1245544</v>
      </c>
    </row>
    <row r="81" spans="1:6">
      <c r="A81" s="4" t="s">
        <v>667</v>
      </c>
    </row>
    <row r="82" spans="1:6">
      <c r="A82" s="3" t="s">
        <v>801</v>
      </c>
    </row>
    <row r="83" spans="1:6">
      <c r="A83" s="4" t="s">
        <v>806</v>
      </c>
      <c r="C83" s="5" t="n">
        <v>2299</v>
      </c>
      <c r="E83" s="5" t="n">
        <v>3029</v>
      </c>
    </row>
    <row r="84" spans="1:6">
      <c r="A84" s="4" t="s">
        <v>739</v>
      </c>
      <c r="C84" s="6" t="n">
        <v>2299</v>
      </c>
      <c r="E84" s="6" t="n">
        <v>3029</v>
      </c>
    </row>
    <row r="85" spans="1:6"/>
    <row r="86" spans="1:6">
      <c r="A86" s="4" t="s">
        <v>780</v>
      </c>
      <c r="B86" s="4" t="s">
        <v>808</v>
      </c>
    </row>
    <row r="87" spans="1:6">
      <c r="A87" s="4" t="s">
        <v>804</v>
      </c>
      <c r="B87" s="4" t="s">
        <v>809</v>
      </c>
    </row>
    <row r="88" spans="1:6">
      <c r="A88" s="4" t="s">
        <v>807</v>
      </c>
      <c r="B88" s="4" t="s">
        <v>784</v>
      </c>
    </row>
  </sheetData>
  <mergeCells count="7">
    <mergeCell ref="A1:B1"/>
    <mergeCell ref="C1:D1"/>
    <mergeCell ref="E1:F1"/>
    <mergeCell ref="A85:E85"/>
    <mergeCell ref="B86:E86"/>
    <mergeCell ref="B87:E87"/>
    <mergeCell ref="B88:E8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3</v>
      </c>
      <c r="D2" s="2" t="s">
        <v>93</v>
      </c>
    </row>
    <row r="3" spans="1:4">
      <c r="A3" s="3" t="s">
        <v>797</v>
      </c>
    </row>
    <row r="4" spans="1:4">
      <c r="A4" s="4" t="s">
        <v>773</v>
      </c>
      <c r="B4" s="6" t="n">
        <v>48144</v>
      </c>
      <c r="C4" s="6" t="n">
        <v>56564</v>
      </c>
      <c r="D4" s="6" t="n">
        <v>70426</v>
      </c>
    </row>
    <row r="5" spans="1:4">
      <c r="A5" s="4" t="s">
        <v>811</v>
      </c>
      <c r="B5" s="5" t="n">
        <v>51041</v>
      </c>
      <c r="C5" s="5" t="n">
        <v>67070</v>
      </c>
      <c r="D5" s="5" t="n">
        <v>79496</v>
      </c>
    </row>
    <row r="6" spans="1:4">
      <c r="A6" s="4" t="s">
        <v>812</v>
      </c>
      <c r="B6" s="5" t="n">
        <v>1890</v>
      </c>
      <c r="C6" s="5" t="n">
        <v>2708</v>
      </c>
      <c r="D6" s="5" t="n">
        <v>4777</v>
      </c>
    </row>
    <row r="7" spans="1:4">
      <c r="A7" s="4" t="s">
        <v>776</v>
      </c>
    </row>
    <row r="8" spans="1:4">
      <c r="A8" s="3" t="s">
        <v>797</v>
      </c>
    </row>
    <row r="9" spans="1:4">
      <c r="A9" s="4" t="s">
        <v>773</v>
      </c>
      <c r="B9" s="5" t="n">
        <v>15120</v>
      </c>
      <c r="C9" s="5" t="n">
        <v>18039</v>
      </c>
      <c r="D9" s="5" t="n">
        <v>20624</v>
      </c>
    </row>
    <row r="10" spans="1:4">
      <c r="A10" s="4" t="s">
        <v>811</v>
      </c>
      <c r="B10" s="5" t="n">
        <v>21000</v>
      </c>
      <c r="C10" s="5" t="n">
        <v>23154</v>
      </c>
      <c r="D10" s="5" t="n">
        <v>26821</v>
      </c>
    </row>
    <row r="11" spans="1:4">
      <c r="A11" s="4" t="s">
        <v>812</v>
      </c>
      <c r="B11" s="5" t="n">
        <v>695</v>
      </c>
      <c r="C11" s="5" t="n">
        <v>963</v>
      </c>
      <c r="D11" s="5" t="n">
        <v>885</v>
      </c>
    </row>
    <row r="12" spans="1:4">
      <c r="A12" s="4" t="s">
        <v>781</v>
      </c>
    </row>
    <row r="13" spans="1:4">
      <c r="A13" s="3" t="s">
        <v>797</v>
      </c>
    </row>
    <row r="14" spans="1:4">
      <c r="A14" s="4" t="s">
        <v>773</v>
      </c>
      <c r="B14" s="5" t="n">
        <v>28426</v>
      </c>
      <c r="C14" s="5" t="n">
        <v>18142</v>
      </c>
      <c r="D14" s="5" t="n">
        <v>24474</v>
      </c>
    </row>
    <row r="15" spans="1:4">
      <c r="A15" s="4" t="s">
        <v>811</v>
      </c>
      <c r="B15" s="5" t="n">
        <v>23024</v>
      </c>
      <c r="C15" s="5" t="n">
        <v>21692</v>
      </c>
      <c r="D15" s="5" t="n">
        <v>22828</v>
      </c>
    </row>
    <row r="16" spans="1:4">
      <c r="A16" s="4" t="s">
        <v>812</v>
      </c>
      <c r="B16" s="5" t="n">
        <v>1047</v>
      </c>
      <c r="C16" s="5" t="n">
        <v>903</v>
      </c>
      <c r="D16" s="5" t="n">
        <v>884</v>
      </c>
    </row>
    <row r="17" spans="1:4">
      <c r="A17" s="4" t="s">
        <v>665</v>
      </c>
    </row>
    <row r="18" spans="1:4">
      <c r="A18" s="3" t="s">
        <v>797</v>
      </c>
    </row>
    <row r="19" spans="1:4">
      <c r="A19" s="4" t="s">
        <v>773</v>
      </c>
      <c r="B19" s="5" t="n">
        <v>1866</v>
      </c>
      <c r="C19" s="5" t="n">
        <v>1324</v>
      </c>
      <c r="D19" s="5" t="n">
        <v>2226</v>
      </c>
    </row>
    <row r="20" spans="1:4">
      <c r="A20" s="4" t="s">
        <v>811</v>
      </c>
      <c r="B20" s="5" t="n">
        <v>1709</v>
      </c>
      <c r="C20" s="5" t="n">
        <v>1729</v>
      </c>
      <c r="D20" s="5" t="n">
        <v>5503</v>
      </c>
    </row>
    <row r="21" spans="1:4">
      <c r="A21" s="4" t="s">
        <v>812</v>
      </c>
      <c r="B21" s="5" t="n">
        <v>34</v>
      </c>
      <c r="C21" s="5" t="n">
        <v>64</v>
      </c>
      <c r="D21" s="5" t="n">
        <v>66</v>
      </c>
    </row>
    <row r="22" spans="1:4">
      <c r="A22" s="4" t="s">
        <v>665</v>
      </c>
    </row>
    <row r="23" spans="1:4">
      <c r="A23" s="3" t="s">
        <v>797</v>
      </c>
    </row>
    <row r="24" spans="1:4">
      <c r="A24" s="4" t="s">
        <v>773</v>
      </c>
      <c r="B24" s="5" t="n">
        <v>2732</v>
      </c>
      <c r="C24" s="5" t="n">
        <v>19059</v>
      </c>
      <c r="D24" s="5" t="n">
        <v>23102</v>
      </c>
    </row>
    <row r="25" spans="1:4">
      <c r="A25" s="4" t="s">
        <v>811</v>
      </c>
      <c r="B25" s="5" t="n">
        <v>5308</v>
      </c>
      <c r="C25" s="5" t="n">
        <v>20490</v>
      </c>
      <c r="D25" s="5" t="n">
        <v>24341</v>
      </c>
    </row>
    <row r="26" spans="1:4">
      <c r="A26" s="4" t="s">
        <v>812</v>
      </c>
      <c r="B26" s="6" t="n">
        <v>114</v>
      </c>
      <c r="C26" s="5" t="n">
        <v>778</v>
      </c>
      <c r="D26" s="5" t="n">
        <v>2942</v>
      </c>
    </row>
    <row r="27" spans="1:4">
      <c r="A27" s="4" t="s">
        <v>250</v>
      </c>
    </row>
    <row r="28" spans="1:4">
      <c r="A28" s="3" t="s">
        <v>797</v>
      </c>
    </row>
    <row r="29" spans="1:4">
      <c r="A29" s="4" t="s">
        <v>811</v>
      </c>
      <c r="C29" s="6" t="n">
        <v>5</v>
      </c>
      <c r="D29" s="6"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3</v>
      </c>
      <c r="D1" s="2" t="s">
        <v>93</v>
      </c>
    </row>
    <row r="2" spans="1:4">
      <c r="A2" s="3" t="s">
        <v>737</v>
      </c>
    </row>
    <row r="3" spans="1:4">
      <c r="A3" s="4" t="s">
        <v>43</v>
      </c>
      <c r="B3" s="6" t="n">
        <v>5692132</v>
      </c>
      <c r="C3" s="6" t="n">
        <v>5372483</v>
      </c>
      <c r="D3" s="6" t="n">
        <v>5271857</v>
      </c>
    </row>
    <row r="4" spans="1:4">
      <c r="A4" s="4" t="s">
        <v>814</v>
      </c>
    </row>
    <row r="5" spans="1:4">
      <c r="A5" s="3" t="s">
        <v>737</v>
      </c>
    </row>
    <row r="6" spans="1:4">
      <c r="A6" s="4" t="s">
        <v>43</v>
      </c>
      <c r="B6" s="5" t="n">
        <v>11509</v>
      </c>
      <c r="C6" s="5" t="n">
        <v>17272</v>
      </c>
    </row>
    <row r="7" spans="1:4">
      <c r="A7" s="4" t="s">
        <v>815</v>
      </c>
    </row>
    <row r="8" spans="1:4">
      <c r="A8" s="3" t="s">
        <v>737</v>
      </c>
    </row>
    <row r="9" spans="1:4">
      <c r="A9" s="4" t="s">
        <v>43</v>
      </c>
      <c r="B9" s="5" t="n">
        <v>2707</v>
      </c>
      <c r="C9" s="5" t="n">
        <v>5322</v>
      </c>
    </row>
    <row r="10" spans="1:4">
      <c r="A10" s="4" t="s">
        <v>816</v>
      </c>
    </row>
    <row r="11" spans="1:4">
      <c r="A11" s="3" t="s">
        <v>737</v>
      </c>
    </row>
    <row r="12" spans="1:4">
      <c r="A12" s="4" t="s">
        <v>43</v>
      </c>
      <c r="B12" s="5" t="n">
        <v>1560</v>
      </c>
      <c r="C12" s="5" t="n">
        <v>278</v>
      </c>
    </row>
    <row r="13" spans="1:4">
      <c r="A13" s="4" t="s">
        <v>816</v>
      </c>
    </row>
    <row r="14" spans="1:4">
      <c r="A14" s="3" t="s">
        <v>737</v>
      </c>
    </row>
    <row r="15" spans="1:4">
      <c r="A15" s="4" t="s">
        <v>43</v>
      </c>
      <c r="B15" s="5" t="n">
        <v>272</v>
      </c>
      <c r="C15" s="5" t="n">
        <v>216</v>
      </c>
    </row>
    <row r="16" spans="1:4">
      <c r="A16" s="4" t="s">
        <v>817</v>
      </c>
    </row>
    <row r="17" spans="1:4">
      <c r="A17" s="3" t="s">
        <v>737</v>
      </c>
    </row>
    <row r="18" spans="1:4">
      <c r="A18" s="4" t="s">
        <v>43</v>
      </c>
      <c r="B18" s="5" t="n">
        <v>16048</v>
      </c>
      <c r="C18" s="5" t="n">
        <v>23088</v>
      </c>
    </row>
    <row r="19" spans="1:4">
      <c r="A19" s="4" t="s">
        <v>818</v>
      </c>
    </row>
    <row r="20" spans="1:4">
      <c r="A20" s="3" t="s">
        <v>737</v>
      </c>
    </row>
    <row r="21" spans="1:4">
      <c r="A21" s="4" t="s">
        <v>43</v>
      </c>
      <c r="B21" s="5" t="n">
        <v>444</v>
      </c>
      <c r="C21" s="5" t="n">
        <v>153</v>
      </c>
    </row>
    <row r="22" spans="1:4">
      <c r="A22" s="4" t="s">
        <v>819</v>
      </c>
    </row>
    <row r="23" spans="1:4">
      <c r="A23" s="3" t="s">
        <v>737</v>
      </c>
    </row>
    <row r="24" spans="1:4">
      <c r="A24" s="4" t="s">
        <v>43</v>
      </c>
      <c r="C24" s="5" t="n">
        <v>457</v>
      </c>
    </row>
    <row r="25" spans="1:4">
      <c r="A25" s="4" t="s">
        <v>820</v>
      </c>
    </row>
    <row r="26" spans="1:4">
      <c r="A26" s="3" t="s">
        <v>737</v>
      </c>
    </row>
    <row r="27" spans="1:4">
      <c r="A27" s="4" t="s">
        <v>43</v>
      </c>
      <c r="B27" s="5" t="n">
        <v>41</v>
      </c>
      <c r="C27" s="5" t="n">
        <v>1</v>
      </c>
    </row>
    <row r="28" spans="1:4">
      <c r="A28" s="4" t="s">
        <v>821</v>
      </c>
    </row>
    <row r="29" spans="1:4">
      <c r="A29" s="3" t="s">
        <v>737</v>
      </c>
    </row>
    <row r="30" spans="1:4">
      <c r="A30" s="4" t="s">
        <v>43</v>
      </c>
      <c r="B30" s="5" t="n">
        <v>485</v>
      </c>
      <c r="C30" s="5" t="n">
        <v>611</v>
      </c>
    </row>
    <row r="31" spans="1:4">
      <c r="A31" s="4" t="s">
        <v>822</v>
      </c>
    </row>
    <row r="32" spans="1:4">
      <c r="A32" s="3" t="s">
        <v>737</v>
      </c>
    </row>
    <row r="33" spans="1:4">
      <c r="A33" s="4" t="s">
        <v>43</v>
      </c>
      <c r="B33" s="5" t="n">
        <v>15194</v>
      </c>
      <c r="C33" s="5" t="n">
        <v>18064</v>
      </c>
    </row>
    <row r="34" spans="1:4">
      <c r="A34" s="4" t="s">
        <v>823</v>
      </c>
    </row>
    <row r="35" spans="1:4">
      <c r="A35" s="3" t="s">
        <v>737</v>
      </c>
    </row>
    <row r="36" spans="1:4">
      <c r="A36" s="4" t="s">
        <v>43</v>
      </c>
      <c r="B36" s="5" t="n">
        <v>28426</v>
      </c>
      <c r="C36" s="5" t="n">
        <v>18142</v>
      </c>
    </row>
    <row r="37" spans="1:4">
      <c r="A37" s="4" t="s">
        <v>824</v>
      </c>
    </row>
    <row r="38" spans="1:4">
      <c r="A38" s="3" t="s">
        <v>737</v>
      </c>
    </row>
    <row r="39" spans="1:4">
      <c r="A39" s="4" t="s">
        <v>43</v>
      </c>
      <c r="B39" s="5" t="n">
        <v>1866</v>
      </c>
      <c r="C39" s="5" t="n">
        <v>1324</v>
      </c>
    </row>
    <row r="40" spans="1:4">
      <c r="A40" s="4" t="s">
        <v>824</v>
      </c>
    </row>
    <row r="41" spans="1:4">
      <c r="A41" s="3" t="s">
        <v>737</v>
      </c>
    </row>
    <row r="42" spans="1:4">
      <c r="A42" s="4" t="s">
        <v>43</v>
      </c>
      <c r="B42" s="5" t="n">
        <v>2732</v>
      </c>
      <c r="C42" s="5" t="n">
        <v>19059</v>
      </c>
    </row>
    <row r="43" spans="1:4">
      <c r="A43" s="4" t="s">
        <v>825</v>
      </c>
    </row>
    <row r="44" spans="1:4">
      <c r="A44" s="3" t="s">
        <v>737</v>
      </c>
    </row>
    <row r="45" spans="1:4">
      <c r="A45" s="4" t="s">
        <v>43</v>
      </c>
      <c r="B45" s="5" t="n">
        <v>48218</v>
      </c>
      <c r="C45" s="5" t="n">
        <v>56589</v>
      </c>
    </row>
    <row r="46" spans="1:4">
      <c r="A46" s="4" t="s">
        <v>826</v>
      </c>
    </row>
    <row r="47" spans="1:4">
      <c r="A47" s="3" t="s">
        <v>737</v>
      </c>
    </row>
    <row r="48" spans="1:4">
      <c r="A48" s="4" t="s">
        <v>43</v>
      </c>
      <c r="B48" s="5" t="n">
        <v>148</v>
      </c>
    </row>
    <row r="49" spans="1:4">
      <c r="A49" s="4" t="s">
        <v>827</v>
      </c>
    </row>
    <row r="50" spans="1:4">
      <c r="A50" s="3" t="s">
        <v>737</v>
      </c>
    </row>
    <row r="51" spans="1:4">
      <c r="A51" s="4" t="s">
        <v>43</v>
      </c>
      <c r="B51" s="5" t="n">
        <v>3059</v>
      </c>
    </row>
    <row r="52" spans="1:4">
      <c r="A52" s="4" t="s">
        <v>828</v>
      </c>
    </row>
    <row r="53" spans="1:4">
      <c r="A53" s="3" t="s">
        <v>737</v>
      </c>
    </row>
    <row r="54" spans="1:4">
      <c r="A54" s="4" t="s">
        <v>43</v>
      </c>
      <c r="B54" s="5" t="n">
        <v>503</v>
      </c>
    </row>
    <row r="55" spans="1:4">
      <c r="A55" s="4" t="s">
        <v>828</v>
      </c>
    </row>
    <row r="56" spans="1:4">
      <c r="A56" s="3" t="s">
        <v>737</v>
      </c>
    </row>
    <row r="57" spans="1:4">
      <c r="A57" s="4" t="s">
        <v>43</v>
      </c>
      <c r="B57" s="5" t="n">
        <v>251</v>
      </c>
    </row>
    <row r="58" spans="1:4">
      <c r="A58" s="4" t="s">
        <v>829</v>
      </c>
    </row>
    <row r="59" spans="1:4">
      <c r="A59" s="3" t="s">
        <v>737</v>
      </c>
    </row>
    <row r="60" spans="1:4">
      <c r="A60" s="4" t="s">
        <v>43</v>
      </c>
      <c r="B60" s="5" t="n">
        <v>0</v>
      </c>
      <c r="C60" s="5" t="n">
        <v>0</v>
      </c>
    </row>
    <row r="61" spans="1:4">
      <c r="A61" s="4" t="s">
        <v>830</v>
      </c>
    </row>
    <row r="62" spans="1:4">
      <c r="A62" s="3" t="s">
        <v>737</v>
      </c>
    </row>
    <row r="63" spans="1:4">
      <c r="A63" s="4" t="s">
        <v>43</v>
      </c>
      <c r="B63" s="5" t="n">
        <v>3961</v>
      </c>
    </row>
    <row r="64" spans="1:4">
      <c r="A64" s="4" t="s">
        <v>831</v>
      </c>
    </row>
    <row r="65" spans="1:4">
      <c r="A65" s="3" t="s">
        <v>737</v>
      </c>
    </row>
    <row r="66" spans="1:4">
      <c r="A66" s="4" t="s">
        <v>43</v>
      </c>
      <c r="B66" s="5" t="n">
        <v>1050094</v>
      </c>
      <c r="C66" s="5" t="n">
        <v>1022377</v>
      </c>
    </row>
    <row r="67" spans="1:4">
      <c r="A67" s="4" t="s">
        <v>832</v>
      </c>
    </row>
    <row r="68" spans="1:4">
      <c r="A68" s="3" t="s">
        <v>737</v>
      </c>
    </row>
    <row r="69" spans="1:4">
      <c r="A69" s="4" t="s">
        <v>43</v>
      </c>
      <c r="B69" s="5" t="n">
        <v>1253603</v>
      </c>
      <c r="C69" s="5" t="n">
        <v>1147969</v>
      </c>
    </row>
    <row r="70" spans="1:4">
      <c r="A70" s="4" t="s">
        <v>833</v>
      </c>
    </row>
    <row r="71" spans="1:4">
      <c r="A71" s="3" t="s">
        <v>737</v>
      </c>
    </row>
    <row r="72" spans="1:4">
      <c r="A72" s="4" t="s">
        <v>43</v>
      </c>
      <c r="B72" s="5" t="n">
        <v>172172</v>
      </c>
      <c r="C72" s="5" t="n">
        <v>124188</v>
      </c>
    </row>
    <row r="73" spans="1:4">
      <c r="A73" s="4" t="s">
        <v>833</v>
      </c>
    </row>
    <row r="74" spans="1:4">
      <c r="A74" s="3" t="s">
        <v>737</v>
      </c>
    </row>
    <row r="75" spans="1:4">
      <c r="A75" s="4" t="s">
        <v>43</v>
      </c>
      <c r="B75" s="5" t="n">
        <v>427584</v>
      </c>
      <c r="C75" s="5" t="n">
        <v>374847</v>
      </c>
    </row>
    <row r="76" spans="1:4">
      <c r="A76" s="4" t="s">
        <v>834</v>
      </c>
    </row>
    <row r="77" spans="1:4">
      <c r="A77" s="3" t="s">
        <v>737</v>
      </c>
    </row>
    <row r="78" spans="1:4">
      <c r="A78" s="4" t="s">
        <v>43</v>
      </c>
      <c r="B78" s="5" t="n">
        <v>2299</v>
      </c>
      <c r="C78" s="5" t="n">
        <v>3029</v>
      </c>
    </row>
    <row r="79" spans="1:4">
      <c r="A79" s="4" t="s">
        <v>835</v>
      </c>
    </row>
    <row r="80" spans="1:4">
      <c r="A80" s="3" t="s">
        <v>737</v>
      </c>
    </row>
    <row r="81" spans="1:4">
      <c r="A81" s="4" t="s">
        <v>43</v>
      </c>
      <c r="B81" s="5" t="n">
        <v>2905752</v>
      </c>
      <c r="C81" s="5" t="n">
        <v>2672410</v>
      </c>
    </row>
    <row r="82" spans="1:4">
      <c r="A82" s="4" t="s">
        <v>836</v>
      </c>
    </row>
    <row r="83" spans="1:4">
      <c r="A83" s="3" t="s">
        <v>737</v>
      </c>
    </row>
    <row r="84" spans="1:4">
      <c r="A84" s="4" t="s">
        <v>43</v>
      </c>
      <c r="B84" s="5" t="n">
        <v>1077389</v>
      </c>
      <c r="C84" s="5" t="n">
        <v>1057866</v>
      </c>
    </row>
    <row r="85" spans="1:4">
      <c r="A85" s="4" t="s">
        <v>837</v>
      </c>
    </row>
    <row r="86" spans="1:4">
      <c r="A86" s="3" t="s">
        <v>737</v>
      </c>
    </row>
    <row r="87" spans="1:4">
      <c r="A87" s="4" t="s">
        <v>43</v>
      </c>
      <c r="B87" s="5" t="n">
        <v>1287795</v>
      </c>
      <c r="C87" s="5" t="n">
        <v>1171890</v>
      </c>
    </row>
    <row r="88" spans="1:4">
      <c r="A88" s="4" t="s">
        <v>838</v>
      </c>
    </row>
    <row r="89" spans="1:4">
      <c r="A89" s="3" t="s">
        <v>737</v>
      </c>
    </row>
    <row r="90" spans="1:4">
      <c r="A90" s="4" t="s">
        <v>43</v>
      </c>
      <c r="B90" s="5" t="n">
        <v>176101</v>
      </c>
      <c r="C90" s="5" t="n">
        <v>125790</v>
      </c>
    </row>
    <row r="91" spans="1:4">
      <c r="A91" s="4" t="s">
        <v>838</v>
      </c>
    </row>
    <row r="92" spans="1:4">
      <c r="A92" s="3" t="s">
        <v>737</v>
      </c>
    </row>
    <row r="93" spans="1:4">
      <c r="A93" s="4" t="s">
        <v>43</v>
      </c>
      <c r="B93" s="5" t="n">
        <v>430880</v>
      </c>
      <c r="C93" s="5" t="n">
        <v>394123</v>
      </c>
    </row>
    <row r="94" spans="1:4">
      <c r="A94" s="4" t="s">
        <v>839</v>
      </c>
    </row>
    <row r="95" spans="1:4">
      <c r="A95" s="3" t="s">
        <v>737</v>
      </c>
    </row>
    <row r="96" spans="1:4">
      <c r="A96" s="4" t="s">
        <v>43</v>
      </c>
      <c r="B96" s="5" t="n">
        <v>2299</v>
      </c>
      <c r="C96" s="5" t="n">
        <v>3029</v>
      </c>
    </row>
    <row r="97" spans="1:4">
      <c r="A97" s="4" t="s">
        <v>840</v>
      </c>
    </row>
    <row r="98" spans="1:4">
      <c r="A98" s="3" t="s">
        <v>737</v>
      </c>
    </row>
    <row r="99" spans="1:4">
      <c r="A99" s="4" t="s">
        <v>43</v>
      </c>
      <c r="B99" s="6" t="n">
        <v>2974464</v>
      </c>
      <c r="C99" s="6" t="n">
        <v>27526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41</v>
      </c>
      <c r="B1" s="2" t="s">
        <v>1</v>
      </c>
    </row>
    <row r="2" spans="1:4">
      <c r="B2" s="2" t="s">
        <v>842</v>
      </c>
      <c r="C2" s="2" t="s">
        <v>843</v>
      </c>
      <c r="D2" s="2" t="s">
        <v>844</v>
      </c>
    </row>
    <row r="3" spans="1:4">
      <c r="A3" s="3" t="s">
        <v>737</v>
      </c>
    </row>
    <row r="4" spans="1:4">
      <c r="A4" s="4" t="s">
        <v>845</v>
      </c>
      <c r="B4" s="5" t="n">
        <v>392</v>
      </c>
      <c r="C4" s="5" t="n">
        <v>426</v>
      </c>
      <c r="D4" s="5" t="n">
        <v>405</v>
      </c>
    </row>
    <row r="5" spans="1:4">
      <c r="A5" s="4" t="s">
        <v>846</v>
      </c>
      <c r="B5" s="6" t="n">
        <v>9191</v>
      </c>
      <c r="C5" s="6" t="n">
        <v>10125</v>
      </c>
      <c r="D5" s="6" t="n">
        <v>21258</v>
      </c>
    </row>
    <row r="6" spans="1:4">
      <c r="A6" s="4" t="s">
        <v>776</v>
      </c>
    </row>
    <row r="7" spans="1:4">
      <c r="A7" s="3" t="s">
        <v>737</v>
      </c>
    </row>
    <row r="8" spans="1:4">
      <c r="A8" s="4" t="s">
        <v>845</v>
      </c>
      <c r="B8" s="5" t="n">
        <v>21</v>
      </c>
      <c r="C8" s="5" t="n">
        <v>29</v>
      </c>
      <c r="D8" s="5" t="n">
        <v>32</v>
      </c>
    </row>
    <row r="9" spans="1:4">
      <c r="A9" s="4" t="s">
        <v>846</v>
      </c>
      <c r="B9" s="6" t="n">
        <v>857</v>
      </c>
      <c r="C9" s="6" t="n">
        <v>3715</v>
      </c>
      <c r="D9" s="6" t="n">
        <v>8641</v>
      </c>
    </row>
    <row r="10" spans="1:4">
      <c r="A10" s="4" t="s">
        <v>781</v>
      </c>
    </row>
    <row r="11" spans="1:4">
      <c r="A11" s="3" t="s">
        <v>737</v>
      </c>
    </row>
    <row r="12" spans="1:4">
      <c r="A12" s="4" t="s">
        <v>845</v>
      </c>
      <c r="B12" s="5" t="n">
        <v>17</v>
      </c>
      <c r="C12" s="5" t="n">
        <v>9</v>
      </c>
      <c r="D12" s="5" t="n">
        <v>14</v>
      </c>
    </row>
    <row r="13" spans="1:4">
      <c r="A13" s="4" t="s">
        <v>846</v>
      </c>
      <c r="B13" s="6" t="n">
        <v>3586</v>
      </c>
      <c r="C13" s="6" t="n">
        <v>1363</v>
      </c>
      <c r="D13" s="6" t="n">
        <v>6381</v>
      </c>
    </row>
    <row r="14" spans="1:4">
      <c r="A14" s="4" t="s">
        <v>665</v>
      </c>
    </row>
    <row r="15" spans="1:4">
      <c r="A15" s="3" t="s">
        <v>737</v>
      </c>
    </row>
    <row r="16" spans="1:4">
      <c r="A16" s="4" t="s">
        <v>845</v>
      </c>
      <c r="B16" s="5" t="n">
        <v>1</v>
      </c>
      <c r="C16" s="5" t="n">
        <v>0</v>
      </c>
      <c r="D16" s="5" t="n">
        <v>2</v>
      </c>
    </row>
    <row r="17" spans="1:4">
      <c r="A17" s="4" t="s">
        <v>846</v>
      </c>
      <c r="D17" s="6" t="n">
        <v>1143</v>
      </c>
    </row>
    <row r="18" spans="1:4">
      <c r="A18" s="4" t="s">
        <v>664</v>
      </c>
    </row>
    <row r="19" spans="1:4">
      <c r="A19" s="3" t="s">
        <v>737</v>
      </c>
    </row>
    <row r="20" spans="1:4">
      <c r="A20" s="4" t="s">
        <v>845</v>
      </c>
      <c r="B20" s="5" t="n">
        <v>0</v>
      </c>
      <c r="C20" s="5" t="n">
        <v>1</v>
      </c>
      <c r="D20" s="5" t="n">
        <v>0</v>
      </c>
    </row>
    <row r="21" spans="1:4">
      <c r="A21" s="4" t="s">
        <v>846</v>
      </c>
      <c r="C21" s="6" t="n">
        <v>8</v>
      </c>
    </row>
    <row r="22" spans="1:4">
      <c r="A22" s="4" t="s">
        <v>783</v>
      </c>
    </row>
    <row r="23" spans="1:4">
      <c r="A23" s="3" t="s">
        <v>737</v>
      </c>
    </row>
    <row r="24" spans="1:4">
      <c r="A24" s="4" t="s">
        <v>845</v>
      </c>
      <c r="B24" s="5" t="n">
        <v>2</v>
      </c>
      <c r="C24" s="5" t="n">
        <v>0</v>
      </c>
      <c r="D24" s="5" t="n">
        <v>1</v>
      </c>
    </row>
    <row r="25" spans="1:4">
      <c r="A25" s="4" t="s">
        <v>846</v>
      </c>
      <c r="B25" s="6" t="n">
        <v>10</v>
      </c>
    </row>
    <row r="26" spans="1:4">
      <c r="A26" s="4" t="s">
        <v>665</v>
      </c>
    </row>
    <row r="27" spans="1:4">
      <c r="A27" s="3" t="s">
        <v>737</v>
      </c>
    </row>
    <row r="28" spans="1:4">
      <c r="A28" s="4" t="s">
        <v>845</v>
      </c>
      <c r="B28" s="5" t="n">
        <v>3</v>
      </c>
      <c r="C28" s="5" t="n">
        <v>15</v>
      </c>
      <c r="D28" s="5" t="n">
        <v>11</v>
      </c>
    </row>
    <row r="29" spans="1:4">
      <c r="A29" s="4" t="s">
        <v>846</v>
      </c>
      <c r="B29" s="6" t="n">
        <v>417</v>
      </c>
      <c r="C29" s="6" t="n">
        <v>630</v>
      </c>
      <c r="D29" s="6" t="n">
        <v>1122</v>
      </c>
    </row>
    <row r="30" spans="1:4">
      <c r="A30" s="4" t="s">
        <v>664</v>
      </c>
    </row>
    <row r="31" spans="1:4">
      <c r="A31" s="3" t="s">
        <v>737</v>
      </c>
    </row>
    <row r="32" spans="1:4">
      <c r="A32" s="4" t="s">
        <v>845</v>
      </c>
      <c r="B32" s="5" t="n">
        <v>25</v>
      </c>
      <c r="C32" s="5" t="n">
        <v>33</v>
      </c>
      <c r="D32" s="5" t="n">
        <v>34</v>
      </c>
    </row>
    <row r="33" spans="1:4">
      <c r="A33" s="4" t="s">
        <v>846</v>
      </c>
      <c r="B33" s="6" t="n">
        <v>1696</v>
      </c>
      <c r="C33" s="6" t="n">
        <v>2247</v>
      </c>
      <c r="D33" s="6" t="n">
        <v>2406</v>
      </c>
    </row>
    <row r="34" spans="1:4">
      <c r="A34" s="4" t="s">
        <v>666</v>
      </c>
    </row>
    <row r="35" spans="1:4">
      <c r="A35" s="3" t="s">
        <v>737</v>
      </c>
    </row>
    <row r="36" spans="1:4">
      <c r="A36" s="4" t="s">
        <v>845</v>
      </c>
      <c r="B36" s="5" t="n">
        <v>21</v>
      </c>
      <c r="C36" s="5" t="n">
        <v>19</v>
      </c>
      <c r="D36" s="5" t="n">
        <v>13</v>
      </c>
    </row>
    <row r="37" spans="1:4">
      <c r="A37" s="4" t="s">
        <v>846</v>
      </c>
      <c r="B37" s="6" t="n">
        <v>644</v>
      </c>
      <c r="C37" s="6" t="n">
        <v>576</v>
      </c>
      <c r="D37" s="6" t="n">
        <v>282</v>
      </c>
    </row>
    <row r="38" spans="1:4">
      <c r="A38" s="4" t="s">
        <v>783</v>
      </c>
    </row>
    <row r="39" spans="1:4">
      <c r="A39" s="3" t="s">
        <v>737</v>
      </c>
    </row>
    <row r="40" spans="1:4">
      <c r="A40" s="4" t="s">
        <v>845</v>
      </c>
      <c r="B40" s="5" t="n">
        <v>19</v>
      </c>
      <c r="C40" s="5" t="n">
        <v>11</v>
      </c>
      <c r="D40" s="5" t="n">
        <v>5</v>
      </c>
    </row>
    <row r="41" spans="1:4">
      <c r="A41" s="4" t="s">
        <v>846</v>
      </c>
      <c r="B41" s="6" t="n">
        <v>528</v>
      </c>
      <c r="C41" s="6" t="n">
        <v>294</v>
      </c>
      <c r="D41" s="6" t="n">
        <v>105</v>
      </c>
    </row>
    <row r="42" spans="1:4">
      <c r="A42" s="4" t="s">
        <v>250</v>
      </c>
    </row>
    <row r="43" spans="1:4">
      <c r="A43" s="3" t="s">
        <v>737</v>
      </c>
    </row>
    <row r="44" spans="1:4">
      <c r="A44" s="4" t="s">
        <v>845</v>
      </c>
      <c r="B44" s="5" t="n">
        <v>283</v>
      </c>
      <c r="C44" s="5" t="n">
        <v>309</v>
      </c>
      <c r="D44" s="5" t="n">
        <v>293</v>
      </c>
    </row>
    <row r="45" spans="1:4">
      <c r="A45" s="4" t="s">
        <v>846</v>
      </c>
      <c r="B45" s="6" t="n">
        <v>1453</v>
      </c>
      <c r="C45" s="6" t="n">
        <v>1292</v>
      </c>
      <c r="D45" s="6" t="n">
        <v>1178</v>
      </c>
    </row>
    <row r="46" spans="1:4">
      <c r="A46" s="4" t="s">
        <v>763</v>
      </c>
    </row>
    <row r="47" spans="1:4">
      <c r="A47" s="3" t="s">
        <v>737</v>
      </c>
    </row>
    <row r="48" spans="1:4">
      <c r="A48" s="4" t="s">
        <v>846</v>
      </c>
      <c r="B48" s="5" t="n">
        <v>2569</v>
      </c>
      <c r="C48" s="5" t="n">
        <v>3923</v>
      </c>
      <c r="D48" s="5" t="n">
        <v>4628</v>
      </c>
    </row>
    <row r="49" spans="1:4">
      <c r="A49" s="4" t="s">
        <v>847</v>
      </c>
    </row>
    <row r="50" spans="1:4">
      <c r="A50" s="3" t="s">
        <v>737</v>
      </c>
    </row>
    <row r="51" spans="1:4">
      <c r="A51" s="4" t="s">
        <v>846</v>
      </c>
      <c r="B51" s="5" t="n">
        <v>28</v>
      </c>
      <c r="C51" s="5" t="n">
        <v>945</v>
      </c>
      <c r="D51" s="5" t="n">
        <v>191</v>
      </c>
    </row>
    <row r="52" spans="1:4">
      <c r="A52" s="4" t="s">
        <v>848</v>
      </c>
    </row>
    <row r="53" spans="1:4">
      <c r="A53" s="3" t="s">
        <v>737</v>
      </c>
    </row>
    <row r="54" spans="1:4">
      <c r="A54" s="4" t="s">
        <v>846</v>
      </c>
      <c r="B54" s="5" t="n">
        <v>414</v>
      </c>
      <c r="C54" s="5" t="n">
        <v>1050</v>
      </c>
      <c r="D54" s="5" t="n">
        <v>3844</v>
      </c>
    </row>
    <row r="55" spans="1:4">
      <c r="A55" s="4" t="s">
        <v>849</v>
      </c>
    </row>
    <row r="56" spans="1:4">
      <c r="A56" s="3" t="s">
        <v>737</v>
      </c>
    </row>
    <row r="57" spans="1:4">
      <c r="A57" s="4" t="s">
        <v>846</v>
      </c>
      <c r="B57" s="5" t="n">
        <v>0</v>
      </c>
      <c r="C57" s="5" t="n">
        <v>0</v>
      </c>
      <c r="D57" s="5" t="n">
        <v>0</v>
      </c>
    </row>
    <row r="58" spans="1:4">
      <c r="A58" s="4" t="s">
        <v>850</v>
      </c>
    </row>
    <row r="59" spans="1:4">
      <c r="A59" s="3" t="s">
        <v>737</v>
      </c>
    </row>
    <row r="60" spans="1:4">
      <c r="A60" s="4" t="s">
        <v>846</v>
      </c>
      <c r="B60" s="5" t="n">
        <v>10</v>
      </c>
      <c r="C60" s="5" t="n">
        <v>0</v>
      </c>
      <c r="D60" s="5" t="n">
        <v>0</v>
      </c>
    </row>
    <row r="61" spans="1:4">
      <c r="A61" s="4" t="s">
        <v>851</v>
      </c>
    </row>
    <row r="62" spans="1:4">
      <c r="A62" s="3" t="s">
        <v>737</v>
      </c>
    </row>
    <row r="63" spans="1:4">
      <c r="A63" s="4" t="s">
        <v>846</v>
      </c>
      <c r="B63" s="5" t="n">
        <v>54</v>
      </c>
      <c r="C63" s="5" t="n">
        <v>144</v>
      </c>
      <c r="D63" s="5" t="n">
        <v>89</v>
      </c>
    </row>
    <row r="64" spans="1:4">
      <c r="A64" s="4" t="s">
        <v>849</v>
      </c>
    </row>
    <row r="65" spans="1:4">
      <c r="A65" s="3" t="s">
        <v>737</v>
      </c>
    </row>
    <row r="66" spans="1:4">
      <c r="A66" s="4" t="s">
        <v>846</v>
      </c>
      <c r="B66" s="5" t="n">
        <v>842</v>
      </c>
      <c r="C66" s="5" t="n">
        <v>888</v>
      </c>
      <c r="D66" s="5" t="n">
        <v>114</v>
      </c>
    </row>
    <row r="67" spans="1:4">
      <c r="A67" s="4" t="s">
        <v>852</v>
      </c>
    </row>
    <row r="68" spans="1:4">
      <c r="A68" s="3" t="s">
        <v>737</v>
      </c>
    </row>
    <row r="69" spans="1:4">
      <c r="A69" s="4" t="s">
        <v>846</v>
      </c>
      <c r="B69" s="5" t="n">
        <v>558</v>
      </c>
      <c r="C69" s="5" t="n">
        <v>474</v>
      </c>
      <c r="D69" s="5" t="n">
        <v>104</v>
      </c>
    </row>
    <row r="70" spans="1:4">
      <c r="A70" s="4" t="s">
        <v>850</v>
      </c>
    </row>
    <row r="71" spans="1:4">
      <c r="A71" s="3" t="s">
        <v>737</v>
      </c>
    </row>
    <row r="72" spans="1:4">
      <c r="A72" s="4" t="s">
        <v>846</v>
      </c>
      <c r="B72" s="5" t="n">
        <v>459</v>
      </c>
      <c r="C72" s="5" t="n">
        <v>251</v>
      </c>
      <c r="D72" s="5" t="n">
        <v>102</v>
      </c>
    </row>
    <row r="73" spans="1:4">
      <c r="A73" s="4" t="s">
        <v>853</v>
      </c>
    </row>
    <row r="74" spans="1:4">
      <c r="A74" s="3" t="s">
        <v>737</v>
      </c>
    </row>
    <row r="75" spans="1:4">
      <c r="A75" s="4" t="s">
        <v>846</v>
      </c>
      <c r="B75" s="5" t="n">
        <v>204</v>
      </c>
      <c r="C75" s="5" t="n">
        <v>171</v>
      </c>
      <c r="D75" s="5" t="n">
        <v>184</v>
      </c>
    </row>
    <row r="76" spans="1:4">
      <c r="A76" s="4" t="s">
        <v>764</v>
      </c>
    </row>
    <row r="77" spans="1:4">
      <c r="A77" s="3" t="s">
        <v>737</v>
      </c>
    </row>
    <row r="78" spans="1:4">
      <c r="A78" s="4" t="s">
        <v>846</v>
      </c>
      <c r="B78" s="5" t="n">
        <v>6622</v>
      </c>
      <c r="C78" s="5" t="n">
        <v>6202</v>
      </c>
      <c r="D78" s="5" t="n">
        <v>16630</v>
      </c>
    </row>
    <row r="79" spans="1:4">
      <c r="A79" s="4" t="s">
        <v>854</v>
      </c>
    </row>
    <row r="80" spans="1:4">
      <c r="A80" s="3" t="s">
        <v>737</v>
      </c>
    </row>
    <row r="81" spans="1:4">
      <c r="A81" s="4" t="s">
        <v>846</v>
      </c>
      <c r="B81" s="5" t="n">
        <v>829</v>
      </c>
      <c r="C81" s="5" t="n">
        <v>2770</v>
      </c>
      <c r="D81" s="5" t="n">
        <v>8450</v>
      </c>
    </row>
    <row r="82" spans="1:4">
      <c r="A82" s="4" t="s">
        <v>855</v>
      </c>
    </row>
    <row r="83" spans="1:4">
      <c r="A83" s="3" t="s">
        <v>737</v>
      </c>
    </row>
    <row r="84" spans="1:4">
      <c r="A84" s="4" t="s">
        <v>846</v>
      </c>
      <c r="B84" s="5" t="n">
        <v>3172</v>
      </c>
      <c r="C84" s="5" t="n">
        <v>313</v>
      </c>
      <c r="D84" s="5" t="n">
        <v>2537</v>
      </c>
    </row>
    <row r="85" spans="1:4">
      <c r="A85" s="4" t="s">
        <v>856</v>
      </c>
    </row>
    <row r="86" spans="1:4">
      <c r="A86" s="3" t="s">
        <v>737</v>
      </c>
    </row>
    <row r="87" spans="1:4">
      <c r="A87" s="4" t="s">
        <v>846</v>
      </c>
      <c r="D87" s="5" t="n">
        <v>1143</v>
      </c>
    </row>
    <row r="88" spans="1:4">
      <c r="A88" s="4" t="s">
        <v>857</v>
      </c>
    </row>
    <row r="89" spans="1:4">
      <c r="A89" s="3" t="s">
        <v>737</v>
      </c>
    </row>
    <row r="90" spans="1:4">
      <c r="A90" s="4" t="s">
        <v>846</v>
      </c>
      <c r="C90" s="5" t="n">
        <v>8</v>
      </c>
    </row>
    <row r="91" spans="1:4">
      <c r="A91" s="4" t="s">
        <v>856</v>
      </c>
    </row>
    <row r="92" spans="1:4">
      <c r="A92" s="3" t="s">
        <v>737</v>
      </c>
    </row>
    <row r="93" spans="1:4">
      <c r="A93" s="4" t="s">
        <v>846</v>
      </c>
      <c r="B93" s="5" t="n">
        <v>363</v>
      </c>
      <c r="C93" s="5" t="n">
        <v>486</v>
      </c>
      <c r="D93" s="5" t="n">
        <v>1033</v>
      </c>
    </row>
    <row r="94" spans="1:4">
      <c r="A94" s="4" t="s">
        <v>857</v>
      </c>
    </row>
    <row r="95" spans="1:4">
      <c r="A95" s="3" t="s">
        <v>737</v>
      </c>
    </row>
    <row r="96" spans="1:4">
      <c r="A96" s="4" t="s">
        <v>846</v>
      </c>
      <c r="B96" s="5" t="n">
        <v>854</v>
      </c>
      <c r="C96" s="5" t="n">
        <v>1359</v>
      </c>
      <c r="D96" s="5" t="n">
        <v>2292</v>
      </c>
    </row>
    <row r="97" spans="1:4">
      <c r="A97" s="4" t="s">
        <v>858</v>
      </c>
    </row>
    <row r="98" spans="1:4">
      <c r="A98" s="3" t="s">
        <v>737</v>
      </c>
    </row>
    <row r="99" spans="1:4">
      <c r="A99" s="4" t="s">
        <v>846</v>
      </c>
      <c r="B99" s="5" t="n">
        <v>86</v>
      </c>
      <c r="C99" s="5" t="n">
        <v>102</v>
      </c>
      <c r="D99" s="5" t="n">
        <v>178</v>
      </c>
    </row>
    <row r="100" spans="1:4">
      <c r="A100" s="4" t="s">
        <v>859</v>
      </c>
    </row>
    <row r="101" spans="1:4">
      <c r="A101" s="3" t="s">
        <v>737</v>
      </c>
    </row>
    <row r="102" spans="1:4">
      <c r="A102" s="4" t="s">
        <v>846</v>
      </c>
      <c r="B102" s="5" t="n">
        <v>69</v>
      </c>
      <c r="C102" s="5" t="n">
        <v>43</v>
      </c>
      <c r="D102" s="5" t="n">
        <v>3</v>
      </c>
    </row>
    <row r="103" spans="1:4">
      <c r="A103" s="4" t="s">
        <v>860</v>
      </c>
    </row>
    <row r="104" spans="1:4">
      <c r="A104" s="3" t="s">
        <v>737</v>
      </c>
    </row>
    <row r="105" spans="1:4">
      <c r="A105" s="4" t="s">
        <v>846</v>
      </c>
      <c r="B105" s="6" t="n">
        <v>1249</v>
      </c>
      <c r="C105" s="6" t="n">
        <v>1121</v>
      </c>
      <c r="D105" s="6" t="n">
        <v>9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61</v>
      </c>
      <c r="B1" s="2" t="s">
        <v>1</v>
      </c>
    </row>
    <row r="2" spans="1:4">
      <c r="B2" s="2" t="s">
        <v>842</v>
      </c>
      <c r="C2" s="2" t="s">
        <v>843</v>
      </c>
      <c r="D2" s="2" t="s">
        <v>844</v>
      </c>
    </row>
    <row r="3" spans="1:4">
      <c r="A3" s="3" t="s">
        <v>737</v>
      </c>
    </row>
    <row r="4" spans="1:4">
      <c r="A4" s="4" t="s">
        <v>862</v>
      </c>
      <c r="B4" s="5" t="n">
        <v>73</v>
      </c>
      <c r="C4" s="5" t="n">
        <v>64</v>
      </c>
      <c r="D4" s="5" t="n">
        <v>97</v>
      </c>
    </row>
    <row r="5" spans="1:4">
      <c r="A5" s="4" t="s">
        <v>863</v>
      </c>
      <c r="B5" s="6" t="n">
        <v>1319</v>
      </c>
      <c r="C5" s="6" t="n">
        <v>1235</v>
      </c>
      <c r="D5" s="6" t="n">
        <v>3798</v>
      </c>
    </row>
    <row r="6" spans="1:4">
      <c r="A6" s="4" t="s">
        <v>776</v>
      </c>
    </row>
    <row r="7" spans="1:4">
      <c r="A7" s="3" t="s">
        <v>737</v>
      </c>
    </row>
    <row r="8" spans="1:4">
      <c r="A8" s="4" t="s">
        <v>862</v>
      </c>
      <c r="B8" s="5" t="n">
        <v>3</v>
      </c>
      <c r="C8" s="5" t="n">
        <v>0</v>
      </c>
      <c r="D8" s="5" t="n">
        <v>7</v>
      </c>
    </row>
    <row r="9" spans="1:4">
      <c r="A9" s="4" t="s">
        <v>863</v>
      </c>
      <c r="B9" s="6" t="n">
        <v>104</v>
      </c>
      <c r="D9" s="6" t="n">
        <v>419</v>
      </c>
    </row>
    <row r="10" spans="1:4">
      <c r="A10" s="4" t="s">
        <v>781</v>
      </c>
    </row>
    <row r="11" spans="1:4">
      <c r="A11" s="3" t="s">
        <v>737</v>
      </c>
    </row>
    <row r="12" spans="1:4">
      <c r="A12" s="4" t="s">
        <v>862</v>
      </c>
      <c r="B12" s="5" t="n">
        <v>0</v>
      </c>
      <c r="C12" s="5" t="n">
        <v>2</v>
      </c>
      <c r="D12" s="5" t="n">
        <v>5</v>
      </c>
    </row>
    <row r="13" spans="1:4">
      <c r="A13" s="4" t="s">
        <v>863</v>
      </c>
      <c r="C13" s="6" t="n">
        <v>82</v>
      </c>
      <c r="D13" s="6" t="n">
        <v>843</v>
      </c>
    </row>
    <row r="14" spans="1:4">
      <c r="A14" s="4" t="s">
        <v>665</v>
      </c>
    </row>
    <row r="15" spans="1:4">
      <c r="A15" s="3" t="s">
        <v>737</v>
      </c>
    </row>
    <row r="16" spans="1:4">
      <c r="A16" s="4" t="s">
        <v>862</v>
      </c>
      <c r="B16" s="5" t="n">
        <v>0</v>
      </c>
      <c r="C16" s="5" t="n">
        <v>0</v>
      </c>
      <c r="D16" s="5" t="n">
        <v>0</v>
      </c>
    </row>
    <row r="17" spans="1:4">
      <c r="A17" s="4" t="s">
        <v>664</v>
      </c>
    </row>
    <row r="18" spans="1:4">
      <c r="A18" s="3" t="s">
        <v>737</v>
      </c>
    </row>
    <row r="19" spans="1:4">
      <c r="A19" s="4" t="s">
        <v>862</v>
      </c>
      <c r="B19" s="5" t="n">
        <v>0</v>
      </c>
      <c r="C19" s="5" t="n">
        <v>0</v>
      </c>
      <c r="D19" s="5" t="n">
        <v>0</v>
      </c>
    </row>
    <row r="20" spans="1:4">
      <c r="A20" s="4" t="s">
        <v>863</v>
      </c>
      <c r="B20" s="6" t="n">
        <v>0</v>
      </c>
    </row>
    <row r="21" spans="1:4">
      <c r="A21" s="4" t="s">
        <v>783</v>
      </c>
    </row>
    <row r="22" spans="1:4">
      <c r="A22" s="3" t="s">
        <v>737</v>
      </c>
    </row>
    <row r="23" spans="1:4">
      <c r="A23" s="4" t="s">
        <v>862</v>
      </c>
      <c r="B23" s="5" t="n">
        <v>0</v>
      </c>
      <c r="C23" s="5" t="n">
        <v>0</v>
      </c>
      <c r="D23" s="5" t="n">
        <v>0</v>
      </c>
    </row>
    <row r="24" spans="1:4">
      <c r="A24" s="4" t="s">
        <v>863</v>
      </c>
      <c r="B24" s="6" t="n">
        <v>0</v>
      </c>
    </row>
    <row r="25" spans="1:4">
      <c r="A25" s="4" t="s">
        <v>665</v>
      </c>
    </row>
    <row r="26" spans="1:4">
      <c r="A26" s="3" t="s">
        <v>737</v>
      </c>
    </row>
    <row r="27" spans="1:4">
      <c r="A27" s="4" t="s">
        <v>862</v>
      </c>
      <c r="B27" s="5" t="n">
        <v>0</v>
      </c>
      <c r="C27" s="5" t="n">
        <v>2</v>
      </c>
      <c r="D27" s="5" t="n">
        <v>7</v>
      </c>
    </row>
    <row r="28" spans="1:4">
      <c r="A28" s="4" t="s">
        <v>863</v>
      </c>
      <c r="C28" s="6" t="n">
        <v>117</v>
      </c>
      <c r="D28" s="6" t="n">
        <v>848</v>
      </c>
    </row>
    <row r="29" spans="1:4">
      <c r="A29" s="4" t="s">
        <v>664</v>
      </c>
    </row>
    <row r="30" spans="1:4">
      <c r="A30" s="3" t="s">
        <v>737</v>
      </c>
    </row>
    <row r="31" spans="1:4">
      <c r="A31" s="4" t="s">
        <v>862</v>
      </c>
      <c r="B31" s="5" t="n">
        <v>8</v>
      </c>
      <c r="C31" s="5" t="n">
        <v>6</v>
      </c>
      <c r="D31" s="5" t="n">
        <v>15</v>
      </c>
    </row>
    <row r="32" spans="1:4">
      <c r="A32" s="4" t="s">
        <v>863</v>
      </c>
      <c r="B32" s="6" t="n">
        <v>518</v>
      </c>
      <c r="C32" s="6" t="n">
        <v>467</v>
      </c>
      <c r="D32" s="6" t="n">
        <v>1201</v>
      </c>
    </row>
    <row r="33" spans="1:4">
      <c r="A33" s="4" t="s">
        <v>666</v>
      </c>
    </row>
    <row r="34" spans="1:4">
      <c r="A34" s="3" t="s">
        <v>737</v>
      </c>
    </row>
    <row r="35" spans="1:4">
      <c r="A35" s="4" t="s">
        <v>862</v>
      </c>
      <c r="B35" s="5" t="n">
        <v>2</v>
      </c>
      <c r="C35" s="5" t="n">
        <v>4</v>
      </c>
      <c r="D35" s="5" t="n">
        <v>0</v>
      </c>
    </row>
    <row r="36" spans="1:4">
      <c r="A36" s="4" t="s">
        <v>863</v>
      </c>
      <c r="B36" s="6" t="n">
        <v>32</v>
      </c>
      <c r="C36" s="6" t="n">
        <v>194</v>
      </c>
    </row>
    <row r="37" spans="1:4">
      <c r="A37" s="4" t="s">
        <v>783</v>
      </c>
    </row>
    <row r="38" spans="1:4">
      <c r="A38" s="3" t="s">
        <v>737</v>
      </c>
    </row>
    <row r="39" spans="1:4">
      <c r="A39" s="4" t="s">
        <v>862</v>
      </c>
      <c r="B39" s="5" t="n">
        <v>1</v>
      </c>
      <c r="C39" s="5" t="n">
        <v>0</v>
      </c>
      <c r="D39" s="5" t="n">
        <v>1</v>
      </c>
    </row>
    <row r="40" spans="1:4">
      <c r="A40" s="4" t="s">
        <v>863</v>
      </c>
      <c r="B40" s="6" t="n">
        <v>29</v>
      </c>
      <c r="D40" s="6" t="n">
        <v>3</v>
      </c>
    </row>
    <row r="41" spans="1:4">
      <c r="A41" s="4" t="s">
        <v>667</v>
      </c>
    </row>
    <row r="42" spans="1:4">
      <c r="A42" s="3" t="s">
        <v>737</v>
      </c>
    </row>
    <row r="43" spans="1:4">
      <c r="A43" s="4" t="s">
        <v>862</v>
      </c>
      <c r="B43" s="5" t="n">
        <v>59</v>
      </c>
      <c r="C43" s="5" t="n">
        <v>50</v>
      </c>
      <c r="D43" s="5" t="n">
        <v>62</v>
      </c>
    </row>
    <row r="44" spans="1:4">
      <c r="A44" s="4" t="s">
        <v>863</v>
      </c>
      <c r="B44" s="6" t="n">
        <v>636</v>
      </c>
      <c r="C44" s="6" t="n">
        <v>375</v>
      </c>
      <c r="D44" s="6" t="n">
        <v>484</v>
      </c>
    </row>
    <row r="45" spans="1:4">
      <c r="A45" s="4" t="s">
        <v>667</v>
      </c>
    </row>
    <row r="46" spans="1:4">
      <c r="A46" s="3" t="s">
        <v>737</v>
      </c>
    </row>
    <row r="47" spans="1:4">
      <c r="A47" s="4" t="s">
        <v>862</v>
      </c>
      <c r="B47" s="5" t="n">
        <v>0</v>
      </c>
      <c r="C47" s="5" t="n">
        <v>0</v>
      </c>
      <c r="D47" s="5" t="n">
        <v>0</v>
      </c>
    </row>
    <row r="48" spans="1:4">
      <c r="A48" s="4" t="s">
        <v>863</v>
      </c>
      <c r="B4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3</v>
      </c>
      <c r="D2" s="2" t="s">
        <v>93</v>
      </c>
    </row>
    <row r="3" spans="1:4">
      <c r="A3" s="3" t="s">
        <v>865</v>
      </c>
    </row>
    <row r="4" spans="1:4">
      <c r="A4" s="4" t="s">
        <v>866</v>
      </c>
      <c r="B4" s="6" t="n">
        <v>144</v>
      </c>
      <c r="C4" s="6" t="n">
        <v>0</v>
      </c>
      <c r="D4" s="6" t="n">
        <v>0</v>
      </c>
    </row>
    <row r="5" spans="1:4">
      <c r="A5" s="4" t="s">
        <v>867</v>
      </c>
      <c r="B5" s="5" t="n">
        <v>176</v>
      </c>
      <c r="C5" s="5" t="n">
        <v>0</v>
      </c>
    </row>
    <row r="6" spans="1:4">
      <c r="A6" s="4" t="s">
        <v>868</v>
      </c>
      <c r="B6" s="5" t="n">
        <v>0</v>
      </c>
      <c r="C6" s="5" t="n">
        <v>0</v>
      </c>
    </row>
    <row r="7" spans="1:4">
      <c r="A7" s="4" t="s">
        <v>869</v>
      </c>
      <c r="B7" s="5" t="n">
        <v>16</v>
      </c>
      <c r="C7" s="5" t="n">
        <v>0</v>
      </c>
    </row>
    <row r="8" spans="1:4">
      <c r="A8" s="4" t="s">
        <v>870</v>
      </c>
      <c r="B8" s="6" t="n">
        <v>16</v>
      </c>
      <c r="C8"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3</v>
      </c>
      <c r="D2" s="2" t="s">
        <v>93</v>
      </c>
    </row>
    <row r="3" spans="1:4">
      <c r="A3" s="3" t="s">
        <v>872</v>
      </c>
    </row>
    <row r="4" spans="1:4">
      <c r="A4" s="4" t="s">
        <v>873</v>
      </c>
      <c r="B4" s="4" t="s">
        <v>585</v>
      </c>
      <c r="C4" s="4" t="s">
        <v>586</v>
      </c>
    </row>
    <row r="5" spans="1:4">
      <c r="A5" s="4" t="s">
        <v>874</v>
      </c>
      <c r="B5" s="6" t="n">
        <v>49988</v>
      </c>
      <c r="C5" s="6" t="n">
        <v>50624</v>
      </c>
      <c r="D5" s="6" t="n">
        <v>56494</v>
      </c>
    </row>
    <row r="6" spans="1:4">
      <c r="A6" s="4" t="s">
        <v>875</v>
      </c>
      <c r="B6" s="5" t="n">
        <v>13552</v>
      </c>
      <c r="C6" s="5" t="n">
        <v>19403</v>
      </c>
      <c r="D6" s="5" t="n">
        <v>20799</v>
      </c>
    </row>
    <row r="7" spans="1:4">
      <c r="A7" s="4" t="s">
        <v>876</v>
      </c>
      <c r="B7" s="5" t="n">
        <v>-7131</v>
      </c>
      <c r="C7" s="5" t="n">
        <v>-10210</v>
      </c>
      <c r="D7" s="5" t="n">
        <v>-20030</v>
      </c>
    </row>
    <row r="8" spans="1:4">
      <c r="A8" s="4" t="s">
        <v>877</v>
      </c>
      <c r="B8" s="5" t="n">
        <v>6421</v>
      </c>
      <c r="C8" s="5" t="n">
        <v>9193</v>
      </c>
      <c r="D8" s="5" t="n">
        <v>769</v>
      </c>
    </row>
    <row r="9" spans="1:4">
      <c r="A9" s="4" t="s">
        <v>878</v>
      </c>
      <c r="B9" s="5" t="n">
        <v>7945</v>
      </c>
      <c r="C9" s="5" t="n">
        <v>8557</v>
      </c>
      <c r="D9" s="5" t="n">
        <v>-5101</v>
      </c>
    </row>
    <row r="10" spans="1:4">
      <c r="A10" s="4" t="s">
        <v>879</v>
      </c>
      <c r="B10" s="5" t="n">
        <v>51512</v>
      </c>
      <c r="C10" s="5" t="n">
        <v>49988</v>
      </c>
      <c r="D10" s="5" t="n">
        <v>50624</v>
      </c>
    </row>
    <row r="11" spans="1:4">
      <c r="A11" s="4" t="s">
        <v>776</v>
      </c>
    </row>
    <row r="12" spans="1:4">
      <c r="A12" s="3" t="s">
        <v>872</v>
      </c>
    </row>
    <row r="13" spans="1:4">
      <c r="A13" s="4" t="s">
        <v>874</v>
      </c>
      <c r="B13" s="5" t="n">
        <v>15022</v>
      </c>
      <c r="C13" s="5" t="n">
        <v>13434</v>
      </c>
      <c r="D13" s="5" t="n">
        <v>13694</v>
      </c>
    </row>
    <row r="14" spans="1:4">
      <c r="A14" s="4" t="s">
        <v>875</v>
      </c>
      <c r="B14" s="5" t="n">
        <v>2796</v>
      </c>
      <c r="C14" s="5" t="n">
        <v>6017</v>
      </c>
      <c r="D14" s="5" t="n">
        <v>5786</v>
      </c>
    </row>
    <row r="15" spans="1:4">
      <c r="A15" s="4" t="s">
        <v>876</v>
      </c>
      <c r="B15" s="5" t="n">
        <v>-1221</v>
      </c>
      <c r="C15" s="5" t="n">
        <v>-809</v>
      </c>
      <c r="D15" s="5" t="n">
        <v>-1259</v>
      </c>
    </row>
    <row r="16" spans="1:4">
      <c r="A16" s="4" t="s">
        <v>877</v>
      </c>
      <c r="B16" s="5" t="n">
        <v>1575</v>
      </c>
      <c r="C16" s="5" t="n">
        <v>5208</v>
      </c>
      <c r="D16" s="5" t="n">
        <v>4527</v>
      </c>
    </row>
    <row r="17" spans="1:4">
      <c r="A17" s="4" t="s">
        <v>878</v>
      </c>
      <c r="B17" s="5" t="n">
        <v>3330</v>
      </c>
      <c r="C17" s="5" t="n">
        <v>6796</v>
      </c>
      <c r="D17" s="5" t="n">
        <v>4267</v>
      </c>
    </row>
    <row r="18" spans="1:4">
      <c r="A18" s="4" t="s">
        <v>879</v>
      </c>
      <c r="B18" s="5" t="n">
        <v>16777</v>
      </c>
      <c r="C18" s="5" t="n">
        <v>15022</v>
      </c>
      <c r="D18" s="5" t="n">
        <v>13434</v>
      </c>
    </row>
    <row r="19" spans="1:4">
      <c r="A19" s="4" t="s">
        <v>781</v>
      </c>
    </row>
    <row r="20" spans="1:4">
      <c r="A20" s="3" t="s">
        <v>872</v>
      </c>
    </row>
    <row r="21" spans="1:4">
      <c r="A21" s="4" t="s">
        <v>874</v>
      </c>
      <c r="B21" s="5" t="n">
        <v>9601</v>
      </c>
      <c r="C21" s="5" t="n">
        <v>10432</v>
      </c>
      <c r="D21" s="5" t="n">
        <v>9197</v>
      </c>
    </row>
    <row r="22" spans="1:4">
      <c r="A22" s="4" t="s">
        <v>875</v>
      </c>
      <c r="B22" s="5" t="n">
        <v>281</v>
      </c>
      <c r="C22" s="5" t="n">
        <v>1798</v>
      </c>
      <c r="D22" s="5" t="n">
        <v>412</v>
      </c>
    </row>
    <row r="23" spans="1:4">
      <c r="A23" s="4" t="s">
        <v>876</v>
      </c>
      <c r="B23" s="5" t="n">
        <v>-272</v>
      </c>
      <c r="C23" s="5" t="n">
        <v>-810</v>
      </c>
      <c r="D23" s="5" t="n">
        <v>-3671</v>
      </c>
    </row>
    <row r="24" spans="1:4">
      <c r="A24" s="4" t="s">
        <v>877</v>
      </c>
      <c r="B24" s="5" t="n">
        <v>9</v>
      </c>
      <c r="C24" s="5" t="n">
        <v>988</v>
      </c>
      <c r="D24" s="5" t="n">
        <v>-3259</v>
      </c>
    </row>
    <row r="25" spans="1:4">
      <c r="A25" s="4" t="s">
        <v>878</v>
      </c>
      <c r="B25" s="5" t="n">
        <v>176</v>
      </c>
      <c r="C25" s="5" t="n">
        <v>157</v>
      </c>
      <c r="D25" s="5" t="n">
        <v>-2024</v>
      </c>
    </row>
    <row r="26" spans="1:4">
      <c r="A26" s="4" t="s">
        <v>879</v>
      </c>
      <c r="B26" s="5" t="n">
        <v>9768</v>
      </c>
      <c r="C26" s="5" t="n">
        <v>9601</v>
      </c>
      <c r="D26" s="5" t="n">
        <v>10432</v>
      </c>
    </row>
    <row r="27" spans="1:4">
      <c r="A27" s="4" t="s">
        <v>782</v>
      </c>
    </row>
    <row r="28" spans="1:4">
      <c r="A28" s="3" t="s">
        <v>872</v>
      </c>
    </row>
    <row r="29" spans="1:4">
      <c r="A29" s="4" t="s">
        <v>874</v>
      </c>
      <c r="B29" s="5" t="n">
        <v>4430</v>
      </c>
      <c r="C29" s="5" t="n">
        <v>5247</v>
      </c>
      <c r="D29" s="5" t="n">
        <v>8564</v>
      </c>
    </row>
    <row r="30" spans="1:4">
      <c r="A30" s="4" t="s">
        <v>875</v>
      </c>
      <c r="B30" s="5" t="n">
        <v>72</v>
      </c>
      <c r="C30" s="5" t="n">
        <v>105</v>
      </c>
      <c r="D30" s="5" t="n">
        <v>1436</v>
      </c>
    </row>
    <row r="31" spans="1:4">
      <c r="A31" s="4" t="s">
        <v>876</v>
      </c>
      <c r="B31" s="5" t="n">
        <v>-712</v>
      </c>
      <c r="C31" s="5" t="n">
        <v>-2124</v>
      </c>
      <c r="D31" s="5" t="n">
        <v>-8559</v>
      </c>
    </row>
    <row r="32" spans="1:4">
      <c r="A32" s="4" t="s">
        <v>877</v>
      </c>
      <c r="B32" s="5" t="n">
        <v>-640</v>
      </c>
      <c r="C32" s="5" t="n">
        <v>-2019</v>
      </c>
      <c r="D32" s="5" t="n">
        <v>-7123</v>
      </c>
    </row>
    <row r="33" spans="1:4">
      <c r="A33" s="4" t="s">
        <v>878</v>
      </c>
      <c r="B33" s="5" t="n">
        <v>-607</v>
      </c>
      <c r="C33" s="5" t="n">
        <v>-2836</v>
      </c>
      <c r="D33" s="5" t="n">
        <v>-10440</v>
      </c>
    </row>
    <row r="34" spans="1:4">
      <c r="A34" s="4" t="s">
        <v>879</v>
      </c>
      <c r="B34" s="5" t="n">
        <v>4463</v>
      </c>
      <c r="C34" s="5" t="n">
        <v>4430</v>
      </c>
      <c r="D34" s="5" t="n">
        <v>5247</v>
      </c>
    </row>
    <row r="35" spans="1:4">
      <c r="A35" s="4" t="s">
        <v>880</v>
      </c>
    </row>
    <row r="36" spans="1:4">
      <c r="A36" s="3" t="s">
        <v>872</v>
      </c>
    </row>
    <row r="37" spans="1:4">
      <c r="A37" s="4" t="s">
        <v>874</v>
      </c>
      <c r="B37" s="5" t="n">
        <v>9321</v>
      </c>
      <c r="C37" s="5" t="n">
        <v>10958</v>
      </c>
      <c r="D37" s="5" t="n">
        <v>13514</v>
      </c>
    </row>
    <row r="38" spans="1:4">
      <c r="A38" s="4" t="s">
        <v>875</v>
      </c>
      <c r="B38" s="5" t="n">
        <v>441</v>
      </c>
      <c r="C38" s="5" t="n">
        <v>1208</v>
      </c>
      <c r="D38" s="5" t="n">
        <v>3014</v>
      </c>
    </row>
    <row r="39" spans="1:4">
      <c r="A39" s="4" t="s">
        <v>876</v>
      </c>
      <c r="B39" s="5" t="n">
        <v>-844</v>
      </c>
      <c r="C39" s="5" t="n">
        <v>-1863</v>
      </c>
      <c r="D39" s="5" t="n">
        <v>-2446</v>
      </c>
    </row>
    <row r="40" spans="1:4">
      <c r="A40" s="4" t="s">
        <v>877</v>
      </c>
      <c r="B40" s="5" t="n">
        <v>-403</v>
      </c>
      <c r="C40" s="5" t="n">
        <v>-655</v>
      </c>
      <c r="D40" s="5" t="n">
        <v>568</v>
      </c>
    </row>
    <row r="41" spans="1:4">
      <c r="A41" s="4" t="s">
        <v>878</v>
      </c>
      <c r="B41" s="5" t="n">
        <v>-993</v>
      </c>
      <c r="C41" s="5" t="n">
        <v>-2292</v>
      </c>
      <c r="D41" s="5" t="n">
        <v>-1988</v>
      </c>
    </row>
    <row r="42" spans="1:4">
      <c r="A42" s="4" t="s">
        <v>879</v>
      </c>
      <c r="B42" s="5" t="n">
        <v>8731</v>
      </c>
      <c r="C42" s="5" t="n">
        <v>9321</v>
      </c>
      <c r="D42" s="5" t="n">
        <v>10958</v>
      </c>
    </row>
    <row r="43" spans="1:4">
      <c r="A43" s="4" t="s">
        <v>250</v>
      </c>
    </row>
    <row r="44" spans="1:4">
      <c r="A44" s="3" t="s">
        <v>872</v>
      </c>
    </row>
    <row r="45" spans="1:4">
      <c r="A45" s="4" t="s">
        <v>874</v>
      </c>
      <c r="B45" s="5" t="n">
        <v>11614</v>
      </c>
      <c r="C45" s="5" t="n">
        <v>10553</v>
      </c>
      <c r="D45" s="5" t="n">
        <v>11524</v>
      </c>
    </row>
    <row r="46" spans="1:4">
      <c r="A46" s="4" t="s">
        <v>875</v>
      </c>
      <c r="B46" s="5" t="n">
        <v>9962</v>
      </c>
      <c r="C46" s="5" t="n">
        <v>10275</v>
      </c>
      <c r="D46" s="5" t="n">
        <v>10151</v>
      </c>
    </row>
    <row r="47" spans="1:4">
      <c r="A47" s="4" t="s">
        <v>876</v>
      </c>
      <c r="B47" s="5" t="n">
        <v>-4078</v>
      </c>
      <c r="C47" s="5" t="n">
        <v>-4603</v>
      </c>
      <c r="D47" s="5" t="n">
        <v>-4094</v>
      </c>
    </row>
    <row r="48" spans="1:4">
      <c r="A48" s="4" t="s">
        <v>877</v>
      </c>
      <c r="B48" s="5" t="n">
        <v>5884</v>
      </c>
      <c r="C48" s="5" t="n">
        <v>5672</v>
      </c>
      <c r="D48" s="5" t="n">
        <v>6057</v>
      </c>
    </row>
    <row r="49" spans="1:4">
      <c r="A49" s="4" t="s">
        <v>878</v>
      </c>
      <c r="B49" s="5" t="n">
        <v>6043</v>
      </c>
      <c r="C49" s="5" t="n">
        <v>6733</v>
      </c>
      <c r="D49" s="5" t="n">
        <v>5086</v>
      </c>
    </row>
    <row r="50" spans="1:4">
      <c r="A50" s="4" t="s">
        <v>879</v>
      </c>
      <c r="B50" s="5" t="n">
        <v>11773</v>
      </c>
      <c r="C50" s="5" t="n">
        <v>11614</v>
      </c>
      <c r="D50" s="5" t="n">
        <v>10553</v>
      </c>
    </row>
    <row r="51" spans="1:4">
      <c r="A51" s="4" t="s">
        <v>667</v>
      </c>
    </row>
    <row r="52" spans="1:4">
      <c r="A52" s="3" t="s">
        <v>872</v>
      </c>
    </row>
    <row r="53" spans="1:4">
      <c r="A53" s="4" t="s">
        <v>874</v>
      </c>
      <c r="B53" s="5" t="n">
        <v>0</v>
      </c>
      <c r="C53" s="5" t="n">
        <v>0</v>
      </c>
      <c r="D53" s="5" t="n">
        <v>1</v>
      </c>
    </row>
    <row r="54" spans="1:4">
      <c r="A54" s="4" t="s">
        <v>875</v>
      </c>
      <c r="B54" s="5" t="n">
        <v>0</v>
      </c>
      <c r="C54" s="5" t="n">
        <v>0</v>
      </c>
      <c r="D54" s="5" t="n">
        <v>0</v>
      </c>
    </row>
    <row r="55" spans="1:4">
      <c r="A55" s="4" t="s">
        <v>876</v>
      </c>
      <c r="B55" s="5" t="n">
        <v>-4</v>
      </c>
      <c r="C55" s="5" t="n">
        <v>-1</v>
      </c>
      <c r="D55" s="5" t="n">
        <v>-1</v>
      </c>
    </row>
    <row r="56" spans="1:4">
      <c r="A56" s="4" t="s">
        <v>877</v>
      </c>
      <c r="B56" s="5" t="n">
        <v>-4</v>
      </c>
      <c r="C56" s="5" t="n">
        <v>-1</v>
      </c>
      <c r="D56" s="5" t="n">
        <v>-1</v>
      </c>
    </row>
    <row r="57" spans="1:4">
      <c r="A57" s="4" t="s">
        <v>878</v>
      </c>
      <c r="B57" s="5" t="n">
        <v>-4</v>
      </c>
      <c r="C57" s="5" t="n">
        <v>-1</v>
      </c>
      <c r="D57" s="5" t="n">
        <v>-2</v>
      </c>
    </row>
    <row r="58" spans="1:4">
      <c r="A58" s="4" t="s">
        <v>879</v>
      </c>
      <c r="B58" s="6" t="n">
        <v>0</v>
      </c>
      <c r="C58" s="6" t="n">
        <v>0</v>
      </c>
      <c r="D58"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4"/>
  </cols>
  <sheetData>
    <row r="1" spans="1:6">
      <c r="A1" s="1" t="s">
        <v>881</v>
      </c>
      <c r="C1" s="2" t="s">
        <v>1</v>
      </c>
    </row>
    <row r="2" spans="1:6">
      <c r="C2" s="2" t="s">
        <v>2</v>
      </c>
      <c r="D2" s="2" t="s">
        <v>33</v>
      </c>
      <c r="E2" s="2" t="s">
        <v>93</v>
      </c>
      <c r="F2" s="2" t="s">
        <v>882</v>
      </c>
    </row>
    <row r="3" spans="1:6">
      <c r="A3" s="3" t="s">
        <v>872</v>
      </c>
    </row>
    <row r="4" spans="1:6">
      <c r="A4" s="4" t="s">
        <v>43</v>
      </c>
      <c r="C4" s="6" t="n">
        <v>5692132000</v>
      </c>
      <c r="D4" s="6" t="n">
        <v>5372483000</v>
      </c>
      <c r="E4" s="6" t="n">
        <v>5271857000</v>
      </c>
    </row>
    <row r="5" spans="1:6">
      <c r="A5" s="4" t="s">
        <v>883</v>
      </c>
      <c r="C5" s="5" t="n">
        <v>51512000</v>
      </c>
      <c r="D5" s="5" t="n">
        <v>49988000</v>
      </c>
      <c r="E5" s="5" t="n">
        <v>50624000</v>
      </c>
      <c r="F5" s="6" t="n">
        <v>56494000</v>
      </c>
    </row>
    <row r="6" spans="1:6">
      <c r="A6" s="3" t="s">
        <v>884</v>
      </c>
    </row>
    <row r="7" spans="1:6">
      <c r="A7" s="4" t="s">
        <v>885</v>
      </c>
      <c r="C7" s="5" t="n">
        <v>2273000</v>
      </c>
      <c r="D7" s="5" t="n">
        <v>684000</v>
      </c>
    </row>
    <row r="8" spans="1:6">
      <c r="A8" s="4" t="s">
        <v>886</v>
      </c>
      <c r="C8" s="5" t="n">
        <v>49239000</v>
      </c>
      <c r="D8" s="5" t="n">
        <v>49304000</v>
      </c>
    </row>
    <row r="9" spans="1:6">
      <c r="A9" s="4" t="s">
        <v>887</v>
      </c>
      <c r="C9" s="5" t="n">
        <v>0</v>
      </c>
    </row>
    <row r="10" spans="1:6">
      <c r="A10" s="4" t="s">
        <v>888</v>
      </c>
      <c r="C10" s="5" t="n">
        <v>51512000</v>
      </c>
      <c r="D10" s="5" t="n">
        <v>49988000</v>
      </c>
    </row>
    <row r="11" spans="1:6">
      <c r="A11" s="3" t="s">
        <v>889</v>
      </c>
    </row>
    <row r="12" spans="1:6">
      <c r="A12" s="4" t="s">
        <v>794</v>
      </c>
      <c r="C12" s="5" t="n">
        <v>48135000</v>
      </c>
      <c r="D12" s="5" t="n">
        <v>56545000</v>
      </c>
    </row>
    <row r="13" spans="1:6">
      <c r="A13" s="4" t="s">
        <v>795</v>
      </c>
      <c r="C13" s="5" t="n">
        <v>5640054000</v>
      </c>
      <c r="D13" s="5" t="n">
        <v>5315938000</v>
      </c>
    </row>
    <row r="14" spans="1:6">
      <c r="A14" s="4" t="s">
        <v>890</v>
      </c>
      <c r="C14" s="5" t="n">
        <v>3943000</v>
      </c>
    </row>
    <row r="15" spans="1:6">
      <c r="A15" s="4" t="s">
        <v>891</v>
      </c>
      <c r="C15" s="6" t="n">
        <v>5692132000</v>
      </c>
      <c r="D15" s="6" t="n">
        <v>5372483000</v>
      </c>
    </row>
    <row r="16" spans="1:6">
      <c r="A16" s="3" t="s">
        <v>892</v>
      </c>
    </row>
    <row r="17" spans="1:6">
      <c r="A17" s="4" t="s">
        <v>794</v>
      </c>
      <c r="C17" s="4" t="s">
        <v>893</v>
      </c>
      <c r="D17" s="4" t="s">
        <v>894</v>
      </c>
    </row>
    <row r="18" spans="1:6">
      <c r="A18" s="4" t="s">
        <v>795</v>
      </c>
      <c r="C18" s="4" t="s">
        <v>895</v>
      </c>
      <c r="D18" s="4" t="s">
        <v>896</v>
      </c>
    </row>
    <row r="19" spans="1:6">
      <c r="A19" s="4" t="s">
        <v>897</v>
      </c>
      <c r="C19" s="4" t="s">
        <v>898</v>
      </c>
    </row>
    <row r="20" spans="1:6">
      <c r="A20" s="4" t="s">
        <v>162</v>
      </c>
      <c r="C20" s="4" t="s">
        <v>899</v>
      </c>
      <c r="D20" s="4" t="s">
        <v>896</v>
      </c>
    </row>
    <row r="21" spans="1:6">
      <c r="A21" s="3" t="s">
        <v>900</v>
      </c>
    </row>
    <row r="22" spans="1:6">
      <c r="A22" s="4" t="s">
        <v>794</v>
      </c>
      <c r="C22" s="6" t="n">
        <v>48144000</v>
      </c>
      <c r="D22" s="6" t="n">
        <v>56564000</v>
      </c>
    </row>
    <row r="23" spans="1:6">
      <c r="A23" s="4" t="s">
        <v>795</v>
      </c>
      <c r="C23" s="5" t="n">
        <v>5657693000</v>
      </c>
      <c r="D23" s="5" t="n">
        <v>5332578000</v>
      </c>
    </row>
    <row r="24" spans="1:6">
      <c r="A24" s="4" t="s">
        <v>901</v>
      </c>
      <c r="C24" s="5" t="n">
        <v>3961000</v>
      </c>
    </row>
    <row r="25" spans="1:6">
      <c r="A25" s="4" t="s">
        <v>739</v>
      </c>
      <c r="C25" s="5" t="n">
        <v>5709798000</v>
      </c>
      <c r="D25" s="5" t="n">
        <v>5389142000</v>
      </c>
    </row>
    <row r="26" spans="1:6">
      <c r="A26" s="4" t="s">
        <v>902</v>
      </c>
      <c r="C26" s="5" t="n">
        <v>13552000</v>
      </c>
      <c r="D26" s="5" t="n">
        <v>19403000</v>
      </c>
      <c r="E26" s="5" t="n">
        <v>20799000</v>
      </c>
    </row>
    <row r="27" spans="1:6">
      <c r="A27" s="4" t="s">
        <v>903</v>
      </c>
      <c r="C27" s="5" t="n">
        <v>-7131000</v>
      </c>
      <c r="D27" s="5" t="n">
        <v>-10210000</v>
      </c>
      <c r="E27" s="5" t="n">
        <v>-20030000</v>
      </c>
    </row>
    <row r="28" spans="1:6">
      <c r="A28" s="4" t="s">
        <v>904</v>
      </c>
      <c r="C28" s="5" t="n">
        <v>6421000</v>
      </c>
      <c r="D28" s="5" t="n">
        <v>9193000</v>
      </c>
      <c r="E28" s="5" t="n">
        <v>769000</v>
      </c>
    </row>
    <row r="29" spans="1:6">
      <c r="A29" s="4" t="s">
        <v>905</v>
      </c>
      <c r="C29" s="5" t="n">
        <v>7945000</v>
      </c>
      <c r="D29" s="5" t="n">
        <v>8557000</v>
      </c>
      <c r="E29" s="5" t="n">
        <v>-5101000</v>
      </c>
    </row>
    <row r="30" spans="1:6">
      <c r="A30" s="4" t="s">
        <v>776</v>
      </c>
    </row>
    <row r="31" spans="1:6">
      <c r="A31" s="3" t="s">
        <v>872</v>
      </c>
    </row>
    <row r="32" spans="1:6">
      <c r="A32" s="4" t="s">
        <v>883</v>
      </c>
      <c r="C32" s="5" t="n">
        <v>16777000</v>
      </c>
      <c r="D32" s="5" t="n">
        <v>15022000</v>
      </c>
      <c r="E32" s="5" t="n">
        <v>13434000</v>
      </c>
      <c r="F32" s="5" t="n">
        <v>13694000</v>
      </c>
    </row>
    <row r="33" spans="1:6">
      <c r="A33" s="3" t="s">
        <v>884</v>
      </c>
    </row>
    <row r="34" spans="1:6">
      <c r="A34" s="4" t="s">
        <v>885</v>
      </c>
      <c r="C34" s="5" t="n">
        <v>2169000</v>
      </c>
      <c r="D34" s="5" t="n">
        <v>681000</v>
      </c>
    </row>
    <row r="35" spans="1:6">
      <c r="A35" s="4" t="s">
        <v>886</v>
      </c>
      <c r="C35" s="5" t="n">
        <v>14608000</v>
      </c>
      <c r="D35" s="5" t="n">
        <v>14341000</v>
      </c>
    </row>
    <row r="36" spans="1:6">
      <c r="A36" s="4" t="s">
        <v>887</v>
      </c>
      <c r="C36" s="5" t="n">
        <v>0</v>
      </c>
    </row>
    <row r="37" spans="1:6">
      <c r="A37" s="4" t="s">
        <v>888</v>
      </c>
      <c r="C37" s="5" t="n">
        <v>16777000</v>
      </c>
      <c r="D37" s="5" t="n">
        <v>15022000</v>
      </c>
    </row>
    <row r="38" spans="1:6">
      <c r="A38" s="3" t="s">
        <v>889</v>
      </c>
    </row>
    <row r="39" spans="1:6">
      <c r="A39" s="4" t="s">
        <v>794</v>
      </c>
      <c r="C39" s="5" t="n">
        <v>15119000</v>
      </c>
      <c r="D39" s="5" t="n">
        <v>18034000</v>
      </c>
    </row>
    <row r="40" spans="1:6">
      <c r="A40" s="4" t="s">
        <v>795</v>
      </c>
      <c r="C40" s="5" t="n">
        <v>1057520000</v>
      </c>
      <c r="D40" s="5" t="n">
        <v>1035419000</v>
      </c>
    </row>
    <row r="41" spans="1:6">
      <c r="A41" s="4" t="s">
        <v>890</v>
      </c>
      <c r="C41" s="5" t="n">
        <v>147000</v>
      </c>
    </row>
    <row r="42" spans="1:6">
      <c r="A42" s="4" t="s">
        <v>891</v>
      </c>
      <c r="B42" s="4" t="s">
        <v>780</v>
      </c>
      <c r="C42" s="6" t="n">
        <v>1072786000</v>
      </c>
      <c r="D42" s="6" t="n">
        <v>1053453000</v>
      </c>
    </row>
    <row r="43" spans="1:6">
      <c r="A43" s="3" t="s">
        <v>892</v>
      </c>
    </row>
    <row r="44" spans="1:6">
      <c r="A44" s="4" t="s">
        <v>794</v>
      </c>
      <c r="C44" s="4" t="s">
        <v>906</v>
      </c>
      <c r="D44" s="4" t="s">
        <v>907</v>
      </c>
    </row>
    <row r="45" spans="1:6">
      <c r="A45" s="4" t="s">
        <v>795</v>
      </c>
      <c r="C45" s="4" t="s">
        <v>908</v>
      </c>
      <c r="D45" s="4" t="s">
        <v>909</v>
      </c>
    </row>
    <row r="46" spans="1:6">
      <c r="A46" s="4" t="s">
        <v>897</v>
      </c>
      <c r="C46" s="4" t="s">
        <v>898</v>
      </c>
    </row>
    <row r="47" spans="1:6">
      <c r="A47" s="4" t="s">
        <v>162</v>
      </c>
      <c r="C47" s="4" t="s">
        <v>910</v>
      </c>
      <c r="D47" s="4" t="s">
        <v>911</v>
      </c>
    </row>
    <row r="48" spans="1:6">
      <c r="A48" s="3" t="s">
        <v>900</v>
      </c>
    </row>
    <row r="49" spans="1:6">
      <c r="A49" s="4" t="s">
        <v>794</v>
      </c>
      <c r="C49" s="6" t="n">
        <v>15120000</v>
      </c>
      <c r="D49" s="6" t="n">
        <v>18039000</v>
      </c>
    </row>
    <row r="50" spans="1:6">
      <c r="A50" s="4" t="s">
        <v>795</v>
      </c>
      <c r="C50" s="5" t="n">
        <v>1062121000</v>
      </c>
      <c r="D50" s="5" t="n">
        <v>1039827000</v>
      </c>
    </row>
    <row r="51" spans="1:6">
      <c r="A51" s="4" t="s">
        <v>901</v>
      </c>
      <c r="C51" s="5" t="n">
        <v>148000</v>
      </c>
    </row>
    <row r="52" spans="1:6">
      <c r="A52" s="4" t="s">
        <v>739</v>
      </c>
      <c r="B52" s="4" t="s">
        <v>780</v>
      </c>
      <c r="C52" s="5" t="n">
        <v>1077389000</v>
      </c>
      <c r="D52" s="5" t="n">
        <v>1057866000</v>
      </c>
    </row>
    <row r="53" spans="1:6">
      <c r="A53" s="4" t="s">
        <v>902</v>
      </c>
      <c r="C53" s="5" t="n">
        <v>2796000</v>
      </c>
      <c r="D53" s="5" t="n">
        <v>6017000</v>
      </c>
      <c r="E53" s="5" t="n">
        <v>5786000</v>
      </c>
    </row>
    <row r="54" spans="1:6">
      <c r="A54" s="4" t="s">
        <v>903</v>
      </c>
      <c r="C54" s="5" t="n">
        <v>-1221000</v>
      </c>
      <c r="D54" s="5" t="n">
        <v>-809000</v>
      </c>
      <c r="E54" s="5" t="n">
        <v>-1259000</v>
      </c>
    </row>
    <row r="55" spans="1:6">
      <c r="A55" s="4" t="s">
        <v>904</v>
      </c>
      <c r="C55" s="5" t="n">
        <v>1575000</v>
      </c>
      <c r="D55" s="5" t="n">
        <v>5208000</v>
      </c>
      <c r="E55" s="5" t="n">
        <v>4527000</v>
      </c>
    </row>
    <row r="56" spans="1:6">
      <c r="A56" s="4" t="s">
        <v>905</v>
      </c>
      <c r="C56" s="5" t="n">
        <v>3330000</v>
      </c>
      <c r="D56" s="5" t="n">
        <v>6796000</v>
      </c>
      <c r="E56" s="5" t="n">
        <v>4267000</v>
      </c>
    </row>
    <row r="57" spans="1:6">
      <c r="A57" s="4" t="s">
        <v>781</v>
      </c>
    </row>
    <row r="58" spans="1:6">
      <c r="A58" s="3" t="s">
        <v>872</v>
      </c>
    </row>
    <row r="59" spans="1:6">
      <c r="A59" s="4" t="s">
        <v>883</v>
      </c>
      <c r="C59" s="5" t="n">
        <v>9768000</v>
      </c>
      <c r="D59" s="5" t="n">
        <v>9601000</v>
      </c>
      <c r="E59" s="5" t="n">
        <v>10432000</v>
      </c>
      <c r="F59" s="5" t="n">
        <v>9197000</v>
      </c>
    </row>
    <row r="60" spans="1:6">
      <c r="A60" s="3" t="s">
        <v>884</v>
      </c>
    </row>
    <row r="61" spans="1:6">
      <c r="A61" s="4" t="s">
        <v>885</v>
      </c>
      <c r="C61" s="5" t="n">
        <v>86000</v>
      </c>
      <c r="D61" s="5" t="n">
        <v>2000</v>
      </c>
    </row>
    <row r="62" spans="1:6">
      <c r="A62" s="4" t="s">
        <v>886</v>
      </c>
      <c r="C62" s="5" t="n">
        <v>9682000</v>
      </c>
      <c r="D62" s="5" t="n">
        <v>9599000</v>
      </c>
    </row>
    <row r="63" spans="1:6">
      <c r="A63" s="4" t="s">
        <v>887</v>
      </c>
      <c r="C63" s="5" t="n">
        <v>0</v>
      </c>
    </row>
    <row r="64" spans="1:6">
      <c r="A64" s="4" t="s">
        <v>888</v>
      </c>
      <c r="C64" s="5" t="n">
        <v>9768000</v>
      </c>
      <c r="D64" s="5" t="n">
        <v>9601000</v>
      </c>
    </row>
    <row r="65" spans="1:6">
      <c r="A65" s="3" t="s">
        <v>889</v>
      </c>
    </row>
    <row r="66" spans="1:6">
      <c r="A66" s="4" t="s">
        <v>794</v>
      </c>
      <c r="C66" s="5" t="n">
        <v>28418000</v>
      </c>
      <c r="D66" s="5" t="n">
        <v>18131000</v>
      </c>
    </row>
    <row r="67" spans="1:6">
      <c r="A67" s="4" t="s">
        <v>795</v>
      </c>
      <c r="C67" s="5" t="n">
        <v>1251579000</v>
      </c>
      <c r="D67" s="5" t="n">
        <v>1149476000</v>
      </c>
    </row>
    <row r="68" spans="1:6">
      <c r="A68" s="4" t="s">
        <v>890</v>
      </c>
      <c r="C68" s="5" t="n">
        <v>3048000</v>
      </c>
    </row>
    <row r="69" spans="1:6">
      <c r="A69" s="4" t="s">
        <v>891</v>
      </c>
      <c r="B69" s="4" t="s">
        <v>780</v>
      </c>
      <c r="C69" s="6" t="n">
        <v>1283045000</v>
      </c>
      <c r="D69" s="6" t="n">
        <v>1167607000</v>
      </c>
    </row>
    <row r="70" spans="1:6">
      <c r="A70" s="3" t="s">
        <v>892</v>
      </c>
    </row>
    <row r="71" spans="1:6">
      <c r="A71" s="4" t="s">
        <v>794</v>
      </c>
      <c r="C71" s="4" t="s">
        <v>912</v>
      </c>
      <c r="D71" s="4" t="s">
        <v>913</v>
      </c>
    </row>
    <row r="72" spans="1:6">
      <c r="A72" s="4" t="s">
        <v>795</v>
      </c>
      <c r="C72" s="4" t="s">
        <v>914</v>
      </c>
      <c r="D72" s="4" t="s">
        <v>915</v>
      </c>
    </row>
    <row r="73" spans="1:6">
      <c r="A73" s="4" t="s">
        <v>897</v>
      </c>
      <c r="C73" s="4" t="s">
        <v>898</v>
      </c>
    </row>
    <row r="74" spans="1:6">
      <c r="A74" s="4" t="s">
        <v>162</v>
      </c>
      <c r="C74" s="4" t="s">
        <v>916</v>
      </c>
      <c r="D74" s="4" t="s">
        <v>917</v>
      </c>
    </row>
    <row r="75" spans="1:6">
      <c r="A75" s="3" t="s">
        <v>900</v>
      </c>
    </row>
    <row r="76" spans="1:6">
      <c r="A76" s="4" t="s">
        <v>794</v>
      </c>
      <c r="C76" s="6" t="n">
        <v>28426000</v>
      </c>
      <c r="D76" s="6" t="n">
        <v>18142000</v>
      </c>
    </row>
    <row r="77" spans="1:6">
      <c r="A77" s="4" t="s">
        <v>795</v>
      </c>
      <c r="C77" s="5" t="n">
        <v>1256310000</v>
      </c>
      <c r="D77" s="5" t="n">
        <v>1153748000</v>
      </c>
    </row>
    <row r="78" spans="1:6">
      <c r="A78" s="4" t="s">
        <v>901</v>
      </c>
      <c r="C78" s="5" t="n">
        <v>3059000</v>
      </c>
    </row>
    <row r="79" spans="1:6">
      <c r="A79" s="4" t="s">
        <v>739</v>
      </c>
      <c r="B79" s="4" t="s">
        <v>780</v>
      </c>
      <c r="C79" s="5" t="n">
        <v>1287795000</v>
      </c>
      <c r="D79" s="5" t="n">
        <v>1171890000</v>
      </c>
    </row>
    <row r="80" spans="1:6">
      <c r="A80" s="4" t="s">
        <v>902</v>
      </c>
      <c r="C80" s="5" t="n">
        <v>281000</v>
      </c>
      <c r="D80" s="5" t="n">
        <v>1798000</v>
      </c>
      <c r="E80" s="5" t="n">
        <v>412000</v>
      </c>
    </row>
    <row r="81" spans="1:6">
      <c r="A81" s="4" t="s">
        <v>903</v>
      </c>
      <c r="C81" s="5" t="n">
        <v>-272000</v>
      </c>
      <c r="D81" s="5" t="n">
        <v>-810000</v>
      </c>
      <c r="E81" s="5" t="n">
        <v>-3671000</v>
      </c>
    </row>
    <row r="82" spans="1:6">
      <c r="A82" s="4" t="s">
        <v>904</v>
      </c>
      <c r="C82" s="5" t="n">
        <v>9000</v>
      </c>
      <c r="D82" s="5" t="n">
        <v>988000</v>
      </c>
      <c r="E82" s="5" t="n">
        <v>-3259000</v>
      </c>
    </row>
    <row r="83" spans="1:6">
      <c r="A83" s="4" t="s">
        <v>905</v>
      </c>
      <c r="C83" s="5" t="n">
        <v>176000</v>
      </c>
      <c r="D83" s="5" t="n">
        <v>157000</v>
      </c>
      <c r="E83" s="5" t="n">
        <v>-2024000</v>
      </c>
    </row>
    <row r="84" spans="1:6">
      <c r="A84" s="4" t="s">
        <v>782</v>
      </c>
    </row>
    <row r="85" spans="1:6">
      <c r="A85" s="3" t="s">
        <v>872</v>
      </c>
    </row>
    <row r="86" spans="1:6">
      <c r="A86" s="4" t="s">
        <v>883</v>
      </c>
      <c r="C86" s="5" t="n">
        <v>4463000</v>
      </c>
      <c r="D86" s="5" t="n">
        <v>4430000</v>
      </c>
      <c r="E86" s="5" t="n">
        <v>5247000</v>
      </c>
      <c r="F86" s="5" t="n">
        <v>8564000</v>
      </c>
    </row>
    <row r="87" spans="1:6">
      <c r="A87" s="3" t="s">
        <v>884</v>
      </c>
    </row>
    <row r="88" spans="1:6">
      <c r="A88" s="4" t="s">
        <v>885</v>
      </c>
      <c r="C88" s="5" t="n">
        <v>0</v>
      </c>
      <c r="D88" s="5" t="n">
        <v>0</v>
      </c>
    </row>
    <row r="89" spans="1:6">
      <c r="A89" s="4" t="s">
        <v>886</v>
      </c>
      <c r="C89" s="5" t="n">
        <v>4463000</v>
      </c>
      <c r="D89" s="5" t="n">
        <v>4430000</v>
      </c>
    </row>
    <row r="90" spans="1:6">
      <c r="A90" s="4" t="s">
        <v>887</v>
      </c>
      <c r="C90" s="5" t="n">
        <v>0</v>
      </c>
    </row>
    <row r="91" spans="1:6">
      <c r="A91" s="4" t="s">
        <v>888</v>
      </c>
      <c r="C91" s="5" t="n">
        <v>4463000</v>
      </c>
      <c r="D91" s="5" t="n">
        <v>4430000</v>
      </c>
    </row>
    <row r="92" spans="1:6">
      <c r="A92" s="3" t="s">
        <v>889</v>
      </c>
    </row>
    <row r="93" spans="1:6">
      <c r="A93" s="4" t="s">
        <v>794</v>
      </c>
      <c r="C93" s="5" t="n">
        <v>1866000</v>
      </c>
      <c r="D93" s="5" t="n">
        <v>1322000</v>
      </c>
    </row>
    <row r="94" spans="1:6">
      <c r="A94" s="4" t="s">
        <v>795</v>
      </c>
      <c r="C94" s="5" t="n">
        <v>245909000</v>
      </c>
      <c r="D94" s="5" t="n">
        <v>180148000</v>
      </c>
    </row>
    <row r="95" spans="1:6">
      <c r="A95" s="4" t="s">
        <v>890</v>
      </c>
      <c r="C95" s="5" t="n">
        <v>499000</v>
      </c>
    </row>
    <row r="96" spans="1:6">
      <c r="A96" s="4" t="s">
        <v>891</v>
      </c>
      <c r="C96" s="6" t="n">
        <v>248274000</v>
      </c>
      <c r="D96" s="6" t="n">
        <v>181470000</v>
      </c>
    </row>
    <row r="97" spans="1:6">
      <c r="A97" s="3" t="s">
        <v>892</v>
      </c>
    </row>
    <row r="98" spans="1:6">
      <c r="A98" s="4" t="s">
        <v>794</v>
      </c>
      <c r="C98" s="4" t="s">
        <v>898</v>
      </c>
      <c r="D98" s="4" t="s">
        <v>898</v>
      </c>
    </row>
    <row r="99" spans="1:6">
      <c r="A99" s="4" t="s">
        <v>795</v>
      </c>
      <c r="C99" s="4" t="s">
        <v>918</v>
      </c>
      <c r="D99" s="4" t="s">
        <v>919</v>
      </c>
    </row>
    <row r="100" spans="1:6">
      <c r="A100" s="4" t="s">
        <v>897</v>
      </c>
      <c r="C100" s="4" t="s">
        <v>898</v>
      </c>
    </row>
    <row r="101" spans="1:6">
      <c r="A101" s="4" t="s">
        <v>162</v>
      </c>
      <c r="C101" s="4" t="s">
        <v>920</v>
      </c>
      <c r="D101" s="4" t="s">
        <v>921</v>
      </c>
    </row>
    <row r="102" spans="1:6">
      <c r="A102" s="3" t="s">
        <v>900</v>
      </c>
    </row>
    <row r="103" spans="1:6">
      <c r="A103" s="4" t="s">
        <v>794</v>
      </c>
      <c r="C103" s="6" t="n">
        <v>1866000</v>
      </c>
      <c r="D103" s="6" t="n">
        <v>1324000</v>
      </c>
    </row>
    <row r="104" spans="1:6">
      <c r="A104" s="4" t="s">
        <v>795</v>
      </c>
      <c r="C104" s="5" t="n">
        <v>246864000</v>
      </c>
      <c r="D104" s="5" t="n">
        <v>180693000</v>
      </c>
    </row>
    <row r="105" spans="1:6">
      <c r="A105" s="4" t="s">
        <v>901</v>
      </c>
      <c r="C105" s="5" t="n">
        <v>503000</v>
      </c>
    </row>
    <row r="106" spans="1:6">
      <c r="A106" s="4" t="s">
        <v>739</v>
      </c>
      <c r="C106" s="5" t="n">
        <v>249233000</v>
      </c>
      <c r="D106" s="5" t="n">
        <v>182017000</v>
      </c>
    </row>
    <row r="107" spans="1:6">
      <c r="A107" s="4" t="s">
        <v>902</v>
      </c>
      <c r="C107" s="5" t="n">
        <v>72000</v>
      </c>
      <c r="D107" s="5" t="n">
        <v>105000</v>
      </c>
      <c r="E107" s="5" t="n">
        <v>1436000</v>
      </c>
    </row>
    <row r="108" spans="1:6">
      <c r="A108" s="4" t="s">
        <v>903</v>
      </c>
      <c r="C108" s="5" t="n">
        <v>-712000</v>
      </c>
      <c r="D108" s="5" t="n">
        <v>-2124000</v>
      </c>
      <c r="E108" s="5" t="n">
        <v>-8559000</v>
      </c>
    </row>
    <row r="109" spans="1:6">
      <c r="A109" s="4" t="s">
        <v>904</v>
      </c>
      <c r="C109" s="5" t="n">
        <v>-640000</v>
      </c>
      <c r="D109" s="5" t="n">
        <v>-2019000</v>
      </c>
      <c r="E109" s="5" t="n">
        <v>-7123000</v>
      </c>
    </row>
    <row r="110" spans="1:6">
      <c r="A110" s="4" t="s">
        <v>905</v>
      </c>
      <c r="C110" s="5" t="n">
        <v>-607000</v>
      </c>
      <c r="D110" s="5" t="n">
        <v>-2836000</v>
      </c>
      <c r="E110" s="5" t="n">
        <v>-10440000</v>
      </c>
    </row>
    <row r="111" spans="1:6">
      <c r="A111" s="4" t="s">
        <v>880</v>
      </c>
    </row>
    <row r="112" spans="1:6">
      <c r="A112" s="3" t="s">
        <v>872</v>
      </c>
    </row>
    <row r="113" spans="1:6">
      <c r="A113" s="4" t="s">
        <v>883</v>
      </c>
      <c r="C113" s="5" t="n">
        <v>8731000</v>
      </c>
      <c r="D113" s="5" t="n">
        <v>9321000</v>
      </c>
      <c r="E113" s="5" t="n">
        <v>10958000</v>
      </c>
      <c r="F113" s="5" t="n">
        <v>13514000</v>
      </c>
    </row>
    <row r="114" spans="1:6">
      <c r="A114" s="3" t="s">
        <v>884</v>
      </c>
    </row>
    <row r="115" spans="1:6">
      <c r="A115" s="4" t="s">
        <v>885</v>
      </c>
      <c r="C115" s="5" t="n">
        <v>18000</v>
      </c>
      <c r="D115" s="5" t="n">
        <v>1000</v>
      </c>
    </row>
    <row r="116" spans="1:6">
      <c r="A116" s="4" t="s">
        <v>886</v>
      </c>
      <c r="C116" s="5" t="n">
        <v>8713000</v>
      </c>
      <c r="D116" s="5" t="n">
        <v>9320000</v>
      </c>
    </row>
    <row r="117" spans="1:6">
      <c r="A117" s="4" t="s">
        <v>887</v>
      </c>
      <c r="C117" s="5" t="n">
        <v>0</v>
      </c>
    </row>
    <row r="118" spans="1:6">
      <c r="A118" s="4" t="s">
        <v>888</v>
      </c>
      <c r="C118" s="5" t="n">
        <v>8731000</v>
      </c>
      <c r="D118" s="5" t="n">
        <v>9321000</v>
      </c>
    </row>
    <row r="119" spans="1:6">
      <c r="A119" s="3" t="s">
        <v>889</v>
      </c>
    </row>
    <row r="120" spans="1:6">
      <c r="A120" s="4" t="s">
        <v>794</v>
      </c>
      <c r="C120" s="5" t="n">
        <v>2732000</v>
      </c>
      <c r="D120" s="5" t="n">
        <v>19058000</v>
      </c>
    </row>
    <row r="121" spans="1:6">
      <c r="A121" s="4" t="s">
        <v>795</v>
      </c>
      <c r="C121" s="5" t="n">
        <v>1790637000</v>
      </c>
      <c r="D121" s="5" t="n">
        <v>1706166000</v>
      </c>
    </row>
    <row r="122" spans="1:6">
      <c r="A122" s="4" t="s">
        <v>890</v>
      </c>
      <c r="C122" s="5" t="n">
        <v>249000</v>
      </c>
    </row>
    <row r="123" spans="1:6">
      <c r="A123" s="4" t="s">
        <v>891</v>
      </c>
      <c r="C123" s="6" t="n">
        <v>1793618000</v>
      </c>
      <c r="D123" s="6" t="n">
        <v>1725224000</v>
      </c>
    </row>
    <row r="124" spans="1:6">
      <c r="A124" s="3" t="s">
        <v>892</v>
      </c>
    </row>
    <row r="125" spans="1:6">
      <c r="A125" s="4" t="s">
        <v>794</v>
      </c>
      <c r="C125" s="4" t="s">
        <v>922</v>
      </c>
      <c r="D125" s="4" t="s">
        <v>913</v>
      </c>
    </row>
    <row r="126" spans="1:6">
      <c r="A126" s="4" t="s">
        <v>795</v>
      </c>
      <c r="C126" s="4" t="s">
        <v>923</v>
      </c>
      <c r="D126" s="4" t="s">
        <v>924</v>
      </c>
    </row>
    <row r="127" spans="1:6">
      <c r="A127" s="4" t="s">
        <v>897</v>
      </c>
      <c r="C127" s="4" t="s">
        <v>898</v>
      </c>
    </row>
    <row r="128" spans="1:6">
      <c r="A128" s="4" t="s">
        <v>162</v>
      </c>
      <c r="C128" s="4" t="s">
        <v>923</v>
      </c>
      <c r="D128" s="4" t="s">
        <v>925</v>
      </c>
    </row>
    <row r="129" spans="1:6">
      <c r="A129" s="3" t="s">
        <v>900</v>
      </c>
    </row>
    <row r="130" spans="1:6">
      <c r="A130" s="4" t="s">
        <v>794</v>
      </c>
      <c r="C130" s="6" t="n">
        <v>2732000</v>
      </c>
      <c r="D130" s="6" t="n">
        <v>19059000</v>
      </c>
    </row>
    <row r="131" spans="1:6">
      <c r="A131" s="4" t="s">
        <v>795</v>
      </c>
      <c r="C131" s="5" t="n">
        <v>1794207000</v>
      </c>
      <c r="D131" s="5" t="n">
        <v>1709737000</v>
      </c>
    </row>
    <row r="132" spans="1:6">
      <c r="A132" s="4" t="s">
        <v>901</v>
      </c>
      <c r="C132" s="5" t="n">
        <v>251000</v>
      </c>
    </row>
    <row r="133" spans="1:6">
      <c r="A133" s="4" t="s">
        <v>739</v>
      </c>
      <c r="C133" s="5" t="n">
        <v>1797190000</v>
      </c>
      <c r="D133" s="5" t="n">
        <v>1728796000</v>
      </c>
    </row>
    <row r="134" spans="1:6">
      <c r="A134" s="4" t="s">
        <v>902</v>
      </c>
      <c r="C134" s="5" t="n">
        <v>441000</v>
      </c>
      <c r="D134" s="5" t="n">
        <v>1208000</v>
      </c>
      <c r="E134" s="5" t="n">
        <v>3014000</v>
      </c>
    </row>
    <row r="135" spans="1:6">
      <c r="A135" s="4" t="s">
        <v>903</v>
      </c>
      <c r="C135" s="5" t="n">
        <v>-844000</v>
      </c>
      <c r="D135" s="5" t="n">
        <v>-1863000</v>
      </c>
      <c r="E135" s="5" t="n">
        <v>-2446000</v>
      </c>
    </row>
    <row r="136" spans="1:6">
      <c r="A136" s="4" t="s">
        <v>904</v>
      </c>
      <c r="C136" s="5" t="n">
        <v>-403000</v>
      </c>
      <c r="D136" s="5" t="n">
        <v>-655000</v>
      </c>
      <c r="E136" s="5" t="n">
        <v>568000</v>
      </c>
    </row>
    <row r="137" spans="1:6">
      <c r="A137" s="4" t="s">
        <v>905</v>
      </c>
      <c r="C137" s="5" t="n">
        <v>-993000</v>
      </c>
      <c r="D137" s="5" t="n">
        <v>-2292000</v>
      </c>
      <c r="E137" s="5" t="n">
        <v>-1988000</v>
      </c>
    </row>
    <row r="138" spans="1:6">
      <c r="A138" s="4" t="s">
        <v>250</v>
      </c>
    </row>
    <row r="139" spans="1:6">
      <c r="A139" s="3" t="s">
        <v>872</v>
      </c>
    </row>
    <row r="140" spans="1:6">
      <c r="A140" s="4" t="s">
        <v>883</v>
      </c>
      <c r="C140" s="5" t="n">
        <v>11773000</v>
      </c>
      <c r="D140" s="5" t="n">
        <v>11614000</v>
      </c>
      <c r="E140" s="5" t="n">
        <v>10553000</v>
      </c>
      <c r="F140" s="5" t="n">
        <v>11524000</v>
      </c>
    </row>
    <row r="141" spans="1:6">
      <c r="A141" s="3" t="s">
        <v>884</v>
      </c>
    </row>
    <row r="142" spans="1:6">
      <c r="A142" s="4" t="s">
        <v>885</v>
      </c>
      <c r="C142" s="5" t="n">
        <v>0</v>
      </c>
      <c r="D142" s="5" t="n">
        <v>0</v>
      </c>
    </row>
    <row r="143" spans="1:6">
      <c r="A143" s="4" t="s">
        <v>886</v>
      </c>
      <c r="C143" s="5" t="n">
        <v>11773000</v>
      </c>
      <c r="D143" s="5" t="n">
        <v>11614000</v>
      </c>
    </row>
    <row r="144" spans="1:6">
      <c r="A144" s="4" t="s">
        <v>887</v>
      </c>
      <c r="C144" s="5" t="n">
        <v>0</v>
      </c>
    </row>
    <row r="145" spans="1:6">
      <c r="A145" s="4" t="s">
        <v>888</v>
      </c>
      <c r="C145" s="5" t="n">
        <v>11773000</v>
      </c>
      <c r="D145" s="5" t="n">
        <v>11614000</v>
      </c>
    </row>
    <row r="146" spans="1:6">
      <c r="A146" s="3" t="s">
        <v>889</v>
      </c>
    </row>
    <row r="147" spans="1:6">
      <c r="A147" s="4" t="s">
        <v>794</v>
      </c>
      <c r="C147" s="5" t="n">
        <v>0</v>
      </c>
      <c r="D147" s="5" t="n">
        <v>0</v>
      </c>
    </row>
    <row r="148" spans="1:6">
      <c r="A148" s="4" t="s">
        <v>795</v>
      </c>
      <c r="C148" s="5" t="n">
        <v>1292136000</v>
      </c>
      <c r="D148" s="5" t="n">
        <v>1241736000</v>
      </c>
    </row>
    <row r="149" spans="1:6">
      <c r="A149" s="4" t="s">
        <v>890</v>
      </c>
      <c r="C149" s="5" t="n">
        <v>0</v>
      </c>
    </row>
    <row r="150" spans="1:6">
      <c r="A150" s="4" t="s">
        <v>891</v>
      </c>
      <c r="C150" s="6" t="n">
        <v>1292136000</v>
      </c>
      <c r="D150" s="6" t="n">
        <v>1241736000</v>
      </c>
    </row>
    <row r="151" spans="1:6">
      <c r="A151" s="3" t="s">
        <v>892</v>
      </c>
    </row>
    <row r="152" spans="1:6">
      <c r="A152" s="4" t="s">
        <v>794</v>
      </c>
      <c r="C152" s="4" t="s">
        <v>898</v>
      </c>
      <c r="D152" s="4" t="s">
        <v>898</v>
      </c>
    </row>
    <row r="153" spans="1:6">
      <c r="A153" s="4" t="s">
        <v>795</v>
      </c>
      <c r="C153" s="4" t="s">
        <v>926</v>
      </c>
      <c r="D153" s="4" t="s">
        <v>927</v>
      </c>
    </row>
    <row r="154" spans="1:6">
      <c r="A154" s="4" t="s">
        <v>897</v>
      </c>
      <c r="C154" s="4" t="s">
        <v>898</v>
      </c>
    </row>
    <row r="155" spans="1:6">
      <c r="A155" s="4" t="s">
        <v>162</v>
      </c>
      <c r="C155" s="4" t="s">
        <v>926</v>
      </c>
      <c r="D155" s="4" t="s">
        <v>927</v>
      </c>
    </row>
    <row r="156" spans="1:6">
      <c r="A156" s="3" t="s">
        <v>900</v>
      </c>
    </row>
    <row r="157" spans="1:6">
      <c r="A157" s="4" t="s">
        <v>794</v>
      </c>
      <c r="C157" s="6" t="n">
        <v>0</v>
      </c>
      <c r="D157" s="6" t="n">
        <v>0</v>
      </c>
    </row>
    <row r="158" spans="1:6">
      <c r="A158" s="4" t="s">
        <v>795</v>
      </c>
      <c r="C158" s="5" t="n">
        <v>1295892000</v>
      </c>
      <c r="D158" s="5" t="n">
        <v>1245544000</v>
      </c>
    </row>
    <row r="159" spans="1:6">
      <c r="A159" s="4" t="s">
        <v>901</v>
      </c>
      <c r="C159" s="5" t="n">
        <v>0</v>
      </c>
    </row>
    <row r="160" spans="1:6">
      <c r="A160" s="4" t="s">
        <v>739</v>
      </c>
      <c r="C160" s="5" t="n">
        <v>1295892000</v>
      </c>
      <c r="D160" s="5" t="n">
        <v>1245544000</v>
      </c>
    </row>
    <row r="161" spans="1:6">
      <c r="A161" s="4" t="s">
        <v>902</v>
      </c>
      <c r="C161" s="5" t="n">
        <v>9962000</v>
      </c>
      <c r="D161" s="5" t="n">
        <v>10275000</v>
      </c>
      <c r="E161" s="5" t="n">
        <v>10151000</v>
      </c>
    </row>
    <row r="162" spans="1:6">
      <c r="A162" s="4" t="s">
        <v>903</v>
      </c>
      <c r="C162" s="5" t="n">
        <v>-4078000</v>
      </c>
      <c r="D162" s="5" t="n">
        <v>-4603000</v>
      </c>
      <c r="E162" s="5" t="n">
        <v>-4094000</v>
      </c>
    </row>
    <row r="163" spans="1:6">
      <c r="A163" s="4" t="s">
        <v>904</v>
      </c>
      <c r="C163" s="5" t="n">
        <v>5884000</v>
      </c>
      <c r="D163" s="5" t="n">
        <v>5672000</v>
      </c>
      <c r="E163" s="5" t="n">
        <v>6057000</v>
      </c>
    </row>
    <row r="164" spans="1:6">
      <c r="A164" s="4" t="s">
        <v>905</v>
      </c>
      <c r="C164" s="5" t="n">
        <v>6043000</v>
      </c>
      <c r="D164" s="5" t="n">
        <v>6733000</v>
      </c>
      <c r="E164" s="5" t="n">
        <v>5086000</v>
      </c>
    </row>
    <row r="165" spans="1:6">
      <c r="A165" s="4" t="s">
        <v>667</v>
      </c>
    </row>
    <row r="166" spans="1:6">
      <c r="A166" s="3" t="s">
        <v>872</v>
      </c>
    </row>
    <row r="167" spans="1:6">
      <c r="A167" s="4" t="s">
        <v>883</v>
      </c>
      <c r="C167" s="5" t="n">
        <v>0</v>
      </c>
      <c r="D167" s="5" t="n">
        <v>0</v>
      </c>
      <c r="E167" s="5" t="n">
        <v>0</v>
      </c>
      <c r="F167" s="6" t="n">
        <v>1000</v>
      </c>
    </row>
    <row r="168" spans="1:6">
      <c r="A168" s="3" t="s">
        <v>884</v>
      </c>
    </row>
    <row r="169" spans="1:6">
      <c r="A169" s="4" t="s">
        <v>885</v>
      </c>
      <c r="C169" s="5" t="n">
        <v>0</v>
      </c>
      <c r="D169" s="5" t="n">
        <v>0</v>
      </c>
    </row>
    <row r="170" spans="1:6">
      <c r="A170" s="4" t="s">
        <v>886</v>
      </c>
      <c r="C170" s="5" t="n">
        <v>0</v>
      </c>
      <c r="D170" s="5" t="n">
        <v>0</v>
      </c>
    </row>
    <row r="171" spans="1:6">
      <c r="A171" s="4" t="s">
        <v>887</v>
      </c>
      <c r="C171" s="5" t="n">
        <v>0</v>
      </c>
    </row>
    <row r="172" spans="1:6">
      <c r="A172" s="4" t="s">
        <v>888</v>
      </c>
      <c r="C172" s="5" t="n">
        <v>0</v>
      </c>
      <c r="D172" s="5" t="n">
        <v>0</v>
      </c>
    </row>
    <row r="173" spans="1:6">
      <c r="A173" s="3" t="s">
        <v>889</v>
      </c>
    </row>
    <row r="174" spans="1:6">
      <c r="A174" s="4" t="s">
        <v>794</v>
      </c>
      <c r="C174" s="5" t="n">
        <v>0</v>
      </c>
      <c r="D174" s="5" t="n">
        <v>0</v>
      </c>
    </row>
    <row r="175" spans="1:6">
      <c r="A175" s="4" t="s">
        <v>795</v>
      </c>
      <c r="C175" s="5" t="n">
        <v>2273000</v>
      </c>
      <c r="D175" s="5" t="n">
        <v>2993000</v>
      </c>
    </row>
    <row r="176" spans="1:6">
      <c r="A176" s="4" t="s">
        <v>890</v>
      </c>
      <c r="C176" s="5" t="n">
        <v>0</v>
      </c>
    </row>
    <row r="177" spans="1:6">
      <c r="A177" s="4" t="s">
        <v>891</v>
      </c>
      <c r="C177" s="6" t="n">
        <v>2273000</v>
      </c>
      <c r="D177" s="6" t="n">
        <v>2993000</v>
      </c>
    </row>
    <row r="178" spans="1:6">
      <c r="A178" s="3" t="s">
        <v>892</v>
      </c>
    </row>
    <row r="179" spans="1:6">
      <c r="A179" s="4" t="s">
        <v>794</v>
      </c>
      <c r="C179" s="4" t="s">
        <v>898</v>
      </c>
      <c r="D179" s="4" t="s">
        <v>898</v>
      </c>
    </row>
    <row r="180" spans="1:6">
      <c r="A180" s="4" t="s">
        <v>795</v>
      </c>
      <c r="C180" s="4" t="s">
        <v>898</v>
      </c>
      <c r="D180" s="4" t="s">
        <v>898</v>
      </c>
    </row>
    <row r="181" spans="1:6">
      <c r="A181" s="4" t="s">
        <v>897</v>
      </c>
      <c r="C181" s="4" t="s">
        <v>898</v>
      </c>
    </row>
    <row r="182" spans="1:6">
      <c r="A182" s="4" t="s">
        <v>162</v>
      </c>
      <c r="C182" s="4" t="s">
        <v>898</v>
      </c>
      <c r="D182" s="4" t="s">
        <v>898</v>
      </c>
    </row>
    <row r="183" spans="1:6">
      <c r="A183" s="3" t="s">
        <v>900</v>
      </c>
    </row>
    <row r="184" spans="1:6">
      <c r="A184" s="4" t="s">
        <v>794</v>
      </c>
      <c r="C184" s="6" t="n">
        <v>0</v>
      </c>
      <c r="D184" s="6" t="n">
        <v>0</v>
      </c>
    </row>
    <row r="185" spans="1:6">
      <c r="A185" s="4" t="s">
        <v>795</v>
      </c>
      <c r="C185" s="5" t="n">
        <v>2299000</v>
      </c>
      <c r="D185" s="5" t="n">
        <v>3029000</v>
      </c>
    </row>
    <row r="186" spans="1:6">
      <c r="A186" s="4" t="s">
        <v>901</v>
      </c>
      <c r="C186" s="5" t="n">
        <v>0</v>
      </c>
    </row>
    <row r="187" spans="1:6">
      <c r="A187" s="4" t="s">
        <v>739</v>
      </c>
      <c r="C187" s="5" t="n">
        <v>2299000</v>
      </c>
      <c r="D187" s="5" t="n">
        <v>3029000</v>
      </c>
    </row>
    <row r="188" spans="1:6">
      <c r="A188" s="4" t="s">
        <v>902</v>
      </c>
      <c r="C188" s="5" t="n">
        <v>0</v>
      </c>
      <c r="D188" s="5" t="n">
        <v>0</v>
      </c>
      <c r="E188" s="5" t="n">
        <v>0</v>
      </c>
    </row>
    <row r="189" spans="1:6">
      <c r="A189" s="4" t="s">
        <v>903</v>
      </c>
      <c r="C189" s="5" t="n">
        <v>-4000</v>
      </c>
      <c r="D189" s="5" t="n">
        <v>-1000</v>
      </c>
      <c r="E189" s="5" t="n">
        <v>-1000</v>
      </c>
    </row>
    <row r="190" spans="1:6">
      <c r="A190" s="4" t="s">
        <v>904</v>
      </c>
      <c r="C190" s="5" t="n">
        <v>-4000</v>
      </c>
      <c r="D190" s="5" t="n">
        <v>-1000</v>
      </c>
      <c r="E190" s="5" t="n">
        <v>-1000</v>
      </c>
    </row>
    <row r="191" spans="1:6">
      <c r="A191" s="4" t="s">
        <v>905</v>
      </c>
      <c r="C191" s="5" t="n">
        <v>-4000</v>
      </c>
      <c r="D191" s="5" t="n">
        <v>-1000</v>
      </c>
      <c r="E191" s="6" t="n">
        <v>-2000</v>
      </c>
    </row>
    <row r="192" spans="1:6">
      <c r="A192" s="4" t="s">
        <v>830</v>
      </c>
    </row>
    <row r="193" spans="1:6">
      <c r="A193" s="3" t="s">
        <v>872</v>
      </c>
    </row>
    <row r="194" spans="1:6">
      <c r="A194" s="4" t="s">
        <v>43</v>
      </c>
      <c r="C194" s="5" t="n">
        <v>3961000</v>
      </c>
    </row>
    <row r="195" spans="1:6">
      <c r="A195" s="4" t="s">
        <v>827</v>
      </c>
    </row>
    <row r="196" spans="1:6">
      <c r="A196" s="3" t="s">
        <v>872</v>
      </c>
    </row>
    <row r="197" spans="1:6">
      <c r="A197" s="4" t="s">
        <v>43</v>
      </c>
      <c r="C197" s="5" t="n">
        <v>3059000</v>
      </c>
    </row>
    <row r="198" spans="1:6">
      <c r="A198" s="4" t="s">
        <v>829</v>
      </c>
    </row>
    <row r="199" spans="1:6">
      <c r="A199" s="3" t="s">
        <v>872</v>
      </c>
    </row>
    <row r="200" spans="1:6">
      <c r="A200" s="4" t="s">
        <v>43</v>
      </c>
      <c r="C200" s="5" t="n">
        <v>0</v>
      </c>
      <c r="D200" s="6" t="n">
        <v>0</v>
      </c>
    </row>
    <row r="201" spans="1:6">
      <c r="A201" s="4" t="s">
        <v>928</v>
      </c>
    </row>
    <row r="202" spans="1:6">
      <c r="A202" s="3" t="s">
        <v>872</v>
      </c>
    </row>
    <row r="203" spans="1:6">
      <c r="A203" s="4" t="s">
        <v>43</v>
      </c>
      <c r="C203" s="5" t="n">
        <v>475000</v>
      </c>
    </row>
    <row r="204" spans="1:6">
      <c r="A204" s="3" t="s">
        <v>884</v>
      </c>
    </row>
    <row r="205" spans="1:6">
      <c r="A205" s="4" t="s">
        <v>885</v>
      </c>
      <c r="C205" s="6" t="n">
        <v>0</v>
      </c>
    </row>
    <row r="206" spans="1:6"/>
    <row r="207" spans="1:6">
      <c r="A207" s="4" t="s">
        <v>780</v>
      </c>
      <c r="B207" s="4" t="s">
        <v>784</v>
      </c>
    </row>
  </sheetData>
  <mergeCells count="4">
    <mergeCell ref="A1:B2"/>
    <mergeCell ref="C1:E1"/>
    <mergeCell ref="A206:E206"/>
    <mergeCell ref="B207:E20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3</v>
      </c>
      <c r="D2" s="2" t="s">
        <v>93</v>
      </c>
    </row>
    <row r="3" spans="1:4">
      <c r="A3" s="4" t="s">
        <v>197</v>
      </c>
      <c r="B3" s="6" t="n">
        <v>43600</v>
      </c>
      <c r="C3" s="6" t="n">
        <v>42538</v>
      </c>
      <c r="D3" s="6" t="n">
        <v>38359</v>
      </c>
    </row>
    <row r="4" spans="1:4">
      <c r="A4" s="3" t="s">
        <v>198</v>
      </c>
    </row>
    <row r="5" spans="1:4">
      <c r="A5" s="4" t="s">
        <v>136</v>
      </c>
      <c r="B5" s="5" t="n">
        <v>110387</v>
      </c>
      <c r="C5" s="5" t="n">
        <v>84242</v>
      </c>
      <c r="D5" s="5" t="n">
        <v>86135</v>
      </c>
    </row>
    <row r="6" spans="1:4">
      <c r="A6" s="3" t="s">
        <v>199</v>
      </c>
    </row>
    <row r="7" spans="1:4">
      <c r="A7" s="4" t="s">
        <v>108</v>
      </c>
      <c r="B7" s="5" t="n">
        <v>7945</v>
      </c>
      <c r="C7" s="5" t="n">
        <v>8557</v>
      </c>
      <c r="D7" s="5" t="n">
        <v>-5101</v>
      </c>
    </row>
    <row r="8" spans="1:4">
      <c r="A8" s="4" t="s">
        <v>200</v>
      </c>
      <c r="B8" s="5" t="n">
        <v>-6158</v>
      </c>
      <c r="C8" s="5" t="n">
        <v>-5758</v>
      </c>
      <c r="D8" s="5" t="n">
        <v>-5279</v>
      </c>
    </row>
    <row r="9" spans="1:4">
      <c r="A9" s="4" t="s">
        <v>201</v>
      </c>
      <c r="B9" s="5" t="n">
        <v>-793</v>
      </c>
      <c r="C9" s="5" t="n">
        <v>0</v>
      </c>
      <c r="D9" s="5" t="n">
        <v>0</v>
      </c>
    </row>
    <row r="10" spans="1:4">
      <c r="A10" s="4" t="s">
        <v>202</v>
      </c>
      <c r="B10" s="5" t="n">
        <v>8585</v>
      </c>
      <c r="C10" s="5" t="n">
        <v>8644</v>
      </c>
      <c r="D10" s="5" t="n">
        <v>8396</v>
      </c>
    </row>
    <row r="11" spans="1:4">
      <c r="A11" s="4" t="s">
        <v>203</v>
      </c>
      <c r="B11" s="5" t="n">
        <v>1262</v>
      </c>
      <c r="C11" s="5" t="n">
        <v>1473</v>
      </c>
      <c r="D11" s="5" t="n">
        <v>247</v>
      </c>
    </row>
    <row r="12" spans="1:4">
      <c r="A12" s="4" t="s">
        <v>204</v>
      </c>
      <c r="B12" s="5" t="n">
        <v>0</v>
      </c>
      <c r="C12" s="5" t="n">
        <v>5719</v>
      </c>
      <c r="D12" s="5" t="n">
        <v>6176</v>
      </c>
    </row>
    <row r="13" spans="1:4">
      <c r="A13" s="4" t="s">
        <v>132</v>
      </c>
      <c r="B13" s="5" t="n">
        <v>0</v>
      </c>
      <c r="C13" s="5" t="n">
        <v>0</v>
      </c>
      <c r="D13" s="5" t="n">
        <v>5554</v>
      </c>
    </row>
    <row r="14" spans="1:4">
      <c r="A14" s="4" t="s">
        <v>205</v>
      </c>
      <c r="B14" s="5" t="n">
        <v>538</v>
      </c>
      <c r="C14" s="5" t="n">
        <v>3289</v>
      </c>
      <c r="D14" s="5" t="n">
        <v>581</v>
      </c>
    </row>
    <row r="15" spans="1:4">
      <c r="A15" s="4" t="s">
        <v>206</v>
      </c>
      <c r="B15" s="5" t="n">
        <v>2271</v>
      </c>
      <c r="C15" s="5" t="n">
        <v>-1821</v>
      </c>
      <c r="D15" s="5" t="n">
        <v>0</v>
      </c>
    </row>
    <row r="16" spans="1:4">
      <c r="A16" s="4" t="s">
        <v>111</v>
      </c>
      <c r="B16" s="5" t="n">
        <v>-3213</v>
      </c>
      <c r="C16" s="5" t="n">
        <v>0</v>
      </c>
      <c r="D16" s="5" t="n">
        <v>0</v>
      </c>
    </row>
    <row r="17" spans="1:4">
      <c r="A17" s="4" t="s">
        <v>207</v>
      </c>
      <c r="B17" s="5" t="n">
        <v>-202827</v>
      </c>
      <c r="C17" s="5" t="n">
        <v>-230860</v>
      </c>
      <c r="D17" s="5" t="n">
        <v>-287722</v>
      </c>
    </row>
    <row r="18" spans="1:4">
      <c r="A18" s="4" t="s">
        <v>208</v>
      </c>
      <c r="B18" s="5" t="n">
        <v>207836</v>
      </c>
      <c r="C18" s="5" t="n">
        <v>242139</v>
      </c>
      <c r="D18" s="5" t="n">
        <v>290132</v>
      </c>
    </row>
    <row r="19" spans="1:4">
      <c r="A19" s="4" t="s">
        <v>209</v>
      </c>
      <c r="B19" s="5" t="n">
        <v>-2826</v>
      </c>
      <c r="C19" s="5" t="n">
        <v>0</v>
      </c>
      <c r="D19" s="5" t="n">
        <v>0</v>
      </c>
    </row>
    <row r="20" spans="1:4">
      <c r="A20" s="4" t="s">
        <v>210</v>
      </c>
      <c r="B20" s="5" t="n">
        <v>5063</v>
      </c>
      <c r="C20" s="5" t="n">
        <v>3942</v>
      </c>
      <c r="D20" s="5" t="n">
        <v>2814</v>
      </c>
    </row>
    <row r="21" spans="1:4">
      <c r="A21" s="4" t="s">
        <v>116</v>
      </c>
      <c r="B21" s="5" t="n">
        <v>491</v>
      </c>
      <c r="C21" s="5" t="n">
        <v>458</v>
      </c>
      <c r="D21" s="5" t="n">
        <v>601</v>
      </c>
    </row>
    <row r="22" spans="1:4">
      <c r="A22" s="4" t="s">
        <v>211</v>
      </c>
      <c r="B22" s="5" t="n">
        <v>-4235</v>
      </c>
      <c r="C22" s="5" t="n">
        <v>-251</v>
      </c>
      <c r="D22" s="5" t="n">
        <v>-1323</v>
      </c>
    </row>
    <row r="23" spans="1:4">
      <c r="A23" s="4" t="s">
        <v>113</v>
      </c>
      <c r="B23" s="5" t="n">
        <v>-6815</v>
      </c>
      <c r="C23" s="5" t="n">
        <v>-4858</v>
      </c>
      <c r="D23" s="5" t="n">
        <v>-4338</v>
      </c>
    </row>
    <row r="24" spans="1:4">
      <c r="A24" s="4" t="s">
        <v>212</v>
      </c>
      <c r="B24" s="5" t="n">
        <v>7322</v>
      </c>
      <c r="C24" s="5" t="n">
        <v>10278</v>
      </c>
      <c r="D24" s="5" t="n">
        <v>7300</v>
      </c>
    </row>
    <row r="25" spans="1:4">
      <c r="A25" s="4" t="s">
        <v>213</v>
      </c>
      <c r="B25" s="5" t="n">
        <v>0</v>
      </c>
      <c r="D25" s="5" t="n">
        <v>0</v>
      </c>
    </row>
    <row r="26" spans="1:4">
      <c r="A26" s="3" t="s">
        <v>214</v>
      </c>
    </row>
    <row r="27" spans="1:4">
      <c r="A27" s="4" t="s">
        <v>215</v>
      </c>
      <c r="B27" s="5" t="n">
        <v>9163</v>
      </c>
      <c r="C27" s="5" t="n">
        <v>-1060</v>
      </c>
      <c r="D27" s="5" t="n">
        <v>-7042</v>
      </c>
    </row>
    <row r="28" spans="1:4">
      <c r="A28" s="4" t="s">
        <v>216</v>
      </c>
      <c r="B28" s="5" t="n">
        <v>5131</v>
      </c>
      <c r="C28" s="5" t="n">
        <v>-11778</v>
      </c>
      <c r="D28" s="5" t="n">
        <v>2006</v>
      </c>
    </row>
    <row r="29" spans="1:4">
      <c r="A29" s="4" t="s">
        <v>217</v>
      </c>
      <c r="B29" s="5" t="n">
        <v>132950</v>
      </c>
      <c r="C29" s="5" t="n">
        <v>87991</v>
      </c>
      <c r="D29" s="5" t="n">
        <v>87887</v>
      </c>
    </row>
    <row r="30" spans="1:4">
      <c r="A30" s="3" t="s">
        <v>218</v>
      </c>
    </row>
    <row r="31" spans="1:4">
      <c r="A31" s="4" t="s">
        <v>219</v>
      </c>
      <c r="B31" s="5" t="n">
        <v>7003</v>
      </c>
      <c r="C31" s="5" t="n">
        <v>0</v>
      </c>
      <c r="D31" s="5" t="n">
        <v>0</v>
      </c>
    </row>
    <row r="32" spans="1:4">
      <c r="A32" s="4" t="s">
        <v>220</v>
      </c>
      <c r="B32" s="5" t="n">
        <v>244399</v>
      </c>
      <c r="C32" s="5" t="n">
        <v>2265</v>
      </c>
      <c r="D32" s="5" t="n">
        <v>0</v>
      </c>
    </row>
    <row r="33" spans="1:4">
      <c r="A33" s="3" t="s">
        <v>221</v>
      </c>
    </row>
    <row r="34" spans="1:4">
      <c r="A34" s="4" t="s">
        <v>222</v>
      </c>
      <c r="B34" s="5" t="n">
        <v>10547</v>
      </c>
      <c r="C34" s="5" t="n">
        <v>14426</v>
      </c>
      <c r="D34" s="5" t="n">
        <v>29901</v>
      </c>
    </row>
    <row r="35" spans="1:4">
      <c r="A35" s="4" t="s">
        <v>223</v>
      </c>
      <c r="B35" s="5" t="n">
        <v>197826</v>
      </c>
      <c r="C35" s="5" t="n">
        <v>193937</v>
      </c>
      <c r="D35" s="5" t="n">
        <v>753325</v>
      </c>
    </row>
    <row r="36" spans="1:4">
      <c r="A36" s="3" t="s">
        <v>224</v>
      </c>
    </row>
    <row r="37" spans="1:4">
      <c r="A37" s="4" t="s">
        <v>222</v>
      </c>
      <c r="B37" s="5" t="n">
        <v>-7133</v>
      </c>
      <c r="C37" s="5" t="n">
        <v>-113519</v>
      </c>
      <c r="D37" s="5" t="n">
        <v>-141045</v>
      </c>
    </row>
    <row r="38" spans="1:4">
      <c r="A38" s="4" t="s">
        <v>223</v>
      </c>
      <c r="B38" s="5" t="n">
        <v>-373372</v>
      </c>
      <c r="C38" s="5" t="n">
        <v>-29684</v>
      </c>
      <c r="D38" s="5" t="n">
        <v>-579006</v>
      </c>
    </row>
    <row r="39" spans="1:4">
      <c r="A39" s="4" t="s">
        <v>225</v>
      </c>
      <c r="B39" s="5" t="n">
        <v>-2590</v>
      </c>
      <c r="C39" s="5" t="n">
        <v>0</v>
      </c>
      <c r="D39" s="5" t="n">
        <v>-3500</v>
      </c>
    </row>
    <row r="40" spans="1:4">
      <c r="A40" s="4" t="s">
        <v>226</v>
      </c>
      <c r="B40" s="5" t="n">
        <v>57315</v>
      </c>
      <c r="C40" s="5" t="n">
        <v>119336</v>
      </c>
      <c r="D40" s="5" t="n">
        <v>199494</v>
      </c>
    </row>
    <row r="41" spans="1:4">
      <c r="A41" s="4" t="s">
        <v>227</v>
      </c>
      <c r="B41" s="5" t="n">
        <v>3000</v>
      </c>
      <c r="C41" s="5" t="n">
        <v>0</v>
      </c>
      <c r="D41" s="5" t="n">
        <v>0</v>
      </c>
    </row>
    <row r="42" spans="1:4">
      <c r="A42" s="4" t="s">
        <v>228</v>
      </c>
      <c r="B42" s="5" t="n">
        <v>13094</v>
      </c>
      <c r="C42" s="5" t="n">
        <v>2921</v>
      </c>
      <c r="D42" s="5" t="n">
        <v>8704</v>
      </c>
    </row>
    <row r="43" spans="1:4">
      <c r="A43" s="4" t="s">
        <v>229</v>
      </c>
      <c r="B43" s="5" t="n">
        <v>8096</v>
      </c>
      <c r="C43" s="5" t="n">
        <v>1037</v>
      </c>
      <c r="D43" s="5" t="n">
        <v>1050</v>
      </c>
    </row>
    <row r="44" spans="1:4">
      <c r="A44" s="4" t="s">
        <v>230</v>
      </c>
      <c r="B44" s="5" t="n">
        <v>0</v>
      </c>
      <c r="C44" s="5" t="n">
        <v>-7000</v>
      </c>
      <c r="D44" s="5" t="n">
        <v>-15029</v>
      </c>
    </row>
    <row r="45" spans="1:4">
      <c r="A45" s="4" t="s">
        <v>231</v>
      </c>
      <c r="B45" s="5" t="n">
        <v>-11533</v>
      </c>
      <c r="C45" s="5" t="n">
        <v>-7018</v>
      </c>
      <c r="D45" s="5" t="n">
        <v>-7466</v>
      </c>
    </row>
    <row r="46" spans="1:4">
      <c r="A46" s="4" t="s">
        <v>232</v>
      </c>
      <c r="B46" s="5" t="n">
        <v>12270</v>
      </c>
      <c r="C46" s="5" t="n">
        <v>0</v>
      </c>
      <c r="D46" s="5" t="n">
        <v>0</v>
      </c>
    </row>
    <row r="47" spans="1:4">
      <c r="A47" s="4" t="s">
        <v>233</v>
      </c>
      <c r="B47" s="5" t="n">
        <v>44292</v>
      </c>
      <c r="C47" s="5" t="n">
        <v>-61971</v>
      </c>
      <c r="D47" s="5" t="n">
        <v>-152560</v>
      </c>
    </row>
    <row r="48" spans="1:4">
      <c r="A48" s="3" t="s">
        <v>234</v>
      </c>
    </row>
    <row r="49" spans="1:4">
      <c r="A49" s="4" t="s">
        <v>235</v>
      </c>
      <c r="B49" s="5" t="n">
        <v>159590</v>
      </c>
      <c r="C49" s="5" t="n">
        <v>295370</v>
      </c>
      <c r="D49" s="5" t="n">
        <v>174314</v>
      </c>
    </row>
    <row r="50" spans="1:4">
      <c r="A50" s="4" t="s">
        <v>236</v>
      </c>
      <c r="B50" s="5" t="n">
        <v>-169323</v>
      </c>
      <c r="C50" s="5" t="n">
        <v>-3506</v>
      </c>
      <c r="D50" s="5" t="n">
        <v>553</v>
      </c>
    </row>
    <row r="51" spans="1:4">
      <c r="A51" s="4" t="s">
        <v>237</v>
      </c>
      <c r="B51" s="5" t="n">
        <v>50000</v>
      </c>
      <c r="C51" s="5" t="n">
        <v>150000</v>
      </c>
      <c r="D51" s="5" t="n">
        <v>0</v>
      </c>
    </row>
    <row r="52" spans="1:4">
      <c r="A52" s="4" t="s">
        <v>238</v>
      </c>
      <c r="B52" s="5" t="n">
        <v>0</v>
      </c>
      <c r="C52" s="5" t="n">
        <v>-30000</v>
      </c>
      <c r="D52" s="5" t="n">
        <v>0</v>
      </c>
    </row>
    <row r="53" spans="1:4">
      <c r="A53" s="4" t="s">
        <v>239</v>
      </c>
      <c r="B53" s="5" t="n">
        <v>-150000</v>
      </c>
      <c r="C53" s="5" t="n">
        <v>-350000</v>
      </c>
      <c r="D53" s="5" t="n">
        <v>-55554</v>
      </c>
    </row>
    <row r="54" spans="1:4">
      <c r="A54" s="4" t="s">
        <v>240</v>
      </c>
      <c r="B54" s="5" t="n">
        <v>-610</v>
      </c>
      <c r="C54" s="5" t="n">
        <v>-347</v>
      </c>
      <c r="D54" s="5" t="n">
        <v>0</v>
      </c>
    </row>
    <row r="55" spans="1:4">
      <c r="A55" s="4" t="s">
        <v>241</v>
      </c>
      <c r="B55" s="5" t="n">
        <v>-63013</v>
      </c>
      <c r="C55" s="5" t="n">
        <v>-57493</v>
      </c>
      <c r="D55" s="5" t="n">
        <v>-57653</v>
      </c>
    </row>
    <row r="56" spans="1:4">
      <c r="A56" s="4" t="s">
        <v>242</v>
      </c>
      <c r="B56" s="5" t="n">
        <v>-179140</v>
      </c>
      <c r="C56" s="5" t="n">
        <v>-3354</v>
      </c>
      <c r="D56" s="5" t="n">
        <v>61660</v>
      </c>
    </row>
    <row r="57" spans="1:4">
      <c r="A57" s="4" t="s">
        <v>243</v>
      </c>
      <c r="B57" s="5" t="n">
        <v>-1898</v>
      </c>
      <c r="C57" s="5" t="n">
        <v>22666</v>
      </c>
      <c r="D57" s="5" t="n">
        <v>-3013</v>
      </c>
    </row>
    <row r="58" spans="1:4">
      <c r="A58" s="4" t="s">
        <v>244</v>
      </c>
      <c r="B58" s="5" t="n">
        <v>169112</v>
      </c>
      <c r="C58" s="5" t="n">
        <v>146446</v>
      </c>
      <c r="D58" s="5" t="n">
        <v>149459</v>
      </c>
    </row>
    <row r="59" spans="1:4">
      <c r="A59" s="4" t="s">
        <v>245</v>
      </c>
      <c r="B59" s="5" t="n">
        <v>167214</v>
      </c>
      <c r="C59" s="5" t="n">
        <v>169112</v>
      </c>
      <c r="D59" s="5" t="n">
        <v>146446</v>
      </c>
    </row>
    <row r="60" spans="1:4">
      <c r="A60" s="4" t="s">
        <v>246</v>
      </c>
      <c r="B60" s="5" t="n">
        <v>7345</v>
      </c>
      <c r="C60" s="5" t="n">
        <v>26190</v>
      </c>
      <c r="D60" s="5" t="n">
        <v>27260</v>
      </c>
    </row>
    <row r="61" spans="1:4">
      <c r="A61" s="3" t="s">
        <v>247</v>
      </c>
    </row>
    <row r="62" spans="1:4">
      <c r="A62" s="4" t="s">
        <v>248</v>
      </c>
      <c r="B62" s="5" t="n">
        <v>1204</v>
      </c>
      <c r="C62" s="5" t="n">
        <v>3457</v>
      </c>
      <c r="D62" s="5" t="n">
        <v>3339</v>
      </c>
    </row>
    <row r="63" spans="1:4">
      <c r="A63" s="4" t="s">
        <v>249</v>
      </c>
      <c r="B63" s="5" t="n">
        <v>8000</v>
      </c>
      <c r="C63" s="5" t="n">
        <v>7000</v>
      </c>
      <c r="D63" s="5" t="n">
        <v>9000</v>
      </c>
    </row>
    <row r="64" spans="1:4">
      <c r="A64" s="4" t="s">
        <v>250</v>
      </c>
    </row>
    <row r="65" spans="1:4">
      <c r="A65" s="3" t="s">
        <v>199</v>
      </c>
    </row>
    <row r="66" spans="1:4">
      <c r="A66" s="4" t="s">
        <v>251</v>
      </c>
      <c r="B66" s="5" t="n">
        <v>-1298</v>
      </c>
      <c r="C66" s="5" t="n">
        <v>-4350</v>
      </c>
      <c r="D66" s="5" t="n">
        <v>-5733</v>
      </c>
    </row>
    <row r="67" spans="1:4">
      <c r="A67" s="4" t="s">
        <v>252</v>
      </c>
    </row>
    <row r="68" spans="1:4">
      <c r="A68" s="3" t="s">
        <v>199</v>
      </c>
    </row>
    <row r="69" spans="1:4">
      <c r="A69" s="4" t="s">
        <v>253</v>
      </c>
      <c r="B69" s="5" t="n">
        <v>4879</v>
      </c>
      <c r="C69" s="5" t="n">
        <v>5014</v>
      </c>
      <c r="D69" s="5" t="n">
        <v>5517</v>
      </c>
    </row>
    <row r="70" spans="1:4">
      <c r="A70" s="4" t="s">
        <v>254</v>
      </c>
    </row>
    <row r="71" spans="1:4">
      <c r="A71" s="3" t="s">
        <v>214</v>
      </c>
    </row>
    <row r="72" spans="1:4">
      <c r="A72" s="4" t="s">
        <v>215</v>
      </c>
      <c r="B72" s="5" t="n">
        <v>-11379</v>
      </c>
      <c r="C72" s="5" t="n">
        <v>-5553</v>
      </c>
      <c r="D72" s="5" t="n">
        <v>0</v>
      </c>
    </row>
    <row r="73" spans="1:4">
      <c r="A73" s="4" t="s">
        <v>255</v>
      </c>
    </row>
    <row r="74" spans="1:4">
      <c r="A74" s="3" t="s">
        <v>234</v>
      </c>
    </row>
    <row r="75" spans="1:4">
      <c r="A75" s="4" t="s">
        <v>256</v>
      </c>
      <c r="B75" s="6" t="n">
        <v>-5784</v>
      </c>
      <c r="C75" s="5" t="n">
        <v>-7378</v>
      </c>
      <c r="D75" s="6" t="n">
        <v>0</v>
      </c>
    </row>
    <row r="76" spans="1:4">
      <c r="A76" s="4" t="s">
        <v>257</v>
      </c>
    </row>
    <row r="77" spans="1:4">
      <c r="A77" s="3" t="s">
        <v>199</v>
      </c>
    </row>
    <row r="78" spans="1:4">
      <c r="A78" s="4" t="s">
        <v>213</v>
      </c>
      <c r="C78" s="6" t="n">
        <v>-15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9</v>
      </c>
      <c r="B1" s="2" t="s">
        <v>1</v>
      </c>
    </row>
    <row r="2" spans="1:4">
      <c r="B2" s="2" t="s">
        <v>2</v>
      </c>
      <c r="C2" s="2" t="s">
        <v>33</v>
      </c>
      <c r="D2" s="2" t="s">
        <v>93</v>
      </c>
    </row>
    <row r="3" spans="1:4">
      <c r="A3" s="3" t="s">
        <v>930</v>
      </c>
    </row>
    <row r="4" spans="1:4">
      <c r="A4" s="4" t="s">
        <v>49</v>
      </c>
      <c r="B4" s="6" t="n">
        <v>112739</v>
      </c>
      <c r="C4" s="6" t="n">
        <v>72334</v>
      </c>
    </row>
    <row r="5" spans="1:4">
      <c r="A5" s="4" t="s">
        <v>931</v>
      </c>
      <c r="B5" s="5" t="n">
        <v>6249</v>
      </c>
    </row>
    <row r="6" spans="1:4">
      <c r="A6" s="4" t="s">
        <v>932</v>
      </c>
      <c r="B6" s="5" t="n">
        <v>1234</v>
      </c>
    </row>
    <row r="7" spans="1:4">
      <c r="A7" s="4" t="s">
        <v>933</v>
      </c>
      <c r="B7" s="5" t="n">
        <v>1149</v>
      </c>
    </row>
    <row r="8" spans="1:4">
      <c r="A8" s="4" t="s">
        <v>934</v>
      </c>
      <c r="B8" s="5" t="n">
        <v>869</v>
      </c>
    </row>
    <row r="9" spans="1:4">
      <c r="A9" s="4" t="s">
        <v>935</v>
      </c>
      <c r="B9" s="5" t="n">
        <v>629</v>
      </c>
    </row>
    <row r="10" spans="1:4">
      <c r="A10" s="4" t="s">
        <v>936</v>
      </c>
      <c r="B10" s="5" t="n">
        <v>521</v>
      </c>
    </row>
    <row r="11" spans="1:4">
      <c r="A11" s="4" t="s">
        <v>937</v>
      </c>
      <c r="B11" s="5" t="n">
        <v>578</v>
      </c>
    </row>
    <row r="12" spans="1:4">
      <c r="A12" s="4" t="s">
        <v>938</v>
      </c>
      <c r="B12" s="5" t="n">
        <v>1300</v>
      </c>
    </row>
    <row r="13" spans="1:4">
      <c r="A13" s="4" t="s">
        <v>939</v>
      </c>
      <c r="B13" s="5" t="n">
        <v>7549</v>
      </c>
    </row>
    <row r="14" spans="1:4">
      <c r="A14" s="4" t="s">
        <v>582</v>
      </c>
      <c r="B14" s="5" t="n">
        <v>6971</v>
      </c>
      <c r="C14" s="5" t="n">
        <v>0</v>
      </c>
    </row>
    <row r="15" spans="1:4">
      <c r="A15" s="4" t="s">
        <v>940</v>
      </c>
      <c r="B15" s="5" t="n">
        <v>119710</v>
      </c>
      <c r="C15" s="5" t="n">
        <v>72334</v>
      </c>
    </row>
    <row r="16" spans="1:4">
      <c r="A16" s="4" t="s">
        <v>591</v>
      </c>
      <c r="B16" s="5" t="n">
        <v>40405</v>
      </c>
    </row>
    <row r="17" spans="1:4">
      <c r="A17" s="4" t="s">
        <v>941</v>
      </c>
      <c r="B17" s="5" t="n">
        <v>7549</v>
      </c>
    </row>
    <row r="18" spans="1:4">
      <c r="A18" s="4" t="s">
        <v>942</v>
      </c>
      <c r="B18" s="5" t="n">
        <v>47954</v>
      </c>
    </row>
    <row r="19" spans="1:4">
      <c r="A19" s="4" t="s">
        <v>131</v>
      </c>
      <c r="B19" s="5" t="n">
        <v>578</v>
      </c>
      <c r="C19" s="5" t="n">
        <v>0</v>
      </c>
      <c r="D19" s="6" t="n">
        <v>0</v>
      </c>
    </row>
    <row r="20" spans="1:4">
      <c r="A20" s="4" t="s">
        <v>943</v>
      </c>
    </row>
    <row r="21" spans="1:4">
      <c r="A21" s="3" t="s">
        <v>930</v>
      </c>
    </row>
    <row r="22" spans="1:4">
      <c r="A22" s="4" t="s">
        <v>937</v>
      </c>
      <c r="B22" s="5" t="n">
        <v>0</v>
      </c>
    </row>
    <row r="23" spans="1:4">
      <c r="A23" s="4" t="s">
        <v>944</v>
      </c>
    </row>
    <row r="24" spans="1:4">
      <c r="A24" s="3" t="s">
        <v>930</v>
      </c>
    </row>
    <row r="25" spans="1:4">
      <c r="A25" s="4" t="s">
        <v>937</v>
      </c>
      <c r="B25" s="6" t="n">
        <v>578</v>
      </c>
      <c r="C25"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5</v>
      </c>
      <c r="B1" s="2" t="s">
        <v>1</v>
      </c>
    </row>
    <row r="2" spans="1:4">
      <c r="B2" s="2" t="s">
        <v>2</v>
      </c>
      <c r="C2" s="2" t="s">
        <v>33</v>
      </c>
      <c r="D2" s="2" t="s">
        <v>93</v>
      </c>
    </row>
    <row r="3" spans="1:4">
      <c r="A3" s="3" t="s">
        <v>946</v>
      </c>
    </row>
    <row r="4" spans="1:4">
      <c r="A4" s="4" t="s">
        <v>947</v>
      </c>
      <c r="B4" s="6" t="n">
        <v>4158</v>
      </c>
      <c r="C4" s="6" t="n">
        <v>4148</v>
      </c>
    </row>
    <row r="5" spans="1:4">
      <c r="A5" s="4" t="s">
        <v>948</v>
      </c>
      <c r="B5" s="5" t="n">
        <v>4098</v>
      </c>
      <c r="C5" s="5" t="n">
        <v>4092</v>
      </c>
    </row>
    <row r="6" spans="1:4">
      <c r="A6" s="4" t="s">
        <v>949</v>
      </c>
      <c r="B6" s="5" t="n">
        <v>60</v>
      </c>
      <c r="C6" s="5" t="n">
        <v>55</v>
      </c>
    </row>
    <row r="7" spans="1:4">
      <c r="A7" s="4" t="s">
        <v>950</v>
      </c>
      <c r="C7" s="6" t="n">
        <v>0</v>
      </c>
    </row>
    <row r="8" spans="1:4">
      <c r="A8" s="4" t="s">
        <v>951</v>
      </c>
    </row>
    <row r="9" spans="1:4">
      <c r="A9" s="3" t="s">
        <v>946</v>
      </c>
    </row>
    <row r="10" spans="1:4">
      <c r="A10" s="4" t="s">
        <v>950</v>
      </c>
      <c r="B10" s="6" t="n">
        <v>174</v>
      </c>
    </row>
    <row r="11" spans="1:4">
      <c r="A11" s="4" t="s">
        <v>253</v>
      </c>
      <c r="D11" s="6" t="n">
        <v>28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3</v>
      </c>
    </row>
    <row r="2" spans="1:3">
      <c r="A2" s="3" t="s">
        <v>288</v>
      </c>
    </row>
    <row r="3" spans="1:3">
      <c r="A3" s="4" t="s">
        <v>953</v>
      </c>
      <c r="B3" s="6" t="n">
        <v>4303</v>
      </c>
      <c r="C3" s="6" t="n">
        <v>14190</v>
      </c>
    </row>
    <row r="4" spans="1:3">
      <c r="A4" s="4" t="s">
        <v>782</v>
      </c>
    </row>
    <row r="5" spans="1:3">
      <c r="A5" s="3" t="s">
        <v>288</v>
      </c>
    </row>
    <row r="6" spans="1:3">
      <c r="A6" s="4" t="s">
        <v>953</v>
      </c>
      <c r="B6" s="5" t="n">
        <v>1108</v>
      </c>
      <c r="C6" s="5" t="n">
        <v>4852</v>
      </c>
    </row>
    <row r="7" spans="1:3">
      <c r="A7" s="4" t="s">
        <v>662</v>
      </c>
    </row>
    <row r="8" spans="1:3">
      <c r="A8" s="3" t="s">
        <v>288</v>
      </c>
    </row>
    <row r="9" spans="1:3">
      <c r="A9" s="4" t="s">
        <v>953</v>
      </c>
      <c r="B9" s="5" t="n">
        <v>2359</v>
      </c>
      <c r="C9" s="5" t="n">
        <v>7888</v>
      </c>
    </row>
    <row r="10" spans="1:3">
      <c r="A10" s="4" t="s">
        <v>880</v>
      </c>
    </row>
    <row r="11" spans="1:3">
      <c r="A11" s="3" t="s">
        <v>288</v>
      </c>
    </row>
    <row r="12" spans="1:3">
      <c r="A12" s="4" t="s">
        <v>953</v>
      </c>
      <c r="B12" s="5" t="n">
        <v>836</v>
      </c>
      <c r="C12" s="5" t="n">
        <v>1450</v>
      </c>
    </row>
    <row r="13" spans="1:3">
      <c r="A13" s="4" t="s">
        <v>954</v>
      </c>
      <c r="B13" s="6" t="n">
        <v>2346</v>
      </c>
      <c r="C13" s="6" t="n">
        <v>29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55</v>
      </c>
      <c r="B1" s="2" t="s">
        <v>1</v>
      </c>
    </row>
    <row r="2" spans="1:4">
      <c r="B2" s="2" t="s">
        <v>2</v>
      </c>
      <c r="C2" s="2" t="s">
        <v>33</v>
      </c>
      <c r="D2" s="2" t="s">
        <v>93</v>
      </c>
    </row>
    <row r="3" spans="1:4">
      <c r="A3" s="3" t="s">
        <v>292</v>
      </c>
    </row>
    <row r="4" spans="1:4">
      <c r="A4" s="4" t="s">
        <v>956</v>
      </c>
      <c r="B4" s="6" t="n">
        <v>8600</v>
      </c>
      <c r="C4" s="6" t="n">
        <v>8644</v>
      </c>
      <c r="D4" s="6" t="n">
        <v>8396</v>
      </c>
    </row>
    <row r="5" spans="1:4">
      <c r="A5" s="4" t="s">
        <v>957</v>
      </c>
      <c r="B5" s="6" t="n">
        <v>2434</v>
      </c>
      <c r="C5" s="6" t="n">
        <v>2003</v>
      </c>
      <c r="D5" s="6" t="n">
        <v>21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3</v>
      </c>
    </row>
    <row r="2" spans="1:3">
      <c r="A2" s="3" t="s">
        <v>599</v>
      </c>
    </row>
    <row r="3" spans="1:3">
      <c r="A3" s="4" t="s">
        <v>959</v>
      </c>
      <c r="B3" s="6" t="n">
        <v>170218</v>
      </c>
      <c r="C3" s="6" t="n">
        <v>156386</v>
      </c>
    </row>
    <row r="4" spans="1:3">
      <c r="A4" s="4" t="s">
        <v>960</v>
      </c>
      <c r="B4" s="5" t="n">
        <v>-110447</v>
      </c>
      <c r="C4" s="5" t="n">
        <v>-100485</v>
      </c>
    </row>
    <row r="5" spans="1:3">
      <c r="A5" s="4" t="s">
        <v>51</v>
      </c>
      <c r="B5" s="5" t="n">
        <v>59771</v>
      </c>
      <c r="C5" s="5" t="n">
        <v>55901</v>
      </c>
    </row>
    <row r="6" spans="1:3">
      <c r="A6" s="4" t="s">
        <v>961</v>
      </c>
    </row>
    <row r="7" spans="1:3">
      <c r="A7" s="3" t="s">
        <v>599</v>
      </c>
    </row>
    <row r="8" spans="1:3">
      <c r="A8" s="4" t="s">
        <v>959</v>
      </c>
      <c r="B8" s="5" t="n">
        <v>20062</v>
      </c>
      <c r="C8" s="5" t="n">
        <v>19603</v>
      </c>
    </row>
    <row r="9" spans="1:3">
      <c r="A9" s="4" t="s">
        <v>962</v>
      </c>
    </row>
    <row r="10" spans="1:3">
      <c r="A10" s="3" t="s">
        <v>599</v>
      </c>
    </row>
    <row r="11" spans="1:3">
      <c r="A11" s="4" t="s">
        <v>959</v>
      </c>
      <c r="B11" s="5" t="n">
        <v>79706</v>
      </c>
      <c r="C11" s="5" t="n">
        <v>77711</v>
      </c>
    </row>
    <row r="12" spans="1:3">
      <c r="A12" s="4" t="s">
        <v>963</v>
      </c>
    </row>
    <row r="13" spans="1:3">
      <c r="A13" s="3" t="s">
        <v>599</v>
      </c>
    </row>
    <row r="14" spans="1:3">
      <c r="A14" s="4" t="s">
        <v>959</v>
      </c>
      <c r="B14" s="5" t="n">
        <v>65659</v>
      </c>
      <c r="C14" s="5" t="n">
        <v>55799</v>
      </c>
    </row>
    <row r="15" spans="1:3">
      <c r="A15" s="4" t="s">
        <v>964</v>
      </c>
    </row>
    <row r="16" spans="1:3">
      <c r="A16" s="3" t="s">
        <v>599</v>
      </c>
    </row>
    <row r="17" spans="1:3">
      <c r="A17" s="4" t="s">
        <v>959</v>
      </c>
      <c r="B17" s="6" t="n">
        <v>4791</v>
      </c>
      <c r="C17" s="6" t="n">
        <v>32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966</v>
      </c>
    </row>
    <row r="2" spans="1:2">
      <c r="A2" s="3" t="s">
        <v>967</v>
      </c>
    </row>
    <row r="3" spans="1:2">
      <c r="A3" s="5" t="n">
        <v>2019</v>
      </c>
      <c r="B3" s="6" t="n">
        <v>2839</v>
      </c>
    </row>
    <row r="4" spans="1:2">
      <c r="A4" s="5" t="n">
        <v>2020</v>
      </c>
      <c r="B4" s="5" t="n">
        <v>2072</v>
      </c>
    </row>
    <row r="5" spans="1:2">
      <c r="A5" s="5" t="n">
        <v>2021</v>
      </c>
      <c r="B5" s="5" t="n">
        <v>1653</v>
      </c>
    </row>
    <row r="6" spans="1:2">
      <c r="A6" s="5" t="n">
        <v>2022</v>
      </c>
      <c r="B6" s="5" t="n">
        <v>1576</v>
      </c>
    </row>
    <row r="7" spans="1:2">
      <c r="A7" s="5" t="n">
        <v>2023</v>
      </c>
      <c r="B7" s="5" t="n">
        <v>1420</v>
      </c>
    </row>
    <row r="8" spans="1:2">
      <c r="A8" s="4" t="s">
        <v>968</v>
      </c>
      <c r="B8" s="5" t="n">
        <v>810</v>
      </c>
    </row>
    <row r="9" spans="1:2">
      <c r="A9" s="4" t="s">
        <v>162</v>
      </c>
      <c r="B9" s="6" t="n">
        <v>103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3</v>
      </c>
      <c r="D2" s="2" t="s">
        <v>93</v>
      </c>
    </row>
    <row r="3" spans="1:4">
      <c r="A3" s="3" t="s">
        <v>262</v>
      </c>
    </row>
    <row r="4" spans="1:4">
      <c r="A4" s="4" t="s">
        <v>212</v>
      </c>
      <c r="B4" s="6" t="n">
        <v>7322</v>
      </c>
      <c r="C4" s="6" t="n">
        <v>10278</v>
      </c>
      <c r="D4" s="6" t="n">
        <v>7300</v>
      </c>
    </row>
    <row r="5" spans="1:4">
      <c r="A5" s="4" t="s">
        <v>674</v>
      </c>
      <c r="B5" s="4" t="s">
        <v>675</v>
      </c>
      <c r="C5" s="4" t="s">
        <v>676</v>
      </c>
      <c r="D5" s="4" t="s">
        <v>676</v>
      </c>
    </row>
    <row r="6" spans="1:4">
      <c r="A6" s="4" t="s">
        <v>970</v>
      </c>
      <c r="B6" s="6" t="n">
        <v>8997</v>
      </c>
      <c r="C6" s="6" t="n">
        <v>9438</v>
      </c>
      <c r="D6" s="6" t="n">
        <v>9350</v>
      </c>
    </row>
    <row r="7" spans="1:4">
      <c r="A7" s="4" t="s">
        <v>971</v>
      </c>
      <c r="B7" s="5" t="n">
        <v>22282</v>
      </c>
      <c r="C7" s="5" t="n">
        <v>14282</v>
      </c>
    </row>
    <row r="8" spans="1:4">
      <c r="A8" s="4" t="s">
        <v>972</v>
      </c>
    </row>
    <row r="9" spans="1:4">
      <c r="A9" s="3" t="s">
        <v>262</v>
      </c>
    </row>
    <row r="10" spans="1:4">
      <c r="A10" s="4" t="s">
        <v>973</v>
      </c>
      <c r="B10" s="6" t="n">
        <v>50347</v>
      </c>
      <c r="C10" s="5" t="n">
        <v>49669</v>
      </c>
    </row>
    <row r="11" spans="1:4">
      <c r="A11" s="4" t="s">
        <v>974</v>
      </c>
    </row>
    <row r="12" spans="1:4">
      <c r="A12" s="3" t="s">
        <v>262</v>
      </c>
    </row>
    <row r="13" spans="1:4">
      <c r="A13" s="4" t="s">
        <v>212</v>
      </c>
      <c r="C13" s="6" t="n">
        <v>3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3</v>
      </c>
    </row>
    <row r="2" spans="1:3">
      <c r="A2" s="3" t="s">
        <v>300</v>
      </c>
    </row>
    <row r="3" spans="1:3">
      <c r="A3" s="4" t="s">
        <v>976</v>
      </c>
      <c r="B3" s="6" t="n">
        <v>19700</v>
      </c>
      <c r="C3" s="6" t="n">
        <v>24919</v>
      </c>
    </row>
    <row r="4" spans="1:3">
      <c r="A4" s="4" t="s">
        <v>977</v>
      </c>
      <c r="B4" s="6" t="n">
        <v>62863</v>
      </c>
      <c r="C4" s="6" t="n">
        <v>385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33</v>
      </c>
      <c r="D1" s="2" t="s">
        <v>93</v>
      </c>
    </row>
    <row r="2" spans="1:4">
      <c r="A2" s="3" t="s">
        <v>300</v>
      </c>
    </row>
    <row r="3" spans="1:4">
      <c r="A3" s="4" t="s">
        <v>60</v>
      </c>
      <c r="B3" s="6" t="n">
        <v>1804881</v>
      </c>
      <c r="C3" s="6" t="n">
        <v>1633941</v>
      </c>
    </row>
    <row r="4" spans="1:4">
      <c r="A4" s="4" t="s">
        <v>61</v>
      </c>
      <c r="B4" s="5" t="n">
        <v>4455979</v>
      </c>
      <c r="C4" s="5" t="n">
        <v>4183385</v>
      </c>
    </row>
    <row r="5" spans="1:4">
      <c r="A5" s="4" t="s">
        <v>62</v>
      </c>
      <c r="B5" s="6" t="n">
        <v>6260860</v>
      </c>
      <c r="C5" s="6" t="n">
        <v>5817326</v>
      </c>
      <c r="D5" s="6" t="n">
        <v>552195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79</v>
      </c>
      <c r="B1" s="2" t="s">
        <v>2</v>
      </c>
      <c r="C1" s="2" t="s">
        <v>33</v>
      </c>
    </row>
    <row r="2" spans="1:3">
      <c r="A2" s="3" t="s">
        <v>300</v>
      </c>
    </row>
    <row r="3" spans="1:3">
      <c r="A3" s="4" t="s">
        <v>977</v>
      </c>
      <c r="B3" s="6" t="n">
        <v>62863</v>
      </c>
      <c r="C3" s="6" t="n">
        <v>38539</v>
      </c>
    </row>
    <row r="4" spans="1:3">
      <c r="A4" s="3" t="s">
        <v>980</v>
      </c>
    </row>
    <row r="5" spans="1:3">
      <c r="A5" s="5" t="n">
        <v>2019</v>
      </c>
      <c r="B5" s="5" t="n">
        <v>670674</v>
      </c>
    </row>
    <row r="6" spans="1:3">
      <c r="A6" s="5" t="n">
        <v>2020</v>
      </c>
      <c r="B6" s="5" t="n">
        <v>248938</v>
      </c>
    </row>
    <row r="7" spans="1:3">
      <c r="A7" s="5" t="n">
        <v>2021</v>
      </c>
      <c r="B7" s="5" t="n">
        <v>55873</v>
      </c>
    </row>
    <row r="8" spans="1:3">
      <c r="A8" s="5" t="n">
        <v>2022</v>
      </c>
      <c r="B8" s="5" t="n">
        <v>47190</v>
      </c>
    </row>
    <row r="9" spans="1:3">
      <c r="A9" s="5" t="n">
        <v>2023</v>
      </c>
      <c r="B9" s="5" t="n">
        <v>20405</v>
      </c>
    </row>
    <row r="10" spans="1:3">
      <c r="A10" s="4" t="s">
        <v>981</v>
      </c>
      <c r="B10" s="5" t="n">
        <v>97</v>
      </c>
    </row>
    <row r="11" spans="1:3">
      <c r="A11" s="4" t="s">
        <v>162</v>
      </c>
      <c r="B11" s="6" t="n">
        <v>10431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0:19Z</dcterms:created>
  <dcterms:modified xmlns:dcterms="http://purl.org/dc/terms/" xmlns:xsi="http://www.w3.org/2001/XMLSchema-instance" xsi:type="dcterms:W3CDTF">2019-02-26T16:20:19Z</dcterms:modified>
</cp:coreProperties>
</file>